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1417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Atlanta Capital SMID-Cap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AS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Eaton Vance Atlanta Capital SMID-Cap Fund for the period of October 1, 2023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129 1.12%</t>
        </is>
      </c>
    </row>
    <row r="21">
      <c r="A21" s="4" t="inlineStr">
        <is>
          <t>Expenses Paid, Amount</t>
        </is>
      </c>
      <c r="B21" s="5" t="n">
        <v>129</v>
      </c>
    </row>
    <row r="22">
      <c r="A22" s="4" t="inlineStr">
        <is>
          <t>Expense Ratio, Percent</t>
        </is>
      </c>
      <c r="B22" s="6" t="n">
        <v>0.0112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Key contributors to (↑) and detractors from (↓) performance, relative to the Russell 2500™ Index (the Index): ↑ An overweight position in website services provider GoDaddy, Inc. doubled in value, driven by strong client retention and the upselling of value-added services ↑ An overweight position in construction materials supplier Carlisle Companies, Inc. rose in value, driven by stable commercial roofing demand and strong pricing ↑ An out-of-Index position in off-price retailer Burlington Stores, Inc. rose in value on improved profits and increased traffic from cost-conscious shoppers ↑ An overweight position in government technology consultant CACI International, Inc. increased in value on share buybacks and improved income during the period ↓ Shares of auto parts supplier LKQ Corp., an out-of-Index position, declined in price on softer auto repair volumes during the period ↓ An overweight position in dental supplier Envista Holdings Corp. lost value due to fewer post-COVID dental visits and inflation that reduced uninsured surgeries ↓ An overweight position in audio technology firm Dolby Laboratories, Inc. fell in value due to slowing consumer demand for electronics with Dolby enhancements ↓ An out-of-Index position in trucking and logistics firm J.B. Hunt Transport Services, Inc. fell in value on softer demand and higher insurance and labor costs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Russell 3000 ® Russell 2000 ® Russell 2500™Index
9/14 $9,475 $10,000 $10,000 $10,000
10/14 $10,035 $10,275 $10,659 $10,443
11/14 $10,294 $10,524 $10,669 $10,533
12/14 $10,220 $10,524 $10,973 $10,677
1/15 $10,071 $10,231 $10,620 $10,458
2/15 $10,741 $10,824 $11,250 $11,081
3/15 $10,834 $10,713 $11,446 $11,229
4/15 $10,733 $10,762 $11,154 $11,032
5/15 $10,912 $10,911 $11,409 $11,268
6/15 $11,145 $10,728 $11,494 $11,190
7/15 $11,434 $10,908 $11,361 $11,169
8/15 $10,807 $10,249 $10,647 $10,508
9/15 $10,422 $9,951 $10,125 $10,038
10/15 $11,167 $10,736 $10,695 $10,599
11/15 $11,465 $10,796 $11,043 $10,807
12/15 $11,186 $10,574 $10,488 $10,367
1/16 $10,617 $9,978 $9,566 $9,540
2/16 $10,805 $9,975 $9,566 $9,607
3/16 $11,553 $10,677 $10,329 $10,408
4/16 $11,670 $10,743 $10,491 $10,561
5/16 $12,014 $10,935 $10,728 $10,784
6/16 $11,934 $10,958 $10,721 $10,779
7/16 $12,122 $11,393 $11,361 $11,342
8/16 $12,206 $11,422 $11,562 $11,432
9/16 $12,117 $11,440 $11,691 $11,487
10/16 $11,591 $11,192 $11,135 $11,021
11/16 $12,202 $11,693 $12,377 $11,958
12/16 $12,412 $11,921 $12,723 $12,190
1/17 $12,412 $12,145 $12,774 $12,360
2/17 $13,037 $12,597 $13,020 $12,657
3/17 $13,061 $12,606 $13,037 $12,648
4/17 $13,198 $12,739 $13,180 $12,746
5/17 $13,364 $12,870 $12,912 $12,603
6/17 $13,711 $12,986 $13,358 $12,918
7/17 $13,940 $13,231 $13,457 $13,052
8/17 $13,755 $13,256 $13,286 $12,944
9/17 $14,184 $13,579 $14,115 $13,531
10/17 $14,677 $13,876 $14,236 $13,740
11/17 $15,395 $14,297 $14,646 $14,192
12/17 $15,443 $14,440 $14,587 $14,240
1/18 $16,106 $15,201 $14,968 $14,674
2/18 $15,499 $14,641 $14,389 $14,070
3/18 $15,605 $14,347 $14,575 $14,206
4/18 $15,600 $14,402 $14,701 $14,239
5/18 $16,035 $14,808 $15,593 $14,909
6/18 $16,172 $14,905 $15,705 $15,017
7/18 $16,724 $15,400 $15,978 $15,307
8/18 $17,469 $15,940 $16,667 $15,964
9/18 $17,444 $15,967 $16,266 $15,722
10/18 $15,722 $14,791 $14,500 $14,126
11/18 $16,244 $15,087 $14,730 $14,392
12/18 $14,583 $13,683 $12,980 $12,815
1/19 $15,714 $14,858 $14,441 $14,291
2/19 $16,606 $15,380 $15,191 $14,966
3/19 $16,889 $15,605 $14,873 $14,842
4/19 $17,770 $16,228 $15,379 $15,363
5/19 $17,199 $15,178 $14,183 $14,270
6/19 $18,396 $16,244 $15,185 $15,282
7/19 $18,798 $16,485 $15,272 $15,441
8/19 $18,744 $16,149 $14,518 $14,823
9/19 $18,891 $16,433 $14,820 $15,086
10/19 $18,652 $16,786 $15,211 $15,375
11/19 $19,277 $17,424 $15,837 $16,035
12/19 $19,558 $17,928 $16,294 $16,374
1/20 $19,295 $17,908 $15,771 $16,041
2/20 $17,381 $16,442 $14,443 $14,696
3/20 $14,213 $14,181 $11,305 $11,507
4/20 $16,133 $16,059 $12,858 $13,182
5/20 $17,299 $16,918 $13,695 $14,155
6/20 $17,364 $17,304 $14,179 $14,564
7/20 $17,912 $18,287 $14,571 $15,144
8/20 $18,764 $19,612 $15,392 $15,830
9/20 $17,906 $18,898 $14,878 $15,421
10/20 $18,046 $18,490 $15,190 $15,700
11/20 $20,431 $20,739 $17,990 $18,258
12/20 $21,701 $21,672 $19,546 $19,647
1/21 $20,976 $21,576 $20,529 $20,129
2/21 $22,253 $22,250 $21,809 $21,442
3/21 $23,516 $23,048 $22,028 $21,795
4/21 $24,971 $24,236 $22,491 $22,665
5/21 $24,996 $24,346 $22,537 $22,712
6/21 $24,747 $24,947 $22,974 $22,981
7/21 $25,069 $25,369 $22,144 $22,578
8/21 $25,300 $26,092 $22,639 $23,091
9/21 $24,135 $24,921 $21,972 $22,364
10/21 $25,648 $26,607 $22,907 $23,461
11/21 $24,708 $26,202 $21,952 $22,482
12/21 $26,458 $27,234 $22,442 $23,220
1/22 $24,565 $25,631 $20,282 $21,287
2/22 $24,669 $24,986 $20,498 $21,527
3/22 $25,199 $25,796 $20,753 $21,869
4/22 $23,790 $23,481 $18,697 $20,006
5/22 $23,924 $23,450 $18,725 $20,073
6/22 $22,210 $21,488 $17,185 $18,155
7/22 $24,073 $23,504 $18,979 $20,034
8/22 $23,455 $22,627 $18,591 $19,501
9/22 $21,576 $20,528 $16,809 $17,644
10/22 $23,447 $22,212 $18,659 $19,337
11/22 $25,057 $23,371 $19,095 $20,153
12/22 $24,070 $22,003 $17,856 $18,954
1/23 $25,555 $23,518 $19,596 $20,850
2/23 $24,604 $22,968 $19,265 $20,360
3/23 $24,287 $23,583 $18,345 $19,597
4/23 $24,262 $23,834 $18,015 $19,341
5/23 $23,494 $23,927 $17,849 $19,002
6/23 $25,247 $25,560 $19,300 $20,621
7/23 $26,189 $26,477 $20,480 $21,646
8/23 $25,689 $25,966 $19,455 $20,796
9/23 $24,688 $24,729 $18,310 $19,635
10/23 $23,862 $24,073 $17,061 $18,442
11/23 $25,947 $26,318 $18,606 $20,102
12/23 $27,373 $27,714 $20,879 $22,257
1/24 $27,545 $28,021 $20,067 $21,675
2/24 $28,982 $29,538 $21,201 $22,854
3/24 $29,989 $30,491 $21,960 $23,797
4/24 $28,156 $29,149 $20,415 $22,203
5/24 $29,352 $30,526 $21,439 $23,126
6/24 $29,077 $31,471 $21,241 $22,780
7/24 $30,756 $32,056 $23,399 $24,472
8/24 $31,315 $32,754 $23,049 $24,409
9/24 $31,995 $33,432 $23,210 $24,773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Class A 29.63% 11.11% 12.93%
Class A with 5.25% Maximum Sales Charge 22.83% 9.92% 12.32%
Russell 3000 ® Index Footnote Reference 35.19% 15.25% 12.82%
Russell 2000 ® 26.76% 9.38% 8.78%
Russell 2500™Index 26.17% 10.42% 9.49%</t>
        </is>
      </c>
    </row>
    <row r="27">
      <c r="A27" s="4" t="inlineStr">
        <is>
          <t>AssetsNet</t>
        </is>
      </c>
      <c r="B27" s="5" t="n">
        <v>15468578819</v>
      </c>
    </row>
    <row r="28">
      <c r="A28" s="4" t="inlineStr">
        <is>
          <t>Holdings Count | Holding</t>
        </is>
      </c>
      <c r="B28" s="7" t="n">
        <v>53</v>
      </c>
    </row>
    <row r="29">
      <c r="A29" s="4" t="inlineStr">
        <is>
          <t>Advisory Fees Paid, Amount</t>
        </is>
      </c>
      <c r="B29" s="5" t="n">
        <v>100031345</v>
      </c>
    </row>
    <row r="30">
      <c r="A30" s="4" t="inlineStr">
        <is>
          <t>InvestmentCompanyPortfolioTurnover</t>
        </is>
      </c>
      <c r="B30" s="8" t="n">
        <v>0.09</v>
      </c>
    </row>
    <row r="31">
      <c r="A31" s="4" t="inlineStr">
        <is>
          <t>Additional Fund Statistics [Text Block]</t>
        </is>
      </c>
      <c r="B31" s="4" t="inlineStr">
        <is>
          <t>Key Fund Statistics
Total Net Assets $15,468,578,819
# of Portfolio Holdings 53
Portfolio Turnover Rate 9%
Total Advisory Fees Paid $100,031,345</t>
        </is>
      </c>
    </row>
    <row r="32">
      <c r="A32" s="4" t="inlineStr">
        <is>
          <t>Holdings [Text Block]</t>
        </is>
      </c>
      <c r="B32" s="4" t="inlineStr">
        <is>
          <t>Sector Allocation (% of total investments)
Value Value
Real Estate 1.9%
Consumer Staples 2.4%
Short-Term Investments 4.7%
Health Care 5.5%
Materials 7.2%
Information Technology 13.4%
Consumer Discretionary 14.0%
Financials 22.7%
Industrials 28.2% Top Ten Holdings (% of total investments) Footnote Reference
Carlisle Cos., Inc. 5.0%
W.R. Berkley Corp. 4.4%
GoDaddy, Inc., Class A 3.6%
CACI International, Inc., Class A 3.2%
Morningstar, Inc. 3.2%
Booz Allen Hamilton Holding Corp. 3.0%
Teleflex, Inc. 3.0%
Brown &amp; Brown, Inc. 2.7%
Trimble, Inc. 2.7%
Markel Group, Inc. 2.6%
Total 33.4%
Footnote Description
Footnote a Excluding cash equivalents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2-1122</t>
        </is>
      </c>
    </row>
    <row r="35">
      <c r="A35" s="4" t="inlineStr">
        <is>
          <t>C000081644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Eaton Vance Atlanta Capital SMID-Cap Fund</t>
        </is>
      </c>
    </row>
    <row r="38">
      <c r="A38" s="4" t="inlineStr">
        <is>
          <t>Class Name</t>
        </is>
      </c>
      <c r="B38" s="4" t="inlineStr">
        <is>
          <t xml:space="preserve">Class C </t>
        </is>
      </c>
    </row>
    <row r="39">
      <c r="A39" s="4" t="inlineStr">
        <is>
          <t>Trading Symbol</t>
        </is>
      </c>
      <c r="B39" s="4" t="inlineStr">
        <is>
          <t>ECAS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Eaton Vance Atlanta Capital SMID-Cap Fund for the period of October 1, 2023 to September 30, 2024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open-end-mutual-fund-documents.php</t>
        </is>
      </c>
    </row>
    <row r="43">
      <c r="A43" s="4" t="inlineStr">
        <is>
          <t>Additional Information Phone Number</t>
        </is>
      </c>
      <c r="B43" s="4" t="inlineStr">
        <is>
          <t>1-800-262-1122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C $214 1.87%</t>
        </is>
      </c>
    </row>
    <row r="46">
      <c r="A46" s="4" t="inlineStr">
        <is>
          <t>Expenses Paid, Amount</t>
        </is>
      </c>
      <c r="B46" s="5" t="n">
        <v>214</v>
      </c>
    </row>
    <row r="47">
      <c r="A47" s="4" t="inlineStr">
        <is>
          <t>Expense Ratio, Percent</t>
        </is>
      </c>
      <c r="B47" s="6" t="n">
        <v>0.0187</v>
      </c>
    </row>
    <row r="48">
      <c r="A48" s="4" t="inlineStr">
        <is>
          <t>Factors Affecting Performance [Text Block]</t>
        </is>
      </c>
      <c r="B48" s="4" t="inlineStr">
        <is>
          <t>How did the Fund perform last year and what affected its performance? Key contributors to (↑) and detractors from (↓) performance, relative to the Russell 2500™ Index (the Index): ↑ An overweight position in website services provider GoDaddy, Inc. doubled in value, driven by strong client retention and the upselling of value-added services ↑ An overweight position in construction materials supplier Carlisle Companies, Inc. rose in value, driven by stable commercial roofing demand and strong pricing ↑ An out-of-Index position in off-price retailer Burlington Stores, Inc. rose in value on improved profits and increased traffic from cost-conscious shoppers ↑ An overweight position in government technology consultant CACI International, Inc. increased in value on share buybacks and improved income during the period ↓ Shares of auto parts supplier LKQ Corp., an out-of-Index position, declined in price on softer auto repair volumes during the period ↓ An overweight position in dental supplier Envista Holdings Corp. lost value due to fewer post-COVID dental visits and inflation that reduced uninsured surgeries ↓ An overweight position in audio technology firm Dolby Laboratories, Inc. fell in value due to slowing consumer demand for electronics with Dolby enhancements ↓ An out-of-Index position in trucking and logistics firm J.B. Hunt Transport Services, Inc. fell in value on softer demand and higher insurance and labor costs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 GUARANTEE OF FUTURE RESULTS.</t>
        </is>
      </c>
    </row>
    <row r="50">
      <c r="A50" s="4" t="inlineStr">
        <is>
          <t>Line Graph [Table Text Block]</t>
        </is>
      </c>
      <c r="B50" s="4" t="inlineStr">
        <is>
          <t>Class C Russell 3000 ® Russell 2000 ® Russell 2500™Index
9/14 $10,000 $10,000 $10,000 $10,000
10/14 $10,581 $10,275 $10,659 $10,443
11/14 $10,851 $10,524 $10,669 $10,533
12/14 $10,765 $10,524 $10,973 $10,677
1/15 $10,602 $10,231 $10,620 $10,458
2/15 $11,299 $10,824 $11,250 $11,081
3/15 $11,391 $10,713 $11,446 $11,229
4/15 $11,280 $10,762 $11,154 $11,032
5/15 $11,458 $10,911 $11,409 $11,268
6/15 $11,699 $10,728 $11,494 $11,190
7/15 $11,992 $10,908 $11,361 $11,169
8/15 $11,323 $10,249 $10,647 $10,508
9/15 $10,915 $9,951 $10,125 $10,038
10/15 $11,689 $10,736 $10,695 $10,599
11/15 $11,997 $10,796 $11,043 $10,807
12/15 $11,695 $10,574 $10,488 $10,367
1/16 $11,095 $9,978 $9,566 $9,540
2/16 $11,286 $9,975 $9,566 $9,607
3/16 $12,058 $10,677 $10,329 $10,408
4/16 $12,172 $10,743 $10,491 $10,561
5/16 $12,519 $10,935 $10,728 $10,784
6/16 $12,431 $10,958 $10,721 $10,779
7/16 $12,618 $11,393 $11,361 $11,342
8/16 $12,695 $11,422 $11,562 $11,432
9/16 $12,597 $11,440 $11,691 $11,487
10/16 $12,037 $11,192 $11,135 $11,021
11/16 $12,669 $11,693 $12,377 $11,958
12/16 $12,879 $11,921 $12,723 $12,190
1/17 $12,874 $12,145 $12,774 $12,360
2/17 $13,510 $12,597 $13,020 $12,657
3/17 $13,526 $12,606 $13,037 $12,648
4/17 $13,661 $12,739 $13,180 $12,746
5/17 $13,823 $12,870 $12,912 $12,603
6/17 $14,174 $12,986 $13,358 $12,918
7/17 $14,400 $13,231 $13,457 $13,052
8/17 $14,200 $13,256 $13,286 $12,944
9/17 $14,632 $13,579 $14,115 $13,531
10/17 $15,133 $13,876 $14,236 $13,740
11/17 $15,861 $14,297 $14,646 $14,192
12/17 $15,908 $14,440 $14,587 $14,240
1/18 $16,580 $15,201 $14,968 $14,674
2/18 $15,941 $14,641 $14,389 $14,070
3/18 $16,042 $14,347 $14,575 $14,206
4/18 $16,026 $14,402 $14,701 $14,239
5/18 $16,463 $14,808 $15,593 $14,909
6/18 $16,592 $14,905 $15,705 $15,017
7/18 $17,147 $15,400 $15,978 $15,307
8/18 $17,897 $15,940 $16,667 $15,964
9/18 $17,864 $15,967 $16,266 $15,722
10/18 $16,093 $14,791 $14,500 $14,126
11/18 $16,608 $15,087 $14,730 $14,392
12/18 $14,904 $13,683 $12,980 $12,815
1/19 $16,049 $14,858 $14,441 $14,291
2/19 $16,951 $15,380 $15,191 $14,966
3/19 $17,229 $15,605 $14,873 $14,842
4/19 $18,120 $16,228 $15,379 $15,363
5/19 $17,526 $15,178 $14,183 $14,270
6/19 $18,737 $16,244 $15,185 $15,282
7/19 $19,131 $16,485 $15,272 $15,441
8/19 $19,064 $16,149 $14,518 $14,823
9/19 $19,197 $16,433 $14,820 $15,086
10/19 $18,943 $16,786 $15,211 $15,375
11/19 $19,567 $17,424 $15,837 $16,035
12/19 $19,839 $17,928 $16,294 $16,374
1/20 $19,564 $17,908 $15,771 $16,041
2/20 $17,609 $16,442 $14,443 $14,696
3/20 $14,390 $14,181 $11,305 $11,507
4/20 $16,327 $16,059 $12,858 $13,182
5/20 $17,498 $16,918 $13,695 $14,155
6/20 $17,543 $17,304 $14,179 $14,564
7/20 $18,093 $18,287 $14,571 $15,144
8/20 $18,943 $19,612 $15,392 $15,830
9/20 $18,066 $18,898 $14,878 $15,421
10/20 $18,191 $18,490 $15,190 $15,700
11/20 $20,588 $20,739 $17,990 $18,258
12/20 $21,852 $21,672 $19,546 $19,647
1/21 $21,104 $21,576 $20,529 $20,129
2/21 $22,384 $22,250 $21,809 $21,442
3/21 $23,641 $23,048 $22,028 $21,795
4/21 $25,086 $24,236 $22,491 $22,665
5/21 $25,094 $24,346 $22,537 $22,712
6/21 $24,824 $24,947 $22,974 $22,981
7/21 $25,139 $25,369 $22,144 $22,578
8/21 $25,348 $26,092 $22,639 $23,091
9/21 $24,166 $24,921 $21,972 $22,364
10/21 $25,663 $26,607 $22,907 $23,461
11/21 $24,705 $26,202 $21,952 $22,482
12/21 $26,447 $27,234 $22,442 $23,220
1/22 $24,530 $25,631 $20,282 $21,287
2/22 $24,625 $24,986 $20,498 $21,527
3/22 $25,135 $25,796 $20,753 $21,869
4/22 $23,719 $23,481 $18,697 $20,006
5/22 $23,831 $23,450 $18,725 $20,073
6/22 $22,113 $21,488 $17,185 $18,155
7/22 $23,952 $23,504 $18,979 $20,034
8/22 $23,322 $22,627 $18,591 $19,501
9/22 $21,448 $20,528 $16,809 $17,644
10/22 $23,287 $22,212 $18,659 $19,337
11/22 $24,876 $23,371 $19,095 $20,153
12/22 $23,878 $22,003 $17,856 $18,954
1/23 $25,328 $23,518 $19,596 $20,850
2/23 $24,371 $22,968 $19,265 $20,360
3/23 $24,046 $23,583 $18,345 $19,597
4/23 $24,006 $23,834 $18,015 $19,341
5/23 $23,227 $23,927 $17,849 $19,002
6/23 $24,953 $25,560 $19,300 $20,621
7/23 $25,871 $26,477 $20,480 $21,646
8/23 $25,348 $25,966 $19,455 $20,796
9/23 $24,352 $24,729 $18,310 $19,635
10/23 $23,523 $24,073 $17,061 $18,442
11/23 $25,565 $26,318 $18,606 $20,102
12/23 $26,957 $27,714 $20,879 $22,257
1/24 $27,101 $28,021 $20,067 $21,675
2/24 $28,503 $29,538 $21,201 $22,854
3/24 $29,476 $30,491 $21,960 $23,797
4/24 $27,654 $29,149 $20,415 $22,203
5/24 $28,810 $30,526 $21,439 $23,126
6/24 $28,524 $31,471 $21,241 $22,780
7/24 $30,152 $32,056 $23,399 $24,472
8/24 $30,674 $32,754 $23,049 $24,409
9/24 $31,812 $33,432 $23,210 $24,773</t>
        </is>
      </c>
    </row>
    <row r="51">
      <c r="A51" s="4" t="inlineStr">
        <is>
          <t>Average Annual Return [Table Text Block]</t>
        </is>
      </c>
      <c r="B51" s="4" t="inlineStr">
        <is>
          <t>Fund 1 Year 5 Years 10 Years
Class C 28.65% 10.28% 12.26%
Class C with 1% Maximum Deferred Sales Charge 27.65% 10.28% 12.26%
Russell 3000 ® Index Footnote Reference 35.19% 15.25% 12.82%
Russell 2000 ® 26.76% 9.38% 8.78%
Russell 2500™Index 26.17% 10.42% 9.49%</t>
        </is>
      </c>
    </row>
    <row r="52">
      <c r="A52" s="4" t="inlineStr">
        <is>
          <t>AssetsNet</t>
        </is>
      </c>
      <c r="B52" s="5" t="n">
        <v>15468578819</v>
      </c>
    </row>
    <row r="53">
      <c r="A53" s="4" t="inlineStr">
        <is>
          <t>Holdings Count | Holding</t>
        </is>
      </c>
      <c r="B53" s="7" t="n">
        <v>53</v>
      </c>
    </row>
    <row r="54">
      <c r="A54" s="4" t="inlineStr">
        <is>
          <t>Advisory Fees Paid, Amount</t>
        </is>
      </c>
      <c r="B54" s="5" t="n">
        <v>100031345</v>
      </c>
    </row>
    <row r="55">
      <c r="A55" s="4" t="inlineStr">
        <is>
          <t>InvestmentCompanyPortfolioTurnover</t>
        </is>
      </c>
      <c r="B55" s="8" t="n">
        <v>0.09</v>
      </c>
    </row>
    <row r="56">
      <c r="A56" s="4" t="inlineStr">
        <is>
          <t>Additional Fund Statistics [Text Block]</t>
        </is>
      </c>
      <c r="B56" s="4" t="inlineStr">
        <is>
          <t>Key Fund Statistics
Total Net Assets $15,468,578,819
# of Portfolio Holdings 53
Portfolio Turnover Rate 9%
Total Advisory Fees Paid $100,031,345</t>
        </is>
      </c>
    </row>
    <row r="57">
      <c r="A57" s="4" t="inlineStr">
        <is>
          <t>Holdings [Text Block]</t>
        </is>
      </c>
      <c r="B57" s="4" t="inlineStr">
        <is>
          <t>Sector Allocation (% of total investments)
Value Value
Real Estate 1.9%
Consumer Staples 2.4%
Short-Term Investments 4.7%
Health Care 5.5%
Materials 7.2%
Information Technology 13.4%
Consumer Discretionary 14.0%
Financials 22.7%
Industrials 28.2% Top Ten Holdings (% of total investments) Footnote Reference
Carlisle Cos., Inc. 5.0%
W.R. Berkley Corp. 4.4%
GoDaddy, Inc., Class A 3.6%
CACI International, Inc., Class A 3.2%
Morningstar, Inc. 3.2%
Booz Allen Hamilton Holding Corp. 3.0%
Teleflex, Inc. 3.0%
Brown &amp; Brown, Inc. 2.7%
Trimble, Inc. 2.7%
Markel Group, Inc. 2.6%
Total 33.4%
Footnote Description
Footnote a Excluding cash equivalents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2-1122</t>
        </is>
      </c>
    </row>
    <row r="60">
      <c r="A60" s="4" t="inlineStr">
        <is>
          <t>C000014180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Eaton Vance Atlanta Capital SMID-Cap Fund</t>
        </is>
      </c>
    </row>
    <row r="63">
      <c r="A63" s="4" t="inlineStr">
        <is>
          <t>Class Name</t>
        </is>
      </c>
      <c r="B63" s="4" t="inlineStr">
        <is>
          <t xml:space="preserve">Class I </t>
        </is>
      </c>
    </row>
    <row r="64">
      <c r="A64" s="4" t="inlineStr">
        <is>
          <t>Trading Symbol</t>
        </is>
      </c>
      <c r="B64" s="4" t="inlineStr">
        <is>
          <t>EISM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Eaton Vance Atlanta Capital SMID-Cap Fund for the period of October 1, 2023 to September 30, 2024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open-end-mutual-fund-documents.php</t>
        </is>
      </c>
    </row>
    <row r="68">
      <c r="A68" s="4" t="inlineStr">
        <is>
          <t>Additional Information Phone Number</t>
        </is>
      </c>
      <c r="B68" s="4" t="inlineStr">
        <is>
          <t>1-800-262-1122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s of a $10,000 investment Costs paid as a percentage of a $10,000 investment
Class I $100 0.87%</t>
        </is>
      </c>
    </row>
    <row r="71">
      <c r="A71" s="4" t="inlineStr">
        <is>
          <t>Expenses Paid, Amount</t>
        </is>
      </c>
      <c r="B71" s="5" t="n">
        <v>100</v>
      </c>
    </row>
    <row r="72">
      <c r="A72" s="4" t="inlineStr">
        <is>
          <t>Expense Ratio, Percent</t>
        </is>
      </c>
      <c r="B72" s="6" t="n">
        <v>0.008699999999999999</v>
      </c>
    </row>
    <row r="73">
      <c r="A73" s="4" t="inlineStr">
        <is>
          <t>Factors Affecting Performance [Text Block]</t>
        </is>
      </c>
      <c r="B73" s="4" t="inlineStr">
        <is>
          <t>How did the Fund perform last year and what affected its performance? Key contributors to (↑) and detractors from (↓) performance, relative to the Russell 2500™ Index (the Index): ↑ An overweight position in website services provider GoDaddy, Inc. doubled in value, driven by strong client retention and the upselling of value-added services ↑ An overweight position in construction materials supplier Carlisle Companies, Inc. rose in value, driven by stable commercial roofing demand and strong pricing ↑ An out-of-Index position in off-price retailer Burlington Stores, Inc. rose in value on improved profits and increased traffic from cost-conscious shoppers ↑ An overweight position in government technology consultant CACI International, Inc. increased in value on share buybacks and improved income during the period ↓ Shares of auto parts supplier LKQ Corp., an out-of-Index position, declined in price on softer auto repair volumes during the period ↓ An overweight position in dental supplier Envista Holdings Corp. lost value due to fewer post-COVID dental visits and inflation that reduced uninsured surgeries ↓ An overweight position in audio technology firm Dolby Laboratories, Inc. fell in value due to slowing consumer demand for electronics with Dolby enhancements ↓ An out-of-Index position in trucking and logistics firm J.B. Hunt Transport Services, Inc. fell in value on softer demand and higher insurance and labor costs</t>
        </is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 GUARANTEE OF FUTURE RESULTS.</t>
        </is>
      </c>
    </row>
    <row r="75">
      <c r="A75" s="4" t="inlineStr">
        <is>
          <t>Line Graph [Table Text Block]</t>
        </is>
      </c>
      <c r="B75" s="4" t="inlineStr">
        <is>
          <t>Class I Russell 3000 ® Russell 2000 ® Russell 2500™Index
9/14 $1,000,000 $1,000,000 $1,000,000 $1,000,000
10/14 $1,059,019 $1,027,513 $1,065,919 $1,044,259
11/14 $1,086,451 $1,052,414 $1,066,875 $1,053,325
12/14 $1,079,217 $1,052,402 $1,097,281 $1,067,667
1/15 $1,063,371 $1,023,112 $1,061,985 $1,045,793
2/15 $1,134,463 $1,082,351 $1,125,032 $1,108,143
3/15 $1,144,313 $1,071,348 $1,144,631 $1,122,853
4/15 $1,134,030 $1,076,194 $1,115,440 $1,103,185
5/15 $1,153,291 $1,091,079 $1,140,905 $1,126,833
6/15 $1,178,120 $1,072,825 $1,149,449 $1,119,008
7/15 $1,208,940 $1,090,768 $1,136,090 $1,116,930
8/15 $1,142,980 $1,024,919 $1,064,697 $1,050,796
9/15 $1,102,291 $995,053 $1,012,460 $1,003,787
10/15 $1,181,086 $1,073,648 $1,069,502 $1,059,884
11/15 $1,213,198 $1,079,600 $1,104,292 $1,080,701
12/15 $1,184,292 $1,057,440 $1,048,846 $1,036,691
1/16 $1,123,973 $997,774 $956,616 $954,029
2/16 $1,144,066 $997,453 $956,573 $960,730
3/16 $1,223,562 $1,067,679 $1,032,919 $1,040,762
4/16 $1,236,345 $1,074,296 $1,049,130 $1,056,112
5/16 $1,272,899 $1,093,516 $1,072,762 $1,078,377
6/16 $1,264,684 $1,095,764 $1,072,085 $1,077,945
7/16 $1,284,781 $1,139,252 $1,136,096 $1,134,162
8/16 $1,293,924 $1,142,158 $1,156,187 $1,143,207
9/16 $1,284,796 $1,143,953 $1,169,065 $1,148,687
10/16 $1,229,058 $1,119,203 $1,113,487 $1,102,064
11/16 $1,294,405 $1,169,290 $1,237,655 $1,195,817
12/16 $1,317,092 $1,192,107 $1,272,333 $1,219,034
1/17 $1,317,105 $1,214,544 $1,277,352 $1,235,951
2/17 $1,383,802 $1,259,715 $1,302,003 $1,265,725
3/17 $1,386,626 $1,260,572 $1,303,707 $1,264,826
4/17 $1,401,269 $1,273,934 $1,318,004 $1,274,585
5/17 $1,419,731 $1,286,971 $1,291,191 $1,260,336
6/17 $1,456,614 $1,298,586 $1,335,825 $1,291,824
7/17 $1,481,228 $1,323,070 $1,345,750 $1,305,201
8/17 $1,461,815 $1,325,620 $1,328,629 $1,294,369
9/17 $1,507,690 $1,357,949 $1,411,547 $1,353,075
10/17 $1,560,676 $1,387,582 $1,423,580 $1,374,046
11/17 $1,636,816 $1,429,716 $1,464,606 $1,419,186
12/17 $1,642,865 $1,444,006 $1,458,695 $1,423,962
1/18 $1,713,739 $1,520,120 $1,496,817 $1,467,392
2/18 $1,649,244 $1,464,089 $1,438,858 $1,407,050
3/18 $1,660,952 $1,434,699 $1,457,468 $1,420,556
4/18 $1,660,459 $1,440,152 $1,470,068 $1,423,921
5/18 $1,707,399 $1,480,808 $1,559,302 $1,490,879
6/18 $1,722,571 $1,490,492 $1,570,475 $1,501,652
7/18 $1,781,727 $1,539,955 $1,597,846 $1,530,706
8/18 $1,860,925 $1,594,035 $1,666,729 $1,596,362
9/18 $1,858,942 $1,596,674 $1,626,641 $1,572,176
10/18 $1,675,636 $1,479,106 $1,449,961 $1,412,563
11/18 $1,731,388 $1,508,731 $1,473,008 $1,439,242
12/18 $1,554,946 $1,368,314 $1,298,035 $1,281,536
1/19 $1,675,865 $1,485,762 $1,444,062 $1,429,077
2/19 $1,771,245 $1,538,015 $1,519,136 $1,496,570
3/19 $1,801,995 $1,560,473 $1,487,341 $1,484,244
4/19 $1,896,355 $1,622,785 $1,537,867 $1,536,254
5/19 $1,835,913 $1,517,772 $1,418,263 $1,426,954
6/19 $1,964,149 $1,624,375 $1,518,502 $1,528,191
7/19 $2,007,393 $1,648,522 $1,527,245 $1,544,087
8/19 $2,002,159 $1,614,916 $1,451,838 $1,482,317
9/19 $2,017,805 $1,643,259 $1,482,046 $1,508,595
10/19 $1,992,776 $1,678,633 $1,521,078 $1,537,475
11/19 $2,059,981 $1,742,441 $1,583,692 $1,603,462
12/19 $2,090,413 $1,792,752 $1,629,357 $1,637,369
1/20 $2,063,164 $1,790,794 $1,577,101 $1,604,124
2/20 $1,858,987 $1,644,176 $1,444,338 $1,469,615
3/20 $1,520,220 $1,418,072 $1,130,534 $1,150,713
4/20 $1,726,039 $1,605,882 $1,285,818 $1,318,153
5/20 $1,851,202 $1,691,762 $1,369,492 $1,415,517
6/20 $1,857,873 $1,730,439 $1,417,900 $1,456,398
7/20 $1,917,384 $1,828,699 $1,457,145 $1,514,431
8/20 $2,009,183 $1,961,178 $1,539,245 $1,582,997
9/20 $1,917,923 $1,889,770 $1,487,830 $1,542,070
10/20 $1,932,920 $1,848,982 $1,518,990 $1,569,996
11/20 $2,189,199 $2,073,917 $1,798,978 $1,825,755
12/20 $2,325,325 $2,167,218 $1,954,590 $1,964,732
1/21 $2,248,015 $2,157,579 $2,052,950 $2,012,875
2/21 $2,385,974 $2,225,019 $2,180,900 $2,144,191
3/21 $2,522,079 $2,304,770 $2,202,805 $2,179,457
4/21 $2,678,605 $2,423,579 $2,249,061 $2,266,527
5/21 $2,681,734 $2,434,642 $2,253,698 $2,271,221
6/21 $2,655,128 $2,494,678 $2,297,362 $2,298,066
7/21 $2,690,370 $2,536,865 $2,214,407 $2,257,812
8/21 $2,715,734 $2,609,210 $2,263,940 $2,309,063
9/21 $2,590,773 $2,492,141 $2,197,188 $2,236,438
10/21 $2,754,088 $2,660,670 $2,290,655 $2,346,096
11/21 $2,653,253 $2,620,172 $2,195,204 $2,248,221
12/21 $2,842,684 $2,723,350 $2,244,241 $2,321,961
1/22 $2,639,340 $2,563,119 $2,028,180 $2,128,693
2/22 $2,651,058 $2,498,556 $2,049,831 $2,152,668
3/22 $2,708,270 $2,579,600 $2,075,343 $2,186,894
4/22 $2,558,002 $2,348,100 $1,869,657 $2,000,565
5/22 $2,572,478 $2,344,952 $1,872,483 $2,007,319
6/22 $2,389,123 $2,148,777 $1,718,484 $1,815,537
7/22 $2,589,710 $2,350,370 $1,897,898 $2,003,386
8/22 $2,523,537 $2,262,656 $1,859,062 $1,950,135
9/22 $2,322,261 $2,052,842 $1,680,898 $1,764,382
10/22 $2,524,226 $2,221,188 $1,865,946 $1,933,662
11/22 $2,698,620 $2,337,125 $1,909,531 $2,015,295
12/22 $2,592,169 $2,200,278 $1,785,598 $1,895,435
1/23 $2,753,042 $2,351,818 $1,959,633 $2,084,950
2/23 $2,650,599 $2,296,849 $1,926,533 $2,036,017
3/23 $2,617,211 $2,358,265 $1,834,484 $1,959,696
4/23 $2,614,934 $2,383,391 $1,801,503 $1,934,130
5/23 $2,532,980 $2,392,664 $1,784,861 $1,900,217
6/23 $2,721,929 $2,556,048 $1,929,974 $2,062,089
7/23 $2,825,131 $2,647,674 $2,047,998 $2,164,609
8/23 $2,770,495 $2,596,564 $1,945,541 $2,079,622
9/23 $2,663,499 $2,472,879 $1,831,002 $1,963,479
10/23 $2,574,716 $2,407,326 $1,706,130 $1,844,222
11/23 $2,800,848 $2,631,805 $1,860,551 $2,010,237
12/23 $2,955,251 $2,771,401 $2,087,880 $2,225,682
1/24 $2,974,765 $2,802,116 $2,006,675 $2,167,467
2/24 $3,130,099 $2,953,796 $2,120,136 $2,285,368
3/24 $3,240,160 $3,049,077 $2,196,034 $2,379,687
4/24 $3,042,675 $2,914,913 $2,041,472 $2,220,266
5/24 $3,172,250 $3,052,634 $2,143,887 $2,312,621
6/24 $3,142,588 $3,147,135 $2,124,055 $2,277,965
7/24 $3,325,243 $3,205,637 $2,339,857 $2,447,208
8/24 $3,386,127 $3,275,420 $2,304,905 $2,440,917
9/24 $3,461,218 $3,343,175 $2,321,014 $2,477,257</t>
        </is>
      </c>
    </row>
    <row r="76">
      <c r="A76" s="4" t="inlineStr">
        <is>
          <t>Average Annual Return [Table Text Block]</t>
        </is>
      </c>
      <c r="B76" s="4" t="inlineStr">
        <is>
          <t>Fund 1 Year 5 Years 10 Years
Class I 29.94% 11.38% 13.21%
Russell 3000 ® Index Footnote Reference 35.19% 15.25% 12.82%
Russell 2000 ® 26.76% 9.38% 8.78%
Russell 2500™Index 26.17% 10.42% 9.49%</t>
        </is>
      </c>
    </row>
    <row r="77">
      <c r="A77" s="4" t="inlineStr">
        <is>
          <t>AssetsNet</t>
        </is>
      </c>
      <c r="B77" s="5" t="n">
        <v>15468578819</v>
      </c>
    </row>
    <row r="78">
      <c r="A78" s="4" t="inlineStr">
        <is>
          <t>Holdings Count | Holding</t>
        </is>
      </c>
      <c r="B78" s="7" t="n">
        <v>53</v>
      </c>
    </row>
    <row r="79">
      <c r="A79" s="4" t="inlineStr">
        <is>
          <t>Advisory Fees Paid, Amount</t>
        </is>
      </c>
      <c r="B79" s="5" t="n">
        <v>100031345</v>
      </c>
    </row>
    <row r="80">
      <c r="A80" s="4" t="inlineStr">
        <is>
          <t>InvestmentCompanyPortfolioTurnover</t>
        </is>
      </c>
      <c r="B80" s="8" t="n">
        <v>0.09</v>
      </c>
    </row>
    <row r="81">
      <c r="A81" s="4" t="inlineStr">
        <is>
          <t>Additional Fund Statistics [Text Block]</t>
        </is>
      </c>
      <c r="B81" s="4" t="inlineStr">
        <is>
          <t>Key Fund Statistics
Total Net Assets $15,468,578,819
# of Portfolio Holdings 53
Portfolio Turnover Rate 9%
Total Advisory Fees Paid $100,031,345</t>
        </is>
      </c>
    </row>
    <row r="82">
      <c r="A82" s="4" t="inlineStr">
        <is>
          <t>Holdings [Text Block]</t>
        </is>
      </c>
      <c r="B82" s="4" t="inlineStr">
        <is>
          <t>Sector Allocation (% of total investments)
Value Value
Real Estate 1.9%
Consumer Staples 2.4%
Short-Term Investments 4.7%
Health Care 5.5%
Materials 7.2%
Information Technology 13.4%
Consumer Discretionary 14.0%
Financials 22.7%
Industrials 28.2% Top Ten Holdings (% of total investments) Footnote Reference
Carlisle Cos., Inc. 5.0%
W.R. Berkley Corp. 4.4%
GoDaddy, Inc., Class A 3.6%
CACI International, Inc., Class A 3.2%
Morningstar, Inc. 3.2%
Booz Allen Hamilton Holding Corp. 3.0%
Teleflex, Inc. 3.0%
Brown &amp; Brown, Inc. 2.7%
Trimble, Inc. 2.7%
Markel Group, Inc. 2.6%
Total 33.4%
Footnote Description
Footnote a Excluding cash equivalents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262-1122</t>
        </is>
      </c>
    </row>
    <row r="85">
      <c r="A85" s="4" t="inlineStr">
        <is>
          <t>C000080480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Eaton Vance Atlanta Capital SMID-Cap Fund</t>
        </is>
      </c>
    </row>
    <row r="88">
      <c r="A88" s="4" t="inlineStr">
        <is>
          <t>Class Name</t>
        </is>
      </c>
      <c r="B88" s="4" t="inlineStr">
        <is>
          <t xml:space="preserve">Class R </t>
        </is>
      </c>
    </row>
    <row r="89">
      <c r="A89" s="4" t="inlineStr">
        <is>
          <t>Trading Symbol</t>
        </is>
      </c>
      <c r="B89" s="4" t="inlineStr">
        <is>
          <t>ERSM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annual shareholder report contains important information about the Eaton Vance Atlanta Capital SMID-Cap Fund for the period of October 1, 2023 to September 30, 2024. 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eatonvance.com/open-end-mutual-fund-documents.php</t>
        </is>
      </c>
    </row>
    <row r="93">
      <c r="A93" s="4" t="inlineStr">
        <is>
          <t>Additional Information Phone Number</t>
        </is>
      </c>
      <c r="B93" s="4" t="inlineStr">
        <is>
          <t>1-800-262-1122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s of a $10,000 investment Costs paid as a percentage of a $10,000 investment
Class R $157 1.37%</t>
        </is>
      </c>
    </row>
    <row r="96">
      <c r="A96" s="4" t="inlineStr">
        <is>
          <t>Expenses Paid, Amount</t>
        </is>
      </c>
      <c r="B96" s="5" t="n">
        <v>157</v>
      </c>
    </row>
    <row r="97">
      <c r="A97" s="4" t="inlineStr">
        <is>
          <t>Expense Ratio, Percent</t>
        </is>
      </c>
      <c r="B97" s="6" t="n">
        <v>0.0137</v>
      </c>
    </row>
    <row r="98">
      <c r="A98" s="4" t="inlineStr">
        <is>
          <t>Factors Affecting Performance [Text Block]</t>
        </is>
      </c>
      <c r="B98" s="4" t="inlineStr">
        <is>
          <t>How did the Fund perform last year and what affected its performance? Key contributors to (↑) and detractors from (↓) performance, relative to the Russell 2500™ Index (the Index): ↑ An overweight position in website services provider GoDaddy, Inc. doubled in value, driven by strong client retention and the upselling of value-added services ↑ An overweight position in construction materials supplier Carlisle Companies, Inc. rose in value, driven by stable commercial roofing demand and strong pricing ↑ An out-of-Index position in off-price retailer Burlington Stores, Inc. rose in value on improved profits and increased traffic from cost-conscious shoppers ↑ An overweight position in government technology consultant CACI International, Inc. increased in value on share buybacks and improved income during the period ↓ Shares of auto parts supplier LKQ Corp., an out-of-Index position, declined in price on softer auto repair volumes during the period ↓ An overweight position in dental supplier Envista Holdings Corp. lost value due to fewer post-COVID dental visits and inflation that reduced uninsured surgeries ↓ An overweight position in audio technology firm Dolby Laboratories, Inc. fell in value due to slowing consumer demand for electronics with Dolby enhancements ↓ An out-of-Index position in trucking and logistics firm J.B. Hunt Transport Services, Inc. fell in value on softer demand and higher insurance and labor costs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 GUARANTEE OF FUTURE RESULTS.</t>
        </is>
      </c>
    </row>
    <row r="100">
      <c r="A100" s="4" t="inlineStr">
        <is>
          <t>Line Graph [Table Text Block]</t>
        </is>
      </c>
      <c r="B100" s="4" t="inlineStr">
        <is>
          <t>Class R Russell 3000 ® Russell 2000 ® Russell 2500™Index
9/14 $10,000 $10,000 $10,000 $10,000
10/14 $10,585 $10,275 $10,659 $10,443
11/14 $10,857 $10,524 $10,669 $10,533
12/14 $10,778 $10,524 $10,973 $10,677
1/15 $10,614 $10,231 $10,620 $10,458
2/15 $11,321 $10,824 $11,250 $11,081
3/15 $11,415 $10,713 $11,446 $11,229
4/15 $11,307 $10,762 $11,154 $11,032
5/15 $11,494 $10,911 $11,409 $11,268
6/15 $11,738 $10,728 $11,494 $11,190
7/15 $12,042 $10,908 $11,361 $11,169
8/15 $11,377 $10,249 $10,647 $10,508
9/15 $10,970 $9,951 $10,125 $10,038
10/15 $11,747 $10,736 $10,695 $10,599
11/15 $12,061 $10,796 $11,043 $10,807
12/15 $11,768 $10,574 $10,488 $10,367
1/16 $11,164 $9,978 $9,566 $9,540
2/16 $11,360 $9,975 $9,566 $9,607
3/16 $12,145 $10,677 $10,329 $10,408
4/16 $12,266 $10,743 $10,491 $10,561
5/16 $12,623 $10,935 $10,728 $10,784
6/16 $12,538 $10,958 $10,721 $10,779
7/16 $12,729 $11,393 $11,361 $11,342
8/16 $12,814 $11,422 $11,562 $11,432
9/16 $12,724 $11,440 $11,691 $11,487
10/16 $12,165 $11,192 $11,135 $11,021
11/16 $12,804 $11,693 $12,377 $11,958
12/16 $13,024 $11,921 $12,723 $12,190
1/17 $13,019 $12,145 $12,774 $12,360
2/17 $13,673 $12,597 $13,020 $12,657
3/17 $13,694 $12,606 $13,037 $12,648
4/17 $13,835 $12,739 $13,180 $12,746
5/17 $14,008 $12,870 $12,912 $12,603
6/17 $14,368 $12,986 $13,358 $12,918
7/17 $14,603 $13,231 $13,457 $13,052
8/17 $14,410 $13,256 $13,286 $12,944
9/17 $14,854 $13,579 $14,115 $13,531
10/17 $15,367 $13,876 $14,236 $13,740
11/17 $16,114 $14,297 $14,646 $14,192
12/17 $16,165 $14,440 $14,587 $14,240
1/18 $16,854 $15,201 $14,968 $14,674
2/18 $16,214 $14,641 $14,389 $14,070
3/18 $16,322 $14,347 $14,575 $14,206
4/18 $16,312 $14,402 $14,701 $14,239
5/18 $16,762 $14,808 $15,593 $14,909
6/18 $16,903 $14,905 $15,705 $15,017
7/18 $17,479 $15,400 $15,978 $15,307
8/18 $18,249 $15,940 $16,667 $15,964
9/18 $18,222 $15,967 $16,266 $15,722
10/18 $16,420 $14,791 $14,500 $14,126
11/18 $16,958 $15,087 $14,730 $14,392
12/18 $15,220 $13,683 $12,980 $12,815
1/19 $16,400 $14,858 $14,441 $14,291
2/19 $17,328 $15,380 $15,191 $14,966
3/19 $17,620 $15,605 $14,873 $14,842
4/19 $18,537 $16,228 $15,379 $15,363
5/19 $17,936 $15,178 $14,183 $14,270
6/19 $19,179 $16,244 $15,185 $15,282
7/19 $19,593 $16,485 $15,272 $15,441
8/19 $19,535 $16,149 $14,518 $14,823
9/19 $19,680 $16,433 $14,820 $15,086
10/19 $19,430 $16,786 $15,211 $15,375
11/19 $20,078 $17,424 $15,837 $16,035
12/19 $20,363 $17,928 $16,294 $16,374
1/20 $20,087 $17,908 $15,771 $16,041
2/20 $18,092 $16,442 $14,443 $14,696
3/20 $14,784 $14,181 $11,305 $11,507
4/20 $16,780 $16,059 $12,858 $13,182
5/20 $17,991 $16,918 $13,695 $14,155
6/20 $18,054 $17,304 $14,179 $14,564
7/20 $18,625 $18,287 $14,571 $15,144
8/20 $19,504 $19,612 $15,392 $15,830
9/20 $18,612 $18,898 $14,878 $15,421
10/20 $18,750 $18,490 $15,190 $15,700
11/20 $21,227 $20,739 $17,990 $18,258
12/20 $22,542 $21,672 $19,546 $19,647
1/21 $21,782 $21,576 $20,529 $20,129
2/21 $23,104 $22,250 $21,809 $21,442
3/21 $24,412 $23,048 $22,028 $21,795
4/21 $25,912 $24,236 $22,491 $22,665
5/21 $25,934 $24,346 $22,537 $22,712
6/21 $25,670 $24,947 $22,974 $22,981
7/21 $25,997 $25,369 $22,144 $22,578
8/21 $26,232 $26,092 $22,639 $23,091
9/21 $25,016 $24,921 $21,972 $22,364
10/21 $26,580 $26,607 $22,907 $23,461
11/21 $25,599 $26,202 $21,952 $22,482
12/21 $27,412 $27,234 $22,442 $23,220
1/22 $25,444 $25,631 $20,282 $21,287
2/22 $25,541 $24,986 $20,498 $21,527
3/22 $26,092 $25,796 $20,753 $21,869
4/22 $24,626 $23,481 $18,697 $20,006
5/22 $24,755 $23,450 $18,725 $20,073
6/22 $22,982 $21,488 $17,185 $18,155
7/22 $24,901 $23,504 $18,979 $20,034
8/22 $24,253 $22,627 $18,591 $19,501
9/22 $22,310 $20,528 $16,809 $17,644
10/22 $24,245 $22,212 $18,659 $19,337
11/22 $25,905 $23,371 $19,095 $20,153
12/22 $24,873 $22,003 $17,856 $18,954
1/23 $26,406 $23,518 $19,596 $20,850
2/23 $25,411 $22,968 $19,265 $20,360
3/23 $25,083 $23,583 $18,345 $19,597
4/23 $25,047 $23,834 $18,015 $19,341
5/23 $24,253 $23,927 $17,849 $19,002
6/23 $26,059 $25,560 $19,300 $20,621
7/23 $27,026 $26,477 $20,480 $21,646
8/23 $26,497 $25,966 $19,455 $20,796
9/23 $25,466 $24,729 $18,310 $19,635
10/23 $24,609 $24,073 $17,061 $18,442
11/23 $26,752 $26,318 $18,606 $20,102
12/23 $28,223 $27,714 $20,879 $22,257
1/24 $28,383 $28,021 $20,067 $21,675
2/24 $29,863 $29,538 $21,201 $22,854
3/24 $30,900 $30,491 $21,960 $23,797
4/24 $28,996 $29,149 $20,415 $22,203
5/24 $30,231 $30,526 $21,439 $23,126
6/24 $29,929 $31,471 $21,241 $22,780
7/24 $31,654 $32,056 $23,399 $24,472
8/24 $32,229 $32,754 $23,049 $24,409
9/24 $32,928 $33,432 $23,210 $24,773</t>
        </is>
      </c>
    </row>
    <row r="101">
      <c r="A101" s="4" t="inlineStr">
        <is>
          <t>Average Annual Return [Table Text Block]</t>
        </is>
      </c>
      <c r="B101" s="4" t="inlineStr">
        <is>
          <t>Fund 1 Year 5 Years 10 Years
Class R 29.30% 10.83% 12.65%
Russell 3000 ® Index Footnote Reference 35.19% 15.25% 12.82%
Russell 2000 ® 26.76% 9.38% 8.78%
Russell 2500™Index 26.17% 10.42% 9.49%</t>
        </is>
      </c>
    </row>
    <row r="102">
      <c r="A102" s="4" t="inlineStr">
        <is>
          <t>AssetsNet</t>
        </is>
      </c>
      <c r="B102" s="5" t="n">
        <v>15468578819</v>
      </c>
    </row>
    <row r="103">
      <c r="A103" s="4" t="inlineStr">
        <is>
          <t>Holdings Count | Holding</t>
        </is>
      </c>
      <c r="B103" s="7" t="n">
        <v>53</v>
      </c>
    </row>
    <row r="104">
      <c r="A104" s="4" t="inlineStr">
        <is>
          <t>Advisory Fees Paid, Amount</t>
        </is>
      </c>
      <c r="B104" s="5" t="n">
        <v>100031345</v>
      </c>
    </row>
    <row r="105">
      <c r="A105" s="4" t="inlineStr">
        <is>
          <t>InvestmentCompanyPortfolioTurnover</t>
        </is>
      </c>
      <c r="B105" s="8" t="n">
        <v>0.09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15,468,578,819
# of Portfolio Holdings 53
Portfolio Turnover Rate 9%
Total Advisory Fees Paid $100,031,345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Real Estate 1.9%
Consumer Staples 2.4%
Short-Term Investments 4.7%
Health Care 5.5%
Materials 7.2%
Information Technology 13.4%
Consumer Discretionary 14.0%
Financials 22.7%
Industrials 28.2% Top Ten Holdings (% of total investments) Footnote Reference
Carlisle Cos., Inc. 5.0%
W.R. Berkley Corp. 4.4%
GoDaddy, Inc., Class A 3.6%
CACI International, Inc., Class A 3.2%
Morningstar, Inc. 3.2%
Booz Allen Hamilton Holding Corp. 3.0%
Teleflex, Inc. 3.0%
Brown &amp; Brown, Inc. 2.7%
Trimble, Inc. 2.7%
Markel Group, Inc. 2.6%
Total 33.4%
Footnote Description
Footnote a Excluding cash equivalents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142448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Atlanta Capital SMID-Cap Fund</t>
        </is>
      </c>
    </row>
    <row r="113">
      <c r="A113" s="4" t="inlineStr">
        <is>
          <t>Class Name</t>
        </is>
      </c>
      <c r="B113" s="4" t="inlineStr">
        <is>
          <t xml:space="preserve">Class R6 </t>
        </is>
      </c>
    </row>
    <row r="114">
      <c r="A114" s="4" t="inlineStr">
        <is>
          <t>Trading Symbol</t>
        </is>
      </c>
      <c r="B114" s="4" t="inlineStr">
        <is>
          <t>ERAS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annual shareholder report contains important information about the Eaton Vance Atlanta Capital SMID-Cap Fund for the period of October 1, 2023 to September 30, 2024. 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s of a $10,000 investment Costs paid as a percentage of a $10,000 investment
Class R6 $93 0.81%</t>
        </is>
      </c>
    </row>
    <row r="121">
      <c r="A121" s="4" t="inlineStr">
        <is>
          <t>Expenses Paid, Amount</t>
        </is>
      </c>
      <c r="B121" s="5" t="n">
        <v>93</v>
      </c>
    </row>
    <row r="122">
      <c r="A122" s="4" t="inlineStr">
        <is>
          <t>Expense Ratio, Percent</t>
        </is>
      </c>
      <c r="B122" s="6" t="n">
        <v>0.0081</v>
      </c>
    </row>
    <row r="123">
      <c r="A123" s="4" t="inlineStr">
        <is>
          <t>Factors Affecting Performance [Text Block]</t>
        </is>
      </c>
      <c r="B123" s="4" t="inlineStr">
        <is>
          <t>How did the Fund perform last year and what affected its performance? Key contributors to (↑) and detractors from (↓) performance, relative to the Russell 2500™ Index (the Index): ↑ An overweight position in website services provider GoDaddy, Inc. doubled in value, driven by strong client retention and the upselling of value-added services ↑ An overweight position in construction materials supplier Carlisle Companies, Inc. rose in value, driven by stable commercial roofing demand and strong pricing ↑ An out-of-Index position in off-price retailer Burlington Stores, Inc. rose in value on improved profits and increased traffic from cost-conscious shoppers ↑ An overweight position in government technology consultant CACI International, Inc. increased in value on share buybacks and improved income during the period ↓ Shares of auto parts supplier LKQ Corp., an out-of-Index position, declined in price on softer auto repair volumes during the period ↓ An overweight position in dental supplier Envista Holdings Corp. lost value due to fewer post-COVID dental visits and inflation that reduced uninsured surgeries ↓ An overweight position in audio technology firm Dolby Laboratories, Inc. fell in value due to slowing consumer demand for electronics with Dolby enhancements ↓ An out-of-Index position in trucking and logistics firm J.B. Hunt Transport Services, Inc. fell in value on softer demand and higher insurance and labor costs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 GUARANTEE OF FUTURE RESULTS.</t>
        </is>
      </c>
    </row>
    <row r="125">
      <c r="A125" s="4" t="inlineStr">
        <is>
          <t>Line Graph [Table Text Block]</t>
        </is>
      </c>
      <c r="B125" s="4" t="inlineStr">
        <is>
          <t>Class R6 Russell 3000 ® Russell 2000 ® Russell 2500™Index
9/14 $5,000,000 $5,000,000 $5,000,000 $5,000,000
10/14 $5,297,050 $5,137,566 $5,329,596 $5,221,296
11/14 $5,434,150 $5,262,069 $5,334,373 $5,266,626
12/14 $5,397,997 $5,262,010 $5,486,403 $5,338,334
1/15 $5,318,804 $5,115,560 $5,309,927 $5,228,963
2/15 $5,674,104 $5,411,756 $5,625,158 $5,540,713
3/15 $5,725,473 $5,356,740 $5,723,155 $5,614,264
4/15 $5,674,077 $5,380,970 $5,577,199 $5,515,926
5/15 $5,770,452 $5,455,396 $5,704,527 $5,634,163
6/15 $5,896,736 $5,364,125 $5,747,245 $5,595,042
7/15 $6,050,903 $5,453,842 $5,680,451 $5,584,648
8/15 $5,719,111 $5,124,596 $5,323,487 $5,253,982
9/15 $5,517,893 $4,975,266 $5,062,300 $5,018,936
10/15 $5,911,759 $5,368,239 $5,347,511 $5,299,419
11/15 $6,074,488 $5,397,998 $5,521,460 $5,403,503
12/15 $5,927,864 $5,287,202 $5,244,228 $5,183,454
1/16 $5,628,760 $4,988,870 $4,783,079 $4,770,143
2/16 $5,729,239 $4,987,263 $4,782,865 $4,803,650
3/16 $6,128,922 $5,338,397 $5,164,594 $5,203,808
4/16 $6,190,606 $5,371,482 $5,245,650 $5,280,558
5/16 $6,375,612 $5,467,580 $5,363,808 $5,391,886
6/16 $6,334,576 $5,478,822 $5,360,426 $5,389,726
7/16 $6,435,048 $5,696,260 $5,680,480 $5,670,811
8/16 $6,482,973 $5,710,790 $5,780,934 $5,716,035
9/16 $6,437,362 $5,719,767 $5,845,324 $5,743,437
10/16 $6,158,842 $5,596,017 $5,567,437 $5,510,321
11/16 $6,487,638 $5,846,451 $6,188,274 $5,979,086
12/16 $6,601,106 $5,960,533 $6,361,667 $6,095,170
1/17 $6,601,144 $6,072,722 $6,386,760 $6,179,753
2/17 $6,936,795 $6,298,576 $6,510,017 $6,328,623
3/17 $6,951,067 $6,302,861 $6,518,536 $6,324,131
4/17 $7,024,328 $6,369,670 $6,590,021 $6,372,924
5/17 $7,116,425 $6,434,857 $6,455,954 $6,301,678
6/17 $7,303,237 $6,492,928 $6,679,125 $6,459,120
7/17 $7,426,034 $6,615,352 $6,728,748 $6,526,004
8/17 $7,331,527 $6,628,098 $6,643,145 $6,471,847
9/17 $7,560,722 $6,789,743 $7,057,736 $6,765,373
10/17 $7,825,488 $6,937,910 $7,117,899 $6,870,231
11/17 $8,210,639 $7,148,580 $7,323,032 $7,095,932
12/17 $8,240,721 $7,220,030 $7,293,476 $7,119,812
1/18 $8,597,194 $7,600,601 $7,484,085 $7,336,958
2/18 $8,272,331 $7,320,446 $7,194,289 $7,035,248
3/18 $8,333,488 $7,173,495 $7,287,338 $7,102,779
4/18 $8,330,954 $7,200,759 $7,350,339 $7,119,606
5/18 $8,567,889 $7,404,039 $7,796,509 $7,454,394
6/18 $8,643,521 $7,452,460 $7,852,377 $7,508,261
7/18 $8,941,625 $7,699,777 $7,989,232 $7,653,530
8/18 $9,339,756 $7,970,176 $8,333,647 $7,981,811
9/18 $9,330,120 $7,983,369 $8,133,204 $7,860,878
10/18 $8,411,759 $7,395,532 $7,249,804 $7,062,813
11/18 $8,692,638 $7,543,654 $7,365,039 $7,196,209
12/18 $7,806,171 $6,841,571 $6,490,176 $6,407,680
1/19 $8,415,567 $7,428,810 $7,220,311 $7,145,386
2/19 $8,894,787 $7,690,075 $7,595,679 $7,482,851
3/19 $9,051,018 $7,802,364 $7,436,707 $7,421,219
4/19 $9,525,020 $8,113,927 $7,689,336 $7,681,269
5/19 $9,222,853 $7,588,860 $7,091,316 $7,134,771
6/19 $9,866,132 $8,121,876 $7,592,511 $7,640,953
7/19 $10,084,787 $8,242,608 $7,636,223 $7,720,435
8/19 $10,058,835 $8,074,580 $7,259,191 $7,411,583
9/19 $10,137,101 $8,216,296 $7,410,229 $7,542,975
10/19 $10,014,666 $8,393,167 $7,605,388 $7,687,376
11/19 $10,353,159 $8,712,206 $7,918,462 $8,017,310
12/19 $10,506,517 $8,963,761 $8,146,787 $8,186,843
1/20 $10,367,494 $8,953,970 $7,885,507 $8,020,619
2/20 $9,341,643 $8,220,879 $7,221,688 $7,348,076
3/20 $7,640,154 $7,090,362 $5,652,669 $5,753,564
4/20 $8,674,387 $8,029,411 $6,429,088 $6,590,765
5/20 $9,305,422 $8,458,811 $6,847,459 $7,077,583
6/20 $9,341,720 $8,652,195 $7,089,499 $7,281,988
7/20 $9,642,021 $9,143,496 $7,285,725 $7,572,155
8/20 $10,103,526 $9,805,891 $7,696,227 $7,914,987
9/20 $9,644,820 $9,448,848 $7,439,148 $7,710,349
10/20 $9,722,752 $9,244,912 $7,594,952 $7,849,981
11/20 $11,012,023 $10,369,585 $8,994,890 $9,128,774
12/20 $11,697,807 $10,836,092 $9,772,952 $9,823,659
1/21 $11,308,455 $10,787,894 $10,264,749 $10,064,377
2/21 $12,003,469 $11,125,094 $10,904,501 $10,720,953
3/21 $12,686,279 $11,523,849 $11,014,023 $10,897,283
4/21 $13,474,370 $12,117,894 $11,245,305 $11,332,633
5/21 $13,493,191 $12,173,212 $11,268,489 $11,356,103
6/21 $13,360,320 $12,473,390 $11,486,810 $11,490,330
7/21 $13,539,684 $12,684,323 $11,072,036 $11,289,060
8/21 $13,669,458 $13,046,052 $11,319,699 $11,545,314
9/21 $13,039,130 $12,460,703 $10,985,940 $11,182,190
10/21 $13,861,028 $13,303,352 $11,453,275 $11,730,479
11/21 $13,357,384 $13,100,858 $10,976,020 $11,241,107
12/21 $14,310,126 $13,616,752 $11,221,206 $11,609,806
1/22 $13,285,026 $12,815,595 $10,140,899 $10,643,466
2/22 $13,343,505 $12,492,779 $10,249,153 $10,763,339
3/22 $13,635,899 $12,897,998 $10,376,715 $10,934,471
4/22 $12,879,114 $11,740,502 $9,348,286 $10,002,826
5/22 $12,951,352 $11,724,761 $9,362,413 $10,036,596
6/22 $12,029,450 $10,743,883 $8,592,420 $9,077,685
7/22 $13,040,791 $11,751,852 $9,489,492 $10,016,931
8/22 $12,710,557 $11,313,282 $9,295,311 $9,750,676
9/22 $11,695,776 $10,264,211 $8,404,490 $8,821,911
10/22 $12,713,997 $11,105,938 $9,329,732 $9,668,310
11/22 $13,591,180 $11,685,626 $9,547,654 $10,076,473
12/22 $13,056,828 $11,001,392 $8,927,989 $9,477,175
1/23 $13,866,495 $11,759,088 $9,798,165 $10,424,752
2/23 $13,351,940 $11,484,246 $9,632,665 $10,180,087
3/23 $13,185,467 $11,791,325 $9,172,418 $9,798,481
4/23 $13,174,116 $11,916,954 $9,007,513 $9,670,649
5/23 $12,761,716 $11,963,320 $8,924,307 $9,501,083
6/23 $13,715,155 $12,780,241 $9,649,868 $10,310,446
7/23 $14,233,494 $13,238,371 $10,239,992 $10,823,045
8/23 $13,961,082 $12,982,821 $9,727,703 $10,398,110
9/23 $13,423,826 $12,364,394 $9,155,012 $9,817,393
10/23 $12,977,375 $12,036,630 $8,530,650 $9,221,110
11/23 $14,116,205 $13,159,025 $9,302,756 $10,051,187
12/23 $14,895,146 $13,857,005 $10,439,400 $11,128,409
1/24 $14,992,475 $14,010,578 $10,033,375 $10,837,337
2/24 $15,778,888 $14,768,978 $10,600,679 $11,426,841
3/24 $16,331,714 $15,245,387 $10,980,172 $11,898,437
4/24 $15,338,964 $14,574,564 $10,207,359 $11,101,330
5/24 $15,996,904 $15,263,169 $10,719,434 $11,563,104
6/24 $15,845,072 $15,735,677 $10,620,275 $11,389,827
7/24 $16,767,746 $16,028,187 $11,699,286 $12,236,038
8/24 $17,075,303 $16,377,100 $11,524,524 $12,204,583
9/24 $17,450,989 $16,715,874 $11,605,069 $12,386,284</t>
        </is>
      </c>
    </row>
    <row r="126">
      <c r="A126" s="4" t="inlineStr">
        <is>
          <t>Average Annual Return [Table Text Block]</t>
        </is>
      </c>
      <c r="B126" s="4" t="inlineStr">
        <is>
          <t>Fund 1 Year 5 Years 10 Years
Class R6 30.01% 11.46% 13.30%
Russell 3000 ® Index Footnote Reference 35.19% 15.25% 12.82%
Russell 2000 ® 26.76% 9.38% 8.78%
Russell 2500™Index 26.17% 10.42% 9.49%</t>
        </is>
      </c>
    </row>
    <row r="127">
      <c r="A127" s="4" t="inlineStr">
        <is>
          <t>AssetsNet</t>
        </is>
      </c>
      <c r="B127" s="5" t="n">
        <v>15468578819</v>
      </c>
    </row>
    <row r="128">
      <c r="A128" s="4" t="inlineStr">
        <is>
          <t>Holdings Count | Holding</t>
        </is>
      </c>
      <c r="B128" s="7" t="n">
        <v>53</v>
      </c>
    </row>
    <row r="129">
      <c r="A129" s="4" t="inlineStr">
        <is>
          <t>Advisory Fees Paid, Amount</t>
        </is>
      </c>
      <c r="B129" s="5" t="n">
        <v>100031345</v>
      </c>
    </row>
    <row r="130">
      <c r="A130" s="4" t="inlineStr">
        <is>
          <t>InvestmentCompanyPortfolioTurnover</t>
        </is>
      </c>
      <c r="B130" s="8" t="n">
        <v>0.09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15,468,578,819
# of Portfolio Holdings 53
Portfolio Turnover Rate 9%
Total Advisory Fees Paid $100,031,345</t>
        </is>
      </c>
    </row>
    <row r="132">
      <c r="A132" s="4" t="inlineStr">
        <is>
          <t>Holdings [Text Block]</t>
        </is>
      </c>
      <c r="B132" s="4" t="inlineStr">
        <is>
          <t>Sector Allocation (% of total investments)
Value Value
Real Estate 1.9%
Consumer Staples 2.4%
Short-Term Investments 4.7%
Health Care 5.5%
Materials 7.2%
Information Technology 13.4%
Consumer Discretionary 14.0%
Financials 22.7%
Industrials 28.2% Top Ten Holdings (% of total investments) Footnote Reference
Carlisle Cos., Inc. 5.0%
W.R. Berkley Corp. 4.4%
GoDaddy, Inc., Class A 3.6%
CACI International, Inc., Class A 3.2%
Morningstar, Inc. 3.2%
Booz Allen Hamilton Holding Corp. 3.0%
Teleflex, Inc. 3.0%
Brown &amp; Brown, Inc. 2.7%
Trimble, Inc. 2.7%
Markel Group, Inc. 2.6%
Total 33.4%
Footnote Description
Footnote a Excluding cash equivalents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262-1122</t>
        </is>
      </c>
    </row>
    <row r="135">
      <c r="A135" s="4" t="inlineStr">
        <is>
          <t>C000014177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Eaton Vance Atlanta Capital Focused Growth Fund</t>
        </is>
      </c>
    </row>
    <row r="138">
      <c r="A138" s="4" t="inlineStr">
        <is>
          <t>Class Name</t>
        </is>
      </c>
      <c r="B138" s="4" t="inlineStr">
        <is>
          <t xml:space="preserve">Class A </t>
        </is>
      </c>
    </row>
    <row r="139">
      <c r="A139" s="4" t="inlineStr">
        <is>
          <t>Trading Symbol</t>
        </is>
      </c>
      <c r="B139" s="4" t="inlineStr">
        <is>
          <t>EAAL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annual shareholder report contains important information about the Eaton Vance Atlanta Capital Focused Growth Fund for the period of October 1, 2023 to September 30, 2024. 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eatonvance.com/open-end-mutual-fund-documents.php</t>
        </is>
      </c>
    </row>
    <row r="143">
      <c r="A143" s="4" t="inlineStr">
        <is>
          <t>Additional Information Phone Number</t>
        </is>
      </c>
      <c r="B143" s="4" t="inlineStr">
        <is>
          <t>1-800-262-1122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year? (based on a hypothetical $10,000 investment)
Class Name Costs of a $10,000 investment Costs paid as a percentage of a $10,000 investment
Class A $115 1.01%</t>
        </is>
      </c>
    </row>
    <row r="146">
      <c r="A146" s="4" t="inlineStr">
        <is>
          <t>Expenses Paid, Amount</t>
        </is>
      </c>
      <c r="B146" s="5" t="n">
        <v>115</v>
      </c>
    </row>
    <row r="147">
      <c r="A147" s="4" t="inlineStr">
        <is>
          <t>Expense Ratio, Percent</t>
        </is>
      </c>
      <c r="B147" s="6" t="n">
        <v>0.0101</v>
      </c>
    </row>
    <row r="148">
      <c r="A148" s="4" t="inlineStr">
        <is>
          <t>Factors Affecting Performance [Text Block]</t>
        </is>
      </c>
      <c r="B148" s="4" t="inlineStr">
        <is>
          <t xml:space="preserve">How did the Fund perform last year and what affected its performance? Key contributors to (↑) and detractors from (↓) performance, relative to the Russell 1000 ® ↓ Not owning Index component NVIDIA Corp., a major microchip supplier for artificial intelligence (AI) applications, hurt returns as NVIDIA’s stock price tripled ↓ Not owning Meta Platforms, Inc. ― Facebook’s parent ― hampered relative performance as Meta’s stock price rose on strong advertising revenue and user growth ↓ An overweight position in discount retailer Dollar General Corp. declined in value as its core customers reduced their spending amid financial challenges ↓ Though payment card network Visa, Inc.’s stock performed well on strong consumer spending, it lagged the Index and an overweight position hurt relative returns ↑ Not owning Index component and electric vehicle maker Tesla, Inc. helped performance as weakening sales and increased competition weighed on its stock price ↑ Not owning Index component Apple, Inc. helped returns as demand for its iPhone 16 proved sluggish amid the company’s delayed and unclear AI business strategy ↑ Not owning Index component and health insurer UnitedHealth Group, Inc. aided returns as rising medical costs and a cyberattack weighed on its stock price ↑ An overweight position in electrical and fiber-optic hardware maker Amphenol Corp. rose in value as the company reported strong profits and revenue growth </t>
        </is>
      </c>
    </row>
    <row r="149">
      <c r="A149" s="4" t="inlineStr">
        <is>
          <t>Performance Past Does Not Indicate Future [Text]</t>
        </is>
      </c>
      <c r="B149" s="4" t="inlineStr">
        <is>
          <t>THE FUND'S PAST PERFORMANCE IS NO GUARANTEE OF FUTURE RESULTS.</t>
        </is>
      </c>
    </row>
    <row r="150">
      <c r="A150" s="4" t="inlineStr">
        <is>
          <t>Line Graph [Table Text Block]</t>
        </is>
      </c>
      <c r="B150" s="4" t="inlineStr">
        <is>
          <t>Class A with Maximum Sales Charge S&amp;P 500 ® Russell 1000 ®
9/14 $9,475 $10,000 $10,000
10/14 $9,818 $10,244 $10,264
11/14 $10,017 $10,520 $10,589
12/14 $9,927 $10,493 $10,478
1/15 $9,692 $10,178 $10,318
2/15 $10,330 $10,763 $11,006
3/15 $10,061 $10,593 $10,881
4/15 $10,102 $10,695 $10,935
5/15 $10,283 $10,832 $11,089
6/15 $10,054 $10,622 $10,894
7/15 $10,303 $10,845 $11,263
8/15 $9,745 $10,191 $10,579
9/15 $9,490 $9,939 $10,317
10/15 $10,370 $10,777 $11,206
11/15 $10,323 $10,809 $11,237
12/15 $10,180 $10,638 $11,072
1/16 $9,586 $10,111 $10,454
2/16 $9,562 $10,097 $10,450
3/16 $10,163 $10,782 $11,154
4/16 $10,033 $10,824 $11,053
5/16 $10,318 $11,018 $11,267
6/16 $10,098 $11,047 $11,223
7/16 $10,570 $11,454 $11,753
8/16 $10,472 $11,470 $11,694
9/16 $10,472 $11,472 $11,737
10/16 $10,302 $11,263 $11,461
11/16 $10,432 $11,680 $11,711
12/16 $10,500 $11,911 $11,856
1/17 $10,821 $12,137 $12,255
2/17 $11,085 $12,619 $12,764
3/17 $11,189 $12,633 $12,912
4/17 $11,584 $12,763 $13,207
5/17 $12,009 $12,943 $13,551
6/17 $11,811 $13,023 $13,515
7/17 $12,018 $13,291 $13,874
8/17 $12,122 $13,332 $14,129
9/17 $12,499 $13,607 $14,312
10/17 $12,913 $13,925 $14,867
11/17 $13,253 $14,352 $15,318
12/17 $13,345 $14,511 $15,438
1/18 $14,396 $15,342 $16,531
2/18 $14,060 $14,777 $16,098
3/18 $13,920 $14,401 $15,656
4/18 $14,032 $14,456 $15,711
5/18 $14,298 $14,804 $16,400
6/18 $14,523 $14,896 $16,557
7/18 $15,181 $15,450 $17,044
8/18 $15,686 $15,953 $17,975
9/18 $15,868 $16,044 $18,076
10/18 $15,167 $14,947 $16,459
11/18 $15,574 $15,252 $16,634
12/18 $14,486 $13,875 $15,204
1/19 $15,594 $14,987 $16,571
2/19 $16,490 $15,468 $17,164
3/19 $17,158 $15,769 $17,652
4/19 $17,745 $16,407 $18,450
5/19 $17,256 $15,364 $17,284
6/19 $18,331 $16,447 $18,471
7/19 $18,592 $16,684 $18,888
8/19 $18,934 $16,419 $18,744
9/19 $18,869 $16,727 $18,746
10/19 $19,000 $17,089 $19,274
11/19 $19,521 $17,709 $20,129
12/19 $20,004 $18,244 $20,737
1/20 $20,461 $18,236 $21,200
2/20 $19,156 $16,735 $19,757
3/20 $17,393 $14,668 $17,813
4/20 $19,792 $16,549 $20,449
5/20 $21,114 $17,337 $21,822
6/20 $21,146 $17,682 $22,772
7/20 $22,451 $18,679 $24,524
8/20 $23,822 $20,021 $27,055
9/20 $23,267 $19,260 $25,782
10/20 $22,794 $18,748 $24,906
11/20 $25,029 $20,801 $27,456
12/20 $25,395 $21,600 $28,719
1/21 $24,575 $21,382 $28,506
2/21 $25,034 $21,972 $28,500
3/21 $25,953 $22,934 $28,990
4/21 $27,872 $24,158 $30,962
5/21 $27,741 $24,327 $30,534
6/21 $28,758 $24,895 $32,449
7/21 $30,530 $25,486 $33,519
8/21 $31,596 $26,261 $34,772
9/21 $29,956 $25,040 $32,824
10/21 $31,760 $26,794 $35,668
11/21 $31,465 $26,608 $35,886
12/21 $33,035 $27,801 $36,644
1/22 $30,224 $26,362 $33,499
2/22 $28,199 $25,573 $32,077
3/22 $29,354 $26,522 $33,331
4/22 $27,446 $24,209 $29,306
5/22 $27,128 $24,254 $28,625
6/22 $25,588 $22,252 $26,357
7/22 $27,948 $24,304 $29,521
8/22 $26,559 $23,312 $28,146
9/22 $24,249 $21,165 $25,409
10/22 $25,638 $22,879 $26,895
11/22 $27,345 $24,158 $28,120
12/22 $26,286 $22,766 $25,967
1/23 $27,679 $24,196 $28,132
2/23 $26,672 $23,606 $27,798
3/23 $28,048 $24,473 $29,698
4/23 $28,433 $24,855 $29,991
5/23 $28,148 $24,963 $31,358
6/23 $29,809 $26,612 $33,502
7/23 $30,748 $27,467 $34,631
8/23 $30,883 $27,030 $34,320
9/23 $29,021 $25,741 $32,453
10/23 $28,366 $25,200 $31,991
11/23 $31,621 $27,501 $35,479
12/23 $32,925 $28,750 $37,050
1/24 $33,329 $29,233 $37,974
2/24 $34,691 $30,794 $40,565
3/24 $35,028 $31,785 $41,279
4/24 $33,732 $30,487 $39,528
5/24 $34,893 $31,999 $41,894
6/24 $35,718 $33,147 $44,719
7/24 $36,542 $33,550 $43,959
8/24 $36,979 $34,364 $44,874
9/24 $37,306 $35,098 $46,145</t>
        </is>
      </c>
    </row>
    <row r="151">
      <c r="A151" s="4" t="inlineStr">
        <is>
          <t>Average Annual Return [Table Text Block]</t>
        </is>
      </c>
      <c r="B151" s="4" t="inlineStr">
        <is>
          <t>Fund 1 Year 5 Years 10 Years
Class A 28.53% 14.58% 14.67%
Class A with 5.25% Maximum Sales Charge 21.77% 13.36% 14.06%
S&amp;P 500 ® Index Footnote Reference 36.35% 15.96% 13.37%
Russell 1000 ® 42.19% 19.72% 16.51%</t>
        </is>
      </c>
    </row>
    <row r="152">
      <c r="A152" s="4" t="inlineStr">
        <is>
          <t>AssetsNet</t>
        </is>
      </c>
      <c r="B152" s="5" t="n">
        <v>1219176048</v>
      </c>
    </row>
    <row r="153">
      <c r="A153" s="4" t="inlineStr">
        <is>
          <t>Holdings Count | Holding</t>
        </is>
      </c>
      <c r="B153" s="7" t="n">
        <v>24</v>
      </c>
    </row>
    <row r="154">
      <c r="A154" s="4" t="inlineStr">
        <is>
          <t>Advisory Fees Paid, Amount</t>
        </is>
      </c>
      <c r="B154" s="5" t="n">
        <v>7424694</v>
      </c>
    </row>
    <row r="155">
      <c r="A155" s="4" t="inlineStr">
        <is>
          <t>InvestmentCompanyPortfolioTurnover</t>
        </is>
      </c>
      <c r="B155" s="8" t="n">
        <v>0.14</v>
      </c>
    </row>
    <row r="156">
      <c r="A156" s="4" t="inlineStr">
        <is>
          <t>Additional Fund Statistics [Text Block]</t>
        </is>
      </c>
      <c r="B156" s="4" t="inlineStr">
        <is>
          <t>Key Fund Statistics
Total Net Assets $1,219,176,048
# of Portfolio Holdings 24
Portfolio Turnover Rate 14%
Total Advisory Fees Paid $7,424,694</t>
        </is>
      </c>
    </row>
    <row r="157">
      <c r="A157" s="4" t="inlineStr">
        <is>
          <t>Holdings [Text Block]</t>
        </is>
      </c>
      <c r="B157" s="4" t="inlineStr">
        <is>
          <t>Sector Allocation (% of total investments)
Value Value
Consumer Staples 1.4%
Short-Term Investments 3.4%
Real Estate 4.4%
Consumer Discretionary 4.6%
Industrials 6.8%
Communication Services 7.0%
Materials 7.9%
Health Care 16.7%
Information Technology 23.2%
Financials 24.6% Top Ten Holdings (% of total investments) Footnote Reference
Visa, Inc., Class A 8.1%
Alphabet, Inc., Class C 7.0%
Microsoft Corp. 6.4%
Danaher Corp. 6.2%
Thermo Fisher Scientific, Inc. 6.1%
Mastercard, Inc., Class A 5.5%
S&amp;P Global, Inc. 5.1%
TJX Cos., Inc. 4.6%
American Tower Corp. 4.4%
Zoetis, Inc. 4.4%
Total 57.8%
Footnote Description
Footnote a Excluding cash equivalents</t>
        </is>
      </c>
    </row>
    <row r="158">
      <c r="A158" s="4" t="inlineStr">
        <is>
          <t>Material Fund Change [Text Block]</t>
        </is>
      </c>
    </row>
    <row r="159">
      <c r="A159" s="4" t="inlineStr">
        <is>
          <t>Updated Prospectus Phone Number</t>
        </is>
      </c>
      <c r="B159" s="4" t="inlineStr">
        <is>
          <t>1-800-262-1122</t>
        </is>
      </c>
    </row>
    <row r="160">
      <c r="A160" s="4" t="inlineStr">
        <is>
          <t>C000102330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Eaton Vance Atlanta Capital Focused Growth Fund</t>
        </is>
      </c>
    </row>
    <row r="163">
      <c r="A163" s="4" t="inlineStr">
        <is>
          <t>Class Name</t>
        </is>
      </c>
      <c r="B163" s="4" t="inlineStr">
        <is>
          <t xml:space="preserve">Class C </t>
        </is>
      </c>
    </row>
    <row r="164">
      <c r="A164" s="4" t="inlineStr">
        <is>
          <t>Trading Symbol</t>
        </is>
      </c>
      <c r="B164" s="4" t="inlineStr">
        <is>
          <t>EAGCX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This annual shareholder report contains important information about the Eaton Vance Atlanta Capital Focused Growth Fund for the period of October 1, 2023 to September 30, 2024. </t>
        </is>
      </c>
    </row>
    <row r="166">
      <c r="A166" s="4" t="inlineStr">
        <is>
          <t>Shareholder Report Annual or Semi-Annual</t>
        </is>
      </c>
      <c r="B166" s="4" t="inlineStr">
        <is>
          <t>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www.eatonvance.com/open-end-mutual-fund-documents.php</t>
        </is>
      </c>
    </row>
    <row r="168">
      <c r="A168" s="4" t="inlineStr">
        <is>
          <t>Additional Information Phone Number</t>
        </is>
      </c>
      <c r="B168" s="4" t="inlineStr">
        <is>
          <t>1-800-262-1122</t>
        </is>
      </c>
    </row>
    <row r="169">
      <c r="A169" s="4" t="inlineStr">
        <is>
          <t>Additional Information Website</t>
        </is>
      </c>
      <c r="B1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70">
      <c r="A170" s="4" t="inlineStr">
        <is>
          <t>Expenses [Text Block]</t>
        </is>
      </c>
      <c r="B170" s="4" t="inlineStr">
        <is>
          <t>What were the Fund costs for the last year? (based on a hypothetical $10,000 investment)
Class Name Costs of a $10,000 investment Costs paid as a percentage of a $10,000 investment
Class C $200 1.76%</t>
        </is>
      </c>
    </row>
    <row r="171">
      <c r="A171" s="4" t="inlineStr">
        <is>
          <t>Expenses Paid, Amount</t>
        </is>
      </c>
      <c r="B171" s="5" t="n">
        <v>200</v>
      </c>
    </row>
    <row r="172">
      <c r="A172" s="4" t="inlineStr">
        <is>
          <t>Expense Ratio, Percent</t>
        </is>
      </c>
      <c r="B172" s="6" t="n">
        <v>0.0176</v>
      </c>
    </row>
    <row r="173">
      <c r="A173" s="4" t="inlineStr">
        <is>
          <t>Factors Affecting Performance [Text Block]</t>
        </is>
      </c>
      <c r="B173" s="4" t="inlineStr">
        <is>
          <t xml:space="preserve">How did the Fund perform last year and what affected its performance? Key contributors to (↑) and detractors from (↓) performance, relative to the Russell 1000 ® ↓ Not owning Index component NVIDIA Corp., a major microchip supplier for artificial intelligence (AI) applications, hurt returns as NVIDIA’s stock price tripled ↓ Not owning Meta Platforms, Inc. ― Facebook’s parent ― hampered relative performance as Meta’s stock price rose on strong advertising revenue and user growth ↓ An overweight position in discount retailer Dollar General Corp. declined in value as its core customers reduced their spending amid financial challenges ↓ Though payment card network Visa, Inc.’s stock performed well on strong consumer spending, it lagged the Index and an overweight position hurt relative returns ↑ Not owning Index component and electric vehicle maker Tesla, Inc. helped performance as weakening sales and increased competition weighed on its stock price ↑ Not owning Index component Apple, Inc. helped returns as demand for its iPhone 16 proved sluggish amid the company’s delayed and unclear AI business strategy ↑ Not owning Index component and health insurer UnitedHealth Group, Inc. aided returns as rising medical costs and a cyberattack weighed on its stock price ↑ An overweight position in electrical and fiber-optic hardware maker Amphenol Corp. rose in value as the company reported strong profits and revenue growth </t>
        </is>
      </c>
    </row>
    <row r="174">
      <c r="A174" s="4" t="inlineStr">
        <is>
          <t>Performance Past Does Not Indicate Future [Text]</t>
        </is>
      </c>
      <c r="B174" s="4" t="inlineStr">
        <is>
          <t>THE FUND'S PAST PERFORMANCE IS NO GUARANTEE OF FUTURE RESULTS.</t>
        </is>
      </c>
    </row>
    <row r="175">
      <c r="A175" s="4" t="inlineStr">
        <is>
          <t>Line Graph [Table Text Block]</t>
        </is>
      </c>
      <c r="B175" s="4" t="inlineStr">
        <is>
          <t>Class C S&amp;P 500 ® Russell 1000 ®
9/14 $10,000 $10,000 $10,000
10/14 $10,362 $10,244 $10,264
11/14 $10,564 $10,520 $10,589
12/14 $10,465 $10,493 $10,478
1/15 $10,206 $10,178 $10,318
2/15 $10,874 $10,763 $11,006
3/15 $10,580 $10,593 $10,881
4/15 $10,623 $10,695 $10,935
5/15 $10,803 $10,832 $11,089
6/15 $10,558 $10,622 $10,894
7/15 $10,810 $10,845 $11,263
8/15 $10,221 $10,191 $10,579
9/15 $9,947 $9,939 $10,317
10/15 $10,860 $10,777 $11,206
11/15 $10,803 $10,809 $11,237
12/15 $10,651 $10,638 $11,072
1/16 $10,025 $10,111 $10,454
2/16 $9,990 $10,097 $10,450
3/16 $10,616 $10,782 $11,154
4/16 $10,468 $10,824 $11,053
5/16 $10,755 $11,018 $11,267
6/16 $10,520 $11,047 $11,223
7/16 $11,007 $11,454 $11,753
8/16 $10,903 $11,470 $11,694
9/16 $10,894 $11,472 $11,737
10/16 $10,711 $11,263 $11,461
11/16 $10,833 $11,680 $11,711
12/16 $10,906 $11,911 $11,856
1/17 $11,230 $12,137 $12,255
2/17 $11,493 $12,619 $12,764
3/17 $11,594 $12,633 $12,912
4/17 $11,999 $12,763 $13,207
5/17 $12,424 $12,943 $13,551
6/17 $12,221 $13,023 $13,515
7/17 $12,423 $13,291 $13,874
8/17 $12,525 $13,332 $14,129
9/17 $12,899 $13,607 $14,312
10/17 $13,314 $13,925 $14,867
11/17 $13,658 $14,352 $15,318
12/17 $13,752 $14,511 $15,438
1/18 $14,827 $15,342 $16,531
2/18 $14,474 $14,777 $16,098
3/18 $14,305 $14,401 $15,656
4/18 $14,428 $14,456 $15,711
5/18 $14,688 $14,804 $16,400
6/18 $14,919 $14,896 $16,557
7/18 $15,579 $15,450 $17,044
8/18 $16,085 $15,953 $17,975
9/18 $16,254 $16,044 $18,076
10/18 $15,533 $14,947 $16,459
11/18 $15,932 $15,252 $16,634
12/18 $14,816 $13,875 $15,204
1/19 $15,935 $14,987 $16,571
2/19 $16,837 $15,468 $17,164
3/19 $17,504 $15,769 $17,652
4/19 $18,118 $16,407 $18,450
5/19 $17,595 $15,364 $17,284
6/19 $18,678 $16,447 $18,471
7/19 $18,930 $16,684 $18,888
8/19 $19,273 $16,419 $18,744
9/19 $19,183 $16,727 $18,746
10/19 $19,309 $17,089 $19,274
11/19 $19,832 $17,709 $20,129
12/19 $20,313 $18,244 $20,737
1/20 $20,747 $18,236 $21,200
2/20 $19,428 $16,735 $19,757
3/20 $17,638 $14,668 $17,813
4/20 $20,042 $16,549 $20,449
5/20 $21,361 $17,337 $21,822
6/20 $21,397 $17,682 $22,772
7/20 $22,680 $18,679 $24,524
8/20 $24,054 $20,021 $27,055
9/20 $23,475 $19,260 $25,782
10/20 $22,987 $18,748 $24,906
11/20 $25,228 $20,801 $27,456
12/20 $25,579 $21,600 $28,719
1/21 $24,743 $21,382 $28,506
2/21 $25,197 $21,972 $28,500
3/21 $26,106 $22,934 $28,990
4/21 $27,997 $24,158 $30,962
5/21 $27,851 $24,327 $30,534
6/21 $28,869 $24,895 $32,449
7/21 $30,614 $25,486 $33,519
8/21 $31,669 $26,261 $34,772
9/21 $29,996 $25,040 $32,824
10/21 $31,796 $26,794 $35,668
11/21 $31,469 $26,608 $35,886
12/21 $33,027 $27,801 $36,644
1/22 $30,202 $26,362 $33,499
2/22 $28,157 $25,573 $32,077
3/22 $29,291 $26,522 $33,331
4/22 $27,377 $24,209 $29,306
5/22 $27,042 $24,254 $28,625
6/22 $25,481 $22,252 $26,357
7/22 $27,823 $24,304 $29,521
8/22 $26,429 $23,312 $28,146
9/22 $24,124 $21,165 $25,409
10/22 $25,481 $22,879 $26,895
11/22 $27,154 $24,158 $28,120
12/22 $26,089 $22,766 $25,967
1/23 $27,449 $24,196 $28,132
2/23 $26,443 $23,606 $27,798
3/23 $27,785 $24,473 $29,698
4/23 $28,139 $24,855 $29,991
5/23 $27,841 $24,963 $31,358
6/23 $29,481 $26,612 $33,502
7/23 $30,375 $27,467 $34,631
8/23 $30,506 $27,030 $34,320
9/23 $28,642 $25,741 $32,453
10/23 $27,990 $25,200 $31,991
11/23 $31,177 $27,501 $35,479
12/23 $32,442 $28,750 $37,050
1/24 $32,797 $29,233 $37,974
2/24 $34,123 $30,794 $40,565
3/24 $34,441 $31,785 $41,279
4/24 $33,152 $30,487 $39,528
5/24 $34,273 $31,999 $41,894
6/24 $35,057 $33,147 $44,719
7/24 $35,842 $33,550 $43,959
8/24 $36,253 $34,364 $44,874
9/24 $37,109 $35,098 $46,145</t>
        </is>
      </c>
    </row>
    <row r="176">
      <c r="A176" s="4" t="inlineStr">
        <is>
          <t>Average Annual Return [Table Text Block]</t>
        </is>
      </c>
      <c r="B176" s="4" t="inlineStr">
        <is>
          <t>Fund 1 Year 5 Years 10 Years
Class C 27.55% 13.74% 14.00%
Class C with 1% Maximum Deferred Sales Charge 26.55% 13.74% 14.00%
S&amp;P 500 ® Index Footnote Reference 36.35% 15.96% 13.37%
Russell 1000 ® 42.19% 19.72% 16.51%</t>
        </is>
      </c>
    </row>
    <row r="177">
      <c r="A177" s="4" t="inlineStr">
        <is>
          <t>AssetsNet</t>
        </is>
      </c>
      <c r="B177" s="5" t="n">
        <v>1219176048</v>
      </c>
    </row>
    <row r="178">
      <c r="A178" s="4" t="inlineStr">
        <is>
          <t>Holdings Count | Holding</t>
        </is>
      </c>
      <c r="B178" s="7" t="n">
        <v>24</v>
      </c>
    </row>
    <row r="179">
      <c r="A179" s="4" t="inlineStr">
        <is>
          <t>Advisory Fees Paid, Amount</t>
        </is>
      </c>
      <c r="B179" s="5" t="n">
        <v>7424694</v>
      </c>
    </row>
    <row r="180">
      <c r="A180" s="4" t="inlineStr">
        <is>
          <t>InvestmentCompanyPortfolioTurnover</t>
        </is>
      </c>
      <c r="B180" s="8" t="n">
        <v>0.14</v>
      </c>
    </row>
    <row r="181">
      <c r="A181" s="4" t="inlineStr">
        <is>
          <t>Additional Fund Statistics [Text Block]</t>
        </is>
      </c>
      <c r="B181" s="4" t="inlineStr">
        <is>
          <t>Key Fund Statistics
Total Net Assets $1,219,176,048
# of Portfolio Holdings 24
Portfolio Turnover Rate 14%
Total Advisory Fees Paid $7,424,694</t>
        </is>
      </c>
    </row>
    <row r="182">
      <c r="A182" s="4" t="inlineStr">
        <is>
          <t>Holdings [Text Block]</t>
        </is>
      </c>
      <c r="B182" s="4" t="inlineStr">
        <is>
          <t>Sector Allocation (% of total investments)
Value Value
Consumer Staples 1.4%
Short-Term Investments 3.4%
Real Estate 4.4%
Consumer Discretionary 4.6%
Industrials 6.8%
Communication Services 7.0%
Materials 7.9%
Health Care 16.7%
Information Technology 23.2%
Financials 24.6% Top Ten Holdings (% of total investments) Footnote Reference
Visa, Inc., Class A 8.1%
Alphabet, Inc., Class C 7.0%
Microsoft Corp. 6.4%
Danaher Corp. 6.2%
Thermo Fisher Scientific, Inc. 6.1%
Mastercard, Inc., Class A 5.5%
S&amp;P Global, Inc. 5.1%
TJX Cos., Inc. 4.6%
American Tower Corp. 4.4%
Zoetis, Inc. 4.4%
Total 57.8%
Footnote Description
Footnote a Excluding cash equivalents</t>
        </is>
      </c>
    </row>
    <row r="183">
      <c r="A183" s="4" t="inlineStr">
        <is>
          <t>Material Fund Change [Text Block]</t>
        </is>
      </c>
    </row>
    <row r="184">
      <c r="A184" s="4" t="inlineStr">
        <is>
          <t>Updated Prospectus Phone Number</t>
        </is>
      </c>
      <c r="B184" s="4" t="inlineStr">
        <is>
          <t>1-800-262-1122</t>
        </is>
      </c>
    </row>
    <row r="185">
      <c r="A185" s="4" t="inlineStr">
        <is>
          <t>C000014178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Eaton Vance Atlanta Capital Focused Growth Fund</t>
        </is>
      </c>
    </row>
    <row r="188">
      <c r="A188" s="4" t="inlineStr">
        <is>
          <t>Class Name</t>
        </is>
      </c>
      <c r="B188" s="4" t="inlineStr">
        <is>
          <t xml:space="preserve">Class I </t>
        </is>
      </c>
    </row>
    <row r="189">
      <c r="A189" s="4" t="inlineStr">
        <is>
          <t>Trading Symbol</t>
        </is>
      </c>
      <c r="B189" s="4" t="inlineStr">
        <is>
          <t>EILGX</t>
        </is>
      </c>
    </row>
    <row r="190">
      <c r="A190" s="4" t="inlineStr">
        <is>
          <t>Annual or Semi-Annual Statement [Text Block]</t>
        </is>
      </c>
      <c r="B190" s="4" t="inlineStr">
        <is>
          <t xml:space="preserve">This annual shareholder report contains important information about the Eaton Vance Atlanta Capital Focused Growth Fund for the period of October 1, 2023 to September 30, 2024. </t>
        </is>
      </c>
    </row>
    <row r="191">
      <c r="A191" s="4" t="inlineStr">
        <is>
          <t>Shareholder Report Annual or Semi-Annual</t>
        </is>
      </c>
      <c r="B191" s="4" t="inlineStr">
        <is>
          <t>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www.eatonvance.com/open-end-mutual-fund-documents.php</t>
        </is>
      </c>
    </row>
    <row r="193">
      <c r="A193" s="4" t="inlineStr">
        <is>
          <t>Additional Information Phone Number</t>
        </is>
      </c>
      <c r="B193" s="4" t="inlineStr">
        <is>
          <t>1-800-262-1122</t>
        </is>
      </c>
    </row>
    <row r="194">
      <c r="A194" s="4" t="inlineStr">
        <is>
          <t>Additional Information Website</t>
        </is>
      </c>
      <c r="B1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5">
      <c r="A195" s="4" t="inlineStr">
        <is>
          <t>Expenses [Text Block]</t>
        </is>
      </c>
      <c r="B195" s="4" t="inlineStr">
        <is>
          <t>What were the Fund costs for the last year? (based on a hypothetical $10,000 investment)
Class Name Costs of a $10,000 investment Costs paid as a percentage of a $10,000 investment
Class I $87 0.76%</t>
        </is>
      </c>
    </row>
    <row r="196">
      <c r="A196" s="4" t="inlineStr">
        <is>
          <t>Expenses Paid, Amount</t>
        </is>
      </c>
      <c r="B196" s="5" t="n">
        <v>87</v>
      </c>
    </row>
    <row r="197">
      <c r="A197" s="4" t="inlineStr">
        <is>
          <t>Expense Ratio, Percent</t>
        </is>
      </c>
      <c r="B197" s="6" t="n">
        <v>0.0076</v>
      </c>
    </row>
    <row r="198">
      <c r="A198" s="4" t="inlineStr">
        <is>
          <t>Factors Affecting Performance [Text Block]</t>
        </is>
      </c>
      <c r="B198" s="4" t="inlineStr">
        <is>
          <t xml:space="preserve">How did the Fund perform last year and what affected its performance? Key contributors to (↑) and detractors from (↓) performance, relative to the Russell 1000 ® ↓ Not owning Index component NVIDIA Corp., a major microchip supplier for artificial intelligence (AI) applications, hurt returns as NVIDIA’s stock price tripled ↓ Not owning Meta Platforms, Inc. ― Facebook’s parent ― hampered relative performance as Meta’s stock price rose on strong advertising revenue and user growth ↓ An overweight position in discount retailer Dollar General Corp. declined in value as its core customers reduced their spending amid financial challenges ↓ Though payment card network Visa, Inc.’s stock performed well on strong consumer spending, it lagged the Index and an overweight position hurt relative returns ↑ Not owning Index component and electric vehicle maker Tesla, Inc. helped performance as weakening sales and increased competition weighed on its stock price ↑ Not owning Index component Apple, Inc. helped returns as demand for its iPhone 16 proved sluggish amid the company’s delayed and unclear AI business strategy ↑ Not owning Index component and health insurer UnitedHealth Group, Inc. aided returns as rising medical costs and a cyberattack weighed on its stock price ↑ An overweight position in electrical and fiber-optic hardware maker Amphenol Corp. rose in value as the company reported strong profits and revenue growth </t>
        </is>
      </c>
    </row>
    <row r="199">
      <c r="A199" s="4" t="inlineStr">
        <is>
          <t>Performance Past Does Not Indicate Future [Text]</t>
        </is>
      </c>
      <c r="B199" s="4" t="inlineStr">
        <is>
          <t>THE FUND'S PAST PERFORMANCE IS NO GUARANTEE OF FUTURE RESULTS.</t>
        </is>
      </c>
    </row>
    <row r="200">
      <c r="A200" s="4" t="inlineStr">
        <is>
          <t>Line Graph [Table Text Block]</t>
        </is>
      </c>
      <c r="B200" s="4" t="inlineStr">
        <is>
          <t>Class I S&amp;P 500 ® Russell 1000 ®
9/14 $1,000,000 $1,000,000 $1,000,000
10/14 $1,036,729 $1,024,425 $1,026,352
11/14 $1,057,519 $1,051,977 $1,058,875
12/14 $1,048,723 $1,049,327 $1,047,843
1/15 $1,023,144 $1,017,827 $1,031,798
2/15 $1,090,852 $1,076,323 $1,100,573
3/15 $1,063,017 $1,059,301 $1,088,056
4/15 $1,067,524 $1,069,463 $1,093,505
5/15 $1,087,082 $1,083,216 $1,108,897
6/15 $1,063,006 $1,062,247 $1,089,362
7/15 $1,089,330 $1,084,502 $1,126,303
8/15 $1,030,654 $1,019,070 $1,057,904
9/15 $1,004,328 $993,855 $1,031,734
10/15 $1,097,608 $1,077,691 $1,120,572
11/15 $1,092,340 $1,080,895 $1,123,718
12/15 $1,078,101 $1,063,848 $1,107,227
1/16 $1,015,175 $1,011,055 $1,045,414
2/16 $1,013,327 $1,009,691 $1,044,968
3/16 $1,077,178 $1,078,187 $1,115,442
4/16 $1,063,301 $1,082,366 $1,105,256
5/16 $1,092,912 $1,101,804 $1,126,719
6/16 $1,069,777 $1,104,659 $1,122,294
7/16 $1,120,672 $1,145,386 $1,175,269
8/16 $1,110,487 $1,146,994 $1,169,430
9/16 $1,111,408 $1,147,211 $1,173,707
10/16 $1,092,901 $1,126,284 $1,146,145
11/16 $1,106,782 $1,167,996 $1,171,083
12/16 $1,114,633 $1,191,083 $1,185,580
1/17 $1,149,462 $1,213,674 $1,225,533
2/17 $1,176,675 $1,261,864 $1,276,436
3/17 $1,187,561 $1,263,336 $1,291,200
4/17 $1,230,013 $1,276,310 $1,320,730
5/17 $1,275,736 $1,294,271 $1,355,072
6/17 $1,255,051 $1,302,349 $1,351,502
7/17 $1,277,906 $1,329,129 $1,387,424
8/17 $1,288,793 $1,333,198 $1,412,857
9/17 $1,329,060 $1,360,699 $1,431,227
10/17 $1,372,599 $1,392,452 $1,486,683
11/17 $1,409,605 $1,435,158 $1,531,848
12/17 $1,420,416 $1,451,115 $1,543,774
1/18 $1,531,887 $1,534,197 $1,653,114
2/18 $1,496,424 $1,477,651 $1,609,767
3/18 $1,481,226 $1,440,099 $1,565,623
4/18 $1,494,737 $1,445,625 $1,571,092
5/18 $1,521,755 $1,480,438 $1,639,955
6/18 $1,547,093 $1,489,550 $1,655,746
7/18 $1,618,025 $1,544,982 $1,704,352
8/18 $1,672,069 $1,595,326 $1,797,540
9/18 $1,690,646 $1,604,406 $1,807,587
10/18 $1,616,331 $1,494,745 $1,645,940
11/18 $1,660,240 $1,525,205 $1,663,422
12/18 $1,546,256 $1,387,493 $1,520,405
1/19 $1,664,586 $1,498,681 $1,657,069
2/19 $1,758,847 $1,546,801 $1,716,358
3/19 $1,831,044 $1,576,858 $1,765,211
4/19 $1,895,220 $1,640,704 $1,844,963
5/19 $1,841,069 $1,536,441 $1,728,411
6/19 $1,957,381 $1,644,723 $1,847,112
7/19 $1,985,458 $1,668,361 $1,888,821
8/19 $2,021,556 $1,641,934 $1,874,355
9/19 $2,015,532 $1,672,655 $1,874,588
10/19 $2,031,566 $1,708,885 $1,927,436
11/19 $2,087,727 $1,770,915 $2,012,943
12/19 $2,139,539 $1,824,365 $2,073,675
1/20 $2,187,760 $1,823,650 $2,120,033
2/20 $2,049,134 $1,673,528 $1,975,655
3/20 $1,862,297 $1,466,826 $1,781,299
4/20 $2,117,436 $1,654,864 $2,044,879
5/20 $2,260,080 $1,733,682 $2,182,161
6/20 $2,264,101 $1,768,160 $2,277,183
7/20 $2,402,715 $1,867,858 $2,452,387
8/20 $2,551,377 $2,002,121 $2,705,454
9/20 $2,491,103 $1,926,047 $2,578,163
10/20 $2,440,875 $1,874,826 $2,490,604
11/20 $2,681,964 $2,080,052 $2,745,621
12/20 $2,721,016 $2,160,026 $2,871,895
1/21 $2,634,082 $2,138,219 $2,850,647
2/21 $2,684,622 $2,197,180 $2,849,987
3/21 $2,783,670 $2,293,407 $2,898,950
4/21 $2,989,883 $2,415,803 $3,096,191
5/21 $2,975,721 $2,432,676 $3,053,367
6/21 $3,086,916 $2,489,466 $3,244,928
7/21 $3,276,948 $2,548,603 $3,351,869
8/21 $3,392,177 $2,626,095 $3,477,191
9/21 $3,216,301 $2,503,956 $3,282,449
10/21 $3,412,392 $2,679,388 $3,566,759
11/21 $3,380,047 $2,660,823 $3,588,567
12/21 $3,549,345 $2,780,070 $3,664,439
1/22 $3,247,361 $2,636,210 $3,349,938
2/22 $3,030,181 $2,557,278 $3,207,655
3/22 $3,156,352 $2,652,229 $3,333,131
4/22 $2,951,583 $2,420,949 $2,930,616
5/22 $2,918,488 $2,425,391 $2,862,486
6/22 $2,753,018 $2,225,190 $2,635,745
7/22 $3,007,429 $2,430,362 $2,952,090
8/22 $2,860,574 $2,331,248 $2,814,570
9/22 $2,612,368 $2,116,543 $2,540,949
10/22 $2,761,291 $2,287,901 $2,689,464
11/22 $2,945,377 $2,415,758 $2,812,015
12/22 $2,829,870 $2,276,576 $2,596,736
1/23 $2,981,322 $2,419,622 $2,813,167
2/23 $2,875,513 $2,360,586 $2,779,757
3/23 $3,022,815 $2,447,253 $2,969,771
4/23 $3,064,309 $2,485,450 $2,999,071
5/23 $3,035,263 $2,496,254 $3,135,763
6/23 $3,215,761 $2,661,194 $3,350,204
7/23 $3,315,346 $2,746,685 $3,463,072
8/23 $3,331,943 $2,702,954 $3,431,977
9/23 $3,132,773 $2,574,083 $3,245,333
10/23 $3,062,234 $2,519,959 $3,199,128
11/23 $3,414,931 $2,750,095 $3,547,868
12/23 $3,555,807 $2,875,033 $3,704,974
1/24 $3,599,628 $2,923,346 $3,797,382
2/24 $3,747,787 $3,079,440 $4,056,467
3/24 $3,785,348 $3,178,520 $4,127,878
4/24 $3,645,537 $3,048,694 $3,952,790
5/24 $3,772,828 $3,199,863 $4,189,425
6/24 $3,862,558 $3,314,681 $4,471,925
7/24 $3,952,288 $3,355,028 $4,395,855
8/24 $4,000,283 $3,436,410 $4,487,412
9/24 $4,035,982 $3,509,802 $4,614,542</t>
        </is>
      </c>
    </row>
    <row r="201">
      <c r="A201" s="4" t="inlineStr">
        <is>
          <t>Average Annual Return [Table Text Block]</t>
        </is>
      </c>
      <c r="B201" s="4" t="inlineStr">
        <is>
          <t>Fund 1 Year 5 Years 10 Years
Class I 28.82% 14.88% 14.96%
S&amp;P 500 ® Index Footnote Reference 36.35% 15.96% 13.37%
Russell 1000 ® 42.19% 19.72% 16.51%</t>
        </is>
      </c>
    </row>
    <row r="202">
      <c r="A202" s="4" t="inlineStr">
        <is>
          <t>AssetsNet</t>
        </is>
      </c>
      <c r="B202" s="5" t="n">
        <v>1219176048</v>
      </c>
    </row>
    <row r="203">
      <c r="A203" s="4" t="inlineStr">
        <is>
          <t>Holdings Count | Holding</t>
        </is>
      </c>
      <c r="B203" s="7" t="n">
        <v>24</v>
      </c>
    </row>
    <row r="204">
      <c r="A204" s="4" t="inlineStr">
        <is>
          <t>Advisory Fees Paid, Amount</t>
        </is>
      </c>
      <c r="B204" s="5" t="n">
        <v>7424694</v>
      </c>
    </row>
    <row r="205">
      <c r="A205" s="4" t="inlineStr">
        <is>
          <t>InvestmentCompanyPortfolioTurnover</t>
        </is>
      </c>
      <c r="B205" s="8" t="n">
        <v>0.14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1,219,176,048
# of Portfolio Holdings 24
Portfolio Turnover Rate 14%
Total Advisory Fees Paid $7,424,694</t>
        </is>
      </c>
    </row>
    <row r="207">
      <c r="A207" s="4" t="inlineStr">
        <is>
          <t>Holdings [Text Block]</t>
        </is>
      </c>
      <c r="B207" s="4" t="inlineStr">
        <is>
          <t>Sector Allocation (% of total investments)
Value Value
Consumer Staples 1.4%
Short-Term Investments 3.4%
Real Estate 4.4%
Consumer Discretionary 4.6%
Industrials 6.8%
Communication Services 7.0%
Materials 7.9%
Health Care 16.7%
Information Technology 23.2%
Financials 24.6% Top Ten Holdings (% of total investments) Footnote Reference
Visa, Inc., Class A 8.1%
Alphabet, Inc., Class C 7.0%
Microsoft Corp. 6.4%
Danaher Corp. 6.2%
Thermo Fisher Scientific, Inc. 6.1%
Mastercard, Inc., Class A 5.5%
S&amp;P Global, Inc. 5.1%
TJX Cos., Inc. 4.6%
American Tower Corp. 4.4%
Zoetis, Inc. 4.4%
Total 57.8%
Footnote Description
Footnote a Excluding cash equivalents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262-1122</t>
        </is>
      </c>
    </row>
    <row r="210">
      <c r="A210" s="4" t="inlineStr">
        <is>
          <t>C000243416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Eaton Vance Atlanta Capital Focused Growth Fund</t>
        </is>
      </c>
    </row>
    <row r="213">
      <c r="A213" s="4" t="inlineStr">
        <is>
          <t>Class Name</t>
        </is>
      </c>
      <c r="B213" s="4" t="inlineStr">
        <is>
          <t xml:space="preserve">Class R6 </t>
        </is>
      </c>
    </row>
    <row r="214">
      <c r="A214" s="4" t="inlineStr">
        <is>
          <t>Trading Symbol</t>
        </is>
      </c>
      <c r="B214" s="4" t="inlineStr">
        <is>
          <t>ERLG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annual shareholder report contains important information about the Eaton Vance Atlanta Capital Focused Growth Fund for the period of October 1, 2023 to September 30, 2024. </t>
        </is>
      </c>
    </row>
    <row r="216">
      <c r="A216" s="4" t="inlineStr">
        <is>
          <t>Shareholder Report Annual or Semi-Annual</t>
        </is>
      </c>
      <c r="B216" s="4" t="inlineStr">
        <is>
          <t>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open-end-mutual-fund-documents.php</t>
        </is>
      </c>
    </row>
    <row r="218">
      <c r="A218" s="4" t="inlineStr">
        <is>
          <t>Additional Information Phone Number</t>
        </is>
      </c>
      <c r="B218" s="4" t="inlineStr">
        <is>
          <t>1-800-262-1122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year? (based on a hypothetical $10,000 investment)
Class Name Costs of a $10,000 investment Costs paid as a percentage of a $10,000 investment
Class R6 $80 0.70%</t>
        </is>
      </c>
    </row>
    <row r="221">
      <c r="A221" s="4" t="inlineStr">
        <is>
          <t>Expenses Paid, Amount</t>
        </is>
      </c>
      <c r="B221" s="5" t="n">
        <v>80</v>
      </c>
    </row>
    <row r="222">
      <c r="A222" s="4" t="inlineStr">
        <is>
          <t>Expense Ratio, Percent</t>
        </is>
      </c>
      <c r="B222" s="6" t="n">
        <v>0.007</v>
      </c>
    </row>
    <row r="223">
      <c r="A223" s="4" t="inlineStr">
        <is>
          <t>Factors Affecting Performance [Text Block]</t>
        </is>
      </c>
      <c r="B223" s="4" t="inlineStr">
        <is>
          <t xml:space="preserve">How did the Fund perform last year and what affected its performance? Key contributors to (↑) and detractors from (↓) performance, relative to the Russell 1000 ® ↓ Not owning Index component NVIDIA Corp., a major microchip supplier for artificial intelligence (AI) applications, hurt returns as NVIDIA’s stock price tripled ↓ Not owning Meta Platforms, Inc. ― Facebook’s parent ― hampered relative performance as Meta’s stock price rose on strong advertising revenue and user growth ↓ An overweight position in discount retailer Dollar General Corp. declined in value as its core customers reduced their spending amid financial challenges ↓ Though payment card network Visa, Inc.’s stock performed well on strong consumer spending, it lagged the Index and an overweight position hurt relative returns ↑ Not owning Index component and electric vehicle maker Tesla, Inc. helped performance as weakening sales and increased competition weighed on its stock price ↑ Not owning Index component Apple, Inc. helped returns as demand for its iPhone 16 proved sluggish amid the company’s delayed and unclear AI business strategy ↑ Not owning Index component and health insurer UnitedHealth Group, Inc. aided returns as rising medical costs and a cyberattack weighed on its stock price ↑ An overweight position in electrical and fiber-optic hardware maker Amphenol Corp. rose in value as the company reported strong profits and revenue growth </t>
        </is>
      </c>
    </row>
    <row r="224">
      <c r="A224" s="4" t="inlineStr">
        <is>
          <t>Performance Past Does Not Indicate Future [Text]</t>
        </is>
      </c>
      <c r="B224" s="4" t="inlineStr">
        <is>
          <t>THE FUND'S PAST PERFORMANCE IS NO GUARANTEE OF FUTURE RESULTS.</t>
        </is>
      </c>
    </row>
    <row r="225">
      <c r="A225" s="4" t="inlineStr">
        <is>
          <t>Line Graph [Table Text Block]</t>
        </is>
      </c>
      <c r="B225" s="4" t="inlineStr">
        <is>
          <t>Class R6 S&amp;P 500 ® Russell 1000 ®
9/14 $5,000,000 $5,000,000 $5,000,000
10/14 $5,183,645 $5,122,126 $5,131,758
11/14 $5,287,595 $5,259,884 $5,294,375
12/14 $5,243,613 $5,246,634 $5,239,217
1/15 $5,115,720 $5,089,134 $5,158,990
2/15 $5,454,260 $5,381,614 $5,502,864
3/15 $5,315,083 $5,296,507 $5,440,280
4/15 $5,337,652 $5,347,317 $5,467,525
5/15 $5,435,453 $5,416,080 $5,544,486
6/15 $5,315,083 $5,311,235 $5,446,811
7/15 $5,446,737 $5,422,512 $5,631,517
8/15 $5,153,336 $5,095,351 $5,289,522
9/15 $5,021,681 $4,969,274 $5,158,671
10/15 $5,488,114 $5,388,453 $5,602,862
11/15 $5,461,784 $5,404,477 $5,618,589
12/15 $5,390,575 $5,319,238 $5,536,137
1/16 $5,075,932 $5,055,275 $5,227,069
2/16 $5,066,677 $5,048,455 $5,224,839
3/16 $5,385,947 $5,390,933 $5,577,209
4/16 $5,316,541 $5,411,832 $5,526,280
5/16 $5,464,608 $5,509,018 $5,633,597
6/16 $5,348,931 $5,523,293 $5,611,471
7/16 $5,603,421 $5,726,930 $5,876,344
8/16 $5,552,523 $5,734,970 $5,847,148
9/16 $5,557,150 $5,736,055 $5,868,537
10/16 $5,464,608 $5,631,422 $5,730,726
11/16 $5,534,015 $5,839,981 $5,855,417
12/16 $5,573,235 $5,955,415 $5,927,901
1/17 $5,747,399 $6,068,368 $6,127,663
2/17 $5,883,464 $6,309,318 $6,382,180
3/17 $5,937,890 $6,316,678 $6,455,998
4/17 $6,150,152 $6,381,550 $6,603,648
5/17 $6,378,742 $6,471,356 $6,775,360
6/17 $6,275,332 $6,511,747 $6,757,510
7/17 $6,389,627 $6,645,646 $6,937,120
8/17 $6,444,053 $6,665,990 $7,064,286
9/17 $6,645,430 $6,803,497 $7,156,136
10/17 $6,863,135 $6,962,259 $7,433,416
11/17 $7,048,183 $7,175,790 $7,659,242
12/17 $7,102,217 $7,255,575 $7,718,870
1/18 $7,659,585 $7,670,986 $8,265,568
2/18 $7,482,240 $7,388,255 $8,048,837
3/18 $7,406,236 $7,200,496 $7,828,113
4/18 $7,473,795 $7,228,124 $7,855,461
5/18 $7,608,915 $7,402,192 $8,199,777
6/18 $7,735,589 $7,447,752 $8,278,728
7/18 $8,090,278 $7,724,910 $8,521,762
8/18 $8,360,517 $7,976,628 $8,987,701
9/18 $8,453,411 $8,022,031 $9,037,933
10/18 $8,081,833 $7,473,724 $8,229,699
11/18 $8,301,402 $7,626,026 $8,317,112
12/18 $7,731,553 $6,937,466 $7,602,027
1/19 $8,323,203 $7,493,405 $8,285,344
2/19 $8,794,517 $7,734,005 $8,581,792
3/19 $9,155,523 $7,884,290 $8,826,056
4/19 $9,476,418 $8,203,522 $9,224,816
5/19 $9,205,663 $7,682,204 $8,642,053
6/19 $9,787,284 $8,223,617 $9,235,560
7/19 $9,927,676 $8,341,807 $9,444,107
8/19 $10,108,179 $8,209,670 $9,371,777
9/19 $10,078,095 $8,363,277 $9,372,940
10/19 $10,158,319 $8,544,423 $9,637,179
11/19 $10,439,101 $8,854,576 $10,064,714
12/19 $10,698,319 $9,121,825 $10,368,377
1/20 $10,939,407 $9,118,249 $10,600,164
2/20 $10,246,277 $8,367,642 $9,878,274
3/20 $9,312,058 $7,334,131 $8,906,493
4/20 $10,587,820 $8,274,320 $10,224,397
5/20 $11,301,041 $8,668,410 $10,910,804
6/20 $11,321,132 $8,840,801 $11,385,915
7/20 $12,014,262 $9,339,290 $12,261,937
8/20 $12,757,619 $10,010,603 $13,527,272
9/20 $12,456,258 $9,630,234 $12,890,815
10/20 $12,205,124 $9,374,129 $12,453,019
11/20 $13,410,568 $10,400,259 $13,728,106
12/20 $13,605,852 $10,800,130 $14,359,477
1/21 $13,171,193 $10,691,094 $14,253,233
2/21 $13,423,902 $10,985,900 $14,249,934
3/21 $13,919,211 $11,467,035 $14,494,752
4/21 $14,950,264 $12,079,016 $15,480,955
5/21 $14,879,505 $12,163,381 $15,266,833
6/21 $15,435,465 $12,447,332 $16,224,640
7/21 $16,385,651 $12,743,017 $16,759,344
8/21 $16,961,827 $13,130,477 $17,385,957
9/21 $16,082,400 $12,519,782 $16,412,243
10/21 $17,062,911 $13,396,940 $17,833,797
11/21 $16,901,177 $13,304,113 $17,942,834
12/21 $17,747,714 $13,900,352 $18,322,196
1/22 $16,237,710 $13,181,050 $16,749,692
2/22 $15,151,749 $12,786,390 $16,038,274
3/22 $15,782,641 $13,261,143 $16,665,654
4/22 $14,758,734 $12,104,747 $14,653,081
5/22 $14,593,254 $12,126,954 $14,312,432
6/22 $13,765,855 $11,125,950 $13,178,725
7/22 $15,037,982 $12,151,812 $14,760,449
8/22 $14,303,665 $11,656,238 $14,072,849
9/22 $13,062,566 $10,582,715 $12,704,746
10/22 $13,807,225 $11,439,506 $13,447,319
11/22 $14,727,707 $12,078,791 $14,060,073
12/22 $14,150,135 $11,382,878 $12,983,680
1/23 $14,907,437 $12,098,109 $14,065,837
2/23 $14,378,363 $11,802,928 $13,898,787
3/23 $15,114,917 $12,236,263 $14,848,854
4/23 $15,322,397 $12,427,252 $14,995,354
5/23 $15,177,161 $12,481,269 $15,678,817
6/23 $16,079,699 $13,305,972 $16,751,022
7/23 $16,588,025 $13,733,426 $17,315,359
8/23 $16,671,017 $13,514,769 $17,159,887
9/23 $15,664,739 $12,870,413 $16,226,666
10/23 $15,322,397 $12,599,793 $15,995,638
11/23 $17,075,603 $13,750,474 $17,739,340
12/23 $17,784,379 $14,375,166 $18,524,872
1/24 $18,003,553 $14,616,731 $18,986,912
2/24 $18,744,568 $15,397,200 $20,282,333
3/24 $18,932,432 $15,892,598 $20,639,388
4/24 $18,243,600 $15,243,472 $19,763,952
5/24 $18,869,810 $15,999,315 $20,947,124
6/24 $19,329,032 $16,573,404 $22,359,623
7/24 $19,777,816 $16,775,142 $21,979,275
8/24 $20,017,863 $17,182,051 $22,437,058
9/24 $20,195,289 $17,549,010 $23,072,712</t>
        </is>
      </c>
    </row>
    <row r="226">
      <c r="A226" s="4" t="inlineStr">
        <is>
          <t>Average Annual Return [Table Text Block]</t>
        </is>
      </c>
      <c r="B226" s="4" t="inlineStr">
        <is>
          <t>Fund 1 Year 5 Years 10 Years
Class R6 28.92% 14.90% 14.97%
S&amp;P 500 ® Index Footnote Reference 36.35% 15.96% 13.37%
Russell 1000 ® 42.19% 19.72% 16.51%</t>
        </is>
      </c>
    </row>
    <row r="227">
      <c r="A227" s="4" t="inlineStr">
        <is>
          <t>AssetsNet</t>
        </is>
      </c>
      <c r="B227" s="5" t="n">
        <v>1219176048</v>
      </c>
    </row>
    <row r="228">
      <c r="A228" s="4" t="inlineStr">
        <is>
          <t>Holdings Count | Holding</t>
        </is>
      </c>
      <c r="B228" s="7" t="n">
        <v>24</v>
      </c>
    </row>
    <row r="229">
      <c r="A229" s="4" t="inlineStr">
        <is>
          <t>Advisory Fees Paid, Amount</t>
        </is>
      </c>
      <c r="B229" s="5" t="n">
        <v>7424694</v>
      </c>
    </row>
    <row r="230">
      <c r="A230" s="4" t="inlineStr">
        <is>
          <t>InvestmentCompanyPortfolioTurnover</t>
        </is>
      </c>
      <c r="B230" s="8" t="n">
        <v>0.14</v>
      </c>
    </row>
    <row r="231">
      <c r="A231" s="4" t="inlineStr">
        <is>
          <t>Additional Fund Statistics [Text Block]</t>
        </is>
      </c>
      <c r="B231" s="4" t="inlineStr">
        <is>
          <t>Key Fund Statistics
Total Net Assets $1,219,176,048
# of Portfolio Holdings 24
Portfolio Turnover Rate 14%
Total Advisory Fees Paid $7,424,694</t>
        </is>
      </c>
    </row>
    <row r="232">
      <c r="A232" s="4" t="inlineStr">
        <is>
          <t>Holdings [Text Block]</t>
        </is>
      </c>
      <c r="B232" s="4" t="inlineStr">
        <is>
          <t>Sector Allocation (% of total investments)
Value Value
Consumer Staples 1.4%
Short-Term Investments 3.4%
Real Estate 4.4%
Consumer Discretionary 4.6%
Industrials 6.8%
Communication Services 7.0%
Materials 7.9%
Health Care 16.7%
Information Technology 23.2%
Financials 24.6% Top Ten Holdings (% of total investments) Footnote Reference
Visa, Inc., Class A 8.1%
Alphabet, Inc., Class C 7.0%
Microsoft Corp. 6.4%
Danaher Corp. 6.2%
Thermo Fisher Scientific, Inc. 6.1%
Mastercard, Inc., Class A 5.5%
S&amp;P Global, Inc. 5.1%
TJX Cos., Inc. 4.6%
American Tower Corp. 4.4%
Zoetis, Inc. 4.4%
Total 57.8%
Footnote Description
Footnote a Excluding cash equivalents</t>
        </is>
      </c>
    </row>
    <row r="233">
      <c r="A233" s="4" t="inlineStr">
        <is>
          <t>Material Fund Change [Text Block]</t>
        </is>
      </c>
    </row>
    <row r="234">
      <c r="A234" s="4" t="inlineStr">
        <is>
          <t>Updated Prospectus Phone Number</t>
        </is>
      </c>
      <c r="B234" s="4" t="inlineStr">
        <is>
          <t>1-800-262-1122</t>
        </is>
      </c>
    </row>
    <row r="235">
      <c r="A235" s="4" t="inlineStr">
        <is>
          <t>C000108310</t>
        </is>
      </c>
      <c r="B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Eaton Vance Atlanta Capital Select Equity Fund</t>
        </is>
      </c>
    </row>
    <row r="238">
      <c r="A238" s="4" t="inlineStr">
        <is>
          <t>Class Name</t>
        </is>
      </c>
      <c r="B238" s="4" t="inlineStr">
        <is>
          <t xml:space="preserve">Class A </t>
        </is>
      </c>
    </row>
    <row r="239">
      <c r="A239" s="4" t="inlineStr">
        <is>
          <t>Trading Symbol</t>
        </is>
      </c>
      <c r="B239" s="4" t="inlineStr">
        <is>
          <t>ESEAX</t>
        </is>
      </c>
    </row>
    <row r="240">
      <c r="A240" s="4" t="inlineStr">
        <is>
          <t>Annual or Semi-Annual Statement [Text Block]</t>
        </is>
      </c>
      <c r="B240" s="4" t="inlineStr">
        <is>
          <t xml:space="preserve">This annual shareholder report contains important information about the Eaton Vance Atlanta Capital Select Equity Fund for the period of October 1, 2023 to September 30, 2024. </t>
        </is>
      </c>
    </row>
    <row r="241">
      <c r="A241" s="4" t="inlineStr">
        <is>
          <t>Shareholder Report Annual or Semi-Annual</t>
        </is>
      </c>
      <c r="B241" s="4" t="inlineStr">
        <is>
          <t>Annual Shareholder Report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about the Fund at www.eatonvance.com/open-end-mutual-fund-documents.php</t>
        </is>
      </c>
    </row>
    <row r="243">
      <c r="A243" s="4" t="inlineStr">
        <is>
          <t>Additional Information Phone Number</t>
        </is>
      </c>
      <c r="B243" s="4" t="inlineStr">
        <is>
          <t>1-800-262-1122</t>
        </is>
      </c>
    </row>
    <row r="244">
      <c r="A244" s="4" t="inlineStr">
        <is>
          <t>Additional Information Website</t>
        </is>
      </c>
      <c r="B2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45">
      <c r="A245" s="4" t="inlineStr">
        <is>
          <t>Expenses [Text Block]</t>
        </is>
      </c>
      <c r="B245" s="4" t="inlineStr">
        <is>
          <t>What were the Fund costs for the last year? (based on a hypothetical $10,000 investment)
Class Name Costs of a $10,000 investment Costs paid as a percentage of a $10,000 investment
Class A $119 1.05%</t>
        </is>
      </c>
    </row>
    <row r="246">
      <c r="A246" s="4" t="inlineStr">
        <is>
          <t>Expenses Paid, Amount</t>
        </is>
      </c>
      <c r="B246" s="5" t="n">
        <v>119</v>
      </c>
    </row>
    <row r="247">
      <c r="A247" s="4" t="inlineStr">
        <is>
          <t>Expense Ratio, Percent</t>
        </is>
      </c>
      <c r="B247" s="6" t="n">
        <v>0.0105</v>
      </c>
    </row>
    <row r="248">
      <c r="A248" s="4" t="inlineStr">
        <is>
          <t>Factors Affecting Performance [Text Block]</t>
        </is>
      </c>
      <c r="B248" s="4" t="inlineStr">
        <is>
          <t xml:space="preserve">How did the Fund perform last year and what affected its performance? Key contributors to (↑) and detractors from (↓) performance, relative to the Russell 1000 ® ↓ Not owning Index component NVIDIA Corp., a major microchip supplier for artificial intelligence (AI) applications, hurt returns as NVIDIA’s stock price tripled ↓ An overweight position in digital payments firm Global Payments, Inc. fell in value as it reported disappointing profit margins and low earnings projections ↓ Though financial holding company White Mountains Insurance Group’s stock performed well, it lagged the Index and an overweight position hurt relative returns ↓ An overweight position in specialty insurance provider Markel Group, Inc. underperformed the Index due to weak earnings growth and earnings volatility ↑ An overweight position in website services provider GoDaddy, Inc. doubled in value driven by strong client retention and the upselling of value-added services ↑ An overweight position in financial technology services provider Fiserv, Inc. rose in value on sales growth driven by resilient demand across its client base ↑ Not owning Index component and electric vehicle maker Tesla, Inc. helped performance as weakening sales and increased competition weighed on its stock price ↑ An overweight position in technology consultant Gartner, Inc. rose in value on strong earnings growth driven by demand for its research and advisory services </t>
        </is>
      </c>
    </row>
    <row r="249">
      <c r="A249" s="4" t="inlineStr">
        <is>
          <t>Performance Past Does Not Indicate Future [Text]</t>
        </is>
      </c>
      <c r="B249" s="4" t="inlineStr">
        <is>
          <t>THE FUND'S PAST PERFORMANCE IS NO GUARANTEE OF FUTURE RESULTS.</t>
        </is>
      </c>
    </row>
    <row r="250">
      <c r="A250" s="4" t="inlineStr">
        <is>
          <t>Line Graph [Table Text Block]</t>
        </is>
      </c>
      <c r="B250" s="4" t="inlineStr">
        <is>
          <t>Class A with Maximum Sales Charge Russell 1000 ®
9/14 $9,475 $10,000
10/14 $9,837 $10,244
11/14 $10,285 $10,513
12/14 $10,394 $10,488
1/15 $10,089 $10,200
2/15 $10,649 $10,789
3/15 $10,617 $10,655
4/15 $10,419 $10,731
5/15 $10,624 $10,871
6/15 $10,537 $10,667
7/15 $10,866 $10,873
8/15 $10,307 $10,219
9/15 $10,139 $9,939
10/15 $10,848 $10,743
11/15 $10,959 $10,778
12/15 $10,662 $10,584
1/16 $10,238 $10,015
2/16 $10,321 $10,011
3/16 $10,982 $10,709
4/16 $10,950 $10,767
5/16 $11,078 $10,955
6/16 $10,976 $10,980
7/16 $11,290 $11,398
8/16 $11,296 $11,414
9/16 $11,277 $11,423
10/16 $10,867 $11,200
11/16 $11,174 $11,641
12/16 $11,260 $11,860
1/17 $11,581 $12,099
2/17 $12,120 $12,567
3/17 $12,075 $12,575
4/17 $12,235 $12,708
5/17 $12,427 $12,870
6/17 $12,504 $12,960
7/17 $12,626 $13,217
8/17 $12,594 $13,258
9/17 $12,819 $13,540
10/17 $13,126 $13,851
11/17 $13,467 $14,273
12/17 $13,453 $14,432
1/18 $14,001 $15,225
2/18 $13,564 $14,666
3/18 $13,434 $14,333
4/18 $13,493 $14,381
5/18 $13,538 $14,749
6/18 $13,721 $14,844
7/18 $14,411 $15,356
8/18 $14,829 $15,885
9/18 $15,024 $15,946
10/18 $14,118 $14,817
11/18 $14,555 $15,119
12/18 $13,368 $13,742
1/19 $14,491 $14,893
2/19 $15,082 $15,398
3/19 $15,531 $15,666
4/19 $15,973 $16,298
5/19 $15,789 $15,260
6/19 $16,823 $16,331
7/19 $17,278 $16,585
8/19 $17,618 $16,281
9/19 $17,462 $16,563
10/19 $17,646 $16,914
11/19 $18,285 $17,553
12/19 $18,467 $18,060
1/20 $18,659 $18,080
2/20 $17,396 $16,602
3/20 $15,233 $14,408
4/20 $16,812 $16,312
5/20 $17,629 $17,173
6/20 $17,231 $17,553
7/20 $18,014 $18,581
8/20 $18,728 $19,944
9/20 $18,515 $19,215
10/20 $18,398 $18,752
11/20 $20,519 $20,960
12/20 $21,336 $21,846
1/21 $20,308 $21,666
2/21 $21,493 $22,294
3/21 $22,160 $23,138
4/21 $23,720 $24,384
5/21 $23,316 $24,499
6/21 $23,323 $25,113
7/21 $24,132 $25,635
8/21 $24,472 $26,377
9/21 $23,202 $25,165
10/21 $23,841 $26,911
11/21 $22,904 $26,550
12/21 $24,583 $27,626
1/22 $23,255 $26,068
2/22 $22,579 $25,353
3/22 $23,369 $26,208
4/22 $21,858 $23,872
5/22 $21,797 $23,836
6/22 $19,967 $21,840
7/22 $21,653 $23,874
8/22 $21,083 $22,957
9/22 $19,459 $20,833
10/22 $21,000 $22,504
11/22 $22,237 $23,721
12/22 $21,563 $22,342
1/23 $22,816 $23,840
2/23 $21,992 $23,272
3/23 $22,194 $24,009
4/23 $22,533 $24,306
5/23 $22,121 $24,419
6/23 $23,519 $26,069
7/23 $24,238 $26,965
8/23 $24,674 $26,493
9/23 $23,341 $25,248
10/23 $22,501 $24,638
11/23 $24,811 $26,939
12/23 $25,994 $28,269
1/24 $26,483 $28,663
2/24 $27,604 $30,211
3/24 $28,301 $31,180
4/24 $26,890 $29,853
5/24 $27,330 $31,259
6/24 $27,662 $32,293
7/24 $28,732 $32,763
8/24 $29,554 $33,540
9/24 $29,482 $34,257</t>
        </is>
      </c>
    </row>
    <row r="251">
      <c r="A251" s="4" t="inlineStr">
        <is>
          <t>Average Annual Return [Table Text Block]</t>
        </is>
      </c>
      <c r="B251" s="4" t="inlineStr">
        <is>
          <t>Fund 1 Year 5 Years 10 Years
Class A 26.33% 11.04% 12.01%
Class A with 5.25% Maximum Sales Charge 19.71% 9.85% 11.41%
Russell 1000 ® 35.68% 15.62% 13.09%</t>
        </is>
      </c>
    </row>
    <row r="252">
      <c r="A252" s="4" t="inlineStr">
        <is>
          <t>AssetsNet</t>
        </is>
      </c>
      <c r="B252" s="5" t="n">
        <v>807302433</v>
      </c>
    </row>
    <row r="253">
      <c r="A253" s="4" t="inlineStr">
        <is>
          <t>Holdings Count | Holding</t>
        </is>
      </c>
      <c r="B253" s="7" t="n">
        <v>29</v>
      </c>
    </row>
    <row r="254">
      <c r="A254" s="4" t="inlineStr">
        <is>
          <t>Advisory Fees Paid, Amount</t>
        </is>
      </c>
      <c r="B254" s="5" t="n">
        <v>5260896</v>
      </c>
    </row>
    <row r="255">
      <c r="A255" s="4" t="inlineStr">
        <is>
          <t>InvestmentCompanyPortfolioTurnover</t>
        </is>
      </c>
      <c r="B255" s="8" t="n">
        <v>0.02</v>
      </c>
    </row>
    <row r="256">
      <c r="A256" s="4" t="inlineStr">
        <is>
          <t>Additional Fund Statistics [Text Block]</t>
        </is>
      </c>
      <c r="B256" s="4" t="inlineStr">
        <is>
          <t>Key Fund Statistics
Total Net Assets $807,302,433
# of Portfolio Holdings 29
Portfolio Turnover Rate 2%
Total Advisory Fees Paid $5,260,896</t>
        </is>
      </c>
    </row>
    <row r="257">
      <c r="A257" s="4" t="inlineStr">
        <is>
          <t>Holdings [Text Block]</t>
        </is>
      </c>
      <c r="B257" s="4" t="inlineStr">
        <is>
          <t>Sector Allocation (% of total investments)
Value Value
Consumer Staples 1.3%
Short-Term Investments 1.9%
Communication Services 6.3%
Materials 6.9%
Industrials 7.9%
Health Care 11.1%
Consumer Discretionary 14.3%
Information Technology 21.9%
Financials 28.4% Top Ten Holdings (% of total investments) Footnote Reference
Fiserv, Inc. 8.4%
White Mountains Insurance Group Ltd. 6.6%
TJX Cos., Inc. 6.5%
Alphabet, Inc., Class C 6.3%
GoDaddy, Inc., Class A 5.8%
CDW Corp. 5.4%
Gartner, Inc. 5.2%
Markel Group, Inc. 4.5%
Ross Stores, Inc. 4.1%
Martin Marietta Materials, Inc. 3.8%
Total 56.6%
Footnote Description
Footnote a Excluding cash equivalents</t>
        </is>
      </c>
    </row>
    <row r="258">
      <c r="A258" s="4" t="inlineStr">
        <is>
          <t>Material Fund Change [Text Block]</t>
        </is>
      </c>
    </row>
    <row r="259">
      <c r="A259" s="4" t="inlineStr">
        <is>
          <t>Updated Prospectus Phone Number</t>
        </is>
      </c>
      <c r="B259" s="4" t="inlineStr">
        <is>
          <t>1-800-262-1122</t>
        </is>
      </c>
    </row>
    <row r="260">
      <c r="A260" s="4" t="inlineStr">
        <is>
          <t>C000108311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Eaton Vance Atlanta Capital Select Equity Fund</t>
        </is>
      </c>
    </row>
    <row r="263">
      <c r="A263" s="4" t="inlineStr">
        <is>
          <t>Class Name</t>
        </is>
      </c>
      <c r="B263" s="4" t="inlineStr">
        <is>
          <t xml:space="preserve">Class C </t>
        </is>
      </c>
    </row>
    <row r="264">
      <c r="A264" s="4" t="inlineStr">
        <is>
          <t>Trading Symbol</t>
        </is>
      </c>
      <c r="B264" s="4" t="inlineStr">
        <is>
          <t>ESECX</t>
        </is>
      </c>
    </row>
    <row r="265">
      <c r="A265" s="4" t="inlineStr">
        <is>
          <t>Annual or Semi-Annual Statement [Text Block]</t>
        </is>
      </c>
      <c r="B265" s="4" t="inlineStr">
        <is>
          <t xml:space="preserve">This annual shareholder report contains important information about the Eaton Vance Atlanta Capital Select Equity Fund for the period of October 1, 2023 to September 30, 2024. </t>
        </is>
      </c>
    </row>
    <row r="266">
      <c r="A266" s="4" t="inlineStr">
        <is>
          <t>Shareholder Report Annual or Semi-Annual</t>
        </is>
      </c>
      <c r="B266" s="4" t="inlineStr">
        <is>
          <t>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www.eatonvance.com/open-end-mutual-fund-documents.php</t>
        </is>
      </c>
    </row>
    <row r="268">
      <c r="A268" s="4" t="inlineStr">
        <is>
          <t>Additional Information Phone Number</t>
        </is>
      </c>
      <c r="B268" s="4" t="inlineStr">
        <is>
          <t>1-800-262-1122</t>
        </is>
      </c>
    </row>
    <row r="269">
      <c r="A269" s="4" t="inlineStr">
        <is>
          <t>Additional Information Website</t>
        </is>
      </c>
      <c r="B2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70">
      <c r="A270" s="4" t="inlineStr">
        <is>
          <t>Expenses [Text Block]</t>
        </is>
      </c>
      <c r="B270" s="4" t="inlineStr">
        <is>
          <t>What were the Fund costs for the last year? (based on a hypothetical $10,000 investment)
Class Name Costs of a $10,000 investment Costs paid as a percentage of a $10,000 investment
Class C $203 1.80%</t>
        </is>
      </c>
    </row>
    <row r="271">
      <c r="A271" s="4" t="inlineStr">
        <is>
          <t>Expenses Paid, Amount</t>
        </is>
      </c>
      <c r="B271" s="5" t="n">
        <v>203</v>
      </c>
    </row>
    <row r="272">
      <c r="A272" s="4" t="inlineStr">
        <is>
          <t>Expense Ratio, Percent</t>
        </is>
      </c>
      <c r="B272" s="6" t="n">
        <v>0.018</v>
      </c>
    </row>
    <row r="273">
      <c r="A273" s="4" t="inlineStr">
        <is>
          <t>Factors Affecting Performance [Text Block]</t>
        </is>
      </c>
      <c r="B273" s="4" t="inlineStr">
        <is>
          <t xml:space="preserve">How did the Fund perform last year and what affected its performance? Key contributors to (↑) and detractors from (↓) performance, relative to the Russell 1000 ® ↓ Not owning Index component NVIDIA Corp., a major microchip supplier for artificial intelligence (AI) applications, hurt returns as NVIDIA’s stock price tripled ↓ An overweight position in digital payments firm Global Payments, Inc. fell in value as it reported disappointing profit margins and low earnings projections ↓ Though financial holding company White Mountains Insurance Group’s stock performed well, it lagged the Index and an overweight position hurt relative returns ↓ An overweight position in specialty insurance provider Markel Group, Inc. underperformed the Index due to weak earnings growth and earnings volatility ↑ An overweight position in website services provider GoDaddy, Inc. doubled in value driven by strong client retention and the upselling of value-added services ↑ An overweight position in financial technology services provider Fiserv, Inc. rose in value on sales growth driven by resilient demand across its client base ↑ Not owning Index component and electric vehicle maker Tesla, Inc. helped performance as weakening sales and increased competition weighed on its stock price ↑ An overweight position in technology consultant Gartner, Inc. rose in value on strong earnings growth driven by demand for its research and advisory services </t>
        </is>
      </c>
    </row>
    <row r="274">
      <c r="A274" s="4" t="inlineStr">
        <is>
          <t>Performance Past Does Not Indicate Future [Text]</t>
        </is>
      </c>
      <c r="B274" s="4" t="inlineStr">
        <is>
          <t>THE FUND'S PAST PERFORMANCE IS NO GUARANTEE OF FUTURE RESULTS.</t>
        </is>
      </c>
    </row>
    <row r="275">
      <c r="A275" s="4" t="inlineStr">
        <is>
          <t>Line Graph [Table Text Block]</t>
        </is>
      </c>
      <c r="B275" s="4" t="inlineStr">
        <is>
          <t>Class C Russell 1000 ®
9/14 $10,000 $10,000
10/14 $10,373 $10,244
11/14 $10,838 $10,513
12/14 $10,948 $10,488
1/15 $10,617 $10,200
2/15 $11,207 $10,789
3/15 $11,161 $10,655
4/15 $10,948 $10,731
5/15 $11,154 $10,871
6/15 $11,061 $10,667
7/15 $11,399 $10,873
8/15 $10,802 $10,219
9/15 $10,616 $9,939
10/15 $11,360 $10,743
11/15 $11,466 $10,778
12/15 $11,147 $10,584
1/16 $10,695 $10,015
2/16 $10,777 $10,011
3/16 $11,463 $10,709
4/16 $11,422 $10,767
5/16 $11,552 $10,955
6/16 $11,428 $10,980
7/16 $11,757 $11,398
8/16 $11,751 $11,414
9/16 $11,730 $11,423
10/16 $11,291 $11,200
11/16 $11,600 $11,641
12/16 $11,684 $11,860
1/17 $12,013 $12,099
2/17 $12,562 $12,567
3/17 $12,507 $12,575
4/17 $12,665 $12,708
5/17 $12,857 $12,870
6/17 $12,925 $12,960
7/17 $13,042 $13,217
8/17 $13,007 $13,258
9/17 $13,227 $13,540
10/17 $13,542 $13,851
11/17 $13,878 $14,273
12/17 $13,857 $14,432
1/18 $14,415 $15,225
2/18 $13,955 $14,666
3/18 $13,808 $14,333
4/18 $13,864 $14,381
5/18 $13,906 $14,749
6/18 $14,080 $14,844
7/18 $14,777 $15,356
8/18 $15,202 $15,885
9/18 $15,391 $15,946
10/18 $14,457 $14,817
11/18 $14,896 $15,119
12/18 $13,669 $13,742
1/19 $14,806 $14,893
2/19 $15,403 $15,398
3/19 $15,848 $15,666
4/19 $16,292 $16,298
5/19 $16,096 $15,260
6/19 $17,137 $16,331
7/19 $17,596 $16,585
8/19 $17,924 $16,281
9/19 $17,749 $16,563
10/19 $17,924 $16,914
11/19 $18,565 $17,553
12/19 $18,738 $18,060
1/20 $18,922 $18,080
2/20 $17,633 $16,602
3/20 $15,425 $14,408
4/20 $17,015 $16,312
5/20 $17,832 $17,173
6/20 $17,420 $17,553
7/20 $18,200 $18,581
8/20 $18,914 $19,944
9/20 $18,686 $19,215
10/20 $18,554 $18,752
11/20 $20,681 $20,960
12/20 $21,498 $21,846
1/21 $20,446 $21,666
2/21 $21,621 $22,294
3/21 $22,276 $23,138
4/21 $23,831 $24,384
5/21 $23,412 $24,499
6/21 $23,405 $25,113
7/21 $24,205 $25,635
8/21 $24,533 $26,377
9/21 $23,237 $25,165
10/21 $23,870 $26,911
11/21 $22,917 $26,550
12/21 $24,575 $27,626
1/22 $23,238 $26,068
2/22 $22,541 $25,353
3/22 $23,320 $26,208
4/22 $21,803 $23,872
5/22 $21,729 $23,836
6/22 $19,893 $21,840
7/22 $21,549 $23,874
8/22 $20,975 $22,957
9/22 $19,351 $20,833
10/22 $20,860 $22,504
11/22 $22,082 $23,721
12/22 $21,394 $22,342
1/23 $22,632 $23,840
2/23 $21,798 $23,272
3/23 $21,982 $24,009
4/23 $22,307 $24,306
5/23 $21,886 $24,419
6/23 $23,246 $26,069
7/23 $23,948 $26,965
8/23 $24,360 $26,493
9/23 $23,026 $25,248
10/23 $22,193 $24,638
11/23 $24,457 $26,939
12/23 $25,600 $28,269
1/24 $26,061 $28,663
2/24 $27,155 $30,211
3/24 $27,824 $31,180
4/24 $26,414 $29,853
5/24 $26,830 $31,259
6/24 $27,137 $32,293
7/24 $28,177 $32,763
8/24 $28,963 $33,540
9/24 $29,324 $34,257</t>
        </is>
      </c>
    </row>
    <row r="276">
      <c r="A276" s="4" t="inlineStr">
        <is>
          <t>Average Annual Return [Table Text Block]</t>
        </is>
      </c>
      <c r="B276" s="4" t="inlineStr">
        <is>
          <t>Fund 1 Year 5 Years 10 Years
Class C 25.43% 10.21% 11.35%
Class C with 1% Maximum Deferred Sales Charge 24.43% 10.21% 11.35%
Russell 1000 ® 35.68% 15.62% 13.09%</t>
        </is>
      </c>
    </row>
    <row r="277">
      <c r="A277" s="4" t="inlineStr">
        <is>
          <t>AssetsNet</t>
        </is>
      </c>
      <c r="B277" s="5" t="n">
        <v>807302433</v>
      </c>
    </row>
    <row r="278">
      <c r="A278" s="4" t="inlineStr">
        <is>
          <t>Holdings Count | Holding</t>
        </is>
      </c>
      <c r="B278" s="7" t="n">
        <v>29</v>
      </c>
    </row>
    <row r="279">
      <c r="A279" s="4" t="inlineStr">
        <is>
          <t>Advisory Fees Paid, Amount</t>
        </is>
      </c>
      <c r="B279" s="5" t="n">
        <v>5260896</v>
      </c>
    </row>
    <row r="280">
      <c r="A280" s="4" t="inlineStr">
        <is>
          <t>InvestmentCompanyPortfolioTurnover</t>
        </is>
      </c>
      <c r="B280" s="8" t="n">
        <v>0.02</v>
      </c>
    </row>
    <row r="281">
      <c r="A281" s="4" t="inlineStr">
        <is>
          <t>Additional Fund Statistics [Text Block]</t>
        </is>
      </c>
      <c r="B281" s="4" t="inlineStr">
        <is>
          <t>Key Fund Statistics
Total Net Assets $807,302,433
# of Portfolio Holdings 29
Portfolio Turnover Rate 2%
Total Advisory Fees Paid $5,260,896</t>
        </is>
      </c>
    </row>
    <row r="282">
      <c r="A282" s="4" t="inlineStr">
        <is>
          <t>Holdings [Text Block]</t>
        </is>
      </c>
      <c r="B282" s="4" t="inlineStr">
        <is>
          <t>Sector Allocation (% of total investments)
Value Value
Consumer Staples 1.3%
Short-Term Investments 1.9%
Communication Services 6.3%
Materials 6.9%
Industrials 7.9%
Health Care 11.1%
Consumer Discretionary 14.3%
Information Technology 21.9%
Financials 28.4% Top Ten Holdings (% of total investments) Footnote Reference
Fiserv, Inc. 8.4%
White Mountains Insurance Group Ltd. 6.6%
TJX Cos., Inc. 6.5%
Alphabet, Inc., Class C 6.3%
GoDaddy, Inc., Class A 5.8%
CDW Corp. 5.4%
Gartner, Inc. 5.2%
Markel Group, Inc. 4.5%
Ross Stores, Inc. 4.1%
Martin Marietta Materials, Inc. 3.8%
Total 56.6%
Footnote Description
Footnote a Excluding cash equivalents</t>
        </is>
      </c>
    </row>
    <row r="283">
      <c r="A283" s="4" t="inlineStr">
        <is>
          <t>Material Fund Change [Text Block]</t>
        </is>
      </c>
    </row>
    <row r="284">
      <c r="A284" s="4" t="inlineStr">
        <is>
          <t>Updated Prospectus Phone Number</t>
        </is>
      </c>
      <c r="B284" s="4" t="inlineStr">
        <is>
          <t>1-800-262-1122</t>
        </is>
      </c>
    </row>
    <row r="285">
      <c r="A285" s="4" t="inlineStr">
        <is>
          <t>C000108312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Eaton Vance Atlanta Capital Select Equity Fund</t>
        </is>
      </c>
    </row>
    <row r="288">
      <c r="A288" s="4" t="inlineStr">
        <is>
          <t>Class Name</t>
        </is>
      </c>
      <c r="B288" s="4" t="inlineStr">
        <is>
          <t xml:space="preserve">Class I </t>
        </is>
      </c>
    </row>
    <row r="289">
      <c r="A289" s="4" t="inlineStr">
        <is>
          <t>Trading Symbol</t>
        </is>
      </c>
      <c r="B289" s="4" t="inlineStr">
        <is>
          <t>ESEIX</t>
        </is>
      </c>
    </row>
    <row r="290">
      <c r="A290" s="4" t="inlineStr">
        <is>
          <t>Annual or Semi-Annual Statement [Text Block]</t>
        </is>
      </c>
      <c r="B290" s="4" t="inlineStr">
        <is>
          <t xml:space="preserve">This annual shareholder report contains important information about the Eaton Vance Atlanta Capital Select Equity Fund for the period of October 1, 2023 to September 30, 2024. </t>
        </is>
      </c>
    </row>
    <row r="291">
      <c r="A291" s="4" t="inlineStr">
        <is>
          <t>Shareholder Report Annual or Semi-Annual</t>
        </is>
      </c>
      <c r="B291" s="4" t="inlineStr">
        <is>
          <t>Annual Shareholder Report</t>
        </is>
      </c>
    </row>
    <row r="292">
      <c r="A292" s="4" t="inlineStr">
        <is>
          <t>Additional Information [Text Block]</t>
        </is>
      </c>
      <c r="B292" s="4" t="inlineStr">
        <is>
          <t>You can find additional information about the Fund at www.eatonvance.com/open-end-mutual-fund-documents.php</t>
        </is>
      </c>
    </row>
    <row r="293">
      <c r="A293" s="4" t="inlineStr">
        <is>
          <t>Additional Information Phone Number</t>
        </is>
      </c>
      <c r="B293" s="4" t="inlineStr">
        <is>
          <t>1-800-262-1122</t>
        </is>
      </c>
    </row>
    <row r="294">
      <c r="A294" s="4" t="inlineStr">
        <is>
          <t>Additional Information Website</t>
        </is>
      </c>
      <c r="B2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95">
      <c r="A295" s="4" t="inlineStr">
        <is>
          <t>Expenses [Text Block]</t>
        </is>
      </c>
      <c r="B295" s="4" t="inlineStr">
        <is>
          <t>What were the Fund costs for the last year? (based on a hypothetical $10,000 investment)
Class Name Costs of a $10,000 investment Costs paid as a percentage of a $10,000 investment
Class I $91 0.80%</t>
        </is>
      </c>
    </row>
    <row r="296">
      <c r="A296" s="4" t="inlineStr">
        <is>
          <t>Expenses Paid, Amount</t>
        </is>
      </c>
      <c r="B296" s="5" t="n">
        <v>91</v>
      </c>
    </row>
    <row r="297">
      <c r="A297" s="4" t="inlineStr">
        <is>
          <t>Expense Ratio, Percent</t>
        </is>
      </c>
      <c r="B297" s="6" t="n">
        <v>0.008</v>
      </c>
    </row>
    <row r="298">
      <c r="A298" s="4" t="inlineStr">
        <is>
          <t>Factors Affecting Performance [Text Block]</t>
        </is>
      </c>
      <c r="B298" s="4" t="inlineStr">
        <is>
          <t xml:space="preserve">How did the Fund perform last year and what affected its performance? Key contributors to (↑) and detractors from (↓) performance, relative to the Russell 1000 ® ↓ Not owning Index component NVIDIA Corp., a major microchip supplier for artificial intelligence (AI) applications, hurt returns as NVIDIA’s stock price tripled ↓ An overweight position in digital payments firm Global Payments, Inc. fell in value as it reported disappointing profit margins and low earnings projections ↓ Though financial holding company White Mountains Insurance Group’s stock performed well, it lagged the Index and an overweight position hurt relative returns ↓ An overweight position in specialty insurance provider Markel Group, Inc. underperformed the Index due to weak earnings growth and earnings volatility ↑ An overweight position in website services provider GoDaddy, Inc. doubled in value driven by strong client retention and the upselling of value-added services ↑ An overweight position in financial technology services provider Fiserv, Inc. rose in value on sales growth driven by resilient demand across its client base ↑ Not owning Index component and electric vehicle maker Tesla, Inc. helped performance as weakening sales and increased competition weighed on its stock price ↑ An overweight position in technology consultant Gartner, Inc. rose in value on strong earnings growth driven by demand for its research and advisory services </t>
        </is>
      </c>
    </row>
    <row r="299">
      <c r="A299" s="4" t="inlineStr">
        <is>
          <t>Performance Past Does Not Indicate Future [Text]</t>
        </is>
      </c>
      <c r="B299" s="4" t="inlineStr">
        <is>
          <t>THE FUND'S PAST PERFORMANCE IS NO GUARANTEE OF FUTURE RESULTS.</t>
        </is>
      </c>
    </row>
    <row r="300">
      <c r="A300" s="4" t="inlineStr">
        <is>
          <t>Line Graph [Table Text Block]</t>
        </is>
      </c>
      <c r="B300" s="4" t="inlineStr">
        <is>
          <t>Class I Russell 1000 ®
9/14 $1,000,000 $1,000,000
10/14 $1,038,015 $1,024,439
11/14 $1,085,696 $1,051,260
12/14 $1,097,172 $1,048,811
1/15 $1,065,190 $1,020,003
2/15 $1,125,238 $1,078,939
3/15 $1,121,975 $1,065,504
4/15 $1,101,082 $1,073,068
5/15 $1,122,624 $1,087,106
6/15 $1,114,148 $1,066,712
7/15 $1,149,387 $1,087,273
8/15 $1,089,994 $1,021,870
9/15 $1,072,367 $993,863
10/15 $1,148,074 $1,074,275
11/15 $1,160,465 $1,077,824
12/15 $1,129,173 $1,058,434
1/16 $1,084,036 $1,001,464
2/16 $1,092,787 $1,001,121
3/16 $1,163,523 $1,070,860
4/16 $1,160,157 $1,076,683
5/16 $1,174,305 $1,095,538
6/16 $1,162,845 $1,098,019
7/16 $1,197,196 $1,139,847
8/16 $1,197,877 $1,141,362
9/16 $1,196,531 $1,142,265
10/16 $1,152,732 $1,119,991
11/16 $1,185,737 $1,164,145
12/16 $1,195,376 $1,186,015
1/17 $1,229,746 $1,209,864
2/17 $1,286,359 $1,256,696
3/17 $1,282,305 $1,257,490
4/17 $1,299,835 $1,270,784
5/17 $1,320,041 $1,287,003
6/17 $1,328,789 $1,295,989
7/17 $1,341,594 $1,321,654
8/17 $1,338,898 $1,325,788
9/17 $1,363,152 $1,354,021
10/17 $1,396,183 $1,385,077
11/17 $1,432,584 $1,427,316
12/17 $1,431,175 $1,443,228
1/18 $1,490,037 $1,522,451
2/18 $1,443,502 $1,466,557
3/18 $1,429,818 $1,433,270
4/18 $1,436,669 $1,438,141
5/18 $1,442,153 $1,474,851
6/18 $1,461,322 $1,484,388
7/18 $1,535,231 $1,535,617
8/18 $1,580,399 $1,588,530
9/18 $1,601,625 $1,594,562
10/18 $1,505,800 $1,481,726
11/18 $1,552,358 $1,511,880
12/18 $1,426,462 $1,374,182
1/19 $1,545,631 $1,489,343
2/19 $1,609,139 $1,539,770
3/19 $1,657,667 $1,566,577
4/19 $1,705,486 $1,629,842
5/19 $1,686,218 $1,525,981
6/19 $1,796,822 $1,633,111
7/19 $1,846,057 $1,658,473
8/19 $1,882,459 $1,628,098
9/19 $1,866,070 $1,656,318
10/19 $1,886,055 $1,691,421
11/19 $1,954,572 $1,755,343
12/19 $1,975,060 $1,806,034
1/20 $1,995,963 $1,807,984
2/20 $1,861,263 $1,660,241
3/20 $1,630,059 $1,440,841
4/20 $1,799,326 $1,631,237
5/20 $1,887,203 $1,717,304
6/20 $1,844,707 $1,755,280
7/20 $1,928,971 $1,858,062
8/20 $2,006,028 $1,994,438
9/20 $1,983,718 $1,921,546
10/20 $1,971,483 $1,875,208
11/20 $2,199,799 $2,096,028
12/20 $2,287,782 $2,184,639
1/21 $2,177,649 $2,166,646
2/21 $2,304,892 $2,229,436
3/21 $2,377,068 $2,313,806
4/21 $2,545,219 $2,438,359
5/21 $2,502,048 $2,449,934
6/21 $2,503,506 $2,511,323
7/21 $2,591,324 $2,563,492
8/21 $2,628,524 $2,637,686
9/21 $2,492,373 $2,516,526
10/21 $2,561,564 $2,691,141
11/21 $2,461,869 $2,655,041
12/21 $2,642,447 $2,762,584
1/22 $2,500,192 $2,606,829
2/22 $2,427,078 $2,535,294
3/22 $2,513,702 $2,620,848
4/22 $2,351,579 $2,387,225
5/22 $2,345,221 $2,383,596
6/22 $2,148,925 $2,183,970
7/22 $2,330,122 $2,387,384
8/22 $2,270,518 $2,295,717
9/22 $2,095,679 $2,083,300
10/22 $2,261,776 $2,250,381
11/22 $2,395,289 $2,372,122
12/22 $2,323,164 $2,234,187
1/23 $2,459,076 $2,383,978
2/23 $2,371,282 $2,327,249
3/23 $2,393,231 $2,400,868
4/23 $2,429,530 $2,430,617
5/23 $2,386,477 $2,441,938
6/23 $2,536,740 $2,606,861
7/23 $2,615,248 $2,696,507
8/23 $2,662,522 $2,649,337
9/23 $2,519,857 $2,524,828
10/23 $2,429,530 $2,463,805
11/23 $2,680,249 $2,693,913
12/23 $2,808,013 $2,826,900
1/24 $2,860,864 $2,866,324
2/24 $2,983,026 $3,021,109
3/24 $3,059,270 $3,117,957
4/24 $2,906,783 $2,985,281
5/24 $2,955,302 $3,125,857
6/24 $2,991,691 $3,229,313
7/24 $3,107,789 $3,276,309
8/24 $3,197,895 $3,353,969
9/24 $3,191,725 $3,425,682</t>
        </is>
      </c>
    </row>
    <row r="301">
      <c r="A301" s="4" t="inlineStr">
        <is>
          <t>Average Annual Return [Table Text Block]</t>
        </is>
      </c>
      <c r="B301" s="4" t="inlineStr">
        <is>
          <t>Fund 1 Year 5 Years 10 Years
Class I 26.67% 11.32% 12.30%
Russell 1000 ® 35.68% 15.62% 13.09%</t>
        </is>
      </c>
    </row>
    <row r="302">
      <c r="A302" s="4" t="inlineStr">
        <is>
          <t>AssetsNet</t>
        </is>
      </c>
      <c r="B302" s="5" t="n">
        <v>807302433</v>
      </c>
    </row>
    <row r="303">
      <c r="A303" s="4" t="inlineStr">
        <is>
          <t>Holdings Count | Holding</t>
        </is>
      </c>
      <c r="B303" s="7" t="n">
        <v>29</v>
      </c>
    </row>
    <row r="304">
      <c r="A304" s="4" t="inlineStr">
        <is>
          <t>Advisory Fees Paid, Amount</t>
        </is>
      </c>
      <c r="B304" s="5" t="n">
        <v>5260896</v>
      </c>
    </row>
    <row r="305">
      <c r="A305" s="4" t="inlineStr">
        <is>
          <t>InvestmentCompanyPortfolioTurnover</t>
        </is>
      </c>
      <c r="B305" s="8" t="n">
        <v>0.02</v>
      </c>
    </row>
    <row r="306">
      <c r="A306" s="4" t="inlineStr">
        <is>
          <t>Additional Fund Statistics [Text Block]</t>
        </is>
      </c>
      <c r="B306" s="4" t="inlineStr">
        <is>
          <t>Key Fund Statistics
Total Net Assets $807,302,433
# of Portfolio Holdings 29
Portfolio Turnover Rate 2%
Total Advisory Fees Paid $5,260,896</t>
        </is>
      </c>
    </row>
    <row r="307">
      <c r="A307" s="4" t="inlineStr">
        <is>
          <t>Holdings [Text Block]</t>
        </is>
      </c>
      <c r="B307" s="4" t="inlineStr">
        <is>
          <t>Sector Allocation (% of total investments)
Value Value
Consumer Staples 1.3%
Short-Term Investments 1.9%
Communication Services 6.3%
Materials 6.9%
Industrials 7.9%
Health Care 11.1%
Consumer Discretionary 14.3%
Information Technology 21.9%
Financials 28.4% Top Ten Holdings (% of total investments) Footnote Reference
Fiserv, Inc. 8.4%
White Mountains Insurance Group Ltd. 6.6%
TJX Cos., Inc. 6.5%
Alphabet, Inc., Class C 6.3%
GoDaddy, Inc., Class A 5.8%
CDW Corp. 5.4%
Gartner, Inc. 5.2%
Markel Group, Inc. 4.5%
Ross Stores, Inc. 4.1%
Martin Marietta Materials, Inc. 3.8%
Total 56.6%
Footnote Description
Footnote a Excluding cash equivalents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Phone Number</t>
        </is>
      </c>
      <c r="B309" s="4" t="inlineStr">
        <is>
          <t>1-800-262-1122</t>
        </is>
      </c>
    </row>
    <row r="310">
      <c r="A310" s="4" t="inlineStr">
        <is>
          <t>C000181782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Eaton Vance Atlanta Capital Select Equity Fund</t>
        </is>
      </c>
    </row>
    <row r="313">
      <c r="A313" s="4" t="inlineStr">
        <is>
          <t>Class Name</t>
        </is>
      </c>
      <c r="B313" s="4" t="inlineStr">
        <is>
          <t xml:space="preserve">Class R6 </t>
        </is>
      </c>
    </row>
    <row r="314">
      <c r="A314" s="4" t="inlineStr">
        <is>
          <t>Trading Symbol</t>
        </is>
      </c>
      <c r="B314" s="4" t="inlineStr">
        <is>
          <t>ESER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annual shareholder report contains important information about the Eaton Vance Atlanta Capital Select Equity Fund for the period of October 1, 2023 to September 30, 2024. </t>
        </is>
      </c>
    </row>
    <row r="316">
      <c r="A316" s="4" t="inlineStr">
        <is>
          <t>Shareholder Report Annual or Semi-Annual</t>
        </is>
      </c>
      <c r="B316" s="4" t="inlineStr">
        <is>
          <t>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eatonvance.com/open-end-mutual-fund-documents.php</t>
        </is>
      </c>
    </row>
    <row r="318">
      <c r="A318" s="4" t="inlineStr">
        <is>
          <t>Additional Information Phone Number</t>
        </is>
      </c>
      <c r="B318" s="4" t="inlineStr">
        <is>
          <t>1-800-262-1122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20">
      <c r="A320" s="4" t="inlineStr">
        <is>
          <t>Expenses [Text Block]</t>
        </is>
      </c>
      <c r="B320" s="4" t="inlineStr">
        <is>
          <t>What were the Fund costs for the last year? (based on a hypothetical $10,000 investment)
Class Name Costs of a $10,000 investment Costs paid as a percentage of a $10,000 investment
Class R6 $85 0.75%</t>
        </is>
      </c>
    </row>
    <row r="321">
      <c r="A321" s="4" t="inlineStr">
        <is>
          <t>Expenses Paid, Amount</t>
        </is>
      </c>
      <c r="B321" s="5" t="n">
        <v>85</v>
      </c>
    </row>
    <row r="322">
      <c r="A322" s="4" t="inlineStr">
        <is>
          <t>Expense Ratio, Percent</t>
        </is>
      </c>
      <c r="B322" s="6" t="n">
        <v>0.0075</v>
      </c>
    </row>
    <row r="323">
      <c r="A323" s="4" t="inlineStr">
        <is>
          <t>Factors Affecting Performance [Text Block]</t>
        </is>
      </c>
      <c r="B323" s="4" t="inlineStr">
        <is>
          <t xml:space="preserve">How did the Fund perform last year and what affected its performance? Key contributors to (↑) and detractors from (↓) performance, relative to the Russell 1000 ® ↓ Not owning Index component NVIDIA Corp., a major microchip supplier for artificial intelligence (AI) applications, hurt returns as NVIDIA’s stock price tripled ↓ An overweight position in digital payments firm Global Payments, Inc. fell in value as it reported disappointing profit margins and low earnings projections ↓ Though financial holding company White Mountains Insurance Group’s stock performed well, it lagged the Index and an overweight position hurt relative returns ↓ An overweight position in specialty insurance provider Markel Group, Inc. underperformed the Index due to weak earnings growth and earnings volatility ↑ An overweight position in website services provider GoDaddy, Inc. doubled in value driven by strong client retention and the upselling of value-added services ↑ An overweight position in financial technology services provider Fiserv, Inc. rose in value on sales growth driven by resilient demand across its client base ↑ Not owning Index component and electric vehicle maker Tesla, Inc. helped performance as weakening sales and increased competition weighed on its stock price ↑ An overweight position in technology consultant Gartner, Inc. rose in value on strong earnings growth driven by demand for its research and advisory services </t>
        </is>
      </c>
    </row>
    <row r="324">
      <c r="A324" s="4" t="inlineStr">
        <is>
          <t>Performance Past Does Not Indicate Future [Text]</t>
        </is>
      </c>
      <c r="B324" s="4" t="inlineStr">
        <is>
          <t>THE FUND'S PAST PERFORMANCE IS NO GUARANTEE OF FUTURE RESULTS.</t>
        </is>
      </c>
    </row>
    <row r="325">
      <c r="A325" s="4" t="inlineStr">
        <is>
          <t>Line Graph [Table Text Block]</t>
        </is>
      </c>
      <c r="B325" s="4" t="inlineStr">
        <is>
          <t>Class R6 Russell 1000 ®
9/14 $5,000,000 $5,000,000
10/14 $5,190,077 $5,122,197
11/14 $5,428,479 $5,256,301
12/14 $5,485,861 $5,244,055
1/15 $5,325,952 $5,100,015
2/15 $5,626,190 $5,394,697
3/15 $5,609,873 $5,327,519
4/15 $5,505,408 $5,365,338
5/15 $5,613,118 $5,435,531
6/15 $5,570,738 $5,333,562
7/15 $5,746,935 $5,436,367
8/15 $5,449,969 $5,109,352
9/15 $5,361,835 $4,969,316
10/15 $5,740,368 $5,371,377
11/15 $5,802,324 $5,389,121
12/15 $5,645,866 $5,292,168
1/16 $5,420,178 $5,007,322
2/16 $5,463,935 $5,005,604
3/16 $5,817,616 $5,354,298
4/16 $5,800,785 $5,383,416
5/16 $5,871,525 $5,477,689
6/16 $5,814,223 $5,490,094
7/16 $5,985,978 $5,699,236
8/16 $5,989,387 $5,706,808
9/16 $5,982,653 $5,711,324
10/16 $5,763,662 $5,599,953
11/16 $5,928,687 $5,820,723
12/16 $5,976,880 $5,930,076
1/17 $6,148,730 $6,049,322
2/17 $6,435,166 $6,283,479
3/17 $6,411,579 $6,287,449
4/17 $6,499,226 $6,353,922
5/17 $6,603,630 $6,435,013
6/17 $6,644,007 $6,479,944
7/17 $6,711,399 $6,608,269
8/17 $6,697,948 $6,628,940
9/17 $6,815,895 $6,770,105
10/17 $6,984,421 $6,925,383
11/17 $7,166,320 $7,136,580
12/17 $7,159,402 $7,216,139
1/18 $7,457,117 $7,612,256
2/18 $7,224,464 $7,332,785
3/18 $7,156,031 $7,166,348
4/18 $7,190,253 $7,190,705
5/18 $7,217,573 $7,374,255
6/18 $7,313,422 $7,421,942
7/18 $7,683,099 $7,678,084
8/18 $7,908,895 $7,942,650
9/18 $8,014,928 $7,972,811
10/18 $7,535,892 $7,408,628
11/18 $7,771,986 $7,559,398
12/18 $7,138,872 $6,870,911
1/19 $7,738,236 $7,446,716
2/19 $8,055,723 $7,698,850
3/19 $8,298,326 $7,832,884
4/19 $8,537,306 $8,149,208
5/19 $8,441,071 $7,629,906
6/19 $8,997,534 $8,165,557
7/19 $9,243,683 $8,292,367
8/19 $9,425,598 $8,140,488
9/19 $9,343,515 $8,281,591
10/19 $9,443,529 $8,457,106
11/19 $9,786,121 $8,776,713
12/19 $9,888,343 $9,030,172
1/20 $9,992,880 $9,039,919
2/20 $9,319,476 $8,301,203
3/20 $8,163,571 $7,204,204
4/20 $9,009,784 $8,156,187
5/20 $9,452,705 $8,586,519
6/20 $9,240,186 $8,776,399
7/20 $9,661,464 $9,290,310
8/20 $10,050,449 $9,972,192
9/20 $9,938,692 $9,607,730
10/20 $9,877,507 $9,376,042
11/20 $11,018,889 $10,480,138
12/20 $11,462,591 $10,923,193
1/21 $10,911,993 $10,833,229
2/21 $11,551,632 $11,147,182
3/21 $11,908,761 $11,569,029
4/21 $12,752,815 $12,191,796
5/21 $12,537,098 $12,249,671
6/21 $12,548,345 $12,556,614
7/21 $12,987,022 $12,817,462
8/21 $13,172,976 $13,188,430
9/21 $12,488,665 $12,582,631
10/21 $12,838,259 $13,455,705
11/21 $12,336,183 $13,275,204
12/21 $13,242,373 $13,812,922
1/22 $12,531,400 $13,034,145
2/22 $12,165,983 $12,676,471
3/22 $12,598,922 $13,104,242
4/22 $11,788,651 $11,936,123
5/22 $11,756,876 $11,917,980
6/22 $10,771,840 $10,919,848
7/22 $11,681,409 $11,936,918
8/22 $11,383,515 $11,478,585
9/22 $10,505,722 $10,416,501
10/22 $11,339,824 $11,251,906
11/22 $12,011,078 $11,860,608
12/22 $11,650,906 $11,170,935
1/23 $12,330,050 $11,919,888
2/23 $11,891,348 $11,636,247
3/23 $12,001,024 $12,004,339
4/23 $12,186,628 $12,153,085
5/23 $11,967,277 $12,209,690
6/23 $12,722,351 $13,034,306
7/23 $13,118,869 $13,482,533
8/23 $13,355,093 $13,246,684
9/23 $12,637,985 $12,624,140
10/23 $12,186,628 $12,319,025
11/23 $13,443,677 $13,469,565
12/23 $14,086,402 $14,134,500
1/24 $14,354,797 $14,331,619
2/24 $14,965,179 $15,105,546
3/24 $15,346,126 $15,589,787
4/24 $14,584,231 $14,926,406
5/24 $14,826,652 $15,629,285
6/24 $15,008,468 $16,146,566
7/24 $15,597,205 $16,381,545
8/24 $16,047,416 $16,769,843
9/24 $16,018,101 $17,128,412</t>
        </is>
      </c>
    </row>
    <row r="326">
      <c r="A326" s="4" t="inlineStr">
        <is>
          <t>Average Annual Return [Table Text Block]</t>
        </is>
      </c>
      <c r="B326" s="4" t="inlineStr">
        <is>
          <t>Fund 1 Year 5 Years 10 Years
Class R6 26.74% 11.37% 12.34%
Russell 1000 ® 35.68% 15.62% 13.09%</t>
        </is>
      </c>
    </row>
    <row r="327">
      <c r="A327" s="4" t="inlineStr">
        <is>
          <t>AssetsNet</t>
        </is>
      </c>
      <c r="B327" s="5" t="n">
        <v>807302433</v>
      </c>
    </row>
    <row r="328">
      <c r="A328" s="4" t="inlineStr">
        <is>
          <t>Holdings Count | Holding</t>
        </is>
      </c>
      <c r="B328" s="7" t="n">
        <v>29</v>
      </c>
    </row>
    <row r="329">
      <c r="A329" s="4" t="inlineStr">
        <is>
          <t>Advisory Fees Paid, Amount</t>
        </is>
      </c>
      <c r="B329" s="5" t="n">
        <v>5260896</v>
      </c>
    </row>
    <row r="330">
      <c r="A330" s="4" t="inlineStr">
        <is>
          <t>InvestmentCompanyPortfolioTurnover</t>
        </is>
      </c>
      <c r="B330" s="8" t="n">
        <v>0.02</v>
      </c>
    </row>
    <row r="331">
      <c r="A331" s="4" t="inlineStr">
        <is>
          <t>Additional Fund Statistics [Text Block]</t>
        </is>
      </c>
      <c r="B331" s="4" t="inlineStr">
        <is>
          <t>Key Fund Statistics
Total Net Assets $807,302,433
# of Portfolio Holdings 29
Portfolio Turnover Rate 2%
Total Advisory Fees Paid $5,260,896</t>
        </is>
      </c>
    </row>
    <row r="332">
      <c r="A332" s="4" t="inlineStr">
        <is>
          <t>Holdings [Text Block]</t>
        </is>
      </c>
      <c r="B332" s="4" t="inlineStr">
        <is>
          <t>Sector Allocation (% of total investments)
Value Value
Consumer Staples 1.3%
Short-Term Investments 1.9%
Communication Services 6.3%
Materials 6.9%
Industrials 7.9%
Health Care 11.1%
Consumer Discretionary 14.3%
Information Technology 21.9%
Financials 28.4% Top Ten Holdings (% of total investments) Footnote Reference
Fiserv, Inc. 8.4%
White Mountains Insurance Group Ltd. 6.6%
TJX Cos., Inc. 6.5%
Alphabet, Inc., Class C 6.3%
GoDaddy, Inc., Class A 5.8%
CDW Corp. 5.4%
Gartner, Inc. 5.2%
Markel Group, Inc. 4.5%
Ross Stores, Inc. 4.1%
Martin Marietta Materials, Inc. 3.8%
Total 56.6%
Footnote Description
Footnote a Excluding cash equivalents</t>
        </is>
      </c>
    </row>
    <row r="333">
      <c r="A333" s="4" t="inlineStr">
        <is>
          <t>Material Fund Change [Text Block]</t>
        </is>
      </c>
    </row>
    <row r="334">
      <c r="A334" s="4" t="inlineStr">
        <is>
          <t>Updated Prospectus Phone Number</t>
        </is>
      </c>
      <c r="B334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6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3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3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3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3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3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3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3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3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Aug. 31, 2024</t>
        </is>
      </c>
      <c r="D2" s="2" t="inlineStr">
        <is>
          <t>Jul. 31, 2024</t>
        </is>
      </c>
      <c r="E2" s="2" t="inlineStr">
        <is>
          <t>Jun. 30, 2024</t>
        </is>
      </c>
      <c r="F2" s="2" t="inlineStr">
        <is>
          <t>May 31, 2024</t>
        </is>
      </c>
      <c r="G2" s="2" t="inlineStr">
        <is>
          <t>Apr. 30, 2024</t>
        </is>
      </c>
      <c r="H2" s="2" t="inlineStr">
        <is>
          <t>Mar. 31, 2024</t>
        </is>
      </c>
      <c r="I2" s="2" t="inlineStr">
        <is>
          <t>Feb. 29, 2024</t>
        </is>
      </c>
      <c r="J2" s="2" t="inlineStr">
        <is>
          <t>Jan. 31, 2024</t>
        </is>
      </c>
      <c r="K2" s="2" t="inlineStr">
        <is>
          <t>Dec. 31, 2023</t>
        </is>
      </c>
      <c r="L2" s="2" t="inlineStr">
        <is>
          <t>Nov. 30, 2023</t>
        </is>
      </c>
      <c r="M2" s="2" t="inlineStr">
        <is>
          <t>Oct. 31, 2023</t>
        </is>
      </c>
      <c r="N2" s="2" t="inlineStr">
        <is>
          <t>Sep. 30, 2023</t>
        </is>
      </c>
      <c r="O2" s="2" t="inlineStr">
        <is>
          <t>Aug. 31, 2023</t>
        </is>
      </c>
      <c r="P2" s="2" t="inlineStr">
        <is>
          <t>Jul. 31, 2023</t>
        </is>
      </c>
      <c r="Q2" s="2" t="inlineStr">
        <is>
          <t>Jun. 30, 2023</t>
        </is>
      </c>
      <c r="R2" s="2" t="inlineStr">
        <is>
          <t>May 31, 2023</t>
        </is>
      </c>
      <c r="S2" s="2" t="inlineStr">
        <is>
          <t>Apr. 30, 2023</t>
        </is>
      </c>
      <c r="T2" s="2" t="inlineStr">
        <is>
          <t>Mar. 31, 2023</t>
        </is>
      </c>
      <c r="U2" s="2" t="inlineStr">
        <is>
          <t>Feb. 28, 2023</t>
        </is>
      </c>
      <c r="V2" s="2" t="inlineStr">
        <is>
          <t>Jan. 31, 2023</t>
        </is>
      </c>
      <c r="W2" s="2" t="inlineStr">
        <is>
          <t>Dec. 31, 2022</t>
        </is>
      </c>
      <c r="X2" s="2" t="inlineStr">
        <is>
          <t>Nov. 30, 2022</t>
        </is>
      </c>
      <c r="Y2" s="2" t="inlineStr">
        <is>
          <t>Oct. 31, 2022</t>
        </is>
      </c>
      <c r="Z2" s="2" t="inlineStr">
        <is>
          <t>Sep. 30, 2022</t>
        </is>
      </c>
      <c r="AA2" s="2" t="inlineStr">
        <is>
          <t>Aug. 31, 2022</t>
        </is>
      </c>
      <c r="AB2" s="2" t="inlineStr">
        <is>
          <t>Jul. 31, 2022</t>
        </is>
      </c>
      <c r="AC2" s="2" t="inlineStr">
        <is>
          <t>Jun. 30, 2022</t>
        </is>
      </c>
      <c r="AD2" s="2" t="inlineStr">
        <is>
          <t>May 31, 2022</t>
        </is>
      </c>
      <c r="AE2" s="2" t="inlineStr">
        <is>
          <t>Apr. 30, 2022</t>
        </is>
      </c>
      <c r="AF2" s="2" t="inlineStr">
        <is>
          <t>Mar. 31, 2022</t>
        </is>
      </c>
      <c r="AG2" s="2" t="inlineStr">
        <is>
          <t>Feb. 28, 2022</t>
        </is>
      </c>
      <c r="AH2" s="2" t="inlineStr">
        <is>
          <t>Jan. 31, 2022</t>
        </is>
      </c>
      <c r="AI2" s="2" t="inlineStr">
        <is>
          <t>Dec. 31, 2021</t>
        </is>
      </c>
      <c r="AJ2" s="2" t="inlineStr">
        <is>
          <t>Nov. 30, 2021</t>
        </is>
      </c>
      <c r="AK2" s="2" t="inlineStr">
        <is>
          <t>Oct. 31, 2021</t>
        </is>
      </c>
      <c r="AL2" s="2" t="inlineStr">
        <is>
          <t>Sep. 30, 2021</t>
        </is>
      </c>
      <c r="AM2" s="2" t="inlineStr">
        <is>
          <t>Aug. 31, 2021</t>
        </is>
      </c>
      <c r="AN2" s="2" t="inlineStr">
        <is>
          <t>Jul. 31, 2021</t>
        </is>
      </c>
      <c r="AO2" s="2" t="inlineStr">
        <is>
          <t>Jun. 30, 2021</t>
        </is>
      </c>
      <c r="AP2" s="2" t="inlineStr">
        <is>
          <t>May 31, 2021</t>
        </is>
      </c>
      <c r="AQ2" s="2" t="inlineStr">
        <is>
          <t>Apr. 30, 2021</t>
        </is>
      </c>
      <c r="AR2" s="2" t="inlineStr">
        <is>
          <t>Mar. 31, 2021</t>
        </is>
      </c>
      <c r="AS2" s="2" t="inlineStr">
        <is>
          <t>Feb. 28, 2021</t>
        </is>
      </c>
      <c r="AT2" s="2" t="inlineStr">
        <is>
          <t>Jan. 31, 2021</t>
        </is>
      </c>
      <c r="AU2" s="2" t="inlineStr">
        <is>
          <t>Dec. 31, 2020</t>
        </is>
      </c>
      <c r="AV2" s="2" t="inlineStr">
        <is>
          <t>Nov. 30, 2020</t>
        </is>
      </c>
      <c r="AW2" s="2" t="inlineStr">
        <is>
          <t>Oct. 31, 2020</t>
        </is>
      </c>
      <c r="AX2" s="2" t="inlineStr">
        <is>
          <t>Sep. 30, 2020</t>
        </is>
      </c>
      <c r="AY2" s="2" t="inlineStr">
        <is>
          <t>Aug. 31, 2020</t>
        </is>
      </c>
      <c r="AZ2" s="2" t="inlineStr">
        <is>
          <t>Jul. 31, 2020</t>
        </is>
      </c>
      <c r="BA2" s="2" t="inlineStr">
        <is>
          <t>Jun. 30, 2020</t>
        </is>
      </c>
      <c r="BB2" s="2" t="inlineStr">
        <is>
          <t>May 31, 2020</t>
        </is>
      </c>
      <c r="BC2" s="2" t="inlineStr">
        <is>
          <t>Apr. 30, 2020</t>
        </is>
      </c>
      <c r="BD2" s="2" t="inlineStr">
        <is>
          <t>Mar. 31, 2020</t>
        </is>
      </c>
      <c r="BE2" s="2" t="inlineStr">
        <is>
          <t>Feb. 29, 2020</t>
        </is>
      </c>
      <c r="BF2" s="2" t="inlineStr">
        <is>
          <t>Jan. 31, 2020</t>
        </is>
      </c>
      <c r="BG2" s="2" t="inlineStr">
        <is>
          <t>Dec. 31, 2019</t>
        </is>
      </c>
      <c r="BH2" s="2" t="inlineStr">
        <is>
          <t>Nov. 30, 2019</t>
        </is>
      </c>
      <c r="BI2" s="2" t="inlineStr">
        <is>
          <t>Oct. 31, 2019</t>
        </is>
      </c>
      <c r="BJ2" s="2" t="inlineStr">
        <is>
          <t>Sep. 30, 2019</t>
        </is>
      </c>
      <c r="BK2" s="2" t="inlineStr">
        <is>
          <t>Aug. 31, 2019</t>
        </is>
      </c>
      <c r="BL2" s="2" t="inlineStr">
        <is>
          <t>Jul. 31, 2019</t>
        </is>
      </c>
      <c r="BM2" s="2" t="inlineStr">
        <is>
          <t>Jun. 30, 2019</t>
        </is>
      </c>
      <c r="BN2" s="2" t="inlineStr">
        <is>
          <t>May 31, 2019</t>
        </is>
      </c>
      <c r="BO2" s="2" t="inlineStr">
        <is>
          <t>Apr. 30, 2019</t>
        </is>
      </c>
      <c r="BP2" s="2" t="inlineStr">
        <is>
          <t>Mar. 31, 2019</t>
        </is>
      </c>
      <c r="BQ2" s="2" t="inlineStr">
        <is>
          <t>Feb. 28, 2019</t>
        </is>
      </c>
      <c r="BR2" s="2" t="inlineStr">
        <is>
          <t>Jan. 31, 2019</t>
        </is>
      </c>
      <c r="BS2" s="2" t="inlineStr">
        <is>
          <t>Dec. 31, 2018</t>
        </is>
      </c>
      <c r="BT2" s="2" t="inlineStr">
        <is>
          <t>Nov. 30, 2018</t>
        </is>
      </c>
      <c r="BU2" s="2" t="inlineStr">
        <is>
          <t>Oct. 31, 2018</t>
        </is>
      </c>
      <c r="BV2" s="2" t="inlineStr">
        <is>
          <t>Sep. 30, 2018</t>
        </is>
      </c>
      <c r="BW2" s="2" t="inlineStr">
        <is>
          <t>Aug. 31, 2018</t>
        </is>
      </c>
      <c r="BX2" s="2" t="inlineStr">
        <is>
          <t>Jul. 31, 2018</t>
        </is>
      </c>
      <c r="BY2" s="2" t="inlineStr">
        <is>
          <t>Jun. 30, 2018</t>
        </is>
      </c>
      <c r="BZ2" s="2" t="inlineStr">
        <is>
          <t>May 31, 2018</t>
        </is>
      </c>
      <c r="CA2" s="2" t="inlineStr">
        <is>
          <t>Apr. 30, 2018</t>
        </is>
      </c>
      <c r="CB2" s="2" t="inlineStr">
        <is>
          <t>Mar. 31, 2018</t>
        </is>
      </c>
      <c r="CC2" s="2" t="inlineStr">
        <is>
          <t>Feb. 28, 2018</t>
        </is>
      </c>
      <c r="CD2" s="2" t="inlineStr">
        <is>
          <t>Jan. 31, 2018</t>
        </is>
      </c>
      <c r="CE2" s="2" t="inlineStr">
        <is>
          <t>Dec. 31, 2017</t>
        </is>
      </c>
      <c r="CF2" s="2" t="inlineStr">
        <is>
          <t>Nov. 30, 2017</t>
        </is>
      </c>
      <c r="CG2" s="2" t="inlineStr">
        <is>
          <t>Oct. 31, 2017</t>
        </is>
      </c>
      <c r="CH2" s="2" t="inlineStr">
        <is>
          <t>Sep. 30, 2017</t>
        </is>
      </c>
      <c r="CI2" s="2" t="inlineStr">
        <is>
          <t>Aug. 31, 2017</t>
        </is>
      </c>
      <c r="CJ2" s="2" t="inlineStr">
        <is>
          <t>Jul. 31, 2017</t>
        </is>
      </c>
      <c r="CK2" s="2" t="inlineStr">
        <is>
          <t>Jun. 30, 2017</t>
        </is>
      </c>
      <c r="CL2" s="2" t="inlineStr">
        <is>
          <t>May 31, 2017</t>
        </is>
      </c>
      <c r="CM2" s="2" t="inlineStr">
        <is>
          <t>Apr. 30, 2017</t>
        </is>
      </c>
      <c r="CN2" s="2" t="inlineStr">
        <is>
          <t>Mar. 31, 2017</t>
        </is>
      </c>
      <c r="CO2" s="2" t="inlineStr">
        <is>
          <t>Feb. 28, 2017</t>
        </is>
      </c>
      <c r="CP2" s="2" t="inlineStr">
        <is>
          <t>Jan. 31, 2017</t>
        </is>
      </c>
      <c r="CQ2" s="2" t="inlineStr">
        <is>
          <t>Dec. 31, 2016</t>
        </is>
      </c>
      <c r="CR2" s="2" t="inlineStr">
        <is>
          <t>Nov. 30, 2016</t>
        </is>
      </c>
      <c r="CS2" s="2" t="inlineStr">
        <is>
          <t>Oct. 31, 2016</t>
        </is>
      </c>
      <c r="CT2" s="2" t="inlineStr">
        <is>
          <t>Sep. 30, 2016</t>
        </is>
      </c>
      <c r="CU2" s="2" t="inlineStr">
        <is>
          <t>Aug. 31, 2016</t>
        </is>
      </c>
      <c r="CV2" s="2" t="inlineStr">
        <is>
          <t>Jul. 31, 2016</t>
        </is>
      </c>
      <c r="CW2" s="2" t="inlineStr">
        <is>
          <t>Jun. 30, 2016</t>
        </is>
      </c>
      <c r="CX2" s="2" t="inlineStr">
        <is>
          <t>May 31, 2016</t>
        </is>
      </c>
      <c r="CY2" s="2" t="inlineStr">
        <is>
          <t>Apr. 30, 2016</t>
        </is>
      </c>
      <c r="CZ2" s="2" t="inlineStr">
        <is>
          <t>Mar. 31, 2016</t>
        </is>
      </c>
      <c r="DA2" s="2" t="inlineStr">
        <is>
          <t>Feb. 29, 2016</t>
        </is>
      </c>
      <c r="DB2" s="2" t="inlineStr">
        <is>
          <t>Jan. 31, 2016</t>
        </is>
      </c>
      <c r="DC2" s="2" t="inlineStr">
        <is>
          <t>Dec. 31, 2015</t>
        </is>
      </c>
      <c r="DD2" s="2" t="inlineStr">
        <is>
          <t>Nov. 30, 2015</t>
        </is>
      </c>
      <c r="DE2" s="2" t="inlineStr">
        <is>
          <t>Oct. 31, 2015</t>
        </is>
      </c>
      <c r="DF2" s="2" t="inlineStr">
        <is>
          <t>Sep. 30, 2015</t>
        </is>
      </c>
      <c r="DG2" s="2" t="inlineStr">
        <is>
          <t>Aug. 31, 2015</t>
        </is>
      </c>
      <c r="DH2" s="2" t="inlineStr">
        <is>
          <t>Jul. 31, 2015</t>
        </is>
      </c>
      <c r="DI2" s="2" t="inlineStr">
        <is>
          <t>Jun. 30, 2015</t>
        </is>
      </c>
      <c r="DJ2" s="2" t="inlineStr">
        <is>
          <t>May 31, 2015</t>
        </is>
      </c>
      <c r="DK2" s="2" t="inlineStr">
        <is>
          <t>Apr. 30, 2015</t>
        </is>
      </c>
      <c r="DL2" s="2" t="inlineStr">
        <is>
          <t>Mar. 31, 2015</t>
        </is>
      </c>
      <c r="DM2" s="2" t="inlineStr">
        <is>
          <t>Feb. 28, 2015</t>
        </is>
      </c>
      <c r="DN2" s="2" t="inlineStr">
        <is>
          <t>Jan. 31, 2015</t>
        </is>
      </c>
      <c r="DO2" s="2" t="inlineStr">
        <is>
          <t>Dec. 31, 2014</t>
        </is>
      </c>
      <c r="DP2" s="2" t="inlineStr">
        <is>
          <t>Nov. 30, 2014</t>
        </is>
      </c>
      <c r="DQ2" s="2" t="inlineStr">
        <is>
          <t>Oct. 31, 2014</t>
        </is>
      </c>
      <c r="DR2" s="2" t="inlineStr">
        <is>
          <t>Sep. 30, 2014</t>
        </is>
      </c>
    </row>
    <row r="3">
      <c r="A3" s="4" t="inlineStr">
        <is>
          <t>C0000141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31995</v>
      </c>
      <c r="C6" s="5" t="n">
        <v>31315</v>
      </c>
      <c r="D6" s="5" t="n">
        <v>30756</v>
      </c>
      <c r="E6" s="5" t="n">
        <v>29077</v>
      </c>
      <c r="F6" s="5" t="n">
        <v>29352</v>
      </c>
      <c r="G6" s="5" t="n">
        <v>28156</v>
      </c>
      <c r="H6" s="5" t="n">
        <v>29989</v>
      </c>
      <c r="I6" s="5" t="n">
        <v>28982</v>
      </c>
      <c r="J6" s="5" t="n">
        <v>27545</v>
      </c>
      <c r="K6" s="5" t="n">
        <v>27373</v>
      </c>
      <c r="L6" s="5" t="n">
        <v>25947</v>
      </c>
      <c r="M6" s="5" t="n">
        <v>23862</v>
      </c>
      <c r="N6" s="5" t="n">
        <v>24688</v>
      </c>
      <c r="O6" s="5" t="n">
        <v>25689</v>
      </c>
      <c r="P6" s="5" t="n">
        <v>26189</v>
      </c>
      <c r="Q6" s="5" t="n">
        <v>25247</v>
      </c>
      <c r="R6" s="5" t="n">
        <v>23494</v>
      </c>
      <c r="S6" s="5" t="n">
        <v>24262</v>
      </c>
      <c r="T6" s="5" t="n">
        <v>24287</v>
      </c>
      <c r="U6" s="5" t="n">
        <v>24604</v>
      </c>
      <c r="V6" s="5" t="n">
        <v>25555</v>
      </c>
      <c r="W6" s="5" t="n">
        <v>24070</v>
      </c>
      <c r="X6" s="5" t="n">
        <v>25057</v>
      </c>
      <c r="Y6" s="5" t="n">
        <v>23447</v>
      </c>
      <c r="Z6" s="5" t="n">
        <v>21576</v>
      </c>
      <c r="AA6" s="5" t="n">
        <v>23455</v>
      </c>
      <c r="AB6" s="5" t="n">
        <v>24073</v>
      </c>
      <c r="AC6" s="5" t="n">
        <v>22210</v>
      </c>
      <c r="AD6" s="5" t="n">
        <v>23924</v>
      </c>
      <c r="AE6" s="5" t="n">
        <v>23790</v>
      </c>
      <c r="AF6" s="5" t="n">
        <v>25199</v>
      </c>
      <c r="AG6" s="5" t="n">
        <v>24669</v>
      </c>
      <c r="AH6" s="5" t="n">
        <v>24565</v>
      </c>
      <c r="AI6" s="5" t="n">
        <v>26458</v>
      </c>
      <c r="AJ6" s="5" t="n">
        <v>24708</v>
      </c>
      <c r="AK6" s="5" t="n">
        <v>25648</v>
      </c>
      <c r="AL6" s="5" t="n">
        <v>24135</v>
      </c>
      <c r="AM6" s="5" t="n">
        <v>25300</v>
      </c>
      <c r="AN6" s="5" t="n">
        <v>25069</v>
      </c>
      <c r="AO6" s="5" t="n">
        <v>24747</v>
      </c>
      <c r="AP6" s="5" t="n">
        <v>24996</v>
      </c>
      <c r="AQ6" s="5" t="n">
        <v>24971</v>
      </c>
      <c r="AR6" s="5" t="n">
        <v>23516</v>
      </c>
      <c r="AS6" s="5" t="n">
        <v>22253</v>
      </c>
      <c r="AT6" s="5" t="n">
        <v>20976</v>
      </c>
      <c r="AU6" s="5" t="n">
        <v>21701</v>
      </c>
      <c r="AV6" s="5" t="n">
        <v>20431</v>
      </c>
      <c r="AW6" s="5" t="n">
        <v>18046</v>
      </c>
      <c r="AX6" s="5" t="n">
        <v>17906</v>
      </c>
      <c r="AY6" s="5" t="n">
        <v>18764</v>
      </c>
      <c r="AZ6" s="5" t="n">
        <v>17912</v>
      </c>
      <c r="BA6" s="5" t="n">
        <v>17364</v>
      </c>
      <c r="BB6" s="5" t="n">
        <v>17299</v>
      </c>
      <c r="BC6" s="5" t="n">
        <v>16133</v>
      </c>
      <c r="BD6" s="5" t="n">
        <v>14213</v>
      </c>
      <c r="BE6" s="5" t="n">
        <v>17381</v>
      </c>
      <c r="BF6" s="5" t="n">
        <v>19295</v>
      </c>
      <c r="BG6" s="5" t="n">
        <v>19558</v>
      </c>
      <c r="BH6" s="5" t="n">
        <v>19277</v>
      </c>
      <c r="BI6" s="5" t="n">
        <v>18652</v>
      </c>
      <c r="BJ6" s="5" t="n">
        <v>18891</v>
      </c>
      <c r="BK6" s="5" t="n">
        <v>18744</v>
      </c>
      <c r="BL6" s="5" t="n">
        <v>18798</v>
      </c>
      <c r="BM6" s="5" t="n">
        <v>18396</v>
      </c>
      <c r="BN6" s="5" t="n">
        <v>17199</v>
      </c>
      <c r="BO6" s="5" t="n">
        <v>17770</v>
      </c>
      <c r="BP6" s="5" t="n">
        <v>16889</v>
      </c>
      <c r="BQ6" s="5" t="n">
        <v>16606</v>
      </c>
      <c r="BR6" s="5" t="n">
        <v>15714</v>
      </c>
      <c r="BS6" s="5" t="n">
        <v>14583</v>
      </c>
      <c r="BT6" s="5" t="n">
        <v>16244</v>
      </c>
      <c r="BU6" s="5" t="n">
        <v>15722</v>
      </c>
      <c r="BV6" s="5" t="n">
        <v>17444</v>
      </c>
      <c r="BW6" s="5" t="n">
        <v>17469</v>
      </c>
      <c r="BX6" s="5" t="n">
        <v>16724</v>
      </c>
      <c r="BY6" s="5" t="n">
        <v>16172</v>
      </c>
      <c r="BZ6" s="5" t="n">
        <v>16035</v>
      </c>
      <c r="CA6" s="5" t="n">
        <v>15600</v>
      </c>
      <c r="CB6" s="5" t="n">
        <v>15605</v>
      </c>
      <c r="CC6" s="5" t="n">
        <v>15499</v>
      </c>
      <c r="CD6" s="5" t="n">
        <v>16106</v>
      </c>
      <c r="CE6" s="5" t="n">
        <v>15443</v>
      </c>
      <c r="CF6" s="5" t="n">
        <v>15395</v>
      </c>
      <c r="CG6" s="5" t="n">
        <v>14677</v>
      </c>
      <c r="CH6" s="5" t="n">
        <v>14184</v>
      </c>
      <c r="CI6" s="5" t="n">
        <v>13755</v>
      </c>
      <c r="CJ6" s="5" t="n">
        <v>13940</v>
      </c>
      <c r="CK6" s="5" t="n">
        <v>13711</v>
      </c>
      <c r="CL6" s="5" t="n">
        <v>13364</v>
      </c>
      <c r="CM6" s="5" t="n">
        <v>13198</v>
      </c>
      <c r="CN6" s="5" t="n">
        <v>13061</v>
      </c>
      <c r="CO6" s="5" t="n">
        <v>13037</v>
      </c>
      <c r="CP6" s="5" t="n">
        <v>12412</v>
      </c>
      <c r="CQ6" s="5" t="n">
        <v>12412</v>
      </c>
      <c r="CR6" s="5" t="n">
        <v>12202</v>
      </c>
      <c r="CS6" s="5" t="n">
        <v>11591</v>
      </c>
      <c r="CT6" s="5" t="n">
        <v>12117</v>
      </c>
      <c r="CU6" s="5" t="n">
        <v>12206</v>
      </c>
      <c r="CV6" s="5" t="n">
        <v>12122</v>
      </c>
      <c r="CW6" s="5" t="n">
        <v>11934</v>
      </c>
      <c r="CX6" s="5" t="n">
        <v>12014</v>
      </c>
      <c r="CY6" s="5" t="n">
        <v>11670</v>
      </c>
      <c r="CZ6" s="5" t="n">
        <v>11553</v>
      </c>
      <c r="DA6" s="5" t="n">
        <v>10805</v>
      </c>
      <c r="DB6" s="5" t="n">
        <v>10617</v>
      </c>
      <c r="DC6" s="5" t="n">
        <v>11186</v>
      </c>
      <c r="DD6" s="5" t="n">
        <v>11465</v>
      </c>
      <c r="DE6" s="5" t="n">
        <v>11167</v>
      </c>
      <c r="DF6" s="5" t="n">
        <v>10422</v>
      </c>
      <c r="DG6" s="5" t="n">
        <v>10807</v>
      </c>
      <c r="DH6" s="5" t="n">
        <v>11434</v>
      </c>
      <c r="DI6" s="5" t="n">
        <v>11145</v>
      </c>
      <c r="DJ6" s="5" t="n">
        <v>10912</v>
      </c>
      <c r="DK6" s="5" t="n">
        <v>10733</v>
      </c>
      <c r="DL6" s="5" t="n">
        <v>10834</v>
      </c>
      <c r="DM6" s="5" t="n">
        <v>10741</v>
      </c>
      <c r="DN6" s="5" t="n">
        <v>10071</v>
      </c>
      <c r="DO6" s="5" t="n">
        <v>10220</v>
      </c>
      <c r="DP6" s="5" t="n">
        <v>10294</v>
      </c>
      <c r="DQ6" s="5" t="n">
        <v>10035</v>
      </c>
      <c r="DR6" s="5" t="n">
        <v>9475</v>
      </c>
    </row>
    <row r="7">
      <c r="A7" s="4" t="inlineStr">
        <is>
          <t>C00008164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1812</v>
      </c>
      <c r="C10" s="7" t="n">
        <v>30674</v>
      </c>
      <c r="D10" s="7" t="n">
        <v>30152</v>
      </c>
      <c r="E10" s="7" t="n">
        <v>28524</v>
      </c>
      <c r="F10" s="7" t="n">
        <v>28810</v>
      </c>
      <c r="G10" s="7" t="n">
        <v>27654</v>
      </c>
      <c r="H10" s="7" t="n">
        <v>29476</v>
      </c>
      <c r="I10" s="7" t="n">
        <v>28503</v>
      </c>
      <c r="J10" s="7" t="n">
        <v>27101</v>
      </c>
      <c r="K10" s="7" t="n">
        <v>26957</v>
      </c>
      <c r="L10" s="7" t="n">
        <v>25565</v>
      </c>
      <c r="M10" s="7" t="n">
        <v>23523</v>
      </c>
      <c r="N10" s="7" t="n">
        <v>24352</v>
      </c>
      <c r="O10" s="7" t="n">
        <v>25348</v>
      </c>
      <c r="P10" s="7" t="n">
        <v>25871</v>
      </c>
      <c r="Q10" s="7" t="n">
        <v>24953</v>
      </c>
      <c r="R10" s="7" t="n">
        <v>23227</v>
      </c>
      <c r="S10" s="7" t="n">
        <v>24006</v>
      </c>
      <c r="T10" s="7" t="n">
        <v>24046</v>
      </c>
      <c r="U10" s="7" t="n">
        <v>24371</v>
      </c>
      <c r="V10" s="7" t="n">
        <v>25328</v>
      </c>
      <c r="W10" s="7" t="n">
        <v>23878</v>
      </c>
      <c r="X10" s="7" t="n">
        <v>24876</v>
      </c>
      <c r="Y10" s="7" t="n">
        <v>23287</v>
      </c>
      <c r="Z10" s="7" t="n">
        <v>21448</v>
      </c>
      <c r="AA10" s="7" t="n">
        <v>23322</v>
      </c>
      <c r="AB10" s="7" t="n">
        <v>23952</v>
      </c>
      <c r="AC10" s="7" t="n">
        <v>22113</v>
      </c>
      <c r="AD10" s="7" t="n">
        <v>23831</v>
      </c>
      <c r="AE10" s="7" t="n">
        <v>23719</v>
      </c>
      <c r="AF10" s="7" t="n">
        <v>25135</v>
      </c>
      <c r="AG10" s="7" t="n">
        <v>24625</v>
      </c>
      <c r="AH10" s="7" t="n">
        <v>24530</v>
      </c>
      <c r="AI10" s="7" t="n">
        <v>26447</v>
      </c>
      <c r="AJ10" s="7" t="n">
        <v>24705</v>
      </c>
      <c r="AK10" s="7" t="n">
        <v>25663</v>
      </c>
      <c r="AL10" s="7" t="n">
        <v>24166</v>
      </c>
      <c r="AM10" s="7" t="n">
        <v>25348</v>
      </c>
      <c r="AN10" s="7" t="n">
        <v>25139</v>
      </c>
      <c r="AO10" s="7" t="n">
        <v>24824</v>
      </c>
      <c r="AP10" s="7" t="n">
        <v>25094</v>
      </c>
      <c r="AQ10" s="7" t="n">
        <v>25086</v>
      </c>
      <c r="AR10" s="7" t="n">
        <v>23641</v>
      </c>
      <c r="AS10" s="7" t="n">
        <v>22384</v>
      </c>
      <c r="AT10" s="7" t="n">
        <v>21104</v>
      </c>
      <c r="AU10" s="7" t="n">
        <v>21852</v>
      </c>
      <c r="AV10" s="7" t="n">
        <v>20588</v>
      </c>
      <c r="AW10" s="7" t="n">
        <v>18191</v>
      </c>
      <c r="AX10" s="7" t="n">
        <v>18066</v>
      </c>
      <c r="AY10" s="7" t="n">
        <v>18943</v>
      </c>
      <c r="AZ10" s="7" t="n">
        <v>18093</v>
      </c>
      <c r="BA10" s="7" t="n">
        <v>17543</v>
      </c>
      <c r="BB10" s="7" t="n">
        <v>17498</v>
      </c>
      <c r="BC10" s="7" t="n">
        <v>16327</v>
      </c>
      <c r="BD10" s="7" t="n">
        <v>14390</v>
      </c>
      <c r="BE10" s="7" t="n">
        <v>17609</v>
      </c>
      <c r="BF10" s="7" t="n">
        <v>19564</v>
      </c>
      <c r="BG10" s="7" t="n">
        <v>19839</v>
      </c>
      <c r="BH10" s="7" t="n">
        <v>19567</v>
      </c>
      <c r="BI10" s="7" t="n">
        <v>18943</v>
      </c>
      <c r="BJ10" s="7" t="n">
        <v>19197</v>
      </c>
      <c r="BK10" s="7" t="n">
        <v>19064</v>
      </c>
      <c r="BL10" s="7" t="n">
        <v>19131</v>
      </c>
      <c r="BM10" s="7" t="n">
        <v>18737</v>
      </c>
      <c r="BN10" s="7" t="n">
        <v>17526</v>
      </c>
      <c r="BO10" s="7" t="n">
        <v>18120</v>
      </c>
      <c r="BP10" s="7" t="n">
        <v>17229</v>
      </c>
      <c r="BQ10" s="7" t="n">
        <v>16951</v>
      </c>
      <c r="BR10" s="7" t="n">
        <v>16049</v>
      </c>
      <c r="BS10" s="7" t="n">
        <v>14904</v>
      </c>
      <c r="BT10" s="7" t="n">
        <v>16608</v>
      </c>
      <c r="BU10" s="7" t="n">
        <v>16093</v>
      </c>
      <c r="BV10" s="7" t="n">
        <v>17864</v>
      </c>
      <c r="BW10" s="7" t="n">
        <v>17897</v>
      </c>
      <c r="BX10" s="7" t="n">
        <v>17147</v>
      </c>
      <c r="BY10" s="7" t="n">
        <v>16592</v>
      </c>
      <c r="BZ10" s="7" t="n">
        <v>16463</v>
      </c>
      <c r="CA10" s="7" t="n">
        <v>16026</v>
      </c>
      <c r="CB10" s="7" t="n">
        <v>16042</v>
      </c>
      <c r="CC10" s="7" t="n">
        <v>15941</v>
      </c>
      <c r="CD10" s="7" t="n">
        <v>16580</v>
      </c>
      <c r="CE10" s="7" t="n">
        <v>15908</v>
      </c>
      <c r="CF10" s="7" t="n">
        <v>15861</v>
      </c>
      <c r="CG10" s="7" t="n">
        <v>15133</v>
      </c>
      <c r="CH10" s="7" t="n">
        <v>14632</v>
      </c>
      <c r="CI10" s="7" t="n">
        <v>14200</v>
      </c>
      <c r="CJ10" s="7" t="n">
        <v>14400</v>
      </c>
      <c r="CK10" s="7" t="n">
        <v>14174</v>
      </c>
      <c r="CL10" s="7" t="n">
        <v>13823</v>
      </c>
      <c r="CM10" s="7" t="n">
        <v>13661</v>
      </c>
      <c r="CN10" s="7" t="n">
        <v>13526</v>
      </c>
      <c r="CO10" s="7" t="n">
        <v>13510</v>
      </c>
      <c r="CP10" s="7" t="n">
        <v>12874</v>
      </c>
      <c r="CQ10" s="7" t="n">
        <v>12879</v>
      </c>
      <c r="CR10" s="7" t="n">
        <v>12669</v>
      </c>
      <c r="CS10" s="7" t="n">
        <v>12037</v>
      </c>
      <c r="CT10" s="7" t="n">
        <v>12597</v>
      </c>
      <c r="CU10" s="7" t="n">
        <v>12695</v>
      </c>
      <c r="CV10" s="7" t="n">
        <v>12618</v>
      </c>
      <c r="CW10" s="7" t="n">
        <v>12431</v>
      </c>
      <c r="CX10" s="7" t="n">
        <v>12519</v>
      </c>
      <c r="CY10" s="7" t="n">
        <v>12172</v>
      </c>
      <c r="CZ10" s="7" t="n">
        <v>12058</v>
      </c>
      <c r="DA10" s="7" t="n">
        <v>11286</v>
      </c>
      <c r="DB10" s="7" t="n">
        <v>11095</v>
      </c>
      <c r="DC10" s="7" t="n">
        <v>11695</v>
      </c>
      <c r="DD10" s="7" t="n">
        <v>11997</v>
      </c>
      <c r="DE10" s="7" t="n">
        <v>11689</v>
      </c>
      <c r="DF10" s="7" t="n">
        <v>10915</v>
      </c>
      <c r="DG10" s="7" t="n">
        <v>11323</v>
      </c>
      <c r="DH10" s="7" t="n">
        <v>11992</v>
      </c>
      <c r="DI10" s="7" t="n">
        <v>11699</v>
      </c>
      <c r="DJ10" s="7" t="n">
        <v>11458</v>
      </c>
      <c r="DK10" s="7" t="n">
        <v>11280</v>
      </c>
      <c r="DL10" s="7" t="n">
        <v>11391</v>
      </c>
      <c r="DM10" s="7" t="n">
        <v>11299</v>
      </c>
      <c r="DN10" s="7" t="n">
        <v>10602</v>
      </c>
      <c r="DO10" s="7" t="n">
        <v>10765</v>
      </c>
      <c r="DP10" s="7" t="n">
        <v>10851</v>
      </c>
      <c r="DQ10" s="7" t="n">
        <v>10581</v>
      </c>
      <c r="DR10" s="7" t="n">
        <v>10000</v>
      </c>
    </row>
    <row r="11">
      <c r="A11" s="4" t="inlineStr">
        <is>
          <t>C00001418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461218</v>
      </c>
      <c r="C14" s="7" t="n">
        <v>3386127</v>
      </c>
      <c r="D14" s="7" t="n">
        <v>3325243</v>
      </c>
      <c r="E14" s="7" t="n">
        <v>3142588</v>
      </c>
      <c r="F14" s="7" t="n">
        <v>3172250</v>
      </c>
      <c r="G14" s="7" t="n">
        <v>3042675</v>
      </c>
      <c r="H14" s="7" t="n">
        <v>3240160</v>
      </c>
      <c r="I14" s="7" t="n">
        <v>3130099</v>
      </c>
      <c r="J14" s="7" t="n">
        <v>2974765</v>
      </c>
      <c r="K14" s="7" t="n">
        <v>2955251</v>
      </c>
      <c r="L14" s="7" t="n">
        <v>2800848</v>
      </c>
      <c r="M14" s="7" t="n">
        <v>2574716</v>
      </c>
      <c r="N14" s="7" t="n">
        <v>2663499</v>
      </c>
      <c r="O14" s="7" t="n">
        <v>2770495</v>
      </c>
      <c r="P14" s="7" t="n">
        <v>2825131</v>
      </c>
      <c r="Q14" s="7" t="n">
        <v>2721929</v>
      </c>
      <c r="R14" s="7" t="n">
        <v>2532980</v>
      </c>
      <c r="S14" s="7" t="n">
        <v>2614934</v>
      </c>
      <c r="T14" s="7" t="n">
        <v>2617211</v>
      </c>
      <c r="U14" s="7" t="n">
        <v>2650599</v>
      </c>
      <c r="V14" s="7" t="n">
        <v>2753042</v>
      </c>
      <c r="W14" s="7" t="n">
        <v>2592169</v>
      </c>
      <c r="X14" s="7" t="n">
        <v>2698620</v>
      </c>
      <c r="Y14" s="7" t="n">
        <v>2524226</v>
      </c>
      <c r="Z14" s="7" t="n">
        <v>2322261</v>
      </c>
      <c r="AA14" s="7" t="n">
        <v>2523537</v>
      </c>
      <c r="AB14" s="7" t="n">
        <v>2589710</v>
      </c>
      <c r="AC14" s="7" t="n">
        <v>2389123</v>
      </c>
      <c r="AD14" s="7" t="n">
        <v>2572478</v>
      </c>
      <c r="AE14" s="7" t="n">
        <v>2558002</v>
      </c>
      <c r="AF14" s="7" t="n">
        <v>2708270</v>
      </c>
      <c r="AG14" s="7" t="n">
        <v>2651058</v>
      </c>
      <c r="AH14" s="7" t="n">
        <v>2639340</v>
      </c>
      <c r="AI14" s="7" t="n">
        <v>2842684</v>
      </c>
      <c r="AJ14" s="7" t="n">
        <v>2653253</v>
      </c>
      <c r="AK14" s="7" t="n">
        <v>2754088</v>
      </c>
      <c r="AL14" s="7" t="n">
        <v>2590773</v>
      </c>
      <c r="AM14" s="7" t="n">
        <v>2715734</v>
      </c>
      <c r="AN14" s="7" t="n">
        <v>2690370</v>
      </c>
      <c r="AO14" s="7" t="n">
        <v>2655128</v>
      </c>
      <c r="AP14" s="7" t="n">
        <v>2681734</v>
      </c>
      <c r="AQ14" s="7" t="n">
        <v>2678605</v>
      </c>
      <c r="AR14" s="7" t="n">
        <v>2522079</v>
      </c>
      <c r="AS14" s="7" t="n">
        <v>2385974</v>
      </c>
      <c r="AT14" s="7" t="n">
        <v>2248015</v>
      </c>
      <c r="AU14" s="7" t="n">
        <v>2325325</v>
      </c>
      <c r="AV14" s="7" t="n">
        <v>2189199</v>
      </c>
      <c r="AW14" s="7" t="n">
        <v>1932920</v>
      </c>
      <c r="AX14" s="7" t="n">
        <v>1917923</v>
      </c>
      <c r="AY14" s="7" t="n">
        <v>2009183</v>
      </c>
      <c r="AZ14" s="7" t="n">
        <v>1917384</v>
      </c>
      <c r="BA14" s="7" t="n">
        <v>1857873</v>
      </c>
      <c r="BB14" s="7" t="n">
        <v>1851202</v>
      </c>
      <c r="BC14" s="7" t="n">
        <v>1726039</v>
      </c>
      <c r="BD14" s="7" t="n">
        <v>1520220</v>
      </c>
      <c r="BE14" s="7" t="n">
        <v>1858987</v>
      </c>
      <c r="BF14" s="7" t="n">
        <v>2063164</v>
      </c>
      <c r="BG14" s="7" t="n">
        <v>2090413</v>
      </c>
      <c r="BH14" s="7" t="n">
        <v>2059981</v>
      </c>
      <c r="BI14" s="7" t="n">
        <v>1992776</v>
      </c>
      <c r="BJ14" s="7" t="n">
        <v>2017805</v>
      </c>
      <c r="BK14" s="7" t="n">
        <v>2002159</v>
      </c>
      <c r="BL14" s="7" t="n">
        <v>2007393</v>
      </c>
      <c r="BM14" s="7" t="n">
        <v>1964149</v>
      </c>
      <c r="BN14" s="7" t="n">
        <v>1835913</v>
      </c>
      <c r="BO14" s="7" t="n">
        <v>1896355</v>
      </c>
      <c r="BP14" s="7" t="n">
        <v>1801995</v>
      </c>
      <c r="BQ14" s="7" t="n">
        <v>1771245</v>
      </c>
      <c r="BR14" s="7" t="n">
        <v>1675865</v>
      </c>
      <c r="BS14" s="7" t="n">
        <v>1554946</v>
      </c>
      <c r="BT14" s="7" t="n">
        <v>1731388</v>
      </c>
      <c r="BU14" s="7" t="n">
        <v>1675636</v>
      </c>
      <c r="BV14" s="7" t="n">
        <v>1858942</v>
      </c>
      <c r="BW14" s="7" t="n">
        <v>1860925</v>
      </c>
      <c r="BX14" s="7" t="n">
        <v>1781727</v>
      </c>
      <c r="BY14" s="7" t="n">
        <v>1722571</v>
      </c>
      <c r="BZ14" s="7" t="n">
        <v>1707399</v>
      </c>
      <c r="CA14" s="7" t="n">
        <v>1660459</v>
      </c>
      <c r="CB14" s="7" t="n">
        <v>1660952</v>
      </c>
      <c r="CC14" s="7" t="n">
        <v>1649244</v>
      </c>
      <c r="CD14" s="7" t="n">
        <v>1713739</v>
      </c>
      <c r="CE14" s="7" t="n">
        <v>1642865</v>
      </c>
      <c r="CF14" s="7" t="n">
        <v>1636816</v>
      </c>
      <c r="CG14" s="7" t="n">
        <v>1560676</v>
      </c>
      <c r="CH14" s="7" t="n">
        <v>1507690</v>
      </c>
      <c r="CI14" s="7" t="n">
        <v>1461815</v>
      </c>
      <c r="CJ14" s="7" t="n">
        <v>1481228</v>
      </c>
      <c r="CK14" s="7" t="n">
        <v>1456614</v>
      </c>
      <c r="CL14" s="7" t="n">
        <v>1419731</v>
      </c>
      <c r="CM14" s="7" t="n">
        <v>1401269</v>
      </c>
      <c r="CN14" s="7" t="n">
        <v>1386626</v>
      </c>
      <c r="CO14" s="7" t="n">
        <v>1383802</v>
      </c>
      <c r="CP14" s="7" t="n">
        <v>1317105</v>
      </c>
      <c r="CQ14" s="7" t="n">
        <v>1317092</v>
      </c>
      <c r="CR14" s="7" t="n">
        <v>1294405</v>
      </c>
      <c r="CS14" s="7" t="n">
        <v>1229058</v>
      </c>
      <c r="CT14" s="7" t="n">
        <v>1284796</v>
      </c>
      <c r="CU14" s="7" t="n">
        <v>1293924</v>
      </c>
      <c r="CV14" s="7" t="n">
        <v>1284781</v>
      </c>
      <c r="CW14" s="7" t="n">
        <v>1264684</v>
      </c>
      <c r="CX14" s="7" t="n">
        <v>1272899</v>
      </c>
      <c r="CY14" s="7" t="n">
        <v>1236345</v>
      </c>
      <c r="CZ14" s="7" t="n">
        <v>1223562</v>
      </c>
      <c r="DA14" s="7" t="n">
        <v>1144066</v>
      </c>
      <c r="DB14" s="7" t="n">
        <v>1123973</v>
      </c>
      <c r="DC14" s="7" t="n">
        <v>1184292</v>
      </c>
      <c r="DD14" s="7" t="n">
        <v>1213198</v>
      </c>
      <c r="DE14" s="7" t="n">
        <v>1181086</v>
      </c>
      <c r="DF14" s="7" t="n">
        <v>1102291</v>
      </c>
      <c r="DG14" s="7" t="n">
        <v>1142980</v>
      </c>
      <c r="DH14" s="7" t="n">
        <v>1208940</v>
      </c>
      <c r="DI14" s="7" t="n">
        <v>1178120</v>
      </c>
      <c r="DJ14" s="7" t="n">
        <v>1153291</v>
      </c>
      <c r="DK14" s="7" t="n">
        <v>1134030</v>
      </c>
      <c r="DL14" s="7" t="n">
        <v>1144313</v>
      </c>
      <c r="DM14" s="7" t="n">
        <v>1134463</v>
      </c>
      <c r="DN14" s="7" t="n">
        <v>1063371</v>
      </c>
      <c r="DO14" s="7" t="n">
        <v>1079217</v>
      </c>
      <c r="DP14" s="7" t="n">
        <v>1086451</v>
      </c>
      <c r="DQ14" s="7" t="n">
        <v>1059019</v>
      </c>
      <c r="DR14" s="7" t="n">
        <v>1000000</v>
      </c>
    </row>
    <row r="15">
      <c r="A15" s="4" t="inlineStr">
        <is>
          <t>C00008048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R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2928</v>
      </c>
      <c r="C18" s="7" t="n">
        <v>32229</v>
      </c>
      <c r="D18" s="7" t="n">
        <v>31654</v>
      </c>
      <c r="E18" s="7" t="n">
        <v>29929</v>
      </c>
      <c r="F18" s="7" t="n">
        <v>30231</v>
      </c>
      <c r="G18" s="7" t="n">
        <v>28996</v>
      </c>
      <c r="H18" s="7" t="n">
        <v>30900</v>
      </c>
      <c r="I18" s="7" t="n">
        <v>29863</v>
      </c>
      <c r="J18" s="7" t="n">
        <v>28383</v>
      </c>
      <c r="K18" s="7" t="n">
        <v>28223</v>
      </c>
      <c r="L18" s="7" t="n">
        <v>26752</v>
      </c>
      <c r="M18" s="7" t="n">
        <v>24609</v>
      </c>
      <c r="N18" s="7" t="n">
        <v>25466</v>
      </c>
      <c r="O18" s="7" t="n">
        <v>26497</v>
      </c>
      <c r="P18" s="7" t="n">
        <v>27026</v>
      </c>
      <c r="Q18" s="7" t="n">
        <v>26059</v>
      </c>
      <c r="R18" s="7" t="n">
        <v>24253</v>
      </c>
      <c r="S18" s="7" t="n">
        <v>25047</v>
      </c>
      <c r="T18" s="7" t="n">
        <v>25083</v>
      </c>
      <c r="U18" s="7" t="n">
        <v>25411</v>
      </c>
      <c r="V18" s="7" t="n">
        <v>26406</v>
      </c>
      <c r="W18" s="7" t="n">
        <v>24873</v>
      </c>
      <c r="X18" s="7" t="n">
        <v>25905</v>
      </c>
      <c r="Y18" s="7" t="n">
        <v>24245</v>
      </c>
      <c r="Z18" s="7" t="n">
        <v>22310</v>
      </c>
      <c r="AA18" s="7" t="n">
        <v>24253</v>
      </c>
      <c r="AB18" s="7" t="n">
        <v>24901</v>
      </c>
      <c r="AC18" s="7" t="n">
        <v>22982</v>
      </c>
      <c r="AD18" s="7" t="n">
        <v>24755</v>
      </c>
      <c r="AE18" s="7" t="n">
        <v>24626</v>
      </c>
      <c r="AF18" s="7" t="n">
        <v>26092</v>
      </c>
      <c r="AG18" s="7" t="n">
        <v>25541</v>
      </c>
      <c r="AH18" s="7" t="n">
        <v>25444</v>
      </c>
      <c r="AI18" s="7" t="n">
        <v>27412</v>
      </c>
      <c r="AJ18" s="7" t="n">
        <v>25599</v>
      </c>
      <c r="AK18" s="7" t="n">
        <v>26580</v>
      </c>
      <c r="AL18" s="7" t="n">
        <v>25016</v>
      </c>
      <c r="AM18" s="7" t="n">
        <v>26232</v>
      </c>
      <c r="AN18" s="7" t="n">
        <v>25997</v>
      </c>
      <c r="AO18" s="7" t="n">
        <v>25670</v>
      </c>
      <c r="AP18" s="7" t="n">
        <v>25934</v>
      </c>
      <c r="AQ18" s="7" t="n">
        <v>25912</v>
      </c>
      <c r="AR18" s="7" t="n">
        <v>24412</v>
      </c>
      <c r="AS18" s="7" t="n">
        <v>23104</v>
      </c>
      <c r="AT18" s="7" t="n">
        <v>21782</v>
      </c>
      <c r="AU18" s="7" t="n">
        <v>22542</v>
      </c>
      <c r="AV18" s="7" t="n">
        <v>21227</v>
      </c>
      <c r="AW18" s="7" t="n">
        <v>18750</v>
      </c>
      <c r="AX18" s="7" t="n">
        <v>18612</v>
      </c>
      <c r="AY18" s="7" t="n">
        <v>19504</v>
      </c>
      <c r="AZ18" s="7" t="n">
        <v>18625</v>
      </c>
      <c r="BA18" s="7" t="n">
        <v>18054</v>
      </c>
      <c r="BB18" s="7" t="n">
        <v>17991</v>
      </c>
      <c r="BC18" s="7" t="n">
        <v>16780</v>
      </c>
      <c r="BD18" s="7" t="n">
        <v>14784</v>
      </c>
      <c r="BE18" s="7" t="n">
        <v>18092</v>
      </c>
      <c r="BF18" s="7" t="n">
        <v>20087</v>
      </c>
      <c r="BG18" s="7" t="n">
        <v>20363</v>
      </c>
      <c r="BH18" s="7" t="n">
        <v>20078</v>
      </c>
      <c r="BI18" s="7" t="n">
        <v>19430</v>
      </c>
      <c r="BJ18" s="7" t="n">
        <v>19680</v>
      </c>
      <c r="BK18" s="7" t="n">
        <v>19535</v>
      </c>
      <c r="BL18" s="7" t="n">
        <v>19593</v>
      </c>
      <c r="BM18" s="7" t="n">
        <v>19179</v>
      </c>
      <c r="BN18" s="7" t="n">
        <v>17936</v>
      </c>
      <c r="BO18" s="7" t="n">
        <v>18537</v>
      </c>
      <c r="BP18" s="7" t="n">
        <v>17620</v>
      </c>
      <c r="BQ18" s="7" t="n">
        <v>17328</v>
      </c>
      <c r="BR18" s="7" t="n">
        <v>16400</v>
      </c>
      <c r="BS18" s="7" t="n">
        <v>15220</v>
      </c>
      <c r="BT18" s="7" t="n">
        <v>16958</v>
      </c>
      <c r="BU18" s="7" t="n">
        <v>16420</v>
      </c>
      <c r="BV18" s="7" t="n">
        <v>18222</v>
      </c>
      <c r="BW18" s="7" t="n">
        <v>18249</v>
      </c>
      <c r="BX18" s="7" t="n">
        <v>17479</v>
      </c>
      <c r="BY18" s="7" t="n">
        <v>16903</v>
      </c>
      <c r="BZ18" s="7" t="n">
        <v>16762</v>
      </c>
      <c r="CA18" s="7" t="n">
        <v>16312</v>
      </c>
      <c r="CB18" s="7" t="n">
        <v>16322</v>
      </c>
      <c r="CC18" s="7" t="n">
        <v>16214</v>
      </c>
      <c r="CD18" s="7" t="n">
        <v>16854</v>
      </c>
      <c r="CE18" s="7" t="n">
        <v>16165</v>
      </c>
      <c r="CF18" s="7" t="n">
        <v>16114</v>
      </c>
      <c r="CG18" s="7" t="n">
        <v>15367</v>
      </c>
      <c r="CH18" s="7" t="n">
        <v>14854</v>
      </c>
      <c r="CI18" s="7" t="n">
        <v>14410</v>
      </c>
      <c r="CJ18" s="7" t="n">
        <v>14603</v>
      </c>
      <c r="CK18" s="7" t="n">
        <v>14368</v>
      </c>
      <c r="CL18" s="7" t="n">
        <v>14008</v>
      </c>
      <c r="CM18" s="7" t="n">
        <v>13835</v>
      </c>
      <c r="CN18" s="7" t="n">
        <v>13694</v>
      </c>
      <c r="CO18" s="7" t="n">
        <v>13673</v>
      </c>
      <c r="CP18" s="7" t="n">
        <v>13019</v>
      </c>
      <c r="CQ18" s="7" t="n">
        <v>13024</v>
      </c>
      <c r="CR18" s="7" t="n">
        <v>12804</v>
      </c>
      <c r="CS18" s="7" t="n">
        <v>12165</v>
      </c>
      <c r="CT18" s="7" t="n">
        <v>12724</v>
      </c>
      <c r="CU18" s="7" t="n">
        <v>12814</v>
      </c>
      <c r="CV18" s="7" t="n">
        <v>12729</v>
      </c>
      <c r="CW18" s="7" t="n">
        <v>12538</v>
      </c>
      <c r="CX18" s="7" t="n">
        <v>12623</v>
      </c>
      <c r="CY18" s="7" t="n">
        <v>12266</v>
      </c>
      <c r="CZ18" s="7" t="n">
        <v>12145</v>
      </c>
      <c r="DA18" s="7" t="n">
        <v>11360</v>
      </c>
      <c r="DB18" s="7" t="n">
        <v>11164</v>
      </c>
      <c r="DC18" s="7" t="n">
        <v>11768</v>
      </c>
      <c r="DD18" s="7" t="n">
        <v>12061</v>
      </c>
      <c r="DE18" s="7" t="n">
        <v>11747</v>
      </c>
      <c r="DF18" s="7" t="n">
        <v>10970</v>
      </c>
      <c r="DG18" s="7" t="n">
        <v>11377</v>
      </c>
      <c r="DH18" s="7" t="n">
        <v>12042</v>
      </c>
      <c r="DI18" s="7" t="n">
        <v>11738</v>
      </c>
      <c r="DJ18" s="7" t="n">
        <v>11494</v>
      </c>
      <c r="DK18" s="7" t="n">
        <v>11307</v>
      </c>
      <c r="DL18" s="7" t="n">
        <v>11415</v>
      </c>
      <c r="DM18" s="7" t="n">
        <v>11321</v>
      </c>
      <c r="DN18" s="7" t="n">
        <v>10614</v>
      </c>
      <c r="DO18" s="7" t="n">
        <v>10778</v>
      </c>
      <c r="DP18" s="7" t="n">
        <v>10857</v>
      </c>
      <c r="DQ18" s="7" t="n">
        <v>10585</v>
      </c>
      <c r="DR18" s="7" t="n">
        <v>10000</v>
      </c>
    </row>
    <row r="19">
      <c r="A19" s="4" t="inlineStr">
        <is>
          <t>C000142448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R6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7450989</v>
      </c>
      <c r="C22" s="7" t="n">
        <v>17075303</v>
      </c>
      <c r="D22" s="7" t="n">
        <v>16767746</v>
      </c>
      <c r="E22" s="7" t="n">
        <v>15845072</v>
      </c>
      <c r="F22" s="7" t="n">
        <v>15996904</v>
      </c>
      <c r="G22" s="7" t="n">
        <v>15338964</v>
      </c>
      <c r="H22" s="7" t="n">
        <v>16331714</v>
      </c>
      <c r="I22" s="7" t="n">
        <v>15778888</v>
      </c>
      <c r="J22" s="7" t="n">
        <v>14992475</v>
      </c>
      <c r="K22" s="7" t="n">
        <v>14895146</v>
      </c>
      <c r="L22" s="7" t="n">
        <v>14116205</v>
      </c>
      <c r="M22" s="7" t="n">
        <v>12977375</v>
      </c>
      <c r="N22" s="7" t="n">
        <v>13423826</v>
      </c>
      <c r="O22" s="7" t="n">
        <v>13961082</v>
      </c>
      <c r="P22" s="7" t="n">
        <v>14233494</v>
      </c>
      <c r="Q22" s="7" t="n">
        <v>13715155</v>
      </c>
      <c r="R22" s="7" t="n">
        <v>12761716</v>
      </c>
      <c r="S22" s="7" t="n">
        <v>13174116</v>
      </c>
      <c r="T22" s="7" t="n">
        <v>13185467</v>
      </c>
      <c r="U22" s="7" t="n">
        <v>13351940</v>
      </c>
      <c r="V22" s="7" t="n">
        <v>13866495</v>
      </c>
      <c r="W22" s="7" t="n">
        <v>13056828</v>
      </c>
      <c r="X22" s="7" t="n">
        <v>13591180</v>
      </c>
      <c r="Y22" s="7" t="n">
        <v>12713997</v>
      </c>
      <c r="Z22" s="7" t="n">
        <v>11695776</v>
      </c>
      <c r="AA22" s="7" t="n">
        <v>12710557</v>
      </c>
      <c r="AB22" s="7" t="n">
        <v>13040791</v>
      </c>
      <c r="AC22" s="7" t="n">
        <v>12029450</v>
      </c>
      <c r="AD22" s="7" t="n">
        <v>12951352</v>
      </c>
      <c r="AE22" s="7" t="n">
        <v>12879114</v>
      </c>
      <c r="AF22" s="7" t="n">
        <v>13635899</v>
      </c>
      <c r="AG22" s="7" t="n">
        <v>13343505</v>
      </c>
      <c r="AH22" s="7" t="n">
        <v>13285026</v>
      </c>
      <c r="AI22" s="7" t="n">
        <v>14310126</v>
      </c>
      <c r="AJ22" s="7" t="n">
        <v>13357384</v>
      </c>
      <c r="AK22" s="7" t="n">
        <v>13861028</v>
      </c>
      <c r="AL22" s="7" t="n">
        <v>13039130</v>
      </c>
      <c r="AM22" s="7" t="n">
        <v>13669458</v>
      </c>
      <c r="AN22" s="7" t="n">
        <v>13539684</v>
      </c>
      <c r="AO22" s="7" t="n">
        <v>13360320</v>
      </c>
      <c r="AP22" s="7" t="n">
        <v>13493191</v>
      </c>
      <c r="AQ22" s="7" t="n">
        <v>13474370</v>
      </c>
      <c r="AR22" s="7" t="n">
        <v>12686279</v>
      </c>
      <c r="AS22" s="7" t="n">
        <v>12003469</v>
      </c>
      <c r="AT22" s="7" t="n">
        <v>11308455</v>
      </c>
      <c r="AU22" s="7" t="n">
        <v>11697807</v>
      </c>
      <c r="AV22" s="7" t="n">
        <v>11012023</v>
      </c>
      <c r="AW22" s="7" t="n">
        <v>9722752</v>
      </c>
      <c r="AX22" s="7" t="n">
        <v>9644820</v>
      </c>
      <c r="AY22" s="7" t="n">
        <v>10103526</v>
      </c>
      <c r="AZ22" s="7" t="n">
        <v>9642021</v>
      </c>
      <c r="BA22" s="7" t="n">
        <v>9341720</v>
      </c>
      <c r="BB22" s="7" t="n">
        <v>9305422</v>
      </c>
      <c r="BC22" s="7" t="n">
        <v>8674387</v>
      </c>
      <c r="BD22" s="7" t="n">
        <v>7640154</v>
      </c>
      <c r="BE22" s="7" t="n">
        <v>9341643</v>
      </c>
      <c r="BF22" s="7" t="n">
        <v>10367494</v>
      </c>
      <c r="BG22" s="7" t="n">
        <v>10506517</v>
      </c>
      <c r="BH22" s="7" t="n">
        <v>10353159</v>
      </c>
      <c r="BI22" s="7" t="n">
        <v>10014666</v>
      </c>
      <c r="BJ22" s="7" t="n">
        <v>10137101</v>
      </c>
      <c r="BK22" s="7" t="n">
        <v>10058835</v>
      </c>
      <c r="BL22" s="7" t="n">
        <v>10084787</v>
      </c>
      <c r="BM22" s="7" t="n">
        <v>9866132</v>
      </c>
      <c r="BN22" s="7" t="n">
        <v>9222853</v>
      </c>
      <c r="BO22" s="7" t="n">
        <v>9525020</v>
      </c>
      <c r="BP22" s="7" t="n">
        <v>9051018</v>
      </c>
      <c r="BQ22" s="7" t="n">
        <v>8894787</v>
      </c>
      <c r="BR22" s="7" t="n">
        <v>8415567</v>
      </c>
      <c r="BS22" s="7" t="n">
        <v>7806171</v>
      </c>
      <c r="BT22" s="7" t="n">
        <v>8692638</v>
      </c>
      <c r="BU22" s="7" t="n">
        <v>8411759</v>
      </c>
      <c r="BV22" s="7" t="n">
        <v>9330120</v>
      </c>
      <c r="BW22" s="7" t="n">
        <v>9339756</v>
      </c>
      <c r="BX22" s="7" t="n">
        <v>8941625</v>
      </c>
      <c r="BY22" s="7" t="n">
        <v>8643521</v>
      </c>
      <c r="BZ22" s="7" t="n">
        <v>8567889</v>
      </c>
      <c r="CA22" s="7" t="n">
        <v>8330954</v>
      </c>
      <c r="CB22" s="7" t="n">
        <v>8333488</v>
      </c>
      <c r="CC22" s="7" t="n">
        <v>8272331</v>
      </c>
      <c r="CD22" s="7" t="n">
        <v>8597194</v>
      </c>
      <c r="CE22" s="7" t="n">
        <v>8240721</v>
      </c>
      <c r="CF22" s="7" t="n">
        <v>8210639</v>
      </c>
      <c r="CG22" s="7" t="n">
        <v>7825488</v>
      </c>
      <c r="CH22" s="7" t="n">
        <v>7560722</v>
      </c>
      <c r="CI22" s="7" t="n">
        <v>7331527</v>
      </c>
      <c r="CJ22" s="7" t="n">
        <v>7426034</v>
      </c>
      <c r="CK22" s="7" t="n">
        <v>7303237</v>
      </c>
      <c r="CL22" s="7" t="n">
        <v>7116425</v>
      </c>
      <c r="CM22" s="7" t="n">
        <v>7024328</v>
      </c>
      <c r="CN22" s="7" t="n">
        <v>6951067</v>
      </c>
      <c r="CO22" s="7" t="n">
        <v>6936795</v>
      </c>
      <c r="CP22" s="7" t="n">
        <v>6601144</v>
      </c>
      <c r="CQ22" s="7" t="n">
        <v>6601106</v>
      </c>
      <c r="CR22" s="7" t="n">
        <v>6487638</v>
      </c>
      <c r="CS22" s="7" t="n">
        <v>6158842</v>
      </c>
      <c r="CT22" s="7" t="n">
        <v>6437362</v>
      </c>
      <c r="CU22" s="7" t="n">
        <v>6482973</v>
      </c>
      <c r="CV22" s="7" t="n">
        <v>6435048</v>
      </c>
      <c r="CW22" s="7" t="n">
        <v>6334576</v>
      </c>
      <c r="CX22" s="7" t="n">
        <v>6375612</v>
      </c>
      <c r="CY22" s="7" t="n">
        <v>6190606</v>
      </c>
      <c r="CZ22" s="7" t="n">
        <v>6128922</v>
      </c>
      <c r="DA22" s="7" t="n">
        <v>5729239</v>
      </c>
      <c r="DB22" s="7" t="n">
        <v>5628760</v>
      </c>
      <c r="DC22" s="7" t="n">
        <v>5927864</v>
      </c>
      <c r="DD22" s="7" t="n">
        <v>6074488</v>
      </c>
      <c r="DE22" s="7" t="n">
        <v>5911759</v>
      </c>
      <c r="DF22" s="7" t="n">
        <v>5517893</v>
      </c>
      <c r="DG22" s="7" t="n">
        <v>5719111</v>
      </c>
      <c r="DH22" s="7" t="n">
        <v>6050903</v>
      </c>
      <c r="DI22" s="7" t="n">
        <v>5896736</v>
      </c>
      <c r="DJ22" s="7" t="n">
        <v>5770452</v>
      </c>
      <c r="DK22" s="7" t="n">
        <v>5674077</v>
      </c>
      <c r="DL22" s="7" t="n">
        <v>5725473</v>
      </c>
      <c r="DM22" s="7" t="n">
        <v>5674104</v>
      </c>
      <c r="DN22" s="7" t="n">
        <v>5318804</v>
      </c>
      <c r="DO22" s="7" t="n">
        <v>5397997</v>
      </c>
      <c r="DP22" s="7" t="n">
        <v>5434150</v>
      </c>
      <c r="DQ22" s="7" t="n">
        <v>5297050</v>
      </c>
      <c r="DR22" s="7" t="n">
        <v>5000000</v>
      </c>
    </row>
    <row r="23">
      <c r="A23" s="4" t="inlineStr">
        <is>
          <t>C00001417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A with Maximum Sales Charge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7306</v>
      </c>
      <c r="C26" s="7" t="n">
        <v>36979</v>
      </c>
      <c r="D26" s="7" t="n">
        <v>36542</v>
      </c>
      <c r="E26" s="7" t="n">
        <v>35718</v>
      </c>
      <c r="F26" s="7" t="n">
        <v>34893</v>
      </c>
      <c r="G26" s="7" t="n">
        <v>33732</v>
      </c>
      <c r="H26" s="7" t="n">
        <v>35028</v>
      </c>
      <c r="I26" s="7" t="n">
        <v>34691</v>
      </c>
      <c r="J26" s="7" t="n">
        <v>33329</v>
      </c>
      <c r="K26" s="7" t="n">
        <v>32925</v>
      </c>
      <c r="L26" s="7" t="n">
        <v>31621</v>
      </c>
      <c r="M26" s="7" t="n">
        <v>28366</v>
      </c>
      <c r="N26" s="7" t="n">
        <v>29021</v>
      </c>
      <c r="O26" s="7" t="n">
        <v>30883</v>
      </c>
      <c r="P26" s="7" t="n">
        <v>30748</v>
      </c>
      <c r="Q26" s="7" t="n">
        <v>29809</v>
      </c>
      <c r="R26" s="7" t="n">
        <v>28148</v>
      </c>
      <c r="S26" s="7" t="n">
        <v>28433</v>
      </c>
      <c r="T26" s="7" t="n">
        <v>28048</v>
      </c>
      <c r="U26" s="7" t="n">
        <v>26672</v>
      </c>
      <c r="V26" s="7" t="n">
        <v>27679</v>
      </c>
      <c r="W26" s="7" t="n">
        <v>26286</v>
      </c>
      <c r="X26" s="7" t="n">
        <v>27345</v>
      </c>
      <c r="Y26" s="7" t="n">
        <v>25638</v>
      </c>
      <c r="Z26" s="7" t="n">
        <v>24249</v>
      </c>
      <c r="AA26" s="7" t="n">
        <v>26559</v>
      </c>
      <c r="AB26" s="7" t="n">
        <v>27948</v>
      </c>
      <c r="AC26" s="7" t="n">
        <v>25588</v>
      </c>
      <c r="AD26" s="7" t="n">
        <v>27128</v>
      </c>
      <c r="AE26" s="7" t="n">
        <v>27446</v>
      </c>
      <c r="AF26" s="7" t="n">
        <v>29354</v>
      </c>
      <c r="AG26" s="7" t="n">
        <v>28199</v>
      </c>
      <c r="AH26" s="7" t="n">
        <v>30224</v>
      </c>
      <c r="AI26" s="7" t="n">
        <v>33035</v>
      </c>
      <c r="AJ26" s="7" t="n">
        <v>31465</v>
      </c>
      <c r="AK26" s="7" t="n">
        <v>31760</v>
      </c>
      <c r="AL26" s="7" t="n">
        <v>29956</v>
      </c>
      <c r="AM26" s="7" t="n">
        <v>31596</v>
      </c>
      <c r="AN26" s="7" t="n">
        <v>30530</v>
      </c>
      <c r="AO26" s="7" t="n">
        <v>28758</v>
      </c>
      <c r="AP26" s="7" t="n">
        <v>27741</v>
      </c>
      <c r="AQ26" s="7" t="n">
        <v>27872</v>
      </c>
      <c r="AR26" s="7" t="n">
        <v>25953</v>
      </c>
      <c r="AS26" s="7" t="n">
        <v>25034</v>
      </c>
      <c r="AT26" s="7" t="n">
        <v>24575</v>
      </c>
      <c r="AU26" s="7" t="n">
        <v>25395</v>
      </c>
      <c r="AV26" s="7" t="n">
        <v>25029</v>
      </c>
      <c r="AW26" s="7" t="n">
        <v>22794</v>
      </c>
      <c r="AX26" s="7" t="n">
        <v>23267</v>
      </c>
      <c r="AY26" s="7" t="n">
        <v>23822</v>
      </c>
      <c r="AZ26" s="7" t="n">
        <v>22451</v>
      </c>
      <c r="BA26" s="7" t="n">
        <v>21146</v>
      </c>
      <c r="BB26" s="7" t="n">
        <v>21114</v>
      </c>
      <c r="BC26" s="7" t="n">
        <v>19792</v>
      </c>
      <c r="BD26" s="7" t="n">
        <v>17393</v>
      </c>
      <c r="BE26" s="7" t="n">
        <v>19156</v>
      </c>
      <c r="BF26" s="7" t="n">
        <v>20461</v>
      </c>
      <c r="BG26" s="7" t="n">
        <v>20004</v>
      </c>
      <c r="BH26" s="7" t="n">
        <v>19521</v>
      </c>
      <c r="BI26" s="7" t="n">
        <v>19000</v>
      </c>
      <c r="BJ26" s="7" t="n">
        <v>18869</v>
      </c>
      <c r="BK26" s="7" t="n">
        <v>18934</v>
      </c>
      <c r="BL26" s="7" t="n">
        <v>18592</v>
      </c>
      <c r="BM26" s="7" t="n">
        <v>18331</v>
      </c>
      <c r="BN26" s="7" t="n">
        <v>17256</v>
      </c>
      <c r="BO26" s="7" t="n">
        <v>17745</v>
      </c>
      <c r="BP26" s="7" t="n">
        <v>17158</v>
      </c>
      <c r="BQ26" s="7" t="n">
        <v>16490</v>
      </c>
      <c r="BR26" s="7" t="n">
        <v>15594</v>
      </c>
      <c r="BS26" s="7" t="n">
        <v>14486</v>
      </c>
      <c r="BT26" s="7" t="n">
        <v>15574</v>
      </c>
      <c r="BU26" s="7" t="n">
        <v>15167</v>
      </c>
      <c r="BV26" s="7" t="n">
        <v>15868</v>
      </c>
      <c r="BW26" s="7" t="n">
        <v>15686</v>
      </c>
      <c r="BX26" s="7" t="n">
        <v>15181</v>
      </c>
      <c r="BY26" s="7" t="n">
        <v>14523</v>
      </c>
      <c r="BZ26" s="7" t="n">
        <v>14298</v>
      </c>
      <c r="CA26" s="7" t="n">
        <v>14032</v>
      </c>
      <c r="CB26" s="7" t="n">
        <v>13920</v>
      </c>
      <c r="CC26" s="7" t="n">
        <v>14060</v>
      </c>
      <c r="CD26" s="7" t="n">
        <v>14396</v>
      </c>
      <c r="CE26" s="7" t="n">
        <v>13345</v>
      </c>
      <c r="CF26" s="7" t="n">
        <v>13253</v>
      </c>
      <c r="CG26" s="7" t="n">
        <v>12913</v>
      </c>
      <c r="CH26" s="7" t="n">
        <v>12499</v>
      </c>
      <c r="CI26" s="7" t="n">
        <v>12122</v>
      </c>
      <c r="CJ26" s="7" t="n">
        <v>12018</v>
      </c>
      <c r="CK26" s="7" t="n">
        <v>11811</v>
      </c>
      <c r="CL26" s="7" t="n">
        <v>12009</v>
      </c>
      <c r="CM26" s="7" t="n">
        <v>11584</v>
      </c>
      <c r="CN26" s="7" t="n">
        <v>11189</v>
      </c>
      <c r="CO26" s="7" t="n">
        <v>11085</v>
      </c>
      <c r="CP26" s="7" t="n">
        <v>10821</v>
      </c>
      <c r="CQ26" s="7" t="n">
        <v>10500</v>
      </c>
      <c r="CR26" s="7" t="n">
        <v>10432</v>
      </c>
      <c r="CS26" s="7" t="n">
        <v>10302</v>
      </c>
      <c r="CT26" s="7" t="n">
        <v>10472</v>
      </c>
      <c r="CU26" s="7" t="n">
        <v>10472</v>
      </c>
      <c r="CV26" s="7" t="n">
        <v>10570</v>
      </c>
      <c r="CW26" s="7" t="n">
        <v>10098</v>
      </c>
      <c r="CX26" s="7" t="n">
        <v>10318</v>
      </c>
      <c r="CY26" s="7" t="n">
        <v>10033</v>
      </c>
      <c r="CZ26" s="7" t="n">
        <v>10163</v>
      </c>
      <c r="DA26" s="7" t="n">
        <v>9562</v>
      </c>
      <c r="DB26" s="7" t="n">
        <v>9586</v>
      </c>
      <c r="DC26" s="7" t="n">
        <v>10180</v>
      </c>
      <c r="DD26" s="7" t="n">
        <v>10323</v>
      </c>
      <c r="DE26" s="7" t="n">
        <v>10370</v>
      </c>
      <c r="DF26" s="7" t="n">
        <v>9490</v>
      </c>
      <c r="DG26" s="7" t="n">
        <v>9745</v>
      </c>
      <c r="DH26" s="7" t="n">
        <v>10303</v>
      </c>
      <c r="DI26" s="7" t="n">
        <v>10054</v>
      </c>
      <c r="DJ26" s="7" t="n">
        <v>10283</v>
      </c>
      <c r="DK26" s="7" t="n">
        <v>10102</v>
      </c>
      <c r="DL26" s="7" t="n">
        <v>10061</v>
      </c>
      <c r="DM26" s="7" t="n">
        <v>10330</v>
      </c>
      <c r="DN26" s="7" t="n">
        <v>9692</v>
      </c>
      <c r="DO26" s="7" t="n">
        <v>9927</v>
      </c>
      <c r="DP26" s="7" t="n">
        <v>10017</v>
      </c>
      <c r="DQ26" s="7" t="n">
        <v>9818</v>
      </c>
      <c r="DR26" s="7" t="n">
        <v>9475</v>
      </c>
    </row>
    <row r="27">
      <c r="A27" s="4" t="inlineStr">
        <is>
          <t>C000102330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C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7109</v>
      </c>
      <c r="C30" s="7" t="n">
        <v>36253</v>
      </c>
      <c r="D30" s="7" t="n">
        <v>35842</v>
      </c>
      <c r="E30" s="7" t="n">
        <v>35057</v>
      </c>
      <c r="F30" s="7" t="n">
        <v>34273</v>
      </c>
      <c r="G30" s="7" t="n">
        <v>33152</v>
      </c>
      <c r="H30" s="7" t="n">
        <v>34441</v>
      </c>
      <c r="I30" s="7" t="n">
        <v>34123</v>
      </c>
      <c r="J30" s="7" t="n">
        <v>32797</v>
      </c>
      <c r="K30" s="7" t="n">
        <v>32442</v>
      </c>
      <c r="L30" s="7" t="n">
        <v>31177</v>
      </c>
      <c r="M30" s="7" t="n">
        <v>27990</v>
      </c>
      <c r="N30" s="7" t="n">
        <v>28642</v>
      </c>
      <c r="O30" s="7" t="n">
        <v>30506</v>
      </c>
      <c r="P30" s="7" t="n">
        <v>30375</v>
      </c>
      <c r="Q30" s="7" t="n">
        <v>29481</v>
      </c>
      <c r="R30" s="7" t="n">
        <v>27841</v>
      </c>
      <c r="S30" s="7" t="n">
        <v>28139</v>
      </c>
      <c r="T30" s="7" t="n">
        <v>27785</v>
      </c>
      <c r="U30" s="7" t="n">
        <v>26443</v>
      </c>
      <c r="V30" s="7" t="n">
        <v>27449</v>
      </c>
      <c r="W30" s="7" t="n">
        <v>26089</v>
      </c>
      <c r="X30" s="7" t="n">
        <v>27154</v>
      </c>
      <c r="Y30" s="7" t="n">
        <v>25481</v>
      </c>
      <c r="Z30" s="7" t="n">
        <v>24124</v>
      </c>
      <c r="AA30" s="7" t="n">
        <v>26429</v>
      </c>
      <c r="AB30" s="7" t="n">
        <v>27823</v>
      </c>
      <c r="AC30" s="7" t="n">
        <v>25481</v>
      </c>
      <c r="AD30" s="7" t="n">
        <v>27042</v>
      </c>
      <c r="AE30" s="7" t="n">
        <v>27377</v>
      </c>
      <c r="AF30" s="7" t="n">
        <v>29291</v>
      </c>
      <c r="AG30" s="7" t="n">
        <v>28157</v>
      </c>
      <c r="AH30" s="7" t="n">
        <v>30202</v>
      </c>
      <c r="AI30" s="7" t="n">
        <v>33027</v>
      </c>
      <c r="AJ30" s="7" t="n">
        <v>31469</v>
      </c>
      <c r="AK30" s="7" t="n">
        <v>31796</v>
      </c>
      <c r="AL30" s="7" t="n">
        <v>29996</v>
      </c>
      <c r="AM30" s="7" t="n">
        <v>31669</v>
      </c>
      <c r="AN30" s="7" t="n">
        <v>30614</v>
      </c>
      <c r="AO30" s="7" t="n">
        <v>28869</v>
      </c>
      <c r="AP30" s="7" t="n">
        <v>27851</v>
      </c>
      <c r="AQ30" s="7" t="n">
        <v>27997</v>
      </c>
      <c r="AR30" s="7" t="n">
        <v>26106</v>
      </c>
      <c r="AS30" s="7" t="n">
        <v>25197</v>
      </c>
      <c r="AT30" s="7" t="n">
        <v>24743</v>
      </c>
      <c r="AU30" s="7" t="n">
        <v>25579</v>
      </c>
      <c r="AV30" s="7" t="n">
        <v>25228</v>
      </c>
      <c r="AW30" s="7" t="n">
        <v>22987</v>
      </c>
      <c r="AX30" s="7" t="n">
        <v>23475</v>
      </c>
      <c r="AY30" s="7" t="n">
        <v>24054</v>
      </c>
      <c r="AZ30" s="7" t="n">
        <v>22680</v>
      </c>
      <c r="BA30" s="7" t="n">
        <v>21397</v>
      </c>
      <c r="BB30" s="7" t="n">
        <v>21361</v>
      </c>
      <c r="BC30" s="7" t="n">
        <v>20042</v>
      </c>
      <c r="BD30" s="7" t="n">
        <v>17638</v>
      </c>
      <c r="BE30" s="7" t="n">
        <v>19428</v>
      </c>
      <c r="BF30" s="7" t="n">
        <v>20747</v>
      </c>
      <c r="BG30" s="7" t="n">
        <v>20313</v>
      </c>
      <c r="BH30" s="7" t="n">
        <v>19832</v>
      </c>
      <c r="BI30" s="7" t="n">
        <v>19309</v>
      </c>
      <c r="BJ30" s="7" t="n">
        <v>19183</v>
      </c>
      <c r="BK30" s="7" t="n">
        <v>19273</v>
      </c>
      <c r="BL30" s="7" t="n">
        <v>18930</v>
      </c>
      <c r="BM30" s="7" t="n">
        <v>18678</v>
      </c>
      <c r="BN30" s="7" t="n">
        <v>17595</v>
      </c>
      <c r="BO30" s="7" t="n">
        <v>18118</v>
      </c>
      <c r="BP30" s="7" t="n">
        <v>17504</v>
      </c>
      <c r="BQ30" s="7" t="n">
        <v>16837</v>
      </c>
      <c r="BR30" s="7" t="n">
        <v>15935</v>
      </c>
      <c r="BS30" s="7" t="n">
        <v>14816</v>
      </c>
      <c r="BT30" s="7" t="n">
        <v>15932</v>
      </c>
      <c r="BU30" s="7" t="n">
        <v>15533</v>
      </c>
      <c r="BV30" s="7" t="n">
        <v>16254</v>
      </c>
      <c r="BW30" s="7" t="n">
        <v>16085</v>
      </c>
      <c r="BX30" s="7" t="n">
        <v>15579</v>
      </c>
      <c r="BY30" s="7" t="n">
        <v>14919</v>
      </c>
      <c r="BZ30" s="7" t="n">
        <v>14688</v>
      </c>
      <c r="CA30" s="7" t="n">
        <v>14428</v>
      </c>
      <c r="CB30" s="7" t="n">
        <v>14305</v>
      </c>
      <c r="CC30" s="7" t="n">
        <v>14474</v>
      </c>
      <c r="CD30" s="7" t="n">
        <v>14827</v>
      </c>
      <c r="CE30" s="7" t="n">
        <v>13752</v>
      </c>
      <c r="CF30" s="7" t="n">
        <v>13658</v>
      </c>
      <c r="CG30" s="7" t="n">
        <v>13314</v>
      </c>
      <c r="CH30" s="7" t="n">
        <v>12899</v>
      </c>
      <c r="CI30" s="7" t="n">
        <v>12525</v>
      </c>
      <c r="CJ30" s="7" t="n">
        <v>12423</v>
      </c>
      <c r="CK30" s="7" t="n">
        <v>12221</v>
      </c>
      <c r="CL30" s="7" t="n">
        <v>12424</v>
      </c>
      <c r="CM30" s="7" t="n">
        <v>11999</v>
      </c>
      <c r="CN30" s="7" t="n">
        <v>11594</v>
      </c>
      <c r="CO30" s="7" t="n">
        <v>11493</v>
      </c>
      <c r="CP30" s="7" t="n">
        <v>11230</v>
      </c>
      <c r="CQ30" s="7" t="n">
        <v>10906</v>
      </c>
      <c r="CR30" s="7" t="n">
        <v>10833</v>
      </c>
      <c r="CS30" s="7" t="n">
        <v>10711</v>
      </c>
      <c r="CT30" s="7" t="n">
        <v>10894</v>
      </c>
      <c r="CU30" s="7" t="n">
        <v>10903</v>
      </c>
      <c r="CV30" s="7" t="n">
        <v>11007</v>
      </c>
      <c r="CW30" s="7" t="n">
        <v>10520</v>
      </c>
      <c r="CX30" s="7" t="n">
        <v>10755</v>
      </c>
      <c r="CY30" s="7" t="n">
        <v>10468</v>
      </c>
      <c r="CZ30" s="7" t="n">
        <v>10616</v>
      </c>
      <c r="DA30" s="7" t="n">
        <v>9990</v>
      </c>
      <c r="DB30" s="7" t="n">
        <v>10025</v>
      </c>
      <c r="DC30" s="7" t="n">
        <v>10651</v>
      </c>
      <c r="DD30" s="7" t="n">
        <v>10803</v>
      </c>
      <c r="DE30" s="7" t="n">
        <v>10860</v>
      </c>
      <c r="DF30" s="7" t="n">
        <v>9947</v>
      </c>
      <c r="DG30" s="7" t="n">
        <v>10221</v>
      </c>
      <c r="DH30" s="7" t="n">
        <v>10810</v>
      </c>
      <c r="DI30" s="7" t="n">
        <v>10558</v>
      </c>
      <c r="DJ30" s="7" t="n">
        <v>10803</v>
      </c>
      <c r="DK30" s="7" t="n">
        <v>10623</v>
      </c>
      <c r="DL30" s="7" t="n">
        <v>10580</v>
      </c>
      <c r="DM30" s="7" t="n">
        <v>10874</v>
      </c>
      <c r="DN30" s="7" t="n">
        <v>10206</v>
      </c>
      <c r="DO30" s="7" t="n">
        <v>10465</v>
      </c>
      <c r="DP30" s="7" t="n">
        <v>10564</v>
      </c>
      <c r="DQ30" s="7" t="n">
        <v>10362</v>
      </c>
      <c r="DR30" s="7" t="n">
        <v>10000</v>
      </c>
    </row>
    <row r="31">
      <c r="A31" s="4" t="inlineStr">
        <is>
          <t>C00001417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I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4035982</v>
      </c>
      <c r="C34" s="7" t="n">
        <v>4000283</v>
      </c>
      <c r="D34" s="7" t="n">
        <v>3952288</v>
      </c>
      <c r="E34" s="7" t="n">
        <v>3862558</v>
      </c>
      <c r="F34" s="7" t="n">
        <v>3772828</v>
      </c>
      <c r="G34" s="7" t="n">
        <v>3645537</v>
      </c>
      <c r="H34" s="7" t="n">
        <v>3785348</v>
      </c>
      <c r="I34" s="7" t="n">
        <v>3747787</v>
      </c>
      <c r="J34" s="7" t="n">
        <v>3599628</v>
      </c>
      <c r="K34" s="7" t="n">
        <v>3555807</v>
      </c>
      <c r="L34" s="7" t="n">
        <v>3414931</v>
      </c>
      <c r="M34" s="7" t="n">
        <v>3062234</v>
      </c>
      <c r="N34" s="7" t="n">
        <v>3132773</v>
      </c>
      <c r="O34" s="7" t="n">
        <v>3331943</v>
      </c>
      <c r="P34" s="7" t="n">
        <v>3315346</v>
      </c>
      <c r="Q34" s="7" t="n">
        <v>3215761</v>
      </c>
      <c r="R34" s="7" t="n">
        <v>3035263</v>
      </c>
      <c r="S34" s="7" t="n">
        <v>3064309</v>
      </c>
      <c r="T34" s="7" t="n">
        <v>3022815</v>
      </c>
      <c r="U34" s="7" t="n">
        <v>2875513</v>
      </c>
      <c r="V34" s="7" t="n">
        <v>2981322</v>
      </c>
      <c r="W34" s="7" t="n">
        <v>2829870</v>
      </c>
      <c r="X34" s="7" t="n">
        <v>2945377</v>
      </c>
      <c r="Y34" s="7" t="n">
        <v>2761291</v>
      </c>
      <c r="Z34" s="7" t="n">
        <v>2612368</v>
      </c>
      <c r="AA34" s="7" t="n">
        <v>2860574</v>
      </c>
      <c r="AB34" s="7" t="n">
        <v>3007429</v>
      </c>
      <c r="AC34" s="7" t="n">
        <v>2753018</v>
      </c>
      <c r="AD34" s="7" t="n">
        <v>2918488</v>
      </c>
      <c r="AE34" s="7" t="n">
        <v>2951583</v>
      </c>
      <c r="AF34" s="7" t="n">
        <v>3156352</v>
      </c>
      <c r="AG34" s="7" t="n">
        <v>3030181</v>
      </c>
      <c r="AH34" s="7" t="n">
        <v>3247361</v>
      </c>
      <c r="AI34" s="7" t="n">
        <v>3549345</v>
      </c>
      <c r="AJ34" s="7" t="n">
        <v>3380047</v>
      </c>
      <c r="AK34" s="7" t="n">
        <v>3412392</v>
      </c>
      <c r="AL34" s="7" t="n">
        <v>3216301</v>
      </c>
      <c r="AM34" s="7" t="n">
        <v>3392177</v>
      </c>
      <c r="AN34" s="7" t="n">
        <v>3276948</v>
      </c>
      <c r="AO34" s="7" t="n">
        <v>3086916</v>
      </c>
      <c r="AP34" s="7" t="n">
        <v>2975721</v>
      </c>
      <c r="AQ34" s="7" t="n">
        <v>2989883</v>
      </c>
      <c r="AR34" s="7" t="n">
        <v>2783670</v>
      </c>
      <c r="AS34" s="7" t="n">
        <v>2684622</v>
      </c>
      <c r="AT34" s="7" t="n">
        <v>2634082</v>
      </c>
      <c r="AU34" s="7" t="n">
        <v>2721016</v>
      </c>
      <c r="AV34" s="7" t="n">
        <v>2681964</v>
      </c>
      <c r="AW34" s="7" t="n">
        <v>2440875</v>
      </c>
      <c r="AX34" s="7" t="n">
        <v>2491103</v>
      </c>
      <c r="AY34" s="7" t="n">
        <v>2551377</v>
      </c>
      <c r="AZ34" s="7" t="n">
        <v>2402715</v>
      </c>
      <c r="BA34" s="7" t="n">
        <v>2264101</v>
      </c>
      <c r="BB34" s="7" t="n">
        <v>2260080</v>
      </c>
      <c r="BC34" s="7" t="n">
        <v>2117436</v>
      </c>
      <c r="BD34" s="7" t="n">
        <v>1862297</v>
      </c>
      <c r="BE34" s="7" t="n">
        <v>2049134</v>
      </c>
      <c r="BF34" s="7" t="n">
        <v>2187760</v>
      </c>
      <c r="BG34" s="7" t="n">
        <v>2139539</v>
      </c>
      <c r="BH34" s="7" t="n">
        <v>2087727</v>
      </c>
      <c r="BI34" s="7" t="n">
        <v>2031566</v>
      </c>
      <c r="BJ34" s="7" t="n">
        <v>2015532</v>
      </c>
      <c r="BK34" s="7" t="n">
        <v>2021556</v>
      </c>
      <c r="BL34" s="7" t="n">
        <v>1985458</v>
      </c>
      <c r="BM34" s="7" t="n">
        <v>1957381</v>
      </c>
      <c r="BN34" s="7" t="n">
        <v>1841069</v>
      </c>
      <c r="BO34" s="7" t="n">
        <v>1895220</v>
      </c>
      <c r="BP34" s="7" t="n">
        <v>1831044</v>
      </c>
      <c r="BQ34" s="7" t="n">
        <v>1758847</v>
      </c>
      <c r="BR34" s="7" t="n">
        <v>1664586</v>
      </c>
      <c r="BS34" s="7" t="n">
        <v>1546256</v>
      </c>
      <c r="BT34" s="7" t="n">
        <v>1660240</v>
      </c>
      <c r="BU34" s="7" t="n">
        <v>1616331</v>
      </c>
      <c r="BV34" s="7" t="n">
        <v>1690646</v>
      </c>
      <c r="BW34" s="7" t="n">
        <v>1672069</v>
      </c>
      <c r="BX34" s="7" t="n">
        <v>1618025</v>
      </c>
      <c r="BY34" s="7" t="n">
        <v>1547093</v>
      </c>
      <c r="BZ34" s="7" t="n">
        <v>1521755</v>
      </c>
      <c r="CA34" s="7" t="n">
        <v>1494737</v>
      </c>
      <c r="CB34" s="7" t="n">
        <v>1481226</v>
      </c>
      <c r="CC34" s="7" t="n">
        <v>1496424</v>
      </c>
      <c r="CD34" s="7" t="n">
        <v>1531887</v>
      </c>
      <c r="CE34" s="7" t="n">
        <v>1420416</v>
      </c>
      <c r="CF34" s="7" t="n">
        <v>1409605</v>
      </c>
      <c r="CG34" s="7" t="n">
        <v>1372599</v>
      </c>
      <c r="CH34" s="7" t="n">
        <v>1329060</v>
      </c>
      <c r="CI34" s="7" t="n">
        <v>1288793</v>
      </c>
      <c r="CJ34" s="7" t="n">
        <v>1277906</v>
      </c>
      <c r="CK34" s="7" t="n">
        <v>1255051</v>
      </c>
      <c r="CL34" s="7" t="n">
        <v>1275736</v>
      </c>
      <c r="CM34" s="7" t="n">
        <v>1230013</v>
      </c>
      <c r="CN34" s="7" t="n">
        <v>1187561</v>
      </c>
      <c r="CO34" s="7" t="n">
        <v>1176675</v>
      </c>
      <c r="CP34" s="7" t="n">
        <v>1149462</v>
      </c>
      <c r="CQ34" s="7" t="n">
        <v>1114633</v>
      </c>
      <c r="CR34" s="7" t="n">
        <v>1106782</v>
      </c>
      <c r="CS34" s="7" t="n">
        <v>1092901</v>
      </c>
      <c r="CT34" s="7" t="n">
        <v>1111408</v>
      </c>
      <c r="CU34" s="7" t="n">
        <v>1110487</v>
      </c>
      <c r="CV34" s="7" t="n">
        <v>1120672</v>
      </c>
      <c r="CW34" s="7" t="n">
        <v>1069777</v>
      </c>
      <c r="CX34" s="7" t="n">
        <v>1092912</v>
      </c>
      <c r="CY34" s="7" t="n">
        <v>1063301</v>
      </c>
      <c r="CZ34" s="7" t="n">
        <v>1077178</v>
      </c>
      <c r="DA34" s="7" t="n">
        <v>1013327</v>
      </c>
      <c r="DB34" s="7" t="n">
        <v>1015175</v>
      </c>
      <c r="DC34" s="7" t="n">
        <v>1078101</v>
      </c>
      <c r="DD34" s="7" t="n">
        <v>1092340</v>
      </c>
      <c r="DE34" s="7" t="n">
        <v>1097608</v>
      </c>
      <c r="DF34" s="7" t="n">
        <v>1004328</v>
      </c>
      <c r="DG34" s="7" t="n">
        <v>1030654</v>
      </c>
      <c r="DH34" s="7" t="n">
        <v>1089330</v>
      </c>
      <c r="DI34" s="7" t="n">
        <v>1063006</v>
      </c>
      <c r="DJ34" s="7" t="n">
        <v>1087082</v>
      </c>
      <c r="DK34" s="7" t="n">
        <v>1067524</v>
      </c>
      <c r="DL34" s="7" t="n">
        <v>1063017</v>
      </c>
      <c r="DM34" s="7" t="n">
        <v>1090852</v>
      </c>
      <c r="DN34" s="7" t="n">
        <v>1023144</v>
      </c>
      <c r="DO34" s="7" t="n">
        <v>1048723</v>
      </c>
      <c r="DP34" s="7" t="n">
        <v>1057519</v>
      </c>
      <c r="DQ34" s="7" t="n">
        <v>1036729</v>
      </c>
      <c r="DR34" s="7" t="n">
        <v>1000000</v>
      </c>
    </row>
    <row r="35">
      <c r="A35" s="4" t="inlineStr">
        <is>
          <t>C000243416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R6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0195289</v>
      </c>
      <c r="C38" s="7" t="n">
        <v>20017863</v>
      </c>
      <c r="D38" s="7" t="n">
        <v>19777816</v>
      </c>
      <c r="E38" s="7" t="n">
        <v>19329032</v>
      </c>
      <c r="F38" s="7" t="n">
        <v>18869810</v>
      </c>
      <c r="G38" s="7" t="n">
        <v>18243600</v>
      </c>
      <c r="H38" s="7" t="n">
        <v>18932432</v>
      </c>
      <c r="I38" s="7" t="n">
        <v>18744568</v>
      </c>
      <c r="J38" s="7" t="n">
        <v>18003553</v>
      </c>
      <c r="K38" s="7" t="n">
        <v>17784379</v>
      </c>
      <c r="L38" s="7" t="n">
        <v>17075603</v>
      </c>
      <c r="M38" s="7" t="n">
        <v>15322397</v>
      </c>
      <c r="N38" s="7" t="n">
        <v>15664739</v>
      </c>
      <c r="O38" s="7" t="n">
        <v>16671017</v>
      </c>
      <c r="P38" s="7" t="n">
        <v>16588025</v>
      </c>
      <c r="Q38" s="7" t="n">
        <v>16079699</v>
      </c>
      <c r="R38" s="7" t="n">
        <v>15177161</v>
      </c>
      <c r="S38" s="7" t="n">
        <v>15322397</v>
      </c>
      <c r="T38" s="7" t="n">
        <v>15114917</v>
      </c>
      <c r="U38" s="7" t="n">
        <v>14378363</v>
      </c>
      <c r="V38" s="7" t="n">
        <v>14907437</v>
      </c>
      <c r="W38" s="7" t="n">
        <v>14150135</v>
      </c>
      <c r="X38" s="7" t="n">
        <v>14727707</v>
      </c>
      <c r="Y38" s="7" t="n">
        <v>13807225</v>
      </c>
      <c r="Z38" s="7" t="n">
        <v>13062566</v>
      </c>
      <c r="AA38" s="7" t="n">
        <v>14303665</v>
      </c>
      <c r="AB38" s="7" t="n">
        <v>15037982</v>
      </c>
      <c r="AC38" s="7" t="n">
        <v>13765855</v>
      </c>
      <c r="AD38" s="7" t="n">
        <v>14593254</v>
      </c>
      <c r="AE38" s="7" t="n">
        <v>14758734</v>
      </c>
      <c r="AF38" s="7" t="n">
        <v>15782641</v>
      </c>
      <c r="AG38" s="7" t="n">
        <v>15151749</v>
      </c>
      <c r="AH38" s="7" t="n">
        <v>16237710</v>
      </c>
      <c r="AI38" s="7" t="n">
        <v>17747714</v>
      </c>
      <c r="AJ38" s="7" t="n">
        <v>16901177</v>
      </c>
      <c r="AK38" s="7" t="n">
        <v>17062911</v>
      </c>
      <c r="AL38" s="7" t="n">
        <v>16082400</v>
      </c>
      <c r="AM38" s="7" t="n">
        <v>16961827</v>
      </c>
      <c r="AN38" s="7" t="n">
        <v>16385651</v>
      </c>
      <c r="AO38" s="7" t="n">
        <v>15435465</v>
      </c>
      <c r="AP38" s="7" t="n">
        <v>14879505</v>
      </c>
      <c r="AQ38" s="7" t="n">
        <v>14950264</v>
      </c>
      <c r="AR38" s="7" t="n">
        <v>13919211</v>
      </c>
      <c r="AS38" s="7" t="n">
        <v>13423902</v>
      </c>
      <c r="AT38" s="7" t="n">
        <v>13171193</v>
      </c>
      <c r="AU38" s="7" t="n">
        <v>13605852</v>
      </c>
      <c r="AV38" s="7" t="n">
        <v>13410568</v>
      </c>
      <c r="AW38" s="7" t="n">
        <v>12205124</v>
      </c>
      <c r="AX38" s="7" t="n">
        <v>12456258</v>
      </c>
      <c r="AY38" s="7" t="n">
        <v>12757619</v>
      </c>
      <c r="AZ38" s="7" t="n">
        <v>12014262</v>
      </c>
      <c r="BA38" s="7" t="n">
        <v>11321132</v>
      </c>
      <c r="BB38" s="7" t="n">
        <v>11301041</v>
      </c>
      <c r="BC38" s="7" t="n">
        <v>10587820</v>
      </c>
      <c r="BD38" s="7" t="n">
        <v>9312058</v>
      </c>
      <c r="BE38" s="7" t="n">
        <v>10246277</v>
      </c>
      <c r="BF38" s="7" t="n">
        <v>10939407</v>
      </c>
      <c r="BG38" s="7" t="n">
        <v>10698319</v>
      </c>
      <c r="BH38" s="7" t="n">
        <v>10439101</v>
      </c>
      <c r="BI38" s="7" t="n">
        <v>10158319</v>
      </c>
      <c r="BJ38" s="7" t="n">
        <v>10078095</v>
      </c>
      <c r="BK38" s="7" t="n">
        <v>10108179</v>
      </c>
      <c r="BL38" s="7" t="n">
        <v>9927676</v>
      </c>
      <c r="BM38" s="7" t="n">
        <v>9787284</v>
      </c>
      <c r="BN38" s="7" t="n">
        <v>9205663</v>
      </c>
      <c r="BO38" s="7" t="n">
        <v>9476418</v>
      </c>
      <c r="BP38" s="7" t="n">
        <v>9155523</v>
      </c>
      <c r="BQ38" s="7" t="n">
        <v>8794517</v>
      </c>
      <c r="BR38" s="7" t="n">
        <v>8323203</v>
      </c>
      <c r="BS38" s="7" t="n">
        <v>7731553</v>
      </c>
      <c r="BT38" s="7" t="n">
        <v>8301402</v>
      </c>
      <c r="BU38" s="7" t="n">
        <v>8081833</v>
      </c>
      <c r="BV38" s="7" t="n">
        <v>8453411</v>
      </c>
      <c r="BW38" s="7" t="n">
        <v>8360517</v>
      </c>
      <c r="BX38" s="7" t="n">
        <v>8090278</v>
      </c>
      <c r="BY38" s="7" t="n">
        <v>7735589</v>
      </c>
      <c r="BZ38" s="7" t="n">
        <v>7608915</v>
      </c>
      <c r="CA38" s="7" t="n">
        <v>7473795</v>
      </c>
      <c r="CB38" s="7" t="n">
        <v>7406236</v>
      </c>
      <c r="CC38" s="7" t="n">
        <v>7482240</v>
      </c>
      <c r="CD38" s="7" t="n">
        <v>7659585</v>
      </c>
      <c r="CE38" s="7" t="n">
        <v>7102217</v>
      </c>
      <c r="CF38" s="7" t="n">
        <v>7048183</v>
      </c>
      <c r="CG38" s="7" t="n">
        <v>6863135</v>
      </c>
      <c r="CH38" s="7" t="n">
        <v>6645430</v>
      </c>
      <c r="CI38" s="7" t="n">
        <v>6444053</v>
      </c>
      <c r="CJ38" s="7" t="n">
        <v>6389627</v>
      </c>
      <c r="CK38" s="7" t="n">
        <v>6275332</v>
      </c>
      <c r="CL38" s="7" t="n">
        <v>6378742</v>
      </c>
      <c r="CM38" s="7" t="n">
        <v>6150152</v>
      </c>
      <c r="CN38" s="7" t="n">
        <v>5937890</v>
      </c>
      <c r="CO38" s="7" t="n">
        <v>5883464</v>
      </c>
      <c r="CP38" s="7" t="n">
        <v>5747399</v>
      </c>
      <c r="CQ38" s="7" t="n">
        <v>5573235</v>
      </c>
      <c r="CR38" s="7" t="n">
        <v>5534015</v>
      </c>
      <c r="CS38" s="7" t="n">
        <v>5464608</v>
      </c>
      <c r="CT38" s="7" t="n">
        <v>5557150</v>
      </c>
      <c r="CU38" s="7" t="n">
        <v>5552523</v>
      </c>
      <c r="CV38" s="7" t="n">
        <v>5603421</v>
      </c>
      <c r="CW38" s="7" t="n">
        <v>5348931</v>
      </c>
      <c r="CX38" s="7" t="n">
        <v>5464608</v>
      </c>
      <c r="CY38" s="7" t="n">
        <v>5316541</v>
      </c>
      <c r="CZ38" s="7" t="n">
        <v>5385947</v>
      </c>
      <c r="DA38" s="7" t="n">
        <v>5066677</v>
      </c>
      <c r="DB38" s="7" t="n">
        <v>5075932</v>
      </c>
      <c r="DC38" s="7" t="n">
        <v>5390575</v>
      </c>
      <c r="DD38" s="7" t="n">
        <v>5461784</v>
      </c>
      <c r="DE38" s="7" t="n">
        <v>5488114</v>
      </c>
      <c r="DF38" s="7" t="n">
        <v>5021681</v>
      </c>
      <c r="DG38" s="7" t="n">
        <v>5153336</v>
      </c>
      <c r="DH38" s="7" t="n">
        <v>5446737</v>
      </c>
      <c r="DI38" s="7" t="n">
        <v>5315083</v>
      </c>
      <c r="DJ38" s="7" t="n">
        <v>5435453</v>
      </c>
      <c r="DK38" s="7" t="n">
        <v>5337652</v>
      </c>
      <c r="DL38" s="7" t="n">
        <v>5315083</v>
      </c>
      <c r="DM38" s="7" t="n">
        <v>5454260</v>
      </c>
      <c r="DN38" s="7" t="n">
        <v>5115720</v>
      </c>
      <c r="DO38" s="7" t="n">
        <v>5243613</v>
      </c>
      <c r="DP38" s="7" t="n">
        <v>5287595</v>
      </c>
      <c r="DQ38" s="7" t="n">
        <v>5183645</v>
      </c>
      <c r="DR38" s="7" t="n">
        <v>5000000</v>
      </c>
    </row>
    <row r="39">
      <c r="A39" s="4" t="inlineStr">
        <is>
          <t>C000108310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A with Maximum Sales Charge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29482</v>
      </c>
      <c r="C42" s="7" t="n">
        <v>29554</v>
      </c>
      <c r="D42" s="7" t="n">
        <v>28732</v>
      </c>
      <c r="E42" s="7" t="n">
        <v>27662</v>
      </c>
      <c r="F42" s="7" t="n">
        <v>27330</v>
      </c>
      <c r="G42" s="7" t="n">
        <v>26890</v>
      </c>
      <c r="H42" s="7" t="n">
        <v>28301</v>
      </c>
      <c r="I42" s="7" t="n">
        <v>27604</v>
      </c>
      <c r="J42" s="7" t="n">
        <v>26483</v>
      </c>
      <c r="K42" s="7" t="n">
        <v>25994</v>
      </c>
      <c r="L42" s="7" t="n">
        <v>24811</v>
      </c>
      <c r="M42" s="7" t="n">
        <v>22501</v>
      </c>
      <c r="N42" s="7" t="n">
        <v>23341</v>
      </c>
      <c r="O42" s="7" t="n">
        <v>24674</v>
      </c>
      <c r="P42" s="7" t="n">
        <v>24238</v>
      </c>
      <c r="Q42" s="7" t="n">
        <v>23519</v>
      </c>
      <c r="R42" s="7" t="n">
        <v>22121</v>
      </c>
      <c r="S42" s="7" t="n">
        <v>22533</v>
      </c>
      <c r="T42" s="7" t="n">
        <v>22194</v>
      </c>
      <c r="U42" s="7" t="n">
        <v>21992</v>
      </c>
      <c r="V42" s="7" t="n">
        <v>22816</v>
      </c>
      <c r="W42" s="7" t="n">
        <v>21563</v>
      </c>
      <c r="X42" s="7" t="n">
        <v>22237</v>
      </c>
      <c r="Y42" s="7" t="n">
        <v>21000</v>
      </c>
      <c r="Z42" s="7" t="n">
        <v>19459</v>
      </c>
      <c r="AA42" s="7" t="n">
        <v>21083</v>
      </c>
      <c r="AB42" s="7" t="n">
        <v>21653</v>
      </c>
      <c r="AC42" s="7" t="n">
        <v>19967</v>
      </c>
      <c r="AD42" s="7" t="n">
        <v>21797</v>
      </c>
      <c r="AE42" s="7" t="n">
        <v>21858</v>
      </c>
      <c r="AF42" s="7" t="n">
        <v>23369</v>
      </c>
      <c r="AG42" s="7" t="n">
        <v>22579</v>
      </c>
      <c r="AH42" s="7" t="n">
        <v>23255</v>
      </c>
      <c r="AI42" s="7" t="n">
        <v>24583</v>
      </c>
      <c r="AJ42" s="7" t="n">
        <v>22904</v>
      </c>
      <c r="AK42" s="7" t="n">
        <v>23841</v>
      </c>
      <c r="AL42" s="7" t="n">
        <v>23202</v>
      </c>
      <c r="AM42" s="7" t="n">
        <v>24472</v>
      </c>
      <c r="AN42" s="7" t="n">
        <v>24132</v>
      </c>
      <c r="AO42" s="7" t="n">
        <v>23323</v>
      </c>
      <c r="AP42" s="7" t="n">
        <v>23316</v>
      </c>
      <c r="AQ42" s="7" t="n">
        <v>23720</v>
      </c>
      <c r="AR42" s="7" t="n">
        <v>22160</v>
      </c>
      <c r="AS42" s="7" t="n">
        <v>21493</v>
      </c>
      <c r="AT42" s="7" t="n">
        <v>20308</v>
      </c>
      <c r="AU42" s="7" t="n">
        <v>21336</v>
      </c>
      <c r="AV42" s="7" t="n">
        <v>20519</v>
      </c>
      <c r="AW42" s="7" t="n">
        <v>18398</v>
      </c>
      <c r="AX42" s="7" t="n">
        <v>18515</v>
      </c>
      <c r="AY42" s="7" t="n">
        <v>18728</v>
      </c>
      <c r="AZ42" s="7" t="n">
        <v>18014</v>
      </c>
      <c r="BA42" s="7" t="n">
        <v>17231</v>
      </c>
      <c r="BB42" s="7" t="n">
        <v>17629</v>
      </c>
      <c r="BC42" s="7" t="n">
        <v>16812</v>
      </c>
      <c r="BD42" s="7" t="n">
        <v>15233</v>
      </c>
      <c r="BE42" s="7" t="n">
        <v>17396</v>
      </c>
      <c r="BF42" s="7" t="n">
        <v>18659</v>
      </c>
      <c r="BG42" s="7" t="n">
        <v>18467</v>
      </c>
      <c r="BH42" s="7" t="n">
        <v>18285</v>
      </c>
      <c r="BI42" s="7" t="n">
        <v>17646</v>
      </c>
      <c r="BJ42" s="7" t="n">
        <v>17462</v>
      </c>
      <c r="BK42" s="7" t="n">
        <v>17618</v>
      </c>
      <c r="BL42" s="7" t="n">
        <v>17278</v>
      </c>
      <c r="BM42" s="7" t="n">
        <v>16823</v>
      </c>
      <c r="BN42" s="7" t="n">
        <v>15789</v>
      </c>
      <c r="BO42" s="7" t="n">
        <v>15973</v>
      </c>
      <c r="BP42" s="7" t="n">
        <v>15531</v>
      </c>
      <c r="BQ42" s="7" t="n">
        <v>15082</v>
      </c>
      <c r="BR42" s="7" t="n">
        <v>14491</v>
      </c>
      <c r="BS42" s="7" t="n">
        <v>13368</v>
      </c>
      <c r="BT42" s="7" t="n">
        <v>14555</v>
      </c>
      <c r="BU42" s="7" t="n">
        <v>14118</v>
      </c>
      <c r="BV42" s="7" t="n">
        <v>15024</v>
      </c>
      <c r="BW42" s="7" t="n">
        <v>14829</v>
      </c>
      <c r="BX42" s="7" t="n">
        <v>14411</v>
      </c>
      <c r="BY42" s="7" t="n">
        <v>13721</v>
      </c>
      <c r="BZ42" s="7" t="n">
        <v>13538</v>
      </c>
      <c r="CA42" s="7" t="n">
        <v>13493</v>
      </c>
      <c r="CB42" s="7" t="n">
        <v>13434</v>
      </c>
      <c r="CC42" s="7" t="n">
        <v>13564</v>
      </c>
      <c r="CD42" s="7" t="n">
        <v>14001</v>
      </c>
      <c r="CE42" s="7" t="n">
        <v>13453</v>
      </c>
      <c r="CF42" s="7" t="n">
        <v>13467</v>
      </c>
      <c r="CG42" s="7" t="n">
        <v>13126</v>
      </c>
      <c r="CH42" s="7" t="n">
        <v>12819</v>
      </c>
      <c r="CI42" s="7" t="n">
        <v>12594</v>
      </c>
      <c r="CJ42" s="7" t="n">
        <v>12626</v>
      </c>
      <c r="CK42" s="7" t="n">
        <v>12504</v>
      </c>
      <c r="CL42" s="7" t="n">
        <v>12427</v>
      </c>
      <c r="CM42" s="7" t="n">
        <v>12235</v>
      </c>
      <c r="CN42" s="7" t="n">
        <v>12075</v>
      </c>
      <c r="CO42" s="7" t="n">
        <v>12120</v>
      </c>
      <c r="CP42" s="7" t="n">
        <v>11581</v>
      </c>
      <c r="CQ42" s="7" t="n">
        <v>11260</v>
      </c>
      <c r="CR42" s="7" t="n">
        <v>11174</v>
      </c>
      <c r="CS42" s="7" t="n">
        <v>10867</v>
      </c>
      <c r="CT42" s="7" t="n">
        <v>11277</v>
      </c>
      <c r="CU42" s="7" t="n">
        <v>11296</v>
      </c>
      <c r="CV42" s="7" t="n">
        <v>11290</v>
      </c>
      <c r="CW42" s="7" t="n">
        <v>10976</v>
      </c>
      <c r="CX42" s="7" t="n">
        <v>11078</v>
      </c>
      <c r="CY42" s="7" t="n">
        <v>10950</v>
      </c>
      <c r="CZ42" s="7" t="n">
        <v>10982</v>
      </c>
      <c r="DA42" s="7" t="n">
        <v>10321</v>
      </c>
      <c r="DB42" s="7" t="n">
        <v>10238</v>
      </c>
      <c r="DC42" s="7" t="n">
        <v>10662</v>
      </c>
      <c r="DD42" s="7" t="n">
        <v>10959</v>
      </c>
      <c r="DE42" s="7" t="n">
        <v>10848</v>
      </c>
      <c r="DF42" s="7" t="n">
        <v>10139</v>
      </c>
      <c r="DG42" s="7" t="n">
        <v>10307</v>
      </c>
      <c r="DH42" s="7" t="n">
        <v>10866</v>
      </c>
      <c r="DI42" s="7" t="n">
        <v>10537</v>
      </c>
      <c r="DJ42" s="7" t="n">
        <v>10624</v>
      </c>
      <c r="DK42" s="7" t="n">
        <v>10419</v>
      </c>
      <c r="DL42" s="7" t="n">
        <v>10617</v>
      </c>
      <c r="DM42" s="7" t="n">
        <v>10649</v>
      </c>
      <c r="DN42" s="7" t="n">
        <v>10089</v>
      </c>
      <c r="DO42" s="7" t="n">
        <v>10394</v>
      </c>
      <c r="DP42" s="7" t="n">
        <v>10285</v>
      </c>
      <c r="DQ42" s="7" t="n">
        <v>9837</v>
      </c>
      <c r="DR42" s="7" t="n">
        <v>9475</v>
      </c>
    </row>
    <row r="43">
      <c r="A43" s="4" t="inlineStr">
        <is>
          <t>C000108311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 C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9324</v>
      </c>
      <c r="C46" s="7" t="n">
        <v>28963</v>
      </c>
      <c r="D46" s="7" t="n">
        <v>28177</v>
      </c>
      <c r="E46" s="7" t="n">
        <v>27137</v>
      </c>
      <c r="F46" s="7" t="n">
        <v>26830</v>
      </c>
      <c r="G46" s="7" t="n">
        <v>26414</v>
      </c>
      <c r="H46" s="7" t="n">
        <v>27824</v>
      </c>
      <c r="I46" s="7" t="n">
        <v>27155</v>
      </c>
      <c r="J46" s="7" t="n">
        <v>26061</v>
      </c>
      <c r="K46" s="7" t="n">
        <v>25600</v>
      </c>
      <c r="L46" s="7" t="n">
        <v>24457</v>
      </c>
      <c r="M46" s="7" t="n">
        <v>22193</v>
      </c>
      <c r="N46" s="7" t="n">
        <v>23026</v>
      </c>
      <c r="O46" s="7" t="n">
        <v>24360</v>
      </c>
      <c r="P46" s="7" t="n">
        <v>23948</v>
      </c>
      <c r="Q46" s="7" t="n">
        <v>23246</v>
      </c>
      <c r="R46" s="7" t="n">
        <v>21886</v>
      </c>
      <c r="S46" s="7" t="n">
        <v>22307</v>
      </c>
      <c r="T46" s="7" t="n">
        <v>21982</v>
      </c>
      <c r="U46" s="7" t="n">
        <v>21798</v>
      </c>
      <c r="V46" s="7" t="n">
        <v>22632</v>
      </c>
      <c r="W46" s="7" t="n">
        <v>21394</v>
      </c>
      <c r="X46" s="7" t="n">
        <v>22082</v>
      </c>
      <c r="Y46" s="7" t="n">
        <v>20860</v>
      </c>
      <c r="Z46" s="7" t="n">
        <v>19351</v>
      </c>
      <c r="AA46" s="7" t="n">
        <v>20975</v>
      </c>
      <c r="AB46" s="7" t="n">
        <v>21549</v>
      </c>
      <c r="AC46" s="7" t="n">
        <v>19893</v>
      </c>
      <c r="AD46" s="7" t="n">
        <v>21729</v>
      </c>
      <c r="AE46" s="7" t="n">
        <v>21803</v>
      </c>
      <c r="AF46" s="7" t="n">
        <v>23320</v>
      </c>
      <c r="AG46" s="7" t="n">
        <v>22541</v>
      </c>
      <c r="AH46" s="7" t="n">
        <v>23238</v>
      </c>
      <c r="AI46" s="7" t="n">
        <v>24575</v>
      </c>
      <c r="AJ46" s="7" t="n">
        <v>22917</v>
      </c>
      <c r="AK46" s="7" t="n">
        <v>23870</v>
      </c>
      <c r="AL46" s="7" t="n">
        <v>23237</v>
      </c>
      <c r="AM46" s="7" t="n">
        <v>24533</v>
      </c>
      <c r="AN46" s="7" t="n">
        <v>24205</v>
      </c>
      <c r="AO46" s="7" t="n">
        <v>23405</v>
      </c>
      <c r="AP46" s="7" t="n">
        <v>23412</v>
      </c>
      <c r="AQ46" s="7" t="n">
        <v>23831</v>
      </c>
      <c r="AR46" s="7" t="n">
        <v>22276</v>
      </c>
      <c r="AS46" s="7" t="n">
        <v>21621</v>
      </c>
      <c r="AT46" s="7" t="n">
        <v>20446</v>
      </c>
      <c r="AU46" s="7" t="n">
        <v>21498</v>
      </c>
      <c r="AV46" s="7" t="n">
        <v>20681</v>
      </c>
      <c r="AW46" s="7" t="n">
        <v>18554</v>
      </c>
      <c r="AX46" s="7" t="n">
        <v>18686</v>
      </c>
      <c r="AY46" s="7" t="n">
        <v>18914</v>
      </c>
      <c r="AZ46" s="7" t="n">
        <v>18200</v>
      </c>
      <c r="BA46" s="7" t="n">
        <v>17420</v>
      </c>
      <c r="BB46" s="7" t="n">
        <v>17832</v>
      </c>
      <c r="BC46" s="7" t="n">
        <v>17015</v>
      </c>
      <c r="BD46" s="7" t="n">
        <v>15425</v>
      </c>
      <c r="BE46" s="7" t="n">
        <v>17633</v>
      </c>
      <c r="BF46" s="7" t="n">
        <v>18922</v>
      </c>
      <c r="BG46" s="7" t="n">
        <v>18738</v>
      </c>
      <c r="BH46" s="7" t="n">
        <v>18565</v>
      </c>
      <c r="BI46" s="7" t="n">
        <v>17924</v>
      </c>
      <c r="BJ46" s="7" t="n">
        <v>17749</v>
      </c>
      <c r="BK46" s="7" t="n">
        <v>17924</v>
      </c>
      <c r="BL46" s="7" t="n">
        <v>17596</v>
      </c>
      <c r="BM46" s="7" t="n">
        <v>17137</v>
      </c>
      <c r="BN46" s="7" t="n">
        <v>16096</v>
      </c>
      <c r="BO46" s="7" t="n">
        <v>16292</v>
      </c>
      <c r="BP46" s="7" t="n">
        <v>15848</v>
      </c>
      <c r="BQ46" s="7" t="n">
        <v>15403</v>
      </c>
      <c r="BR46" s="7" t="n">
        <v>14806</v>
      </c>
      <c r="BS46" s="7" t="n">
        <v>13669</v>
      </c>
      <c r="BT46" s="7" t="n">
        <v>14896</v>
      </c>
      <c r="BU46" s="7" t="n">
        <v>14457</v>
      </c>
      <c r="BV46" s="7" t="n">
        <v>15391</v>
      </c>
      <c r="BW46" s="7" t="n">
        <v>15202</v>
      </c>
      <c r="BX46" s="7" t="n">
        <v>14777</v>
      </c>
      <c r="BY46" s="7" t="n">
        <v>14080</v>
      </c>
      <c r="BZ46" s="7" t="n">
        <v>13906</v>
      </c>
      <c r="CA46" s="7" t="n">
        <v>13864</v>
      </c>
      <c r="CB46" s="7" t="n">
        <v>13808</v>
      </c>
      <c r="CC46" s="7" t="n">
        <v>13955</v>
      </c>
      <c r="CD46" s="7" t="n">
        <v>14415</v>
      </c>
      <c r="CE46" s="7" t="n">
        <v>13857</v>
      </c>
      <c r="CF46" s="7" t="n">
        <v>13878</v>
      </c>
      <c r="CG46" s="7" t="n">
        <v>13542</v>
      </c>
      <c r="CH46" s="7" t="n">
        <v>13227</v>
      </c>
      <c r="CI46" s="7" t="n">
        <v>13007</v>
      </c>
      <c r="CJ46" s="7" t="n">
        <v>13042</v>
      </c>
      <c r="CK46" s="7" t="n">
        <v>12925</v>
      </c>
      <c r="CL46" s="7" t="n">
        <v>12857</v>
      </c>
      <c r="CM46" s="7" t="n">
        <v>12665</v>
      </c>
      <c r="CN46" s="7" t="n">
        <v>12507</v>
      </c>
      <c r="CO46" s="7" t="n">
        <v>12562</v>
      </c>
      <c r="CP46" s="7" t="n">
        <v>12013</v>
      </c>
      <c r="CQ46" s="7" t="n">
        <v>11684</v>
      </c>
      <c r="CR46" s="7" t="n">
        <v>11600</v>
      </c>
      <c r="CS46" s="7" t="n">
        <v>11291</v>
      </c>
      <c r="CT46" s="7" t="n">
        <v>11730</v>
      </c>
      <c r="CU46" s="7" t="n">
        <v>11751</v>
      </c>
      <c r="CV46" s="7" t="n">
        <v>11757</v>
      </c>
      <c r="CW46" s="7" t="n">
        <v>11428</v>
      </c>
      <c r="CX46" s="7" t="n">
        <v>11552</v>
      </c>
      <c r="CY46" s="7" t="n">
        <v>11422</v>
      </c>
      <c r="CZ46" s="7" t="n">
        <v>11463</v>
      </c>
      <c r="DA46" s="7" t="n">
        <v>10777</v>
      </c>
      <c r="DB46" s="7" t="n">
        <v>10695</v>
      </c>
      <c r="DC46" s="7" t="n">
        <v>11147</v>
      </c>
      <c r="DD46" s="7" t="n">
        <v>11466</v>
      </c>
      <c r="DE46" s="7" t="n">
        <v>11360</v>
      </c>
      <c r="DF46" s="7" t="n">
        <v>10616</v>
      </c>
      <c r="DG46" s="7" t="n">
        <v>10802</v>
      </c>
      <c r="DH46" s="7" t="n">
        <v>11399</v>
      </c>
      <c r="DI46" s="7" t="n">
        <v>11061</v>
      </c>
      <c r="DJ46" s="7" t="n">
        <v>11154</v>
      </c>
      <c r="DK46" s="7" t="n">
        <v>10948</v>
      </c>
      <c r="DL46" s="7" t="n">
        <v>11161</v>
      </c>
      <c r="DM46" s="7" t="n">
        <v>11207</v>
      </c>
      <c r="DN46" s="7" t="n">
        <v>10617</v>
      </c>
      <c r="DO46" s="7" t="n">
        <v>10948</v>
      </c>
      <c r="DP46" s="7" t="n">
        <v>10838</v>
      </c>
      <c r="DQ46" s="7" t="n">
        <v>10373</v>
      </c>
      <c r="DR46" s="7" t="n">
        <v>10000</v>
      </c>
    </row>
    <row r="47">
      <c r="A47" s="4" t="inlineStr">
        <is>
          <t>C000108312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I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3191725</v>
      </c>
      <c r="C50" s="7" t="n">
        <v>3197895</v>
      </c>
      <c r="D50" s="7" t="n">
        <v>3107789</v>
      </c>
      <c r="E50" s="7" t="n">
        <v>2991691</v>
      </c>
      <c r="F50" s="7" t="n">
        <v>2955302</v>
      </c>
      <c r="G50" s="7" t="n">
        <v>2906783</v>
      </c>
      <c r="H50" s="7" t="n">
        <v>3059270</v>
      </c>
      <c r="I50" s="7" t="n">
        <v>2983026</v>
      </c>
      <c r="J50" s="7" t="n">
        <v>2860864</v>
      </c>
      <c r="K50" s="7" t="n">
        <v>2808013</v>
      </c>
      <c r="L50" s="7" t="n">
        <v>2680249</v>
      </c>
      <c r="M50" s="7" t="n">
        <v>2429530</v>
      </c>
      <c r="N50" s="7" t="n">
        <v>2519857</v>
      </c>
      <c r="O50" s="7" t="n">
        <v>2662522</v>
      </c>
      <c r="P50" s="7" t="n">
        <v>2615248</v>
      </c>
      <c r="Q50" s="7" t="n">
        <v>2536740</v>
      </c>
      <c r="R50" s="7" t="n">
        <v>2386477</v>
      </c>
      <c r="S50" s="7" t="n">
        <v>2429530</v>
      </c>
      <c r="T50" s="7" t="n">
        <v>2393231</v>
      </c>
      <c r="U50" s="7" t="n">
        <v>2371282</v>
      </c>
      <c r="V50" s="7" t="n">
        <v>2459076</v>
      </c>
      <c r="W50" s="7" t="n">
        <v>2323164</v>
      </c>
      <c r="X50" s="7" t="n">
        <v>2395289</v>
      </c>
      <c r="Y50" s="7" t="n">
        <v>2261776</v>
      </c>
      <c r="Z50" s="7" t="n">
        <v>2095679</v>
      </c>
      <c r="AA50" s="7" t="n">
        <v>2270518</v>
      </c>
      <c r="AB50" s="7" t="n">
        <v>2330122</v>
      </c>
      <c r="AC50" s="7" t="n">
        <v>2148925</v>
      </c>
      <c r="AD50" s="7" t="n">
        <v>2345221</v>
      </c>
      <c r="AE50" s="7" t="n">
        <v>2351579</v>
      </c>
      <c r="AF50" s="7" t="n">
        <v>2513702</v>
      </c>
      <c r="AG50" s="7" t="n">
        <v>2427078</v>
      </c>
      <c r="AH50" s="7" t="n">
        <v>2500192</v>
      </c>
      <c r="AI50" s="7" t="n">
        <v>2642447</v>
      </c>
      <c r="AJ50" s="7" t="n">
        <v>2461869</v>
      </c>
      <c r="AK50" s="7" t="n">
        <v>2561564</v>
      </c>
      <c r="AL50" s="7" t="n">
        <v>2492373</v>
      </c>
      <c r="AM50" s="7" t="n">
        <v>2628524</v>
      </c>
      <c r="AN50" s="7" t="n">
        <v>2591324</v>
      </c>
      <c r="AO50" s="7" t="n">
        <v>2503506</v>
      </c>
      <c r="AP50" s="7" t="n">
        <v>2502048</v>
      </c>
      <c r="AQ50" s="7" t="n">
        <v>2545219</v>
      </c>
      <c r="AR50" s="7" t="n">
        <v>2377068</v>
      </c>
      <c r="AS50" s="7" t="n">
        <v>2304892</v>
      </c>
      <c r="AT50" s="7" t="n">
        <v>2177649</v>
      </c>
      <c r="AU50" s="7" t="n">
        <v>2287782</v>
      </c>
      <c r="AV50" s="7" t="n">
        <v>2199799</v>
      </c>
      <c r="AW50" s="7" t="n">
        <v>1971483</v>
      </c>
      <c r="AX50" s="7" t="n">
        <v>1983718</v>
      </c>
      <c r="AY50" s="7" t="n">
        <v>2006028</v>
      </c>
      <c r="AZ50" s="7" t="n">
        <v>1928971</v>
      </c>
      <c r="BA50" s="7" t="n">
        <v>1844707</v>
      </c>
      <c r="BB50" s="7" t="n">
        <v>1887203</v>
      </c>
      <c r="BC50" s="7" t="n">
        <v>1799326</v>
      </c>
      <c r="BD50" s="7" t="n">
        <v>1630059</v>
      </c>
      <c r="BE50" s="7" t="n">
        <v>1861263</v>
      </c>
      <c r="BF50" s="7" t="n">
        <v>1995963</v>
      </c>
      <c r="BG50" s="7" t="n">
        <v>1975060</v>
      </c>
      <c r="BH50" s="7" t="n">
        <v>1954572</v>
      </c>
      <c r="BI50" s="7" t="n">
        <v>1886055</v>
      </c>
      <c r="BJ50" s="7" t="n">
        <v>1866070</v>
      </c>
      <c r="BK50" s="7" t="n">
        <v>1882459</v>
      </c>
      <c r="BL50" s="7" t="n">
        <v>1846057</v>
      </c>
      <c r="BM50" s="7" t="n">
        <v>1796822</v>
      </c>
      <c r="BN50" s="7" t="n">
        <v>1686218</v>
      </c>
      <c r="BO50" s="7" t="n">
        <v>1705486</v>
      </c>
      <c r="BP50" s="7" t="n">
        <v>1657667</v>
      </c>
      <c r="BQ50" s="7" t="n">
        <v>1609139</v>
      </c>
      <c r="BR50" s="7" t="n">
        <v>1545631</v>
      </c>
      <c r="BS50" s="7" t="n">
        <v>1426462</v>
      </c>
      <c r="BT50" s="7" t="n">
        <v>1552358</v>
      </c>
      <c r="BU50" s="7" t="n">
        <v>1505800</v>
      </c>
      <c r="BV50" s="7" t="n">
        <v>1601625</v>
      </c>
      <c r="BW50" s="7" t="n">
        <v>1580399</v>
      </c>
      <c r="BX50" s="7" t="n">
        <v>1535231</v>
      </c>
      <c r="BY50" s="7" t="n">
        <v>1461322</v>
      </c>
      <c r="BZ50" s="7" t="n">
        <v>1442153</v>
      </c>
      <c r="CA50" s="7" t="n">
        <v>1436669</v>
      </c>
      <c r="CB50" s="7" t="n">
        <v>1429818</v>
      </c>
      <c r="CC50" s="7" t="n">
        <v>1443502</v>
      </c>
      <c r="CD50" s="7" t="n">
        <v>1490037</v>
      </c>
      <c r="CE50" s="7" t="n">
        <v>1431175</v>
      </c>
      <c r="CF50" s="7" t="n">
        <v>1432584</v>
      </c>
      <c r="CG50" s="7" t="n">
        <v>1396183</v>
      </c>
      <c r="CH50" s="7" t="n">
        <v>1363152</v>
      </c>
      <c r="CI50" s="7" t="n">
        <v>1338898</v>
      </c>
      <c r="CJ50" s="7" t="n">
        <v>1341594</v>
      </c>
      <c r="CK50" s="7" t="n">
        <v>1328789</v>
      </c>
      <c r="CL50" s="7" t="n">
        <v>1320041</v>
      </c>
      <c r="CM50" s="7" t="n">
        <v>1299835</v>
      </c>
      <c r="CN50" s="7" t="n">
        <v>1282305</v>
      </c>
      <c r="CO50" s="7" t="n">
        <v>1286359</v>
      </c>
      <c r="CP50" s="7" t="n">
        <v>1229746</v>
      </c>
      <c r="CQ50" s="7" t="n">
        <v>1195376</v>
      </c>
      <c r="CR50" s="7" t="n">
        <v>1185737</v>
      </c>
      <c r="CS50" s="7" t="n">
        <v>1152732</v>
      </c>
      <c r="CT50" s="7" t="n">
        <v>1196531</v>
      </c>
      <c r="CU50" s="7" t="n">
        <v>1197877</v>
      </c>
      <c r="CV50" s="7" t="n">
        <v>1197196</v>
      </c>
      <c r="CW50" s="7" t="n">
        <v>1162845</v>
      </c>
      <c r="CX50" s="7" t="n">
        <v>1174305</v>
      </c>
      <c r="CY50" s="7" t="n">
        <v>1160157</v>
      </c>
      <c r="CZ50" s="7" t="n">
        <v>1163523</v>
      </c>
      <c r="DA50" s="7" t="n">
        <v>1092787</v>
      </c>
      <c r="DB50" s="7" t="n">
        <v>1084036</v>
      </c>
      <c r="DC50" s="7" t="n">
        <v>1129173</v>
      </c>
      <c r="DD50" s="7" t="n">
        <v>1160465</v>
      </c>
      <c r="DE50" s="7" t="n">
        <v>1148074</v>
      </c>
      <c r="DF50" s="7" t="n">
        <v>1072367</v>
      </c>
      <c r="DG50" s="7" t="n">
        <v>1089994</v>
      </c>
      <c r="DH50" s="7" t="n">
        <v>1149387</v>
      </c>
      <c r="DI50" s="7" t="n">
        <v>1114148</v>
      </c>
      <c r="DJ50" s="7" t="n">
        <v>1122624</v>
      </c>
      <c r="DK50" s="7" t="n">
        <v>1101082</v>
      </c>
      <c r="DL50" s="7" t="n">
        <v>1121975</v>
      </c>
      <c r="DM50" s="7" t="n">
        <v>1125238</v>
      </c>
      <c r="DN50" s="7" t="n">
        <v>1065190</v>
      </c>
      <c r="DO50" s="7" t="n">
        <v>1097172</v>
      </c>
      <c r="DP50" s="7" t="n">
        <v>1085696</v>
      </c>
      <c r="DQ50" s="7" t="n">
        <v>1038015</v>
      </c>
      <c r="DR50" s="7" t="n">
        <v>1000000</v>
      </c>
    </row>
    <row r="51">
      <c r="A51" s="4" t="inlineStr">
        <is>
          <t>C000181782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Class R6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6018101</v>
      </c>
      <c r="C54" s="7" t="n">
        <v>16047416</v>
      </c>
      <c r="D54" s="7" t="n">
        <v>15597205</v>
      </c>
      <c r="E54" s="7" t="n">
        <v>15008468</v>
      </c>
      <c r="F54" s="7" t="n">
        <v>14826652</v>
      </c>
      <c r="G54" s="7" t="n">
        <v>14584231</v>
      </c>
      <c r="H54" s="7" t="n">
        <v>15346126</v>
      </c>
      <c r="I54" s="7" t="n">
        <v>14965179</v>
      </c>
      <c r="J54" s="7" t="n">
        <v>14354797</v>
      </c>
      <c r="K54" s="7" t="n">
        <v>14086402</v>
      </c>
      <c r="L54" s="7" t="n">
        <v>13443677</v>
      </c>
      <c r="M54" s="7" t="n">
        <v>12186628</v>
      </c>
      <c r="N54" s="7" t="n">
        <v>12637985</v>
      </c>
      <c r="O54" s="7" t="n">
        <v>13355093</v>
      </c>
      <c r="P54" s="7" t="n">
        <v>13118869</v>
      </c>
      <c r="Q54" s="7" t="n">
        <v>12722351</v>
      </c>
      <c r="R54" s="7" t="n">
        <v>11967277</v>
      </c>
      <c r="S54" s="7" t="n">
        <v>12186628</v>
      </c>
      <c r="T54" s="7" t="n">
        <v>12001024</v>
      </c>
      <c r="U54" s="7" t="n">
        <v>11891348</v>
      </c>
      <c r="V54" s="7" t="n">
        <v>12330050</v>
      </c>
      <c r="W54" s="7" t="n">
        <v>11650906</v>
      </c>
      <c r="X54" s="7" t="n">
        <v>12011078</v>
      </c>
      <c r="Y54" s="7" t="n">
        <v>11339824</v>
      </c>
      <c r="Z54" s="7" t="n">
        <v>10505722</v>
      </c>
      <c r="AA54" s="7" t="n">
        <v>11383515</v>
      </c>
      <c r="AB54" s="7" t="n">
        <v>11681409</v>
      </c>
      <c r="AC54" s="7" t="n">
        <v>10771840</v>
      </c>
      <c r="AD54" s="7" t="n">
        <v>11756876</v>
      </c>
      <c r="AE54" s="7" t="n">
        <v>11788651</v>
      </c>
      <c r="AF54" s="7" t="n">
        <v>12598922</v>
      </c>
      <c r="AG54" s="7" t="n">
        <v>12165983</v>
      </c>
      <c r="AH54" s="7" t="n">
        <v>12531400</v>
      </c>
      <c r="AI54" s="7" t="n">
        <v>13242373</v>
      </c>
      <c r="AJ54" s="7" t="n">
        <v>12336183</v>
      </c>
      <c r="AK54" s="7" t="n">
        <v>12838259</v>
      </c>
      <c r="AL54" s="7" t="n">
        <v>12488665</v>
      </c>
      <c r="AM54" s="7" t="n">
        <v>13172976</v>
      </c>
      <c r="AN54" s="7" t="n">
        <v>12987022</v>
      </c>
      <c r="AO54" s="7" t="n">
        <v>12548345</v>
      </c>
      <c r="AP54" s="7" t="n">
        <v>12537098</v>
      </c>
      <c r="AQ54" s="7" t="n">
        <v>12752815</v>
      </c>
      <c r="AR54" s="7" t="n">
        <v>11908761</v>
      </c>
      <c r="AS54" s="7" t="n">
        <v>11551632</v>
      </c>
      <c r="AT54" s="7" t="n">
        <v>10911993</v>
      </c>
      <c r="AU54" s="7" t="n">
        <v>11462591</v>
      </c>
      <c r="AV54" s="7" t="n">
        <v>11018889</v>
      </c>
      <c r="AW54" s="7" t="n">
        <v>9877507</v>
      </c>
      <c r="AX54" s="7" t="n">
        <v>9938692</v>
      </c>
      <c r="AY54" s="7" t="n">
        <v>10050449</v>
      </c>
      <c r="AZ54" s="7" t="n">
        <v>9661464</v>
      </c>
      <c r="BA54" s="7" t="n">
        <v>9240186</v>
      </c>
      <c r="BB54" s="7" t="n">
        <v>9452705</v>
      </c>
      <c r="BC54" s="7" t="n">
        <v>9009784</v>
      </c>
      <c r="BD54" s="7" t="n">
        <v>8163571</v>
      </c>
      <c r="BE54" s="7" t="n">
        <v>9319476</v>
      </c>
      <c r="BF54" s="7" t="n">
        <v>9992880</v>
      </c>
      <c r="BG54" s="7" t="n">
        <v>9888343</v>
      </c>
      <c r="BH54" s="7" t="n">
        <v>9786121</v>
      </c>
      <c r="BI54" s="7" t="n">
        <v>9443529</v>
      </c>
      <c r="BJ54" s="7" t="n">
        <v>9343515</v>
      </c>
      <c r="BK54" s="7" t="n">
        <v>9425598</v>
      </c>
      <c r="BL54" s="7" t="n">
        <v>9243683</v>
      </c>
      <c r="BM54" s="7" t="n">
        <v>8997534</v>
      </c>
      <c r="BN54" s="7" t="n">
        <v>8441071</v>
      </c>
      <c r="BO54" s="7" t="n">
        <v>8537306</v>
      </c>
      <c r="BP54" s="7" t="n">
        <v>8298326</v>
      </c>
      <c r="BQ54" s="7" t="n">
        <v>8055723</v>
      </c>
      <c r="BR54" s="7" t="n">
        <v>7738236</v>
      </c>
      <c r="BS54" s="7" t="n">
        <v>7138872</v>
      </c>
      <c r="BT54" s="7" t="n">
        <v>7771986</v>
      </c>
      <c r="BU54" s="7" t="n">
        <v>7535892</v>
      </c>
      <c r="BV54" s="7" t="n">
        <v>8014928</v>
      </c>
      <c r="BW54" s="7" t="n">
        <v>7908895</v>
      </c>
      <c r="BX54" s="7" t="n">
        <v>7683099</v>
      </c>
      <c r="BY54" s="7" t="n">
        <v>7313422</v>
      </c>
      <c r="BZ54" s="7" t="n">
        <v>7217573</v>
      </c>
      <c r="CA54" s="7" t="n">
        <v>7190253</v>
      </c>
      <c r="CB54" s="7" t="n">
        <v>7156031</v>
      </c>
      <c r="CC54" s="7" t="n">
        <v>7224464</v>
      </c>
      <c r="CD54" s="7" t="n">
        <v>7457117</v>
      </c>
      <c r="CE54" s="7" t="n">
        <v>7159402</v>
      </c>
      <c r="CF54" s="7" t="n">
        <v>7166320</v>
      </c>
      <c r="CG54" s="7" t="n">
        <v>6984421</v>
      </c>
      <c r="CH54" s="7" t="n">
        <v>6815895</v>
      </c>
      <c r="CI54" s="7" t="n">
        <v>6697948</v>
      </c>
      <c r="CJ54" s="7" t="n">
        <v>6711399</v>
      </c>
      <c r="CK54" s="7" t="n">
        <v>6644007</v>
      </c>
      <c r="CL54" s="7" t="n">
        <v>6603630</v>
      </c>
      <c r="CM54" s="7" t="n">
        <v>6499226</v>
      </c>
      <c r="CN54" s="7" t="n">
        <v>6411579</v>
      </c>
      <c r="CO54" s="7" t="n">
        <v>6435166</v>
      </c>
      <c r="CP54" s="7" t="n">
        <v>6148730</v>
      </c>
      <c r="CQ54" s="7" t="n">
        <v>5976880</v>
      </c>
      <c r="CR54" s="7" t="n">
        <v>5928687</v>
      </c>
      <c r="CS54" s="7" t="n">
        <v>5763662</v>
      </c>
      <c r="CT54" s="7" t="n">
        <v>5982653</v>
      </c>
      <c r="CU54" s="7" t="n">
        <v>5989387</v>
      </c>
      <c r="CV54" s="7" t="n">
        <v>5985978</v>
      </c>
      <c r="CW54" s="7" t="n">
        <v>5814223</v>
      </c>
      <c r="CX54" s="7" t="n">
        <v>5871525</v>
      </c>
      <c r="CY54" s="7" t="n">
        <v>5800785</v>
      </c>
      <c r="CZ54" s="7" t="n">
        <v>5817616</v>
      </c>
      <c r="DA54" s="7" t="n">
        <v>5463935</v>
      </c>
      <c r="DB54" s="7" t="n">
        <v>5420178</v>
      </c>
      <c r="DC54" s="7" t="n">
        <v>5645866</v>
      </c>
      <c r="DD54" s="7" t="n">
        <v>5802324</v>
      </c>
      <c r="DE54" s="7" t="n">
        <v>5740368</v>
      </c>
      <c r="DF54" s="7" t="n">
        <v>5361835</v>
      </c>
      <c r="DG54" s="7" t="n">
        <v>5449969</v>
      </c>
      <c r="DH54" s="7" t="n">
        <v>5746935</v>
      </c>
      <c r="DI54" s="7" t="n">
        <v>5570738</v>
      </c>
      <c r="DJ54" s="7" t="n">
        <v>5613118</v>
      </c>
      <c r="DK54" s="7" t="n">
        <v>5505408</v>
      </c>
      <c r="DL54" s="7" t="n">
        <v>5609873</v>
      </c>
      <c r="DM54" s="7" t="n">
        <v>5626190</v>
      </c>
      <c r="DN54" s="7" t="n">
        <v>5325952</v>
      </c>
      <c r="DO54" s="7" t="n">
        <v>5485861</v>
      </c>
      <c r="DP54" s="7" t="n">
        <v>5428479</v>
      </c>
      <c r="DQ54" s="7" t="n">
        <v>5190077</v>
      </c>
      <c r="DR54" s="7" t="n">
        <v>5000000</v>
      </c>
    </row>
    <row r="55">
      <c r="A55" s="4" t="inlineStr">
        <is>
          <t>EATON VANCE Index: Russell 3000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33432</v>
      </c>
      <c r="C58" s="7" t="n">
        <v>32754</v>
      </c>
      <c r="D58" s="7" t="n">
        <v>32056</v>
      </c>
      <c r="E58" s="7" t="n">
        <v>31471</v>
      </c>
      <c r="F58" s="7" t="n">
        <v>30526</v>
      </c>
      <c r="G58" s="7" t="n">
        <v>29149</v>
      </c>
      <c r="H58" s="7" t="n">
        <v>30491</v>
      </c>
      <c r="I58" s="7" t="n">
        <v>29538</v>
      </c>
      <c r="J58" s="7" t="n">
        <v>28021</v>
      </c>
      <c r="K58" s="7" t="n">
        <v>27714</v>
      </c>
      <c r="L58" s="7" t="n">
        <v>26318</v>
      </c>
      <c r="M58" s="7" t="n">
        <v>24073</v>
      </c>
      <c r="N58" s="7" t="n">
        <v>24729</v>
      </c>
      <c r="O58" s="7" t="n">
        <v>25966</v>
      </c>
      <c r="P58" s="7" t="n">
        <v>26477</v>
      </c>
      <c r="Q58" s="7" t="n">
        <v>25560</v>
      </c>
      <c r="R58" s="7" t="n">
        <v>23927</v>
      </c>
      <c r="S58" s="7" t="n">
        <v>23834</v>
      </c>
      <c r="T58" s="7" t="n">
        <v>23583</v>
      </c>
      <c r="U58" s="7" t="n">
        <v>22968</v>
      </c>
      <c r="V58" s="7" t="n">
        <v>23518</v>
      </c>
      <c r="W58" s="7" t="n">
        <v>22003</v>
      </c>
      <c r="X58" s="7" t="n">
        <v>23371</v>
      </c>
      <c r="Y58" s="7" t="n">
        <v>22212</v>
      </c>
      <c r="Z58" s="7" t="n">
        <v>20528</v>
      </c>
      <c r="AA58" s="7" t="n">
        <v>22627</v>
      </c>
      <c r="AB58" s="7" t="n">
        <v>23504</v>
      </c>
      <c r="AC58" s="7" t="n">
        <v>21488</v>
      </c>
      <c r="AD58" s="7" t="n">
        <v>23450</v>
      </c>
      <c r="AE58" s="7" t="n">
        <v>23481</v>
      </c>
      <c r="AF58" s="7" t="n">
        <v>25796</v>
      </c>
      <c r="AG58" s="7" t="n">
        <v>24986</v>
      </c>
      <c r="AH58" s="7" t="n">
        <v>25631</v>
      </c>
      <c r="AI58" s="7" t="n">
        <v>27234</v>
      </c>
      <c r="AJ58" s="7" t="n">
        <v>26202</v>
      </c>
      <c r="AK58" s="7" t="n">
        <v>26607</v>
      </c>
      <c r="AL58" s="7" t="n">
        <v>24921</v>
      </c>
      <c r="AM58" s="7" t="n">
        <v>26092</v>
      </c>
      <c r="AN58" s="7" t="n">
        <v>25369</v>
      </c>
      <c r="AO58" s="7" t="n">
        <v>24947</v>
      </c>
      <c r="AP58" s="7" t="n">
        <v>24346</v>
      </c>
      <c r="AQ58" s="7" t="n">
        <v>24236</v>
      </c>
      <c r="AR58" s="7" t="n">
        <v>23048</v>
      </c>
      <c r="AS58" s="7" t="n">
        <v>22250</v>
      </c>
      <c r="AT58" s="7" t="n">
        <v>21576</v>
      </c>
      <c r="AU58" s="7" t="n">
        <v>21672</v>
      </c>
      <c r="AV58" s="7" t="n">
        <v>20739</v>
      </c>
      <c r="AW58" s="7" t="n">
        <v>18490</v>
      </c>
      <c r="AX58" s="7" t="n">
        <v>18898</v>
      </c>
      <c r="AY58" s="7" t="n">
        <v>19612</v>
      </c>
      <c r="AZ58" s="7" t="n">
        <v>18287</v>
      </c>
      <c r="BA58" s="7" t="n">
        <v>17304</v>
      </c>
      <c r="BB58" s="7" t="n">
        <v>16918</v>
      </c>
      <c r="BC58" s="7" t="n">
        <v>16059</v>
      </c>
      <c r="BD58" s="7" t="n">
        <v>14181</v>
      </c>
      <c r="BE58" s="7" t="n">
        <v>16442</v>
      </c>
      <c r="BF58" s="7" t="n">
        <v>17908</v>
      </c>
      <c r="BG58" s="7" t="n">
        <v>17928</v>
      </c>
      <c r="BH58" s="7" t="n">
        <v>17424</v>
      </c>
      <c r="BI58" s="7" t="n">
        <v>16786</v>
      </c>
      <c r="BJ58" s="7" t="n">
        <v>16433</v>
      </c>
      <c r="BK58" s="7" t="n">
        <v>16149</v>
      </c>
      <c r="BL58" s="7" t="n">
        <v>16485</v>
      </c>
      <c r="BM58" s="7" t="n">
        <v>16244</v>
      </c>
      <c r="BN58" s="7" t="n">
        <v>15178</v>
      </c>
      <c r="BO58" s="7" t="n">
        <v>16228</v>
      </c>
      <c r="BP58" s="7" t="n">
        <v>15605</v>
      </c>
      <c r="BQ58" s="7" t="n">
        <v>15380</v>
      </c>
      <c r="BR58" s="7" t="n">
        <v>14858</v>
      </c>
      <c r="BS58" s="7" t="n">
        <v>13683</v>
      </c>
      <c r="BT58" s="7" t="n">
        <v>15087</v>
      </c>
      <c r="BU58" s="7" t="n">
        <v>14791</v>
      </c>
      <c r="BV58" s="7" t="n">
        <v>15967</v>
      </c>
      <c r="BW58" s="7" t="n">
        <v>15940</v>
      </c>
      <c r="BX58" s="7" t="n">
        <v>15400</v>
      </c>
      <c r="BY58" s="7" t="n">
        <v>14905</v>
      </c>
      <c r="BZ58" s="7" t="n">
        <v>14808</v>
      </c>
      <c r="CA58" s="7" t="n">
        <v>14402</v>
      </c>
      <c r="CB58" s="7" t="n">
        <v>14347</v>
      </c>
      <c r="CC58" s="7" t="n">
        <v>14641</v>
      </c>
      <c r="CD58" s="7" t="n">
        <v>15201</v>
      </c>
      <c r="CE58" s="7" t="n">
        <v>14440</v>
      </c>
      <c r="CF58" s="7" t="n">
        <v>14297</v>
      </c>
      <c r="CG58" s="7" t="n">
        <v>13876</v>
      </c>
      <c r="CH58" s="7" t="n">
        <v>13579</v>
      </c>
      <c r="CI58" s="7" t="n">
        <v>13256</v>
      </c>
      <c r="CJ58" s="7" t="n">
        <v>13231</v>
      </c>
      <c r="CK58" s="7" t="n">
        <v>12986</v>
      </c>
      <c r="CL58" s="7" t="n">
        <v>12870</v>
      </c>
      <c r="CM58" s="7" t="n">
        <v>12739</v>
      </c>
      <c r="CN58" s="7" t="n">
        <v>12606</v>
      </c>
      <c r="CO58" s="7" t="n">
        <v>12597</v>
      </c>
      <c r="CP58" s="7" t="n">
        <v>12145</v>
      </c>
      <c r="CQ58" s="7" t="n">
        <v>11921</v>
      </c>
      <c r="CR58" s="7" t="n">
        <v>11693</v>
      </c>
      <c r="CS58" s="7" t="n">
        <v>11192</v>
      </c>
      <c r="CT58" s="7" t="n">
        <v>11440</v>
      </c>
      <c r="CU58" s="7" t="n">
        <v>11422</v>
      </c>
      <c r="CV58" s="7" t="n">
        <v>11393</v>
      </c>
      <c r="CW58" s="7" t="n">
        <v>10958</v>
      </c>
      <c r="CX58" s="7" t="n">
        <v>10935</v>
      </c>
      <c r="CY58" s="7" t="n">
        <v>10743</v>
      </c>
      <c r="CZ58" s="7" t="n">
        <v>10677</v>
      </c>
      <c r="DA58" s="7" t="n">
        <v>9975</v>
      </c>
      <c r="DB58" s="7" t="n">
        <v>9978</v>
      </c>
      <c r="DC58" s="7" t="n">
        <v>10574</v>
      </c>
      <c r="DD58" s="7" t="n">
        <v>10796</v>
      </c>
      <c r="DE58" s="7" t="n">
        <v>10736</v>
      </c>
      <c r="DF58" s="7" t="n">
        <v>9951</v>
      </c>
      <c r="DG58" s="7" t="n">
        <v>10249</v>
      </c>
      <c r="DH58" s="7" t="n">
        <v>10908</v>
      </c>
      <c r="DI58" s="7" t="n">
        <v>10728</v>
      </c>
      <c r="DJ58" s="7" t="n">
        <v>10911</v>
      </c>
      <c r="DK58" s="7" t="n">
        <v>10762</v>
      </c>
      <c r="DL58" s="7" t="n">
        <v>10713</v>
      </c>
      <c r="DM58" s="7" t="n">
        <v>10824</v>
      </c>
      <c r="DN58" s="7" t="n">
        <v>10231</v>
      </c>
      <c r="DO58" s="7" t="n">
        <v>10524</v>
      </c>
      <c r="DP58" s="7" t="n">
        <v>10524</v>
      </c>
      <c r="DQ58" s="7" t="n">
        <v>10275</v>
      </c>
      <c r="DR58" s="7" t="n">
        <v>10000</v>
      </c>
    </row>
    <row r="59">
      <c r="A59" s="4" t="inlineStr">
        <is>
          <t>EATON VANCE Index: Russell 3000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33432</v>
      </c>
      <c r="C62" s="7" t="n">
        <v>32754</v>
      </c>
      <c r="D62" s="7" t="n">
        <v>32056</v>
      </c>
      <c r="E62" s="7" t="n">
        <v>31471</v>
      </c>
      <c r="F62" s="7" t="n">
        <v>30526</v>
      </c>
      <c r="G62" s="7" t="n">
        <v>29149</v>
      </c>
      <c r="H62" s="7" t="n">
        <v>30491</v>
      </c>
      <c r="I62" s="7" t="n">
        <v>29538</v>
      </c>
      <c r="J62" s="7" t="n">
        <v>28021</v>
      </c>
      <c r="K62" s="7" t="n">
        <v>27714</v>
      </c>
      <c r="L62" s="7" t="n">
        <v>26318</v>
      </c>
      <c r="M62" s="7" t="n">
        <v>24073</v>
      </c>
      <c r="N62" s="7" t="n">
        <v>24729</v>
      </c>
      <c r="O62" s="7" t="n">
        <v>25966</v>
      </c>
      <c r="P62" s="7" t="n">
        <v>26477</v>
      </c>
      <c r="Q62" s="7" t="n">
        <v>25560</v>
      </c>
      <c r="R62" s="7" t="n">
        <v>23927</v>
      </c>
      <c r="S62" s="7" t="n">
        <v>23834</v>
      </c>
      <c r="T62" s="7" t="n">
        <v>23583</v>
      </c>
      <c r="U62" s="7" t="n">
        <v>22968</v>
      </c>
      <c r="V62" s="7" t="n">
        <v>23518</v>
      </c>
      <c r="W62" s="7" t="n">
        <v>22003</v>
      </c>
      <c r="X62" s="7" t="n">
        <v>23371</v>
      </c>
      <c r="Y62" s="7" t="n">
        <v>22212</v>
      </c>
      <c r="Z62" s="7" t="n">
        <v>20528</v>
      </c>
      <c r="AA62" s="7" t="n">
        <v>22627</v>
      </c>
      <c r="AB62" s="7" t="n">
        <v>23504</v>
      </c>
      <c r="AC62" s="7" t="n">
        <v>21488</v>
      </c>
      <c r="AD62" s="7" t="n">
        <v>23450</v>
      </c>
      <c r="AE62" s="7" t="n">
        <v>23481</v>
      </c>
      <c r="AF62" s="7" t="n">
        <v>25796</v>
      </c>
      <c r="AG62" s="7" t="n">
        <v>24986</v>
      </c>
      <c r="AH62" s="7" t="n">
        <v>25631</v>
      </c>
      <c r="AI62" s="7" t="n">
        <v>27234</v>
      </c>
      <c r="AJ62" s="7" t="n">
        <v>26202</v>
      </c>
      <c r="AK62" s="7" t="n">
        <v>26607</v>
      </c>
      <c r="AL62" s="7" t="n">
        <v>24921</v>
      </c>
      <c r="AM62" s="7" t="n">
        <v>26092</v>
      </c>
      <c r="AN62" s="7" t="n">
        <v>25369</v>
      </c>
      <c r="AO62" s="7" t="n">
        <v>24947</v>
      </c>
      <c r="AP62" s="7" t="n">
        <v>24346</v>
      </c>
      <c r="AQ62" s="7" t="n">
        <v>24236</v>
      </c>
      <c r="AR62" s="7" t="n">
        <v>23048</v>
      </c>
      <c r="AS62" s="7" t="n">
        <v>22250</v>
      </c>
      <c r="AT62" s="7" t="n">
        <v>21576</v>
      </c>
      <c r="AU62" s="7" t="n">
        <v>21672</v>
      </c>
      <c r="AV62" s="7" t="n">
        <v>20739</v>
      </c>
      <c r="AW62" s="7" t="n">
        <v>18490</v>
      </c>
      <c r="AX62" s="7" t="n">
        <v>18898</v>
      </c>
      <c r="AY62" s="7" t="n">
        <v>19612</v>
      </c>
      <c r="AZ62" s="7" t="n">
        <v>18287</v>
      </c>
      <c r="BA62" s="7" t="n">
        <v>17304</v>
      </c>
      <c r="BB62" s="7" t="n">
        <v>16918</v>
      </c>
      <c r="BC62" s="7" t="n">
        <v>16059</v>
      </c>
      <c r="BD62" s="7" t="n">
        <v>14181</v>
      </c>
      <c r="BE62" s="7" t="n">
        <v>16442</v>
      </c>
      <c r="BF62" s="7" t="n">
        <v>17908</v>
      </c>
      <c r="BG62" s="7" t="n">
        <v>17928</v>
      </c>
      <c r="BH62" s="7" t="n">
        <v>17424</v>
      </c>
      <c r="BI62" s="7" t="n">
        <v>16786</v>
      </c>
      <c r="BJ62" s="7" t="n">
        <v>16433</v>
      </c>
      <c r="BK62" s="7" t="n">
        <v>16149</v>
      </c>
      <c r="BL62" s="7" t="n">
        <v>16485</v>
      </c>
      <c r="BM62" s="7" t="n">
        <v>16244</v>
      </c>
      <c r="BN62" s="7" t="n">
        <v>15178</v>
      </c>
      <c r="BO62" s="7" t="n">
        <v>16228</v>
      </c>
      <c r="BP62" s="7" t="n">
        <v>15605</v>
      </c>
      <c r="BQ62" s="7" t="n">
        <v>15380</v>
      </c>
      <c r="BR62" s="7" t="n">
        <v>14858</v>
      </c>
      <c r="BS62" s="7" t="n">
        <v>13683</v>
      </c>
      <c r="BT62" s="7" t="n">
        <v>15087</v>
      </c>
      <c r="BU62" s="7" t="n">
        <v>14791</v>
      </c>
      <c r="BV62" s="7" t="n">
        <v>15967</v>
      </c>
      <c r="BW62" s="7" t="n">
        <v>15940</v>
      </c>
      <c r="BX62" s="7" t="n">
        <v>15400</v>
      </c>
      <c r="BY62" s="7" t="n">
        <v>14905</v>
      </c>
      <c r="BZ62" s="7" t="n">
        <v>14808</v>
      </c>
      <c r="CA62" s="7" t="n">
        <v>14402</v>
      </c>
      <c r="CB62" s="7" t="n">
        <v>14347</v>
      </c>
      <c r="CC62" s="7" t="n">
        <v>14641</v>
      </c>
      <c r="CD62" s="7" t="n">
        <v>15201</v>
      </c>
      <c r="CE62" s="7" t="n">
        <v>14440</v>
      </c>
      <c r="CF62" s="7" t="n">
        <v>14297</v>
      </c>
      <c r="CG62" s="7" t="n">
        <v>13876</v>
      </c>
      <c r="CH62" s="7" t="n">
        <v>13579</v>
      </c>
      <c r="CI62" s="7" t="n">
        <v>13256</v>
      </c>
      <c r="CJ62" s="7" t="n">
        <v>13231</v>
      </c>
      <c r="CK62" s="7" t="n">
        <v>12986</v>
      </c>
      <c r="CL62" s="7" t="n">
        <v>12870</v>
      </c>
      <c r="CM62" s="7" t="n">
        <v>12739</v>
      </c>
      <c r="CN62" s="7" t="n">
        <v>12606</v>
      </c>
      <c r="CO62" s="7" t="n">
        <v>12597</v>
      </c>
      <c r="CP62" s="7" t="n">
        <v>12145</v>
      </c>
      <c r="CQ62" s="7" t="n">
        <v>11921</v>
      </c>
      <c r="CR62" s="7" t="n">
        <v>11693</v>
      </c>
      <c r="CS62" s="7" t="n">
        <v>11192</v>
      </c>
      <c r="CT62" s="7" t="n">
        <v>11440</v>
      </c>
      <c r="CU62" s="7" t="n">
        <v>11422</v>
      </c>
      <c r="CV62" s="7" t="n">
        <v>11393</v>
      </c>
      <c r="CW62" s="7" t="n">
        <v>10958</v>
      </c>
      <c r="CX62" s="7" t="n">
        <v>10935</v>
      </c>
      <c r="CY62" s="7" t="n">
        <v>10743</v>
      </c>
      <c r="CZ62" s="7" t="n">
        <v>10677</v>
      </c>
      <c r="DA62" s="7" t="n">
        <v>9975</v>
      </c>
      <c r="DB62" s="7" t="n">
        <v>9978</v>
      </c>
      <c r="DC62" s="7" t="n">
        <v>10574</v>
      </c>
      <c r="DD62" s="7" t="n">
        <v>10796</v>
      </c>
      <c r="DE62" s="7" t="n">
        <v>10736</v>
      </c>
      <c r="DF62" s="7" t="n">
        <v>9951</v>
      </c>
      <c r="DG62" s="7" t="n">
        <v>10249</v>
      </c>
      <c r="DH62" s="7" t="n">
        <v>10908</v>
      </c>
      <c r="DI62" s="7" t="n">
        <v>10728</v>
      </c>
      <c r="DJ62" s="7" t="n">
        <v>10911</v>
      </c>
      <c r="DK62" s="7" t="n">
        <v>10762</v>
      </c>
      <c r="DL62" s="7" t="n">
        <v>10713</v>
      </c>
      <c r="DM62" s="7" t="n">
        <v>10824</v>
      </c>
      <c r="DN62" s="7" t="n">
        <v>10231</v>
      </c>
      <c r="DO62" s="7" t="n">
        <v>10524</v>
      </c>
      <c r="DP62" s="7" t="n">
        <v>10524</v>
      </c>
      <c r="DQ62" s="7" t="n">
        <v>10275</v>
      </c>
      <c r="DR62" s="7" t="n">
        <v>10000</v>
      </c>
    </row>
    <row r="63">
      <c r="A63" s="4" t="inlineStr">
        <is>
          <t>EATON VANCE Index: Russell 3000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3343175</v>
      </c>
      <c r="C66" s="7" t="n">
        <v>3275420</v>
      </c>
      <c r="D66" s="7" t="n">
        <v>3205637</v>
      </c>
      <c r="E66" s="7" t="n">
        <v>3147135</v>
      </c>
      <c r="F66" s="7" t="n">
        <v>3052634</v>
      </c>
      <c r="G66" s="7" t="n">
        <v>2914913</v>
      </c>
      <c r="H66" s="7" t="n">
        <v>3049077</v>
      </c>
      <c r="I66" s="7" t="n">
        <v>2953796</v>
      </c>
      <c r="J66" s="7" t="n">
        <v>2802116</v>
      </c>
      <c r="K66" s="7" t="n">
        <v>2771401</v>
      </c>
      <c r="L66" s="7" t="n">
        <v>2631805</v>
      </c>
      <c r="M66" s="7" t="n">
        <v>2407326</v>
      </c>
      <c r="N66" s="7" t="n">
        <v>2472879</v>
      </c>
      <c r="O66" s="7" t="n">
        <v>2596564</v>
      </c>
      <c r="P66" s="7" t="n">
        <v>2647674</v>
      </c>
      <c r="Q66" s="7" t="n">
        <v>2556048</v>
      </c>
      <c r="R66" s="7" t="n">
        <v>2392664</v>
      </c>
      <c r="S66" s="7" t="n">
        <v>2383391</v>
      </c>
      <c r="T66" s="7" t="n">
        <v>2358265</v>
      </c>
      <c r="U66" s="7" t="n">
        <v>2296849</v>
      </c>
      <c r="V66" s="7" t="n">
        <v>2351818</v>
      </c>
      <c r="W66" s="7" t="n">
        <v>2200278</v>
      </c>
      <c r="X66" s="7" t="n">
        <v>2337125</v>
      </c>
      <c r="Y66" s="7" t="n">
        <v>2221188</v>
      </c>
      <c r="Z66" s="7" t="n">
        <v>2052842</v>
      </c>
      <c r="AA66" s="7" t="n">
        <v>2262656</v>
      </c>
      <c r="AB66" s="7" t="n">
        <v>2350370</v>
      </c>
      <c r="AC66" s="7" t="n">
        <v>2148777</v>
      </c>
      <c r="AD66" s="7" t="n">
        <v>2344952</v>
      </c>
      <c r="AE66" s="7" t="n">
        <v>2348100</v>
      </c>
      <c r="AF66" s="7" t="n">
        <v>2579600</v>
      </c>
      <c r="AG66" s="7" t="n">
        <v>2498556</v>
      </c>
      <c r="AH66" s="7" t="n">
        <v>2563119</v>
      </c>
      <c r="AI66" s="7" t="n">
        <v>2723350</v>
      </c>
      <c r="AJ66" s="7" t="n">
        <v>2620172</v>
      </c>
      <c r="AK66" s="7" t="n">
        <v>2660670</v>
      </c>
      <c r="AL66" s="7" t="n">
        <v>2492141</v>
      </c>
      <c r="AM66" s="7" t="n">
        <v>2609210</v>
      </c>
      <c r="AN66" s="7" t="n">
        <v>2536865</v>
      </c>
      <c r="AO66" s="7" t="n">
        <v>2494678</v>
      </c>
      <c r="AP66" s="7" t="n">
        <v>2434642</v>
      </c>
      <c r="AQ66" s="7" t="n">
        <v>2423579</v>
      </c>
      <c r="AR66" s="7" t="n">
        <v>2304770</v>
      </c>
      <c r="AS66" s="7" t="n">
        <v>2225019</v>
      </c>
      <c r="AT66" s="7" t="n">
        <v>2157579</v>
      </c>
      <c r="AU66" s="7" t="n">
        <v>2167218</v>
      </c>
      <c r="AV66" s="7" t="n">
        <v>2073917</v>
      </c>
      <c r="AW66" s="7" t="n">
        <v>1848982</v>
      </c>
      <c r="AX66" s="7" t="n">
        <v>1889770</v>
      </c>
      <c r="AY66" s="7" t="n">
        <v>1961178</v>
      </c>
      <c r="AZ66" s="7" t="n">
        <v>1828699</v>
      </c>
      <c r="BA66" s="7" t="n">
        <v>1730439</v>
      </c>
      <c r="BB66" s="7" t="n">
        <v>1691762</v>
      </c>
      <c r="BC66" s="7" t="n">
        <v>1605882</v>
      </c>
      <c r="BD66" s="7" t="n">
        <v>1418072</v>
      </c>
      <c r="BE66" s="7" t="n">
        <v>1644176</v>
      </c>
      <c r="BF66" s="7" t="n">
        <v>1790794</v>
      </c>
      <c r="BG66" s="7" t="n">
        <v>1792752</v>
      </c>
      <c r="BH66" s="7" t="n">
        <v>1742441</v>
      </c>
      <c r="BI66" s="7" t="n">
        <v>1678633</v>
      </c>
      <c r="BJ66" s="7" t="n">
        <v>1643259</v>
      </c>
      <c r="BK66" s="7" t="n">
        <v>1614916</v>
      </c>
      <c r="BL66" s="7" t="n">
        <v>1648522</v>
      </c>
      <c r="BM66" s="7" t="n">
        <v>1624375</v>
      </c>
      <c r="BN66" s="7" t="n">
        <v>1517772</v>
      </c>
      <c r="BO66" s="7" t="n">
        <v>1622785</v>
      </c>
      <c r="BP66" s="7" t="n">
        <v>1560473</v>
      </c>
      <c r="BQ66" s="7" t="n">
        <v>1538015</v>
      </c>
      <c r="BR66" s="7" t="n">
        <v>1485762</v>
      </c>
      <c r="BS66" s="7" t="n">
        <v>1368314</v>
      </c>
      <c r="BT66" s="7" t="n">
        <v>1508731</v>
      </c>
      <c r="BU66" s="7" t="n">
        <v>1479106</v>
      </c>
      <c r="BV66" s="7" t="n">
        <v>1596674</v>
      </c>
      <c r="BW66" s="7" t="n">
        <v>1594035</v>
      </c>
      <c r="BX66" s="7" t="n">
        <v>1539955</v>
      </c>
      <c r="BY66" s="7" t="n">
        <v>1490492</v>
      </c>
      <c r="BZ66" s="7" t="n">
        <v>1480808</v>
      </c>
      <c r="CA66" s="7" t="n">
        <v>1440152</v>
      </c>
      <c r="CB66" s="7" t="n">
        <v>1434699</v>
      </c>
      <c r="CC66" s="7" t="n">
        <v>1464089</v>
      </c>
      <c r="CD66" s="7" t="n">
        <v>1520120</v>
      </c>
      <c r="CE66" s="7" t="n">
        <v>1444006</v>
      </c>
      <c r="CF66" s="7" t="n">
        <v>1429716</v>
      </c>
      <c r="CG66" s="7" t="n">
        <v>1387582</v>
      </c>
      <c r="CH66" s="7" t="n">
        <v>1357949</v>
      </c>
      <c r="CI66" s="7" t="n">
        <v>1325620</v>
      </c>
      <c r="CJ66" s="7" t="n">
        <v>1323070</v>
      </c>
      <c r="CK66" s="7" t="n">
        <v>1298586</v>
      </c>
      <c r="CL66" s="7" t="n">
        <v>1286971</v>
      </c>
      <c r="CM66" s="7" t="n">
        <v>1273934</v>
      </c>
      <c r="CN66" s="7" t="n">
        <v>1260572</v>
      </c>
      <c r="CO66" s="7" t="n">
        <v>1259715</v>
      </c>
      <c r="CP66" s="7" t="n">
        <v>1214544</v>
      </c>
      <c r="CQ66" s="7" t="n">
        <v>1192107</v>
      </c>
      <c r="CR66" s="7" t="n">
        <v>1169290</v>
      </c>
      <c r="CS66" s="7" t="n">
        <v>1119203</v>
      </c>
      <c r="CT66" s="7" t="n">
        <v>1143953</v>
      </c>
      <c r="CU66" s="7" t="n">
        <v>1142158</v>
      </c>
      <c r="CV66" s="7" t="n">
        <v>1139252</v>
      </c>
      <c r="CW66" s="7" t="n">
        <v>1095764</v>
      </c>
      <c r="CX66" s="7" t="n">
        <v>1093516</v>
      </c>
      <c r="CY66" s="7" t="n">
        <v>1074296</v>
      </c>
      <c r="CZ66" s="7" t="n">
        <v>1067679</v>
      </c>
      <c r="DA66" s="7" t="n">
        <v>997453</v>
      </c>
      <c r="DB66" s="7" t="n">
        <v>997774</v>
      </c>
      <c r="DC66" s="7" t="n">
        <v>1057440</v>
      </c>
      <c r="DD66" s="7" t="n">
        <v>1079600</v>
      </c>
      <c r="DE66" s="7" t="n">
        <v>1073648</v>
      </c>
      <c r="DF66" s="7" t="n">
        <v>995053</v>
      </c>
      <c r="DG66" s="7" t="n">
        <v>1024919</v>
      </c>
      <c r="DH66" s="7" t="n">
        <v>1090768</v>
      </c>
      <c r="DI66" s="7" t="n">
        <v>1072825</v>
      </c>
      <c r="DJ66" s="7" t="n">
        <v>1091079</v>
      </c>
      <c r="DK66" s="7" t="n">
        <v>1076194</v>
      </c>
      <c r="DL66" s="7" t="n">
        <v>1071348</v>
      </c>
      <c r="DM66" s="7" t="n">
        <v>1082351</v>
      </c>
      <c r="DN66" s="7" t="n">
        <v>1023112</v>
      </c>
      <c r="DO66" s="7" t="n">
        <v>1052402</v>
      </c>
      <c r="DP66" s="7" t="n">
        <v>1052414</v>
      </c>
      <c r="DQ66" s="7" t="n">
        <v>1027513</v>
      </c>
      <c r="DR66" s="7" t="n">
        <v>1000000</v>
      </c>
    </row>
    <row r="67">
      <c r="A67" s="4" t="inlineStr">
        <is>
          <t>EATON VANCE Index: Russell 3000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33432</v>
      </c>
      <c r="C70" s="7" t="n">
        <v>32754</v>
      </c>
      <c r="D70" s="7" t="n">
        <v>32056</v>
      </c>
      <c r="E70" s="7" t="n">
        <v>31471</v>
      </c>
      <c r="F70" s="7" t="n">
        <v>30526</v>
      </c>
      <c r="G70" s="7" t="n">
        <v>29149</v>
      </c>
      <c r="H70" s="7" t="n">
        <v>30491</v>
      </c>
      <c r="I70" s="7" t="n">
        <v>29538</v>
      </c>
      <c r="J70" s="7" t="n">
        <v>28021</v>
      </c>
      <c r="K70" s="7" t="n">
        <v>27714</v>
      </c>
      <c r="L70" s="7" t="n">
        <v>26318</v>
      </c>
      <c r="M70" s="7" t="n">
        <v>24073</v>
      </c>
      <c r="N70" s="7" t="n">
        <v>24729</v>
      </c>
      <c r="O70" s="7" t="n">
        <v>25966</v>
      </c>
      <c r="P70" s="7" t="n">
        <v>26477</v>
      </c>
      <c r="Q70" s="7" t="n">
        <v>25560</v>
      </c>
      <c r="R70" s="7" t="n">
        <v>23927</v>
      </c>
      <c r="S70" s="7" t="n">
        <v>23834</v>
      </c>
      <c r="T70" s="7" t="n">
        <v>23583</v>
      </c>
      <c r="U70" s="7" t="n">
        <v>22968</v>
      </c>
      <c r="V70" s="7" t="n">
        <v>23518</v>
      </c>
      <c r="W70" s="7" t="n">
        <v>22003</v>
      </c>
      <c r="X70" s="7" t="n">
        <v>23371</v>
      </c>
      <c r="Y70" s="7" t="n">
        <v>22212</v>
      </c>
      <c r="Z70" s="7" t="n">
        <v>20528</v>
      </c>
      <c r="AA70" s="7" t="n">
        <v>22627</v>
      </c>
      <c r="AB70" s="7" t="n">
        <v>23504</v>
      </c>
      <c r="AC70" s="7" t="n">
        <v>21488</v>
      </c>
      <c r="AD70" s="7" t="n">
        <v>23450</v>
      </c>
      <c r="AE70" s="7" t="n">
        <v>23481</v>
      </c>
      <c r="AF70" s="7" t="n">
        <v>25796</v>
      </c>
      <c r="AG70" s="7" t="n">
        <v>24986</v>
      </c>
      <c r="AH70" s="7" t="n">
        <v>25631</v>
      </c>
      <c r="AI70" s="7" t="n">
        <v>27234</v>
      </c>
      <c r="AJ70" s="7" t="n">
        <v>26202</v>
      </c>
      <c r="AK70" s="7" t="n">
        <v>26607</v>
      </c>
      <c r="AL70" s="7" t="n">
        <v>24921</v>
      </c>
      <c r="AM70" s="7" t="n">
        <v>26092</v>
      </c>
      <c r="AN70" s="7" t="n">
        <v>25369</v>
      </c>
      <c r="AO70" s="7" t="n">
        <v>24947</v>
      </c>
      <c r="AP70" s="7" t="n">
        <v>24346</v>
      </c>
      <c r="AQ70" s="7" t="n">
        <v>24236</v>
      </c>
      <c r="AR70" s="7" t="n">
        <v>23048</v>
      </c>
      <c r="AS70" s="7" t="n">
        <v>22250</v>
      </c>
      <c r="AT70" s="7" t="n">
        <v>21576</v>
      </c>
      <c r="AU70" s="7" t="n">
        <v>21672</v>
      </c>
      <c r="AV70" s="7" t="n">
        <v>20739</v>
      </c>
      <c r="AW70" s="7" t="n">
        <v>18490</v>
      </c>
      <c r="AX70" s="7" t="n">
        <v>18898</v>
      </c>
      <c r="AY70" s="7" t="n">
        <v>19612</v>
      </c>
      <c r="AZ70" s="7" t="n">
        <v>18287</v>
      </c>
      <c r="BA70" s="7" t="n">
        <v>17304</v>
      </c>
      <c r="BB70" s="7" t="n">
        <v>16918</v>
      </c>
      <c r="BC70" s="7" t="n">
        <v>16059</v>
      </c>
      <c r="BD70" s="7" t="n">
        <v>14181</v>
      </c>
      <c r="BE70" s="7" t="n">
        <v>16442</v>
      </c>
      <c r="BF70" s="7" t="n">
        <v>17908</v>
      </c>
      <c r="BG70" s="7" t="n">
        <v>17928</v>
      </c>
      <c r="BH70" s="7" t="n">
        <v>17424</v>
      </c>
      <c r="BI70" s="7" t="n">
        <v>16786</v>
      </c>
      <c r="BJ70" s="7" t="n">
        <v>16433</v>
      </c>
      <c r="BK70" s="7" t="n">
        <v>16149</v>
      </c>
      <c r="BL70" s="7" t="n">
        <v>16485</v>
      </c>
      <c r="BM70" s="7" t="n">
        <v>16244</v>
      </c>
      <c r="BN70" s="7" t="n">
        <v>15178</v>
      </c>
      <c r="BO70" s="7" t="n">
        <v>16228</v>
      </c>
      <c r="BP70" s="7" t="n">
        <v>15605</v>
      </c>
      <c r="BQ70" s="7" t="n">
        <v>15380</v>
      </c>
      <c r="BR70" s="7" t="n">
        <v>14858</v>
      </c>
      <c r="BS70" s="7" t="n">
        <v>13683</v>
      </c>
      <c r="BT70" s="7" t="n">
        <v>15087</v>
      </c>
      <c r="BU70" s="7" t="n">
        <v>14791</v>
      </c>
      <c r="BV70" s="7" t="n">
        <v>15967</v>
      </c>
      <c r="BW70" s="7" t="n">
        <v>15940</v>
      </c>
      <c r="BX70" s="7" t="n">
        <v>15400</v>
      </c>
      <c r="BY70" s="7" t="n">
        <v>14905</v>
      </c>
      <c r="BZ70" s="7" t="n">
        <v>14808</v>
      </c>
      <c r="CA70" s="7" t="n">
        <v>14402</v>
      </c>
      <c r="CB70" s="7" t="n">
        <v>14347</v>
      </c>
      <c r="CC70" s="7" t="n">
        <v>14641</v>
      </c>
      <c r="CD70" s="7" t="n">
        <v>15201</v>
      </c>
      <c r="CE70" s="7" t="n">
        <v>14440</v>
      </c>
      <c r="CF70" s="7" t="n">
        <v>14297</v>
      </c>
      <c r="CG70" s="7" t="n">
        <v>13876</v>
      </c>
      <c r="CH70" s="7" t="n">
        <v>13579</v>
      </c>
      <c r="CI70" s="7" t="n">
        <v>13256</v>
      </c>
      <c r="CJ70" s="7" t="n">
        <v>13231</v>
      </c>
      <c r="CK70" s="7" t="n">
        <v>12986</v>
      </c>
      <c r="CL70" s="7" t="n">
        <v>12870</v>
      </c>
      <c r="CM70" s="7" t="n">
        <v>12739</v>
      </c>
      <c r="CN70" s="7" t="n">
        <v>12606</v>
      </c>
      <c r="CO70" s="7" t="n">
        <v>12597</v>
      </c>
      <c r="CP70" s="7" t="n">
        <v>12145</v>
      </c>
      <c r="CQ70" s="7" t="n">
        <v>11921</v>
      </c>
      <c r="CR70" s="7" t="n">
        <v>11693</v>
      </c>
      <c r="CS70" s="7" t="n">
        <v>11192</v>
      </c>
      <c r="CT70" s="7" t="n">
        <v>11440</v>
      </c>
      <c r="CU70" s="7" t="n">
        <v>11422</v>
      </c>
      <c r="CV70" s="7" t="n">
        <v>11393</v>
      </c>
      <c r="CW70" s="7" t="n">
        <v>10958</v>
      </c>
      <c r="CX70" s="7" t="n">
        <v>10935</v>
      </c>
      <c r="CY70" s="7" t="n">
        <v>10743</v>
      </c>
      <c r="CZ70" s="7" t="n">
        <v>10677</v>
      </c>
      <c r="DA70" s="7" t="n">
        <v>9975</v>
      </c>
      <c r="DB70" s="7" t="n">
        <v>9978</v>
      </c>
      <c r="DC70" s="7" t="n">
        <v>10574</v>
      </c>
      <c r="DD70" s="7" t="n">
        <v>10796</v>
      </c>
      <c r="DE70" s="7" t="n">
        <v>10736</v>
      </c>
      <c r="DF70" s="7" t="n">
        <v>9951</v>
      </c>
      <c r="DG70" s="7" t="n">
        <v>10249</v>
      </c>
      <c r="DH70" s="7" t="n">
        <v>10908</v>
      </c>
      <c r="DI70" s="7" t="n">
        <v>10728</v>
      </c>
      <c r="DJ70" s="7" t="n">
        <v>10911</v>
      </c>
      <c r="DK70" s="7" t="n">
        <v>10762</v>
      </c>
      <c r="DL70" s="7" t="n">
        <v>10713</v>
      </c>
      <c r="DM70" s="7" t="n">
        <v>10824</v>
      </c>
      <c r="DN70" s="7" t="n">
        <v>10231</v>
      </c>
      <c r="DO70" s="7" t="n">
        <v>10524</v>
      </c>
      <c r="DP70" s="7" t="n">
        <v>10524</v>
      </c>
      <c r="DQ70" s="7" t="n">
        <v>10275</v>
      </c>
      <c r="DR70" s="7" t="n">
        <v>10000</v>
      </c>
    </row>
    <row r="71">
      <c r="A71" s="4" t="inlineStr">
        <is>
          <t>EATON VANCE Index: Russell 3000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6715874</v>
      </c>
      <c r="C74" s="7" t="n">
        <v>16377100</v>
      </c>
      <c r="D74" s="7" t="n">
        <v>16028187</v>
      </c>
      <c r="E74" s="7" t="n">
        <v>15735677</v>
      </c>
      <c r="F74" s="7" t="n">
        <v>15263169</v>
      </c>
      <c r="G74" s="7" t="n">
        <v>14574564</v>
      </c>
      <c r="H74" s="7" t="n">
        <v>15245387</v>
      </c>
      <c r="I74" s="7" t="n">
        <v>14768978</v>
      </c>
      <c r="J74" s="7" t="n">
        <v>14010578</v>
      </c>
      <c r="K74" s="7" t="n">
        <v>13857005</v>
      </c>
      <c r="L74" s="7" t="n">
        <v>13159025</v>
      </c>
      <c r="M74" s="7" t="n">
        <v>12036630</v>
      </c>
      <c r="N74" s="7" t="n">
        <v>12364394</v>
      </c>
      <c r="O74" s="7" t="n">
        <v>12982821</v>
      </c>
      <c r="P74" s="7" t="n">
        <v>13238371</v>
      </c>
      <c r="Q74" s="7" t="n">
        <v>12780241</v>
      </c>
      <c r="R74" s="7" t="n">
        <v>11963320</v>
      </c>
      <c r="S74" s="7" t="n">
        <v>11916954</v>
      </c>
      <c r="T74" s="7" t="n">
        <v>11791325</v>
      </c>
      <c r="U74" s="7" t="n">
        <v>11484246</v>
      </c>
      <c r="V74" s="7" t="n">
        <v>11759088</v>
      </c>
      <c r="W74" s="7" t="n">
        <v>11001392</v>
      </c>
      <c r="X74" s="7" t="n">
        <v>11685626</v>
      </c>
      <c r="Y74" s="7" t="n">
        <v>11105938</v>
      </c>
      <c r="Z74" s="7" t="n">
        <v>10264211</v>
      </c>
      <c r="AA74" s="7" t="n">
        <v>11313282</v>
      </c>
      <c r="AB74" s="7" t="n">
        <v>11751852</v>
      </c>
      <c r="AC74" s="7" t="n">
        <v>10743883</v>
      </c>
      <c r="AD74" s="7" t="n">
        <v>11724761</v>
      </c>
      <c r="AE74" s="7" t="n">
        <v>11740502</v>
      </c>
      <c r="AF74" s="7" t="n">
        <v>12897998</v>
      </c>
      <c r="AG74" s="7" t="n">
        <v>12492779</v>
      </c>
      <c r="AH74" s="7" t="n">
        <v>12815595</v>
      </c>
      <c r="AI74" s="7" t="n">
        <v>13616752</v>
      </c>
      <c r="AJ74" s="7" t="n">
        <v>13100858</v>
      </c>
      <c r="AK74" s="7" t="n">
        <v>13303352</v>
      </c>
      <c r="AL74" s="7" t="n">
        <v>12460703</v>
      </c>
      <c r="AM74" s="7" t="n">
        <v>13046052</v>
      </c>
      <c r="AN74" s="7" t="n">
        <v>12684323</v>
      </c>
      <c r="AO74" s="7" t="n">
        <v>12473390</v>
      </c>
      <c r="AP74" s="7" t="n">
        <v>12173212</v>
      </c>
      <c r="AQ74" s="7" t="n">
        <v>12117894</v>
      </c>
      <c r="AR74" s="7" t="n">
        <v>11523849</v>
      </c>
      <c r="AS74" s="7" t="n">
        <v>11125094</v>
      </c>
      <c r="AT74" s="7" t="n">
        <v>10787894</v>
      </c>
      <c r="AU74" s="7" t="n">
        <v>10836092</v>
      </c>
      <c r="AV74" s="7" t="n">
        <v>10369585</v>
      </c>
      <c r="AW74" s="7" t="n">
        <v>9244912</v>
      </c>
      <c r="AX74" s="7" t="n">
        <v>9448848</v>
      </c>
      <c r="AY74" s="7" t="n">
        <v>9805891</v>
      </c>
      <c r="AZ74" s="7" t="n">
        <v>9143496</v>
      </c>
      <c r="BA74" s="7" t="n">
        <v>8652195</v>
      </c>
      <c r="BB74" s="7" t="n">
        <v>8458811</v>
      </c>
      <c r="BC74" s="7" t="n">
        <v>8029411</v>
      </c>
      <c r="BD74" s="7" t="n">
        <v>7090362</v>
      </c>
      <c r="BE74" s="7" t="n">
        <v>8220879</v>
      </c>
      <c r="BF74" s="7" t="n">
        <v>8953970</v>
      </c>
      <c r="BG74" s="7" t="n">
        <v>8963761</v>
      </c>
      <c r="BH74" s="7" t="n">
        <v>8712206</v>
      </c>
      <c r="BI74" s="7" t="n">
        <v>8393167</v>
      </c>
      <c r="BJ74" s="7" t="n">
        <v>8216296</v>
      </c>
      <c r="BK74" s="7" t="n">
        <v>8074580</v>
      </c>
      <c r="BL74" s="7" t="n">
        <v>8242608</v>
      </c>
      <c r="BM74" s="7" t="n">
        <v>8121876</v>
      </c>
      <c r="BN74" s="7" t="n">
        <v>7588860</v>
      </c>
      <c r="BO74" s="7" t="n">
        <v>8113927</v>
      </c>
      <c r="BP74" s="7" t="n">
        <v>7802364</v>
      </c>
      <c r="BQ74" s="7" t="n">
        <v>7690075</v>
      </c>
      <c r="BR74" s="7" t="n">
        <v>7428810</v>
      </c>
      <c r="BS74" s="7" t="n">
        <v>6841571</v>
      </c>
      <c r="BT74" s="7" t="n">
        <v>7543654</v>
      </c>
      <c r="BU74" s="7" t="n">
        <v>7395532</v>
      </c>
      <c r="BV74" s="7" t="n">
        <v>7983369</v>
      </c>
      <c r="BW74" s="7" t="n">
        <v>7970176</v>
      </c>
      <c r="BX74" s="7" t="n">
        <v>7699777</v>
      </c>
      <c r="BY74" s="7" t="n">
        <v>7452460</v>
      </c>
      <c r="BZ74" s="7" t="n">
        <v>7404039</v>
      </c>
      <c r="CA74" s="7" t="n">
        <v>7200759</v>
      </c>
      <c r="CB74" s="7" t="n">
        <v>7173495</v>
      </c>
      <c r="CC74" s="7" t="n">
        <v>7320446</v>
      </c>
      <c r="CD74" s="7" t="n">
        <v>7600601</v>
      </c>
      <c r="CE74" s="7" t="n">
        <v>7220030</v>
      </c>
      <c r="CF74" s="7" t="n">
        <v>7148580</v>
      </c>
      <c r="CG74" s="7" t="n">
        <v>6937910</v>
      </c>
      <c r="CH74" s="7" t="n">
        <v>6789743</v>
      </c>
      <c r="CI74" s="7" t="n">
        <v>6628098</v>
      </c>
      <c r="CJ74" s="7" t="n">
        <v>6615352</v>
      </c>
      <c r="CK74" s="7" t="n">
        <v>6492928</v>
      </c>
      <c r="CL74" s="7" t="n">
        <v>6434857</v>
      </c>
      <c r="CM74" s="7" t="n">
        <v>6369670</v>
      </c>
      <c r="CN74" s="7" t="n">
        <v>6302861</v>
      </c>
      <c r="CO74" s="7" t="n">
        <v>6298576</v>
      </c>
      <c r="CP74" s="7" t="n">
        <v>6072722</v>
      </c>
      <c r="CQ74" s="7" t="n">
        <v>5960533</v>
      </c>
      <c r="CR74" s="7" t="n">
        <v>5846451</v>
      </c>
      <c r="CS74" s="7" t="n">
        <v>5596017</v>
      </c>
      <c r="CT74" s="7" t="n">
        <v>5719767</v>
      </c>
      <c r="CU74" s="7" t="n">
        <v>5710790</v>
      </c>
      <c r="CV74" s="7" t="n">
        <v>5696260</v>
      </c>
      <c r="CW74" s="7" t="n">
        <v>5478822</v>
      </c>
      <c r="CX74" s="7" t="n">
        <v>5467580</v>
      </c>
      <c r="CY74" s="7" t="n">
        <v>5371482</v>
      </c>
      <c r="CZ74" s="7" t="n">
        <v>5338397</v>
      </c>
      <c r="DA74" s="7" t="n">
        <v>4987263</v>
      </c>
      <c r="DB74" s="7" t="n">
        <v>4988870</v>
      </c>
      <c r="DC74" s="7" t="n">
        <v>5287202</v>
      </c>
      <c r="DD74" s="7" t="n">
        <v>5397998</v>
      </c>
      <c r="DE74" s="7" t="n">
        <v>5368239</v>
      </c>
      <c r="DF74" s="7" t="n">
        <v>4975266</v>
      </c>
      <c r="DG74" s="7" t="n">
        <v>5124596</v>
      </c>
      <c r="DH74" s="7" t="n">
        <v>5453842</v>
      </c>
      <c r="DI74" s="7" t="n">
        <v>5364125</v>
      </c>
      <c r="DJ74" s="7" t="n">
        <v>5455396</v>
      </c>
      <c r="DK74" s="7" t="n">
        <v>5380970</v>
      </c>
      <c r="DL74" s="7" t="n">
        <v>5356740</v>
      </c>
      <c r="DM74" s="7" t="n">
        <v>5411756</v>
      </c>
      <c r="DN74" s="7" t="n">
        <v>5115560</v>
      </c>
      <c r="DO74" s="7" t="n">
        <v>5262010</v>
      </c>
      <c r="DP74" s="7" t="n">
        <v>5262069</v>
      </c>
      <c r="DQ74" s="7" t="n">
        <v>5137566</v>
      </c>
      <c r="DR74" s="7" t="n">
        <v>5000000</v>
      </c>
    </row>
    <row r="75">
      <c r="A75" s="4" t="inlineStr">
        <is>
          <t>EATON VANCE Index: S&amp;P 500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35098</v>
      </c>
      <c r="C78" s="7" t="n">
        <v>34364</v>
      </c>
      <c r="D78" s="7" t="n">
        <v>33550</v>
      </c>
      <c r="E78" s="7" t="n">
        <v>33147</v>
      </c>
      <c r="F78" s="7" t="n">
        <v>31999</v>
      </c>
      <c r="G78" s="7" t="n">
        <v>30487</v>
      </c>
      <c r="H78" s="7" t="n">
        <v>31785</v>
      </c>
      <c r="I78" s="7" t="n">
        <v>30794</v>
      </c>
      <c r="J78" s="7" t="n">
        <v>29233</v>
      </c>
      <c r="K78" s="7" t="n">
        <v>28750</v>
      </c>
      <c r="L78" s="7" t="n">
        <v>27501</v>
      </c>
      <c r="M78" s="7" t="n">
        <v>25200</v>
      </c>
      <c r="N78" s="7" t="n">
        <v>25741</v>
      </c>
      <c r="O78" s="7" t="n">
        <v>27030</v>
      </c>
      <c r="P78" s="7" t="n">
        <v>27467</v>
      </c>
      <c r="Q78" s="7" t="n">
        <v>26612</v>
      </c>
      <c r="R78" s="7" t="n">
        <v>24963</v>
      </c>
      <c r="S78" s="7" t="n">
        <v>24855</v>
      </c>
      <c r="T78" s="7" t="n">
        <v>24473</v>
      </c>
      <c r="U78" s="7" t="n">
        <v>23606</v>
      </c>
      <c r="V78" s="7" t="n">
        <v>24196</v>
      </c>
      <c r="W78" s="7" t="n">
        <v>22766</v>
      </c>
      <c r="X78" s="7" t="n">
        <v>24158</v>
      </c>
      <c r="Y78" s="7" t="n">
        <v>22879</v>
      </c>
      <c r="Z78" s="7" t="n">
        <v>21165</v>
      </c>
      <c r="AA78" s="7" t="n">
        <v>23312</v>
      </c>
      <c r="AB78" s="7" t="n">
        <v>24304</v>
      </c>
      <c r="AC78" s="7" t="n">
        <v>22252</v>
      </c>
      <c r="AD78" s="7" t="n">
        <v>24254</v>
      </c>
      <c r="AE78" s="7" t="n">
        <v>24209</v>
      </c>
      <c r="AF78" s="7" t="n">
        <v>26522</v>
      </c>
      <c r="AG78" s="7" t="n">
        <v>25573</v>
      </c>
      <c r="AH78" s="7" t="n">
        <v>26362</v>
      </c>
      <c r="AI78" s="7" t="n">
        <v>27801</v>
      </c>
      <c r="AJ78" s="7" t="n">
        <v>26608</v>
      </c>
      <c r="AK78" s="7" t="n">
        <v>26794</v>
      </c>
      <c r="AL78" s="7" t="n">
        <v>25040</v>
      </c>
      <c r="AM78" s="7" t="n">
        <v>26261</v>
      </c>
      <c r="AN78" s="7" t="n">
        <v>25486</v>
      </c>
      <c r="AO78" s="7" t="n">
        <v>24895</v>
      </c>
      <c r="AP78" s="7" t="n">
        <v>24327</v>
      </c>
      <c r="AQ78" s="7" t="n">
        <v>24158</v>
      </c>
      <c r="AR78" s="7" t="n">
        <v>22934</v>
      </c>
      <c r="AS78" s="7" t="n">
        <v>21972</v>
      </c>
      <c r="AT78" s="7" t="n">
        <v>21382</v>
      </c>
      <c r="AU78" s="7" t="n">
        <v>21600</v>
      </c>
      <c r="AV78" s="7" t="n">
        <v>20801</v>
      </c>
      <c r="AW78" s="7" t="n">
        <v>18748</v>
      </c>
      <c r="AX78" s="7" t="n">
        <v>19260</v>
      </c>
      <c r="AY78" s="7" t="n">
        <v>20021</v>
      </c>
      <c r="AZ78" s="7" t="n">
        <v>18679</v>
      </c>
      <c r="BA78" s="7" t="n">
        <v>17682</v>
      </c>
      <c r="BB78" s="7" t="n">
        <v>17337</v>
      </c>
      <c r="BC78" s="7" t="n">
        <v>16549</v>
      </c>
      <c r="BD78" s="7" t="n">
        <v>14668</v>
      </c>
      <c r="BE78" s="7" t="n">
        <v>16735</v>
      </c>
      <c r="BF78" s="7" t="n">
        <v>18236</v>
      </c>
      <c r="BG78" s="7" t="n">
        <v>18244</v>
      </c>
      <c r="BH78" s="7" t="n">
        <v>17709</v>
      </c>
      <c r="BI78" s="7" t="n">
        <v>17089</v>
      </c>
      <c r="BJ78" s="7" t="n">
        <v>16727</v>
      </c>
      <c r="BK78" s="7" t="n">
        <v>16419</v>
      </c>
      <c r="BL78" s="7" t="n">
        <v>16684</v>
      </c>
      <c r="BM78" s="7" t="n">
        <v>16447</v>
      </c>
      <c r="BN78" s="7" t="n">
        <v>15364</v>
      </c>
      <c r="BO78" s="7" t="n">
        <v>16407</v>
      </c>
      <c r="BP78" s="7" t="n">
        <v>15769</v>
      </c>
      <c r="BQ78" s="7" t="n">
        <v>15468</v>
      </c>
      <c r="BR78" s="7" t="n">
        <v>14987</v>
      </c>
      <c r="BS78" s="7" t="n">
        <v>13875</v>
      </c>
      <c r="BT78" s="7" t="n">
        <v>15252</v>
      </c>
      <c r="BU78" s="7" t="n">
        <v>14947</v>
      </c>
      <c r="BV78" s="7" t="n">
        <v>16044</v>
      </c>
      <c r="BW78" s="7" t="n">
        <v>15953</v>
      </c>
      <c r="BX78" s="7" t="n">
        <v>15450</v>
      </c>
      <c r="BY78" s="7" t="n">
        <v>14896</v>
      </c>
      <c r="BZ78" s="7" t="n">
        <v>14804</v>
      </c>
      <c r="CA78" s="7" t="n">
        <v>14456</v>
      </c>
      <c r="CB78" s="7" t="n">
        <v>14401</v>
      </c>
      <c r="CC78" s="7" t="n">
        <v>14777</v>
      </c>
      <c r="CD78" s="7" t="n">
        <v>15342</v>
      </c>
      <c r="CE78" s="7" t="n">
        <v>14511</v>
      </c>
      <c r="CF78" s="7" t="n">
        <v>14352</v>
      </c>
      <c r="CG78" s="7" t="n">
        <v>13925</v>
      </c>
      <c r="CH78" s="7" t="n">
        <v>13607</v>
      </c>
      <c r="CI78" s="7" t="n">
        <v>13332</v>
      </c>
      <c r="CJ78" s="7" t="n">
        <v>13291</v>
      </c>
      <c r="CK78" s="7" t="n">
        <v>13023</v>
      </c>
      <c r="CL78" s="7" t="n">
        <v>12943</v>
      </c>
      <c r="CM78" s="7" t="n">
        <v>12763</v>
      </c>
      <c r="CN78" s="7" t="n">
        <v>12633</v>
      </c>
      <c r="CO78" s="7" t="n">
        <v>12619</v>
      </c>
      <c r="CP78" s="7" t="n">
        <v>12137</v>
      </c>
      <c r="CQ78" s="7" t="n">
        <v>11911</v>
      </c>
      <c r="CR78" s="7" t="n">
        <v>11680</v>
      </c>
      <c r="CS78" s="7" t="n">
        <v>11263</v>
      </c>
      <c r="CT78" s="7" t="n">
        <v>11472</v>
      </c>
      <c r="CU78" s="7" t="n">
        <v>11470</v>
      </c>
      <c r="CV78" s="7" t="n">
        <v>11454</v>
      </c>
      <c r="CW78" s="7" t="n">
        <v>11047</v>
      </c>
      <c r="CX78" s="7" t="n">
        <v>11018</v>
      </c>
      <c r="CY78" s="7" t="n">
        <v>10824</v>
      </c>
      <c r="CZ78" s="7" t="n">
        <v>10782</v>
      </c>
      <c r="DA78" s="7" t="n">
        <v>10097</v>
      </c>
      <c r="DB78" s="7" t="n">
        <v>10111</v>
      </c>
      <c r="DC78" s="7" t="n">
        <v>10638</v>
      </c>
      <c r="DD78" s="7" t="n">
        <v>10809</v>
      </c>
      <c r="DE78" s="7" t="n">
        <v>10777</v>
      </c>
      <c r="DF78" s="7" t="n">
        <v>9939</v>
      </c>
      <c r="DG78" s="7" t="n">
        <v>10191</v>
      </c>
      <c r="DH78" s="7" t="n">
        <v>10845</v>
      </c>
      <c r="DI78" s="7" t="n">
        <v>10622</v>
      </c>
      <c r="DJ78" s="7" t="n">
        <v>10832</v>
      </c>
      <c r="DK78" s="7" t="n">
        <v>10695</v>
      </c>
      <c r="DL78" s="7" t="n">
        <v>10593</v>
      </c>
      <c r="DM78" s="7" t="n">
        <v>10763</v>
      </c>
      <c r="DN78" s="7" t="n">
        <v>10178</v>
      </c>
      <c r="DO78" s="7" t="n">
        <v>10493</v>
      </c>
      <c r="DP78" s="7" t="n">
        <v>10520</v>
      </c>
      <c r="DQ78" s="7" t="n">
        <v>10244</v>
      </c>
      <c r="DR78" s="7" t="n">
        <v>10000</v>
      </c>
    </row>
    <row r="79">
      <c r="A79" s="4" t="inlineStr">
        <is>
          <t>EATON VANCE Index: S&amp;P 500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35098</v>
      </c>
      <c r="C82" s="7" t="n">
        <v>34364</v>
      </c>
      <c r="D82" s="7" t="n">
        <v>33550</v>
      </c>
      <c r="E82" s="7" t="n">
        <v>33147</v>
      </c>
      <c r="F82" s="7" t="n">
        <v>31999</v>
      </c>
      <c r="G82" s="7" t="n">
        <v>30487</v>
      </c>
      <c r="H82" s="7" t="n">
        <v>31785</v>
      </c>
      <c r="I82" s="7" t="n">
        <v>30794</v>
      </c>
      <c r="J82" s="7" t="n">
        <v>29233</v>
      </c>
      <c r="K82" s="7" t="n">
        <v>28750</v>
      </c>
      <c r="L82" s="7" t="n">
        <v>27501</v>
      </c>
      <c r="M82" s="7" t="n">
        <v>25200</v>
      </c>
      <c r="N82" s="7" t="n">
        <v>25741</v>
      </c>
      <c r="O82" s="7" t="n">
        <v>27030</v>
      </c>
      <c r="P82" s="7" t="n">
        <v>27467</v>
      </c>
      <c r="Q82" s="7" t="n">
        <v>26612</v>
      </c>
      <c r="R82" s="7" t="n">
        <v>24963</v>
      </c>
      <c r="S82" s="7" t="n">
        <v>24855</v>
      </c>
      <c r="T82" s="7" t="n">
        <v>24473</v>
      </c>
      <c r="U82" s="7" t="n">
        <v>23606</v>
      </c>
      <c r="V82" s="7" t="n">
        <v>24196</v>
      </c>
      <c r="W82" s="7" t="n">
        <v>22766</v>
      </c>
      <c r="X82" s="7" t="n">
        <v>24158</v>
      </c>
      <c r="Y82" s="7" t="n">
        <v>22879</v>
      </c>
      <c r="Z82" s="7" t="n">
        <v>21165</v>
      </c>
      <c r="AA82" s="7" t="n">
        <v>23312</v>
      </c>
      <c r="AB82" s="7" t="n">
        <v>24304</v>
      </c>
      <c r="AC82" s="7" t="n">
        <v>22252</v>
      </c>
      <c r="AD82" s="7" t="n">
        <v>24254</v>
      </c>
      <c r="AE82" s="7" t="n">
        <v>24209</v>
      </c>
      <c r="AF82" s="7" t="n">
        <v>26522</v>
      </c>
      <c r="AG82" s="7" t="n">
        <v>25573</v>
      </c>
      <c r="AH82" s="7" t="n">
        <v>26362</v>
      </c>
      <c r="AI82" s="7" t="n">
        <v>27801</v>
      </c>
      <c r="AJ82" s="7" t="n">
        <v>26608</v>
      </c>
      <c r="AK82" s="7" t="n">
        <v>26794</v>
      </c>
      <c r="AL82" s="7" t="n">
        <v>25040</v>
      </c>
      <c r="AM82" s="7" t="n">
        <v>26261</v>
      </c>
      <c r="AN82" s="7" t="n">
        <v>25486</v>
      </c>
      <c r="AO82" s="7" t="n">
        <v>24895</v>
      </c>
      <c r="AP82" s="7" t="n">
        <v>24327</v>
      </c>
      <c r="AQ82" s="7" t="n">
        <v>24158</v>
      </c>
      <c r="AR82" s="7" t="n">
        <v>22934</v>
      </c>
      <c r="AS82" s="7" t="n">
        <v>21972</v>
      </c>
      <c r="AT82" s="7" t="n">
        <v>21382</v>
      </c>
      <c r="AU82" s="7" t="n">
        <v>21600</v>
      </c>
      <c r="AV82" s="7" t="n">
        <v>20801</v>
      </c>
      <c r="AW82" s="7" t="n">
        <v>18748</v>
      </c>
      <c r="AX82" s="7" t="n">
        <v>19260</v>
      </c>
      <c r="AY82" s="7" t="n">
        <v>20021</v>
      </c>
      <c r="AZ82" s="7" t="n">
        <v>18679</v>
      </c>
      <c r="BA82" s="7" t="n">
        <v>17682</v>
      </c>
      <c r="BB82" s="7" t="n">
        <v>17337</v>
      </c>
      <c r="BC82" s="7" t="n">
        <v>16549</v>
      </c>
      <c r="BD82" s="7" t="n">
        <v>14668</v>
      </c>
      <c r="BE82" s="7" t="n">
        <v>16735</v>
      </c>
      <c r="BF82" s="7" t="n">
        <v>18236</v>
      </c>
      <c r="BG82" s="7" t="n">
        <v>18244</v>
      </c>
      <c r="BH82" s="7" t="n">
        <v>17709</v>
      </c>
      <c r="BI82" s="7" t="n">
        <v>17089</v>
      </c>
      <c r="BJ82" s="7" t="n">
        <v>16727</v>
      </c>
      <c r="BK82" s="7" t="n">
        <v>16419</v>
      </c>
      <c r="BL82" s="7" t="n">
        <v>16684</v>
      </c>
      <c r="BM82" s="7" t="n">
        <v>16447</v>
      </c>
      <c r="BN82" s="7" t="n">
        <v>15364</v>
      </c>
      <c r="BO82" s="7" t="n">
        <v>16407</v>
      </c>
      <c r="BP82" s="7" t="n">
        <v>15769</v>
      </c>
      <c r="BQ82" s="7" t="n">
        <v>15468</v>
      </c>
      <c r="BR82" s="7" t="n">
        <v>14987</v>
      </c>
      <c r="BS82" s="7" t="n">
        <v>13875</v>
      </c>
      <c r="BT82" s="7" t="n">
        <v>15252</v>
      </c>
      <c r="BU82" s="7" t="n">
        <v>14947</v>
      </c>
      <c r="BV82" s="7" t="n">
        <v>16044</v>
      </c>
      <c r="BW82" s="7" t="n">
        <v>15953</v>
      </c>
      <c r="BX82" s="7" t="n">
        <v>15450</v>
      </c>
      <c r="BY82" s="7" t="n">
        <v>14896</v>
      </c>
      <c r="BZ82" s="7" t="n">
        <v>14804</v>
      </c>
      <c r="CA82" s="7" t="n">
        <v>14456</v>
      </c>
      <c r="CB82" s="7" t="n">
        <v>14401</v>
      </c>
      <c r="CC82" s="7" t="n">
        <v>14777</v>
      </c>
      <c r="CD82" s="7" t="n">
        <v>15342</v>
      </c>
      <c r="CE82" s="7" t="n">
        <v>14511</v>
      </c>
      <c r="CF82" s="7" t="n">
        <v>14352</v>
      </c>
      <c r="CG82" s="7" t="n">
        <v>13925</v>
      </c>
      <c r="CH82" s="7" t="n">
        <v>13607</v>
      </c>
      <c r="CI82" s="7" t="n">
        <v>13332</v>
      </c>
      <c r="CJ82" s="7" t="n">
        <v>13291</v>
      </c>
      <c r="CK82" s="7" t="n">
        <v>13023</v>
      </c>
      <c r="CL82" s="7" t="n">
        <v>12943</v>
      </c>
      <c r="CM82" s="7" t="n">
        <v>12763</v>
      </c>
      <c r="CN82" s="7" t="n">
        <v>12633</v>
      </c>
      <c r="CO82" s="7" t="n">
        <v>12619</v>
      </c>
      <c r="CP82" s="7" t="n">
        <v>12137</v>
      </c>
      <c r="CQ82" s="7" t="n">
        <v>11911</v>
      </c>
      <c r="CR82" s="7" t="n">
        <v>11680</v>
      </c>
      <c r="CS82" s="7" t="n">
        <v>11263</v>
      </c>
      <c r="CT82" s="7" t="n">
        <v>11472</v>
      </c>
      <c r="CU82" s="7" t="n">
        <v>11470</v>
      </c>
      <c r="CV82" s="7" t="n">
        <v>11454</v>
      </c>
      <c r="CW82" s="7" t="n">
        <v>11047</v>
      </c>
      <c r="CX82" s="7" t="n">
        <v>11018</v>
      </c>
      <c r="CY82" s="7" t="n">
        <v>10824</v>
      </c>
      <c r="CZ82" s="7" t="n">
        <v>10782</v>
      </c>
      <c r="DA82" s="7" t="n">
        <v>10097</v>
      </c>
      <c r="DB82" s="7" t="n">
        <v>10111</v>
      </c>
      <c r="DC82" s="7" t="n">
        <v>10638</v>
      </c>
      <c r="DD82" s="7" t="n">
        <v>10809</v>
      </c>
      <c r="DE82" s="7" t="n">
        <v>10777</v>
      </c>
      <c r="DF82" s="7" t="n">
        <v>9939</v>
      </c>
      <c r="DG82" s="7" t="n">
        <v>10191</v>
      </c>
      <c r="DH82" s="7" t="n">
        <v>10845</v>
      </c>
      <c r="DI82" s="7" t="n">
        <v>10622</v>
      </c>
      <c r="DJ82" s="7" t="n">
        <v>10832</v>
      </c>
      <c r="DK82" s="7" t="n">
        <v>10695</v>
      </c>
      <c r="DL82" s="7" t="n">
        <v>10593</v>
      </c>
      <c r="DM82" s="7" t="n">
        <v>10763</v>
      </c>
      <c r="DN82" s="7" t="n">
        <v>10178</v>
      </c>
      <c r="DO82" s="7" t="n">
        <v>10493</v>
      </c>
      <c r="DP82" s="7" t="n">
        <v>10520</v>
      </c>
      <c r="DQ82" s="7" t="n">
        <v>10244</v>
      </c>
      <c r="DR82" s="7" t="n">
        <v>10000</v>
      </c>
    </row>
    <row r="83">
      <c r="A83" s="4" t="inlineStr">
        <is>
          <t>EATON VANCE Index: S&amp;P 500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3509802</v>
      </c>
      <c r="C86" s="7" t="n">
        <v>3436410</v>
      </c>
      <c r="D86" s="7" t="n">
        <v>3355028</v>
      </c>
      <c r="E86" s="7" t="n">
        <v>3314681</v>
      </c>
      <c r="F86" s="7" t="n">
        <v>3199863</v>
      </c>
      <c r="G86" s="7" t="n">
        <v>3048694</v>
      </c>
      <c r="H86" s="7" t="n">
        <v>3178520</v>
      </c>
      <c r="I86" s="7" t="n">
        <v>3079440</v>
      </c>
      <c r="J86" s="7" t="n">
        <v>2923346</v>
      </c>
      <c r="K86" s="7" t="n">
        <v>2875033</v>
      </c>
      <c r="L86" s="7" t="n">
        <v>2750095</v>
      </c>
      <c r="M86" s="7" t="n">
        <v>2519959</v>
      </c>
      <c r="N86" s="7" t="n">
        <v>2574083</v>
      </c>
      <c r="O86" s="7" t="n">
        <v>2702954</v>
      </c>
      <c r="P86" s="7" t="n">
        <v>2746685</v>
      </c>
      <c r="Q86" s="7" t="n">
        <v>2661194</v>
      </c>
      <c r="R86" s="7" t="n">
        <v>2496254</v>
      </c>
      <c r="S86" s="7" t="n">
        <v>2485450</v>
      </c>
      <c r="T86" s="7" t="n">
        <v>2447253</v>
      </c>
      <c r="U86" s="7" t="n">
        <v>2360586</v>
      </c>
      <c r="V86" s="7" t="n">
        <v>2419622</v>
      </c>
      <c r="W86" s="7" t="n">
        <v>2276576</v>
      </c>
      <c r="X86" s="7" t="n">
        <v>2415758</v>
      </c>
      <c r="Y86" s="7" t="n">
        <v>2287901</v>
      </c>
      <c r="Z86" s="7" t="n">
        <v>2116543</v>
      </c>
      <c r="AA86" s="7" t="n">
        <v>2331248</v>
      </c>
      <c r="AB86" s="7" t="n">
        <v>2430362</v>
      </c>
      <c r="AC86" s="7" t="n">
        <v>2225190</v>
      </c>
      <c r="AD86" s="7" t="n">
        <v>2425391</v>
      </c>
      <c r="AE86" s="7" t="n">
        <v>2420949</v>
      </c>
      <c r="AF86" s="7" t="n">
        <v>2652229</v>
      </c>
      <c r="AG86" s="7" t="n">
        <v>2557278</v>
      </c>
      <c r="AH86" s="7" t="n">
        <v>2636210</v>
      </c>
      <c r="AI86" s="7" t="n">
        <v>2780070</v>
      </c>
      <c r="AJ86" s="7" t="n">
        <v>2660823</v>
      </c>
      <c r="AK86" s="7" t="n">
        <v>2679388</v>
      </c>
      <c r="AL86" s="7" t="n">
        <v>2503956</v>
      </c>
      <c r="AM86" s="7" t="n">
        <v>2626095</v>
      </c>
      <c r="AN86" s="7" t="n">
        <v>2548603</v>
      </c>
      <c r="AO86" s="7" t="n">
        <v>2489466</v>
      </c>
      <c r="AP86" s="7" t="n">
        <v>2432676</v>
      </c>
      <c r="AQ86" s="7" t="n">
        <v>2415803</v>
      </c>
      <c r="AR86" s="7" t="n">
        <v>2293407</v>
      </c>
      <c r="AS86" s="7" t="n">
        <v>2197180</v>
      </c>
      <c r="AT86" s="7" t="n">
        <v>2138219</v>
      </c>
      <c r="AU86" s="7" t="n">
        <v>2160026</v>
      </c>
      <c r="AV86" s="7" t="n">
        <v>2080052</v>
      </c>
      <c r="AW86" s="7" t="n">
        <v>1874826</v>
      </c>
      <c r="AX86" s="7" t="n">
        <v>1926047</v>
      </c>
      <c r="AY86" s="7" t="n">
        <v>2002121</v>
      </c>
      <c r="AZ86" s="7" t="n">
        <v>1867858</v>
      </c>
      <c r="BA86" s="7" t="n">
        <v>1768160</v>
      </c>
      <c r="BB86" s="7" t="n">
        <v>1733682</v>
      </c>
      <c r="BC86" s="7" t="n">
        <v>1654864</v>
      </c>
      <c r="BD86" s="7" t="n">
        <v>1466826</v>
      </c>
      <c r="BE86" s="7" t="n">
        <v>1673528</v>
      </c>
      <c r="BF86" s="7" t="n">
        <v>1823650</v>
      </c>
      <c r="BG86" s="7" t="n">
        <v>1824365</v>
      </c>
      <c r="BH86" s="7" t="n">
        <v>1770915</v>
      </c>
      <c r="BI86" s="7" t="n">
        <v>1708885</v>
      </c>
      <c r="BJ86" s="7" t="n">
        <v>1672655</v>
      </c>
      <c r="BK86" s="7" t="n">
        <v>1641934</v>
      </c>
      <c r="BL86" s="7" t="n">
        <v>1668361</v>
      </c>
      <c r="BM86" s="7" t="n">
        <v>1644723</v>
      </c>
      <c r="BN86" s="7" t="n">
        <v>1536441</v>
      </c>
      <c r="BO86" s="7" t="n">
        <v>1640704</v>
      </c>
      <c r="BP86" s="7" t="n">
        <v>1576858</v>
      </c>
      <c r="BQ86" s="7" t="n">
        <v>1546801</v>
      </c>
      <c r="BR86" s="7" t="n">
        <v>1498681</v>
      </c>
      <c r="BS86" s="7" t="n">
        <v>1387493</v>
      </c>
      <c r="BT86" s="7" t="n">
        <v>1525205</v>
      </c>
      <c r="BU86" s="7" t="n">
        <v>1494745</v>
      </c>
      <c r="BV86" s="7" t="n">
        <v>1604406</v>
      </c>
      <c r="BW86" s="7" t="n">
        <v>1595326</v>
      </c>
      <c r="BX86" s="7" t="n">
        <v>1544982</v>
      </c>
      <c r="BY86" s="7" t="n">
        <v>1489550</v>
      </c>
      <c r="BZ86" s="7" t="n">
        <v>1480438</v>
      </c>
      <c r="CA86" s="7" t="n">
        <v>1445625</v>
      </c>
      <c r="CB86" s="7" t="n">
        <v>1440099</v>
      </c>
      <c r="CC86" s="7" t="n">
        <v>1477651</v>
      </c>
      <c r="CD86" s="7" t="n">
        <v>1534197</v>
      </c>
      <c r="CE86" s="7" t="n">
        <v>1451115</v>
      </c>
      <c r="CF86" s="7" t="n">
        <v>1435158</v>
      </c>
      <c r="CG86" s="7" t="n">
        <v>1392452</v>
      </c>
      <c r="CH86" s="7" t="n">
        <v>1360699</v>
      </c>
      <c r="CI86" s="7" t="n">
        <v>1333198</v>
      </c>
      <c r="CJ86" s="7" t="n">
        <v>1329129</v>
      </c>
      <c r="CK86" s="7" t="n">
        <v>1302349</v>
      </c>
      <c r="CL86" s="7" t="n">
        <v>1294271</v>
      </c>
      <c r="CM86" s="7" t="n">
        <v>1276310</v>
      </c>
      <c r="CN86" s="7" t="n">
        <v>1263336</v>
      </c>
      <c r="CO86" s="7" t="n">
        <v>1261864</v>
      </c>
      <c r="CP86" s="7" t="n">
        <v>1213674</v>
      </c>
      <c r="CQ86" s="7" t="n">
        <v>1191083</v>
      </c>
      <c r="CR86" s="7" t="n">
        <v>1167996</v>
      </c>
      <c r="CS86" s="7" t="n">
        <v>1126284</v>
      </c>
      <c r="CT86" s="7" t="n">
        <v>1147211</v>
      </c>
      <c r="CU86" s="7" t="n">
        <v>1146994</v>
      </c>
      <c r="CV86" s="7" t="n">
        <v>1145386</v>
      </c>
      <c r="CW86" s="7" t="n">
        <v>1104659</v>
      </c>
      <c r="CX86" s="7" t="n">
        <v>1101804</v>
      </c>
      <c r="CY86" s="7" t="n">
        <v>1082366</v>
      </c>
      <c r="CZ86" s="7" t="n">
        <v>1078187</v>
      </c>
      <c r="DA86" s="7" t="n">
        <v>1009691</v>
      </c>
      <c r="DB86" s="7" t="n">
        <v>1011055</v>
      </c>
      <c r="DC86" s="7" t="n">
        <v>1063848</v>
      </c>
      <c r="DD86" s="7" t="n">
        <v>1080895</v>
      </c>
      <c r="DE86" s="7" t="n">
        <v>1077691</v>
      </c>
      <c r="DF86" s="7" t="n">
        <v>993855</v>
      </c>
      <c r="DG86" s="7" t="n">
        <v>1019070</v>
      </c>
      <c r="DH86" s="7" t="n">
        <v>1084502</v>
      </c>
      <c r="DI86" s="7" t="n">
        <v>1062247</v>
      </c>
      <c r="DJ86" s="7" t="n">
        <v>1083216</v>
      </c>
      <c r="DK86" s="7" t="n">
        <v>1069463</v>
      </c>
      <c r="DL86" s="7" t="n">
        <v>1059301</v>
      </c>
      <c r="DM86" s="7" t="n">
        <v>1076323</v>
      </c>
      <c r="DN86" s="7" t="n">
        <v>1017827</v>
      </c>
      <c r="DO86" s="7" t="n">
        <v>1049327</v>
      </c>
      <c r="DP86" s="7" t="n">
        <v>1051977</v>
      </c>
      <c r="DQ86" s="7" t="n">
        <v>1024425</v>
      </c>
      <c r="DR86" s="7" t="n">
        <v>1000000</v>
      </c>
    </row>
    <row r="87">
      <c r="A87" s="4" t="inlineStr">
        <is>
          <t>EATON VANCE Index: S&amp;P 500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7549010</v>
      </c>
      <c r="C90" s="7" t="n">
        <v>17182051</v>
      </c>
      <c r="D90" s="7" t="n">
        <v>16775142</v>
      </c>
      <c r="E90" s="7" t="n">
        <v>16573404</v>
      </c>
      <c r="F90" s="7" t="n">
        <v>15999315</v>
      </c>
      <c r="G90" s="7" t="n">
        <v>15243472</v>
      </c>
      <c r="H90" s="7" t="n">
        <v>15892598</v>
      </c>
      <c r="I90" s="7" t="n">
        <v>15397200</v>
      </c>
      <c r="J90" s="7" t="n">
        <v>14616731</v>
      </c>
      <c r="K90" s="7" t="n">
        <v>14375166</v>
      </c>
      <c r="L90" s="7" t="n">
        <v>13750474</v>
      </c>
      <c r="M90" s="7" t="n">
        <v>12599793</v>
      </c>
      <c r="N90" s="7" t="n">
        <v>12870413</v>
      </c>
      <c r="O90" s="7" t="n">
        <v>13514769</v>
      </c>
      <c r="P90" s="7" t="n">
        <v>13733426</v>
      </c>
      <c r="Q90" s="7" t="n">
        <v>13305972</v>
      </c>
      <c r="R90" s="7" t="n">
        <v>12481269</v>
      </c>
      <c r="S90" s="7" t="n">
        <v>12427252</v>
      </c>
      <c r="T90" s="7" t="n">
        <v>12236263</v>
      </c>
      <c r="U90" s="7" t="n">
        <v>11802928</v>
      </c>
      <c r="V90" s="7" t="n">
        <v>12098109</v>
      </c>
      <c r="W90" s="7" t="n">
        <v>11382878</v>
      </c>
      <c r="X90" s="7" t="n">
        <v>12078791</v>
      </c>
      <c r="Y90" s="7" t="n">
        <v>11439506</v>
      </c>
      <c r="Z90" s="7" t="n">
        <v>10582715</v>
      </c>
      <c r="AA90" s="7" t="n">
        <v>11656238</v>
      </c>
      <c r="AB90" s="7" t="n">
        <v>12151812</v>
      </c>
      <c r="AC90" s="7" t="n">
        <v>11125950</v>
      </c>
      <c r="AD90" s="7" t="n">
        <v>12126954</v>
      </c>
      <c r="AE90" s="7" t="n">
        <v>12104747</v>
      </c>
      <c r="AF90" s="7" t="n">
        <v>13261143</v>
      </c>
      <c r="AG90" s="7" t="n">
        <v>12786390</v>
      </c>
      <c r="AH90" s="7" t="n">
        <v>13181050</v>
      </c>
      <c r="AI90" s="7" t="n">
        <v>13900352</v>
      </c>
      <c r="AJ90" s="7" t="n">
        <v>13304113</v>
      </c>
      <c r="AK90" s="7" t="n">
        <v>13396940</v>
      </c>
      <c r="AL90" s="7" t="n">
        <v>12519782</v>
      </c>
      <c r="AM90" s="7" t="n">
        <v>13130477</v>
      </c>
      <c r="AN90" s="7" t="n">
        <v>12743017</v>
      </c>
      <c r="AO90" s="7" t="n">
        <v>12447332</v>
      </c>
      <c r="AP90" s="7" t="n">
        <v>12163381</v>
      </c>
      <c r="AQ90" s="7" t="n">
        <v>12079016</v>
      </c>
      <c r="AR90" s="7" t="n">
        <v>11467035</v>
      </c>
      <c r="AS90" s="7" t="n">
        <v>10985900</v>
      </c>
      <c r="AT90" s="7" t="n">
        <v>10691094</v>
      </c>
      <c r="AU90" s="7" t="n">
        <v>10800130</v>
      </c>
      <c r="AV90" s="7" t="n">
        <v>10400259</v>
      </c>
      <c r="AW90" s="7" t="n">
        <v>9374129</v>
      </c>
      <c r="AX90" s="7" t="n">
        <v>9630234</v>
      </c>
      <c r="AY90" s="7" t="n">
        <v>10010603</v>
      </c>
      <c r="AZ90" s="7" t="n">
        <v>9339290</v>
      </c>
      <c r="BA90" s="7" t="n">
        <v>8840801</v>
      </c>
      <c r="BB90" s="7" t="n">
        <v>8668410</v>
      </c>
      <c r="BC90" s="7" t="n">
        <v>8274320</v>
      </c>
      <c r="BD90" s="7" t="n">
        <v>7334131</v>
      </c>
      <c r="BE90" s="7" t="n">
        <v>8367642</v>
      </c>
      <c r="BF90" s="7" t="n">
        <v>9118249</v>
      </c>
      <c r="BG90" s="7" t="n">
        <v>9121825</v>
      </c>
      <c r="BH90" s="7" t="n">
        <v>8854576</v>
      </c>
      <c r="BI90" s="7" t="n">
        <v>8544423</v>
      </c>
      <c r="BJ90" s="7" t="n">
        <v>8363277</v>
      </c>
      <c r="BK90" s="7" t="n">
        <v>8209670</v>
      </c>
      <c r="BL90" s="7" t="n">
        <v>8341807</v>
      </c>
      <c r="BM90" s="7" t="n">
        <v>8223617</v>
      </c>
      <c r="BN90" s="7" t="n">
        <v>7682204</v>
      </c>
      <c r="BO90" s="7" t="n">
        <v>8203522</v>
      </c>
      <c r="BP90" s="7" t="n">
        <v>7884290</v>
      </c>
      <c r="BQ90" s="7" t="n">
        <v>7734005</v>
      </c>
      <c r="BR90" s="7" t="n">
        <v>7493405</v>
      </c>
      <c r="BS90" s="7" t="n">
        <v>6937466</v>
      </c>
      <c r="BT90" s="7" t="n">
        <v>7626026</v>
      </c>
      <c r="BU90" s="7" t="n">
        <v>7473724</v>
      </c>
      <c r="BV90" s="7" t="n">
        <v>8022031</v>
      </c>
      <c r="BW90" s="7" t="n">
        <v>7976628</v>
      </c>
      <c r="BX90" s="7" t="n">
        <v>7724910</v>
      </c>
      <c r="BY90" s="7" t="n">
        <v>7447752</v>
      </c>
      <c r="BZ90" s="7" t="n">
        <v>7402192</v>
      </c>
      <c r="CA90" s="7" t="n">
        <v>7228124</v>
      </c>
      <c r="CB90" s="7" t="n">
        <v>7200496</v>
      </c>
      <c r="CC90" s="7" t="n">
        <v>7388255</v>
      </c>
      <c r="CD90" s="7" t="n">
        <v>7670986</v>
      </c>
      <c r="CE90" s="7" t="n">
        <v>7255575</v>
      </c>
      <c r="CF90" s="7" t="n">
        <v>7175790</v>
      </c>
      <c r="CG90" s="7" t="n">
        <v>6962259</v>
      </c>
      <c r="CH90" s="7" t="n">
        <v>6803497</v>
      </c>
      <c r="CI90" s="7" t="n">
        <v>6665990</v>
      </c>
      <c r="CJ90" s="7" t="n">
        <v>6645646</v>
      </c>
      <c r="CK90" s="7" t="n">
        <v>6511747</v>
      </c>
      <c r="CL90" s="7" t="n">
        <v>6471356</v>
      </c>
      <c r="CM90" s="7" t="n">
        <v>6381550</v>
      </c>
      <c r="CN90" s="7" t="n">
        <v>6316678</v>
      </c>
      <c r="CO90" s="7" t="n">
        <v>6309318</v>
      </c>
      <c r="CP90" s="7" t="n">
        <v>6068368</v>
      </c>
      <c r="CQ90" s="7" t="n">
        <v>5955415</v>
      </c>
      <c r="CR90" s="7" t="n">
        <v>5839981</v>
      </c>
      <c r="CS90" s="7" t="n">
        <v>5631422</v>
      </c>
      <c r="CT90" s="7" t="n">
        <v>5736055</v>
      </c>
      <c r="CU90" s="7" t="n">
        <v>5734970</v>
      </c>
      <c r="CV90" s="7" t="n">
        <v>5726930</v>
      </c>
      <c r="CW90" s="7" t="n">
        <v>5523293</v>
      </c>
      <c r="CX90" s="7" t="n">
        <v>5509018</v>
      </c>
      <c r="CY90" s="7" t="n">
        <v>5411832</v>
      </c>
      <c r="CZ90" s="7" t="n">
        <v>5390933</v>
      </c>
      <c r="DA90" s="7" t="n">
        <v>5048455</v>
      </c>
      <c r="DB90" s="7" t="n">
        <v>5055275</v>
      </c>
      <c r="DC90" s="7" t="n">
        <v>5319238</v>
      </c>
      <c r="DD90" s="7" t="n">
        <v>5404477</v>
      </c>
      <c r="DE90" s="7" t="n">
        <v>5388453</v>
      </c>
      <c r="DF90" s="7" t="n">
        <v>4969274</v>
      </c>
      <c r="DG90" s="7" t="n">
        <v>5095351</v>
      </c>
      <c r="DH90" s="7" t="n">
        <v>5422512</v>
      </c>
      <c r="DI90" s="7" t="n">
        <v>5311235</v>
      </c>
      <c r="DJ90" s="7" t="n">
        <v>5416080</v>
      </c>
      <c r="DK90" s="7" t="n">
        <v>5347317</v>
      </c>
      <c r="DL90" s="7" t="n">
        <v>5296507</v>
      </c>
      <c r="DM90" s="7" t="n">
        <v>5381614</v>
      </c>
      <c r="DN90" s="7" t="n">
        <v>5089134</v>
      </c>
      <c r="DO90" s="7" t="n">
        <v>5246634</v>
      </c>
      <c r="DP90" s="7" t="n">
        <v>5259884</v>
      </c>
      <c r="DQ90" s="7" t="n">
        <v>5122126</v>
      </c>
      <c r="DR90" s="7" t="n">
        <v>5000000</v>
      </c>
    </row>
    <row r="91">
      <c r="A91" s="4" t="inlineStr">
        <is>
          <t>EATON VANCE Index: Russell 1000®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34257</v>
      </c>
      <c r="C94" s="7" t="n">
        <v>33540</v>
      </c>
      <c r="D94" s="7" t="n">
        <v>32763</v>
      </c>
      <c r="E94" s="7" t="n">
        <v>32293</v>
      </c>
      <c r="F94" s="7" t="n">
        <v>31259</v>
      </c>
      <c r="G94" s="7" t="n">
        <v>29853</v>
      </c>
      <c r="H94" s="7" t="n">
        <v>31180</v>
      </c>
      <c r="I94" s="7" t="n">
        <v>30211</v>
      </c>
      <c r="J94" s="7" t="n">
        <v>28663</v>
      </c>
      <c r="K94" s="7" t="n">
        <v>28269</v>
      </c>
      <c r="L94" s="7" t="n">
        <v>26939</v>
      </c>
      <c r="M94" s="7" t="n">
        <v>24638</v>
      </c>
      <c r="N94" s="7" t="n">
        <v>25248</v>
      </c>
      <c r="O94" s="7" t="n">
        <v>26493</v>
      </c>
      <c r="P94" s="7" t="n">
        <v>26965</v>
      </c>
      <c r="Q94" s="7" t="n">
        <v>26069</v>
      </c>
      <c r="R94" s="7" t="n">
        <v>24419</v>
      </c>
      <c r="S94" s="7" t="n">
        <v>24306</v>
      </c>
      <c r="T94" s="7" t="n">
        <v>24009</v>
      </c>
      <c r="U94" s="7" t="n">
        <v>23272</v>
      </c>
      <c r="V94" s="7" t="n">
        <v>23840</v>
      </c>
      <c r="W94" s="7" t="n">
        <v>22342</v>
      </c>
      <c r="X94" s="7" t="n">
        <v>23721</v>
      </c>
      <c r="Y94" s="7" t="n">
        <v>22504</v>
      </c>
      <c r="Z94" s="7" t="n">
        <v>20833</v>
      </c>
      <c r="AA94" s="7" t="n">
        <v>22957</v>
      </c>
      <c r="AB94" s="7" t="n">
        <v>23874</v>
      </c>
      <c r="AC94" s="7" t="n">
        <v>21840</v>
      </c>
      <c r="AD94" s="7" t="n">
        <v>23836</v>
      </c>
      <c r="AE94" s="7" t="n">
        <v>23872</v>
      </c>
      <c r="AF94" s="7" t="n">
        <v>26208</v>
      </c>
      <c r="AG94" s="7" t="n">
        <v>25353</v>
      </c>
      <c r="AH94" s="7" t="n">
        <v>26068</v>
      </c>
      <c r="AI94" s="7" t="n">
        <v>27626</v>
      </c>
      <c r="AJ94" s="7" t="n">
        <v>26550</v>
      </c>
      <c r="AK94" s="7" t="n">
        <v>26911</v>
      </c>
      <c r="AL94" s="7" t="n">
        <v>25165</v>
      </c>
      <c r="AM94" s="7" t="n">
        <v>26377</v>
      </c>
      <c r="AN94" s="7" t="n">
        <v>25635</v>
      </c>
      <c r="AO94" s="7" t="n">
        <v>25113</v>
      </c>
      <c r="AP94" s="7" t="n">
        <v>24499</v>
      </c>
      <c r="AQ94" s="7" t="n">
        <v>24384</v>
      </c>
      <c r="AR94" s="7" t="n">
        <v>23138</v>
      </c>
      <c r="AS94" s="7" t="n">
        <v>22294</v>
      </c>
      <c r="AT94" s="7" t="n">
        <v>21666</v>
      </c>
      <c r="AU94" s="7" t="n">
        <v>21846</v>
      </c>
      <c r="AV94" s="7" t="n">
        <v>20960</v>
      </c>
      <c r="AW94" s="7" t="n">
        <v>18752</v>
      </c>
      <c r="AX94" s="7" t="n">
        <v>19215</v>
      </c>
      <c r="AY94" s="7" t="n">
        <v>19944</v>
      </c>
      <c r="AZ94" s="7" t="n">
        <v>18581</v>
      </c>
      <c r="BA94" s="7" t="n">
        <v>17553</v>
      </c>
      <c r="BB94" s="7" t="n">
        <v>17173</v>
      </c>
      <c r="BC94" s="7" t="n">
        <v>16312</v>
      </c>
      <c r="BD94" s="7" t="n">
        <v>14408</v>
      </c>
      <c r="BE94" s="7" t="n">
        <v>16602</v>
      </c>
      <c r="BF94" s="7" t="n">
        <v>18080</v>
      </c>
      <c r="BG94" s="7" t="n">
        <v>18060</v>
      </c>
      <c r="BH94" s="7" t="n">
        <v>17553</v>
      </c>
      <c r="BI94" s="7" t="n">
        <v>16914</v>
      </c>
      <c r="BJ94" s="7" t="n">
        <v>16563</v>
      </c>
      <c r="BK94" s="7" t="n">
        <v>16281</v>
      </c>
      <c r="BL94" s="7" t="n">
        <v>16585</v>
      </c>
      <c r="BM94" s="7" t="n">
        <v>16331</v>
      </c>
      <c r="BN94" s="7" t="n">
        <v>15260</v>
      </c>
      <c r="BO94" s="7" t="n">
        <v>16298</v>
      </c>
      <c r="BP94" s="7" t="n">
        <v>15666</v>
      </c>
      <c r="BQ94" s="7" t="n">
        <v>15398</v>
      </c>
      <c r="BR94" s="7" t="n">
        <v>14893</v>
      </c>
      <c r="BS94" s="7" t="n">
        <v>13742</v>
      </c>
      <c r="BT94" s="7" t="n">
        <v>15119</v>
      </c>
      <c r="BU94" s="7" t="n">
        <v>14817</v>
      </c>
      <c r="BV94" s="7" t="n">
        <v>15946</v>
      </c>
      <c r="BW94" s="7" t="n">
        <v>15885</v>
      </c>
      <c r="BX94" s="7" t="n">
        <v>15356</v>
      </c>
      <c r="BY94" s="7" t="n">
        <v>14844</v>
      </c>
      <c r="BZ94" s="7" t="n">
        <v>14749</v>
      </c>
      <c r="CA94" s="7" t="n">
        <v>14381</v>
      </c>
      <c r="CB94" s="7" t="n">
        <v>14333</v>
      </c>
      <c r="CC94" s="7" t="n">
        <v>14666</v>
      </c>
      <c r="CD94" s="7" t="n">
        <v>15225</v>
      </c>
      <c r="CE94" s="7" t="n">
        <v>14432</v>
      </c>
      <c r="CF94" s="7" t="n">
        <v>14273</v>
      </c>
      <c r="CG94" s="7" t="n">
        <v>13851</v>
      </c>
      <c r="CH94" s="7" t="n">
        <v>13540</v>
      </c>
      <c r="CI94" s="7" t="n">
        <v>13258</v>
      </c>
      <c r="CJ94" s="7" t="n">
        <v>13217</v>
      </c>
      <c r="CK94" s="7" t="n">
        <v>12960</v>
      </c>
      <c r="CL94" s="7" t="n">
        <v>12870</v>
      </c>
      <c r="CM94" s="7" t="n">
        <v>12708</v>
      </c>
      <c r="CN94" s="7" t="n">
        <v>12575</v>
      </c>
      <c r="CO94" s="7" t="n">
        <v>12567</v>
      </c>
      <c r="CP94" s="7" t="n">
        <v>12099</v>
      </c>
      <c r="CQ94" s="7" t="n">
        <v>11860</v>
      </c>
      <c r="CR94" s="7" t="n">
        <v>11641</v>
      </c>
      <c r="CS94" s="7" t="n">
        <v>11200</v>
      </c>
      <c r="CT94" s="7" t="n">
        <v>11423</v>
      </c>
      <c r="CU94" s="7" t="n">
        <v>11414</v>
      </c>
      <c r="CV94" s="7" t="n">
        <v>11398</v>
      </c>
      <c r="CW94" s="7" t="n">
        <v>10980</v>
      </c>
      <c r="CX94" s="7" t="n">
        <v>10955</v>
      </c>
      <c r="CY94" s="7" t="n">
        <v>10767</v>
      </c>
      <c r="CZ94" s="7" t="n">
        <v>10709</v>
      </c>
      <c r="DA94" s="7" t="n">
        <v>10011</v>
      </c>
      <c r="DB94" s="7" t="n">
        <v>10015</v>
      </c>
      <c r="DC94" s="7" t="n">
        <v>10584</v>
      </c>
      <c r="DD94" s="7" t="n">
        <v>10778</v>
      </c>
      <c r="DE94" s="7" t="n">
        <v>10743</v>
      </c>
      <c r="DF94" s="7" t="n">
        <v>9939</v>
      </c>
      <c r="DG94" s="7" t="n">
        <v>10219</v>
      </c>
      <c r="DH94" s="7" t="n">
        <v>10873</v>
      </c>
      <c r="DI94" s="7" t="n">
        <v>10667</v>
      </c>
      <c r="DJ94" s="7" t="n">
        <v>10871</v>
      </c>
      <c r="DK94" s="7" t="n">
        <v>10731</v>
      </c>
      <c r="DL94" s="7" t="n">
        <v>10655</v>
      </c>
      <c r="DM94" s="7" t="n">
        <v>10789</v>
      </c>
      <c r="DN94" s="7" t="n">
        <v>10200</v>
      </c>
      <c r="DO94" s="7" t="n">
        <v>10488</v>
      </c>
      <c r="DP94" s="7" t="n">
        <v>10513</v>
      </c>
      <c r="DQ94" s="7" t="n">
        <v>10244</v>
      </c>
      <c r="DR94" s="7" t="n">
        <v>10000</v>
      </c>
    </row>
    <row r="95">
      <c r="A95" s="4" t="inlineStr">
        <is>
          <t>EATON VANCE Index: Russell 1000®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  <c r="DO95" s="4" t="inlineStr">
        <is>
          <t xml:space="preserve"> </t>
        </is>
      </c>
      <c r="DP95" s="4" t="inlineStr">
        <is>
          <t xml:space="preserve"> </t>
        </is>
      </c>
      <c r="DQ95" s="4" t="inlineStr">
        <is>
          <t xml:space="preserve"> </t>
        </is>
      </c>
      <c r="DR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  <c r="DO96" s="4" t="inlineStr">
        <is>
          <t xml:space="preserve"> </t>
        </is>
      </c>
      <c r="DP96" s="4" t="inlineStr">
        <is>
          <t xml:space="preserve"> </t>
        </is>
      </c>
      <c r="DQ96" s="4" t="inlineStr">
        <is>
          <t xml:space="preserve"> </t>
        </is>
      </c>
      <c r="DR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  <c r="AV97" s="4" t="inlineStr">
        <is>
          <t xml:space="preserve"> </t>
        </is>
      </c>
      <c r="AW97" s="4" t="inlineStr">
        <is>
          <t xml:space="preserve"> </t>
        </is>
      </c>
      <c r="AX97" s="4" t="inlineStr">
        <is>
          <t xml:space="preserve"> </t>
        </is>
      </c>
      <c r="AY97" s="4" t="inlineStr">
        <is>
          <t xml:space="preserve"> </t>
        </is>
      </c>
      <c r="AZ97" s="4" t="inlineStr">
        <is>
          <t xml:space="preserve"> </t>
        </is>
      </c>
      <c r="BA97" s="4" t="inlineStr">
        <is>
          <t xml:space="preserve"> </t>
        </is>
      </c>
      <c r="BB97" s="4" t="inlineStr">
        <is>
          <t xml:space="preserve"> </t>
        </is>
      </c>
      <c r="BC97" s="4" t="inlineStr">
        <is>
          <t xml:space="preserve"> </t>
        </is>
      </c>
      <c r="BD97" s="4" t="inlineStr">
        <is>
          <t xml:space="preserve"> </t>
        </is>
      </c>
      <c r="BE97" s="4" t="inlineStr">
        <is>
          <t xml:space="preserve"> </t>
        </is>
      </c>
      <c r="BF97" s="4" t="inlineStr">
        <is>
          <t xml:space="preserve"> </t>
        </is>
      </c>
      <c r="BG97" s="4" t="inlineStr">
        <is>
          <t xml:space="preserve"> </t>
        </is>
      </c>
      <c r="BH97" s="4" t="inlineStr">
        <is>
          <t xml:space="preserve"> </t>
        </is>
      </c>
      <c r="BI97" s="4" t="inlineStr">
        <is>
          <t xml:space="preserve"> </t>
        </is>
      </c>
      <c r="BJ97" s="4" t="inlineStr">
        <is>
          <t xml:space="preserve"> </t>
        </is>
      </c>
      <c r="BK97" s="4" t="inlineStr">
        <is>
          <t xml:space="preserve"> </t>
        </is>
      </c>
      <c r="BL97" s="4" t="inlineStr">
        <is>
          <t xml:space="preserve"> </t>
        </is>
      </c>
      <c r="BM97" s="4" t="inlineStr">
        <is>
          <t xml:space="preserve"> </t>
        </is>
      </c>
      <c r="BN97" s="4" t="inlineStr">
        <is>
          <t xml:space="preserve"> </t>
        </is>
      </c>
      <c r="BO97" s="4" t="inlineStr">
        <is>
          <t xml:space="preserve"> </t>
        </is>
      </c>
      <c r="BP97" s="4" t="inlineStr">
        <is>
          <t xml:space="preserve"> </t>
        </is>
      </c>
      <c r="BQ97" s="4" t="inlineStr">
        <is>
          <t xml:space="preserve"> </t>
        </is>
      </c>
      <c r="BR97" s="4" t="inlineStr">
        <is>
          <t xml:space="preserve"> </t>
        </is>
      </c>
      <c r="BS97" s="4" t="inlineStr">
        <is>
          <t xml:space="preserve"> </t>
        </is>
      </c>
      <c r="BT97" s="4" t="inlineStr">
        <is>
          <t xml:space="preserve"> </t>
        </is>
      </c>
      <c r="BU97" s="4" t="inlineStr">
        <is>
          <t xml:space="preserve"> </t>
        </is>
      </c>
      <c r="BV97" s="4" t="inlineStr">
        <is>
          <t xml:space="preserve"> </t>
        </is>
      </c>
      <c r="BW97" s="4" t="inlineStr">
        <is>
          <t xml:space="preserve"> </t>
        </is>
      </c>
      <c r="BX97" s="4" t="inlineStr">
        <is>
          <t xml:space="preserve"> </t>
        </is>
      </c>
      <c r="BY97" s="4" t="inlineStr">
        <is>
          <t xml:space="preserve"> </t>
        </is>
      </c>
      <c r="BZ97" s="4" t="inlineStr">
        <is>
          <t xml:space="preserve"> </t>
        </is>
      </c>
      <c r="CA97" s="4" t="inlineStr">
        <is>
          <t xml:space="preserve"> </t>
        </is>
      </c>
      <c r="CB97" s="4" t="inlineStr">
        <is>
          <t xml:space="preserve"> </t>
        </is>
      </c>
      <c r="CC97" s="4" t="inlineStr">
        <is>
          <t xml:space="preserve"> </t>
        </is>
      </c>
      <c r="CD97" s="4" t="inlineStr">
        <is>
          <t xml:space="preserve"> </t>
        </is>
      </c>
      <c r="CE97" s="4" t="inlineStr">
        <is>
          <t xml:space="preserve"> </t>
        </is>
      </c>
      <c r="CF97" s="4" t="inlineStr">
        <is>
          <t xml:space="preserve"> </t>
        </is>
      </c>
      <c r="CG97" s="4" t="inlineStr">
        <is>
          <t xml:space="preserve"> </t>
        </is>
      </c>
      <c r="CH97" s="4" t="inlineStr">
        <is>
          <t xml:space="preserve"> </t>
        </is>
      </c>
      <c r="CI97" s="4" t="inlineStr">
        <is>
          <t xml:space="preserve"> </t>
        </is>
      </c>
      <c r="CJ97" s="4" t="inlineStr">
        <is>
          <t xml:space="preserve"> </t>
        </is>
      </c>
      <c r="CK97" s="4" t="inlineStr">
        <is>
          <t xml:space="preserve"> </t>
        </is>
      </c>
      <c r="CL97" s="4" t="inlineStr">
        <is>
          <t xml:space="preserve"> </t>
        </is>
      </c>
      <c r="CM97" s="4" t="inlineStr">
        <is>
          <t xml:space="preserve"> </t>
        </is>
      </c>
      <c r="CN97" s="4" t="inlineStr">
        <is>
          <t xml:space="preserve"> </t>
        </is>
      </c>
      <c r="CO97" s="4" t="inlineStr">
        <is>
          <t xml:space="preserve"> </t>
        </is>
      </c>
      <c r="CP97" s="4" t="inlineStr">
        <is>
          <t xml:space="preserve"> </t>
        </is>
      </c>
      <c r="CQ97" s="4" t="inlineStr">
        <is>
          <t xml:space="preserve"> </t>
        </is>
      </c>
      <c r="CR97" s="4" t="inlineStr">
        <is>
          <t xml:space="preserve"> </t>
        </is>
      </c>
      <c r="CS97" s="4" t="inlineStr">
        <is>
          <t xml:space="preserve"> </t>
        </is>
      </c>
      <c r="CT97" s="4" t="inlineStr">
        <is>
          <t xml:space="preserve"> </t>
        </is>
      </c>
      <c r="CU97" s="4" t="inlineStr">
        <is>
          <t xml:space="preserve"> </t>
        </is>
      </c>
      <c r="CV97" s="4" t="inlineStr">
        <is>
          <t xml:space="preserve"> </t>
        </is>
      </c>
      <c r="CW97" s="4" t="inlineStr">
        <is>
          <t xml:space="preserve"> </t>
        </is>
      </c>
      <c r="CX97" s="4" t="inlineStr">
        <is>
          <t xml:space="preserve"> </t>
        </is>
      </c>
      <c r="CY97" s="4" t="inlineStr">
        <is>
          <t xml:space="preserve"> </t>
        </is>
      </c>
      <c r="CZ97" s="4" t="inlineStr">
        <is>
          <t xml:space="preserve"> </t>
        </is>
      </c>
      <c r="DA97" s="4" t="inlineStr">
        <is>
          <t xml:space="preserve"> </t>
        </is>
      </c>
      <c r="DB97" s="4" t="inlineStr">
        <is>
          <t xml:space="preserve"> </t>
        </is>
      </c>
      <c r="DC97" s="4" t="inlineStr">
        <is>
          <t xml:space="preserve"> </t>
        </is>
      </c>
      <c r="DD97" s="4" t="inlineStr">
        <is>
          <t xml:space="preserve"> </t>
        </is>
      </c>
      <c r="DE97" s="4" t="inlineStr">
        <is>
          <t xml:space="preserve"> </t>
        </is>
      </c>
      <c r="DF97" s="4" t="inlineStr">
        <is>
          <t xml:space="preserve"> </t>
        </is>
      </c>
      <c r="DG97" s="4" t="inlineStr">
        <is>
          <t xml:space="preserve"> </t>
        </is>
      </c>
      <c r="DH97" s="4" t="inlineStr">
        <is>
          <t xml:space="preserve"> </t>
        </is>
      </c>
      <c r="DI97" s="4" t="inlineStr">
        <is>
          <t xml:space="preserve"> </t>
        </is>
      </c>
      <c r="DJ97" s="4" t="inlineStr">
        <is>
          <t xml:space="preserve"> </t>
        </is>
      </c>
      <c r="DK97" s="4" t="inlineStr">
        <is>
          <t xml:space="preserve"> </t>
        </is>
      </c>
      <c r="DL97" s="4" t="inlineStr">
        <is>
          <t xml:space="preserve"> </t>
        </is>
      </c>
      <c r="DM97" s="4" t="inlineStr">
        <is>
          <t xml:space="preserve"> </t>
        </is>
      </c>
      <c r="DN97" s="4" t="inlineStr">
        <is>
          <t xml:space="preserve"> </t>
        </is>
      </c>
      <c r="DO97" s="4" t="inlineStr">
        <is>
          <t xml:space="preserve"> </t>
        </is>
      </c>
      <c r="DP97" s="4" t="inlineStr">
        <is>
          <t xml:space="preserve"> </t>
        </is>
      </c>
      <c r="DQ97" s="4" t="inlineStr">
        <is>
          <t xml:space="preserve"> </t>
        </is>
      </c>
      <c r="DR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34257</v>
      </c>
      <c r="C98" s="7" t="n">
        <v>33540</v>
      </c>
      <c r="D98" s="7" t="n">
        <v>32763</v>
      </c>
      <c r="E98" s="7" t="n">
        <v>32293</v>
      </c>
      <c r="F98" s="7" t="n">
        <v>31259</v>
      </c>
      <c r="G98" s="7" t="n">
        <v>29853</v>
      </c>
      <c r="H98" s="7" t="n">
        <v>31180</v>
      </c>
      <c r="I98" s="7" t="n">
        <v>30211</v>
      </c>
      <c r="J98" s="7" t="n">
        <v>28663</v>
      </c>
      <c r="K98" s="7" t="n">
        <v>28269</v>
      </c>
      <c r="L98" s="7" t="n">
        <v>26939</v>
      </c>
      <c r="M98" s="7" t="n">
        <v>24638</v>
      </c>
      <c r="N98" s="7" t="n">
        <v>25248</v>
      </c>
      <c r="O98" s="7" t="n">
        <v>26493</v>
      </c>
      <c r="P98" s="7" t="n">
        <v>26965</v>
      </c>
      <c r="Q98" s="7" t="n">
        <v>26069</v>
      </c>
      <c r="R98" s="7" t="n">
        <v>24419</v>
      </c>
      <c r="S98" s="7" t="n">
        <v>24306</v>
      </c>
      <c r="T98" s="7" t="n">
        <v>24009</v>
      </c>
      <c r="U98" s="7" t="n">
        <v>23272</v>
      </c>
      <c r="V98" s="7" t="n">
        <v>23840</v>
      </c>
      <c r="W98" s="7" t="n">
        <v>22342</v>
      </c>
      <c r="X98" s="7" t="n">
        <v>23721</v>
      </c>
      <c r="Y98" s="7" t="n">
        <v>22504</v>
      </c>
      <c r="Z98" s="7" t="n">
        <v>20833</v>
      </c>
      <c r="AA98" s="7" t="n">
        <v>22957</v>
      </c>
      <c r="AB98" s="7" t="n">
        <v>23874</v>
      </c>
      <c r="AC98" s="7" t="n">
        <v>21840</v>
      </c>
      <c r="AD98" s="7" t="n">
        <v>23836</v>
      </c>
      <c r="AE98" s="7" t="n">
        <v>23872</v>
      </c>
      <c r="AF98" s="7" t="n">
        <v>26208</v>
      </c>
      <c r="AG98" s="7" t="n">
        <v>25353</v>
      </c>
      <c r="AH98" s="7" t="n">
        <v>26068</v>
      </c>
      <c r="AI98" s="7" t="n">
        <v>27626</v>
      </c>
      <c r="AJ98" s="7" t="n">
        <v>26550</v>
      </c>
      <c r="AK98" s="7" t="n">
        <v>26911</v>
      </c>
      <c r="AL98" s="7" t="n">
        <v>25165</v>
      </c>
      <c r="AM98" s="7" t="n">
        <v>26377</v>
      </c>
      <c r="AN98" s="7" t="n">
        <v>25635</v>
      </c>
      <c r="AO98" s="7" t="n">
        <v>25113</v>
      </c>
      <c r="AP98" s="7" t="n">
        <v>24499</v>
      </c>
      <c r="AQ98" s="7" t="n">
        <v>24384</v>
      </c>
      <c r="AR98" s="7" t="n">
        <v>23138</v>
      </c>
      <c r="AS98" s="7" t="n">
        <v>22294</v>
      </c>
      <c r="AT98" s="7" t="n">
        <v>21666</v>
      </c>
      <c r="AU98" s="7" t="n">
        <v>21846</v>
      </c>
      <c r="AV98" s="7" t="n">
        <v>20960</v>
      </c>
      <c r="AW98" s="7" t="n">
        <v>18752</v>
      </c>
      <c r="AX98" s="7" t="n">
        <v>19215</v>
      </c>
      <c r="AY98" s="7" t="n">
        <v>19944</v>
      </c>
      <c r="AZ98" s="7" t="n">
        <v>18581</v>
      </c>
      <c r="BA98" s="7" t="n">
        <v>17553</v>
      </c>
      <c r="BB98" s="7" t="n">
        <v>17173</v>
      </c>
      <c r="BC98" s="7" t="n">
        <v>16312</v>
      </c>
      <c r="BD98" s="7" t="n">
        <v>14408</v>
      </c>
      <c r="BE98" s="7" t="n">
        <v>16602</v>
      </c>
      <c r="BF98" s="7" t="n">
        <v>18080</v>
      </c>
      <c r="BG98" s="7" t="n">
        <v>18060</v>
      </c>
      <c r="BH98" s="7" t="n">
        <v>17553</v>
      </c>
      <c r="BI98" s="7" t="n">
        <v>16914</v>
      </c>
      <c r="BJ98" s="7" t="n">
        <v>16563</v>
      </c>
      <c r="BK98" s="7" t="n">
        <v>16281</v>
      </c>
      <c r="BL98" s="7" t="n">
        <v>16585</v>
      </c>
      <c r="BM98" s="7" t="n">
        <v>16331</v>
      </c>
      <c r="BN98" s="7" t="n">
        <v>15260</v>
      </c>
      <c r="BO98" s="7" t="n">
        <v>16298</v>
      </c>
      <c r="BP98" s="7" t="n">
        <v>15666</v>
      </c>
      <c r="BQ98" s="7" t="n">
        <v>15398</v>
      </c>
      <c r="BR98" s="7" t="n">
        <v>14893</v>
      </c>
      <c r="BS98" s="7" t="n">
        <v>13742</v>
      </c>
      <c r="BT98" s="7" t="n">
        <v>15119</v>
      </c>
      <c r="BU98" s="7" t="n">
        <v>14817</v>
      </c>
      <c r="BV98" s="7" t="n">
        <v>15946</v>
      </c>
      <c r="BW98" s="7" t="n">
        <v>15885</v>
      </c>
      <c r="BX98" s="7" t="n">
        <v>15356</v>
      </c>
      <c r="BY98" s="7" t="n">
        <v>14844</v>
      </c>
      <c r="BZ98" s="7" t="n">
        <v>14749</v>
      </c>
      <c r="CA98" s="7" t="n">
        <v>14381</v>
      </c>
      <c r="CB98" s="7" t="n">
        <v>14333</v>
      </c>
      <c r="CC98" s="7" t="n">
        <v>14666</v>
      </c>
      <c r="CD98" s="7" t="n">
        <v>15225</v>
      </c>
      <c r="CE98" s="7" t="n">
        <v>14432</v>
      </c>
      <c r="CF98" s="7" t="n">
        <v>14273</v>
      </c>
      <c r="CG98" s="7" t="n">
        <v>13851</v>
      </c>
      <c r="CH98" s="7" t="n">
        <v>13540</v>
      </c>
      <c r="CI98" s="7" t="n">
        <v>13258</v>
      </c>
      <c r="CJ98" s="7" t="n">
        <v>13217</v>
      </c>
      <c r="CK98" s="7" t="n">
        <v>12960</v>
      </c>
      <c r="CL98" s="7" t="n">
        <v>12870</v>
      </c>
      <c r="CM98" s="7" t="n">
        <v>12708</v>
      </c>
      <c r="CN98" s="7" t="n">
        <v>12575</v>
      </c>
      <c r="CO98" s="7" t="n">
        <v>12567</v>
      </c>
      <c r="CP98" s="7" t="n">
        <v>12099</v>
      </c>
      <c r="CQ98" s="7" t="n">
        <v>11860</v>
      </c>
      <c r="CR98" s="7" t="n">
        <v>11641</v>
      </c>
      <c r="CS98" s="7" t="n">
        <v>11200</v>
      </c>
      <c r="CT98" s="7" t="n">
        <v>11423</v>
      </c>
      <c r="CU98" s="7" t="n">
        <v>11414</v>
      </c>
      <c r="CV98" s="7" t="n">
        <v>11398</v>
      </c>
      <c r="CW98" s="7" t="n">
        <v>10980</v>
      </c>
      <c r="CX98" s="7" t="n">
        <v>10955</v>
      </c>
      <c r="CY98" s="7" t="n">
        <v>10767</v>
      </c>
      <c r="CZ98" s="7" t="n">
        <v>10709</v>
      </c>
      <c r="DA98" s="7" t="n">
        <v>10011</v>
      </c>
      <c r="DB98" s="7" t="n">
        <v>10015</v>
      </c>
      <c r="DC98" s="7" t="n">
        <v>10584</v>
      </c>
      <c r="DD98" s="7" t="n">
        <v>10778</v>
      </c>
      <c r="DE98" s="7" t="n">
        <v>10743</v>
      </c>
      <c r="DF98" s="7" t="n">
        <v>9939</v>
      </c>
      <c r="DG98" s="7" t="n">
        <v>10219</v>
      </c>
      <c r="DH98" s="7" t="n">
        <v>10873</v>
      </c>
      <c r="DI98" s="7" t="n">
        <v>10667</v>
      </c>
      <c r="DJ98" s="7" t="n">
        <v>10871</v>
      </c>
      <c r="DK98" s="7" t="n">
        <v>10731</v>
      </c>
      <c r="DL98" s="7" t="n">
        <v>10655</v>
      </c>
      <c r="DM98" s="7" t="n">
        <v>10789</v>
      </c>
      <c r="DN98" s="7" t="n">
        <v>10200</v>
      </c>
      <c r="DO98" s="7" t="n">
        <v>10488</v>
      </c>
      <c r="DP98" s="7" t="n">
        <v>10513</v>
      </c>
      <c r="DQ98" s="7" t="n">
        <v>10244</v>
      </c>
      <c r="DR98" s="7" t="n">
        <v>10000</v>
      </c>
    </row>
    <row r="99">
      <c r="A99" s="4" t="inlineStr">
        <is>
          <t>EATON VANCE Index: Russell 1000®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  <c r="DO99" s="4" t="inlineStr">
        <is>
          <t xml:space="preserve"> </t>
        </is>
      </c>
      <c r="DP99" s="4" t="inlineStr">
        <is>
          <t xml:space="preserve"> </t>
        </is>
      </c>
      <c r="DQ99" s="4" t="inlineStr">
        <is>
          <t xml:space="preserve"> </t>
        </is>
      </c>
      <c r="DR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  <c r="AI100" s="4" t="inlineStr">
        <is>
          <t xml:space="preserve"> </t>
        </is>
      </c>
      <c r="AJ100" s="4" t="inlineStr">
        <is>
          <t xml:space="preserve"> </t>
        </is>
      </c>
      <c r="AK100" s="4" t="inlineStr">
        <is>
          <t xml:space="preserve"> </t>
        </is>
      </c>
      <c r="AL100" s="4" t="inlineStr">
        <is>
          <t xml:space="preserve"> </t>
        </is>
      </c>
      <c r="AM100" s="4" t="inlineStr">
        <is>
          <t xml:space="preserve"> </t>
        </is>
      </c>
      <c r="AN100" s="4" t="inlineStr">
        <is>
          <t xml:space="preserve"> </t>
        </is>
      </c>
      <c r="AO100" s="4" t="inlineStr">
        <is>
          <t xml:space="preserve"> </t>
        </is>
      </c>
      <c r="AP100" s="4" t="inlineStr">
        <is>
          <t xml:space="preserve"> </t>
        </is>
      </c>
      <c r="AQ100" s="4" t="inlineStr">
        <is>
          <t xml:space="preserve"> </t>
        </is>
      </c>
      <c r="AR100" s="4" t="inlineStr">
        <is>
          <t xml:space="preserve"> </t>
        </is>
      </c>
      <c r="AS100" s="4" t="inlineStr">
        <is>
          <t xml:space="preserve"> </t>
        </is>
      </c>
      <c r="AT100" s="4" t="inlineStr">
        <is>
          <t xml:space="preserve"> </t>
        </is>
      </c>
      <c r="AU100" s="4" t="inlineStr">
        <is>
          <t xml:space="preserve"> </t>
        </is>
      </c>
      <c r="AV100" s="4" t="inlineStr">
        <is>
          <t xml:space="preserve"> </t>
        </is>
      </c>
      <c r="AW100" s="4" t="inlineStr">
        <is>
          <t xml:space="preserve"> </t>
        </is>
      </c>
      <c r="AX100" s="4" t="inlineStr">
        <is>
          <t xml:space="preserve"> </t>
        </is>
      </c>
      <c r="AY100" s="4" t="inlineStr">
        <is>
          <t xml:space="preserve"> </t>
        </is>
      </c>
      <c r="AZ100" s="4" t="inlineStr">
        <is>
          <t xml:space="preserve"> </t>
        </is>
      </c>
      <c r="BA100" s="4" t="inlineStr">
        <is>
          <t xml:space="preserve"> </t>
        </is>
      </c>
      <c r="BB100" s="4" t="inlineStr">
        <is>
          <t xml:space="preserve"> </t>
        </is>
      </c>
      <c r="BC100" s="4" t="inlineStr">
        <is>
          <t xml:space="preserve"> </t>
        </is>
      </c>
      <c r="BD100" s="4" t="inlineStr">
        <is>
          <t xml:space="preserve"> </t>
        </is>
      </c>
      <c r="BE100" s="4" t="inlineStr">
        <is>
          <t xml:space="preserve"> </t>
        </is>
      </c>
      <c r="BF100" s="4" t="inlineStr">
        <is>
          <t xml:space="preserve"> </t>
        </is>
      </c>
      <c r="BG100" s="4" t="inlineStr">
        <is>
          <t xml:space="preserve"> </t>
        </is>
      </c>
      <c r="BH100" s="4" t="inlineStr">
        <is>
          <t xml:space="preserve"> </t>
        </is>
      </c>
      <c r="BI100" s="4" t="inlineStr">
        <is>
          <t xml:space="preserve"> </t>
        </is>
      </c>
      <c r="BJ100" s="4" t="inlineStr">
        <is>
          <t xml:space="preserve"> </t>
        </is>
      </c>
      <c r="BK100" s="4" t="inlineStr">
        <is>
          <t xml:space="preserve"> </t>
        </is>
      </c>
      <c r="BL100" s="4" t="inlineStr">
        <is>
          <t xml:space="preserve"> </t>
        </is>
      </c>
      <c r="BM100" s="4" t="inlineStr">
        <is>
          <t xml:space="preserve"> </t>
        </is>
      </c>
      <c r="BN100" s="4" t="inlineStr">
        <is>
          <t xml:space="preserve"> </t>
        </is>
      </c>
      <c r="BO100" s="4" t="inlineStr">
        <is>
          <t xml:space="preserve"> </t>
        </is>
      </c>
      <c r="BP100" s="4" t="inlineStr">
        <is>
          <t xml:space="preserve"> </t>
        </is>
      </c>
      <c r="BQ100" s="4" t="inlineStr">
        <is>
          <t xml:space="preserve"> </t>
        </is>
      </c>
      <c r="BR100" s="4" t="inlineStr">
        <is>
          <t xml:space="preserve"> </t>
        </is>
      </c>
      <c r="BS100" s="4" t="inlineStr">
        <is>
          <t xml:space="preserve"> </t>
        </is>
      </c>
      <c r="BT100" s="4" t="inlineStr">
        <is>
          <t xml:space="preserve"> </t>
        </is>
      </c>
      <c r="BU100" s="4" t="inlineStr">
        <is>
          <t xml:space="preserve"> </t>
        </is>
      </c>
      <c r="BV100" s="4" t="inlineStr">
        <is>
          <t xml:space="preserve"> </t>
        </is>
      </c>
      <c r="BW100" s="4" t="inlineStr">
        <is>
          <t xml:space="preserve"> </t>
        </is>
      </c>
      <c r="BX100" s="4" t="inlineStr">
        <is>
          <t xml:space="preserve"> </t>
        </is>
      </c>
      <c r="BY100" s="4" t="inlineStr">
        <is>
          <t xml:space="preserve"> </t>
        </is>
      </c>
      <c r="BZ100" s="4" t="inlineStr">
        <is>
          <t xml:space="preserve"> </t>
        </is>
      </c>
      <c r="CA100" s="4" t="inlineStr">
        <is>
          <t xml:space="preserve"> </t>
        </is>
      </c>
      <c r="CB100" s="4" t="inlineStr">
        <is>
          <t xml:space="preserve"> </t>
        </is>
      </c>
      <c r="CC100" s="4" t="inlineStr">
        <is>
          <t xml:space="preserve"> </t>
        </is>
      </c>
      <c r="CD100" s="4" t="inlineStr">
        <is>
          <t xml:space="preserve"> </t>
        </is>
      </c>
      <c r="CE100" s="4" t="inlineStr">
        <is>
          <t xml:space="preserve"> </t>
        </is>
      </c>
      <c r="CF100" s="4" t="inlineStr">
        <is>
          <t xml:space="preserve"> </t>
        </is>
      </c>
      <c r="CG100" s="4" t="inlineStr">
        <is>
          <t xml:space="preserve"> </t>
        </is>
      </c>
      <c r="CH100" s="4" t="inlineStr">
        <is>
          <t xml:space="preserve"> </t>
        </is>
      </c>
      <c r="CI100" s="4" t="inlineStr">
        <is>
          <t xml:space="preserve"> </t>
        </is>
      </c>
      <c r="CJ100" s="4" t="inlineStr">
        <is>
          <t xml:space="preserve"> </t>
        </is>
      </c>
      <c r="CK100" s="4" t="inlineStr">
        <is>
          <t xml:space="preserve"> </t>
        </is>
      </c>
      <c r="CL100" s="4" t="inlineStr">
        <is>
          <t xml:space="preserve"> </t>
        </is>
      </c>
      <c r="CM100" s="4" t="inlineStr">
        <is>
          <t xml:space="preserve"> </t>
        </is>
      </c>
      <c r="CN100" s="4" t="inlineStr">
        <is>
          <t xml:space="preserve"> </t>
        </is>
      </c>
      <c r="CO100" s="4" t="inlineStr">
        <is>
          <t xml:space="preserve"> </t>
        </is>
      </c>
      <c r="CP100" s="4" t="inlineStr">
        <is>
          <t xml:space="preserve"> </t>
        </is>
      </c>
      <c r="CQ100" s="4" t="inlineStr">
        <is>
          <t xml:space="preserve"> </t>
        </is>
      </c>
      <c r="CR100" s="4" t="inlineStr">
        <is>
          <t xml:space="preserve"> </t>
        </is>
      </c>
      <c r="CS100" s="4" t="inlineStr">
        <is>
          <t xml:space="preserve"> </t>
        </is>
      </c>
      <c r="CT100" s="4" t="inlineStr">
        <is>
          <t xml:space="preserve"> </t>
        </is>
      </c>
      <c r="CU100" s="4" t="inlineStr">
        <is>
          <t xml:space="preserve"> </t>
        </is>
      </c>
      <c r="CV100" s="4" t="inlineStr">
        <is>
          <t xml:space="preserve"> </t>
        </is>
      </c>
      <c r="CW100" s="4" t="inlineStr">
        <is>
          <t xml:space="preserve"> </t>
        </is>
      </c>
      <c r="CX100" s="4" t="inlineStr">
        <is>
          <t xml:space="preserve"> </t>
        </is>
      </c>
      <c r="CY100" s="4" t="inlineStr">
        <is>
          <t xml:space="preserve"> </t>
        </is>
      </c>
      <c r="CZ100" s="4" t="inlineStr">
        <is>
          <t xml:space="preserve"> </t>
        </is>
      </c>
      <c r="DA100" s="4" t="inlineStr">
        <is>
          <t xml:space="preserve"> </t>
        </is>
      </c>
      <c r="DB100" s="4" t="inlineStr">
        <is>
          <t xml:space="preserve"> </t>
        </is>
      </c>
      <c r="DC100" s="4" t="inlineStr">
        <is>
          <t xml:space="preserve"> </t>
        </is>
      </c>
      <c r="DD100" s="4" t="inlineStr">
        <is>
          <t xml:space="preserve"> </t>
        </is>
      </c>
      <c r="DE100" s="4" t="inlineStr">
        <is>
          <t xml:space="preserve"> </t>
        </is>
      </c>
      <c r="DF100" s="4" t="inlineStr">
        <is>
          <t xml:space="preserve"> </t>
        </is>
      </c>
      <c r="DG100" s="4" t="inlineStr">
        <is>
          <t xml:space="preserve"> </t>
        </is>
      </c>
      <c r="DH100" s="4" t="inlineStr">
        <is>
          <t xml:space="preserve"> </t>
        </is>
      </c>
      <c r="DI100" s="4" t="inlineStr">
        <is>
          <t xml:space="preserve"> </t>
        </is>
      </c>
      <c r="DJ100" s="4" t="inlineStr">
        <is>
          <t xml:space="preserve"> </t>
        </is>
      </c>
      <c r="DK100" s="4" t="inlineStr">
        <is>
          <t xml:space="preserve"> </t>
        </is>
      </c>
      <c r="DL100" s="4" t="inlineStr">
        <is>
          <t xml:space="preserve"> </t>
        </is>
      </c>
      <c r="DM100" s="4" t="inlineStr">
        <is>
          <t xml:space="preserve"> </t>
        </is>
      </c>
      <c r="DN100" s="4" t="inlineStr">
        <is>
          <t xml:space="preserve"> </t>
        </is>
      </c>
      <c r="DO100" s="4" t="inlineStr">
        <is>
          <t xml:space="preserve"> </t>
        </is>
      </c>
      <c r="DP100" s="4" t="inlineStr">
        <is>
          <t xml:space="preserve"> </t>
        </is>
      </c>
      <c r="DQ100" s="4" t="inlineStr">
        <is>
          <t xml:space="preserve"> </t>
        </is>
      </c>
      <c r="DR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  <c r="AV101" s="4" t="inlineStr">
        <is>
          <t xml:space="preserve"> </t>
        </is>
      </c>
      <c r="AW101" s="4" t="inlineStr">
        <is>
          <t xml:space="preserve"> </t>
        </is>
      </c>
      <c r="AX101" s="4" t="inlineStr">
        <is>
          <t xml:space="preserve"> </t>
        </is>
      </c>
      <c r="AY101" s="4" t="inlineStr">
        <is>
          <t xml:space="preserve"> </t>
        </is>
      </c>
      <c r="AZ101" s="4" t="inlineStr">
        <is>
          <t xml:space="preserve"> </t>
        </is>
      </c>
      <c r="BA101" s="4" t="inlineStr">
        <is>
          <t xml:space="preserve"> </t>
        </is>
      </c>
      <c r="BB101" s="4" t="inlineStr">
        <is>
          <t xml:space="preserve"> </t>
        </is>
      </c>
      <c r="BC101" s="4" t="inlineStr">
        <is>
          <t xml:space="preserve"> </t>
        </is>
      </c>
      <c r="BD101" s="4" t="inlineStr">
        <is>
          <t xml:space="preserve"> </t>
        </is>
      </c>
      <c r="BE101" s="4" t="inlineStr">
        <is>
          <t xml:space="preserve"> </t>
        </is>
      </c>
      <c r="BF101" s="4" t="inlineStr">
        <is>
          <t xml:space="preserve"> </t>
        </is>
      </c>
      <c r="BG101" s="4" t="inlineStr">
        <is>
          <t xml:space="preserve"> </t>
        </is>
      </c>
      <c r="BH101" s="4" t="inlineStr">
        <is>
          <t xml:space="preserve"> </t>
        </is>
      </c>
      <c r="BI101" s="4" t="inlineStr">
        <is>
          <t xml:space="preserve"> </t>
        </is>
      </c>
      <c r="BJ101" s="4" t="inlineStr">
        <is>
          <t xml:space="preserve"> </t>
        </is>
      </c>
      <c r="BK101" s="4" t="inlineStr">
        <is>
          <t xml:space="preserve"> </t>
        </is>
      </c>
      <c r="BL101" s="4" t="inlineStr">
        <is>
          <t xml:space="preserve"> </t>
        </is>
      </c>
      <c r="BM101" s="4" t="inlineStr">
        <is>
          <t xml:space="preserve"> </t>
        </is>
      </c>
      <c r="BN101" s="4" t="inlineStr">
        <is>
          <t xml:space="preserve"> </t>
        </is>
      </c>
      <c r="BO101" s="4" t="inlineStr">
        <is>
          <t xml:space="preserve"> </t>
        </is>
      </c>
      <c r="BP101" s="4" t="inlineStr">
        <is>
          <t xml:space="preserve"> </t>
        </is>
      </c>
      <c r="BQ101" s="4" t="inlineStr">
        <is>
          <t xml:space="preserve"> </t>
        </is>
      </c>
      <c r="BR101" s="4" t="inlineStr">
        <is>
          <t xml:space="preserve"> </t>
        </is>
      </c>
      <c r="BS101" s="4" t="inlineStr">
        <is>
          <t xml:space="preserve"> </t>
        </is>
      </c>
      <c r="BT101" s="4" t="inlineStr">
        <is>
          <t xml:space="preserve"> </t>
        </is>
      </c>
      <c r="BU101" s="4" t="inlineStr">
        <is>
          <t xml:space="preserve"> </t>
        </is>
      </c>
      <c r="BV101" s="4" t="inlineStr">
        <is>
          <t xml:space="preserve"> </t>
        </is>
      </c>
      <c r="BW101" s="4" t="inlineStr">
        <is>
          <t xml:space="preserve"> </t>
        </is>
      </c>
      <c r="BX101" s="4" t="inlineStr">
        <is>
          <t xml:space="preserve"> </t>
        </is>
      </c>
      <c r="BY101" s="4" t="inlineStr">
        <is>
          <t xml:space="preserve"> </t>
        </is>
      </c>
      <c r="BZ101" s="4" t="inlineStr">
        <is>
          <t xml:space="preserve"> </t>
        </is>
      </c>
      <c r="CA101" s="4" t="inlineStr">
        <is>
          <t xml:space="preserve"> </t>
        </is>
      </c>
      <c r="CB101" s="4" t="inlineStr">
        <is>
          <t xml:space="preserve"> </t>
        </is>
      </c>
      <c r="CC101" s="4" t="inlineStr">
        <is>
          <t xml:space="preserve"> </t>
        </is>
      </c>
      <c r="CD101" s="4" t="inlineStr">
        <is>
          <t xml:space="preserve"> </t>
        </is>
      </c>
      <c r="CE101" s="4" t="inlineStr">
        <is>
          <t xml:space="preserve"> </t>
        </is>
      </c>
      <c r="CF101" s="4" t="inlineStr">
        <is>
          <t xml:space="preserve"> </t>
        </is>
      </c>
      <c r="CG101" s="4" t="inlineStr">
        <is>
          <t xml:space="preserve"> </t>
        </is>
      </c>
      <c r="CH101" s="4" t="inlineStr">
        <is>
          <t xml:space="preserve"> </t>
        </is>
      </c>
      <c r="CI101" s="4" t="inlineStr">
        <is>
          <t xml:space="preserve"> </t>
        </is>
      </c>
      <c r="CJ101" s="4" t="inlineStr">
        <is>
          <t xml:space="preserve"> </t>
        </is>
      </c>
      <c r="CK101" s="4" t="inlineStr">
        <is>
          <t xml:space="preserve"> </t>
        </is>
      </c>
      <c r="CL101" s="4" t="inlineStr">
        <is>
          <t xml:space="preserve"> </t>
        </is>
      </c>
      <c r="CM101" s="4" t="inlineStr">
        <is>
          <t xml:space="preserve"> </t>
        </is>
      </c>
      <c r="CN101" s="4" t="inlineStr">
        <is>
          <t xml:space="preserve"> </t>
        </is>
      </c>
      <c r="CO101" s="4" t="inlineStr">
        <is>
          <t xml:space="preserve"> </t>
        </is>
      </c>
      <c r="CP101" s="4" t="inlineStr">
        <is>
          <t xml:space="preserve"> </t>
        </is>
      </c>
      <c r="CQ101" s="4" t="inlineStr">
        <is>
          <t xml:space="preserve"> </t>
        </is>
      </c>
      <c r="CR101" s="4" t="inlineStr">
        <is>
          <t xml:space="preserve"> </t>
        </is>
      </c>
      <c r="CS101" s="4" t="inlineStr">
        <is>
          <t xml:space="preserve"> </t>
        </is>
      </c>
      <c r="CT101" s="4" t="inlineStr">
        <is>
          <t xml:space="preserve"> </t>
        </is>
      </c>
      <c r="CU101" s="4" t="inlineStr">
        <is>
          <t xml:space="preserve"> </t>
        </is>
      </c>
      <c r="CV101" s="4" t="inlineStr">
        <is>
          <t xml:space="preserve"> </t>
        </is>
      </c>
      <c r="CW101" s="4" t="inlineStr">
        <is>
          <t xml:space="preserve"> </t>
        </is>
      </c>
      <c r="CX101" s="4" t="inlineStr">
        <is>
          <t xml:space="preserve"> </t>
        </is>
      </c>
      <c r="CY101" s="4" t="inlineStr">
        <is>
          <t xml:space="preserve"> </t>
        </is>
      </c>
      <c r="CZ101" s="4" t="inlineStr">
        <is>
          <t xml:space="preserve"> </t>
        </is>
      </c>
      <c r="DA101" s="4" t="inlineStr">
        <is>
          <t xml:space="preserve"> </t>
        </is>
      </c>
      <c r="DB101" s="4" t="inlineStr">
        <is>
          <t xml:space="preserve"> </t>
        </is>
      </c>
      <c r="DC101" s="4" t="inlineStr">
        <is>
          <t xml:space="preserve"> </t>
        </is>
      </c>
      <c r="DD101" s="4" t="inlineStr">
        <is>
          <t xml:space="preserve"> </t>
        </is>
      </c>
      <c r="DE101" s="4" t="inlineStr">
        <is>
          <t xml:space="preserve"> </t>
        </is>
      </c>
      <c r="DF101" s="4" t="inlineStr">
        <is>
          <t xml:space="preserve"> </t>
        </is>
      </c>
      <c r="DG101" s="4" t="inlineStr">
        <is>
          <t xml:space="preserve"> </t>
        </is>
      </c>
      <c r="DH101" s="4" t="inlineStr">
        <is>
          <t xml:space="preserve"> </t>
        </is>
      </c>
      <c r="DI101" s="4" t="inlineStr">
        <is>
          <t xml:space="preserve"> </t>
        </is>
      </c>
      <c r="DJ101" s="4" t="inlineStr">
        <is>
          <t xml:space="preserve"> </t>
        </is>
      </c>
      <c r="DK101" s="4" t="inlineStr">
        <is>
          <t xml:space="preserve"> </t>
        </is>
      </c>
      <c r="DL101" s="4" t="inlineStr">
        <is>
          <t xml:space="preserve"> </t>
        </is>
      </c>
      <c r="DM101" s="4" t="inlineStr">
        <is>
          <t xml:space="preserve"> </t>
        </is>
      </c>
      <c r="DN101" s="4" t="inlineStr">
        <is>
          <t xml:space="preserve"> </t>
        </is>
      </c>
      <c r="DO101" s="4" t="inlineStr">
        <is>
          <t xml:space="preserve"> </t>
        </is>
      </c>
      <c r="DP101" s="4" t="inlineStr">
        <is>
          <t xml:space="preserve"> </t>
        </is>
      </c>
      <c r="DQ101" s="4" t="inlineStr">
        <is>
          <t xml:space="preserve"> </t>
        </is>
      </c>
      <c r="DR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3425682</v>
      </c>
      <c r="C102" s="7" t="n">
        <v>3353969</v>
      </c>
      <c r="D102" s="7" t="n">
        <v>3276309</v>
      </c>
      <c r="E102" s="7" t="n">
        <v>3229313</v>
      </c>
      <c r="F102" s="7" t="n">
        <v>3125857</v>
      </c>
      <c r="G102" s="7" t="n">
        <v>2985281</v>
      </c>
      <c r="H102" s="7" t="n">
        <v>3117957</v>
      </c>
      <c r="I102" s="7" t="n">
        <v>3021109</v>
      </c>
      <c r="J102" s="7" t="n">
        <v>2866324</v>
      </c>
      <c r="K102" s="7" t="n">
        <v>2826900</v>
      </c>
      <c r="L102" s="7" t="n">
        <v>2693913</v>
      </c>
      <c r="M102" s="7" t="n">
        <v>2463805</v>
      </c>
      <c r="N102" s="7" t="n">
        <v>2524828</v>
      </c>
      <c r="O102" s="7" t="n">
        <v>2649337</v>
      </c>
      <c r="P102" s="7" t="n">
        <v>2696507</v>
      </c>
      <c r="Q102" s="7" t="n">
        <v>2606861</v>
      </c>
      <c r="R102" s="7" t="n">
        <v>2441938</v>
      </c>
      <c r="S102" s="7" t="n">
        <v>2430617</v>
      </c>
      <c r="T102" s="7" t="n">
        <v>2400868</v>
      </c>
      <c r="U102" s="7" t="n">
        <v>2327249</v>
      </c>
      <c r="V102" s="7" t="n">
        <v>2383978</v>
      </c>
      <c r="W102" s="7" t="n">
        <v>2234187</v>
      </c>
      <c r="X102" s="7" t="n">
        <v>2372122</v>
      </c>
      <c r="Y102" s="7" t="n">
        <v>2250381</v>
      </c>
      <c r="Z102" s="7" t="n">
        <v>2083300</v>
      </c>
      <c r="AA102" s="7" t="n">
        <v>2295717</v>
      </c>
      <c r="AB102" s="7" t="n">
        <v>2387384</v>
      </c>
      <c r="AC102" s="7" t="n">
        <v>2183970</v>
      </c>
      <c r="AD102" s="7" t="n">
        <v>2383596</v>
      </c>
      <c r="AE102" s="7" t="n">
        <v>2387225</v>
      </c>
      <c r="AF102" s="7" t="n">
        <v>2620848</v>
      </c>
      <c r="AG102" s="7" t="n">
        <v>2535294</v>
      </c>
      <c r="AH102" s="7" t="n">
        <v>2606829</v>
      </c>
      <c r="AI102" s="7" t="n">
        <v>2762584</v>
      </c>
      <c r="AJ102" s="7" t="n">
        <v>2655041</v>
      </c>
      <c r="AK102" s="7" t="n">
        <v>2691141</v>
      </c>
      <c r="AL102" s="7" t="n">
        <v>2516526</v>
      </c>
      <c r="AM102" s="7" t="n">
        <v>2637686</v>
      </c>
      <c r="AN102" s="7" t="n">
        <v>2563492</v>
      </c>
      <c r="AO102" s="7" t="n">
        <v>2511323</v>
      </c>
      <c r="AP102" s="7" t="n">
        <v>2449934</v>
      </c>
      <c r="AQ102" s="7" t="n">
        <v>2438359</v>
      </c>
      <c r="AR102" s="7" t="n">
        <v>2313806</v>
      </c>
      <c r="AS102" s="7" t="n">
        <v>2229436</v>
      </c>
      <c r="AT102" s="7" t="n">
        <v>2166646</v>
      </c>
      <c r="AU102" s="7" t="n">
        <v>2184639</v>
      </c>
      <c r="AV102" s="7" t="n">
        <v>2096028</v>
      </c>
      <c r="AW102" s="7" t="n">
        <v>1875208</v>
      </c>
      <c r="AX102" s="7" t="n">
        <v>1921546</v>
      </c>
      <c r="AY102" s="7" t="n">
        <v>1994438</v>
      </c>
      <c r="AZ102" s="7" t="n">
        <v>1858062</v>
      </c>
      <c r="BA102" s="7" t="n">
        <v>1755280</v>
      </c>
      <c r="BB102" s="7" t="n">
        <v>1717304</v>
      </c>
      <c r="BC102" s="7" t="n">
        <v>1631237</v>
      </c>
      <c r="BD102" s="7" t="n">
        <v>1440841</v>
      </c>
      <c r="BE102" s="7" t="n">
        <v>1660241</v>
      </c>
      <c r="BF102" s="7" t="n">
        <v>1807984</v>
      </c>
      <c r="BG102" s="7" t="n">
        <v>1806034</v>
      </c>
      <c r="BH102" s="7" t="n">
        <v>1755343</v>
      </c>
      <c r="BI102" s="7" t="n">
        <v>1691421</v>
      </c>
      <c r="BJ102" s="7" t="n">
        <v>1656318</v>
      </c>
      <c r="BK102" s="7" t="n">
        <v>1628098</v>
      </c>
      <c r="BL102" s="7" t="n">
        <v>1658473</v>
      </c>
      <c r="BM102" s="7" t="n">
        <v>1633111</v>
      </c>
      <c r="BN102" s="7" t="n">
        <v>1525981</v>
      </c>
      <c r="BO102" s="7" t="n">
        <v>1629842</v>
      </c>
      <c r="BP102" s="7" t="n">
        <v>1566577</v>
      </c>
      <c r="BQ102" s="7" t="n">
        <v>1539770</v>
      </c>
      <c r="BR102" s="7" t="n">
        <v>1489343</v>
      </c>
      <c r="BS102" s="7" t="n">
        <v>1374182</v>
      </c>
      <c r="BT102" s="7" t="n">
        <v>1511880</v>
      </c>
      <c r="BU102" s="7" t="n">
        <v>1481726</v>
      </c>
      <c r="BV102" s="7" t="n">
        <v>1594562</v>
      </c>
      <c r="BW102" s="7" t="n">
        <v>1588530</v>
      </c>
      <c r="BX102" s="7" t="n">
        <v>1535617</v>
      </c>
      <c r="BY102" s="7" t="n">
        <v>1484388</v>
      </c>
      <c r="BZ102" s="7" t="n">
        <v>1474851</v>
      </c>
      <c r="CA102" s="7" t="n">
        <v>1438141</v>
      </c>
      <c r="CB102" s="7" t="n">
        <v>1433270</v>
      </c>
      <c r="CC102" s="7" t="n">
        <v>1466557</v>
      </c>
      <c r="CD102" s="7" t="n">
        <v>1522451</v>
      </c>
      <c r="CE102" s="7" t="n">
        <v>1443228</v>
      </c>
      <c r="CF102" s="7" t="n">
        <v>1427316</v>
      </c>
      <c r="CG102" s="7" t="n">
        <v>1385077</v>
      </c>
      <c r="CH102" s="7" t="n">
        <v>1354021</v>
      </c>
      <c r="CI102" s="7" t="n">
        <v>1325788</v>
      </c>
      <c r="CJ102" s="7" t="n">
        <v>1321654</v>
      </c>
      <c r="CK102" s="7" t="n">
        <v>1295989</v>
      </c>
      <c r="CL102" s="7" t="n">
        <v>1287003</v>
      </c>
      <c r="CM102" s="7" t="n">
        <v>1270784</v>
      </c>
      <c r="CN102" s="7" t="n">
        <v>1257490</v>
      </c>
      <c r="CO102" s="7" t="n">
        <v>1256696</v>
      </c>
      <c r="CP102" s="7" t="n">
        <v>1209864</v>
      </c>
      <c r="CQ102" s="7" t="n">
        <v>1186015</v>
      </c>
      <c r="CR102" s="7" t="n">
        <v>1164145</v>
      </c>
      <c r="CS102" s="7" t="n">
        <v>1119991</v>
      </c>
      <c r="CT102" s="7" t="n">
        <v>1142265</v>
      </c>
      <c r="CU102" s="7" t="n">
        <v>1141362</v>
      </c>
      <c r="CV102" s="7" t="n">
        <v>1139847</v>
      </c>
      <c r="CW102" s="7" t="n">
        <v>1098019</v>
      </c>
      <c r="CX102" s="7" t="n">
        <v>1095538</v>
      </c>
      <c r="CY102" s="7" t="n">
        <v>1076683</v>
      </c>
      <c r="CZ102" s="7" t="n">
        <v>1070860</v>
      </c>
      <c r="DA102" s="7" t="n">
        <v>1001121</v>
      </c>
      <c r="DB102" s="7" t="n">
        <v>1001464</v>
      </c>
      <c r="DC102" s="7" t="n">
        <v>1058434</v>
      </c>
      <c r="DD102" s="7" t="n">
        <v>1077824</v>
      </c>
      <c r="DE102" s="7" t="n">
        <v>1074275</v>
      </c>
      <c r="DF102" s="7" t="n">
        <v>993863</v>
      </c>
      <c r="DG102" s="7" t="n">
        <v>1021870</v>
      </c>
      <c r="DH102" s="7" t="n">
        <v>1087273</v>
      </c>
      <c r="DI102" s="7" t="n">
        <v>1066712</v>
      </c>
      <c r="DJ102" s="7" t="n">
        <v>1087106</v>
      </c>
      <c r="DK102" s="7" t="n">
        <v>1073068</v>
      </c>
      <c r="DL102" s="7" t="n">
        <v>1065504</v>
      </c>
      <c r="DM102" s="7" t="n">
        <v>1078939</v>
      </c>
      <c r="DN102" s="7" t="n">
        <v>1020003</v>
      </c>
      <c r="DO102" s="7" t="n">
        <v>1048811</v>
      </c>
      <c r="DP102" s="7" t="n">
        <v>1051260</v>
      </c>
      <c r="DQ102" s="7" t="n">
        <v>1024439</v>
      </c>
      <c r="DR102" s="7" t="n">
        <v>1000000</v>
      </c>
    </row>
    <row r="103">
      <c r="A103" s="4" t="inlineStr">
        <is>
          <t>EATON VANCE Index: Russell 1000®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  <c r="AV103" s="4" t="inlineStr">
        <is>
          <t xml:space="preserve"> </t>
        </is>
      </c>
      <c r="AW103" s="4" t="inlineStr">
        <is>
          <t xml:space="preserve"> </t>
        </is>
      </c>
      <c r="AX103" s="4" t="inlineStr">
        <is>
          <t xml:space="preserve"> </t>
        </is>
      </c>
      <c r="AY103" s="4" t="inlineStr">
        <is>
          <t xml:space="preserve"> </t>
        </is>
      </c>
      <c r="AZ103" s="4" t="inlineStr">
        <is>
          <t xml:space="preserve"> </t>
        </is>
      </c>
      <c r="BA103" s="4" t="inlineStr">
        <is>
          <t xml:space="preserve"> </t>
        </is>
      </c>
      <c r="BB103" s="4" t="inlineStr">
        <is>
          <t xml:space="preserve"> </t>
        </is>
      </c>
      <c r="BC103" s="4" t="inlineStr">
        <is>
          <t xml:space="preserve"> </t>
        </is>
      </c>
      <c r="BD103" s="4" t="inlineStr">
        <is>
          <t xml:space="preserve"> </t>
        </is>
      </c>
      <c r="BE103" s="4" t="inlineStr">
        <is>
          <t xml:space="preserve"> </t>
        </is>
      </c>
      <c r="BF103" s="4" t="inlineStr">
        <is>
          <t xml:space="preserve"> </t>
        </is>
      </c>
      <c r="BG103" s="4" t="inlineStr">
        <is>
          <t xml:space="preserve"> </t>
        </is>
      </c>
      <c r="BH103" s="4" t="inlineStr">
        <is>
          <t xml:space="preserve"> </t>
        </is>
      </c>
      <c r="BI103" s="4" t="inlineStr">
        <is>
          <t xml:space="preserve"> </t>
        </is>
      </c>
      <c r="BJ103" s="4" t="inlineStr">
        <is>
          <t xml:space="preserve"> </t>
        </is>
      </c>
      <c r="BK103" s="4" t="inlineStr">
        <is>
          <t xml:space="preserve"> </t>
        </is>
      </c>
      <c r="BL103" s="4" t="inlineStr">
        <is>
          <t xml:space="preserve"> </t>
        </is>
      </c>
      <c r="BM103" s="4" t="inlineStr">
        <is>
          <t xml:space="preserve"> </t>
        </is>
      </c>
      <c r="BN103" s="4" t="inlineStr">
        <is>
          <t xml:space="preserve"> </t>
        </is>
      </c>
      <c r="BO103" s="4" t="inlineStr">
        <is>
          <t xml:space="preserve"> </t>
        </is>
      </c>
      <c r="BP103" s="4" t="inlineStr">
        <is>
          <t xml:space="preserve"> </t>
        </is>
      </c>
      <c r="BQ103" s="4" t="inlineStr">
        <is>
          <t xml:space="preserve"> </t>
        </is>
      </c>
      <c r="BR103" s="4" t="inlineStr">
        <is>
          <t xml:space="preserve"> </t>
        </is>
      </c>
      <c r="BS103" s="4" t="inlineStr">
        <is>
          <t xml:space="preserve"> </t>
        </is>
      </c>
      <c r="BT103" s="4" t="inlineStr">
        <is>
          <t xml:space="preserve"> </t>
        </is>
      </c>
      <c r="BU103" s="4" t="inlineStr">
        <is>
          <t xml:space="preserve"> </t>
        </is>
      </c>
      <c r="BV103" s="4" t="inlineStr">
        <is>
          <t xml:space="preserve"> </t>
        </is>
      </c>
      <c r="BW103" s="4" t="inlineStr">
        <is>
          <t xml:space="preserve"> </t>
        </is>
      </c>
      <c r="BX103" s="4" t="inlineStr">
        <is>
          <t xml:space="preserve"> </t>
        </is>
      </c>
      <c r="BY103" s="4" t="inlineStr">
        <is>
          <t xml:space="preserve"> </t>
        </is>
      </c>
      <c r="BZ103" s="4" t="inlineStr">
        <is>
          <t xml:space="preserve"> </t>
        </is>
      </c>
      <c r="CA103" s="4" t="inlineStr">
        <is>
          <t xml:space="preserve"> </t>
        </is>
      </c>
      <c r="CB103" s="4" t="inlineStr">
        <is>
          <t xml:space="preserve"> </t>
        </is>
      </c>
      <c r="CC103" s="4" t="inlineStr">
        <is>
          <t xml:space="preserve"> </t>
        </is>
      </c>
      <c r="CD103" s="4" t="inlineStr">
        <is>
          <t xml:space="preserve"> </t>
        </is>
      </c>
      <c r="CE103" s="4" t="inlineStr">
        <is>
          <t xml:space="preserve"> </t>
        </is>
      </c>
      <c r="CF103" s="4" t="inlineStr">
        <is>
          <t xml:space="preserve"> </t>
        </is>
      </c>
      <c r="CG103" s="4" t="inlineStr">
        <is>
          <t xml:space="preserve"> </t>
        </is>
      </c>
      <c r="CH103" s="4" t="inlineStr">
        <is>
          <t xml:space="preserve"> </t>
        </is>
      </c>
      <c r="CI103" s="4" t="inlineStr">
        <is>
          <t xml:space="preserve"> </t>
        </is>
      </c>
      <c r="CJ103" s="4" t="inlineStr">
        <is>
          <t xml:space="preserve"> </t>
        </is>
      </c>
      <c r="CK103" s="4" t="inlineStr">
        <is>
          <t xml:space="preserve"> </t>
        </is>
      </c>
      <c r="CL103" s="4" t="inlineStr">
        <is>
          <t xml:space="preserve"> </t>
        </is>
      </c>
      <c r="CM103" s="4" t="inlineStr">
        <is>
          <t xml:space="preserve"> </t>
        </is>
      </c>
      <c r="CN103" s="4" t="inlineStr">
        <is>
          <t xml:space="preserve"> </t>
        </is>
      </c>
      <c r="CO103" s="4" t="inlineStr">
        <is>
          <t xml:space="preserve"> </t>
        </is>
      </c>
      <c r="CP103" s="4" t="inlineStr">
        <is>
          <t xml:space="preserve"> </t>
        </is>
      </c>
      <c r="CQ103" s="4" t="inlineStr">
        <is>
          <t xml:space="preserve"> </t>
        </is>
      </c>
      <c r="CR103" s="4" t="inlineStr">
        <is>
          <t xml:space="preserve"> </t>
        </is>
      </c>
      <c r="CS103" s="4" t="inlineStr">
        <is>
          <t xml:space="preserve"> </t>
        </is>
      </c>
      <c r="CT103" s="4" t="inlineStr">
        <is>
          <t xml:space="preserve"> </t>
        </is>
      </c>
      <c r="CU103" s="4" t="inlineStr">
        <is>
          <t xml:space="preserve"> </t>
        </is>
      </c>
      <c r="CV103" s="4" t="inlineStr">
        <is>
          <t xml:space="preserve"> </t>
        </is>
      </c>
      <c r="CW103" s="4" t="inlineStr">
        <is>
          <t xml:space="preserve"> </t>
        </is>
      </c>
      <c r="CX103" s="4" t="inlineStr">
        <is>
          <t xml:space="preserve"> </t>
        </is>
      </c>
      <c r="CY103" s="4" t="inlineStr">
        <is>
          <t xml:space="preserve"> </t>
        </is>
      </c>
      <c r="CZ103" s="4" t="inlineStr">
        <is>
          <t xml:space="preserve"> </t>
        </is>
      </c>
      <c r="DA103" s="4" t="inlineStr">
        <is>
          <t xml:space="preserve"> </t>
        </is>
      </c>
      <c r="DB103" s="4" t="inlineStr">
        <is>
          <t xml:space="preserve"> </t>
        </is>
      </c>
      <c r="DC103" s="4" t="inlineStr">
        <is>
          <t xml:space="preserve"> </t>
        </is>
      </c>
      <c r="DD103" s="4" t="inlineStr">
        <is>
          <t xml:space="preserve"> </t>
        </is>
      </c>
      <c r="DE103" s="4" t="inlineStr">
        <is>
          <t xml:space="preserve"> </t>
        </is>
      </c>
      <c r="DF103" s="4" t="inlineStr">
        <is>
          <t xml:space="preserve"> </t>
        </is>
      </c>
      <c r="DG103" s="4" t="inlineStr">
        <is>
          <t xml:space="preserve"> </t>
        </is>
      </c>
      <c r="DH103" s="4" t="inlineStr">
        <is>
          <t xml:space="preserve"> </t>
        </is>
      </c>
      <c r="DI103" s="4" t="inlineStr">
        <is>
          <t xml:space="preserve"> </t>
        </is>
      </c>
      <c r="DJ103" s="4" t="inlineStr">
        <is>
          <t xml:space="preserve"> </t>
        </is>
      </c>
      <c r="DK103" s="4" t="inlineStr">
        <is>
          <t xml:space="preserve"> </t>
        </is>
      </c>
      <c r="DL103" s="4" t="inlineStr">
        <is>
          <t xml:space="preserve"> </t>
        </is>
      </c>
      <c r="DM103" s="4" t="inlineStr">
        <is>
          <t xml:space="preserve"> </t>
        </is>
      </c>
      <c r="DN103" s="4" t="inlineStr">
        <is>
          <t xml:space="preserve"> </t>
        </is>
      </c>
      <c r="DO103" s="4" t="inlineStr">
        <is>
          <t xml:space="preserve"> </t>
        </is>
      </c>
      <c r="DP103" s="4" t="inlineStr">
        <is>
          <t xml:space="preserve"> </t>
        </is>
      </c>
      <c r="DQ103" s="4" t="inlineStr">
        <is>
          <t xml:space="preserve"> </t>
        </is>
      </c>
      <c r="DR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  <c r="AV104" s="4" t="inlineStr">
        <is>
          <t xml:space="preserve"> </t>
        </is>
      </c>
      <c r="AW104" s="4" t="inlineStr">
        <is>
          <t xml:space="preserve"> </t>
        </is>
      </c>
      <c r="AX104" s="4" t="inlineStr">
        <is>
          <t xml:space="preserve"> </t>
        </is>
      </c>
      <c r="AY104" s="4" t="inlineStr">
        <is>
          <t xml:space="preserve"> </t>
        </is>
      </c>
      <c r="AZ104" s="4" t="inlineStr">
        <is>
          <t xml:space="preserve"> </t>
        </is>
      </c>
      <c r="BA104" s="4" t="inlineStr">
        <is>
          <t xml:space="preserve"> </t>
        </is>
      </c>
      <c r="BB104" s="4" t="inlineStr">
        <is>
          <t xml:space="preserve"> </t>
        </is>
      </c>
      <c r="BC104" s="4" t="inlineStr">
        <is>
          <t xml:space="preserve"> </t>
        </is>
      </c>
      <c r="BD104" s="4" t="inlineStr">
        <is>
          <t xml:space="preserve"> </t>
        </is>
      </c>
      <c r="BE104" s="4" t="inlineStr">
        <is>
          <t xml:space="preserve"> </t>
        </is>
      </c>
      <c r="BF104" s="4" t="inlineStr">
        <is>
          <t xml:space="preserve"> </t>
        </is>
      </c>
      <c r="BG104" s="4" t="inlineStr">
        <is>
          <t xml:space="preserve"> </t>
        </is>
      </c>
      <c r="BH104" s="4" t="inlineStr">
        <is>
          <t xml:space="preserve"> </t>
        </is>
      </c>
      <c r="BI104" s="4" t="inlineStr">
        <is>
          <t xml:space="preserve"> </t>
        </is>
      </c>
      <c r="BJ104" s="4" t="inlineStr">
        <is>
          <t xml:space="preserve"> </t>
        </is>
      </c>
      <c r="BK104" s="4" t="inlineStr">
        <is>
          <t xml:space="preserve"> </t>
        </is>
      </c>
      <c r="BL104" s="4" t="inlineStr">
        <is>
          <t xml:space="preserve"> </t>
        </is>
      </c>
      <c r="BM104" s="4" t="inlineStr">
        <is>
          <t xml:space="preserve"> </t>
        </is>
      </c>
      <c r="BN104" s="4" t="inlineStr">
        <is>
          <t xml:space="preserve"> </t>
        </is>
      </c>
      <c r="BO104" s="4" t="inlineStr">
        <is>
          <t xml:space="preserve"> </t>
        </is>
      </c>
      <c r="BP104" s="4" t="inlineStr">
        <is>
          <t xml:space="preserve"> </t>
        </is>
      </c>
      <c r="BQ104" s="4" t="inlineStr">
        <is>
          <t xml:space="preserve"> </t>
        </is>
      </c>
      <c r="BR104" s="4" t="inlineStr">
        <is>
          <t xml:space="preserve"> </t>
        </is>
      </c>
      <c r="BS104" s="4" t="inlineStr">
        <is>
          <t xml:space="preserve"> </t>
        </is>
      </c>
      <c r="BT104" s="4" t="inlineStr">
        <is>
          <t xml:space="preserve"> </t>
        </is>
      </c>
      <c r="BU104" s="4" t="inlineStr">
        <is>
          <t xml:space="preserve"> </t>
        </is>
      </c>
      <c r="BV104" s="4" t="inlineStr">
        <is>
          <t xml:space="preserve"> </t>
        </is>
      </c>
      <c r="BW104" s="4" t="inlineStr">
        <is>
          <t xml:space="preserve"> </t>
        </is>
      </c>
      <c r="BX104" s="4" t="inlineStr">
        <is>
          <t xml:space="preserve"> </t>
        </is>
      </c>
      <c r="BY104" s="4" t="inlineStr">
        <is>
          <t xml:space="preserve"> </t>
        </is>
      </c>
      <c r="BZ104" s="4" t="inlineStr">
        <is>
          <t xml:space="preserve"> </t>
        </is>
      </c>
      <c r="CA104" s="4" t="inlineStr">
        <is>
          <t xml:space="preserve"> </t>
        </is>
      </c>
      <c r="CB104" s="4" t="inlineStr">
        <is>
          <t xml:space="preserve"> </t>
        </is>
      </c>
      <c r="CC104" s="4" t="inlineStr">
        <is>
          <t xml:space="preserve"> </t>
        </is>
      </c>
      <c r="CD104" s="4" t="inlineStr">
        <is>
          <t xml:space="preserve"> </t>
        </is>
      </c>
      <c r="CE104" s="4" t="inlineStr">
        <is>
          <t xml:space="preserve"> </t>
        </is>
      </c>
      <c r="CF104" s="4" t="inlineStr">
        <is>
          <t xml:space="preserve"> </t>
        </is>
      </c>
      <c r="CG104" s="4" t="inlineStr">
        <is>
          <t xml:space="preserve"> </t>
        </is>
      </c>
      <c r="CH104" s="4" t="inlineStr">
        <is>
          <t xml:space="preserve"> </t>
        </is>
      </c>
      <c r="CI104" s="4" t="inlineStr">
        <is>
          <t xml:space="preserve"> </t>
        </is>
      </c>
      <c r="CJ104" s="4" t="inlineStr">
        <is>
          <t xml:space="preserve"> </t>
        </is>
      </c>
      <c r="CK104" s="4" t="inlineStr">
        <is>
          <t xml:space="preserve"> </t>
        </is>
      </c>
      <c r="CL104" s="4" t="inlineStr">
        <is>
          <t xml:space="preserve"> </t>
        </is>
      </c>
      <c r="CM104" s="4" t="inlineStr">
        <is>
          <t xml:space="preserve"> </t>
        </is>
      </c>
      <c r="CN104" s="4" t="inlineStr">
        <is>
          <t xml:space="preserve"> </t>
        </is>
      </c>
      <c r="CO104" s="4" t="inlineStr">
        <is>
          <t xml:space="preserve"> </t>
        </is>
      </c>
      <c r="CP104" s="4" t="inlineStr">
        <is>
          <t xml:space="preserve"> </t>
        </is>
      </c>
      <c r="CQ104" s="4" t="inlineStr">
        <is>
          <t xml:space="preserve"> </t>
        </is>
      </c>
      <c r="CR104" s="4" t="inlineStr">
        <is>
          <t xml:space="preserve"> </t>
        </is>
      </c>
      <c r="CS104" s="4" t="inlineStr">
        <is>
          <t xml:space="preserve"> </t>
        </is>
      </c>
      <c r="CT104" s="4" t="inlineStr">
        <is>
          <t xml:space="preserve"> </t>
        </is>
      </c>
      <c r="CU104" s="4" t="inlineStr">
        <is>
          <t xml:space="preserve"> </t>
        </is>
      </c>
      <c r="CV104" s="4" t="inlineStr">
        <is>
          <t xml:space="preserve"> </t>
        </is>
      </c>
      <c r="CW104" s="4" t="inlineStr">
        <is>
          <t xml:space="preserve"> </t>
        </is>
      </c>
      <c r="CX104" s="4" t="inlineStr">
        <is>
          <t xml:space="preserve"> </t>
        </is>
      </c>
      <c r="CY104" s="4" t="inlineStr">
        <is>
          <t xml:space="preserve"> </t>
        </is>
      </c>
      <c r="CZ104" s="4" t="inlineStr">
        <is>
          <t xml:space="preserve"> </t>
        </is>
      </c>
      <c r="DA104" s="4" t="inlineStr">
        <is>
          <t xml:space="preserve"> </t>
        </is>
      </c>
      <c r="DB104" s="4" t="inlineStr">
        <is>
          <t xml:space="preserve"> </t>
        </is>
      </c>
      <c r="DC104" s="4" t="inlineStr">
        <is>
          <t xml:space="preserve"> </t>
        </is>
      </c>
      <c r="DD104" s="4" t="inlineStr">
        <is>
          <t xml:space="preserve"> </t>
        </is>
      </c>
      <c r="DE104" s="4" t="inlineStr">
        <is>
          <t xml:space="preserve"> </t>
        </is>
      </c>
      <c r="DF104" s="4" t="inlineStr">
        <is>
          <t xml:space="preserve"> </t>
        </is>
      </c>
      <c r="DG104" s="4" t="inlineStr">
        <is>
          <t xml:space="preserve"> </t>
        </is>
      </c>
      <c r="DH104" s="4" t="inlineStr">
        <is>
          <t xml:space="preserve"> </t>
        </is>
      </c>
      <c r="DI104" s="4" t="inlineStr">
        <is>
          <t xml:space="preserve"> </t>
        </is>
      </c>
      <c r="DJ104" s="4" t="inlineStr">
        <is>
          <t xml:space="preserve"> </t>
        </is>
      </c>
      <c r="DK104" s="4" t="inlineStr">
        <is>
          <t xml:space="preserve"> </t>
        </is>
      </c>
      <c r="DL104" s="4" t="inlineStr">
        <is>
          <t xml:space="preserve"> </t>
        </is>
      </c>
      <c r="DM104" s="4" t="inlineStr">
        <is>
          <t xml:space="preserve"> </t>
        </is>
      </c>
      <c r="DN104" s="4" t="inlineStr">
        <is>
          <t xml:space="preserve"> </t>
        </is>
      </c>
      <c r="DO104" s="4" t="inlineStr">
        <is>
          <t xml:space="preserve"> </t>
        </is>
      </c>
      <c r="DP104" s="4" t="inlineStr">
        <is>
          <t xml:space="preserve"> </t>
        </is>
      </c>
      <c r="DQ104" s="4" t="inlineStr">
        <is>
          <t xml:space="preserve"> </t>
        </is>
      </c>
      <c r="DR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  <c r="AI105" s="4" t="inlineStr">
        <is>
          <t xml:space="preserve"> </t>
        </is>
      </c>
      <c r="AJ105" s="4" t="inlineStr">
        <is>
          <t xml:space="preserve"> </t>
        </is>
      </c>
      <c r="AK105" s="4" t="inlineStr">
        <is>
          <t xml:space="preserve"> </t>
        </is>
      </c>
      <c r="AL105" s="4" t="inlineStr">
        <is>
          <t xml:space="preserve"> </t>
        </is>
      </c>
      <c r="AM105" s="4" t="inlineStr">
        <is>
          <t xml:space="preserve"> </t>
        </is>
      </c>
      <c r="AN105" s="4" t="inlineStr">
        <is>
          <t xml:space="preserve"> </t>
        </is>
      </c>
      <c r="AO105" s="4" t="inlineStr">
        <is>
          <t xml:space="preserve"> </t>
        </is>
      </c>
      <c r="AP105" s="4" t="inlineStr">
        <is>
          <t xml:space="preserve"> </t>
        </is>
      </c>
      <c r="AQ105" s="4" t="inlineStr">
        <is>
          <t xml:space="preserve"> </t>
        </is>
      </c>
      <c r="AR105" s="4" t="inlineStr">
        <is>
          <t xml:space="preserve"> </t>
        </is>
      </c>
      <c r="AS105" s="4" t="inlineStr">
        <is>
          <t xml:space="preserve"> </t>
        </is>
      </c>
      <c r="AT105" s="4" t="inlineStr">
        <is>
          <t xml:space="preserve"> </t>
        </is>
      </c>
      <c r="AU105" s="4" t="inlineStr">
        <is>
          <t xml:space="preserve"> </t>
        </is>
      </c>
      <c r="AV105" s="4" t="inlineStr">
        <is>
          <t xml:space="preserve"> </t>
        </is>
      </c>
      <c r="AW105" s="4" t="inlineStr">
        <is>
          <t xml:space="preserve"> </t>
        </is>
      </c>
      <c r="AX105" s="4" t="inlineStr">
        <is>
          <t xml:space="preserve"> </t>
        </is>
      </c>
      <c r="AY105" s="4" t="inlineStr">
        <is>
          <t xml:space="preserve"> </t>
        </is>
      </c>
      <c r="AZ105" s="4" t="inlineStr">
        <is>
          <t xml:space="preserve"> </t>
        </is>
      </c>
      <c r="BA105" s="4" t="inlineStr">
        <is>
          <t xml:space="preserve"> </t>
        </is>
      </c>
      <c r="BB105" s="4" t="inlineStr">
        <is>
          <t xml:space="preserve"> </t>
        </is>
      </c>
      <c r="BC105" s="4" t="inlineStr">
        <is>
          <t xml:space="preserve"> </t>
        </is>
      </c>
      <c r="BD105" s="4" t="inlineStr">
        <is>
          <t xml:space="preserve"> </t>
        </is>
      </c>
      <c r="BE105" s="4" t="inlineStr">
        <is>
          <t xml:space="preserve"> </t>
        </is>
      </c>
      <c r="BF105" s="4" t="inlineStr">
        <is>
          <t xml:space="preserve"> </t>
        </is>
      </c>
      <c r="BG105" s="4" t="inlineStr">
        <is>
          <t xml:space="preserve"> </t>
        </is>
      </c>
      <c r="BH105" s="4" t="inlineStr">
        <is>
          <t xml:space="preserve"> </t>
        </is>
      </c>
      <c r="BI105" s="4" t="inlineStr">
        <is>
          <t xml:space="preserve"> </t>
        </is>
      </c>
      <c r="BJ105" s="4" t="inlineStr">
        <is>
          <t xml:space="preserve"> </t>
        </is>
      </c>
      <c r="BK105" s="4" t="inlineStr">
        <is>
          <t xml:space="preserve"> </t>
        </is>
      </c>
      <c r="BL105" s="4" t="inlineStr">
        <is>
          <t xml:space="preserve"> </t>
        </is>
      </c>
      <c r="BM105" s="4" t="inlineStr">
        <is>
          <t xml:space="preserve"> </t>
        </is>
      </c>
      <c r="BN105" s="4" t="inlineStr">
        <is>
          <t xml:space="preserve"> </t>
        </is>
      </c>
      <c r="BO105" s="4" t="inlineStr">
        <is>
          <t xml:space="preserve"> </t>
        </is>
      </c>
      <c r="BP105" s="4" t="inlineStr">
        <is>
          <t xml:space="preserve"> </t>
        </is>
      </c>
      <c r="BQ105" s="4" t="inlineStr">
        <is>
          <t xml:space="preserve"> </t>
        </is>
      </c>
      <c r="BR105" s="4" t="inlineStr">
        <is>
          <t xml:space="preserve"> </t>
        </is>
      </c>
      <c r="BS105" s="4" t="inlineStr">
        <is>
          <t xml:space="preserve"> </t>
        </is>
      </c>
      <c r="BT105" s="4" t="inlineStr">
        <is>
          <t xml:space="preserve"> </t>
        </is>
      </c>
      <c r="BU105" s="4" t="inlineStr">
        <is>
          <t xml:space="preserve"> </t>
        </is>
      </c>
      <c r="BV105" s="4" t="inlineStr">
        <is>
          <t xml:space="preserve"> </t>
        </is>
      </c>
      <c r="BW105" s="4" t="inlineStr">
        <is>
          <t xml:space="preserve"> </t>
        </is>
      </c>
      <c r="BX105" s="4" t="inlineStr">
        <is>
          <t xml:space="preserve"> </t>
        </is>
      </c>
      <c r="BY105" s="4" t="inlineStr">
        <is>
          <t xml:space="preserve"> </t>
        </is>
      </c>
      <c r="BZ105" s="4" t="inlineStr">
        <is>
          <t xml:space="preserve"> </t>
        </is>
      </c>
      <c r="CA105" s="4" t="inlineStr">
        <is>
          <t xml:space="preserve"> </t>
        </is>
      </c>
      <c r="CB105" s="4" t="inlineStr">
        <is>
          <t xml:space="preserve"> </t>
        </is>
      </c>
      <c r="CC105" s="4" t="inlineStr">
        <is>
          <t xml:space="preserve"> </t>
        </is>
      </c>
      <c r="CD105" s="4" t="inlineStr">
        <is>
          <t xml:space="preserve"> </t>
        </is>
      </c>
      <c r="CE105" s="4" t="inlineStr">
        <is>
          <t xml:space="preserve"> </t>
        </is>
      </c>
      <c r="CF105" s="4" t="inlineStr">
        <is>
          <t xml:space="preserve"> </t>
        </is>
      </c>
      <c r="CG105" s="4" t="inlineStr">
        <is>
          <t xml:space="preserve"> </t>
        </is>
      </c>
      <c r="CH105" s="4" t="inlineStr">
        <is>
          <t xml:space="preserve"> </t>
        </is>
      </c>
      <c r="CI105" s="4" t="inlineStr">
        <is>
          <t xml:space="preserve"> </t>
        </is>
      </c>
      <c r="CJ105" s="4" t="inlineStr">
        <is>
          <t xml:space="preserve"> </t>
        </is>
      </c>
      <c r="CK105" s="4" t="inlineStr">
        <is>
          <t xml:space="preserve"> </t>
        </is>
      </c>
      <c r="CL105" s="4" t="inlineStr">
        <is>
          <t xml:space="preserve"> </t>
        </is>
      </c>
      <c r="CM105" s="4" t="inlineStr">
        <is>
          <t xml:space="preserve"> </t>
        </is>
      </c>
      <c r="CN105" s="4" t="inlineStr">
        <is>
          <t xml:space="preserve"> </t>
        </is>
      </c>
      <c r="CO105" s="4" t="inlineStr">
        <is>
          <t xml:space="preserve"> </t>
        </is>
      </c>
      <c r="CP105" s="4" t="inlineStr">
        <is>
          <t xml:space="preserve"> </t>
        </is>
      </c>
      <c r="CQ105" s="4" t="inlineStr">
        <is>
          <t xml:space="preserve"> </t>
        </is>
      </c>
      <c r="CR105" s="4" t="inlineStr">
        <is>
          <t xml:space="preserve"> </t>
        </is>
      </c>
      <c r="CS105" s="4" t="inlineStr">
        <is>
          <t xml:space="preserve"> </t>
        </is>
      </c>
      <c r="CT105" s="4" t="inlineStr">
        <is>
          <t xml:space="preserve"> </t>
        </is>
      </c>
      <c r="CU105" s="4" t="inlineStr">
        <is>
          <t xml:space="preserve"> </t>
        </is>
      </c>
      <c r="CV105" s="4" t="inlineStr">
        <is>
          <t xml:space="preserve"> </t>
        </is>
      </c>
      <c r="CW105" s="4" t="inlineStr">
        <is>
          <t xml:space="preserve"> </t>
        </is>
      </c>
      <c r="CX105" s="4" t="inlineStr">
        <is>
          <t xml:space="preserve"> </t>
        </is>
      </c>
      <c r="CY105" s="4" t="inlineStr">
        <is>
          <t xml:space="preserve"> </t>
        </is>
      </c>
      <c r="CZ105" s="4" t="inlineStr">
        <is>
          <t xml:space="preserve"> </t>
        </is>
      </c>
      <c r="DA105" s="4" t="inlineStr">
        <is>
          <t xml:space="preserve"> </t>
        </is>
      </c>
      <c r="DB105" s="4" t="inlineStr">
        <is>
          <t xml:space="preserve"> </t>
        </is>
      </c>
      <c r="DC105" s="4" t="inlineStr">
        <is>
          <t xml:space="preserve"> </t>
        </is>
      </c>
      <c r="DD105" s="4" t="inlineStr">
        <is>
          <t xml:space="preserve"> </t>
        </is>
      </c>
      <c r="DE105" s="4" t="inlineStr">
        <is>
          <t xml:space="preserve"> </t>
        </is>
      </c>
      <c r="DF105" s="4" t="inlineStr">
        <is>
          <t xml:space="preserve"> </t>
        </is>
      </c>
      <c r="DG105" s="4" t="inlineStr">
        <is>
          <t xml:space="preserve"> </t>
        </is>
      </c>
      <c r="DH105" s="4" t="inlineStr">
        <is>
          <t xml:space="preserve"> </t>
        </is>
      </c>
      <c r="DI105" s="4" t="inlineStr">
        <is>
          <t xml:space="preserve"> </t>
        </is>
      </c>
      <c r="DJ105" s="4" t="inlineStr">
        <is>
          <t xml:space="preserve"> </t>
        </is>
      </c>
      <c r="DK105" s="4" t="inlineStr">
        <is>
          <t xml:space="preserve"> </t>
        </is>
      </c>
      <c r="DL105" s="4" t="inlineStr">
        <is>
          <t xml:space="preserve"> </t>
        </is>
      </c>
      <c r="DM105" s="4" t="inlineStr">
        <is>
          <t xml:space="preserve"> </t>
        </is>
      </c>
      <c r="DN105" s="4" t="inlineStr">
        <is>
          <t xml:space="preserve"> </t>
        </is>
      </c>
      <c r="DO105" s="4" t="inlineStr">
        <is>
          <t xml:space="preserve"> </t>
        </is>
      </c>
      <c r="DP105" s="4" t="inlineStr">
        <is>
          <t xml:space="preserve"> </t>
        </is>
      </c>
      <c r="DQ105" s="4" t="inlineStr">
        <is>
          <t xml:space="preserve"> </t>
        </is>
      </c>
      <c r="DR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7128412</v>
      </c>
      <c r="C106" s="7" t="n">
        <v>16769843</v>
      </c>
      <c r="D106" s="7" t="n">
        <v>16381545</v>
      </c>
      <c r="E106" s="7" t="n">
        <v>16146566</v>
      </c>
      <c r="F106" s="7" t="n">
        <v>15629285</v>
      </c>
      <c r="G106" s="7" t="n">
        <v>14926406</v>
      </c>
      <c r="H106" s="7" t="n">
        <v>15589787</v>
      </c>
      <c r="I106" s="7" t="n">
        <v>15105546</v>
      </c>
      <c r="J106" s="7" t="n">
        <v>14331619</v>
      </c>
      <c r="K106" s="7" t="n">
        <v>14134500</v>
      </c>
      <c r="L106" s="7" t="n">
        <v>13469565</v>
      </c>
      <c r="M106" s="7" t="n">
        <v>12319025</v>
      </c>
      <c r="N106" s="7" t="n">
        <v>12624140</v>
      </c>
      <c r="O106" s="7" t="n">
        <v>13246684</v>
      </c>
      <c r="P106" s="7" t="n">
        <v>13482533</v>
      </c>
      <c r="Q106" s="7" t="n">
        <v>13034306</v>
      </c>
      <c r="R106" s="7" t="n">
        <v>12209690</v>
      </c>
      <c r="S106" s="7" t="n">
        <v>12153085</v>
      </c>
      <c r="T106" s="7" t="n">
        <v>12004339</v>
      </c>
      <c r="U106" s="7" t="n">
        <v>11636247</v>
      </c>
      <c r="V106" s="7" t="n">
        <v>11919888</v>
      </c>
      <c r="W106" s="7" t="n">
        <v>11170935</v>
      </c>
      <c r="X106" s="7" t="n">
        <v>11860608</v>
      </c>
      <c r="Y106" s="7" t="n">
        <v>11251906</v>
      </c>
      <c r="Z106" s="7" t="n">
        <v>10416501</v>
      </c>
      <c r="AA106" s="7" t="n">
        <v>11478585</v>
      </c>
      <c r="AB106" s="7" t="n">
        <v>11936918</v>
      </c>
      <c r="AC106" s="7" t="n">
        <v>10919848</v>
      </c>
      <c r="AD106" s="7" t="n">
        <v>11917980</v>
      </c>
      <c r="AE106" s="7" t="n">
        <v>11936123</v>
      </c>
      <c r="AF106" s="7" t="n">
        <v>13104242</v>
      </c>
      <c r="AG106" s="7" t="n">
        <v>12676471</v>
      </c>
      <c r="AH106" s="7" t="n">
        <v>13034145</v>
      </c>
      <c r="AI106" s="7" t="n">
        <v>13812922</v>
      </c>
      <c r="AJ106" s="7" t="n">
        <v>13275204</v>
      </c>
      <c r="AK106" s="7" t="n">
        <v>13455705</v>
      </c>
      <c r="AL106" s="7" t="n">
        <v>12582631</v>
      </c>
      <c r="AM106" s="7" t="n">
        <v>13188430</v>
      </c>
      <c r="AN106" s="7" t="n">
        <v>12817462</v>
      </c>
      <c r="AO106" s="7" t="n">
        <v>12556614</v>
      </c>
      <c r="AP106" s="7" t="n">
        <v>12249671</v>
      </c>
      <c r="AQ106" s="7" t="n">
        <v>12191796</v>
      </c>
      <c r="AR106" s="7" t="n">
        <v>11569029</v>
      </c>
      <c r="AS106" s="7" t="n">
        <v>11147182</v>
      </c>
      <c r="AT106" s="7" t="n">
        <v>10833229</v>
      </c>
      <c r="AU106" s="7" t="n">
        <v>10923193</v>
      </c>
      <c r="AV106" s="7" t="n">
        <v>10480138</v>
      </c>
      <c r="AW106" s="7" t="n">
        <v>9376042</v>
      </c>
      <c r="AX106" s="7" t="n">
        <v>9607730</v>
      </c>
      <c r="AY106" s="7" t="n">
        <v>9972192</v>
      </c>
      <c r="AZ106" s="7" t="n">
        <v>9290310</v>
      </c>
      <c r="BA106" s="7" t="n">
        <v>8776399</v>
      </c>
      <c r="BB106" s="7" t="n">
        <v>8586519</v>
      </c>
      <c r="BC106" s="7" t="n">
        <v>8156187</v>
      </c>
      <c r="BD106" s="7" t="n">
        <v>7204204</v>
      </c>
      <c r="BE106" s="7" t="n">
        <v>8301203</v>
      </c>
      <c r="BF106" s="7" t="n">
        <v>9039919</v>
      </c>
      <c r="BG106" s="7" t="n">
        <v>9030172</v>
      </c>
      <c r="BH106" s="7" t="n">
        <v>8776713</v>
      </c>
      <c r="BI106" s="7" t="n">
        <v>8457106</v>
      </c>
      <c r="BJ106" s="7" t="n">
        <v>8281591</v>
      </c>
      <c r="BK106" s="7" t="n">
        <v>8140488</v>
      </c>
      <c r="BL106" s="7" t="n">
        <v>8292367</v>
      </c>
      <c r="BM106" s="7" t="n">
        <v>8165557</v>
      </c>
      <c r="BN106" s="7" t="n">
        <v>7629906</v>
      </c>
      <c r="BO106" s="7" t="n">
        <v>8149208</v>
      </c>
      <c r="BP106" s="7" t="n">
        <v>7832884</v>
      </c>
      <c r="BQ106" s="7" t="n">
        <v>7698850</v>
      </c>
      <c r="BR106" s="7" t="n">
        <v>7446716</v>
      </c>
      <c r="BS106" s="7" t="n">
        <v>6870911</v>
      </c>
      <c r="BT106" s="7" t="n">
        <v>7559398</v>
      </c>
      <c r="BU106" s="7" t="n">
        <v>7408628</v>
      </c>
      <c r="BV106" s="7" t="n">
        <v>7972811</v>
      </c>
      <c r="BW106" s="7" t="n">
        <v>7942650</v>
      </c>
      <c r="BX106" s="7" t="n">
        <v>7678084</v>
      </c>
      <c r="BY106" s="7" t="n">
        <v>7421942</v>
      </c>
      <c r="BZ106" s="7" t="n">
        <v>7374255</v>
      </c>
      <c r="CA106" s="7" t="n">
        <v>7190705</v>
      </c>
      <c r="CB106" s="7" t="n">
        <v>7166348</v>
      </c>
      <c r="CC106" s="7" t="n">
        <v>7332785</v>
      </c>
      <c r="CD106" s="7" t="n">
        <v>7612256</v>
      </c>
      <c r="CE106" s="7" t="n">
        <v>7216139</v>
      </c>
      <c r="CF106" s="7" t="n">
        <v>7136580</v>
      </c>
      <c r="CG106" s="7" t="n">
        <v>6925383</v>
      </c>
      <c r="CH106" s="7" t="n">
        <v>6770105</v>
      </c>
      <c r="CI106" s="7" t="n">
        <v>6628940</v>
      </c>
      <c r="CJ106" s="7" t="n">
        <v>6608269</v>
      </c>
      <c r="CK106" s="7" t="n">
        <v>6479944</v>
      </c>
      <c r="CL106" s="7" t="n">
        <v>6435013</v>
      </c>
      <c r="CM106" s="7" t="n">
        <v>6353922</v>
      </c>
      <c r="CN106" s="7" t="n">
        <v>6287449</v>
      </c>
      <c r="CO106" s="7" t="n">
        <v>6283479</v>
      </c>
      <c r="CP106" s="7" t="n">
        <v>6049322</v>
      </c>
      <c r="CQ106" s="7" t="n">
        <v>5930076</v>
      </c>
      <c r="CR106" s="7" t="n">
        <v>5820723</v>
      </c>
      <c r="CS106" s="7" t="n">
        <v>5599953</v>
      </c>
      <c r="CT106" s="7" t="n">
        <v>5711324</v>
      </c>
      <c r="CU106" s="7" t="n">
        <v>5706808</v>
      </c>
      <c r="CV106" s="7" t="n">
        <v>5699236</v>
      </c>
      <c r="CW106" s="7" t="n">
        <v>5490094</v>
      </c>
      <c r="CX106" s="7" t="n">
        <v>5477689</v>
      </c>
      <c r="CY106" s="7" t="n">
        <v>5383416</v>
      </c>
      <c r="CZ106" s="7" t="n">
        <v>5354298</v>
      </c>
      <c r="DA106" s="7" t="n">
        <v>5005604</v>
      </c>
      <c r="DB106" s="7" t="n">
        <v>5007322</v>
      </c>
      <c r="DC106" s="7" t="n">
        <v>5292168</v>
      </c>
      <c r="DD106" s="7" t="n">
        <v>5389121</v>
      </c>
      <c r="DE106" s="7" t="n">
        <v>5371377</v>
      </c>
      <c r="DF106" s="7" t="n">
        <v>4969316</v>
      </c>
      <c r="DG106" s="7" t="n">
        <v>5109352</v>
      </c>
      <c r="DH106" s="7" t="n">
        <v>5436367</v>
      </c>
      <c r="DI106" s="7" t="n">
        <v>5333562</v>
      </c>
      <c r="DJ106" s="7" t="n">
        <v>5435531</v>
      </c>
      <c r="DK106" s="7" t="n">
        <v>5365338</v>
      </c>
      <c r="DL106" s="7" t="n">
        <v>5327519</v>
      </c>
      <c r="DM106" s="7" t="n">
        <v>5394697</v>
      </c>
      <c r="DN106" s="7" t="n">
        <v>5100015</v>
      </c>
      <c r="DO106" s="7" t="n">
        <v>5244055</v>
      </c>
      <c r="DP106" s="7" t="n">
        <v>5256301</v>
      </c>
      <c r="DQ106" s="7" t="n">
        <v>5122197</v>
      </c>
      <c r="DR106" s="7" t="n">
        <v>5000000</v>
      </c>
    </row>
    <row r="107">
      <c r="A107" s="4" t="inlineStr">
        <is>
          <t>EATON VANCE Index: Russell 2000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  <c r="DO107" s="4" t="inlineStr">
        <is>
          <t xml:space="preserve"> </t>
        </is>
      </c>
      <c r="DP107" s="4" t="inlineStr">
        <is>
          <t xml:space="preserve"> </t>
        </is>
      </c>
      <c r="DQ107" s="4" t="inlineStr">
        <is>
          <t xml:space="preserve"> </t>
        </is>
      </c>
      <c r="DR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  <c r="AV108" s="4" t="inlineStr">
        <is>
          <t xml:space="preserve"> </t>
        </is>
      </c>
      <c r="AW108" s="4" t="inlineStr">
        <is>
          <t xml:space="preserve"> </t>
        </is>
      </c>
      <c r="AX108" s="4" t="inlineStr">
        <is>
          <t xml:space="preserve"> </t>
        </is>
      </c>
      <c r="AY108" s="4" t="inlineStr">
        <is>
          <t xml:space="preserve"> </t>
        </is>
      </c>
      <c r="AZ108" s="4" t="inlineStr">
        <is>
          <t xml:space="preserve"> </t>
        </is>
      </c>
      <c r="BA108" s="4" t="inlineStr">
        <is>
          <t xml:space="preserve"> </t>
        </is>
      </c>
      <c r="BB108" s="4" t="inlineStr">
        <is>
          <t xml:space="preserve"> </t>
        </is>
      </c>
      <c r="BC108" s="4" t="inlineStr">
        <is>
          <t xml:space="preserve"> </t>
        </is>
      </c>
      <c r="BD108" s="4" t="inlineStr">
        <is>
          <t xml:space="preserve"> </t>
        </is>
      </c>
      <c r="BE108" s="4" t="inlineStr">
        <is>
          <t xml:space="preserve"> </t>
        </is>
      </c>
      <c r="BF108" s="4" t="inlineStr">
        <is>
          <t xml:space="preserve"> </t>
        </is>
      </c>
      <c r="BG108" s="4" t="inlineStr">
        <is>
          <t xml:space="preserve"> </t>
        </is>
      </c>
      <c r="BH108" s="4" t="inlineStr">
        <is>
          <t xml:space="preserve"> </t>
        </is>
      </c>
      <c r="BI108" s="4" t="inlineStr">
        <is>
          <t xml:space="preserve"> </t>
        </is>
      </c>
      <c r="BJ108" s="4" t="inlineStr">
        <is>
          <t xml:space="preserve"> </t>
        </is>
      </c>
      <c r="BK108" s="4" t="inlineStr">
        <is>
          <t xml:space="preserve"> </t>
        </is>
      </c>
      <c r="BL108" s="4" t="inlineStr">
        <is>
          <t xml:space="preserve"> </t>
        </is>
      </c>
      <c r="BM108" s="4" t="inlineStr">
        <is>
          <t xml:space="preserve"> </t>
        </is>
      </c>
      <c r="BN108" s="4" t="inlineStr">
        <is>
          <t xml:space="preserve"> </t>
        </is>
      </c>
      <c r="BO108" s="4" t="inlineStr">
        <is>
          <t xml:space="preserve"> </t>
        </is>
      </c>
      <c r="BP108" s="4" t="inlineStr">
        <is>
          <t xml:space="preserve"> </t>
        </is>
      </c>
      <c r="BQ108" s="4" t="inlineStr">
        <is>
          <t xml:space="preserve"> </t>
        </is>
      </c>
      <c r="BR108" s="4" t="inlineStr">
        <is>
          <t xml:space="preserve"> </t>
        </is>
      </c>
      <c r="BS108" s="4" t="inlineStr">
        <is>
          <t xml:space="preserve"> </t>
        </is>
      </c>
      <c r="BT108" s="4" t="inlineStr">
        <is>
          <t xml:space="preserve"> </t>
        </is>
      </c>
      <c r="BU108" s="4" t="inlineStr">
        <is>
          <t xml:space="preserve"> </t>
        </is>
      </c>
      <c r="BV108" s="4" t="inlineStr">
        <is>
          <t xml:space="preserve"> </t>
        </is>
      </c>
      <c r="BW108" s="4" t="inlineStr">
        <is>
          <t xml:space="preserve"> </t>
        </is>
      </c>
      <c r="BX108" s="4" t="inlineStr">
        <is>
          <t xml:space="preserve"> </t>
        </is>
      </c>
      <c r="BY108" s="4" t="inlineStr">
        <is>
          <t xml:space="preserve"> </t>
        </is>
      </c>
      <c r="BZ108" s="4" t="inlineStr">
        <is>
          <t xml:space="preserve"> </t>
        </is>
      </c>
      <c r="CA108" s="4" t="inlineStr">
        <is>
          <t xml:space="preserve"> </t>
        </is>
      </c>
      <c r="CB108" s="4" t="inlineStr">
        <is>
          <t xml:space="preserve"> </t>
        </is>
      </c>
      <c r="CC108" s="4" t="inlineStr">
        <is>
          <t xml:space="preserve"> </t>
        </is>
      </c>
      <c r="CD108" s="4" t="inlineStr">
        <is>
          <t xml:space="preserve"> </t>
        </is>
      </c>
      <c r="CE108" s="4" t="inlineStr">
        <is>
          <t xml:space="preserve"> </t>
        </is>
      </c>
      <c r="CF108" s="4" t="inlineStr">
        <is>
          <t xml:space="preserve"> </t>
        </is>
      </c>
      <c r="CG108" s="4" t="inlineStr">
        <is>
          <t xml:space="preserve"> </t>
        </is>
      </c>
      <c r="CH108" s="4" t="inlineStr">
        <is>
          <t xml:space="preserve"> </t>
        </is>
      </c>
      <c r="CI108" s="4" t="inlineStr">
        <is>
          <t xml:space="preserve"> </t>
        </is>
      </c>
      <c r="CJ108" s="4" t="inlineStr">
        <is>
          <t xml:space="preserve"> </t>
        </is>
      </c>
      <c r="CK108" s="4" t="inlineStr">
        <is>
          <t xml:space="preserve"> </t>
        </is>
      </c>
      <c r="CL108" s="4" t="inlineStr">
        <is>
          <t xml:space="preserve"> </t>
        </is>
      </c>
      <c r="CM108" s="4" t="inlineStr">
        <is>
          <t xml:space="preserve"> </t>
        </is>
      </c>
      <c r="CN108" s="4" t="inlineStr">
        <is>
          <t xml:space="preserve"> </t>
        </is>
      </c>
      <c r="CO108" s="4" t="inlineStr">
        <is>
          <t xml:space="preserve"> </t>
        </is>
      </c>
      <c r="CP108" s="4" t="inlineStr">
        <is>
          <t xml:space="preserve"> </t>
        </is>
      </c>
      <c r="CQ108" s="4" t="inlineStr">
        <is>
          <t xml:space="preserve"> </t>
        </is>
      </c>
      <c r="CR108" s="4" t="inlineStr">
        <is>
          <t xml:space="preserve"> </t>
        </is>
      </c>
      <c r="CS108" s="4" t="inlineStr">
        <is>
          <t xml:space="preserve"> </t>
        </is>
      </c>
      <c r="CT108" s="4" t="inlineStr">
        <is>
          <t xml:space="preserve"> </t>
        </is>
      </c>
      <c r="CU108" s="4" t="inlineStr">
        <is>
          <t xml:space="preserve"> </t>
        </is>
      </c>
      <c r="CV108" s="4" t="inlineStr">
        <is>
          <t xml:space="preserve"> </t>
        </is>
      </c>
      <c r="CW108" s="4" t="inlineStr">
        <is>
          <t xml:space="preserve"> </t>
        </is>
      </c>
      <c r="CX108" s="4" t="inlineStr">
        <is>
          <t xml:space="preserve"> </t>
        </is>
      </c>
      <c r="CY108" s="4" t="inlineStr">
        <is>
          <t xml:space="preserve"> </t>
        </is>
      </c>
      <c r="CZ108" s="4" t="inlineStr">
        <is>
          <t xml:space="preserve"> </t>
        </is>
      </c>
      <c r="DA108" s="4" t="inlineStr">
        <is>
          <t xml:space="preserve"> </t>
        </is>
      </c>
      <c r="DB108" s="4" t="inlineStr">
        <is>
          <t xml:space="preserve"> </t>
        </is>
      </c>
      <c r="DC108" s="4" t="inlineStr">
        <is>
          <t xml:space="preserve"> </t>
        </is>
      </c>
      <c r="DD108" s="4" t="inlineStr">
        <is>
          <t xml:space="preserve"> </t>
        </is>
      </c>
      <c r="DE108" s="4" t="inlineStr">
        <is>
          <t xml:space="preserve"> </t>
        </is>
      </c>
      <c r="DF108" s="4" t="inlineStr">
        <is>
          <t xml:space="preserve"> </t>
        </is>
      </c>
      <c r="DG108" s="4" t="inlineStr">
        <is>
          <t xml:space="preserve"> </t>
        </is>
      </c>
      <c r="DH108" s="4" t="inlineStr">
        <is>
          <t xml:space="preserve"> </t>
        </is>
      </c>
      <c r="DI108" s="4" t="inlineStr">
        <is>
          <t xml:space="preserve"> </t>
        </is>
      </c>
      <c r="DJ108" s="4" t="inlineStr">
        <is>
          <t xml:space="preserve"> </t>
        </is>
      </c>
      <c r="DK108" s="4" t="inlineStr">
        <is>
          <t xml:space="preserve"> </t>
        </is>
      </c>
      <c r="DL108" s="4" t="inlineStr">
        <is>
          <t xml:space="preserve"> </t>
        </is>
      </c>
      <c r="DM108" s="4" t="inlineStr">
        <is>
          <t xml:space="preserve"> </t>
        </is>
      </c>
      <c r="DN108" s="4" t="inlineStr">
        <is>
          <t xml:space="preserve"> </t>
        </is>
      </c>
      <c r="DO108" s="4" t="inlineStr">
        <is>
          <t xml:space="preserve"> </t>
        </is>
      </c>
      <c r="DP108" s="4" t="inlineStr">
        <is>
          <t xml:space="preserve"> </t>
        </is>
      </c>
      <c r="DQ108" s="4" t="inlineStr">
        <is>
          <t xml:space="preserve"> </t>
        </is>
      </c>
      <c r="DR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  <c r="AI109" s="4" t="inlineStr">
        <is>
          <t xml:space="preserve"> </t>
        </is>
      </c>
      <c r="AJ109" s="4" t="inlineStr">
        <is>
          <t xml:space="preserve"> </t>
        </is>
      </c>
      <c r="AK109" s="4" t="inlineStr">
        <is>
          <t xml:space="preserve"> </t>
        </is>
      </c>
      <c r="AL109" s="4" t="inlineStr">
        <is>
          <t xml:space="preserve"> </t>
        </is>
      </c>
      <c r="AM109" s="4" t="inlineStr">
        <is>
          <t xml:space="preserve"> </t>
        </is>
      </c>
      <c r="AN109" s="4" t="inlineStr">
        <is>
          <t xml:space="preserve"> </t>
        </is>
      </c>
      <c r="AO109" s="4" t="inlineStr">
        <is>
          <t xml:space="preserve"> </t>
        </is>
      </c>
      <c r="AP109" s="4" t="inlineStr">
        <is>
          <t xml:space="preserve"> </t>
        </is>
      </c>
      <c r="AQ109" s="4" t="inlineStr">
        <is>
          <t xml:space="preserve"> </t>
        </is>
      </c>
      <c r="AR109" s="4" t="inlineStr">
        <is>
          <t xml:space="preserve"> </t>
        </is>
      </c>
      <c r="AS109" s="4" t="inlineStr">
        <is>
          <t xml:space="preserve"> </t>
        </is>
      </c>
      <c r="AT109" s="4" t="inlineStr">
        <is>
          <t xml:space="preserve"> </t>
        </is>
      </c>
      <c r="AU109" s="4" t="inlineStr">
        <is>
          <t xml:space="preserve"> </t>
        </is>
      </c>
      <c r="AV109" s="4" t="inlineStr">
        <is>
          <t xml:space="preserve"> </t>
        </is>
      </c>
      <c r="AW109" s="4" t="inlineStr">
        <is>
          <t xml:space="preserve"> </t>
        </is>
      </c>
      <c r="AX109" s="4" t="inlineStr">
        <is>
          <t xml:space="preserve"> </t>
        </is>
      </c>
      <c r="AY109" s="4" t="inlineStr">
        <is>
          <t xml:space="preserve"> </t>
        </is>
      </c>
      <c r="AZ109" s="4" t="inlineStr">
        <is>
          <t xml:space="preserve"> </t>
        </is>
      </c>
      <c r="BA109" s="4" t="inlineStr">
        <is>
          <t xml:space="preserve"> </t>
        </is>
      </c>
      <c r="BB109" s="4" t="inlineStr">
        <is>
          <t xml:space="preserve"> </t>
        </is>
      </c>
      <c r="BC109" s="4" t="inlineStr">
        <is>
          <t xml:space="preserve"> </t>
        </is>
      </c>
      <c r="BD109" s="4" t="inlineStr">
        <is>
          <t xml:space="preserve"> </t>
        </is>
      </c>
      <c r="BE109" s="4" t="inlineStr">
        <is>
          <t xml:space="preserve"> </t>
        </is>
      </c>
      <c r="BF109" s="4" t="inlineStr">
        <is>
          <t xml:space="preserve"> </t>
        </is>
      </c>
      <c r="BG109" s="4" t="inlineStr">
        <is>
          <t xml:space="preserve"> </t>
        </is>
      </c>
      <c r="BH109" s="4" t="inlineStr">
        <is>
          <t xml:space="preserve"> </t>
        </is>
      </c>
      <c r="BI109" s="4" t="inlineStr">
        <is>
          <t xml:space="preserve"> </t>
        </is>
      </c>
      <c r="BJ109" s="4" t="inlineStr">
        <is>
          <t xml:space="preserve"> </t>
        </is>
      </c>
      <c r="BK109" s="4" t="inlineStr">
        <is>
          <t xml:space="preserve"> </t>
        </is>
      </c>
      <c r="BL109" s="4" t="inlineStr">
        <is>
          <t xml:space="preserve"> </t>
        </is>
      </c>
      <c r="BM109" s="4" t="inlineStr">
        <is>
          <t xml:space="preserve"> </t>
        </is>
      </c>
      <c r="BN109" s="4" t="inlineStr">
        <is>
          <t xml:space="preserve"> </t>
        </is>
      </c>
      <c r="BO109" s="4" t="inlineStr">
        <is>
          <t xml:space="preserve"> </t>
        </is>
      </c>
      <c r="BP109" s="4" t="inlineStr">
        <is>
          <t xml:space="preserve"> </t>
        </is>
      </c>
      <c r="BQ109" s="4" t="inlineStr">
        <is>
          <t xml:space="preserve"> </t>
        </is>
      </c>
      <c r="BR109" s="4" t="inlineStr">
        <is>
          <t xml:space="preserve"> </t>
        </is>
      </c>
      <c r="BS109" s="4" t="inlineStr">
        <is>
          <t xml:space="preserve"> </t>
        </is>
      </c>
      <c r="BT109" s="4" t="inlineStr">
        <is>
          <t xml:space="preserve"> </t>
        </is>
      </c>
      <c r="BU109" s="4" t="inlineStr">
        <is>
          <t xml:space="preserve"> </t>
        </is>
      </c>
      <c r="BV109" s="4" t="inlineStr">
        <is>
          <t xml:space="preserve"> </t>
        </is>
      </c>
      <c r="BW109" s="4" t="inlineStr">
        <is>
          <t xml:space="preserve"> </t>
        </is>
      </c>
      <c r="BX109" s="4" t="inlineStr">
        <is>
          <t xml:space="preserve"> </t>
        </is>
      </c>
      <c r="BY109" s="4" t="inlineStr">
        <is>
          <t xml:space="preserve"> </t>
        </is>
      </c>
      <c r="BZ109" s="4" t="inlineStr">
        <is>
          <t xml:space="preserve"> </t>
        </is>
      </c>
      <c r="CA109" s="4" t="inlineStr">
        <is>
          <t xml:space="preserve"> </t>
        </is>
      </c>
      <c r="CB109" s="4" t="inlineStr">
        <is>
          <t xml:space="preserve"> </t>
        </is>
      </c>
      <c r="CC109" s="4" t="inlineStr">
        <is>
          <t xml:space="preserve"> </t>
        </is>
      </c>
      <c r="CD109" s="4" t="inlineStr">
        <is>
          <t xml:space="preserve"> </t>
        </is>
      </c>
      <c r="CE109" s="4" t="inlineStr">
        <is>
          <t xml:space="preserve"> </t>
        </is>
      </c>
      <c r="CF109" s="4" t="inlineStr">
        <is>
          <t xml:space="preserve"> </t>
        </is>
      </c>
      <c r="CG109" s="4" t="inlineStr">
        <is>
          <t xml:space="preserve"> </t>
        </is>
      </c>
      <c r="CH109" s="4" t="inlineStr">
        <is>
          <t xml:space="preserve"> </t>
        </is>
      </c>
      <c r="CI109" s="4" t="inlineStr">
        <is>
          <t xml:space="preserve"> </t>
        </is>
      </c>
      <c r="CJ109" s="4" t="inlineStr">
        <is>
          <t xml:space="preserve"> </t>
        </is>
      </c>
      <c r="CK109" s="4" t="inlineStr">
        <is>
          <t xml:space="preserve"> </t>
        </is>
      </c>
      <c r="CL109" s="4" t="inlineStr">
        <is>
          <t xml:space="preserve"> </t>
        </is>
      </c>
      <c r="CM109" s="4" t="inlineStr">
        <is>
          <t xml:space="preserve"> </t>
        </is>
      </c>
      <c r="CN109" s="4" t="inlineStr">
        <is>
          <t xml:space="preserve"> </t>
        </is>
      </c>
      <c r="CO109" s="4" t="inlineStr">
        <is>
          <t xml:space="preserve"> </t>
        </is>
      </c>
      <c r="CP109" s="4" t="inlineStr">
        <is>
          <t xml:space="preserve"> </t>
        </is>
      </c>
      <c r="CQ109" s="4" t="inlineStr">
        <is>
          <t xml:space="preserve"> </t>
        </is>
      </c>
      <c r="CR109" s="4" t="inlineStr">
        <is>
          <t xml:space="preserve"> </t>
        </is>
      </c>
      <c r="CS109" s="4" t="inlineStr">
        <is>
          <t xml:space="preserve"> </t>
        </is>
      </c>
      <c r="CT109" s="4" t="inlineStr">
        <is>
          <t xml:space="preserve"> </t>
        </is>
      </c>
      <c r="CU109" s="4" t="inlineStr">
        <is>
          <t xml:space="preserve"> </t>
        </is>
      </c>
      <c r="CV109" s="4" t="inlineStr">
        <is>
          <t xml:space="preserve"> </t>
        </is>
      </c>
      <c r="CW109" s="4" t="inlineStr">
        <is>
          <t xml:space="preserve"> </t>
        </is>
      </c>
      <c r="CX109" s="4" t="inlineStr">
        <is>
          <t xml:space="preserve"> </t>
        </is>
      </c>
      <c r="CY109" s="4" t="inlineStr">
        <is>
          <t xml:space="preserve"> </t>
        </is>
      </c>
      <c r="CZ109" s="4" t="inlineStr">
        <is>
          <t xml:space="preserve"> </t>
        </is>
      </c>
      <c r="DA109" s="4" t="inlineStr">
        <is>
          <t xml:space="preserve"> </t>
        </is>
      </c>
      <c r="DB109" s="4" t="inlineStr">
        <is>
          <t xml:space="preserve"> </t>
        </is>
      </c>
      <c r="DC109" s="4" t="inlineStr">
        <is>
          <t xml:space="preserve"> </t>
        </is>
      </c>
      <c r="DD109" s="4" t="inlineStr">
        <is>
          <t xml:space="preserve"> </t>
        </is>
      </c>
      <c r="DE109" s="4" t="inlineStr">
        <is>
          <t xml:space="preserve"> </t>
        </is>
      </c>
      <c r="DF109" s="4" t="inlineStr">
        <is>
          <t xml:space="preserve"> </t>
        </is>
      </c>
      <c r="DG109" s="4" t="inlineStr">
        <is>
          <t xml:space="preserve"> </t>
        </is>
      </c>
      <c r="DH109" s="4" t="inlineStr">
        <is>
          <t xml:space="preserve"> </t>
        </is>
      </c>
      <c r="DI109" s="4" t="inlineStr">
        <is>
          <t xml:space="preserve"> </t>
        </is>
      </c>
      <c r="DJ109" s="4" t="inlineStr">
        <is>
          <t xml:space="preserve"> </t>
        </is>
      </c>
      <c r="DK109" s="4" t="inlineStr">
        <is>
          <t xml:space="preserve"> </t>
        </is>
      </c>
      <c r="DL109" s="4" t="inlineStr">
        <is>
          <t xml:space="preserve"> </t>
        </is>
      </c>
      <c r="DM109" s="4" t="inlineStr">
        <is>
          <t xml:space="preserve"> </t>
        </is>
      </c>
      <c r="DN109" s="4" t="inlineStr">
        <is>
          <t xml:space="preserve"> </t>
        </is>
      </c>
      <c r="DO109" s="4" t="inlineStr">
        <is>
          <t xml:space="preserve"> </t>
        </is>
      </c>
      <c r="DP109" s="4" t="inlineStr">
        <is>
          <t xml:space="preserve"> </t>
        </is>
      </c>
      <c r="DQ109" s="4" t="inlineStr">
        <is>
          <t xml:space="preserve"> </t>
        </is>
      </c>
      <c r="DR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23210</v>
      </c>
      <c r="C110" s="7" t="n">
        <v>23049</v>
      </c>
      <c r="D110" s="7" t="n">
        <v>23399</v>
      </c>
      <c r="E110" s="7" t="n">
        <v>21241</v>
      </c>
      <c r="F110" s="7" t="n">
        <v>21439</v>
      </c>
      <c r="G110" s="7" t="n">
        <v>20415</v>
      </c>
      <c r="H110" s="7" t="n">
        <v>21960</v>
      </c>
      <c r="I110" s="7" t="n">
        <v>21201</v>
      </c>
      <c r="J110" s="7" t="n">
        <v>20067</v>
      </c>
      <c r="K110" s="7" t="n">
        <v>20879</v>
      </c>
      <c r="L110" s="7" t="n">
        <v>18606</v>
      </c>
      <c r="M110" s="7" t="n">
        <v>17061</v>
      </c>
      <c r="N110" s="7" t="n">
        <v>18310</v>
      </c>
      <c r="O110" s="7" t="n">
        <v>19455</v>
      </c>
      <c r="P110" s="7" t="n">
        <v>20480</v>
      </c>
      <c r="Q110" s="7" t="n">
        <v>19300</v>
      </c>
      <c r="R110" s="7" t="n">
        <v>17849</v>
      </c>
      <c r="S110" s="7" t="n">
        <v>18015</v>
      </c>
      <c r="T110" s="7" t="n">
        <v>18345</v>
      </c>
      <c r="U110" s="7" t="n">
        <v>19265</v>
      </c>
      <c r="V110" s="7" t="n">
        <v>19596</v>
      </c>
      <c r="W110" s="7" t="n">
        <v>17856</v>
      </c>
      <c r="X110" s="7" t="n">
        <v>19095</v>
      </c>
      <c r="Y110" s="7" t="n">
        <v>18659</v>
      </c>
      <c r="Z110" s="7" t="n">
        <v>16809</v>
      </c>
      <c r="AA110" s="7" t="n">
        <v>18591</v>
      </c>
      <c r="AB110" s="7" t="n">
        <v>18979</v>
      </c>
      <c r="AC110" s="7" t="n">
        <v>17185</v>
      </c>
      <c r="AD110" s="7" t="n">
        <v>18725</v>
      </c>
      <c r="AE110" s="7" t="n">
        <v>18697</v>
      </c>
      <c r="AF110" s="7" t="n">
        <v>20753</v>
      </c>
      <c r="AG110" s="7" t="n">
        <v>20498</v>
      </c>
      <c r="AH110" s="7" t="n">
        <v>20282</v>
      </c>
      <c r="AI110" s="7" t="n">
        <v>22442</v>
      </c>
      <c r="AJ110" s="7" t="n">
        <v>21952</v>
      </c>
      <c r="AK110" s="7" t="n">
        <v>22907</v>
      </c>
      <c r="AL110" s="7" t="n">
        <v>21972</v>
      </c>
      <c r="AM110" s="7" t="n">
        <v>22639</v>
      </c>
      <c r="AN110" s="7" t="n">
        <v>22144</v>
      </c>
      <c r="AO110" s="7" t="n">
        <v>22974</v>
      </c>
      <c r="AP110" s="7" t="n">
        <v>22537</v>
      </c>
      <c r="AQ110" s="7" t="n">
        <v>22491</v>
      </c>
      <c r="AR110" s="7" t="n">
        <v>22028</v>
      </c>
      <c r="AS110" s="7" t="n">
        <v>21809</v>
      </c>
      <c r="AT110" s="7" t="n">
        <v>20529</v>
      </c>
      <c r="AU110" s="7" t="n">
        <v>19546</v>
      </c>
      <c r="AV110" s="7" t="n">
        <v>17990</v>
      </c>
      <c r="AW110" s="7" t="n">
        <v>15190</v>
      </c>
      <c r="AX110" s="7" t="n">
        <v>14878</v>
      </c>
      <c r="AY110" s="7" t="n">
        <v>15392</v>
      </c>
      <c r="AZ110" s="7" t="n">
        <v>14571</v>
      </c>
      <c r="BA110" s="7" t="n">
        <v>14179</v>
      </c>
      <c r="BB110" s="7" t="n">
        <v>13695</v>
      </c>
      <c r="BC110" s="7" t="n">
        <v>12858</v>
      </c>
      <c r="BD110" s="7" t="n">
        <v>11305</v>
      </c>
      <c r="BE110" s="7" t="n">
        <v>14443</v>
      </c>
      <c r="BF110" s="7" t="n">
        <v>15771</v>
      </c>
      <c r="BG110" s="7" t="n">
        <v>16294</v>
      </c>
      <c r="BH110" s="7" t="n">
        <v>15837</v>
      </c>
      <c r="BI110" s="7" t="n">
        <v>15211</v>
      </c>
      <c r="BJ110" s="7" t="n">
        <v>14820</v>
      </c>
      <c r="BK110" s="7" t="n">
        <v>14518</v>
      </c>
      <c r="BL110" s="7" t="n">
        <v>15272</v>
      </c>
      <c r="BM110" s="7" t="n">
        <v>15185</v>
      </c>
      <c r="BN110" s="7" t="n">
        <v>14183</v>
      </c>
      <c r="BO110" s="7" t="n">
        <v>15379</v>
      </c>
      <c r="BP110" s="7" t="n">
        <v>14873</v>
      </c>
      <c r="BQ110" s="7" t="n">
        <v>15191</v>
      </c>
      <c r="BR110" s="7" t="n">
        <v>14441</v>
      </c>
      <c r="BS110" s="7" t="n">
        <v>12980</v>
      </c>
      <c r="BT110" s="7" t="n">
        <v>14730</v>
      </c>
      <c r="BU110" s="7" t="n">
        <v>14500</v>
      </c>
      <c r="BV110" s="7" t="n">
        <v>16266</v>
      </c>
      <c r="BW110" s="7" t="n">
        <v>16667</v>
      </c>
      <c r="BX110" s="7" t="n">
        <v>15978</v>
      </c>
      <c r="BY110" s="7" t="n">
        <v>15705</v>
      </c>
      <c r="BZ110" s="7" t="n">
        <v>15593</v>
      </c>
      <c r="CA110" s="7" t="n">
        <v>14701</v>
      </c>
      <c r="CB110" s="7" t="n">
        <v>14575</v>
      </c>
      <c r="CC110" s="7" t="n">
        <v>14389</v>
      </c>
      <c r="CD110" s="7" t="n">
        <v>14968</v>
      </c>
      <c r="CE110" s="7" t="n">
        <v>14587</v>
      </c>
      <c r="CF110" s="7" t="n">
        <v>14646</v>
      </c>
      <c r="CG110" s="7" t="n">
        <v>14236</v>
      </c>
      <c r="CH110" s="7" t="n">
        <v>14115</v>
      </c>
      <c r="CI110" s="7" t="n">
        <v>13286</v>
      </c>
      <c r="CJ110" s="7" t="n">
        <v>13457</v>
      </c>
      <c r="CK110" s="7" t="n">
        <v>13358</v>
      </c>
      <c r="CL110" s="7" t="n">
        <v>12912</v>
      </c>
      <c r="CM110" s="7" t="n">
        <v>13180</v>
      </c>
      <c r="CN110" s="7" t="n">
        <v>13037</v>
      </c>
      <c r="CO110" s="7" t="n">
        <v>13020</v>
      </c>
      <c r="CP110" s="7" t="n">
        <v>12774</v>
      </c>
      <c r="CQ110" s="7" t="n">
        <v>12723</v>
      </c>
      <c r="CR110" s="7" t="n">
        <v>12377</v>
      </c>
      <c r="CS110" s="7" t="n">
        <v>11135</v>
      </c>
      <c r="CT110" s="7" t="n">
        <v>11691</v>
      </c>
      <c r="CU110" s="7" t="n">
        <v>11562</v>
      </c>
      <c r="CV110" s="7" t="n">
        <v>11361</v>
      </c>
      <c r="CW110" s="7" t="n">
        <v>10721</v>
      </c>
      <c r="CX110" s="7" t="n">
        <v>10728</v>
      </c>
      <c r="CY110" s="7" t="n">
        <v>10491</v>
      </c>
      <c r="CZ110" s="7" t="n">
        <v>10329</v>
      </c>
      <c r="DA110" s="7" t="n">
        <v>9566</v>
      </c>
      <c r="DB110" s="7" t="n">
        <v>9566</v>
      </c>
      <c r="DC110" s="7" t="n">
        <v>10488</v>
      </c>
      <c r="DD110" s="7" t="n">
        <v>11043</v>
      </c>
      <c r="DE110" s="7" t="n">
        <v>10695</v>
      </c>
      <c r="DF110" s="7" t="n">
        <v>10125</v>
      </c>
      <c r="DG110" s="7" t="n">
        <v>10647</v>
      </c>
      <c r="DH110" s="7" t="n">
        <v>11361</v>
      </c>
      <c r="DI110" s="7" t="n">
        <v>11494</v>
      </c>
      <c r="DJ110" s="7" t="n">
        <v>11409</v>
      </c>
      <c r="DK110" s="7" t="n">
        <v>11154</v>
      </c>
      <c r="DL110" s="7" t="n">
        <v>11446</v>
      </c>
      <c r="DM110" s="7" t="n">
        <v>11250</v>
      </c>
      <c r="DN110" s="7" t="n">
        <v>10620</v>
      </c>
      <c r="DO110" s="7" t="n">
        <v>10973</v>
      </c>
      <c r="DP110" s="7" t="n">
        <v>10669</v>
      </c>
      <c r="DQ110" s="7" t="n">
        <v>10659</v>
      </c>
      <c r="DR110" s="7" t="n">
        <v>10000</v>
      </c>
    </row>
    <row r="111">
      <c r="A111" s="4" t="inlineStr">
        <is>
          <t>EATON VANCE Index: Russell 2500™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  <c r="DO111" s="4" t="inlineStr">
        <is>
          <t xml:space="preserve"> </t>
        </is>
      </c>
      <c r="DP111" s="4" t="inlineStr">
        <is>
          <t xml:space="preserve"> </t>
        </is>
      </c>
      <c r="DQ111" s="4" t="inlineStr">
        <is>
          <t xml:space="preserve"> </t>
        </is>
      </c>
      <c r="DR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  <c r="AV112" s="4" t="inlineStr">
        <is>
          <t xml:space="preserve"> </t>
        </is>
      </c>
      <c r="AW112" s="4" t="inlineStr">
        <is>
          <t xml:space="preserve"> </t>
        </is>
      </c>
      <c r="AX112" s="4" t="inlineStr">
        <is>
          <t xml:space="preserve"> </t>
        </is>
      </c>
      <c r="AY112" s="4" t="inlineStr">
        <is>
          <t xml:space="preserve"> </t>
        </is>
      </c>
      <c r="AZ112" s="4" t="inlineStr">
        <is>
          <t xml:space="preserve"> </t>
        </is>
      </c>
      <c r="BA112" s="4" t="inlineStr">
        <is>
          <t xml:space="preserve"> </t>
        </is>
      </c>
      <c r="BB112" s="4" t="inlineStr">
        <is>
          <t xml:space="preserve"> </t>
        </is>
      </c>
      <c r="BC112" s="4" t="inlineStr">
        <is>
          <t xml:space="preserve"> </t>
        </is>
      </c>
      <c r="BD112" s="4" t="inlineStr">
        <is>
          <t xml:space="preserve"> </t>
        </is>
      </c>
      <c r="BE112" s="4" t="inlineStr">
        <is>
          <t xml:space="preserve"> </t>
        </is>
      </c>
      <c r="BF112" s="4" t="inlineStr">
        <is>
          <t xml:space="preserve"> </t>
        </is>
      </c>
      <c r="BG112" s="4" t="inlineStr">
        <is>
          <t xml:space="preserve"> </t>
        </is>
      </c>
      <c r="BH112" s="4" t="inlineStr">
        <is>
          <t xml:space="preserve"> </t>
        </is>
      </c>
      <c r="BI112" s="4" t="inlineStr">
        <is>
          <t xml:space="preserve"> </t>
        </is>
      </c>
      <c r="BJ112" s="4" t="inlineStr">
        <is>
          <t xml:space="preserve"> </t>
        </is>
      </c>
      <c r="BK112" s="4" t="inlineStr">
        <is>
          <t xml:space="preserve"> </t>
        </is>
      </c>
      <c r="BL112" s="4" t="inlineStr">
        <is>
          <t xml:space="preserve"> </t>
        </is>
      </c>
      <c r="BM112" s="4" t="inlineStr">
        <is>
          <t xml:space="preserve"> </t>
        </is>
      </c>
      <c r="BN112" s="4" t="inlineStr">
        <is>
          <t xml:space="preserve"> </t>
        </is>
      </c>
      <c r="BO112" s="4" t="inlineStr">
        <is>
          <t xml:space="preserve"> </t>
        </is>
      </c>
      <c r="BP112" s="4" t="inlineStr">
        <is>
          <t xml:space="preserve"> </t>
        </is>
      </c>
      <c r="BQ112" s="4" t="inlineStr">
        <is>
          <t xml:space="preserve"> </t>
        </is>
      </c>
      <c r="BR112" s="4" t="inlineStr">
        <is>
          <t xml:space="preserve"> </t>
        </is>
      </c>
      <c r="BS112" s="4" t="inlineStr">
        <is>
          <t xml:space="preserve"> </t>
        </is>
      </c>
      <c r="BT112" s="4" t="inlineStr">
        <is>
          <t xml:space="preserve"> </t>
        </is>
      </c>
      <c r="BU112" s="4" t="inlineStr">
        <is>
          <t xml:space="preserve"> </t>
        </is>
      </c>
      <c r="BV112" s="4" t="inlineStr">
        <is>
          <t xml:space="preserve"> </t>
        </is>
      </c>
      <c r="BW112" s="4" t="inlineStr">
        <is>
          <t xml:space="preserve"> </t>
        </is>
      </c>
      <c r="BX112" s="4" t="inlineStr">
        <is>
          <t xml:space="preserve"> </t>
        </is>
      </c>
      <c r="BY112" s="4" t="inlineStr">
        <is>
          <t xml:space="preserve"> </t>
        </is>
      </c>
      <c r="BZ112" s="4" t="inlineStr">
        <is>
          <t xml:space="preserve"> </t>
        </is>
      </c>
      <c r="CA112" s="4" t="inlineStr">
        <is>
          <t xml:space="preserve"> </t>
        </is>
      </c>
      <c r="CB112" s="4" t="inlineStr">
        <is>
          <t xml:space="preserve"> </t>
        </is>
      </c>
      <c r="CC112" s="4" t="inlineStr">
        <is>
          <t xml:space="preserve"> </t>
        </is>
      </c>
      <c r="CD112" s="4" t="inlineStr">
        <is>
          <t xml:space="preserve"> </t>
        </is>
      </c>
      <c r="CE112" s="4" t="inlineStr">
        <is>
          <t xml:space="preserve"> </t>
        </is>
      </c>
      <c r="CF112" s="4" t="inlineStr">
        <is>
          <t xml:space="preserve"> </t>
        </is>
      </c>
      <c r="CG112" s="4" t="inlineStr">
        <is>
          <t xml:space="preserve"> </t>
        </is>
      </c>
      <c r="CH112" s="4" t="inlineStr">
        <is>
          <t xml:space="preserve"> </t>
        </is>
      </c>
      <c r="CI112" s="4" t="inlineStr">
        <is>
          <t xml:space="preserve"> </t>
        </is>
      </c>
      <c r="CJ112" s="4" t="inlineStr">
        <is>
          <t xml:space="preserve"> </t>
        </is>
      </c>
      <c r="CK112" s="4" t="inlineStr">
        <is>
          <t xml:space="preserve"> </t>
        </is>
      </c>
      <c r="CL112" s="4" t="inlineStr">
        <is>
          <t xml:space="preserve"> </t>
        </is>
      </c>
      <c r="CM112" s="4" t="inlineStr">
        <is>
          <t xml:space="preserve"> </t>
        </is>
      </c>
      <c r="CN112" s="4" t="inlineStr">
        <is>
          <t xml:space="preserve"> </t>
        </is>
      </c>
      <c r="CO112" s="4" t="inlineStr">
        <is>
          <t xml:space="preserve"> </t>
        </is>
      </c>
      <c r="CP112" s="4" t="inlineStr">
        <is>
          <t xml:space="preserve"> </t>
        </is>
      </c>
      <c r="CQ112" s="4" t="inlineStr">
        <is>
          <t xml:space="preserve"> </t>
        </is>
      </c>
      <c r="CR112" s="4" t="inlineStr">
        <is>
          <t xml:space="preserve"> </t>
        </is>
      </c>
      <c r="CS112" s="4" t="inlineStr">
        <is>
          <t xml:space="preserve"> </t>
        </is>
      </c>
      <c r="CT112" s="4" t="inlineStr">
        <is>
          <t xml:space="preserve"> </t>
        </is>
      </c>
      <c r="CU112" s="4" t="inlineStr">
        <is>
          <t xml:space="preserve"> </t>
        </is>
      </c>
      <c r="CV112" s="4" t="inlineStr">
        <is>
          <t xml:space="preserve"> </t>
        </is>
      </c>
      <c r="CW112" s="4" t="inlineStr">
        <is>
          <t xml:space="preserve"> </t>
        </is>
      </c>
      <c r="CX112" s="4" t="inlineStr">
        <is>
          <t xml:space="preserve"> </t>
        </is>
      </c>
      <c r="CY112" s="4" t="inlineStr">
        <is>
          <t xml:space="preserve"> </t>
        </is>
      </c>
      <c r="CZ112" s="4" t="inlineStr">
        <is>
          <t xml:space="preserve"> </t>
        </is>
      </c>
      <c r="DA112" s="4" t="inlineStr">
        <is>
          <t xml:space="preserve"> </t>
        </is>
      </c>
      <c r="DB112" s="4" t="inlineStr">
        <is>
          <t xml:space="preserve"> </t>
        </is>
      </c>
      <c r="DC112" s="4" t="inlineStr">
        <is>
          <t xml:space="preserve"> </t>
        </is>
      </c>
      <c r="DD112" s="4" t="inlineStr">
        <is>
          <t xml:space="preserve"> </t>
        </is>
      </c>
      <c r="DE112" s="4" t="inlineStr">
        <is>
          <t xml:space="preserve"> </t>
        </is>
      </c>
      <c r="DF112" s="4" t="inlineStr">
        <is>
          <t xml:space="preserve"> </t>
        </is>
      </c>
      <c r="DG112" s="4" t="inlineStr">
        <is>
          <t xml:space="preserve"> </t>
        </is>
      </c>
      <c r="DH112" s="4" t="inlineStr">
        <is>
          <t xml:space="preserve"> </t>
        </is>
      </c>
      <c r="DI112" s="4" t="inlineStr">
        <is>
          <t xml:space="preserve"> </t>
        </is>
      </c>
      <c r="DJ112" s="4" t="inlineStr">
        <is>
          <t xml:space="preserve"> </t>
        </is>
      </c>
      <c r="DK112" s="4" t="inlineStr">
        <is>
          <t xml:space="preserve"> </t>
        </is>
      </c>
      <c r="DL112" s="4" t="inlineStr">
        <is>
          <t xml:space="preserve"> </t>
        </is>
      </c>
      <c r="DM112" s="4" t="inlineStr">
        <is>
          <t xml:space="preserve"> </t>
        </is>
      </c>
      <c r="DN112" s="4" t="inlineStr">
        <is>
          <t xml:space="preserve"> </t>
        </is>
      </c>
      <c r="DO112" s="4" t="inlineStr">
        <is>
          <t xml:space="preserve"> </t>
        </is>
      </c>
      <c r="DP112" s="4" t="inlineStr">
        <is>
          <t xml:space="preserve"> </t>
        </is>
      </c>
      <c r="DQ112" s="4" t="inlineStr">
        <is>
          <t xml:space="preserve"> </t>
        </is>
      </c>
      <c r="DR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Russell 2500™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  <c r="AV113" s="4" t="inlineStr">
        <is>
          <t xml:space="preserve"> </t>
        </is>
      </c>
      <c r="AW113" s="4" t="inlineStr">
        <is>
          <t xml:space="preserve"> </t>
        </is>
      </c>
      <c r="AX113" s="4" t="inlineStr">
        <is>
          <t xml:space="preserve"> </t>
        </is>
      </c>
      <c r="AY113" s="4" t="inlineStr">
        <is>
          <t xml:space="preserve"> </t>
        </is>
      </c>
      <c r="AZ113" s="4" t="inlineStr">
        <is>
          <t xml:space="preserve"> </t>
        </is>
      </c>
      <c r="BA113" s="4" t="inlineStr">
        <is>
          <t xml:space="preserve"> </t>
        </is>
      </c>
      <c r="BB113" s="4" t="inlineStr">
        <is>
          <t xml:space="preserve"> </t>
        </is>
      </c>
      <c r="BC113" s="4" t="inlineStr">
        <is>
          <t xml:space="preserve"> </t>
        </is>
      </c>
      <c r="BD113" s="4" t="inlineStr">
        <is>
          <t xml:space="preserve"> </t>
        </is>
      </c>
      <c r="BE113" s="4" t="inlineStr">
        <is>
          <t xml:space="preserve"> </t>
        </is>
      </c>
      <c r="BF113" s="4" t="inlineStr">
        <is>
          <t xml:space="preserve"> </t>
        </is>
      </c>
      <c r="BG113" s="4" t="inlineStr">
        <is>
          <t xml:space="preserve"> </t>
        </is>
      </c>
      <c r="BH113" s="4" t="inlineStr">
        <is>
          <t xml:space="preserve"> </t>
        </is>
      </c>
      <c r="BI113" s="4" t="inlineStr">
        <is>
          <t xml:space="preserve"> </t>
        </is>
      </c>
      <c r="BJ113" s="4" t="inlineStr">
        <is>
          <t xml:space="preserve"> </t>
        </is>
      </c>
      <c r="BK113" s="4" t="inlineStr">
        <is>
          <t xml:space="preserve"> </t>
        </is>
      </c>
      <c r="BL113" s="4" t="inlineStr">
        <is>
          <t xml:space="preserve"> </t>
        </is>
      </c>
      <c r="BM113" s="4" t="inlineStr">
        <is>
          <t xml:space="preserve"> </t>
        </is>
      </c>
      <c r="BN113" s="4" t="inlineStr">
        <is>
          <t xml:space="preserve"> </t>
        </is>
      </c>
      <c r="BO113" s="4" t="inlineStr">
        <is>
          <t xml:space="preserve"> </t>
        </is>
      </c>
      <c r="BP113" s="4" t="inlineStr">
        <is>
          <t xml:space="preserve"> </t>
        </is>
      </c>
      <c r="BQ113" s="4" t="inlineStr">
        <is>
          <t xml:space="preserve"> </t>
        </is>
      </c>
      <c r="BR113" s="4" t="inlineStr">
        <is>
          <t xml:space="preserve"> </t>
        </is>
      </c>
      <c r="BS113" s="4" t="inlineStr">
        <is>
          <t xml:space="preserve"> </t>
        </is>
      </c>
      <c r="BT113" s="4" t="inlineStr">
        <is>
          <t xml:space="preserve"> </t>
        </is>
      </c>
      <c r="BU113" s="4" t="inlineStr">
        <is>
          <t xml:space="preserve"> </t>
        </is>
      </c>
      <c r="BV113" s="4" t="inlineStr">
        <is>
          <t xml:space="preserve"> </t>
        </is>
      </c>
      <c r="BW113" s="4" t="inlineStr">
        <is>
          <t xml:space="preserve"> </t>
        </is>
      </c>
      <c r="BX113" s="4" t="inlineStr">
        <is>
          <t xml:space="preserve"> </t>
        </is>
      </c>
      <c r="BY113" s="4" t="inlineStr">
        <is>
          <t xml:space="preserve"> </t>
        </is>
      </c>
      <c r="BZ113" s="4" t="inlineStr">
        <is>
          <t xml:space="preserve"> </t>
        </is>
      </c>
      <c r="CA113" s="4" t="inlineStr">
        <is>
          <t xml:space="preserve"> </t>
        </is>
      </c>
      <c r="CB113" s="4" t="inlineStr">
        <is>
          <t xml:space="preserve"> </t>
        </is>
      </c>
      <c r="CC113" s="4" t="inlineStr">
        <is>
          <t xml:space="preserve"> </t>
        </is>
      </c>
      <c r="CD113" s="4" t="inlineStr">
        <is>
          <t xml:space="preserve"> </t>
        </is>
      </c>
      <c r="CE113" s="4" t="inlineStr">
        <is>
          <t xml:space="preserve"> </t>
        </is>
      </c>
      <c r="CF113" s="4" t="inlineStr">
        <is>
          <t xml:space="preserve"> </t>
        </is>
      </c>
      <c r="CG113" s="4" t="inlineStr">
        <is>
          <t xml:space="preserve"> </t>
        </is>
      </c>
      <c r="CH113" s="4" t="inlineStr">
        <is>
          <t xml:space="preserve"> </t>
        </is>
      </c>
      <c r="CI113" s="4" t="inlineStr">
        <is>
          <t xml:space="preserve"> </t>
        </is>
      </c>
      <c r="CJ113" s="4" t="inlineStr">
        <is>
          <t xml:space="preserve"> </t>
        </is>
      </c>
      <c r="CK113" s="4" t="inlineStr">
        <is>
          <t xml:space="preserve"> </t>
        </is>
      </c>
      <c r="CL113" s="4" t="inlineStr">
        <is>
          <t xml:space="preserve"> </t>
        </is>
      </c>
      <c r="CM113" s="4" t="inlineStr">
        <is>
          <t xml:space="preserve"> </t>
        </is>
      </c>
      <c r="CN113" s="4" t="inlineStr">
        <is>
          <t xml:space="preserve"> </t>
        </is>
      </c>
      <c r="CO113" s="4" t="inlineStr">
        <is>
          <t xml:space="preserve"> </t>
        </is>
      </c>
      <c r="CP113" s="4" t="inlineStr">
        <is>
          <t xml:space="preserve"> </t>
        </is>
      </c>
      <c r="CQ113" s="4" t="inlineStr">
        <is>
          <t xml:space="preserve"> </t>
        </is>
      </c>
      <c r="CR113" s="4" t="inlineStr">
        <is>
          <t xml:space="preserve"> </t>
        </is>
      </c>
      <c r="CS113" s="4" t="inlineStr">
        <is>
          <t xml:space="preserve"> </t>
        </is>
      </c>
      <c r="CT113" s="4" t="inlineStr">
        <is>
          <t xml:space="preserve"> </t>
        </is>
      </c>
      <c r="CU113" s="4" t="inlineStr">
        <is>
          <t xml:space="preserve"> </t>
        </is>
      </c>
      <c r="CV113" s="4" t="inlineStr">
        <is>
          <t xml:space="preserve"> </t>
        </is>
      </c>
      <c r="CW113" s="4" t="inlineStr">
        <is>
          <t xml:space="preserve"> </t>
        </is>
      </c>
      <c r="CX113" s="4" t="inlineStr">
        <is>
          <t xml:space="preserve"> </t>
        </is>
      </c>
      <c r="CY113" s="4" t="inlineStr">
        <is>
          <t xml:space="preserve"> </t>
        </is>
      </c>
      <c r="CZ113" s="4" t="inlineStr">
        <is>
          <t xml:space="preserve"> </t>
        </is>
      </c>
      <c r="DA113" s="4" t="inlineStr">
        <is>
          <t xml:space="preserve"> </t>
        </is>
      </c>
      <c r="DB113" s="4" t="inlineStr">
        <is>
          <t xml:space="preserve"> </t>
        </is>
      </c>
      <c r="DC113" s="4" t="inlineStr">
        <is>
          <t xml:space="preserve"> </t>
        </is>
      </c>
      <c r="DD113" s="4" t="inlineStr">
        <is>
          <t xml:space="preserve"> </t>
        </is>
      </c>
      <c r="DE113" s="4" t="inlineStr">
        <is>
          <t xml:space="preserve"> </t>
        </is>
      </c>
      <c r="DF113" s="4" t="inlineStr">
        <is>
          <t xml:space="preserve"> </t>
        </is>
      </c>
      <c r="DG113" s="4" t="inlineStr">
        <is>
          <t xml:space="preserve"> </t>
        </is>
      </c>
      <c r="DH113" s="4" t="inlineStr">
        <is>
          <t xml:space="preserve"> </t>
        </is>
      </c>
      <c r="DI113" s="4" t="inlineStr">
        <is>
          <t xml:space="preserve"> </t>
        </is>
      </c>
      <c r="DJ113" s="4" t="inlineStr">
        <is>
          <t xml:space="preserve"> </t>
        </is>
      </c>
      <c r="DK113" s="4" t="inlineStr">
        <is>
          <t xml:space="preserve"> </t>
        </is>
      </c>
      <c r="DL113" s="4" t="inlineStr">
        <is>
          <t xml:space="preserve"> </t>
        </is>
      </c>
      <c r="DM113" s="4" t="inlineStr">
        <is>
          <t xml:space="preserve"> </t>
        </is>
      </c>
      <c r="DN113" s="4" t="inlineStr">
        <is>
          <t xml:space="preserve"> </t>
        </is>
      </c>
      <c r="DO113" s="4" t="inlineStr">
        <is>
          <t xml:space="preserve"> </t>
        </is>
      </c>
      <c r="DP113" s="4" t="inlineStr">
        <is>
          <t xml:space="preserve"> </t>
        </is>
      </c>
      <c r="DQ113" s="4" t="inlineStr">
        <is>
          <t xml:space="preserve"> </t>
        </is>
      </c>
      <c r="DR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24773</v>
      </c>
      <c r="C114" s="7" t="n">
        <v>24409</v>
      </c>
      <c r="D114" s="7" t="n">
        <v>24472</v>
      </c>
      <c r="E114" s="7" t="n">
        <v>22780</v>
      </c>
      <c r="F114" s="7" t="n">
        <v>23126</v>
      </c>
      <c r="G114" s="7" t="n">
        <v>22203</v>
      </c>
      <c r="H114" s="7" t="n">
        <v>23797</v>
      </c>
      <c r="I114" s="7" t="n">
        <v>22854</v>
      </c>
      <c r="J114" s="7" t="n">
        <v>21675</v>
      </c>
      <c r="K114" s="7" t="n">
        <v>22257</v>
      </c>
      <c r="L114" s="7" t="n">
        <v>20102</v>
      </c>
      <c r="M114" s="7" t="n">
        <v>18442</v>
      </c>
      <c r="N114" s="7" t="n">
        <v>19635</v>
      </c>
      <c r="O114" s="7" t="n">
        <v>20796</v>
      </c>
      <c r="P114" s="7" t="n">
        <v>21646</v>
      </c>
      <c r="Q114" s="7" t="n">
        <v>20621</v>
      </c>
      <c r="R114" s="7" t="n">
        <v>19002</v>
      </c>
      <c r="S114" s="7" t="n">
        <v>19341</v>
      </c>
      <c r="T114" s="7" t="n">
        <v>19597</v>
      </c>
      <c r="U114" s="7" t="n">
        <v>20360</v>
      </c>
      <c r="V114" s="7" t="n">
        <v>20850</v>
      </c>
      <c r="W114" s="7" t="n">
        <v>18954</v>
      </c>
      <c r="X114" s="7" t="n">
        <v>20153</v>
      </c>
      <c r="Y114" s="7" t="n">
        <v>19337</v>
      </c>
      <c r="Z114" s="7" t="n">
        <v>17644</v>
      </c>
      <c r="AA114" s="7" t="n">
        <v>19501</v>
      </c>
      <c r="AB114" s="7" t="n">
        <v>20034</v>
      </c>
      <c r="AC114" s="7" t="n">
        <v>18155</v>
      </c>
      <c r="AD114" s="7" t="n">
        <v>20073</v>
      </c>
      <c r="AE114" s="7" t="n">
        <v>20006</v>
      </c>
      <c r="AF114" s="7" t="n">
        <v>21869</v>
      </c>
      <c r="AG114" s="7" t="n">
        <v>21527</v>
      </c>
      <c r="AH114" s="7" t="n">
        <v>21287</v>
      </c>
      <c r="AI114" s="7" t="n">
        <v>23220</v>
      </c>
      <c r="AJ114" s="7" t="n">
        <v>22482</v>
      </c>
      <c r="AK114" s="7" t="n">
        <v>23461</v>
      </c>
      <c r="AL114" s="7" t="n">
        <v>22364</v>
      </c>
      <c r="AM114" s="7" t="n">
        <v>23091</v>
      </c>
      <c r="AN114" s="7" t="n">
        <v>22578</v>
      </c>
      <c r="AO114" s="7" t="n">
        <v>22981</v>
      </c>
      <c r="AP114" s="7" t="n">
        <v>22712</v>
      </c>
      <c r="AQ114" s="7" t="n">
        <v>22665</v>
      </c>
      <c r="AR114" s="7" t="n">
        <v>21795</v>
      </c>
      <c r="AS114" s="7" t="n">
        <v>21442</v>
      </c>
      <c r="AT114" s="7" t="n">
        <v>20129</v>
      </c>
      <c r="AU114" s="7" t="n">
        <v>19647</v>
      </c>
      <c r="AV114" s="7" t="n">
        <v>18258</v>
      </c>
      <c r="AW114" s="7" t="n">
        <v>15700</v>
      </c>
      <c r="AX114" s="7" t="n">
        <v>15421</v>
      </c>
      <c r="AY114" s="7" t="n">
        <v>15830</v>
      </c>
      <c r="AZ114" s="7" t="n">
        <v>15144</v>
      </c>
      <c r="BA114" s="7" t="n">
        <v>14564</v>
      </c>
      <c r="BB114" s="7" t="n">
        <v>14155</v>
      </c>
      <c r="BC114" s="7" t="n">
        <v>13182</v>
      </c>
      <c r="BD114" s="7" t="n">
        <v>11507</v>
      </c>
      <c r="BE114" s="7" t="n">
        <v>14696</v>
      </c>
      <c r="BF114" s="7" t="n">
        <v>16041</v>
      </c>
      <c r="BG114" s="7" t="n">
        <v>16374</v>
      </c>
      <c r="BH114" s="7" t="n">
        <v>16035</v>
      </c>
      <c r="BI114" s="7" t="n">
        <v>15375</v>
      </c>
      <c r="BJ114" s="7" t="n">
        <v>15086</v>
      </c>
      <c r="BK114" s="7" t="n">
        <v>14823</v>
      </c>
      <c r="BL114" s="7" t="n">
        <v>15441</v>
      </c>
      <c r="BM114" s="7" t="n">
        <v>15282</v>
      </c>
      <c r="BN114" s="7" t="n">
        <v>14270</v>
      </c>
      <c r="BO114" s="7" t="n">
        <v>15363</v>
      </c>
      <c r="BP114" s="7" t="n">
        <v>14842</v>
      </c>
      <c r="BQ114" s="7" t="n">
        <v>14966</v>
      </c>
      <c r="BR114" s="7" t="n">
        <v>14291</v>
      </c>
      <c r="BS114" s="7" t="n">
        <v>12815</v>
      </c>
      <c r="BT114" s="7" t="n">
        <v>14392</v>
      </c>
      <c r="BU114" s="7" t="n">
        <v>14126</v>
      </c>
      <c r="BV114" s="7" t="n">
        <v>15722</v>
      </c>
      <c r="BW114" s="7" t="n">
        <v>15964</v>
      </c>
      <c r="BX114" s="7" t="n">
        <v>15307</v>
      </c>
      <c r="BY114" s="7" t="n">
        <v>15017</v>
      </c>
      <c r="BZ114" s="7" t="n">
        <v>14909</v>
      </c>
      <c r="CA114" s="7" t="n">
        <v>14239</v>
      </c>
      <c r="CB114" s="7" t="n">
        <v>14206</v>
      </c>
      <c r="CC114" s="7" t="n">
        <v>14070</v>
      </c>
      <c r="CD114" s="7" t="n">
        <v>14674</v>
      </c>
      <c r="CE114" s="7" t="n">
        <v>14240</v>
      </c>
      <c r="CF114" s="7" t="n">
        <v>14192</v>
      </c>
      <c r="CG114" s="7" t="n">
        <v>13740</v>
      </c>
      <c r="CH114" s="7" t="n">
        <v>13531</v>
      </c>
      <c r="CI114" s="7" t="n">
        <v>12944</v>
      </c>
      <c r="CJ114" s="7" t="n">
        <v>13052</v>
      </c>
      <c r="CK114" s="7" t="n">
        <v>12918</v>
      </c>
      <c r="CL114" s="7" t="n">
        <v>12603</v>
      </c>
      <c r="CM114" s="7" t="n">
        <v>12746</v>
      </c>
      <c r="CN114" s="7" t="n">
        <v>12648</v>
      </c>
      <c r="CO114" s="7" t="n">
        <v>12657</v>
      </c>
      <c r="CP114" s="7" t="n">
        <v>12360</v>
      </c>
      <c r="CQ114" s="7" t="n">
        <v>12190</v>
      </c>
      <c r="CR114" s="7" t="n">
        <v>11958</v>
      </c>
      <c r="CS114" s="7" t="n">
        <v>11021</v>
      </c>
      <c r="CT114" s="7" t="n">
        <v>11487</v>
      </c>
      <c r="CU114" s="7" t="n">
        <v>11432</v>
      </c>
      <c r="CV114" s="7" t="n">
        <v>11342</v>
      </c>
      <c r="CW114" s="7" t="n">
        <v>10779</v>
      </c>
      <c r="CX114" s="7" t="n">
        <v>10784</v>
      </c>
      <c r="CY114" s="7" t="n">
        <v>10561</v>
      </c>
      <c r="CZ114" s="7" t="n">
        <v>10408</v>
      </c>
      <c r="DA114" s="7" t="n">
        <v>9607</v>
      </c>
      <c r="DB114" s="7" t="n">
        <v>9540</v>
      </c>
      <c r="DC114" s="7" t="n">
        <v>10367</v>
      </c>
      <c r="DD114" s="7" t="n">
        <v>10807</v>
      </c>
      <c r="DE114" s="7" t="n">
        <v>10599</v>
      </c>
      <c r="DF114" s="7" t="n">
        <v>10038</v>
      </c>
      <c r="DG114" s="7" t="n">
        <v>10508</v>
      </c>
      <c r="DH114" s="7" t="n">
        <v>11169</v>
      </c>
      <c r="DI114" s="7" t="n">
        <v>11190</v>
      </c>
      <c r="DJ114" s="7" t="n">
        <v>11268</v>
      </c>
      <c r="DK114" s="7" t="n">
        <v>11032</v>
      </c>
      <c r="DL114" s="7" t="n">
        <v>11229</v>
      </c>
      <c r="DM114" s="7" t="n">
        <v>11081</v>
      </c>
      <c r="DN114" s="7" t="n">
        <v>10458</v>
      </c>
      <c r="DO114" s="7" t="n">
        <v>10677</v>
      </c>
      <c r="DP114" s="7" t="n">
        <v>10533</v>
      </c>
      <c r="DQ114" s="7" t="n">
        <v>10443</v>
      </c>
      <c r="DR114" s="7" t="n">
        <v>10000</v>
      </c>
    </row>
    <row r="115">
      <c r="A115" s="4" t="inlineStr">
        <is>
          <t>EATON VANCE Index: Russell 2000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  <c r="AV115" s="4" t="inlineStr">
        <is>
          <t xml:space="preserve"> </t>
        </is>
      </c>
      <c r="AW115" s="4" t="inlineStr">
        <is>
          <t xml:space="preserve"> </t>
        </is>
      </c>
      <c r="AX115" s="4" t="inlineStr">
        <is>
          <t xml:space="preserve"> </t>
        </is>
      </c>
      <c r="AY115" s="4" t="inlineStr">
        <is>
          <t xml:space="preserve"> </t>
        </is>
      </c>
      <c r="AZ115" s="4" t="inlineStr">
        <is>
          <t xml:space="preserve"> </t>
        </is>
      </c>
      <c r="BA115" s="4" t="inlineStr">
        <is>
          <t xml:space="preserve"> </t>
        </is>
      </c>
      <c r="BB115" s="4" t="inlineStr">
        <is>
          <t xml:space="preserve"> </t>
        </is>
      </c>
      <c r="BC115" s="4" t="inlineStr">
        <is>
          <t xml:space="preserve"> </t>
        </is>
      </c>
      <c r="BD115" s="4" t="inlineStr">
        <is>
          <t xml:space="preserve"> </t>
        </is>
      </c>
      <c r="BE115" s="4" t="inlineStr">
        <is>
          <t xml:space="preserve"> </t>
        </is>
      </c>
      <c r="BF115" s="4" t="inlineStr">
        <is>
          <t xml:space="preserve"> </t>
        </is>
      </c>
      <c r="BG115" s="4" t="inlineStr">
        <is>
          <t xml:space="preserve"> </t>
        </is>
      </c>
      <c r="BH115" s="4" t="inlineStr">
        <is>
          <t xml:space="preserve"> </t>
        </is>
      </c>
      <c r="BI115" s="4" t="inlineStr">
        <is>
          <t xml:space="preserve"> </t>
        </is>
      </c>
      <c r="BJ115" s="4" t="inlineStr">
        <is>
          <t xml:space="preserve"> </t>
        </is>
      </c>
      <c r="BK115" s="4" t="inlineStr">
        <is>
          <t xml:space="preserve"> </t>
        </is>
      </c>
      <c r="BL115" s="4" t="inlineStr">
        <is>
          <t xml:space="preserve"> </t>
        </is>
      </c>
      <c r="BM115" s="4" t="inlineStr">
        <is>
          <t xml:space="preserve"> </t>
        </is>
      </c>
      <c r="BN115" s="4" t="inlineStr">
        <is>
          <t xml:space="preserve"> </t>
        </is>
      </c>
      <c r="BO115" s="4" t="inlineStr">
        <is>
          <t xml:space="preserve"> </t>
        </is>
      </c>
      <c r="BP115" s="4" t="inlineStr">
        <is>
          <t xml:space="preserve"> </t>
        </is>
      </c>
      <c r="BQ115" s="4" t="inlineStr">
        <is>
          <t xml:space="preserve"> </t>
        </is>
      </c>
      <c r="BR115" s="4" t="inlineStr">
        <is>
          <t xml:space="preserve"> </t>
        </is>
      </c>
      <c r="BS115" s="4" t="inlineStr">
        <is>
          <t xml:space="preserve"> </t>
        </is>
      </c>
      <c r="BT115" s="4" t="inlineStr">
        <is>
          <t xml:space="preserve"> </t>
        </is>
      </c>
      <c r="BU115" s="4" t="inlineStr">
        <is>
          <t xml:space="preserve"> </t>
        </is>
      </c>
      <c r="BV115" s="4" t="inlineStr">
        <is>
          <t xml:space="preserve"> </t>
        </is>
      </c>
      <c r="BW115" s="4" t="inlineStr">
        <is>
          <t xml:space="preserve"> </t>
        </is>
      </c>
      <c r="BX115" s="4" t="inlineStr">
        <is>
          <t xml:space="preserve"> </t>
        </is>
      </c>
      <c r="BY115" s="4" t="inlineStr">
        <is>
          <t xml:space="preserve"> </t>
        </is>
      </c>
      <c r="BZ115" s="4" t="inlineStr">
        <is>
          <t xml:space="preserve"> </t>
        </is>
      </c>
      <c r="CA115" s="4" t="inlineStr">
        <is>
          <t xml:space="preserve"> </t>
        </is>
      </c>
      <c r="CB115" s="4" t="inlineStr">
        <is>
          <t xml:space="preserve"> </t>
        </is>
      </c>
      <c r="CC115" s="4" t="inlineStr">
        <is>
          <t xml:space="preserve"> </t>
        </is>
      </c>
      <c r="CD115" s="4" t="inlineStr">
        <is>
          <t xml:space="preserve"> </t>
        </is>
      </c>
      <c r="CE115" s="4" t="inlineStr">
        <is>
          <t xml:space="preserve"> </t>
        </is>
      </c>
      <c r="CF115" s="4" t="inlineStr">
        <is>
          <t xml:space="preserve"> </t>
        </is>
      </c>
      <c r="CG115" s="4" t="inlineStr">
        <is>
          <t xml:space="preserve"> </t>
        </is>
      </c>
      <c r="CH115" s="4" t="inlineStr">
        <is>
          <t xml:space="preserve"> </t>
        </is>
      </c>
      <c r="CI115" s="4" t="inlineStr">
        <is>
          <t xml:space="preserve"> </t>
        </is>
      </c>
      <c r="CJ115" s="4" t="inlineStr">
        <is>
          <t xml:space="preserve"> </t>
        </is>
      </c>
      <c r="CK115" s="4" t="inlineStr">
        <is>
          <t xml:space="preserve"> </t>
        </is>
      </c>
      <c r="CL115" s="4" t="inlineStr">
        <is>
          <t xml:space="preserve"> </t>
        </is>
      </c>
      <c r="CM115" s="4" t="inlineStr">
        <is>
          <t xml:space="preserve"> </t>
        </is>
      </c>
      <c r="CN115" s="4" t="inlineStr">
        <is>
          <t xml:space="preserve"> </t>
        </is>
      </c>
      <c r="CO115" s="4" t="inlineStr">
        <is>
          <t xml:space="preserve"> </t>
        </is>
      </c>
      <c r="CP115" s="4" t="inlineStr">
        <is>
          <t xml:space="preserve"> </t>
        </is>
      </c>
      <c r="CQ115" s="4" t="inlineStr">
        <is>
          <t xml:space="preserve"> </t>
        </is>
      </c>
      <c r="CR115" s="4" t="inlineStr">
        <is>
          <t xml:space="preserve"> </t>
        </is>
      </c>
      <c r="CS115" s="4" t="inlineStr">
        <is>
          <t xml:space="preserve"> </t>
        </is>
      </c>
      <c r="CT115" s="4" t="inlineStr">
        <is>
          <t xml:space="preserve"> </t>
        </is>
      </c>
      <c r="CU115" s="4" t="inlineStr">
        <is>
          <t xml:space="preserve"> </t>
        </is>
      </c>
      <c r="CV115" s="4" t="inlineStr">
        <is>
          <t xml:space="preserve"> </t>
        </is>
      </c>
      <c r="CW115" s="4" t="inlineStr">
        <is>
          <t xml:space="preserve"> </t>
        </is>
      </c>
      <c r="CX115" s="4" t="inlineStr">
        <is>
          <t xml:space="preserve"> </t>
        </is>
      </c>
      <c r="CY115" s="4" t="inlineStr">
        <is>
          <t xml:space="preserve"> </t>
        </is>
      </c>
      <c r="CZ115" s="4" t="inlineStr">
        <is>
          <t xml:space="preserve"> </t>
        </is>
      </c>
      <c r="DA115" s="4" t="inlineStr">
        <is>
          <t xml:space="preserve"> </t>
        </is>
      </c>
      <c r="DB115" s="4" t="inlineStr">
        <is>
          <t xml:space="preserve"> </t>
        </is>
      </c>
      <c r="DC115" s="4" t="inlineStr">
        <is>
          <t xml:space="preserve"> </t>
        </is>
      </c>
      <c r="DD115" s="4" t="inlineStr">
        <is>
          <t xml:space="preserve"> </t>
        </is>
      </c>
      <c r="DE115" s="4" t="inlineStr">
        <is>
          <t xml:space="preserve"> </t>
        </is>
      </c>
      <c r="DF115" s="4" t="inlineStr">
        <is>
          <t xml:space="preserve"> </t>
        </is>
      </c>
      <c r="DG115" s="4" t="inlineStr">
        <is>
          <t xml:space="preserve"> </t>
        </is>
      </c>
      <c r="DH115" s="4" t="inlineStr">
        <is>
          <t xml:space="preserve"> </t>
        </is>
      </c>
      <c r="DI115" s="4" t="inlineStr">
        <is>
          <t xml:space="preserve"> </t>
        </is>
      </c>
      <c r="DJ115" s="4" t="inlineStr">
        <is>
          <t xml:space="preserve"> </t>
        </is>
      </c>
      <c r="DK115" s="4" t="inlineStr">
        <is>
          <t xml:space="preserve"> </t>
        </is>
      </c>
      <c r="DL115" s="4" t="inlineStr">
        <is>
          <t xml:space="preserve"> </t>
        </is>
      </c>
      <c r="DM115" s="4" t="inlineStr">
        <is>
          <t xml:space="preserve"> </t>
        </is>
      </c>
      <c r="DN115" s="4" t="inlineStr">
        <is>
          <t xml:space="preserve"> </t>
        </is>
      </c>
      <c r="DO115" s="4" t="inlineStr">
        <is>
          <t xml:space="preserve"> </t>
        </is>
      </c>
      <c r="DP115" s="4" t="inlineStr">
        <is>
          <t xml:space="preserve"> </t>
        </is>
      </c>
      <c r="DQ115" s="4" t="inlineStr">
        <is>
          <t xml:space="preserve"> </t>
        </is>
      </c>
      <c r="DR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  <c r="AG116" s="4" t="inlineStr">
        <is>
          <t xml:space="preserve"> </t>
        </is>
      </c>
      <c r="AH116" s="4" t="inlineStr">
        <is>
          <t xml:space="preserve"> </t>
        </is>
      </c>
      <c r="AI116" s="4" t="inlineStr">
        <is>
          <t xml:space="preserve"> </t>
        </is>
      </c>
      <c r="AJ116" s="4" t="inlineStr">
        <is>
          <t xml:space="preserve"> </t>
        </is>
      </c>
      <c r="AK116" s="4" t="inlineStr">
        <is>
          <t xml:space="preserve"> </t>
        </is>
      </c>
      <c r="AL116" s="4" t="inlineStr">
        <is>
          <t xml:space="preserve"> </t>
        </is>
      </c>
      <c r="AM116" s="4" t="inlineStr">
        <is>
          <t xml:space="preserve"> </t>
        </is>
      </c>
      <c r="AN116" s="4" t="inlineStr">
        <is>
          <t xml:space="preserve"> </t>
        </is>
      </c>
      <c r="AO116" s="4" t="inlineStr">
        <is>
          <t xml:space="preserve"> </t>
        </is>
      </c>
      <c r="AP116" s="4" t="inlineStr">
        <is>
          <t xml:space="preserve"> </t>
        </is>
      </c>
      <c r="AQ116" s="4" t="inlineStr">
        <is>
          <t xml:space="preserve"> </t>
        </is>
      </c>
      <c r="AR116" s="4" t="inlineStr">
        <is>
          <t xml:space="preserve"> </t>
        </is>
      </c>
      <c r="AS116" s="4" t="inlineStr">
        <is>
          <t xml:space="preserve"> </t>
        </is>
      </c>
      <c r="AT116" s="4" t="inlineStr">
        <is>
          <t xml:space="preserve"> </t>
        </is>
      </c>
      <c r="AU116" s="4" t="inlineStr">
        <is>
          <t xml:space="preserve"> </t>
        </is>
      </c>
      <c r="AV116" s="4" t="inlineStr">
        <is>
          <t xml:space="preserve"> </t>
        </is>
      </c>
      <c r="AW116" s="4" t="inlineStr">
        <is>
          <t xml:space="preserve"> </t>
        </is>
      </c>
      <c r="AX116" s="4" t="inlineStr">
        <is>
          <t xml:space="preserve"> </t>
        </is>
      </c>
      <c r="AY116" s="4" t="inlineStr">
        <is>
          <t xml:space="preserve"> </t>
        </is>
      </c>
      <c r="AZ116" s="4" t="inlineStr">
        <is>
          <t xml:space="preserve"> </t>
        </is>
      </c>
      <c r="BA116" s="4" t="inlineStr">
        <is>
          <t xml:space="preserve"> </t>
        </is>
      </c>
      <c r="BB116" s="4" t="inlineStr">
        <is>
          <t xml:space="preserve"> </t>
        </is>
      </c>
      <c r="BC116" s="4" t="inlineStr">
        <is>
          <t xml:space="preserve"> </t>
        </is>
      </c>
      <c r="BD116" s="4" t="inlineStr">
        <is>
          <t xml:space="preserve"> </t>
        </is>
      </c>
      <c r="BE116" s="4" t="inlineStr">
        <is>
          <t xml:space="preserve"> </t>
        </is>
      </c>
      <c r="BF116" s="4" t="inlineStr">
        <is>
          <t xml:space="preserve"> </t>
        </is>
      </c>
      <c r="BG116" s="4" t="inlineStr">
        <is>
          <t xml:space="preserve"> </t>
        </is>
      </c>
      <c r="BH116" s="4" t="inlineStr">
        <is>
          <t xml:space="preserve"> </t>
        </is>
      </c>
      <c r="BI116" s="4" t="inlineStr">
        <is>
          <t xml:space="preserve"> </t>
        </is>
      </c>
      <c r="BJ116" s="4" t="inlineStr">
        <is>
          <t xml:space="preserve"> </t>
        </is>
      </c>
      <c r="BK116" s="4" t="inlineStr">
        <is>
          <t xml:space="preserve"> </t>
        </is>
      </c>
      <c r="BL116" s="4" t="inlineStr">
        <is>
          <t xml:space="preserve"> </t>
        </is>
      </c>
      <c r="BM116" s="4" t="inlineStr">
        <is>
          <t xml:space="preserve"> </t>
        </is>
      </c>
      <c r="BN116" s="4" t="inlineStr">
        <is>
          <t xml:space="preserve"> </t>
        </is>
      </c>
      <c r="BO116" s="4" t="inlineStr">
        <is>
          <t xml:space="preserve"> </t>
        </is>
      </c>
      <c r="BP116" s="4" t="inlineStr">
        <is>
          <t xml:space="preserve"> </t>
        </is>
      </c>
      <c r="BQ116" s="4" t="inlineStr">
        <is>
          <t xml:space="preserve"> </t>
        </is>
      </c>
      <c r="BR116" s="4" t="inlineStr">
        <is>
          <t xml:space="preserve"> </t>
        </is>
      </c>
      <c r="BS116" s="4" t="inlineStr">
        <is>
          <t xml:space="preserve"> </t>
        </is>
      </c>
      <c r="BT116" s="4" t="inlineStr">
        <is>
          <t xml:space="preserve"> </t>
        </is>
      </c>
      <c r="BU116" s="4" t="inlineStr">
        <is>
          <t xml:space="preserve"> </t>
        </is>
      </c>
      <c r="BV116" s="4" t="inlineStr">
        <is>
          <t xml:space="preserve"> </t>
        </is>
      </c>
      <c r="BW116" s="4" t="inlineStr">
        <is>
          <t xml:space="preserve"> </t>
        </is>
      </c>
      <c r="BX116" s="4" t="inlineStr">
        <is>
          <t xml:space="preserve"> </t>
        </is>
      </c>
      <c r="BY116" s="4" t="inlineStr">
        <is>
          <t xml:space="preserve"> </t>
        </is>
      </c>
      <c r="BZ116" s="4" t="inlineStr">
        <is>
          <t xml:space="preserve"> </t>
        </is>
      </c>
      <c r="CA116" s="4" t="inlineStr">
        <is>
          <t xml:space="preserve"> </t>
        </is>
      </c>
      <c r="CB116" s="4" t="inlineStr">
        <is>
          <t xml:space="preserve"> </t>
        </is>
      </c>
      <c r="CC116" s="4" t="inlineStr">
        <is>
          <t xml:space="preserve"> </t>
        </is>
      </c>
      <c r="CD116" s="4" t="inlineStr">
        <is>
          <t xml:space="preserve"> </t>
        </is>
      </c>
      <c r="CE116" s="4" t="inlineStr">
        <is>
          <t xml:space="preserve"> </t>
        </is>
      </c>
      <c r="CF116" s="4" t="inlineStr">
        <is>
          <t xml:space="preserve"> </t>
        </is>
      </c>
      <c r="CG116" s="4" t="inlineStr">
        <is>
          <t xml:space="preserve"> </t>
        </is>
      </c>
      <c r="CH116" s="4" t="inlineStr">
        <is>
          <t xml:space="preserve"> </t>
        </is>
      </c>
      <c r="CI116" s="4" t="inlineStr">
        <is>
          <t xml:space="preserve"> </t>
        </is>
      </c>
      <c r="CJ116" s="4" t="inlineStr">
        <is>
          <t xml:space="preserve"> </t>
        </is>
      </c>
      <c r="CK116" s="4" t="inlineStr">
        <is>
          <t xml:space="preserve"> </t>
        </is>
      </c>
      <c r="CL116" s="4" t="inlineStr">
        <is>
          <t xml:space="preserve"> </t>
        </is>
      </c>
      <c r="CM116" s="4" t="inlineStr">
        <is>
          <t xml:space="preserve"> </t>
        </is>
      </c>
      <c r="CN116" s="4" t="inlineStr">
        <is>
          <t xml:space="preserve"> </t>
        </is>
      </c>
      <c r="CO116" s="4" t="inlineStr">
        <is>
          <t xml:space="preserve"> </t>
        </is>
      </c>
      <c r="CP116" s="4" t="inlineStr">
        <is>
          <t xml:space="preserve"> </t>
        </is>
      </c>
      <c r="CQ116" s="4" t="inlineStr">
        <is>
          <t xml:space="preserve"> </t>
        </is>
      </c>
      <c r="CR116" s="4" t="inlineStr">
        <is>
          <t xml:space="preserve"> </t>
        </is>
      </c>
      <c r="CS116" s="4" t="inlineStr">
        <is>
          <t xml:space="preserve"> </t>
        </is>
      </c>
      <c r="CT116" s="4" t="inlineStr">
        <is>
          <t xml:space="preserve"> </t>
        </is>
      </c>
      <c r="CU116" s="4" t="inlineStr">
        <is>
          <t xml:space="preserve"> </t>
        </is>
      </c>
      <c r="CV116" s="4" t="inlineStr">
        <is>
          <t xml:space="preserve"> </t>
        </is>
      </c>
      <c r="CW116" s="4" t="inlineStr">
        <is>
          <t xml:space="preserve"> </t>
        </is>
      </c>
      <c r="CX116" s="4" t="inlineStr">
        <is>
          <t xml:space="preserve"> </t>
        </is>
      </c>
      <c r="CY116" s="4" t="inlineStr">
        <is>
          <t xml:space="preserve"> </t>
        </is>
      </c>
      <c r="CZ116" s="4" t="inlineStr">
        <is>
          <t xml:space="preserve"> </t>
        </is>
      </c>
      <c r="DA116" s="4" t="inlineStr">
        <is>
          <t xml:space="preserve"> </t>
        </is>
      </c>
      <c r="DB116" s="4" t="inlineStr">
        <is>
          <t xml:space="preserve"> </t>
        </is>
      </c>
      <c r="DC116" s="4" t="inlineStr">
        <is>
          <t xml:space="preserve"> </t>
        </is>
      </c>
      <c r="DD116" s="4" t="inlineStr">
        <is>
          <t xml:space="preserve"> </t>
        </is>
      </c>
      <c r="DE116" s="4" t="inlineStr">
        <is>
          <t xml:space="preserve"> </t>
        </is>
      </c>
      <c r="DF116" s="4" t="inlineStr">
        <is>
          <t xml:space="preserve"> </t>
        </is>
      </c>
      <c r="DG116" s="4" t="inlineStr">
        <is>
          <t xml:space="preserve"> </t>
        </is>
      </c>
      <c r="DH116" s="4" t="inlineStr">
        <is>
          <t xml:space="preserve"> </t>
        </is>
      </c>
      <c r="DI116" s="4" t="inlineStr">
        <is>
          <t xml:space="preserve"> </t>
        </is>
      </c>
      <c r="DJ116" s="4" t="inlineStr">
        <is>
          <t xml:space="preserve"> </t>
        </is>
      </c>
      <c r="DK116" s="4" t="inlineStr">
        <is>
          <t xml:space="preserve"> </t>
        </is>
      </c>
      <c r="DL116" s="4" t="inlineStr">
        <is>
          <t xml:space="preserve"> </t>
        </is>
      </c>
      <c r="DM116" s="4" t="inlineStr">
        <is>
          <t xml:space="preserve"> </t>
        </is>
      </c>
      <c r="DN116" s="4" t="inlineStr">
        <is>
          <t xml:space="preserve"> </t>
        </is>
      </c>
      <c r="DO116" s="4" t="inlineStr">
        <is>
          <t xml:space="preserve"> </t>
        </is>
      </c>
      <c r="DP116" s="4" t="inlineStr">
        <is>
          <t xml:space="preserve"> </t>
        </is>
      </c>
      <c r="DQ116" s="4" t="inlineStr">
        <is>
          <t xml:space="preserve"> </t>
        </is>
      </c>
      <c r="DR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  <c r="AG117" s="4" t="inlineStr">
        <is>
          <t xml:space="preserve"> </t>
        </is>
      </c>
      <c r="AH117" s="4" t="inlineStr">
        <is>
          <t xml:space="preserve"> </t>
        </is>
      </c>
      <c r="AI117" s="4" t="inlineStr">
        <is>
          <t xml:space="preserve"> </t>
        </is>
      </c>
      <c r="AJ117" s="4" t="inlineStr">
        <is>
          <t xml:space="preserve"> </t>
        </is>
      </c>
      <c r="AK117" s="4" t="inlineStr">
        <is>
          <t xml:space="preserve"> </t>
        </is>
      </c>
      <c r="AL117" s="4" t="inlineStr">
        <is>
          <t xml:space="preserve"> </t>
        </is>
      </c>
      <c r="AM117" s="4" t="inlineStr">
        <is>
          <t xml:space="preserve"> </t>
        </is>
      </c>
      <c r="AN117" s="4" t="inlineStr">
        <is>
          <t xml:space="preserve"> </t>
        </is>
      </c>
      <c r="AO117" s="4" t="inlineStr">
        <is>
          <t xml:space="preserve"> </t>
        </is>
      </c>
      <c r="AP117" s="4" t="inlineStr">
        <is>
          <t xml:space="preserve"> </t>
        </is>
      </c>
      <c r="AQ117" s="4" t="inlineStr">
        <is>
          <t xml:space="preserve"> </t>
        </is>
      </c>
      <c r="AR117" s="4" t="inlineStr">
        <is>
          <t xml:space="preserve"> </t>
        </is>
      </c>
      <c r="AS117" s="4" t="inlineStr">
        <is>
          <t xml:space="preserve"> </t>
        </is>
      </c>
      <c r="AT117" s="4" t="inlineStr">
        <is>
          <t xml:space="preserve"> </t>
        </is>
      </c>
      <c r="AU117" s="4" t="inlineStr">
        <is>
          <t xml:space="preserve"> </t>
        </is>
      </c>
      <c r="AV117" s="4" t="inlineStr">
        <is>
          <t xml:space="preserve"> </t>
        </is>
      </c>
      <c r="AW117" s="4" t="inlineStr">
        <is>
          <t xml:space="preserve"> </t>
        </is>
      </c>
      <c r="AX117" s="4" t="inlineStr">
        <is>
          <t xml:space="preserve"> </t>
        </is>
      </c>
      <c r="AY117" s="4" t="inlineStr">
        <is>
          <t xml:space="preserve"> </t>
        </is>
      </c>
      <c r="AZ117" s="4" t="inlineStr">
        <is>
          <t xml:space="preserve"> </t>
        </is>
      </c>
      <c r="BA117" s="4" t="inlineStr">
        <is>
          <t xml:space="preserve"> </t>
        </is>
      </c>
      <c r="BB117" s="4" t="inlineStr">
        <is>
          <t xml:space="preserve"> </t>
        </is>
      </c>
      <c r="BC117" s="4" t="inlineStr">
        <is>
          <t xml:space="preserve"> </t>
        </is>
      </c>
      <c r="BD117" s="4" t="inlineStr">
        <is>
          <t xml:space="preserve"> </t>
        </is>
      </c>
      <c r="BE117" s="4" t="inlineStr">
        <is>
          <t xml:space="preserve"> </t>
        </is>
      </c>
      <c r="BF117" s="4" t="inlineStr">
        <is>
          <t xml:space="preserve"> </t>
        </is>
      </c>
      <c r="BG117" s="4" t="inlineStr">
        <is>
          <t xml:space="preserve"> </t>
        </is>
      </c>
      <c r="BH117" s="4" t="inlineStr">
        <is>
          <t xml:space="preserve"> </t>
        </is>
      </c>
      <c r="BI117" s="4" t="inlineStr">
        <is>
          <t xml:space="preserve"> </t>
        </is>
      </c>
      <c r="BJ117" s="4" t="inlineStr">
        <is>
          <t xml:space="preserve"> </t>
        </is>
      </c>
      <c r="BK117" s="4" t="inlineStr">
        <is>
          <t xml:space="preserve"> </t>
        </is>
      </c>
      <c r="BL117" s="4" t="inlineStr">
        <is>
          <t xml:space="preserve"> </t>
        </is>
      </c>
      <c r="BM117" s="4" t="inlineStr">
        <is>
          <t xml:space="preserve"> </t>
        </is>
      </c>
      <c r="BN117" s="4" t="inlineStr">
        <is>
          <t xml:space="preserve"> </t>
        </is>
      </c>
      <c r="BO117" s="4" t="inlineStr">
        <is>
          <t xml:space="preserve"> </t>
        </is>
      </c>
      <c r="BP117" s="4" t="inlineStr">
        <is>
          <t xml:space="preserve"> </t>
        </is>
      </c>
      <c r="BQ117" s="4" t="inlineStr">
        <is>
          <t xml:space="preserve"> </t>
        </is>
      </c>
      <c r="BR117" s="4" t="inlineStr">
        <is>
          <t xml:space="preserve"> </t>
        </is>
      </c>
      <c r="BS117" s="4" t="inlineStr">
        <is>
          <t xml:space="preserve"> </t>
        </is>
      </c>
      <c r="BT117" s="4" t="inlineStr">
        <is>
          <t xml:space="preserve"> </t>
        </is>
      </c>
      <c r="BU117" s="4" t="inlineStr">
        <is>
          <t xml:space="preserve"> </t>
        </is>
      </c>
      <c r="BV117" s="4" t="inlineStr">
        <is>
          <t xml:space="preserve"> </t>
        </is>
      </c>
      <c r="BW117" s="4" t="inlineStr">
        <is>
          <t xml:space="preserve"> </t>
        </is>
      </c>
      <c r="BX117" s="4" t="inlineStr">
        <is>
          <t xml:space="preserve"> </t>
        </is>
      </c>
      <c r="BY117" s="4" t="inlineStr">
        <is>
          <t xml:space="preserve"> </t>
        </is>
      </c>
      <c r="BZ117" s="4" t="inlineStr">
        <is>
          <t xml:space="preserve"> </t>
        </is>
      </c>
      <c r="CA117" s="4" t="inlineStr">
        <is>
          <t xml:space="preserve"> </t>
        </is>
      </c>
      <c r="CB117" s="4" t="inlineStr">
        <is>
          <t xml:space="preserve"> </t>
        </is>
      </c>
      <c r="CC117" s="4" t="inlineStr">
        <is>
          <t xml:space="preserve"> </t>
        </is>
      </c>
      <c r="CD117" s="4" t="inlineStr">
        <is>
          <t xml:space="preserve"> </t>
        </is>
      </c>
      <c r="CE117" s="4" t="inlineStr">
        <is>
          <t xml:space="preserve"> </t>
        </is>
      </c>
      <c r="CF117" s="4" t="inlineStr">
        <is>
          <t xml:space="preserve"> </t>
        </is>
      </c>
      <c r="CG117" s="4" t="inlineStr">
        <is>
          <t xml:space="preserve"> </t>
        </is>
      </c>
      <c r="CH117" s="4" t="inlineStr">
        <is>
          <t xml:space="preserve"> </t>
        </is>
      </c>
      <c r="CI117" s="4" t="inlineStr">
        <is>
          <t xml:space="preserve"> </t>
        </is>
      </c>
      <c r="CJ117" s="4" t="inlineStr">
        <is>
          <t xml:space="preserve"> </t>
        </is>
      </c>
      <c r="CK117" s="4" t="inlineStr">
        <is>
          <t xml:space="preserve"> </t>
        </is>
      </c>
      <c r="CL117" s="4" t="inlineStr">
        <is>
          <t xml:space="preserve"> </t>
        </is>
      </c>
      <c r="CM117" s="4" t="inlineStr">
        <is>
          <t xml:space="preserve"> </t>
        </is>
      </c>
      <c r="CN117" s="4" t="inlineStr">
        <is>
          <t xml:space="preserve"> </t>
        </is>
      </c>
      <c r="CO117" s="4" t="inlineStr">
        <is>
          <t xml:space="preserve"> </t>
        </is>
      </c>
      <c r="CP117" s="4" t="inlineStr">
        <is>
          <t xml:space="preserve"> </t>
        </is>
      </c>
      <c r="CQ117" s="4" t="inlineStr">
        <is>
          <t xml:space="preserve"> </t>
        </is>
      </c>
      <c r="CR117" s="4" t="inlineStr">
        <is>
          <t xml:space="preserve"> </t>
        </is>
      </c>
      <c r="CS117" s="4" t="inlineStr">
        <is>
          <t xml:space="preserve"> </t>
        </is>
      </c>
      <c r="CT117" s="4" t="inlineStr">
        <is>
          <t xml:space="preserve"> </t>
        </is>
      </c>
      <c r="CU117" s="4" t="inlineStr">
        <is>
          <t xml:space="preserve"> </t>
        </is>
      </c>
      <c r="CV117" s="4" t="inlineStr">
        <is>
          <t xml:space="preserve"> </t>
        </is>
      </c>
      <c r="CW117" s="4" t="inlineStr">
        <is>
          <t xml:space="preserve"> </t>
        </is>
      </c>
      <c r="CX117" s="4" t="inlineStr">
        <is>
          <t xml:space="preserve"> </t>
        </is>
      </c>
      <c r="CY117" s="4" t="inlineStr">
        <is>
          <t xml:space="preserve"> </t>
        </is>
      </c>
      <c r="CZ117" s="4" t="inlineStr">
        <is>
          <t xml:space="preserve"> </t>
        </is>
      </c>
      <c r="DA117" s="4" t="inlineStr">
        <is>
          <t xml:space="preserve"> </t>
        </is>
      </c>
      <c r="DB117" s="4" t="inlineStr">
        <is>
          <t xml:space="preserve"> </t>
        </is>
      </c>
      <c r="DC117" s="4" t="inlineStr">
        <is>
          <t xml:space="preserve"> </t>
        </is>
      </c>
      <c r="DD117" s="4" t="inlineStr">
        <is>
          <t xml:space="preserve"> </t>
        </is>
      </c>
      <c r="DE117" s="4" t="inlineStr">
        <is>
          <t xml:space="preserve"> </t>
        </is>
      </c>
      <c r="DF117" s="4" t="inlineStr">
        <is>
          <t xml:space="preserve"> </t>
        </is>
      </c>
      <c r="DG117" s="4" t="inlineStr">
        <is>
          <t xml:space="preserve"> </t>
        </is>
      </c>
      <c r="DH117" s="4" t="inlineStr">
        <is>
          <t xml:space="preserve"> </t>
        </is>
      </c>
      <c r="DI117" s="4" t="inlineStr">
        <is>
          <t xml:space="preserve"> </t>
        </is>
      </c>
      <c r="DJ117" s="4" t="inlineStr">
        <is>
          <t xml:space="preserve"> </t>
        </is>
      </c>
      <c r="DK117" s="4" t="inlineStr">
        <is>
          <t xml:space="preserve"> </t>
        </is>
      </c>
      <c r="DL117" s="4" t="inlineStr">
        <is>
          <t xml:space="preserve"> </t>
        </is>
      </c>
      <c r="DM117" s="4" t="inlineStr">
        <is>
          <t xml:space="preserve"> </t>
        </is>
      </c>
      <c r="DN117" s="4" t="inlineStr">
        <is>
          <t xml:space="preserve"> </t>
        </is>
      </c>
      <c r="DO117" s="4" t="inlineStr">
        <is>
          <t xml:space="preserve"> </t>
        </is>
      </c>
      <c r="DP117" s="4" t="inlineStr">
        <is>
          <t xml:space="preserve"> </t>
        </is>
      </c>
      <c r="DQ117" s="4" t="inlineStr">
        <is>
          <t xml:space="preserve"> </t>
        </is>
      </c>
      <c r="DR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23210</v>
      </c>
      <c r="C118" s="7" t="n">
        <v>23049</v>
      </c>
      <c r="D118" s="7" t="n">
        <v>23399</v>
      </c>
      <c r="E118" s="7" t="n">
        <v>21241</v>
      </c>
      <c r="F118" s="7" t="n">
        <v>21439</v>
      </c>
      <c r="G118" s="7" t="n">
        <v>20415</v>
      </c>
      <c r="H118" s="7" t="n">
        <v>21960</v>
      </c>
      <c r="I118" s="7" t="n">
        <v>21201</v>
      </c>
      <c r="J118" s="7" t="n">
        <v>20067</v>
      </c>
      <c r="K118" s="7" t="n">
        <v>20879</v>
      </c>
      <c r="L118" s="7" t="n">
        <v>18606</v>
      </c>
      <c r="M118" s="7" t="n">
        <v>17061</v>
      </c>
      <c r="N118" s="7" t="n">
        <v>18310</v>
      </c>
      <c r="O118" s="7" t="n">
        <v>19455</v>
      </c>
      <c r="P118" s="7" t="n">
        <v>20480</v>
      </c>
      <c r="Q118" s="7" t="n">
        <v>19300</v>
      </c>
      <c r="R118" s="7" t="n">
        <v>17849</v>
      </c>
      <c r="S118" s="7" t="n">
        <v>18015</v>
      </c>
      <c r="T118" s="7" t="n">
        <v>18345</v>
      </c>
      <c r="U118" s="7" t="n">
        <v>19265</v>
      </c>
      <c r="V118" s="7" t="n">
        <v>19596</v>
      </c>
      <c r="W118" s="7" t="n">
        <v>17856</v>
      </c>
      <c r="X118" s="7" t="n">
        <v>19095</v>
      </c>
      <c r="Y118" s="7" t="n">
        <v>18659</v>
      </c>
      <c r="Z118" s="7" t="n">
        <v>16809</v>
      </c>
      <c r="AA118" s="7" t="n">
        <v>18591</v>
      </c>
      <c r="AB118" s="7" t="n">
        <v>18979</v>
      </c>
      <c r="AC118" s="7" t="n">
        <v>17185</v>
      </c>
      <c r="AD118" s="7" t="n">
        <v>18725</v>
      </c>
      <c r="AE118" s="7" t="n">
        <v>18697</v>
      </c>
      <c r="AF118" s="7" t="n">
        <v>20753</v>
      </c>
      <c r="AG118" s="7" t="n">
        <v>20498</v>
      </c>
      <c r="AH118" s="7" t="n">
        <v>20282</v>
      </c>
      <c r="AI118" s="7" t="n">
        <v>22442</v>
      </c>
      <c r="AJ118" s="7" t="n">
        <v>21952</v>
      </c>
      <c r="AK118" s="7" t="n">
        <v>22907</v>
      </c>
      <c r="AL118" s="7" t="n">
        <v>21972</v>
      </c>
      <c r="AM118" s="7" t="n">
        <v>22639</v>
      </c>
      <c r="AN118" s="7" t="n">
        <v>22144</v>
      </c>
      <c r="AO118" s="7" t="n">
        <v>22974</v>
      </c>
      <c r="AP118" s="7" t="n">
        <v>22537</v>
      </c>
      <c r="AQ118" s="7" t="n">
        <v>22491</v>
      </c>
      <c r="AR118" s="7" t="n">
        <v>22028</v>
      </c>
      <c r="AS118" s="7" t="n">
        <v>21809</v>
      </c>
      <c r="AT118" s="7" t="n">
        <v>20529</v>
      </c>
      <c r="AU118" s="7" t="n">
        <v>19546</v>
      </c>
      <c r="AV118" s="7" t="n">
        <v>17990</v>
      </c>
      <c r="AW118" s="7" t="n">
        <v>15190</v>
      </c>
      <c r="AX118" s="7" t="n">
        <v>14878</v>
      </c>
      <c r="AY118" s="7" t="n">
        <v>15392</v>
      </c>
      <c r="AZ118" s="7" t="n">
        <v>14571</v>
      </c>
      <c r="BA118" s="7" t="n">
        <v>14179</v>
      </c>
      <c r="BB118" s="7" t="n">
        <v>13695</v>
      </c>
      <c r="BC118" s="7" t="n">
        <v>12858</v>
      </c>
      <c r="BD118" s="7" t="n">
        <v>11305</v>
      </c>
      <c r="BE118" s="7" t="n">
        <v>14443</v>
      </c>
      <c r="BF118" s="7" t="n">
        <v>15771</v>
      </c>
      <c r="BG118" s="7" t="n">
        <v>16294</v>
      </c>
      <c r="BH118" s="7" t="n">
        <v>15837</v>
      </c>
      <c r="BI118" s="7" t="n">
        <v>15211</v>
      </c>
      <c r="BJ118" s="7" t="n">
        <v>14820</v>
      </c>
      <c r="BK118" s="7" t="n">
        <v>14518</v>
      </c>
      <c r="BL118" s="7" t="n">
        <v>15272</v>
      </c>
      <c r="BM118" s="7" t="n">
        <v>15185</v>
      </c>
      <c r="BN118" s="7" t="n">
        <v>14183</v>
      </c>
      <c r="BO118" s="7" t="n">
        <v>15379</v>
      </c>
      <c r="BP118" s="7" t="n">
        <v>14873</v>
      </c>
      <c r="BQ118" s="7" t="n">
        <v>15191</v>
      </c>
      <c r="BR118" s="7" t="n">
        <v>14441</v>
      </c>
      <c r="BS118" s="7" t="n">
        <v>12980</v>
      </c>
      <c r="BT118" s="7" t="n">
        <v>14730</v>
      </c>
      <c r="BU118" s="7" t="n">
        <v>14500</v>
      </c>
      <c r="BV118" s="7" t="n">
        <v>16266</v>
      </c>
      <c r="BW118" s="7" t="n">
        <v>16667</v>
      </c>
      <c r="BX118" s="7" t="n">
        <v>15978</v>
      </c>
      <c r="BY118" s="7" t="n">
        <v>15705</v>
      </c>
      <c r="BZ118" s="7" t="n">
        <v>15593</v>
      </c>
      <c r="CA118" s="7" t="n">
        <v>14701</v>
      </c>
      <c r="CB118" s="7" t="n">
        <v>14575</v>
      </c>
      <c r="CC118" s="7" t="n">
        <v>14389</v>
      </c>
      <c r="CD118" s="7" t="n">
        <v>14968</v>
      </c>
      <c r="CE118" s="7" t="n">
        <v>14587</v>
      </c>
      <c r="CF118" s="7" t="n">
        <v>14646</v>
      </c>
      <c r="CG118" s="7" t="n">
        <v>14236</v>
      </c>
      <c r="CH118" s="7" t="n">
        <v>14115</v>
      </c>
      <c r="CI118" s="7" t="n">
        <v>13286</v>
      </c>
      <c r="CJ118" s="7" t="n">
        <v>13457</v>
      </c>
      <c r="CK118" s="7" t="n">
        <v>13358</v>
      </c>
      <c r="CL118" s="7" t="n">
        <v>12912</v>
      </c>
      <c r="CM118" s="7" t="n">
        <v>13180</v>
      </c>
      <c r="CN118" s="7" t="n">
        <v>13037</v>
      </c>
      <c r="CO118" s="7" t="n">
        <v>13020</v>
      </c>
      <c r="CP118" s="7" t="n">
        <v>12774</v>
      </c>
      <c r="CQ118" s="7" t="n">
        <v>12723</v>
      </c>
      <c r="CR118" s="7" t="n">
        <v>12377</v>
      </c>
      <c r="CS118" s="7" t="n">
        <v>11135</v>
      </c>
      <c r="CT118" s="7" t="n">
        <v>11691</v>
      </c>
      <c r="CU118" s="7" t="n">
        <v>11562</v>
      </c>
      <c r="CV118" s="7" t="n">
        <v>11361</v>
      </c>
      <c r="CW118" s="7" t="n">
        <v>10721</v>
      </c>
      <c r="CX118" s="7" t="n">
        <v>10728</v>
      </c>
      <c r="CY118" s="7" t="n">
        <v>10491</v>
      </c>
      <c r="CZ118" s="7" t="n">
        <v>10329</v>
      </c>
      <c r="DA118" s="7" t="n">
        <v>9566</v>
      </c>
      <c r="DB118" s="7" t="n">
        <v>9566</v>
      </c>
      <c r="DC118" s="7" t="n">
        <v>10488</v>
      </c>
      <c r="DD118" s="7" t="n">
        <v>11043</v>
      </c>
      <c r="DE118" s="7" t="n">
        <v>10695</v>
      </c>
      <c r="DF118" s="7" t="n">
        <v>10125</v>
      </c>
      <c r="DG118" s="7" t="n">
        <v>10647</v>
      </c>
      <c r="DH118" s="7" t="n">
        <v>11361</v>
      </c>
      <c r="DI118" s="7" t="n">
        <v>11494</v>
      </c>
      <c r="DJ118" s="7" t="n">
        <v>11409</v>
      </c>
      <c r="DK118" s="7" t="n">
        <v>11154</v>
      </c>
      <c r="DL118" s="7" t="n">
        <v>11446</v>
      </c>
      <c r="DM118" s="7" t="n">
        <v>11250</v>
      </c>
      <c r="DN118" s="7" t="n">
        <v>10620</v>
      </c>
      <c r="DO118" s="7" t="n">
        <v>10973</v>
      </c>
      <c r="DP118" s="7" t="n">
        <v>10669</v>
      </c>
      <c r="DQ118" s="7" t="n">
        <v>10659</v>
      </c>
      <c r="DR118" s="7" t="n">
        <v>10000</v>
      </c>
    </row>
    <row r="119">
      <c r="A119" s="4" t="inlineStr">
        <is>
          <t>EATON VANCE Index: Russell 2500™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  <c r="AV119" s="4" t="inlineStr">
        <is>
          <t xml:space="preserve"> </t>
        </is>
      </c>
      <c r="AW119" s="4" t="inlineStr">
        <is>
          <t xml:space="preserve"> </t>
        </is>
      </c>
      <c r="AX119" s="4" t="inlineStr">
        <is>
          <t xml:space="preserve"> </t>
        </is>
      </c>
      <c r="AY119" s="4" t="inlineStr">
        <is>
          <t xml:space="preserve"> </t>
        </is>
      </c>
      <c r="AZ119" s="4" t="inlineStr">
        <is>
          <t xml:space="preserve"> </t>
        </is>
      </c>
      <c r="BA119" s="4" t="inlineStr">
        <is>
          <t xml:space="preserve"> </t>
        </is>
      </c>
      <c r="BB119" s="4" t="inlineStr">
        <is>
          <t xml:space="preserve"> </t>
        </is>
      </c>
      <c r="BC119" s="4" t="inlineStr">
        <is>
          <t xml:space="preserve"> </t>
        </is>
      </c>
      <c r="BD119" s="4" t="inlineStr">
        <is>
          <t xml:space="preserve"> </t>
        </is>
      </c>
      <c r="BE119" s="4" t="inlineStr">
        <is>
          <t xml:space="preserve"> </t>
        </is>
      </c>
      <c r="BF119" s="4" t="inlineStr">
        <is>
          <t xml:space="preserve"> </t>
        </is>
      </c>
      <c r="BG119" s="4" t="inlineStr">
        <is>
          <t xml:space="preserve"> </t>
        </is>
      </c>
      <c r="BH119" s="4" t="inlineStr">
        <is>
          <t xml:space="preserve"> </t>
        </is>
      </c>
      <c r="BI119" s="4" t="inlineStr">
        <is>
          <t xml:space="preserve"> </t>
        </is>
      </c>
      <c r="BJ119" s="4" t="inlineStr">
        <is>
          <t xml:space="preserve"> </t>
        </is>
      </c>
      <c r="BK119" s="4" t="inlineStr">
        <is>
          <t xml:space="preserve"> </t>
        </is>
      </c>
      <c r="BL119" s="4" t="inlineStr">
        <is>
          <t xml:space="preserve"> </t>
        </is>
      </c>
      <c r="BM119" s="4" t="inlineStr">
        <is>
          <t xml:space="preserve"> </t>
        </is>
      </c>
      <c r="BN119" s="4" t="inlineStr">
        <is>
          <t xml:space="preserve"> </t>
        </is>
      </c>
      <c r="BO119" s="4" t="inlineStr">
        <is>
          <t xml:space="preserve"> </t>
        </is>
      </c>
      <c r="BP119" s="4" t="inlineStr">
        <is>
          <t xml:space="preserve"> </t>
        </is>
      </c>
      <c r="BQ119" s="4" t="inlineStr">
        <is>
          <t xml:space="preserve"> </t>
        </is>
      </c>
      <c r="BR119" s="4" t="inlineStr">
        <is>
          <t xml:space="preserve"> </t>
        </is>
      </c>
      <c r="BS119" s="4" t="inlineStr">
        <is>
          <t xml:space="preserve"> </t>
        </is>
      </c>
      <c r="BT119" s="4" t="inlineStr">
        <is>
          <t xml:space="preserve"> </t>
        </is>
      </c>
      <c r="BU119" s="4" t="inlineStr">
        <is>
          <t xml:space="preserve"> </t>
        </is>
      </c>
      <c r="BV119" s="4" t="inlineStr">
        <is>
          <t xml:space="preserve"> </t>
        </is>
      </c>
      <c r="BW119" s="4" t="inlineStr">
        <is>
          <t xml:space="preserve"> </t>
        </is>
      </c>
      <c r="BX119" s="4" t="inlineStr">
        <is>
          <t xml:space="preserve"> </t>
        </is>
      </c>
      <c r="BY119" s="4" t="inlineStr">
        <is>
          <t xml:space="preserve"> </t>
        </is>
      </c>
      <c r="BZ119" s="4" t="inlineStr">
        <is>
          <t xml:space="preserve"> </t>
        </is>
      </c>
      <c r="CA119" s="4" t="inlineStr">
        <is>
          <t xml:space="preserve"> </t>
        </is>
      </c>
      <c r="CB119" s="4" t="inlineStr">
        <is>
          <t xml:space="preserve"> </t>
        </is>
      </c>
      <c r="CC119" s="4" t="inlineStr">
        <is>
          <t xml:space="preserve"> </t>
        </is>
      </c>
      <c r="CD119" s="4" t="inlineStr">
        <is>
          <t xml:space="preserve"> </t>
        </is>
      </c>
      <c r="CE119" s="4" t="inlineStr">
        <is>
          <t xml:space="preserve"> </t>
        </is>
      </c>
      <c r="CF119" s="4" t="inlineStr">
        <is>
          <t xml:space="preserve"> </t>
        </is>
      </c>
      <c r="CG119" s="4" t="inlineStr">
        <is>
          <t xml:space="preserve"> </t>
        </is>
      </c>
      <c r="CH119" s="4" t="inlineStr">
        <is>
          <t xml:space="preserve"> </t>
        </is>
      </c>
      <c r="CI119" s="4" t="inlineStr">
        <is>
          <t xml:space="preserve"> </t>
        </is>
      </c>
      <c r="CJ119" s="4" t="inlineStr">
        <is>
          <t xml:space="preserve"> </t>
        </is>
      </c>
      <c r="CK119" s="4" t="inlineStr">
        <is>
          <t xml:space="preserve"> </t>
        </is>
      </c>
      <c r="CL119" s="4" t="inlineStr">
        <is>
          <t xml:space="preserve"> </t>
        </is>
      </c>
      <c r="CM119" s="4" t="inlineStr">
        <is>
          <t xml:space="preserve"> </t>
        </is>
      </c>
      <c r="CN119" s="4" t="inlineStr">
        <is>
          <t xml:space="preserve"> </t>
        </is>
      </c>
      <c r="CO119" s="4" t="inlineStr">
        <is>
          <t xml:space="preserve"> </t>
        </is>
      </c>
      <c r="CP119" s="4" t="inlineStr">
        <is>
          <t xml:space="preserve"> </t>
        </is>
      </c>
      <c r="CQ119" s="4" t="inlineStr">
        <is>
          <t xml:space="preserve"> </t>
        </is>
      </c>
      <c r="CR119" s="4" t="inlineStr">
        <is>
          <t xml:space="preserve"> </t>
        </is>
      </c>
      <c r="CS119" s="4" t="inlineStr">
        <is>
          <t xml:space="preserve"> </t>
        </is>
      </c>
      <c r="CT119" s="4" t="inlineStr">
        <is>
          <t xml:space="preserve"> </t>
        </is>
      </c>
      <c r="CU119" s="4" t="inlineStr">
        <is>
          <t xml:space="preserve"> </t>
        </is>
      </c>
      <c r="CV119" s="4" t="inlineStr">
        <is>
          <t xml:space="preserve"> </t>
        </is>
      </c>
      <c r="CW119" s="4" t="inlineStr">
        <is>
          <t xml:space="preserve"> </t>
        </is>
      </c>
      <c r="CX119" s="4" t="inlineStr">
        <is>
          <t xml:space="preserve"> </t>
        </is>
      </c>
      <c r="CY119" s="4" t="inlineStr">
        <is>
          <t xml:space="preserve"> </t>
        </is>
      </c>
      <c r="CZ119" s="4" t="inlineStr">
        <is>
          <t xml:space="preserve"> </t>
        </is>
      </c>
      <c r="DA119" s="4" t="inlineStr">
        <is>
          <t xml:space="preserve"> </t>
        </is>
      </c>
      <c r="DB119" s="4" t="inlineStr">
        <is>
          <t xml:space="preserve"> </t>
        </is>
      </c>
      <c r="DC119" s="4" t="inlineStr">
        <is>
          <t xml:space="preserve"> </t>
        </is>
      </c>
      <c r="DD119" s="4" t="inlineStr">
        <is>
          <t xml:space="preserve"> </t>
        </is>
      </c>
      <c r="DE119" s="4" t="inlineStr">
        <is>
          <t xml:space="preserve"> </t>
        </is>
      </c>
      <c r="DF119" s="4" t="inlineStr">
        <is>
          <t xml:space="preserve"> </t>
        </is>
      </c>
      <c r="DG119" s="4" t="inlineStr">
        <is>
          <t xml:space="preserve"> </t>
        </is>
      </c>
      <c r="DH119" s="4" t="inlineStr">
        <is>
          <t xml:space="preserve"> </t>
        </is>
      </c>
      <c r="DI119" s="4" t="inlineStr">
        <is>
          <t xml:space="preserve"> </t>
        </is>
      </c>
      <c r="DJ119" s="4" t="inlineStr">
        <is>
          <t xml:space="preserve"> </t>
        </is>
      </c>
      <c r="DK119" s="4" t="inlineStr">
        <is>
          <t xml:space="preserve"> </t>
        </is>
      </c>
      <c r="DL119" s="4" t="inlineStr">
        <is>
          <t xml:space="preserve"> </t>
        </is>
      </c>
      <c r="DM119" s="4" t="inlineStr">
        <is>
          <t xml:space="preserve"> </t>
        </is>
      </c>
      <c r="DN119" s="4" t="inlineStr">
        <is>
          <t xml:space="preserve"> </t>
        </is>
      </c>
      <c r="DO119" s="4" t="inlineStr">
        <is>
          <t xml:space="preserve"> </t>
        </is>
      </c>
      <c r="DP119" s="4" t="inlineStr">
        <is>
          <t xml:space="preserve"> </t>
        </is>
      </c>
      <c r="DQ119" s="4" t="inlineStr">
        <is>
          <t xml:space="preserve"> </t>
        </is>
      </c>
      <c r="DR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  <c r="AD120" s="4" t="inlineStr">
        <is>
          <t xml:space="preserve"> </t>
        </is>
      </c>
      <c r="AE120" s="4" t="inlineStr">
        <is>
          <t xml:space="preserve"> </t>
        </is>
      </c>
      <c r="AF120" s="4" t="inlineStr">
        <is>
          <t xml:space="preserve"> </t>
        </is>
      </c>
      <c r="AG120" s="4" t="inlineStr">
        <is>
          <t xml:space="preserve"> </t>
        </is>
      </c>
      <c r="AH120" s="4" t="inlineStr">
        <is>
          <t xml:space="preserve"> </t>
        </is>
      </c>
      <c r="AI120" s="4" t="inlineStr">
        <is>
          <t xml:space="preserve"> </t>
        </is>
      </c>
      <c r="AJ120" s="4" t="inlineStr">
        <is>
          <t xml:space="preserve"> </t>
        </is>
      </c>
      <c r="AK120" s="4" t="inlineStr">
        <is>
          <t xml:space="preserve"> </t>
        </is>
      </c>
      <c r="AL120" s="4" t="inlineStr">
        <is>
          <t xml:space="preserve"> </t>
        </is>
      </c>
      <c r="AM120" s="4" t="inlineStr">
        <is>
          <t xml:space="preserve"> </t>
        </is>
      </c>
      <c r="AN120" s="4" t="inlineStr">
        <is>
          <t xml:space="preserve"> </t>
        </is>
      </c>
      <c r="AO120" s="4" t="inlineStr">
        <is>
          <t xml:space="preserve"> </t>
        </is>
      </c>
      <c r="AP120" s="4" t="inlineStr">
        <is>
          <t xml:space="preserve"> </t>
        </is>
      </c>
      <c r="AQ120" s="4" t="inlineStr">
        <is>
          <t xml:space="preserve"> </t>
        </is>
      </c>
      <c r="AR120" s="4" t="inlineStr">
        <is>
          <t xml:space="preserve"> </t>
        </is>
      </c>
      <c r="AS120" s="4" t="inlineStr">
        <is>
          <t xml:space="preserve"> </t>
        </is>
      </c>
      <c r="AT120" s="4" t="inlineStr">
        <is>
          <t xml:space="preserve"> </t>
        </is>
      </c>
      <c r="AU120" s="4" t="inlineStr">
        <is>
          <t xml:space="preserve"> </t>
        </is>
      </c>
      <c r="AV120" s="4" t="inlineStr">
        <is>
          <t xml:space="preserve"> </t>
        </is>
      </c>
      <c r="AW120" s="4" t="inlineStr">
        <is>
          <t xml:space="preserve"> </t>
        </is>
      </c>
      <c r="AX120" s="4" t="inlineStr">
        <is>
          <t xml:space="preserve"> </t>
        </is>
      </c>
      <c r="AY120" s="4" t="inlineStr">
        <is>
          <t xml:space="preserve"> </t>
        </is>
      </c>
      <c r="AZ120" s="4" t="inlineStr">
        <is>
          <t xml:space="preserve"> </t>
        </is>
      </c>
      <c r="BA120" s="4" t="inlineStr">
        <is>
          <t xml:space="preserve"> </t>
        </is>
      </c>
      <c r="BB120" s="4" t="inlineStr">
        <is>
          <t xml:space="preserve"> </t>
        </is>
      </c>
      <c r="BC120" s="4" t="inlineStr">
        <is>
          <t xml:space="preserve"> </t>
        </is>
      </c>
      <c r="BD120" s="4" t="inlineStr">
        <is>
          <t xml:space="preserve"> </t>
        </is>
      </c>
      <c r="BE120" s="4" t="inlineStr">
        <is>
          <t xml:space="preserve"> </t>
        </is>
      </c>
      <c r="BF120" s="4" t="inlineStr">
        <is>
          <t xml:space="preserve"> </t>
        </is>
      </c>
      <c r="BG120" s="4" t="inlineStr">
        <is>
          <t xml:space="preserve"> </t>
        </is>
      </c>
      <c r="BH120" s="4" t="inlineStr">
        <is>
          <t xml:space="preserve"> </t>
        </is>
      </c>
      <c r="BI120" s="4" t="inlineStr">
        <is>
          <t xml:space="preserve"> </t>
        </is>
      </c>
      <c r="BJ120" s="4" t="inlineStr">
        <is>
          <t xml:space="preserve"> </t>
        </is>
      </c>
      <c r="BK120" s="4" t="inlineStr">
        <is>
          <t xml:space="preserve"> </t>
        </is>
      </c>
      <c r="BL120" s="4" t="inlineStr">
        <is>
          <t xml:space="preserve"> </t>
        </is>
      </c>
      <c r="BM120" s="4" t="inlineStr">
        <is>
          <t xml:space="preserve"> </t>
        </is>
      </c>
      <c r="BN120" s="4" t="inlineStr">
        <is>
          <t xml:space="preserve"> </t>
        </is>
      </c>
      <c r="BO120" s="4" t="inlineStr">
        <is>
          <t xml:space="preserve"> </t>
        </is>
      </c>
      <c r="BP120" s="4" t="inlineStr">
        <is>
          <t xml:space="preserve"> </t>
        </is>
      </c>
      <c r="BQ120" s="4" t="inlineStr">
        <is>
          <t xml:space="preserve"> </t>
        </is>
      </c>
      <c r="BR120" s="4" t="inlineStr">
        <is>
          <t xml:space="preserve"> </t>
        </is>
      </c>
      <c r="BS120" s="4" t="inlineStr">
        <is>
          <t xml:space="preserve"> </t>
        </is>
      </c>
      <c r="BT120" s="4" t="inlineStr">
        <is>
          <t xml:space="preserve"> </t>
        </is>
      </c>
      <c r="BU120" s="4" t="inlineStr">
        <is>
          <t xml:space="preserve"> </t>
        </is>
      </c>
      <c r="BV120" s="4" t="inlineStr">
        <is>
          <t xml:space="preserve"> </t>
        </is>
      </c>
      <c r="BW120" s="4" t="inlineStr">
        <is>
          <t xml:space="preserve"> </t>
        </is>
      </c>
      <c r="BX120" s="4" t="inlineStr">
        <is>
          <t xml:space="preserve"> </t>
        </is>
      </c>
      <c r="BY120" s="4" t="inlineStr">
        <is>
          <t xml:space="preserve"> </t>
        </is>
      </c>
      <c r="BZ120" s="4" t="inlineStr">
        <is>
          <t xml:space="preserve"> </t>
        </is>
      </c>
      <c r="CA120" s="4" t="inlineStr">
        <is>
          <t xml:space="preserve"> </t>
        </is>
      </c>
      <c r="CB120" s="4" t="inlineStr">
        <is>
          <t xml:space="preserve"> </t>
        </is>
      </c>
      <c r="CC120" s="4" t="inlineStr">
        <is>
          <t xml:space="preserve"> </t>
        </is>
      </c>
      <c r="CD120" s="4" t="inlineStr">
        <is>
          <t xml:space="preserve"> </t>
        </is>
      </c>
      <c r="CE120" s="4" t="inlineStr">
        <is>
          <t xml:space="preserve"> </t>
        </is>
      </c>
      <c r="CF120" s="4" t="inlineStr">
        <is>
          <t xml:space="preserve"> </t>
        </is>
      </c>
      <c r="CG120" s="4" t="inlineStr">
        <is>
          <t xml:space="preserve"> </t>
        </is>
      </c>
      <c r="CH120" s="4" t="inlineStr">
        <is>
          <t xml:space="preserve"> </t>
        </is>
      </c>
      <c r="CI120" s="4" t="inlineStr">
        <is>
          <t xml:space="preserve"> </t>
        </is>
      </c>
      <c r="CJ120" s="4" t="inlineStr">
        <is>
          <t xml:space="preserve"> </t>
        </is>
      </c>
      <c r="CK120" s="4" t="inlineStr">
        <is>
          <t xml:space="preserve"> </t>
        </is>
      </c>
      <c r="CL120" s="4" t="inlineStr">
        <is>
          <t xml:space="preserve"> </t>
        </is>
      </c>
      <c r="CM120" s="4" t="inlineStr">
        <is>
          <t xml:space="preserve"> </t>
        </is>
      </c>
      <c r="CN120" s="4" t="inlineStr">
        <is>
          <t xml:space="preserve"> </t>
        </is>
      </c>
      <c r="CO120" s="4" t="inlineStr">
        <is>
          <t xml:space="preserve"> </t>
        </is>
      </c>
      <c r="CP120" s="4" t="inlineStr">
        <is>
          <t xml:space="preserve"> </t>
        </is>
      </c>
      <c r="CQ120" s="4" t="inlineStr">
        <is>
          <t xml:space="preserve"> </t>
        </is>
      </c>
      <c r="CR120" s="4" t="inlineStr">
        <is>
          <t xml:space="preserve"> </t>
        </is>
      </c>
      <c r="CS120" s="4" t="inlineStr">
        <is>
          <t xml:space="preserve"> </t>
        </is>
      </c>
      <c r="CT120" s="4" t="inlineStr">
        <is>
          <t xml:space="preserve"> </t>
        </is>
      </c>
      <c r="CU120" s="4" t="inlineStr">
        <is>
          <t xml:space="preserve"> </t>
        </is>
      </c>
      <c r="CV120" s="4" t="inlineStr">
        <is>
          <t xml:space="preserve"> </t>
        </is>
      </c>
      <c r="CW120" s="4" t="inlineStr">
        <is>
          <t xml:space="preserve"> </t>
        </is>
      </c>
      <c r="CX120" s="4" t="inlineStr">
        <is>
          <t xml:space="preserve"> </t>
        </is>
      </c>
      <c r="CY120" s="4" t="inlineStr">
        <is>
          <t xml:space="preserve"> </t>
        </is>
      </c>
      <c r="CZ120" s="4" t="inlineStr">
        <is>
          <t xml:space="preserve"> </t>
        </is>
      </c>
      <c r="DA120" s="4" t="inlineStr">
        <is>
          <t xml:space="preserve"> </t>
        </is>
      </c>
      <c r="DB120" s="4" t="inlineStr">
        <is>
          <t xml:space="preserve"> </t>
        </is>
      </c>
      <c r="DC120" s="4" t="inlineStr">
        <is>
          <t xml:space="preserve"> </t>
        </is>
      </c>
      <c r="DD120" s="4" t="inlineStr">
        <is>
          <t xml:space="preserve"> </t>
        </is>
      </c>
      <c r="DE120" s="4" t="inlineStr">
        <is>
          <t xml:space="preserve"> </t>
        </is>
      </c>
      <c r="DF120" s="4" t="inlineStr">
        <is>
          <t xml:space="preserve"> </t>
        </is>
      </c>
      <c r="DG120" s="4" t="inlineStr">
        <is>
          <t xml:space="preserve"> </t>
        </is>
      </c>
      <c r="DH120" s="4" t="inlineStr">
        <is>
          <t xml:space="preserve"> </t>
        </is>
      </c>
      <c r="DI120" s="4" t="inlineStr">
        <is>
          <t xml:space="preserve"> </t>
        </is>
      </c>
      <c r="DJ120" s="4" t="inlineStr">
        <is>
          <t xml:space="preserve"> </t>
        </is>
      </c>
      <c r="DK120" s="4" t="inlineStr">
        <is>
          <t xml:space="preserve"> </t>
        </is>
      </c>
      <c r="DL120" s="4" t="inlineStr">
        <is>
          <t xml:space="preserve"> </t>
        </is>
      </c>
      <c r="DM120" s="4" t="inlineStr">
        <is>
          <t xml:space="preserve"> </t>
        </is>
      </c>
      <c r="DN120" s="4" t="inlineStr">
        <is>
          <t xml:space="preserve"> </t>
        </is>
      </c>
      <c r="DO120" s="4" t="inlineStr">
        <is>
          <t xml:space="preserve"> </t>
        </is>
      </c>
      <c r="DP120" s="4" t="inlineStr">
        <is>
          <t xml:space="preserve"> </t>
        </is>
      </c>
      <c r="DQ120" s="4" t="inlineStr">
        <is>
          <t xml:space="preserve"> </t>
        </is>
      </c>
      <c r="DR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Russell 2500™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  <c r="AA121" s="4" t="inlineStr">
        <is>
          <t xml:space="preserve"> </t>
        </is>
      </c>
      <c r="AB121" s="4" t="inlineStr">
        <is>
          <t xml:space="preserve"> </t>
        </is>
      </c>
      <c r="AC121" s="4" t="inlineStr">
        <is>
          <t xml:space="preserve"> </t>
        </is>
      </c>
      <c r="AD121" s="4" t="inlineStr">
        <is>
          <t xml:space="preserve"> </t>
        </is>
      </c>
      <c r="AE121" s="4" t="inlineStr">
        <is>
          <t xml:space="preserve"> </t>
        </is>
      </c>
      <c r="AF121" s="4" t="inlineStr">
        <is>
          <t xml:space="preserve"> </t>
        </is>
      </c>
      <c r="AG121" s="4" t="inlineStr">
        <is>
          <t xml:space="preserve"> </t>
        </is>
      </c>
      <c r="AH121" s="4" t="inlineStr">
        <is>
          <t xml:space="preserve"> </t>
        </is>
      </c>
      <c r="AI121" s="4" t="inlineStr">
        <is>
          <t xml:space="preserve"> </t>
        </is>
      </c>
      <c r="AJ121" s="4" t="inlineStr">
        <is>
          <t xml:space="preserve"> </t>
        </is>
      </c>
      <c r="AK121" s="4" t="inlineStr">
        <is>
          <t xml:space="preserve"> </t>
        </is>
      </c>
      <c r="AL121" s="4" t="inlineStr">
        <is>
          <t xml:space="preserve"> </t>
        </is>
      </c>
      <c r="AM121" s="4" t="inlineStr">
        <is>
          <t xml:space="preserve"> </t>
        </is>
      </c>
      <c r="AN121" s="4" t="inlineStr">
        <is>
          <t xml:space="preserve"> </t>
        </is>
      </c>
      <c r="AO121" s="4" t="inlineStr">
        <is>
          <t xml:space="preserve"> </t>
        </is>
      </c>
      <c r="AP121" s="4" t="inlineStr">
        <is>
          <t xml:space="preserve"> </t>
        </is>
      </c>
      <c r="AQ121" s="4" t="inlineStr">
        <is>
          <t xml:space="preserve"> </t>
        </is>
      </c>
      <c r="AR121" s="4" t="inlineStr">
        <is>
          <t xml:space="preserve"> </t>
        </is>
      </c>
      <c r="AS121" s="4" t="inlineStr">
        <is>
          <t xml:space="preserve"> </t>
        </is>
      </c>
      <c r="AT121" s="4" t="inlineStr">
        <is>
          <t xml:space="preserve"> </t>
        </is>
      </c>
      <c r="AU121" s="4" t="inlineStr">
        <is>
          <t xml:space="preserve"> </t>
        </is>
      </c>
      <c r="AV121" s="4" t="inlineStr">
        <is>
          <t xml:space="preserve"> </t>
        </is>
      </c>
      <c r="AW121" s="4" t="inlineStr">
        <is>
          <t xml:space="preserve"> </t>
        </is>
      </c>
      <c r="AX121" s="4" t="inlineStr">
        <is>
          <t xml:space="preserve"> </t>
        </is>
      </c>
      <c r="AY121" s="4" t="inlineStr">
        <is>
          <t xml:space="preserve"> </t>
        </is>
      </c>
      <c r="AZ121" s="4" t="inlineStr">
        <is>
          <t xml:space="preserve"> </t>
        </is>
      </c>
      <c r="BA121" s="4" t="inlineStr">
        <is>
          <t xml:space="preserve"> </t>
        </is>
      </c>
      <c r="BB121" s="4" t="inlineStr">
        <is>
          <t xml:space="preserve"> </t>
        </is>
      </c>
      <c r="BC121" s="4" t="inlineStr">
        <is>
          <t xml:space="preserve"> </t>
        </is>
      </c>
      <c r="BD121" s="4" t="inlineStr">
        <is>
          <t xml:space="preserve"> </t>
        </is>
      </c>
      <c r="BE121" s="4" t="inlineStr">
        <is>
          <t xml:space="preserve"> </t>
        </is>
      </c>
      <c r="BF121" s="4" t="inlineStr">
        <is>
          <t xml:space="preserve"> </t>
        </is>
      </c>
      <c r="BG121" s="4" t="inlineStr">
        <is>
          <t xml:space="preserve"> </t>
        </is>
      </c>
      <c r="BH121" s="4" t="inlineStr">
        <is>
          <t xml:space="preserve"> </t>
        </is>
      </c>
      <c r="BI121" s="4" t="inlineStr">
        <is>
          <t xml:space="preserve"> </t>
        </is>
      </c>
      <c r="BJ121" s="4" t="inlineStr">
        <is>
          <t xml:space="preserve"> </t>
        </is>
      </c>
      <c r="BK121" s="4" t="inlineStr">
        <is>
          <t xml:space="preserve"> </t>
        </is>
      </c>
      <c r="BL121" s="4" t="inlineStr">
        <is>
          <t xml:space="preserve"> </t>
        </is>
      </c>
      <c r="BM121" s="4" t="inlineStr">
        <is>
          <t xml:space="preserve"> </t>
        </is>
      </c>
      <c r="BN121" s="4" t="inlineStr">
        <is>
          <t xml:space="preserve"> </t>
        </is>
      </c>
      <c r="BO121" s="4" t="inlineStr">
        <is>
          <t xml:space="preserve"> </t>
        </is>
      </c>
      <c r="BP121" s="4" t="inlineStr">
        <is>
          <t xml:space="preserve"> </t>
        </is>
      </c>
      <c r="BQ121" s="4" t="inlineStr">
        <is>
          <t xml:space="preserve"> </t>
        </is>
      </c>
      <c r="BR121" s="4" t="inlineStr">
        <is>
          <t xml:space="preserve"> </t>
        </is>
      </c>
      <c r="BS121" s="4" t="inlineStr">
        <is>
          <t xml:space="preserve"> </t>
        </is>
      </c>
      <c r="BT121" s="4" t="inlineStr">
        <is>
          <t xml:space="preserve"> </t>
        </is>
      </c>
      <c r="BU121" s="4" t="inlineStr">
        <is>
          <t xml:space="preserve"> </t>
        </is>
      </c>
      <c r="BV121" s="4" t="inlineStr">
        <is>
          <t xml:space="preserve"> </t>
        </is>
      </c>
      <c r="BW121" s="4" t="inlineStr">
        <is>
          <t xml:space="preserve"> </t>
        </is>
      </c>
      <c r="BX121" s="4" t="inlineStr">
        <is>
          <t xml:space="preserve"> </t>
        </is>
      </c>
      <c r="BY121" s="4" t="inlineStr">
        <is>
          <t xml:space="preserve"> </t>
        </is>
      </c>
      <c r="BZ121" s="4" t="inlineStr">
        <is>
          <t xml:space="preserve"> </t>
        </is>
      </c>
      <c r="CA121" s="4" t="inlineStr">
        <is>
          <t xml:space="preserve"> </t>
        </is>
      </c>
      <c r="CB121" s="4" t="inlineStr">
        <is>
          <t xml:space="preserve"> </t>
        </is>
      </c>
      <c r="CC121" s="4" t="inlineStr">
        <is>
          <t xml:space="preserve"> </t>
        </is>
      </c>
      <c r="CD121" s="4" t="inlineStr">
        <is>
          <t xml:space="preserve"> </t>
        </is>
      </c>
      <c r="CE121" s="4" t="inlineStr">
        <is>
          <t xml:space="preserve"> </t>
        </is>
      </c>
      <c r="CF121" s="4" t="inlineStr">
        <is>
          <t xml:space="preserve"> </t>
        </is>
      </c>
      <c r="CG121" s="4" t="inlineStr">
        <is>
          <t xml:space="preserve"> </t>
        </is>
      </c>
      <c r="CH121" s="4" t="inlineStr">
        <is>
          <t xml:space="preserve"> </t>
        </is>
      </c>
      <c r="CI121" s="4" t="inlineStr">
        <is>
          <t xml:space="preserve"> </t>
        </is>
      </c>
      <c r="CJ121" s="4" t="inlineStr">
        <is>
          <t xml:space="preserve"> </t>
        </is>
      </c>
      <c r="CK121" s="4" t="inlineStr">
        <is>
          <t xml:space="preserve"> </t>
        </is>
      </c>
      <c r="CL121" s="4" t="inlineStr">
        <is>
          <t xml:space="preserve"> </t>
        </is>
      </c>
      <c r="CM121" s="4" t="inlineStr">
        <is>
          <t xml:space="preserve"> </t>
        </is>
      </c>
      <c r="CN121" s="4" t="inlineStr">
        <is>
          <t xml:space="preserve"> </t>
        </is>
      </c>
      <c r="CO121" s="4" t="inlineStr">
        <is>
          <t xml:space="preserve"> </t>
        </is>
      </c>
      <c r="CP121" s="4" t="inlineStr">
        <is>
          <t xml:space="preserve"> </t>
        </is>
      </c>
      <c r="CQ121" s="4" t="inlineStr">
        <is>
          <t xml:space="preserve"> </t>
        </is>
      </c>
      <c r="CR121" s="4" t="inlineStr">
        <is>
          <t xml:space="preserve"> </t>
        </is>
      </c>
      <c r="CS121" s="4" t="inlineStr">
        <is>
          <t xml:space="preserve"> </t>
        </is>
      </c>
      <c r="CT121" s="4" t="inlineStr">
        <is>
          <t xml:space="preserve"> </t>
        </is>
      </c>
      <c r="CU121" s="4" t="inlineStr">
        <is>
          <t xml:space="preserve"> </t>
        </is>
      </c>
      <c r="CV121" s="4" t="inlineStr">
        <is>
          <t xml:space="preserve"> </t>
        </is>
      </c>
      <c r="CW121" s="4" t="inlineStr">
        <is>
          <t xml:space="preserve"> </t>
        </is>
      </c>
      <c r="CX121" s="4" t="inlineStr">
        <is>
          <t xml:space="preserve"> </t>
        </is>
      </c>
      <c r="CY121" s="4" t="inlineStr">
        <is>
          <t xml:space="preserve"> </t>
        </is>
      </c>
      <c r="CZ121" s="4" t="inlineStr">
        <is>
          <t xml:space="preserve"> </t>
        </is>
      </c>
      <c r="DA121" s="4" t="inlineStr">
        <is>
          <t xml:space="preserve"> </t>
        </is>
      </c>
      <c r="DB121" s="4" t="inlineStr">
        <is>
          <t xml:space="preserve"> </t>
        </is>
      </c>
      <c r="DC121" s="4" t="inlineStr">
        <is>
          <t xml:space="preserve"> </t>
        </is>
      </c>
      <c r="DD121" s="4" t="inlineStr">
        <is>
          <t xml:space="preserve"> </t>
        </is>
      </c>
      <c r="DE121" s="4" t="inlineStr">
        <is>
          <t xml:space="preserve"> </t>
        </is>
      </c>
      <c r="DF121" s="4" t="inlineStr">
        <is>
          <t xml:space="preserve"> </t>
        </is>
      </c>
      <c r="DG121" s="4" t="inlineStr">
        <is>
          <t xml:space="preserve"> </t>
        </is>
      </c>
      <c r="DH121" s="4" t="inlineStr">
        <is>
          <t xml:space="preserve"> </t>
        </is>
      </c>
      <c r="DI121" s="4" t="inlineStr">
        <is>
          <t xml:space="preserve"> </t>
        </is>
      </c>
      <c r="DJ121" s="4" t="inlineStr">
        <is>
          <t xml:space="preserve"> </t>
        </is>
      </c>
      <c r="DK121" s="4" t="inlineStr">
        <is>
          <t xml:space="preserve"> </t>
        </is>
      </c>
      <c r="DL121" s="4" t="inlineStr">
        <is>
          <t xml:space="preserve"> </t>
        </is>
      </c>
      <c r="DM121" s="4" t="inlineStr">
        <is>
          <t xml:space="preserve"> </t>
        </is>
      </c>
      <c r="DN121" s="4" t="inlineStr">
        <is>
          <t xml:space="preserve"> </t>
        </is>
      </c>
      <c r="DO121" s="4" t="inlineStr">
        <is>
          <t xml:space="preserve"> </t>
        </is>
      </c>
      <c r="DP121" s="4" t="inlineStr">
        <is>
          <t xml:space="preserve"> </t>
        </is>
      </c>
      <c r="DQ121" s="4" t="inlineStr">
        <is>
          <t xml:space="preserve"> </t>
        </is>
      </c>
      <c r="DR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24773</v>
      </c>
      <c r="C122" s="7" t="n">
        <v>24409</v>
      </c>
      <c r="D122" s="7" t="n">
        <v>24472</v>
      </c>
      <c r="E122" s="7" t="n">
        <v>22780</v>
      </c>
      <c r="F122" s="7" t="n">
        <v>23126</v>
      </c>
      <c r="G122" s="7" t="n">
        <v>22203</v>
      </c>
      <c r="H122" s="7" t="n">
        <v>23797</v>
      </c>
      <c r="I122" s="7" t="n">
        <v>22854</v>
      </c>
      <c r="J122" s="7" t="n">
        <v>21675</v>
      </c>
      <c r="K122" s="7" t="n">
        <v>22257</v>
      </c>
      <c r="L122" s="7" t="n">
        <v>20102</v>
      </c>
      <c r="M122" s="7" t="n">
        <v>18442</v>
      </c>
      <c r="N122" s="7" t="n">
        <v>19635</v>
      </c>
      <c r="O122" s="7" t="n">
        <v>20796</v>
      </c>
      <c r="P122" s="7" t="n">
        <v>21646</v>
      </c>
      <c r="Q122" s="7" t="n">
        <v>20621</v>
      </c>
      <c r="R122" s="7" t="n">
        <v>19002</v>
      </c>
      <c r="S122" s="7" t="n">
        <v>19341</v>
      </c>
      <c r="T122" s="7" t="n">
        <v>19597</v>
      </c>
      <c r="U122" s="7" t="n">
        <v>20360</v>
      </c>
      <c r="V122" s="7" t="n">
        <v>20850</v>
      </c>
      <c r="W122" s="7" t="n">
        <v>18954</v>
      </c>
      <c r="X122" s="7" t="n">
        <v>20153</v>
      </c>
      <c r="Y122" s="7" t="n">
        <v>19337</v>
      </c>
      <c r="Z122" s="7" t="n">
        <v>17644</v>
      </c>
      <c r="AA122" s="7" t="n">
        <v>19501</v>
      </c>
      <c r="AB122" s="7" t="n">
        <v>20034</v>
      </c>
      <c r="AC122" s="7" t="n">
        <v>18155</v>
      </c>
      <c r="AD122" s="7" t="n">
        <v>20073</v>
      </c>
      <c r="AE122" s="7" t="n">
        <v>20006</v>
      </c>
      <c r="AF122" s="7" t="n">
        <v>21869</v>
      </c>
      <c r="AG122" s="7" t="n">
        <v>21527</v>
      </c>
      <c r="AH122" s="7" t="n">
        <v>21287</v>
      </c>
      <c r="AI122" s="7" t="n">
        <v>23220</v>
      </c>
      <c r="AJ122" s="7" t="n">
        <v>22482</v>
      </c>
      <c r="AK122" s="7" t="n">
        <v>23461</v>
      </c>
      <c r="AL122" s="7" t="n">
        <v>22364</v>
      </c>
      <c r="AM122" s="7" t="n">
        <v>23091</v>
      </c>
      <c r="AN122" s="7" t="n">
        <v>22578</v>
      </c>
      <c r="AO122" s="7" t="n">
        <v>22981</v>
      </c>
      <c r="AP122" s="7" t="n">
        <v>22712</v>
      </c>
      <c r="AQ122" s="7" t="n">
        <v>22665</v>
      </c>
      <c r="AR122" s="7" t="n">
        <v>21795</v>
      </c>
      <c r="AS122" s="7" t="n">
        <v>21442</v>
      </c>
      <c r="AT122" s="7" t="n">
        <v>20129</v>
      </c>
      <c r="AU122" s="7" t="n">
        <v>19647</v>
      </c>
      <c r="AV122" s="7" t="n">
        <v>18258</v>
      </c>
      <c r="AW122" s="7" t="n">
        <v>15700</v>
      </c>
      <c r="AX122" s="7" t="n">
        <v>15421</v>
      </c>
      <c r="AY122" s="7" t="n">
        <v>15830</v>
      </c>
      <c r="AZ122" s="7" t="n">
        <v>15144</v>
      </c>
      <c r="BA122" s="7" t="n">
        <v>14564</v>
      </c>
      <c r="BB122" s="7" t="n">
        <v>14155</v>
      </c>
      <c r="BC122" s="7" t="n">
        <v>13182</v>
      </c>
      <c r="BD122" s="7" t="n">
        <v>11507</v>
      </c>
      <c r="BE122" s="7" t="n">
        <v>14696</v>
      </c>
      <c r="BF122" s="7" t="n">
        <v>16041</v>
      </c>
      <c r="BG122" s="7" t="n">
        <v>16374</v>
      </c>
      <c r="BH122" s="7" t="n">
        <v>16035</v>
      </c>
      <c r="BI122" s="7" t="n">
        <v>15375</v>
      </c>
      <c r="BJ122" s="7" t="n">
        <v>15086</v>
      </c>
      <c r="BK122" s="7" t="n">
        <v>14823</v>
      </c>
      <c r="BL122" s="7" t="n">
        <v>15441</v>
      </c>
      <c r="BM122" s="7" t="n">
        <v>15282</v>
      </c>
      <c r="BN122" s="7" t="n">
        <v>14270</v>
      </c>
      <c r="BO122" s="7" t="n">
        <v>15363</v>
      </c>
      <c r="BP122" s="7" t="n">
        <v>14842</v>
      </c>
      <c r="BQ122" s="7" t="n">
        <v>14966</v>
      </c>
      <c r="BR122" s="7" t="n">
        <v>14291</v>
      </c>
      <c r="BS122" s="7" t="n">
        <v>12815</v>
      </c>
      <c r="BT122" s="7" t="n">
        <v>14392</v>
      </c>
      <c r="BU122" s="7" t="n">
        <v>14126</v>
      </c>
      <c r="BV122" s="7" t="n">
        <v>15722</v>
      </c>
      <c r="BW122" s="7" t="n">
        <v>15964</v>
      </c>
      <c r="BX122" s="7" t="n">
        <v>15307</v>
      </c>
      <c r="BY122" s="7" t="n">
        <v>15017</v>
      </c>
      <c r="BZ122" s="7" t="n">
        <v>14909</v>
      </c>
      <c r="CA122" s="7" t="n">
        <v>14239</v>
      </c>
      <c r="CB122" s="7" t="n">
        <v>14206</v>
      </c>
      <c r="CC122" s="7" t="n">
        <v>14070</v>
      </c>
      <c r="CD122" s="7" t="n">
        <v>14674</v>
      </c>
      <c r="CE122" s="7" t="n">
        <v>14240</v>
      </c>
      <c r="CF122" s="7" t="n">
        <v>14192</v>
      </c>
      <c r="CG122" s="7" t="n">
        <v>13740</v>
      </c>
      <c r="CH122" s="7" t="n">
        <v>13531</v>
      </c>
      <c r="CI122" s="7" t="n">
        <v>12944</v>
      </c>
      <c r="CJ122" s="7" t="n">
        <v>13052</v>
      </c>
      <c r="CK122" s="7" t="n">
        <v>12918</v>
      </c>
      <c r="CL122" s="7" t="n">
        <v>12603</v>
      </c>
      <c r="CM122" s="7" t="n">
        <v>12746</v>
      </c>
      <c r="CN122" s="7" t="n">
        <v>12648</v>
      </c>
      <c r="CO122" s="7" t="n">
        <v>12657</v>
      </c>
      <c r="CP122" s="7" t="n">
        <v>12360</v>
      </c>
      <c r="CQ122" s="7" t="n">
        <v>12190</v>
      </c>
      <c r="CR122" s="7" t="n">
        <v>11958</v>
      </c>
      <c r="CS122" s="7" t="n">
        <v>11021</v>
      </c>
      <c r="CT122" s="7" t="n">
        <v>11487</v>
      </c>
      <c r="CU122" s="7" t="n">
        <v>11432</v>
      </c>
      <c r="CV122" s="7" t="n">
        <v>11342</v>
      </c>
      <c r="CW122" s="7" t="n">
        <v>10779</v>
      </c>
      <c r="CX122" s="7" t="n">
        <v>10784</v>
      </c>
      <c r="CY122" s="7" t="n">
        <v>10561</v>
      </c>
      <c r="CZ122" s="7" t="n">
        <v>10408</v>
      </c>
      <c r="DA122" s="7" t="n">
        <v>9607</v>
      </c>
      <c r="DB122" s="7" t="n">
        <v>9540</v>
      </c>
      <c r="DC122" s="7" t="n">
        <v>10367</v>
      </c>
      <c r="DD122" s="7" t="n">
        <v>10807</v>
      </c>
      <c r="DE122" s="7" t="n">
        <v>10599</v>
      </c>
      <c r="DF122" s="7" t="n">
        <v>10038</v>
      </c>
      <c r="DG122" s="7" t="n">
        <v>10508</v>
      </c>
      <c r="DH122" s="7" t="n">
        <v>11169</v>
      </c>
      <c r="DI122" s="7" t="n">
        <v>11190</v>
      </c>
      <c r="DJ122" s="7" t="n">
        <v>11268</v>
      </c>
      <c r="DK122" s="7" t="n">
        <v>11032</v>
      </c>
      <c r="DL122" s="7" t="n">
        <v>11229</v>
      </c>
      <c r="DM122" s="7" t="n">
        <v>11081</v>
      </c>
      <c r="DN122" s="7" t="n">
        <v>10458</v>
      </c>
      <c r="DO122" s="7" t="n">
        <v>10677</v>
      </c>
      <c r="DP122" s="7" t="n">
        <v>10533</v>
      </c>
      <c r="DQ122" s="7" t="n">
        <v>10443</v>
      </c>
      <c r="DR122" s="7" t="n">
        <v>10000</v>
      </c>
    </row>
    <row r="123">
      <c r="A123" s="4" t="inlineStr">
        <is>
          <t>EATON VANCE Index: Russell 2000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  <c r="AV123" s="4" t="inlineStr">
        <is>
          <t xml:space="preserve"> </t>
        </is>
      </c>
      <c r="AW123" s="4" t="inlineStr">
        <is>
          <t xml:space="preserve"> </t>
        </is>
      </c>
      <c r="AX123" s="4" t="inlineStr">
        <is>
          <t xml:space="preserve"> </t>
        </is>
      </c>
      <c r="AY123" s="4" t="inlineStr">
        <is>
          <t xml:space="preserve"> </t>
        </is>
      </c>
      <c r="AZ123" s="4" t="inlineStr">
        <is>
          <t xml:space="preserve"> </t>
        </is>
      </c>
      <c r="BA123" s="4" t="inlineStr">
        <is>
          <t xml:space="preserve"> </t>
        </is>
      </c>
      <c r="BB123" s="4" t="inlineStr">
        <is>
          <t xml:space="preserve"> </t>
        </is>
      </c>
      <c r="BC123" s="4" t="inlineStr">
        <is>
          <t xml:space="preserve"> </t>
        </is>
      </c>
      <c r="BD123" s="4" t="inlineStr">
        <is>
          <t xml:space="preserve"> </t>
        </is>
      </c>
      <c r="BE123" s="4" t="inlineStr">
        <is>
          <t xml:space="preserve"> </t>
        </is>
      </c>
      <c r="BF123" s="4" t="inlineStr">
        <is>
          <t xml:space="preserve"> </t>
        </is>
      </c>
      <c r="BG123" s="4" t="inlineStr">
        <is>
          <t xml:space="preserve"> </t>
        </is>
      </c>
      <c r="BH123" s="4" t="inlineStr">
        <is>
          <t xml:space="preserve"> </t>
        </is>
      </c>
      <c r="BI123" s="4" t="inlineStr">
        <is>
          <t xml:space="preserve"> </t>
        </is>
      </c>
      <c r="BJ123" s="4" t="inlineStr">
        <is>
          <t xml:space="preserve"> </t>
        </is>
      </c>
      <c r="BK123" s="4" t="inlineStr">
        <is>
          <t xml:space="preserve"> </t>
        </is>
      </c>
      <c r="BL123" s="4" t="inlineStr">
        <is>
          <t xml:space="preserve"> </t>
        </is>
      </c>
      <c r="BM123" s="4" t="inlineStr">
        <is>
          <t xml:space="preserve"> </t>
        </is>
      </c>
      <c r="BN123" s="4" t="inlineStr">
        <is>
          <t xml:space="preserve"> </t>
        </is>
      </c>
      <c r="BO123" s="4" t="inlineStr">
        <is>
          <t xml:space="preserve"> </t>
        </is>
      </c>
      <c r="BP123" s="4" t="inlineStr">
        <is>
          <t xml:space="preserve"> </t>
        </is>
      </c>
      <c r="BQ123" s="4" t="inlineStr">
        <is>
          <t xml:space="preserve"> </t>
        </is>
      </c>
      <c r="BR123" s="4" t="inlineStr">
        <is>
          <t xml:space="preserve"> </t>
        </is>
      </c>
      <c r="BS123" s="4" t="inlineStr">
        <is>
          <t xml:space="preserve"> </t>
        </is>
      </c>
      <c r="BT123" s="4" t="inlineStr">
        <is>
          <t xml:space="preserve"> </t>
        </is>
      </c>
      <c r="BU123" s="4" t="inlineStr">
        <is>
          <t xml:space="preserve"> </t>
        </is>
      </c>
      <c r="BV123" s="4" t="inlineStr">
        <is>
          <t xml:space="preserve"> </t>
        </is>
      </c>
      <c r="BW123" s="4" t="inlineStr">
        <is>
          <t xml:space="preserve"> </t>
        </is>
      </c>
      <c r="BX123" s="4" t="inlineStr">
        <is>
          <t xml:space="preserve"> </t>
        </is>
      </c>
      <c r="BY123" s="4" t="inlineStr">
        <is>
          <t xml:space="preserve"> </t>
        </is>
      </c>
      <c r="BZ123" s="4" t="inlineStr">
        <is>
          <t xml:space="preserve"> </t>
        </is>
      </c>
      <c r="CA123" s="4" t="inlineStr">
        <is>
          <t xml:space="preserve"> </t>
        </is>
      </c>
      <c r="CB123" s="4" t="inlineStr">
        <is>
          <t xml:space="preserve"> </t>
        </is>
      </c>
      <c r="CC123" s="4" t="inlineStr">
        <is>
          <t xml:space="preserve"> </t>
        </is>
      </c>
      <c r="CD123" s="4" t="inlineStr">
        <is>
          <t xml:space="preserve"> </t>
        </is>
      </c>
      <c r="CE123" s="4" t="inlineStr">
        <is>
          <t xml:space="preserve"> </t>
        </is>
      </c>
      <c r="CF123" s="4" t="inlineStr">
        <is>
          <t xml:space="preserve"> </t>
        </is>
      </c>
      <c r="CG123" s="4" t="inlineStr">
        <is>
          <t xml:space="preserve"> </t>
        </is>
      </c>
      <c r="CH123" s="4" t="inlineStr">
        <is>
          <t xml:space="preserve"> </t>
        </is>
      </c>
      <c r="CI123" s="4" t="inlineStr">
        <is>
          <t xml:space="preserve"> </t>
        </is>
      </c>
      <c r="CJ123" s="4" t="inlineStr">
        <is>
          <t xml:space="preserve"> </t>
        </is>
      </c>
      <c r="CK123" s="4" t="inlineStr">
        <is>
          <t xml:space="preserve"> </t>
        </is>
      </c>
      <c r="CL123" s="4" t="inlineStr">
        <is>
          <t xml:space="preserve"> </t>
        </is>
      </c>
      <c r="CM123" s="4" t="inlineStr">
        <is>
          <t xml:space="preserve"> </t>
        </is>
      </c>
      <c r="CN123" s="4" t="inlineStr">
        <is>
          <t xml:space="preserve"> </t>
        </is>
      </c>
      <c r="CO123" s="4" t="inlineStr">
        <is>
          <t xml:space="preserve"> </t>
        </is>
      </c>
      <c r="CP123" s="4" t="inlineStr">
        <is>
          <t xml:space="preserve"> </t>
        </is>
      </c>
      <c r="CQ123" s="4" t="inlineStr">
        <is>
          <t xml:space="preserve"> </t>
        </is>
      </c>
      <c r="CR123" s="4" t="inlineStr">
        <is>
          <t xml:space="preserve"> </t>
        </is>
      </c>
      <c r="CS123" s="4" t="inlineStr">
        <is>
          <t xml:space="preserve"> </t>
        </is>
      </c>
      <c r="CT123" s="4" t="inlineStr">
        <is>
          <t xml:space="preserve"> </t>
        </is>
      </c>
      <c r="CU123" s="4" t="inlineStr">
        <is>
          <t xml:space="preserve"> </t>
        </is>
      </c>
      <c r="CV123" s="4" t="inlineStr">
        <is>
          <t xml:space="preserve"> </t>
        </is>
      </c>
      <c r="CW123" s="4" t="inlineStr">
        <is>
          <t xml:space="preserve"> </t>
        </is>
      </c>
      <c r="CX123" s="4" t="inlineStr">
        <is>
          <t xml:space="preserve"> </t>
        </is>
      </c>
      <c r="CY123" s="4" t="inlineStr">
        <is>
          <t xml:space="preserve"> </t>
        </is>
      </c>
      <c r="CZ123" s="4" t="inlineStr">
        <is>
          <t xml:space="preserve"> </t>
        </is>
      </c>
      <c r="DA123" s="4" t="inlineStr">
        <is>
          <t xml:space="preserve"> </t>
        </is>
      </c>
      <c r="DB123" s="4" t="inlineStr">
        <is>
          <t xml:space="preserve"> </t>
        </is>
      </c>
      <c r="DC123" s="4" t="inlineStr">
        <is>
          <t xml:space="preserve"> </t>
        </is>
      </c>
      <c r="DD123" s="4" t="inlineStr">
        <is>
          <t xml:space="preserve"> </t>
        </is>
      </c>
      <c r="DE123" s="4" t="inlineStr">
        <is>
          <t xml:space="preserve"> </t>
        </is>
      </c>
      <c r="DF123" s="4" t="inlineStr">
        <is>
          <t xml:space="preserve"> </t>
        </is>
      </c>
      <c r="DG123" s="4" t="inlineStr">
        <is>
          <t xml:space="preserve"> </t>
        </is>
      </c>
      <c r="DH123" s="4" t="inlineStr">
        <is>
          <t xml:space="preserve"> </t>
        </is>
      </c>
      <c r="DI123" s="4" t="inlineStr">
        <is>
          <t xml:space="preserve"> </t>
        </is>
      </c>
      <c r="DJ123" s="4" t="inlineStr">
        <is>
          <t xml:space="preserve"> </t>
        </is>
      </c>
      <c r="DK123" s="4" t="inlineStr">
        <is>
          <t xml:space="preserve"> </t>
        </is>
      </c>
      <c r="DL123" s="4" t="inlineStr">
        <is>
          <t xml:space="preserve"> </t>
        </is>
      </c>
      <c r="DM123" s="4" t="inlineStr">
        <is>
          <t xml:space="preserve"> </t>
        </is>
      </c>
      <c r="DN123" s="4" t="inlineStr">
        <is>
          <t xml:space="preserve"> </t>
        </is>
      </c>
      <c r="DO123" s="4" t="inlineStr">
        <is>
          <t xml:space="preserve"> </t>
        </is>
      </c>
      <c r="DP123" s="4" t="inlineStr">
        <is>
          <t xml:space="preserve"> </t>
        </is>
      </c>
      <c r="DQ123" s="4" t="inlineStr">
        <is>
          <t xml:space="preserve"> </t>
        </is>
      </c>
      <c r="DR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  <c r="AA124" s="4" t="inlineStr">
        <is>
          <t xml:space="preserve"> </t>
        </is>
      </c>
      <c r="AB124" s="4" t="inlineStr">
        <is>
          <t xml:space="preserve"> </t>
        </is>
      </c>
      <c r="AC124" s="4" t="inlineStr">
        <is>
          <t xml:space="preserve"> </t>
        </is>
      </c>
      <c r="AD124" s="4" t="inlineStr">
        <is>
          <t xml:space="preserve"> </t>
        </is>
      </c>
      <c r="AE124" s="4" t="inlineStr">
        <is>
          <t xml:space="preserve"> </t>
        </is>
      </c>
      <c r="AF124" s="4" t="inlineStr">
        <is>
          <t xml:space="preserve"> </t>
        </is>
      </c>
      <c r="AG124" s="4" t="inlineStr">
        <is>
          <t xml:space="preserve"> </t>
        </is>
      </c>
      <c r="AH124" s="4" t="inlineStr">
        <is>
          <t xml:space="preserve"> </t>
        </is>
      </c>
      <c r="AI124" s="4" t="inlineStr">
        <is>
          <t xml:space="preserve"> </t>
        </is>
      </c>
      <c r="AJ124" s="4" t="inlineStr">
        <is>
          <t xml:space="preserve"> </t>
        </is>
      </c>
      <c r="AK124" s="4" t="inlineStr">
        <is>
          <t xml:space="preserve"> </t>
        </is>
      </c>
      <c r="AL124" s="4" t="inlineStr">
        <is>
          <t xml:space="preserve"> </t>
        </is>
      </c>
      <c r="AM124" s="4" t="inlineStr">
        <is>
          <t xml:space="preserve"> </t>
        </is>
      </c>
      <c r="AN124" s="4" t="inlineStr">
        <is>
          <t xml:space="preserve"> </t>
        </is>
      </c>
      <c r="AO124" s="4" t="inlineStr">
        <is>
          <t xml:space="preserve"> </t>
        </is>
      </c>
      <c r="AP124" s="4" t="inlineStr">
        <is>
          <t xml:space="preserve"> </t>
        </is>
      </c>
      <c r="AQ124" s="4" t="inlineStr">
        <is>
          <t xml:space="preserve"> </t>
        </is>
      </c>
      <c r="AR124" s="4" t="inlineStr">
        <is>
          <t xml:space="preserve"> </t>
        </is>
      </c>
      <c r="AS124" s="4" t="inlineStr">
        <is>
          <t xml:space="preserve"> </t>
        </is>
      </c>
      <c r="AT124" s="4" t="inlineStr">
        <is>
          <t xml:space="preserve"> </t>
        </is>
      </c>
      <c r="AU124" s="4" t="inlineStr">
        <is>
          <t xml:space="preserve"> </t>
        </is>
      </c>
      <c r="AV124" s="4" t="inlineStr">
        <is>
          <t xml:space="preserve"> </t>
        </is>
      </c>
      <c r="AW124" s="4" t="inlineStr">
        <is>
          <t xml:space="preserve"> </t>
        </is>
      </c>
      <c r="AX124" s="4" t="inlineStr">
        <is>
          <t xml:space="preserve"> </t>
        </is>
      </c>
      <c r="AY124" s="4" t="inlineStr">
        <is>
          <t xml:space="preserve"> </t>
        </is>
      </c>
      <c r="AZ124" s="4" t="inlineStr">
        <is>
          <t xml:space="preserve"> </t>
        </is>
      </c>
      <c r="BA124" s="4" t="inlineStr">
        <is>
          <t xml:space="preserve"> </t>
        </is>
      </c>
      <c r="BB124" s="4" t="inlineStr">
        <is>
          <t xml:space="preserve"> </t>
        </is>
      </c>
      <c r="BC124" s="4" t="inlineStr">
        <is>
          <t xml:space="preserve"> </t>
        </is>
      </c>
      <c r="BD124" s="4" t="inlineStr">
        <is>
          <t xml:space="preserve"> </t>
        </is>
      </c>
      <c r="BE124" s="4" t="inlineStr">
        <is>
          <t xml:space="preserve"> </t>
        </is>
      </c>
      <c r="BF124" s="4" t="inlineStr">
        <is>
          <t xml:space="preserve"> </t>
        </is>
      </c>
      <c r="BG124" s="4" t="inlineStr">
        <is>
          <t xml:space="preserve"> </t>
        </is>
      </c>
      <c r="BH124" s="4" t="inlineStr">
        <is>
          <t xml:space="preserve"> </t>
        </is>
      </c>
      <c r="BI124" s="4" t="inlineStr">
        <is>
          <t xml:space="preserve"> </t>
        </is>
      </c>
      <c r="BJ124" s="4" t="inlineStr">
        <is>
          <t xml:space="preserve"> </t>
        </is>
      </c>
      <c r="BK124" s="4" t="inlineStr">
        <is>
          <t xml:space="preserve"> </t>
        </is>
      </c>
      <c r="BL124" s="4" t="inlineStr">
        <is>
          <t xml:space="preserve"> </t>
        </is>
      </c>
      <c r="BM124" s="4" t="inlineStr">
        <is>
          <t xml:space="preserve"> </t>
        </is>
      </c>
      <c r="BN124" s="4" t="inlineStr">
        <is>
          <t xml:space="preserve"> </t>
        </is>
      </c>
      <c r="BO124" s="4" t="inlineStr">
        <is>
          <t xml:space="preserve"> </t>
        </is>
      </c>
      <c r="BP124" s="4" t="inlineStr">
        <is>
          <t xml:space="preserve"> </t>
        </is>
      </c>
      <c r="BQ124" s="4" t="inlineStr">
        <is>
          <t xml:space="preserve"> </t>
        </is>
      </c>
      <c r="BR124" s="4" t="inlineStr">
        <is>
          <t xml:space="preserve"> </t>
        </is>
      </c>
      <c r="BS124" s="4" t="inlineStr">
        <is>
          <t xml:space="preserve"> </t>
        </is>
      </c>
      <c r="BT124" s="4" t="inlineStr">
        <is>
          <t xml:space="preserve"> </t>
        </is>
      </c>
      <c r="BU124" s="4" t="inlineStr">
        <is>
          <t xml:space="preserve"> </t>
        </is>
      </c>
      <c r="BV124" s="4" t="inlineStr">
        <is>
          <t xml:space="preserve"> </t>
        </is>
      </c>
      <c r="BW124" s="4" t="inlineStr">
        <is>
          <t xml:space="preserve"> </t>
        </is>
      </c>
      <c r="BX124" s="4" t="inlineStr">
        <is>
          <t xml:space="preserve"> </t>
        </is>
      </c>
      <c r="BY124" s="4" t="inlineStr">
        <is>
          <t xml:space="preserve"> </t>
        </is>
      </c>
      <c r="BZ124" s="4" t="inlineStr">
        <is>
          <t xml:space="preserve"> </t>
        </is>
      </c>
      <c r="CA124" s="4" t="inlineStr">
        <is>
          <t xml:space="preserve"> </t>
        </is>
      </c>
      <c r="CB124" s="4" t="inlineStr">
        <is>
          <t xml:space="preserve"> </t>
        </is>
      </c>
      <c r="CC124" s="4" t="inlineStr">
        <is>
          <t xml:space="preserve"> </t>
        </is>
      </c>
      <c r="CD124" s="4" t="inlineStr">
        <is>
          <t xml:space="preserve"> </t>
        </is>
      </c>
      <c r="CE124" s="4" t="inlineStr">
        <is>
          <t xml:space="preserve"> </t>
        </is>
      </c>
      <c r="CF124" s="4" t="inlineStr">
        <is>
          <t xml:space="preserve"> </t>
        </is>
      </c>
      <c r="CG124" s="4" t="inlineStr">
        <is>
          <t xml:space="preserve"> </t>
        </is>
      </c>
      <c r="CH124" s="4" t="inlineStr">
        <is>
          <t xml:space="preserve"> </t>
        </is>
      </c>
      <c r="CI124" s="4" t="inlineStr">
        <is>
          <t xml:space="preserve"> </t>
        </is>
      </c>
      <c r="CJ124" s="4" t="inlineStr">
        <is>
          <t xml:space="preserve"> </t>
        </is>
      </c>
      <c r="CK124" s="4" t="inlineStr">
        <is>
          <t xml:space="preserve"> </t>
        </is>
      </c>
      <c r="CL124" s="4" t="inlineStr">
        <is>
          <t xml:space="preserve"> </t>
        </is>
      </c>
      <c r="CM124" s="4" t="inlineStr">
        <is>
          <t xml:space="preserve"> </t>
        </is>
      </c>
      <c r="CN124" s="4" t="inlineStr">
        <is>
          <t xml:space="preserve"> </t>
        </is>
      </c>
      <c r="CO124" s="4" t="inlineStr">
        <is>
          <t xml:space="preserve"> </t>
        </is>
      </c>
      <c r="CP124" s="4" t="inlineStr">
        <is>
          <t xml:space="preserve"> </t>
        </is>
      </c>
      <c r="CQ124" s="4" t="inlineStr">
        <is>
          <t xml:space="preserve"> </t>
        </is>
      </c>
      <c r="CR124" s="4" t="inlineStr">
        <is>
          <t xml:space="preserve"> </t>
        </is>
      </c>
      <c r="CS124" s="4" t="inlineStr">
        <is>
          <t xml:space="preserve"> </t>
        </is>
      </c>
      <c r="CT124" s="4" t="inlineStr">
        <is>
          <t xml:space="preserve"> </t>
        </is>
      </c>
      <c r="CU124" s="4" t="inlineStr">
        <is>
          <t xml:space="preserve"> </t>
        </is>
      </c>
      <c r="CV124" s="4" t="inlineStr">
        <is>
          <t xml:space="preserve"> </t>
        </is>
      </c>
      <c r="CW124" s="4" t="inlineStr">
        <is>
          <t xml:space="preserve"> </t>
        </is>
      </c>
      <c r="CX124" s="4" t="inlineStr">
        <is>
          <t xml:space="preserve"> </t>
        </is>
      </c>
      <c r="CY124" s="4" t="inlineStr">
        <is>
          <t xml:space="preserve"> </t>
        </is>
      </c>
      <c r="CZ124" s="4" t="inlineStr">
        <is>
          <t xml:space="preserve"> </t>
        </is>
      </c>
      <c r="DA124" s="4" t="inlineStr">
        <is>
          <t xml:space="preserve"> </t>
        </is>
      </c>
      <c r="DB124" s="4" t="inlineStr">
        <is>
          <t xml:space="preserve"> </t>
        </is>
      </c>
      <c r="DC124" s="4" t="inlineStr">
        <is>
          <t xml:space="preserve"> </t>
        </is>
      </c>
      <c r="DD124" s="4" t="inlineStr">
        <is>
          <t xml:space="preserve"> </t>
        </is>
      </c>
      <c r="DE124" s="4" t="inlineStr">
        <is>
          <t xml:space="preserve"> </t>
        </is>
      </c>
      <c r="DF124" s="4" t="inlineStr">
        <is>
          <t xml:space="preserve"> </t>
        </is>
      </c>
      <c r="DG124" s="4" t="inlineStr">
        <is>
          <t xml:space="preserve"> </t>
        </is>
      </c>
      <c r="DH124" s="4" t="inlineStr">
        <is>
          <t xml:space="preserve"> </t>
        </is>
      </c>
      <c r="DI124" s="4" t="inlineStr">
        <is>
          <t xml:space="preserve"> </t>
        </is>
      </c>
      <c r="DJ124" s="4" t="inlineStr">
        <is>
          <t xml:space="preserve"> </t>
        </is>
      </c>
      <c r="DK124" s="4" t="inlineStr">
        <is>
          <t xml:space="preserve"> </t>
        </is>
      </c>
      <c r="DL124" s="4" t="inlineStr">
        <is>
          <t xml:space="preserve"> </t>
        </is>
      </c>
      <c r="DM124" s="4" t="inlineStr">
        <is>
          <t xml:space="preserve"> </t>
        </is>
      </c>
      <c r="DN124" s="4" t="inlineStr">
        <is>
          <t xml:space="preserve"> </t>
        </is>
      </c>
      <c r="DO124" s="4" t="inlineStr">
        <is>
          <t xml:space="preserve"> </t>
        </is>
      </c>
      <c r="DP124" s="4" t="inlineStr">
        <is>
          <t xml:space="preserve"> </t>
        </is>
      </c>
      <c r="DQ124" s="4" t="inlineStr">
        <is>
          <t xml:space="preserve"> </t>
        </is>
      </c>
      <c r="DR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  <c r="AD125" s="4" t="inlineStr">
        <is>
          <t xml:space="preserve"> </t>
        </is>
      </c>
      <c r="AE125" s="4" t="inlineStr">
        <is>
          <t xml:space="preserve"> </t>
        </is>
      </c>
      <c r="AF125" s="4" t="inlineStr">
        <is>
          <t xml:space="preserve"> </t>
        </is>
      </c>
      <c r="AG125" s="4" t="inlineStr">
        <is>
          <t xml:space="preserve"> </t>
        </is>
      </c>
      <c r="AH125" s="4" t="inlineStr">
        <is>
          <t xml:space="preserve"> </t>
        </is>
      </c>
      <c r="AI125" s="4" t="inlineStr">
        <is>
          <t xml:space="preserve"> </t>
        </is>
      </c>
      <c r="AJ125" s="4" t="inlineStr">
        <is>
          <t xml:space="preserve"> </t>
        </is>
      </c>
      <c r="AK125" s="4" t="inlineStr">
        <is>
          <t xml:space="preserve"> </t>
        </is>
      </c>
      <c r="AL125" s="4" t="inlineStr">
        <is>
          <t xml:space="preserve"> </t>
        </is>
      </c>
      <c r="AM125" s="4" t="inlineStr">
        <is>
          <t xml:space="preserve"> </t>
        </is>
      </c>
      <c r="AN125" s="4" t="inlineStr">
        <is>
          <t xml:space="preserve"> </t>
        </is>
      </c>
      <c r="AO125" s="4" t="inlineStr">
        <is>
          <t xml:space="preserve"> </t>
        </is>
      </c>
      <c r="AP125" s="4" t="inlineStr">
        <is>
          <t xml:space="preserve"> </t>
        </is>
      </c>
      <c r="AQ125" s="4" t="inlineStr">
        <is>
          <t xml:space="preserve"> </t>
        </is>
      </c>
      <c r="AR125" s="4" t="inlineStr">
        <is>
          <t xml:space="preserve"> </t>
        </is>
      </c>
      <c r="AS125" s="4" t="inlineStr">
        <is>
          <t xml:space="preserve"> </t>
        </is>
      </c>
      <c r="AT125" s="4" t="inlineStr">
        <is>
          <t xml:space="preserve"> </t>
        </is>
      </c>
      <c r="AU125" s="4" t="inlineStr">
        <is>
          <t xml:space="preserve"> </t>
        </is>
      </c>
      <c r="AV125" s="4" t="inlineStr">
        <is>
          <t xml:space="preserve"> </t>
        </is>
      </c>
      <c r="AW125" s="4" t="inlineStr">
        <is>
          <t xml:space="preserve"> </t>
        </is>
      </c>
      <c r="AX125" s="4" t="inlineStr">
        <is>
          <t xml:space="preserve"> </t>
        </is>
      </c>
      <c r="AY125" s="4" t="inlineStr">
        <is>
          <t xml:space="preserve"> </t>
        </is>
      </c>
      <c r="AZ125" s="4" t="inlineStr">
        <is>
          <t xml:space="preserve"> </t>
        </is>
      </c>
      <c r="BA125" s="4" t="inlineStr">
        <is>
          <t xml:space="preserve"> </t>
        </is>
      </c>
      <c r="BB125" s="4" t="inlineStr">
        <is>
          <t xml:space="preserve"> </t>
        </is>
      </c>
      <c r="BC125" s="4" t="inlineStr">
        <is>
          <t xml:space="preserve"> </t>
        </is>
      </c>
      <c r="BD125" s="4" t="inlineStr">
        <is>
          <t xml:space="preserve"> </t>
        </is>
      </c>
      <c r="BE125" s="4" t="inlineStr">
        <is>
          <t xml:space="preserve"> </t>
        </is>
      </c>
      <c r="BF125" s="4" t="inlineStr">
        <is>
          <t xml:space="preserve"> </t>
        </is>
      </c>
      <c r="BG125" s="4" t="inlineStr">
        <is>
          <t xml:space="preserve"> </t>
        </is>
      </c>
      <c r="BH125" s="4" t="inlineStr">
        <is>
          <t xml:space="preserve"> </t>
        </is>
      </c>
      <c r="BI125" s="4" t="inlineStr">
        <is>
          <t xml:space="preserve"> </t>
        </is>
      </c>
      <c r="BJ125" s="4" t="inlineStr">
        <is>
          <t xml:space="preserve"> </t>
        </is>
      </c>
      <c r="BK125" s="4" t="inlineStr">
        <is>
          <t xml:space="preserve"> </t>
        </is>
      </c>
      <c r="BL125" s="4" t="inlineStr">
        <is>
          <t xml:space="preserve"> </t>
        </is>
      </c>
      <c r="BM125" s="4" t="inlineStr">
        <is>
          <t xml:space="preserve"> </t>
        </is>
      </c>
      <c r="BN125" s="4" t="inlineStr">
        <is>
          <t xml:space="preserve"> </t>
        </is>
      </c>
      <c r="BO125" s="4" t="inlineStr">
        <is>
          <t xml:space="preserve"> </t>
        </is>
      </c>
      <c r="BP125" s="4" t="inlineStr">
        <is>
          <t xml:space="preserve"> </t>
        </is>
      </c>
      <c r="BQ125" s="4" t="inlineStr">
        <is>
          <t xml:space="preserve"> </t>
        </is>
      </c>
      <c r="BR125" s="4" t="inlineStr">
        <is>
          <t xml:space="preserve"> </t>
        </is>
      </c>
      <c r="BS125" s="4" t="inlineStr">
        <is>
          <t xml:space="preserve"> </t>
        </is>
      </c>
      <c r="BT125" s="4" t="inlineStr">
        <is>
          <t xml:space="preserve"> </t>
        </is>
      </c>
      <c r="BU125" s="4" t="inlineStr">
        <is>
          <t xml:space="preserve"> </t>
        </is>
      </c>
      <c r="BV125" s="4" t="inlineStr">
        <is>
          <t xml:space="preserve"> </t>
        </is>
      </c>
      <c r="BW125" s="4" t="inlineStr">
        <is>
          <t xml:space="preserve"> </t>
        </is>
      </c>
      <c r="BX125" s="4" t="inlineStr">
        <is>
          <t xml:space="preserve"> </t>
        </is>
      </c>
      <c r="BY125" s="4" t="inlineStr">
        <is>
          <t xml:space="preserve"> </t>
        </is>
      </c>
      <c r="BZ125" s="4" t="inlineStr">
        <is>
          <t xml:space="preserve"> </t>
        </is>
      </c>
      <c r="CA125" s="4" t="inlineStr">
        <is>
          <t xml:space="preserve"> </t>
        </is>
      </c>
      <c r="CB125" s="4" t="inlineStr">
        <is>
          <t xml:space="preserve"> </t>
        </is>
      </c>
      <c r="CC125" s="4" t="inlineStr">
        <is>
          <t xml:space="preserve"> </t>
        </is>
      </c>
      <c r="CD125" s="4" t="inlineStr">
        <is>
          <t xml:space="preserve"> </t>
        </is>
      </c>
      <c r="CE125" s="4" t="inlineStr">
        <is>
          <t xml:space="preserve"> </t>
        </is>
      </c>
      <c r="CF125" s="4" t="inlineStr">
        <is>
          <t xml:space="preserve"> </t>
        </is>
      </c>
      <c r="CG125" s="4" t="inlineStr">
        <is>
          <t xml:space="preserve"> </t>
        </is>
      </c>
      <c r="CH125" s="4" t="inlineStr">
        <is>
          <t xml:space="preserve"> </t>
        </is>
      </c>
      <c r="CI125" s="4" t="inlineStr">
        <is>
          <t xml:space="preserve"> </t>
        </is>
      </c>
      <c r="CJ125" s="4" t="inlineStr">
        <is>
          <t xml:space="preserve"> </t>
        </is>
      </c>
      <c r="CK125" s="4" t="inlineStr">
        <is>
          <t xml:space="preserve"> </t>
        </is>
      </c>
      <c r="CL125" s="4" t="inlineStr">
        <is>
          <t xml:space="preserve"> </t>
        </is>
      </c>
      <c r="CM125" s="4" t="inlineStr">
        <is>
          <t xml:space="preserve"> </t>
        </is>
      </c>
      <c r="CN125" s="4" t="inlineStr">
        <is>
          <t xml:space="preserve"> </t>
        </is>
      </c>
      <c r="CO125" s="4" t="inlineStr">
        <is>
          <t xml:space="preserve"> </t>
        </is>
      </c>
      <c r="CP125" s="4" t="inlineStr">
        <is>
          <t xml:space="preserve"> </t>
        </is>
      </c>
      <c r="CQ125" s="4" t="inlineStr">
        <is>
          <t xml:space="preserve"> </t>
        </is>
      </c>
      <c r="CR125" s="4" t="inlineStr">
        <is>
          <t xml:space="preserve"> </t>
        </is>
      </c>
      <c r="CS125" s="4" t="inlineStr">
        <is>
          <t xml:space="preserve"> </t>
        </is>
      </c>
      <c r="CT125" s="4" t="inlineStr">
        <is>
          <t xml:space="preserve"> </t>
        </is>
      </c>
      <c r="CU125" s="4" t="inlineStr">
        <is>
          <t xml:space="preserve"> </t>
        </is>
      </c>
      <c r="CV125" s="4" t="inlineStr">
        <is>
          <t xml:space="preserve"> </t>
        </is>
      </c>
      <c r="CW125" s="4" t="inlineStr">
        <is>
          <t xml:space="preserve"> </t>
        </is>
      </c>
      <c r="CX125" s="4" t="inlineStr">
        <is>
          <t xml:space="preserve"> </t>
        </is>
      </c>
      <c r="CY125" s="4" t="inlineStr">
        <is>
          <t xml:space="preserve"> </t>
        </is>
      </c>
      <c r="CZ125" s="4" t="inlineStr">
        <is>
          <t xml:space="preserve"> </t>
        </is>
      </c>
      <c r="DA125" s="4" t="inlineStr">
        <is>
          <t xml:space="preserve"> </t>
        </is>
      </c>
      <c r="DB125" s="4" t="inlineStr">
        <is>
          <t xml:space="preserve"> </t>
        </is>
      </c>
      <c r="DC125" s="4" t="inlineStr">
        <is>
          <t xml:space="preserve"> </t>
        </is>
      </c>
      <c r="DD125" s="4" t="inlineStr">
        <is>
          <t xml:space="preserve"> </t>
        </is>
      </c>
      <c r="DE125" s="4" t="inlineStr">
        <is>
          <t xml:space="preserve"> </t>
        </is>
      </c>
      <c r="DF125" s="4" t="inlineStr">
        <is>
          <t xml:space="preserve"> </t>
        </is>
      </c>
      <c r="DG125" s="4" t="inlineStr">
        <is>
          <t xml:space="preserve"> </t>
        </is>
      </c>
      <c r="DH125" s="4" t="inlineStr">
        <is>
          <t xml:space="preserve"> </t>
        </is>
      </c>
      <c r="DI125" s="4" t="inlineStr">
        <is>
          <t xml:space="preserve"> </t>
        </is>
      </c>
      <c r="DJ125" s="4" t="inlineStr">
        <is>
          <t xml:space="preserve"> </t>
        </is>
      </c>
      <c r="DK125" s="4" t="inlineStr">
        <is>
          <t xml:space="preserve"> </t>
        </is>
      </c>
      <c r="DL125" s="4" t="inlineStr">
        <is>
          <t xml:space="preserve"> </t>
        </is>
      </c>
      <c r="DM125" s="4" t="inlineStr">
        <is>
          <t xml:space="preserve"> </t>
        </is>
      </c>
      <c r="DN125" s="4" t="inlineStr">
        <is>
          <t xml:space="preserve"> </t>
        </is>
      </c>
      <c r="DO125" s="4" t="inlineStr">
        <is>
          <t xml:space="preserve"> </t>
        </is>
      </c>
      <c r="DP125" s="4" t="inlineStr">
        <is>
          <t xml:space="preserve"> </t>
        </is>
      </c>
      <c r="DQ125" s="4" t="inlineStr">
        <is>
          <t xml:space="preserve"> </t>
        </is>
      </c>
      <c r="DR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2321014</v>
      </c>
      <c r="C126" s="7" t="n">
        <v>2304905</v>
      </c>
      <c r="D126" s="7" t="n">
        <v>2339857</v>
      </c>
      <c r="E126" s="7" t="n">
        <v>2124055</v>
      </c>
      <c r="F126" s="7" t="n">
        <v>2143887</v>
      </c>
      <c r="G126" s="7" t="n">
        <v>2041472</v>
      </c>
      <c r="H126" s="7" t="n">
        <v>2196034</v>
      </c>
      <c r="I126" s="7" t="n">
        <v>2120136</v>
      </c>
      <c r="J126" s="7" t="n">
        <v>2006675</v>
      </c>
      <c r="K126" s="7" t="n">
        <v>2087880</v>
      </c>
      <c r="L126" s="7" t="n">
        <v>1860551</v>
      </c>
      <c r="M126" s="7" t="n">
        <v>1706130</v>
      </c>
      <c r="N126" s="7" t="n">
        <v>1831002</v>
      </c>
      <c r="O126" s="7" t="n">
        <v>1945541</v>
      </c>
      <c r="P126" s="7" t="n">
        <v>2047998</v>
      </c>
      <c r="Q126" s="7" t="n">
        <v>1929974</v>
      </c>
      <c r="R126" s="7" t="n">
        <v>1784861</v>
      </c>
      <c r="S126" s="7" t="n">
        <v>1801503</v>
      </c>
      <c r="T126" s="7" t="n">
        <v>1834484</v>
      </c>
      <c r="U126" s="7" t="n">
        <v>1926533</v>
      </c>
      <c r="V126" s="7" t="n">
        <v>1959633</v>
      </c>
      <c r="W126" s="7" t="n">
        <v>1785598</v>
      </c>
      <c r="X126" s="7" t="n">
        <v>1909531</v>
      </c>
      <c r="Y126" s="7" t="n">
        <v>1865946</v>
      </c>
      <c r="Z126" s="7" t="n">
        <v>1680898</v>
      </c>
      <c r="AA126" s="7" t="n">
        <v>1859062</v>
      </c>
      <c r="AB126" s="7" t="n">
        <v>1897898</v>
      </c>
      <c r="AC126" s="7" t="n">
        <v>1718484</v>
      </c>
      <c r="AD126" s="7" t="n">
        <v>1872483</v>
      </c>
      <c r="AE126" s="7" t="n">
        <v>1869657</v>
      </c>
      <c r="AF126" s="7" t="n">
        <v>2075343</v>
      </c>
      <c r="AG126" s="7" t="n">
        <v>2049831</v>
      </c>
      <c r="AH126" s="7" t="n">
        <v>2028180</v>
      </c>
      <c r="AI126" s="7" t="n">
        <v>2244241</v>
      </c>
      <c r="AJ126" s="7" t="n">
        <v>2195204</v>
      </c>
      <c r="AK126" s="7" t="n">
        <v>2290655</v>
      </c>
      <c r="AL126" s="7" t="n">
        <v>2197188</v>
      </c>
      <c r="AM126" s="7" t="n">
        <v>2263940</v>
      </c>
      <c r="AN126" s="7" t="n">
        <v>2214407</v>
      </c>
      <c r="AO126" s="7" t="n">
        <v>2297362</v>
      </c>
      <c r="AP126" s="7" t="n">
        <v>2253698</v>
      </c>
      <c r="AQ126" s="7" t="n">
        <v>2249061</v>
      </c>
      <c r="AR126" s="7" t="n">
        <v>2202805</v>
      </c>
      <c r="AS126" s="7" t="n">
        <v>2180900</v>
      </c>
      <c r="AT126" s="7" t="n">
        <v>2052950</v>
      </c>
      <c r="AU126" s="7" t="n">
        <v>1954590</v>
      </c>
      <c r="AV126" s="7" t="n">
        <v>1798978</v>
      </c>
      <c r="AW126" s="7" t="n">
        <v>1518990</v>
      </c>
      <c r="AX126" s="7" t="n">
        <v>1487830</v>
      </c>
      <c r="AY126" s="7" t="n">
        <v>1539245</v>
      </c>
      <c r="AZ126" s="7" t="n">
        <v>1457145</v>
      </c>
      <c r="BA126" s="7" t="n">
        <v>1417900</v>
      </c>
      <c r="BB126" s="7" t="n">
        <v>1369492</v>
      </c>
      <c r="BC126" s="7" t="n">
        <v>1285818</v>
      </c>
      <c r="BD126" s="7" t="n">
        <v>1130534</v>
      </c>
      <c r="BE126" s="7" t="n">
        <v>1444338</v>
      </c>
      <c r="BF126" s="7" t="n">
        <v>1577101</v>
      </c>
      <c r="BG126" s="7" t="n">
        <v>1629357</v>
      </c>
      <c r="BH126" s="7" t="n">
        <v>1583692</v>
      </c>
      <c r="BI126" s="7" t="n">
        <v>1521078</v>
      </c>
      <c r="BJ126" s="7" t="n">
        <v>1482046</v>
      </c>
      <c r="BK126" s="7" t="n">
        <v>1451838</v>
      </c>
      <c r="BL126" s="7" t="n">
        <v>1527245</v>
      </c>
      <c r="BM126" s="7" t="n">
        <v>1518502</v>
      </c>
      <c r="BN126" s="7" t="n">
        <v>1418263</v>
      </c>
      <c r="BO126" s="7" t="n">
        <v>1537867</v>
      </c>
      <c r="BP126" s="7" t="n">
        <v>1487341</v>
      </c>
      <c r="BQ126" s="7" t="n">
        <v>1519136</v>
      </c>
      <c r="BR126" s="7" t="n">
        <v>1444062</v>
      </c>
      <c r="BS126" s="7" t="n">
        <v>1298035</v>
      </c>
      <c r="BT126" s="7" t="n">
        <v>1473008</v>
      </c>
      <c r="BU126" s="7" t="n">
        <v>1449961</v>
      </c>
      <c r="BV126" s="7" t="n">
        <v>1626641</v>
      </c>
      <c r="BW126" s="7" t="n">
        <v>1666729</v>
      </c>
      <c r="BX126" s="7" t="n">
        <v>1597846</v>
      </c>
      <c r="BY126" s="7" t="n">
        <v>1570475</v>
      </c>
      <c r="BZ126" s="7" t="n">
        <v>1559302</v>
      </c>
      <c r="CA126" s="7" t="n">
        <v>1470068</v>
      </c>
      <c r="CB126" s="7" t="n">
        <v>1457468</v>
      </c>
      <c r="CC126" s="7" t="n">
        <v>1438858</v>
      </c>
      <c r="CD126" s="7" t="n">
        <v>1496817</v>
      </c>
      <c r="CE126" s="7" t="n">
        <v>1458695</v>
      </c>
      <c r="CF126" s="7" t="n">
        <v>1464606</v>
      </c>
      <c r="CG126" s="7" t="n">
        <v>1423580</v>
      </c>
      <c r="CH126" s="7" t="n">
        <v>1411547</v>
      </c>
      <c r="CI126" s="7" t="n">
        <v>1328629</v>
      </c>
      <c r="CJ126" s="7" t="n">
        <v>1345750</v>
      </c>
      <c r="CK126" s="7" t="n">
        <v>1335825</v>
      </c>
      <c r="CL126" s="7" t="n">
        <v>1291191</v>
      </c>
      <c r="CM126" s="7" t="n">
        <v>1318004</v>
      </c>
      <c r="CN126" s="7" t="n">
        <v>1303707</v>
      </c>
      <c r="CO126" s="7" t="n">
        <v>1302003</v>
      </c>
      <c r="CP126" s="7" t="n">
        <v>1277352</v>
      </c>
      <c r="CQ126" s="7" t="n">
        <v>1272333</v>
      </c>
      <c r="CR126" s="7" t="n">
        <v>1237655</v>
      </c>
      <c r="CS126" s="7" t="n">
        <v>1113487</v>
      </c>
      <c r="CT126" s="7" t="n">
        <v>1169065</v>
      </c>
      <c r="CU126" s="7" t="n">
        <v>1156187</v>
      </c>
      <c r="CV126" s="7" t="n">
        <v>1136096</v>
      </c>
      <c r="CW126" s="7" t="n">
        <v>1072085</v>
      </c>
      <c r="CX126" s="7" t="n">
        <v>1072762</v>
      </c>
      <c r="CY126" s="7" t="n">
        <v>1049130</v>
      </c>
      <c r="CZ126" s="7" t="n">
        <v>1032919</v>
      </c>
      <c r="DA126" s="7" t="n">
        <v>956573</v>
      </c>
      <c r="DB126" s="7" t="n">
        <v>956616</v>
      </c>
      <c r="DC126" s="7" t="n">
        <v>1048846</v>
      </c>
      <c r="DD126" s="7" t="n">
        <v>1104292</v>
      </c>
      <c r="DE126" s="7" t="n">
        <v>1069502</v>
      </c>
      <c r="DF126" s="7" t="n">
        <v>1012460</v>
      </c>
      <c r="DG126" s="7" t="n">
        <v>1064697</v>
      </c>
      <c r="DH126" s="7" t="n">
        <v>1136090</v>
      </c>
      <c r="DI126" s="7" t="n">
        <v>1149449</v>
      </c>
      <c r="DJ126" s="7" t="n">
        <v>1140905</v>
      </c>
      <c r="DK126" s="7" t="n">
        <v>1115440</v>
      </c>
      <c r="DL126" s="7" t="n">
        <v>1144631</v>
      </c>
      <c r="DM126" s="7" t="n">
        <v>1125032</v>
      </c>
      <c r="DN126" s="7" t="n">
        <v>1061985</v>
      </c>
      <c r="DO126" s="7" t="n">
        <v>1097281</v>
      </c>
      <c r="DP126" s="7" t="n">
        <v>1066875</v>
      </c>
      <c r="DQ126" s="7" t="n">
        <v>1065919</v>
      </c>
      <c r="DR126" s="7" t="n">
        <v>1000000</v>
      </c>
    </row>
    <row r="127">
      <c r="A127" s="4" t="inlineStr">
        <is>
          <t>EATON VANCE Index: Russell 2500™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  <c r="AD127" s="4" t="inlineStr">
        <is>
          <t xml:space="preserve"> </t>
        </is>
      </c>
      <c r="AE127" s="4" t="inlineStr">
        <is>
          <t xml:space="preserve"> </t>
        </is>
      </c>
      <c r="AF127" s="4" t="inlineStr">
        <is>
          <t xml:space="preserve"> </t>
        </is>
      </c>
      <c r="AG127" s="4" t="inlineStr">
        <is>
          <t xml:space="preserve"> </t>
        </is>
      </c>
      <c r="AH127" s="4" t="inlineStr">
        <is>
          <t xml:space="preserve"> </t>
        </is>
      </c>
      <c r="AI127" s="4" t="inlineStr">
        <is>
          <t xml:space="preserve"> </t>
        </is>
      </c>
      <c r="AJ127" s="4" t="inlineStr">
        <is>
          <t xml:space="preserve"> </t>
        </is>
      </c>
      <c r="AK127" s="4" t="inlineStr">
        <is>
          <t xml:space="preserve"> </t>
        </is>
      </c>
      <c r="AL127" s="4" t="inlineStr">
        <is>
          <t xml:space="preserve"> </t>
        </is>
      </c>
      <c r="AM127" s="4" t="inlineStr">
        <is>
          <t xml:space="preserve"> </t>
        </is>
      </c>
      <c r="AN127" s="4" t="inlineStr">
        <is>
          <t xml:space="preserve"> </t>
        </is>
      </c>
      <c r="AO127" s="4" t="inlineStr">
        <is>
          <t xml:space="preserve"> </t>
        </is>
      </c>
      <c r="AP127" s="4" t="inlineStr">
        <is>
          <t xml:space="preserve"> </t>
        </is>
      </c>
      <c r="AQ127" s="4" t="inlineStr">
        <is>
          <t xml:space="preserve"> </t>
        </is>
      </c>
      <c r="AR127" s="4" t="inlineStr">
        <is>
          <t xml:space="preserve"> </t>
        </is>
      </c>
      <c r="AS127" s="4" t="inlineStr">
        <is>
          <t xml:space="preserve"> </t>
        </is>
      </c>
      <c r="AT127" s="4" t="inlineStr">
        <is>
          <t xml:space="preserve"> </t>
        </is>
      </c>
      <c r="AU127" s="4" t="inlineStr">
        <is>
          <t xml:space="preserve"> </t>
        </is>
      </c>
      <c r="AV127" s="4" t="inlineStr">
        <is>
          <t xml:space="preserve"> </t>
        </is>
      </c>
      <c r="AW127" s="4" t="inlineStr">
        <is>
          <t xml:space="preserve"> </t>
        </is>
      </c>
      <c r="AX127" s="4" t="inlineStr">
        <is>
          <t xml:space="preserve"> </t>
        </is>
      </c>
      <c r="AY127" s="4" t="inlineStr">
        <is>
          <t xml:space="preserve"> </t>
        </is>
      </c>
      <c r="AZ127" s="4" t="inlineStr">
        <is>
          <t xml:space="preserve"> </t>
        </is>
      </c>
      <c r="BA127" s="4" t="inlineStr">
        <is>
          <t xml:space="preserve"> </t>
        </is>
      </c>
      <c r="BB127" s="4" t="inlineStr">
        <is>
          <t xml:space="preserve"> </t>
        </is>
      </c>
      <c r="BC127" s="4" t="inlineStr">
        <is>
          <t xml:space="preserve"> </t>
        </is>
      </c>
      <c r="BD127" s="4" t="inlineStr">
        <is>
          <t xml:space="preserve"> </t>
        </is>
      </c>
      <c r="BE127" s="4" t="inlineStr">
        <is>
          <t xml:space="preserve"> </t>
        </is>
      </c>
      <c r="BF127" s="4" t="inlineStr">
        <is>
          <t xml:space="preserve"> </t>
        </is>
      </c>
      <c r="BG127" s="4" t="inlineStr">
        <is>
          <t xml:space="preserve"> </t>
        </is>
      </c>
      <c r="BH127" s="4" t="inlineStr">
        <is>
          <t xml:space="preserve"> </t>
        </is>
      </c>
      <c r="BI127" s="4" t="inlineStr">
        <is>
          <t xml:space="preserve"> </t>
        </is>
      </c>
      <c r="BJ127" s="4" t="inlineStr">
        <is>
          <t xml:space="preserve"> </t>
        </is>
      </c>
      <c r="BK127" s="4" t="inlineStr">
        <is>
          <t xml:space="preserve"> </t>
        </is>
      </c>
      <c r="BL127" s="4" t="inlineStr">
        <is>
          <t xml:space="preserve"> </t>
        </is>
      </c>
      <c r="BM127" s="4" t="inlineStr">
        <is>
          <t xml:space="preserve"> </t>
        </is>
      </c>
      <c r="BN127" s="4" t="inlineStr">
        <is>
          <t xml:space="preserve"> </t>
        </is>
      </c>
      <c r="BO127" s="4" t="inlineStr">
        <is>
          <t xml:space="preserve"> </t>
        </is>
      </c>
      <c r="BP127" s="4" t="inlineStr">
        <is>
          <t xml:space="preserve"> </t>
        </is>
      </c>
      <c r="BQ127" s="4" t="inlineStr">
        <is>
          <t xml:space="preserve"> </t>
        </is>
      </c>
      <c r="BR127" s="4" t="inlineStr">
        <is>
          <t xml:space="preserve"> </t>
        </is>
      </c>
      <c r="BS127" s="4" t="inlineStr">
        <is>
          <t xml:space="preserve"> </t>
        </is>
      </c>
      <c r="BT127" s="4" t="inlineStr">
        <is>
          <t xml:space="preserve"> </t>
        </is>
      </c>
      <c r="BU127" s="4" t="inlineStr">
        <is>
          <t xml:space="preserve"> </t>
        </is>
      </c>
      <c r="BV127" s="4" t="inlineStr">
        <is>
          <t xml:space="preserve"> </t>
        </is>
      </c>
      <c r="BW127" s="4" t="inlineStr">
        <is>
          <t xml:space="preserve"> </t>
        </is>
      </c>
      <c r="BX127" s="4" t="inlineStr">
        <is>
          <t xml:space="preserve"> </t>
        </is>
      </c>
      <c r="BY127" s="4" t="inlineStr">
        <is>
          <t xml:space="preserve"> </t>
        </is>
      </c>
      <c r="BZ127" s="4" t="inlineStr">
        <is>
          <t xml:space="preserve"> </t>
        </is>
      </c>
      <c r="CA127" s="4" t="inlineStr">
        <is>
          <t xml:space="preserve"> </t>
        </is>
      </c>
      <c r="CB127" s="4" t="inlineStr">
        <is>
          <t xml:space="preserve"> </t>
        </is>
      </c>
      <c r="CC127" s="4" t="inlineStr">
        <is>
          <t xml:space="preserve"> </t>
        </is>
      </c>
      <c r="CD127" s="4" t="inlineStr">
        <is>
          <t xml:space="preserve"> </t>
        </is>
      </c>
      <c r="CE127" s="4" t="inlineStr">
        <is>
          <t xml:space="preserve"> </t>
        </is>
      </c>
      <c r="CF127" s="4" t="inlineStr">
        <is>
          <t xml:space="preserve"> </t>
        </is>
      </c>
      <c r="CG127" s="4" t="inlineStr">
        <is>
          <t xml:space="preserve"> </t>
        </is>
      </c>
      <c r="CH127" s="4" t="inlineStr">
        <is>
          <t xml:space="preserve"> </t>
        </is>
      </c>
      <c r="CI127" s="4" t="inlineStr">
        <is>
          <t xml:space="preserve"> </t>
        </is>
      </c>
      <c r="CJ127" s="4" t="inlineStr">
        <is>
          <t xml:space="preserve"> </t>
        </is>
      </c>
      <c r="CK127" s="4" t="inlineStr">
        <is>
          <t xml:space="preserve"> </t>
        </is>
      </c>
      <c r="CL127" s="4" t="inlineStr">
        <is>
          <t xml:space="preserve"> </t>
        </is>
      </c>
      <c r="CM127" s="4" t="inlineStr">
        <is>
          <t xml:space="preserve"> </t>
        </is>
      </c>
      <c r="CN127" s="4" t="inlineStr">
        <is>
          <t xml:space="preserve"> </t>
        </is>
      </c>
      <c r="CO127" s="4" t="inlineStr">
        <is>
          <t xml:space="preserve"> </t>
        </is>
      </c>
      <c r="CP127" s="4" t="inlineStr">
        <is>
          <t xml:space="preserve"> </t>
        </is>
      </c>
      <c r="CQ127" s="4" t="inlineStr">
        <is>
          <t xml:space="preserve"> </t>
        </is>
      </c>
      <c r="CR127" s="4" t="inlineStr">
        <is>
          <t xml:space="preserve"> </t>
        </is>
      </c>
      <c r="CS127" s="4" t="inlineStr">
        <is>
          <t xml:space="preserve"> </t>
        </is>
      </c>
      <c r="CT127" s="4" t="inlineStr">
        <is>
          <t xml:space="preserve"> </t>
        </is>
      </c>
      <c r="CU127" s="4" t="inlineStr">
        <is>
          <t xml:space="preserve"> </t>
        </is>
      </c>
      <c r="CV127" s="4" t="inlineStr">
        <is>
          <t xml:space="preserve"> </t>
        </is>
      </c>
      <c r="CW127" s="4" t="inlineStr">
        <is>
          <t xml:space="preserve"> </t>
        </is>
      </c>
      <c r="CX127" s="4" t="inlineStr">
        <is>
          <t xml:space="preserve"> </t>
        </is>
      </c>
      <c r="CY127" s="4" t="inlineStr">
        <is>
          <t xml:space="preserve"> </t>
        </is>
      </c>
      <c r="CZ127" s="4" t="inlineStr">
        <is>
          <t xml:space="preserve"> </t>
        </is>
      </c>
      <c r="DA127" s="4" t="inlineStr">
        <is>
          <t xml:space="preserve"> </t>
        </is>
      </c>
      <c r="DB127" s="4" t="inlineStr">
        <is>
          <t xml:space="preserve"> </t>
        </is>
      </c>
      <c r="DC127" s="4" t="inlineStr">
        <is>
          <t xml:space="preserve"> </t>
        </is>
      </c>
      <c r="DD127" s="4" t="inlineStr">
        <is>
          <t xml:space="preserve"> </t>
        </is>
      </c>
      <c r="DE127" s="4" t="inlineStr">
        <is>
          <t xml:space="preserve"> </t>
        </is>
      </c>
      <c r="DF127" s="4" t="inlineStr">
        <is>
          <t xml:space="preserve"> </t>
        </is>
      </c>
      <c r="DG127" s="4" t="inlineStr">
        <is>
          <t xml:space="preserve"> </t>
        </is>
      </c>
      <c r="DH127" s="4" t="inlineStr">
        <is>
          <t xml:space="preserve"> </t>
        </is>
      </c>
      <c r="DI127" s="4" t="inlineStr">
        <is>
          <t xml:space="preserve"> </t>
        </is>
      </c>
      <c r="DJ127" s="4" t="inlineStr">
        <is>
          <t xml:space="preserve"> </t>
        </is>
      </c>
      <c r="DK127" s="4" t="inlineStr">
        <is>
          <t xml:space="preserve"> </t>
        </is>
      </c>
      <c r="DL127" s="4" t="inlineStr">
        <is>
          <t xml:space="preserve"> </t>
        </is>
      </c>
      <c r="DM127" s="4" t="inlineStr">
        <is>
          <t xml:space="preserve"> </t>
        </is>
      </c>
      <c r="DN127" s="4" t="inlineStr">
        <is>
          <t xml:space="preserve"> </t>
        </is>
      </c>
      <c r="DO127" s="4" t="inlineStr">
        <is>
          <t xml:space="preserve"> </t>
        </is>
      </c>
      <c r="DP127" s="4" t="inlineStr">
        <is>
          <t xml:space="preserve"> </t>
        </is>
      </c>
      <c r="DQ127" s="4" t="inlineStr">
        <is>
          <t xml:space="preserve"> </t>
        </is>
      </c>
      <c r="DR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  <c r="AA128" s="4" t="inlineStr">
        <is>
          <t xml:space="preserve"> </t>
        </is>
      </c>
      <c r="AB128" s="4" t="inlineStr">
        <is>
          <t xml:space="preserve"> </t>
        </is>
      </c>
      <c r="AC128" s="4" t="inlineStr">
        <is>
          <t xml:space="preserve"> </t>
        </is>
      </c>
      <c r="AD128" s="4" t="inlineStr">
        <is>
          <t xml:space="preserve"> </t>
        </is>
      </c>
      <c r="AE128" s="4" t="inlineStr">
        <is>
          <t xml:space="preserve"> </t>
        </is>
      </c>
      <c r="AF128" s="4" t="inlineStr">
        <is>
          <t xml:space="preserve"> </t>
        </is>
      </c>
      <c r="AG128" s="4" t="inlineStr">
        <is>
          <t xml:space="preserve"> </t>
        </is>
      </c>
      <c r="AH128" s="4" t="inlineStr">
        <is>
          <t xml:space="preserve"> </t>
        </is>
      </c>
      <c r="AI128" s="4" t="inlineStr">
        <is>
          <t xml:space="preserve"> </t>
        </is>
      </c>
      <c r="AJ128" s="4" t="inlineStr">
        <is>
          <t xml:space="preserve"> </t>
        </is>
      </c>
      <c r="AK128" s="4" t="inlineStr">
        <is>
          <t xml:space="preserve"> </t>
        </is>
      </c>
      <c r="AL128" s="4" t="inlineStr">
        <is>
          <t xml:space="preserve"> </t>
        </is>
      </c>
      <c r="AM128" s="4" t="inlineStr">
        <is>
          <t xml:space="preserve"> </t>
        </is>
      </c>
      <c r="AN128" s="4" t="inlineStr">
        <is>
          <t xml:space="preserve"> </t>
        </is>
      </c>
      <c r="AO128" s="4" t="inlineStr">
        <is>
          <t xml:space="preserve"> </t>
        </is>
      </c>
      <c r="AP128" s="4" t="inlineStr">
        <is>
          <t xml:space="preserve"> </t>
        </is>
      </c>
      <c r="AQ128" s="4" t="inlineStr">
        <is>
          <t xml:space="preserve"> </t>
        </is>
      </c>
      <c r="AR128" s="4" t="inlineStr">
        <is>
          <t xml:space="preserve"> </t>
        </is>
      </c>
      <c r="AS128" s="4" t="inlineStr">
        <is>
          <t xml:space="preserve"> </t>
        </is>
      </c>
      <c r="AT128" s="4" t="inlineStr">
        <is>
          <t xml:space="preserve"> </t>
        </is>
      </c>
      <c r="AU128" s="4" t="inlineStr">
        <is>
          <t xml:space="preserve"> </t>
        </is>
      </c>
      <c r="AV128" s="4" t="inlineStr">
        <is>
          <t xml:space="preserve"> </t>
        </is>
      </c>
      <c r="AW128" s="4" t="inlineStr">
        <is>
          <t xml:space="preserve"> </t>
        </is>
      </c>
      <c r="AX128" s="4" t="inlineStr">
        <is>
          <t xml:space="preserve"> </t>
        </is>
      </c>
      <c r="AY128" s="4" t="inlineStr">
        <is>
          <t xml:space="preserve"> </t>
        </is>
      </c>
      <c r="AZ128" s="4" t="inlineStr">
        <is>
          <t xml:space="preserve"> </t>
        </is>
      </c>
      <c r="BA128" s="4" t="inlineStr">
        <is>
          <t xml:space="preserve"> </t>
        </is>
      </c>
      <c r="BB128" s="4" t="inlineStr">
        <is>
          <t xml:space="preserve"> </t>
        </is>
      </c>
      <c r="BC128" s="4" t="inlineStr">
        <is>
          <t xml:space="preserve"> </t>
        </is>
      </c>
      <c r="BD128" s="4" t="inlineStr">
        <is>
          <t xml:space="preserve"> </t>
        </is>
      </c>
      <c r="BE128" s="4" t="inlineStr">
        <is>
          <t xml:space="preserve"> </t>
        </is>
      </c>
      <c r="BF128" s="4" t="inlineStr">
        <is>
          <t xml:space="preserve"> </t>
        </is>
      </c>
      <c r="BG128" s="4" t="inlineStr">
        <is>
          <t xml:space="preserve"> </t>
        </is>
      </c>
      <c r="BH128" s="4" t="inlineStr">
        <is>
          <t xml:space="preserve"> </t>
        </is>
      </c>
      <c r="BI128" s="4" t="inlineStr">
        <is>
          <t xml:space="preserve"> </t>
        </is>
      </c>
      <c r="BJ128" s="4" t="inlineStr">
        <is>
          <t xml:space="preserve"> </t>
        </is>
      </c>
      <c r="BK128" s="4" t="inlineStr">
        <is>
          <t xml:space="preserve"> </t>
        </is>
      </c>
      <c r="BL128" s="4" t="inlineStr">
        <is>
          <t xml:space="preserve"> </t>
        </is>
      </c>
      <c r="BM128" s="4" t="inlineStr">
        <is>
          <t xml:space="preserve"> </t>
        </is>
      </c>
      <c r="BN128" s="4" t="inlineStr">
        <is>
          <t xml:space="preserve"> </t>
        </is>
      </c>
      <c r="BO128" s="4" t="inlineStr">
        <is>
          <t xml:space="preserve"> </t>
        </is>
      </c>
      <c r="BP128" s="4" t="inlineStr">
        <is>
          <t xml:space="preserve"> </t>
        </is>
      </c>
      <c r="BQ128" s="4" t="inlineStr">
        <is>
          <t xml:space="preserve"> </t>
        </is>
      </c>
      <c r="BR128" s="4" t="inlineStr">
        <is>
          <t xml:space="preserve"> </t>
        </is>
      </c>
      <c r="BS128" s="4" t="inlineStr">
        <is>
          <t xml:space="preserve"> </t>
        </is>
      </c>
      <c r="BT128" s="4" t="inlineStr">
        <is>
          <t xml:space="preserve"> </t>
        </is>
      </c>
      <c r="BU128" s="4" t="inlineStr">
        <is>
          <t xml:space="preserve"> </t>
        </is>
      </c>
      <c r="BV128" s="4" t="inlineStr">
        <is>
          <t xml:space="preserve"> </t>
        </is>
      </c>
      <c r="BW128" s="4" t="inlineStr">
        <is>
          <t xml:space="preserve"> </t>
        </is>
      </c>
      <c r="BX128" s="4" t="inlineStr">
        <is>
          <t xml:space="preserve"> </t>
        </is>
      </c>
      <c r="BY128" s="4" t="inlineStr">
        <is>
          <t xml:space="preserve"> </t>
        </is>
      </c>
      <c r="BZ128" s="4" t="inlineStr">
        <is>
          <t xml:space="preserve"> </t>
        </is>
      </c>
      <c r="CA128" s="4" t="inlineStr">
        <is>
          <t xml:space="preserve"> </t>
        </is>
      </c>
      <c r="CB128" s="4" t="inlineStr">
        <is>
          <t xml:space="preserve"> </t>
        </is>
      </c>
      <c r="CC128" s="4" t="inlineStr">
        <is>
          <t xml:space="preserve"> </t>
        </is>
      </c>
      <c r="CD128" s="4" t="inlineStr">
        <is>
          <t xml:space="preserve"> </t>
        </is>
      </c>
      <c r="CE128" s="4" t="inlineStr">
        <is>
          <t xml:space="preserve"> </t>
        </is>
      </c>
      <c r="CF128" s="4" t="inlineStr">
        <is>
          <t xml:space="preserve"> </t>
        </is>
      </c>
      <c r="CG128" s="4" t="inlineStr">
        <is>
          <t xml:space="preserve"> </t>
        </is>
      </c>
      <c r="CH128" s="4" t="inlineStr">
        <is>
          <t xml:space="preserve"> </t>
        </is>
      </c>
      <c r="CI128" s="4" t="inlineStr">
        <is>
          <t xml:space="preserve"> </t>
        </is>
      </c>
      <c r="CJ128" s="4" t="inlineStr">
        <is>
          <t xml:space="preserve"> </t>
        </is>
      </c>
      <c r="CK128" s="4" t="inlineStr">
        <is>
          <t xml:space="preserve"> </t>
        </is>
      </c>
      <c r="CL128" s="4" t="inlineStr">
        <is>
          <t xml:space="preserve"> </t>
        </is>
      </c>
      <c r="CM128" s="4" t="inlineStr">
        <is>
          <t xml:space="preserve"> </t>
        </is>
      </c>
      <c r="CN128" s="4" t="inlineStr">
        <is>
          <t xml:space="preserve"> </t>
        </is>
      </c>
      <c r="CO128" s="4" t="inlineStr">
        <is>
          <t xml:space="preserve"> </t>
        </is>
      </c>
      <c r="CP128" s="4" t="inlineStr">
        <is>
          <t xml:space="preserve"> </t>
        </is>
      </c>
      <c r="CQ128" s="4" t="inlineStr">
        <is>
          <t xml:space="preserve"> </t>
        </is>
      </c>
      <c r="CR128" s="4" t="inlineStr">
        <is>
          <t xml:space="preserve"> </t>
        </is>
      </c>
      <c r="CS128" s="4" t="inlineStr">
        <is>
          <t xml:space="preserve"> </t>
        </is>
      </c>
      <c r="CT128" s="4" t="inlineStr">
        <is>
          <t xml:space="preserve"> </t>
        </is>
      </c>
      <c r="CU128" s="4" t="inlineStr">
        <is>
          <t xml:space="preserve"> </t>
        </is>
      </c>
      <c r="CV128" s="4" t="inlineStr">
        <is>
          <t xml:space="preserve"> </t>
        </is>
      </c>
      <c r="CW128" s="4" t="inlineStr">
        <is>
          <t xml:space="preserve"> </t>
        </is>
      </c>
      <c r="CX128" s="4" t="inlineStr">
        <is>
          <t xml:space="preserve"> </t>
        </is>
      </c>
      <c r="CY128" s="4" t="inlineStr">
        <is>
          <t xml:space="preserve"> </t>
        </is>
      </c>
      <c r="CZ128" s="4" t="inlineStr">
        <is>
          <t xml:space="preserve"> </t>
        </is>
      </c>
      <c r="DA128" s="4" t="inlineStr">
        <is>
          <t xml:space="preserve"> </t>
        </is>
      </c>
      <c r="DB128" s="4" t="inlineStr">
        <is>
          <t xml:space="preserve"> </t>
        </is>
      </c>
      <c r="DC128" s="4" t="inlineStr">
        <is>
          <t xml:space="preserve"> </t>
        </is>
      </c>
      <c r="DD128" s="4" t="inlineStr">
        <is>
          <t xml:space="preserve"> </t>
        </is>
      </c>
      <c r="DE128" s="4" t="inlineStr">
        <is>
          <t xml:space="preserve"> </t>
        </is>
      </c>
      <c r="DF128" s="4" t="inlineStr">
        <is>
          <t xml:space="preserve"> </t>
        </is>
      </c>
      <c r="DG128" s="4" t="inlineStr">
        <is>
          <t xml:space="preserve"> </t>
        </is>
      </c>
      <c r="DH128" s="4" t="inlineStr">
        <is>
          <t xml:space="preserve"> </t>
        </is>
      </c>
      <c r="DI128" s="4" t="inlineStr">
        <is>
          <t xml:space="preserve"> </t>
        </is>
      </c>
      <c r="DJ128" s="4" t="inlineStr">
        <is>
          <t xml:space="preserve"> </t>
        </is>
      </c>
      <c r="DK128" s="4" t="inlineStr">
        <is>
          <t xml:space="preserve"> </t>
        </is>
      </c>
      <c r="DL128" s="4" t="inlineStr">
        <is>
          <t xml:space="preserve"> </t>
        </is>
      </c>
      <c r="DM128" s="4" t="inlineStr">
        <is>
          <t xml:space="preserve"> </t>
        </is>
      </c>
      <c r="DN128" s="4" t="inlineStr">
        <is>
          <t xml:space="preserve"> </t>
        </is>
      </c>
      <c r="DO128" s="4" t="inlineStr">
        <is>
          <t xml:space="preserve"> </t>
        </is>
      </c>
      <c r="DP128" s="4" t="inlineStr">
        <is>
          <t xml:space="preserve"> </t>
        </is>
      </c>
      <c r="DQ128" s="4" t="inlineStr">
        <is>
          <t xml:space="preserve"> </t>
        </is>
      </c>
      <c r="DR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Russell 2500™Index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  <c r="AD129" s="4" t="inlineStr">
        <is>
          <t xml:space="preserve"> </t>
        </is>
      </c>
      <c r="AE129" s="4" t="inlineStr">
        <is>
          <t xml:space="preserve"> </t>
        </is>
      </c>
      <c r="AF129" s="4" t="inlineStr">
        <is>
          <t xml:space="preserve"> </t>
        </is>
      </c>
      <c r="AG129" s="4" t="inlineStr">
        <is>
          <t xml:space="preserve"> </t>
        </is>
      </c>
      <c r="AH129" s="4" t="inlineStr">
        <is>
          <t xml:space="preserve"> </t>
        </is>
      </c>
      <c r="AI129" s="4" t="inlineStr">
        <is>
          <t xml:space="preserve"> </t>
        </is>
      </c>
      <c r="AJ129" s="4" t="inlineStr">
        <is>
          <t xml:space="preserve"> </t>
        </is>
      </c>
      <c r="AK129" s="4" t="inlineStr">
        <is>
          <t xml:space="preserve"> </t>
        </is>
      </c>
      <c r="AL129" s="4" t="inlineStr">
        <is>
          <t xml:space="preserve"> </t>
        </is>
      </c>
      <c r="AM129" s="4" t="inlineStr">
        <is>
          <t xml:space="preserve"> </t>
        </is>
      </c>
      <c r="AN129" s="4" t="inlineStr">
        <is>
          <t xml:space="preserve"> </t>
        </is>
      </c>
      <c r="AO129" s="4" t="inlineStr">
        <is>
          <t xml:space="preserve"> </t>
        </is>
      </c>
      <c r="AP129" s="4" t="inlineStr">
        <is>
          <t xml:space="preserve"> </t>
        </is>
      </c>
      <c r="AQ129" s="4" t="inlineStr">
        <is>
          <t xml:space="preserve"> </t>
        </is>
      </c>
      <c r="AR129" s="4" t="inlineStr">
        <is>
          <t xml:space="preserve"> </t>
        </is>
      </c>
      <c r="AS129" s="4" t="inlineStr">
        <is>
          <t xml:space="preserve"> </t>
        </is>
      </c>
      <c r="AT129" s="4" t="inlineStr">
        <is>
          <t xml:space="preserve"> </t>
        </is>
      </c>
      <c r="AU129" s="4" t="inlineStr">
        <is>
          <t xml:space="preserve"> </t>
        </is>
      </c>
      <c r="AV129" s="4" t="inlineStr">
        <is>
          <t xml:space="preserve"> </t>
        </is>
      </c>
      <c r="AW129" s="4" t="inlineStr">
        <is>
          <t xml:space="preserve"> </t>
        </is>
      </c>
      <c r="AX129" s="4" t="inlineStr">
        <is>
          <t xml:space="preserve"> </t>
        </is>
      </c>
      <c r="AY129" s="4" t="inlineStr">
        <is>
          <t xml:space="preserve"> </t>
        </is>
      </c>
      <c r="AZ129" s="4" t="inlineStr">
        <is>
          <t xml:space="preserve"> </t>
        </is>
      </c>
      <c r="BA129" s="4" t="inlineStr">
        <is>
          <t xml:space="preserve"> </t>
        </is>
      </c>
      <c r="BB129" s="4" t="inlineStr">
        <is>
          <t xml:space="preserve"> </t>
        </is>
      </c>
      <c r="BC129" s="4" t="inlineStr">
        <is>
          <t xml:space="preserve"> </t>
        </is>
      </c>
      <c r="BD129" s="4" t="inlineStr">
        <is>
          <t xml:space="preserve"> </t>
        </is>
      </c>
      <c r="BE129" s="4" t="inlineStr">
        <is>
          <t xml:space="preserve"> </t>
        </is>
      </c>
      <c r="BF129" s="4" t="inlineStr">
        <is>
          <t xml:space="preserve"> </t>
        </is>
      </c>
      <c r="BG129" s="4" t="inlineStr">
        <is>
          <t xml:space="preserve"> </t>
        </is>
      </c>
      <c r="BH129" s="4" t="inlineStr">
        <is>
          <t xml:space="preserve"> </t>
        </is>
      </c>
      <c r="BI129" s="4" t="inlineStr">
        <is>
          <t xml:space="preserve"> </t>
        </is>
      </c>
      <c r="BJ129" s="4" t="inlineStr">
        <is>
          <t xml:space="preserve"> </t>
        </is>
      </c>
      <c r="BK129" s="4" t="inlineStr">
        <is>
          <t xml:space="preserve"> </t>
        </is>
      </c>
      <c r="BL129" s="4" t="inlineStr">
        <is>
          <t xml:space="preserve"> </t>
        </is>
      </c>
      <c r="BM129" s="4" t="inlineStr">
        <is>
          <t xml:space="preserve"> </t>
        </is>
      </c>
      <c r="BN129" s="4" t="inlineStr">
        <is>
          <t xml:space="preserve"> </t>
        </is>
      </c>
      <c r="BO129" s="4" t="inlineStr">
        <is>
          <t xml:space="preserve"> </t>
        </is>
      </c>
      <c r="BP129" s="4" t="inlineStr">
        <is>
          <t xml:space="preserve"> </t>
        </is>
      </c>
      <c r="BQ129" s="4" t="inlineStr">
        <is>
          <t xml:space="preserve"> </t>
        </is>
      </c>
      <c r="BR129" s="4" t="inlineStr">
        <is>
          <t xml:space="preserve"> </t>
        </is>
      </c>
      <c r="BS129" s="4" t="inlineStr">
        <is>
          <t xml:space="preserve"> </t>
        </is>
      </c>
      <c r="BT129" s="4" t="inlineStr">
        <is>
          <t xml:space="preserve"> </t>
        </is>
      </c>
      <c r="BU129" s="4" t="inlineStr">
        <is>
          <t xml:space="preserve"> </t>
        </is>
      </c>
      <c r="BV129" s="4" t="inlineStr">
        <is>
          <t xml:space="preserve"> </t>
        </is>
      </c>
      <c r="BW129" s="4" t="inlineStr">
        <is>
          <t xml:space="preserve"> </t>
        </is>
      </c>
      <c r="BX129" s="4" t="inlineStr">
        <is>
          <t xml:space="preserve"> </t>
        </is>
      </c>
      <c r="BY129" s="4" t="inlineStr">
        <is>
          <t xml:space="preserve"> </t>
        </is>
      </c>
      <c r="BZ129" s="4" t="inlineStr">
        <is>
          <t xml:space="preserve"> </t>
        </is>
      </c>
      <c r="CA129" s="4" t="inlineStr">
        <is>
          <t xml:space="preserve"> </t>
        </is>
      </c>
      <c r="CB129" s="4" t="inlineStr">
        <is>
          <t xml:space="preserve"> </t>
        </is>
      </c>
      <c r="CC129" s="4" t="inlineStr">
        <is>
          <t xml:space="preserve"> </t>
        </is>
      </c>
      <c r="CD129" s="4" t="inlineStr">
        <is>
          <t xml:space="preserve"> </t>
        </is>
      </c>
      <c r="CE129" s="4" t="inlineStr">
        <is>
          <t xml:space="preserve"> </t>
        </is>
      </c>
      <c r="CF129" s="4" t="inlineStr">
        <is>
          <t xml:space="preserve"> </t>
        </is>
      </c>
      <c r="CG129" s="4" t="inlineStr">
        <is>
          <t xml:space="preserve"> </t>
        </is>
      </c>
      <c r="CH129" s="4" t="inlineStr">
        <is>
          <t xml:space="preserve"> </t>
        </is>
      </c>
      <c r="CI129" s="4" t="inlineStr">
        <is>
          <t xml:space="preserve"> </t>
        </is>
      </c>
      <c r="CJ129" s="4" t="inlineStr">
        <is>
          <t xml:space="preserve"> </t>
        </is>
      </c>
      <c r="CK129" s="4" t="inlineStr">
        <is>
          <t xml:space="preserve"> </t>
        </is>
      </c>
      <c r="CL129" s="4" t="inlineStr">
        <is>
          <t xml:space="preserve"> </t>
        </is>
      </c>
      <c r="CM129" s="4" t="inlineStr">
        <is>
          <t xml:space="preserve"> </t>
        </is>
      </c>
      <c r="CN129" s="4" t="inlineStr">
        <is>
          <t xml:space="preserve"> </t>
        </is>
      </c>
      <c r="CO129" s="4" t="inlineStr">
        <is>
          <t xml:space="preserve"> </t>
        </is>
      </c>
      <c r="CP129" s="4" t="inlineStr">
        <is>
          <t xml:space="preserve"> </t>
        </is>
      </c>
      <c r="CQ129" s="4" t="inlineStr">
        <is>
          <t xml:space="preserve"> </t>
        </is>
      </c>
      <c r="CR129" s="4" t="inlineStr">
        <is>
          <t xml:space="preserve"> </t>
        </is>
      </c>
      <c r="CS129" s="4" t="inlineStr">
        <is>
          <t xml:space="preserve"> </t>
        </is>
      </c>
      <c r="CT129" s="4" t="inlineStr">
        <is>
          <t xml:space="preserve"> </t>
        </is>
      </c>
      <c r="CU129" s="4" t="inlineStr">
        <is>
          <t xml:space="preserve"> </t>
        </is>
      </c>
      <c r="CV129" s="4" t="inlineStr">
        <is>
          <t xml:space="preserve"> </t>
        </is>
      </c>
      <c r="CW129" s="4" t="inlineStr">
        <is>
          <t xml:space="preserve"> </t>
        </is>
      </c>
      <c r="CX129" s="4" t="inlineStr">
        <is>
          <t xml:space="preserve"> </t>
        </is>
      </c>
      <c r="CY129" s="4" t="inlineStr">
        <is>
          <t xml:space="preserve"> </t>
        </is>
      </c>
      <c r="CZ129" s="4" t="inlineStr">
        <is>
          <t xml:space="preserve"> </t>
        </is>
      </c>
      <c r="DA129" s="4" t="inlineStr">
        <is>
          <t xml:space="preserve"> </t>
        </is>
      </c>
      <c r="DB129" s="4" t="inlineStr">
        <is>
          <t xml:space="preserve"> </t>
        </is>
      </c>
      <c r="DC129" s="4" t="inlineStr">
        <is>
          <t xml:space="preserve"> </t>
        </is>
      </c>
      <c r="DD129" s="4" t="inlineStr">
        <is>
          <t xml:space="preserve"> </t>
        </is>
      </c>
      <c r="DE129" s="4" t="inlineStr">
        <is>
          <t xml:space="preserve"> </t>
        </is>
      </c>
      <c r="DF129" s="4" t="inlineStr">
        <is>
          <t xml:space="preserve"> </t>
        </is>
      </c>
      <c r="DG129" s="4" t="inlineStr">
        <is>
          <t xml:space="preserve"> </t>
        </is>
      </c>
      <c r="DH129" s="4" t="inlineStr">
        <is>
          <t xml:space="preserve"> </t>
        </is>
      </c>
      <c r="DI129" s="4" t="inlineStr">
        <is>
          <t xml:space="preserve"> </t>
        </is>
      </c>
      <c r="DJ129" s="4" t="inlineStr">
        <is>
          <t xml:space="preserve"> </t>
        </is>
      </c>
      <c r="DK129" s="4" t="inlineStr">
        <is>
          <t xml:space="preserve"> </t>
        </is>
      </c>
      <c r="DL129" s="4" t="inlineStr">
        <is>
          <t xml:space="preserve"> </t>
        </is>
      </c>
      <c r="DM129" s="4" t="inlineStr">
        <is>
          <t xml:space="preserve"> </t>
        </is>
      </c>
      <c r="DN129" s="4" t="inlineStr">
        <is>
          <t xml:space="preserve"> </t>
        </is>
      </c>
      <c r="DO129" s="4" t="inlineStr">
        <is>
          <t xml:space="preserve"> </t>
        </is>
      </c>
      <c r="DP129" s="4" t="inlineStr">
        <is>
          <t xml:space="preserve"> </t>
        </is>
      </c>
      <c r="DQ129" s="4" t="inlineStr">
        <is>
          <t xml:space="preserve"> </t>
        </is>
      </c>
      <c r="DR129" s="4" t="inlineStr">
        <is>
          <t xml:space="preserve"> </t>
        </is>
      </c>
    </row>
    <row r="130">
      <c r="A130" s="4" t="inlineStr">
        <is>
          <t>Account Value</t>
        </is>
      </c>
      <c r="B130" s="5" t="n">
        <v>2477257</v>
      </c>
      <c r="C130" s="7" t="n">
        <v>2440917</v>
      </c>
      <c r="D130" s="7" t="n">
        <v>2447208</v>
      </c>
      <c r="E130" s="7" t="n">
        <v>2277965</v>
      </c>
      <c r="F130" s="7" t="n">
        <v>2312621</v>
      </c>
      <c r="G130" s="7" t="n">
        <v>2220266</v>
      </c>
      <c r="H130" s="7" t="n">
        <v>2379687</v>
      </c>
      <c r="I130" s="7" t="n">
        <v>2285368</v>
      </c>
      <c r="J130" s="7" t="n">
        <v>2167467</v>
      </c>
      <c r="K130" s="7" t="n">
        <v>2225682</v>
      </c>
      <c r="L130" s="7" t="n">
        <v>2010237</v>
      </c>
      <c r="M130" s="7" t="n">
        <v>1844222</v>
      </c>
      <c r="N130" s="7" t="n">
        <v>1963479</v>
      </c>
      <c r="O130" s="7" t="n">
        <v>2079622</v>
      </c>
      <c r="P130" s="7" t="n">
        <v>2164609</v>
      </c>
      <c r="Q130" s="7" t="n">
        <v>2062089</v>
      </c>
      <c r="R130" s="7" t="n">
        <v>1900217</v>
      </c>
      <c r="S130" s="7" t="n">
        <v>1934130</v>
      </c>
      <c r="T130" s="7" t="n">
        <v>1959696</v>
      </c>
      <c r="U130" s="7" t="n">
        <v>2036017</v>
      </c>
      <c r="V130" s="7" t="n">
        <v>2084950</v>
      </c>
      <c r="W130" s="7" t="n">
        <v>1895435</v>
      </c>
      <c r="X130" s="7" t="n">
        <v>2015295</v>
      </c>
      <c r="Y130" s="7" t="n">
        <v>1933662</v>
      </c>
      <c r="Z130" s="7" t="n">
        <v>1764382</v>
      </c>
      <c r="AA130" s="7" t="n">
        <v>1950135</v>
      </c>
      <c r="AB130" s="7" t="n">
        <v>2003386</v>
      </c>
      <c r="AC130" s="7" t="n">
        <v>1815537</v>
      </c>
      <c r="AD130" s="7" t="n">
        <v>2007319</v>
      </c>
      <c r="AE130" s="7" t="n">
        <v>2000565</v>
      </c>
      <c r="AF130" s="7" t="n">
        <v>2186894</v>
      </c>
      <c r="AG130" s="7" t="n">
        <v>2152668</v>
      </c>
      <c r="AH130" s="7" t="n">
        <v>2128693</v>
      </c>
      <c r="AI130" s="7" t="n">
        <v>2321961</v>
      </c>
      <c r="AJ130" s="7" t="n">
        <v>2248221</v>
      </c>
      <c r="AK130" s="7" t="n">
        <v>2346096</v>
      </c>
      <c r="AL130" s="7" t="n">
        <v>2236438</v>
      </c>
      <c r="AM130" s="7" t="n">
        <v>2309063</v>
      </c>
      <c r="AN130" s="7" t="n">
        <v>2257812</v>
      </c>
      <c r="AO130" s="7" t="n">
        <v>2298066</v>
      </c>
      <c r="AP130" s="7" t="n">
        <v>2271221</v>
      </c>
      <c r="AQ130" s="7" t="n">
        <v>2266527</v>
      </c>
      <c r="AR130" s="7" t="n">
        <v>2179457</v>
      </c>
      <c r="AS130" s="7" t="n">
        <v>2144191</v>
      </c>
      <c r="AT130" s="7" t="n">
        <v>2012875</v>
      </c>
      <c r="AU130" s="7" t="n">
        <v>1964732</v>
      </c>
      <c r="AV130" s="7" t="n">
        <v>1825755</v>
      </c>
      <c r="AW130" s="7" t="n">
        <v>1569996</v>
      </c>
      <c r="AX130" s="7" t="n">
        <v>1542070</v>
      </c>
      <c r="AY130" s="7" t="n">
        <v>1582997</v>
      </c>
      <c r="AZ130" s="7" t="n">
        <v>1514431</v>
      </c>
      <c r="BA130" s="7" t="n">
        <v>1456398</v>
      </c>
      <c r="BB130" s="7" t="n">
        <v>1415517</v>
      </c>
      <c r="BC130" s="7" t="n">
        <v>1318153</v>
      </c>
      <c r="BD130" s="7" t="n">
        <v>1150713</v>
      </c>
      <c r="BE130" s="7" t="n">
        <v>1469615</v>
      </c>
      <c r="BF130" s="7" t="n">
        <v>1604124</v>
      </c>
      <c r="BG130" s="7" t="n">
        <v>1637369</v>
      </c>
      <c r="BH130" s="7" t="n">
        <v>1603462</v>
      </c>
      <c r="BI130" s="7" t="n">
        <v>1537475</v>
      </c>
      <c r="BJ130" s="7" t="n">
        <v>1508595</v>
      </c>
      <c r="BK130" s="7" t="n">
        <v>1482317</v>
      </c>
      <c r="BL130" s="7" t="n">
        <v>1544087</v>
      </c>
      <c r="BM130" s="7" t="n">
        <v>1528191</v>
      </c>
      <c r="BN130" s="7" t="n">
        <v>1426954</v>
      </c>
      <c r="BO130" s="7" t="n">
        <v>1536254</v>
      </c>
      <c r="BP130" s="7" t="n">
        <v>1484244</v>
      </c>
      <c r="BQ130" s="7" t="n">
        <v>1496570</v>
      </c>
      <c r="BR130" s="7" t="n">
        <v>1429077</v>
      </c>
      <c r="BS130" s="7" t="n">
        <v>1281536</v>
      </c>
      <c r="BT130" s="7" t="n">
        <v>1439242</v>
      </c>
      <c r="BU130" s="7" t="n">
        <v>1412563</v>
      </c>
      <c r="BV130" s="7" t="n">
        <v>1572176</v>
      </c>
      <c r="BW130" s="7" t="n">
        <v>1596362</v>
      </c>
      <c r="BX130" s="7" t="n">
        <v>1530706</v>
      </c>
      <c r="BY130" s="7" t="n">
        <v>1501652</v>
      </c>
      <c r="BZ130" s="7" t="n">
        <v>1490879</v>
      </c>
      <c r="CA130" s="7" t="n">
        <v>1423921</v>
      </c>
      <c r="CB130" s="7" t="n">
        <v>1420556</v>
      </c>
      <c r="CC130" s="7" t="n">
        <v>1407050</v>
      </c>
      <c r="CD130" s="7" t="n">
        <v>1467392</v>
      </c>
      <c r="CE130" s="7" t="n">
        <v>1423962</v>
      </c>
      <c r="CF130" s="7" t="n">
        <v>1419186</v>
      </c>
      <c r="CG130" s="7" t="n">
        <v>1374046</v>
      </c>
      <c r="CH130" s="7" t="n">
        <v>1353075</v>
      </c>
      <c r="CI130" s="7" t="n">
        <v>1294369</v>
      </c>
      <c r="CJ130" s="7" t="n">
        <v>1305201</v>
      </c>
      <c r="CK130" s="7" t="n">
        <v>1291824</v>
      </c>
      <c r="CL130" s="7" t="n">
        <v>1260336</v>
      </c>
      <c r="CM130" s="7" t="n">
        <v>1274585</v>
      </c>
      <c r="CN130" s="7" t="n">
        <v>1264826</v>
      </c>
      <c r="CO130" s="7" t="n">
        <v>1265725</v>
      </c>
      <c r="CP130" s="7" t="n">
        <v>1235951</v>
      </c>
      <c r="CQ130" s="7" t="n">
        <v>1219034</v>
      </c>
      <c r="CR130" s="7" t="n">
        <v>1195817</v>
      </c>
      <c r="CS130" s="7" t="n">
        <v>1102064</v>
      </c>
      <c r="CT130" s="7" t="n">
        <v>1148687</v>
      </c>
      <c r="CU130" s="7" t="n">
        <v>1143207</v>
      </c>
      <c r="CV130" s="7" t="n">
        <v>1134162</v>
      </c>
      <c r="CW130" s="7" t="n">
        <v>1077945</v>
      </c>
      <c r="CX130" s="7" t="n">
        <v>1078377</v>
      </c>
      <c r="CY130" s="7" t="n">
        <v>1056112</v>
      </c>
      <c r="CZ130" s="7" t="n">
        <v>1040762</v>
      </c>
      <c r="DA130" s="7" t="n">
        <v>960730</v>
      </c>
      <c r="DB130" s="7" t="n">
        <v>954029</v>
      </c>
      <c r="DC130" s="7" t="n">
        <v>1036691</v>
      </c>
      <c r="DD130" s="7" t="n">
        <v>1080701</v>
      </c>
      <c r="DE130" s="7" t="n">
        <v>1059884</v>
      </c>
      <c r="DF130" s="7" t="n">
        <v>1003787</v>
      </c>
      <c r="DG130" s="7" t="n">
        <v>1050796</v>
      </c>
      <c r="DH130" s="7" t="n">
        <v>1116930</v>
      </c>
      <c r="DI130" s="7" t="n">
        <v>1119008</v>
      </c>
      <c r="DJ130" s="7" t="n">
        <v>1126833</v>
      </c>
      <c r="DK130" s="7" t="n">
        <v>1103185</v>
      </c>
      <c r="DL130" s="7" t="n">
        <v>1122853</v>
      </c>
      <c r="DM130" s="7" t="n">
        <v>1108143</v>
      </c>
      <c r="DN130" s="7" t="n">
        <v>1045793</v>
      </c>
      <c r="DO130" s="7" t="n">
        <v>1067667</v>
      </c>
      <c r="DP130" s="7" t="n">
        <v>1053325</v>
      </c>
      <c r="DQ130" s="7" t="n">
        <v>1044259</v>
      </c>
      <c r="DR130" s="7" t="n">
        <v>1000000</v>
      </c>
    </row>
    <row r="131">
      <c r="A131" s="4" t="inlineStr">
        <is>
          <t>EATON VANCE Index: Russell 2000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  <c r="AV131" s="4" t="inlineStr">
        <is>
          <t xml:space="preserve"> </t>
        </is>
      </c>
      <c r="AW131" s="4" t="inlineStr">
        <is>
          <t xml:space="preserve"> </t>
        </is>
      </c>
      <c r="AX131" s="4" t="inlineStr">
        <is>
          <t xml:space="preserve"> </t>
        </is>
      </c>
      <c r="AY131" s="4" t="inlineStr">
        <is>
          <t xml:space="preserve"> </t>
        </is>
      </c>
      <c r="AZ131" s="4" t="inlineStr">
        <is>
          <t xml:space="preserve"> </t>
        </is>
      </c>
      <c r="BA131" s="4" t="inlineStr">
        <is>
          <t xml:space="preserve"> </t>
        </is>
      </c>
      <c r="BB131" s="4" t="inlineStr">
        <is>
          <t xml:space="preserve"> </t>
        </is>
      </c>
      <c r="BC131" s="4" t="inlineStr">
        <is>
          <t xml:space="preserve"> </t>
        </is>
      </c>
      <c r="BD131" s="4" t="inlineStr">
        <is>
          <t xml:space="preserve"> </t>
        </is>
      </c>
      <c r="BE131" s="4" t="inlineStr">
        <is>
          <t xml:space="preserve"> </t>
        </is>
      </c>
      <c r="BF131" s="4" t="inlineStr">
        <is>
          <t xml:space="preserve"> </t>
        </is>
      </c>
      <c r="BG131" s="4" t="inlineStr">
        <is>
          <t xml:space="preserve"> </t>
        </is>
      </c>
      <c r="BH131" s="4" t="inlineStr">
        <is>
          <t xml:space="preserve"> </t>
        </is>
      </c>
      <c r="BI131" s="4" t="inlineStr">
        <is>
          <t xml:space="preserve"> </t>
        </is>
      </c>
      <c r="BJ131" s="4" t="inlineStr">
        <is>
          <t xml:space="preserve"> </t>
        </is>
      </c>
      <c r="BK131" s="4" t="inlineStr">
        <is>
          <t xml:space="preserve"> </t>
        </is>
      </c>
      <c r="BL131" s="4" t="inlineStr">
        <is>
          <t xml:space="preserve"> </t>
        </is>
      </c>
      <c r="BM131" s="4" t="inlineStr">
        <is>
          <t xml:space="preserve"> </t>
        </is>
      </c>
      <c r="BN131" s="4" t="inlineStr">
        <is>
          <t xml:space="preserve"> </t>
        </is>
      </c>
      <c r="BO131" s="4" t="inlineStr">
        <is>
          <t xml:space="preserve"> </t>
        </is>
      </c>
      <c r="BP131" s="4" t="inlineStr">
        <is>
          <t xml:space="preserve"> </t>
        </is>
      </c>
      <c r="BQ131" s="4" t="inlineStr">
        <is>
          <t xml:space="preserve"> </t>
        </is>
      </c>
      <c r="BR131" s="4" t="inlineStr">
        <is>
          <t xml:space="preserve"> </t>
        </is>
      </c>
      <c r="BS131" s="4" t="inlineStr">
        <is>
          <t xml:space="preserve"> </t>
        </is>
      </c>
      <c r="BT131" s="4" t="inlineStr">
        <is>
          <t xml:space="preserve"> </t>
        </is>
      </c>
      <c r="BU131" s="4" t="inlineStr">
        <is>
          <t xml:space="preserve"> </t>
        </is>
      </c>
      <c r="BV131" s="4" t="inlineStr">
        <is>
          <t xml:space="preserve"> </t>
        </is>
      </c>
      <c r="BW131" s="4" t="inlineStr">
        <is>
          <t xml:space="preserve"> </t>
        </is>
      </c>
      <c r="BX131" s="4" t="inlineStr">
        <is>
          <t xml:space="preserve"> </t>
        </is>
      </c>
      <c r="BY131" s="4" t="inlineStr">
        <is>
          <t xml:space="preserve"> </t>
        </is>
      </c>
      <c r="BZ131" s="4" t="inlineStr">
        <is>
          <t xml:space="preserve"> </t>
        </is>
      </c>
      <c r="CA131" s="4" t="inlineStr">
        <is>
          <t xml:space="preserve"> </t>
        </is>
      </c>
      <c r="CB131" s="4" t="inlineStr">
        <is>
          <t xml:space="preserve"> </t>
        </is>
      </c>
      <c r="CC131" s="4" t="inlineStr">
        <is>
          <t xml:space="preserve"> </t>
        </is>
      </c>
      <c r="CD131" s="4" t="inlineStr">
        <is>
          <t xml:space="preserve"> </t>
        </is>
      </c>
      <c r="CE131" s="4" t="inlineStr">
        <is>
          <t xml:space="preserve"> </t>
        </is>
      </c>
      <c r="CF131" s="4" t="inlineStr">
        <is>
          <t xml:space="preserve"> </t>
        </is>
      </c>
      <c r="CG131" s="4" t="inlineStr">
        <is>
          <t xml:space="preserve"> </t>
        </is>
      </c>
      <c r="CH131" s="4" t="inlineStr">
        <is>
          <t xml:space="preserve"> </t>
        </is>
      </c>
      <c r="CI131" s="4" t="inlineStr">
        <is>
          <t xml:space="preserve"> </t>
        </is>
      </c>
      <c r="CJ131" s="4" t="inlineStr">
        <is>
          <t xml:space="preserve"> </t>
        </is>
      </c>
      <c r="CK131" s="4" t="inlineStr">
        <is>
          <t xml:space="preserve"> </t>
        </is>
      </c>
      <c r="CL131" s="4" t="inlineStr">
        <is>
          <t xml:space="preserve"> </t>
        </is>
      </c>
      <c r="CM131" s="4" t="inlineStr">
        <is>
          <t xml:space="preserve"> </t>
        </is>
      </c>
      <c r="CN131" s="4" t="inlineStr">
        <is>
          <t xml:space="preserve"> </t>
        </is>
      </c>
      <c r="CO131" s="4" t="inlineStr">
        <is>
          <t xml:space="preserve"> </t>
        </is>
      </c>
      <c r="CP131" s="4" t="inlineStr">
        <is>
          <t xml:space="preserve"> </t>
        </is>
      </c>
      <c r="CQ131" s="4" t="inlineStr">
        <is>
          <t xml:space="preserve"> </t>
        </is>
      </c>
      <c r="CR131" s="4" t="inlineStr">
        <is>
          <t xml:space="preserve"> </t>
        </is>
      </c>
      <c r="CS131" s="4" t="inlineStr">
        <is>
          <t xml:space="preserve"> </t>
        </is>
      </c>
      <c r="CT131" s="4" t="inlineStr">
        <is>
          <t xml:space="preserve"> </t>
        </is>
      </c>
      <c r="CU131" s="4" t="inlineStr">
        <is>
          <t xml:space="preserve"> </t>
        </is>
      </c>
      <c r="CV131" s="4" t="inlineStr">
        <is>
          <t xml:space="preserve"> </t>
        </is>
      </c>
      <c r="CW131" s="4" t="inlineStr">
        <is>
          <t xml:space="preserve"> </t>
        </is>
      </c>
      <c r="CX131" s="4" t="inlineStr">
        <is>
          <t xml:space="preserve"> </t>
        </is>
      </c>
      <c r="CY131" s="4" t="inlineStr">
        <is>
          <t xml:space="preserve"> </t>
        </is>
      </c>
      <c r="CZ131" s="4" t="inlineStr">
        <is>
          <t xml:space="preserve"> </t>
        </is>
      </c>
      <c r="DA131" s="4" t="inlineStr">
        <is>
          <t xml:space="preserve"> </t>
        </is>
      </c>
      <c r="DB131" s="4" t="inlineStr">
        <is>
          <t xml:space="preserve"> </t>
        </is>
      </c>
      <c r="DC131" s="4" t="inlineStr">
        <is>
          <t xml:space="preserve"> </t>
        </is>
      </c>
      <c r="DD131" s="4" t="inlineStr">
        <is>
          <t xml:space="preserve"> </t>
        </is>
      </c>
      <c r="DE131" s="4" t="inlineStr">
        <is>
          <t xml:space="preserve"> </t>
        </is>
      </c>
      <c r="DF131" s="4" t="inlineStr">
        <is>
          <t xml:space="preserve"> </t>
        </is>
      </c>
      <c r="DG131" s="4" t="inlineStr">
        <is>
          <t xml:space="preserve"> </t>
        </is>
      </c>
      <c r="DH131" s="4" t="inlineStr">
        <is>
          <t xml:space="preserve"> </t>
        </is>
      </c>
      <c r="DI131" s="4" t="inlineStr">
        <is>
          <t xml:space="preserve"> </t>
        </is>
      </c>
      <c r="DJ131" s="4" t="inlineStr">
        <is>
          <t xml:space="preserve"> </t>
        </is>
      </c>
      <c r="DK131" s="4" t="inlineStr">
        <is>
          <t xml:space="preserve"> </t>
        </is>
      </c>
      <c r="DL131" s="4" t="inlineStr">
        <is>
          <t xml:space="preserve"> </t>
        </is>
      </c>
      <c r="DM131" s="4" t="inlineStr">
        <is>
          <t xml:space="preserve"> </t>
        </is>
      </c>
      <c r="DN131" s="4" t="inlineStr">
        <is>
          <t xml:space="preserve"> </t>
        </is>
      </c>
      <c r="DO131" s="4" t="inlineStr">
        <is>
          <t xml:space="preserve"> </t>
        </is>
      </c>
      <c r="DP131" s="4" t="inlineStr">
        <is>
          <t xml:space="preserve"> </t>
        </is>
      </c>
      <c r="DQ131" s="4" t="inlineStr">
        <is>
          <t xml:space="preserve"> </t>
        </is>
      </c>
      <c r="DR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  <c r="AA132" s="4" t="inlineStr">
        <is>
          <t xml:space="preserve"> </t>
        </is>
      </c>
      <c r="AB132" s="4" t="inlineStr">
        <is>
          <t xml:space="preserve"> </t>
        </is>
      </c>
      <c r="AC132" s="4" t="inlineStr">
        <is>
          <t xml:space="preserve"> </t>
        </is>
      </c>
      <c r="AD132" s="4" t="inlineStr">
        <is>
          <t xml:space="preserve"> </t>
        </is>
      </c>
      <c r="AE132" s="4" t="inlineStr">
        <is>
          <t xml:space="preserve"> </t>
        </is>
      </c>
      <c r="AF132" s="4" t="inlineStr">
        <is>
          <t xml:space="preserve"> </t>
        </is>
      </c>
      <c r="AG132" s="4" t="inlineStr">
        <is>
          <t xml:space="preserve"> </t>
        </is>
      </c>
      <c r="AH132" s="4" t="inlineStr">
        <is>
          <t xml:space="preserve"> </t>
        </is>
      </c>
      <c r="AI132" s="4" t="inlineStr">
        <is>
          <t xml:space="preserve"> </t>
        </is>
      </c>
      <c r="AJ132" s="4" t="inlineStr">
        <is>
          <t xml:space="preserve"> </t>
        </is>
      </c>
      <c r="AK132" s="4" t="inlineStr">
        <is>
          <t xml:space="preserve"> </t>
        </is>
      </c>
      <c r="AL132" s="4" t="inlineStr">
        <is>
          <t xml:space="preserve"> </t>
        </is>
      </c>
      <c r="AM132" s="4" t="inlineStr">
        <is>
          <t xml:space="preserve"> </t>
        </is>
      </c>
      <c r="AN132" s="4" t="inlineStr">
        <is>
          <t xml:space="preserve"> </t>
        </is>
      </c>
      <c r="AO132" s="4" t="inlineStr">
        <is>
          <t xml:space="preserve"> </t>
        </is>
      </c>
      <c r="AP132" s="4" t="inlineStr">
        <is>
          <t xml:space="preserve"> </t>
        </is>
      </c>
      <c r="AQ132" s="4" t="inlineStr">
        <is>
          <t xml:space="preserve"> </t>
        </is>
      </c>
      <c r="AR132" s="4" t="inlineStr">
        <is>
          <t xml:space="preserve"> </t>
        </is>
      </c>
      <c r="AS132" s="4" t="inlineStr">
        <is>
          <t xml:space="preserve"> </t>
        </is>
      </c>
      <c r="AT132" s="4" t="inlineStr">
        <is>
          <t xml:space="preserve"> </t>
        </is>
      </c>
      <c r="AU132" s="4" t="inlineStr">
        <is>
          <t xml:space="preserve"> </t>
        </is>
      </c>
      <c r="AV132" s="4" t="inlineStr">
        <is>
          <t xml:space="preserve"> </t>
        </is>
      </c>
      <c r="AW132" s="4" t="inlineStr">
        <is>
          <t xml:space="preserve"> </t>
        </is>
      </c>
      <c r="AX132" s="4" t="inlineStr">
        <is>
          <t xml:space="preserve"> </t>
        </is>
      </c>
      <c r="AY132" s="4" t="inlineStr">
        <is>
          <t xml:space="preserve"> </t>
        </is>
      </c>
      <c r="AZ132" s="4" t="inlineStr">
        <is>
          <t xml:space="preserve"> </t>
        </is>
      </c>
      <c r="BA132" s="4" t="inlineStr">
        <is>
          <t xml:space="preserve"> </t>
        </is>
      </c>
      <c r="BB132" s="4" t="inlineStr">
        <is>
          <t xml:space="preserve"> </t>
        </is>
      </c>
      <c r="BC132" s="4" t="inlineStr">
        <is>
          <t xml:space="preserve"> </t>
        </is>
      </c>
      <c r="BD132" s="4" t="inlineStr">
        <is>
          <t xml:space="preserve"> </t>
        </is>
      </c>
      <c r="BE132" s="4" t="inlineStr">
        <is>
          <t xml:space="preserve"> </t>
        </is>
      </c>
      <c r="BF132" s="4" t="inlineStr">
        <is>
          <t xml:space="preserve"> </t>
        </is>
      </c>
      <c r="BG132" s="4" t="inlineStr">
        <is>
          <t xml:space="preserve"> </t>
        </is>
      </c>
      <c r="BH132" s="4" t="inlineStr">
        <is>
          <t xml:space="preserve"> </t>
        </is>
      </c>
      <c r="BI132" s="4" t="inlineStr">
        <is>
          <t xml:space="preserve"> </t>
        </is>
      </c>
      <c r="BJ132" s="4" t="inlineStr">
        <is>
          <t xml:space="preserve"> </t>
        </is>
      </c>
      <c r="BK132" s="4" t="inlineStr">
        <is>
          <t xml:space="preserve"> </t>
        </is>
      </c>
      <c r="BL132" s="4" t="inlineStr">
        <is>
          <t xml:space="preserve"> </t>
        </is>
      </c>
      <c r="BM132" s="4" t="inlineStr">
        <is>
          <t xml:space="preserve"> </t>
        </is>
      </c>
      <c r="BN132" s="4" t="inlineStr">
        <is>
          <t xml:space="preserve"> </t>
        </is>
      </c>
      <c r="BO132" s="4" t="inlineStr">
        <is>
          <t xml:space="preserve"> </t>
        </is>
      </c>
      <c r="BP132" s="4" t="inlineStr">
        <is>
          <t xml:space="preserve"> </t>
        </is>
      </c>
      <c r="BQ132" s="4" t="inlineStr">
        <is>
          <t xml:space="preserve"> </t>
        </is>
      </c>
      <c r="BR132" s="4" t="inlineStr">
        <is>
          <t xml:space="preserve"> </t>
        </is>
      </c>
      <c r="BS132" s="4" t="inlineStr">
        <is>
          <t xml:space="preserve"> </t>
        </is>
      </c>
      <c r="BT132" s="4" t="inlineStr">
        <is>
          <t xml:space="preserve"> </t>
        </is>
      </c>
      <c r="BU132" s="4" t="inlineStr">
        <is>
          <t xml:space="preserve"> </t>
        </is>
      </c>
      <c r="BV132" s="4" t="inlineStr">
        <is>
          <t xml:space="preserve"> </t>
        </is>
      </c>
      <c r="BW132" s="4" t="inlineStr">
        <is>
          <t xml:space="preserve"> </t>
        </is>
      </c>
      <c r="BX132" s="4" t="inlineStr">
        <is>
          <t xml:space="preserve"> </t>
        </is>
      </c>
      <c r="BY132" s="4" t="inlineStr">
        <is>
          <t xml:space="preserve"> </t>
        </is>
      </c>
      <c r="BZ132" s="4" t="inlineStr">
        <is>
          <t xml:space="preserve"> </t>
        </is>
      </c>
      <c r="CA132" s="4" t="inlineStr">
        <is>
          <t xml:space="preserve"> </t>
        </is>
      </c>
      <c r="CB132" s="4" t="inlineStr">
        <is>
          <t xml:space="preserve"> </t>
        </is>
      </c>
      <c r="CC132" s="4" t="inlineStr">
        <is>
          <t xml:space="preserve"> </t>
        </is>
      </c>
      <c r="CD132" s="4" t="inlineStr">
        <is>
          <t xml:space="preserve"> </t>
        </is>
      </c>
      <c r="CE132" s="4" t="inlineStr">
        <is>
          <t xml:space="preserve"> </t>
        </is>
      </c>
      <c r="CF132" s="4" t="inlineStr">
        <is>
          <t xml:space="preserve"> </t>
        </is>
      </c>
      <c r="CG132" s="4" t="inlineStr">
        <is>
          <t xml:space="preserve"> </t>
        </is>
      </c>
      <c r="CH132" s="4" t="inlineStr">
        <is>
          <t xml:space="preserve"> </t>
        </is>
      </c>
      <c r="CI132" s="4" t="inlineStr">
        <is>
          <t xml:space="preserve"> </t>
        </is>
      </c>
      <c r="CJ132" s="4" t="inlineStr">
        <is>
          <t xml:space="preserve"> </t>
        </is>
      </c>
      <c r="CK132" s="4" t="inlineStr">
        <is>
          <t xml:space="preserve"> </t>
        </is>
      </c>
      <c r="CL132" s="4" t="inlineStr">
        <is>
          <t xml:space="preserve"> </t>
        </is>
      </c>
      <c r="CM132" s="4" t="inlineStr">
        <is>
          <t xml:space="preserve"> </t>
        </is>
      </c>
      <c r="CN132" s="4" t="inlineStr">
        <is>
          <t xml:space="preserve"> </t>
        </is>
      </c>
      <c r="CO132" s="4" t="inlineStr">
        <is>
          <t xml:space="preserve"> </t>
        </is>
      </c>
      <c r="CP132" s="4" t="inlineStr">
        <is>
          <t xml:space="preserve"> </t>
        </is>
      </c>
      <c r="CQ132" s="4" t="inlineStr">
        <is>
          <t xml:space="preserve"> </t>
        </is>
      </c>
      <c r="CR132" s="4" t="inlineStr">
        <is>
          <t xml:space="preserve"> </t>
        </is>
      </c>
      <c r="CS132" s="4" t="inlineStr">
        <is>
          <t xml:space="preserve"> </t>
        </is>
      </c>
      <c r="CT132" s="4" t="inlineStr">
        <is>
          <t xml:space="preserve"> </t>
        </is>
      </c>
      <c r="CU132" s="4" t="inlineStr">
        <is>
          <t xml:space="preserve"> </t>
        </is>
      </c>
      <c r="CV132" s="4" t="inlineStr">
        <is>
          <t xml:space="preserve"> </t>
        </is>
      </c>
      <c r="CW132" s="4" t="inlineStr">
        <is>
          <t xml:space="preserve"> </t>
        </is>
      </c>
      <c r="CX132" s="4" t="inlineStr">
        <is>
          <t xml:space="preserve"> </t>
        </is>
      </c>
      <c r="CY132" s="4" t="inlineStr">
        <is>
          <t xml:space="preserve"> </t>
        </is>
      </c>
      <c r="CZ132" s="4" t="inlineStr">
        <is>
          <t xml:space="preserve"> </t>
        </is>
      </c>
      <c r="DA132" s="4" t="inlineStr">
        <is>
          <t xml:space="preserve"> </t>
        </is>
      </c>
      <c r="DB132" s="4" t="inlineStr">
        <is>
          <t xml:space="preserve"> </t>
        </is>
      </c>
      <c r="DC132" s="4" t="inlineStr">
        <is>
          <t xml:space="preserve"> </t>
        </is>
      </c>
      <c r="DD132" s="4" t="inlineStr">
        <is>
          <t xml:space="preserve"> </t>
        </is>
      </c>
      <c r="DE132" s="4" t="inlineStr">
        <is>
          <t xml:space="preserve"> </t>
        </is>
      </c>
      <c r="DF132" s="4" t="inlineStr">
        <is>
          <t xml:space="preserve"> </t>
        </is>
      </c>
      <c r="DG132" s="4" t="inlineStr">
        <is>
          <t xml:space="preserve"> </t>
        </is>
      </c>
      <c r="DH132" s="4" t="inlineStr">
        <is>
          <t xml:space="preserve"> </t>
        </is>
      </c>
      <c r="DI132" s="4" t="inlineStr">
        <is>
          <t xml:space="preserve"> </t>
        </is>
      </c>
      <c r="DJ132" s="4" t="inlineStr">
        <is>
          <t xml:space="preserve"> </t>
        </is>
      </c>
      <c r="DK132" s="4" t="inlineStr">
        <is>
          <t xml:space="preserve"> </t>
        </is>
      </c>
      <c r="DL132" s="4" t="inlineStr">
        <is>
          <t xml:space="preserve"> </t>
        </is>
      </c>
      <c r="DM132" s="4" t="inlineStr">
        <is>
          <t xml:space="preserve"> </t>
        </is>
      </c>
      <c r="DN132" s="4" t="inlineStr">
        <is>
          <t xml:space="preserve"> </t>
        </is>
      </c>
      <c r="DO132" s="4" t="inlineStr">
        <is>
          <t xml:space="preserve"> </t>
        </is>
      </c>
      <c r="DP132" s="4" t="inlineStr">
        <is>
          <t xml:space="preserve"> </t>
        </is>
      </c>
      <c r="DQ132" s="4" t="inlineStr">
        <is>
          <t xml:space="preserve"> </t>
        </is>
      </c>
      <c r="DR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  <c r="AA133" s="4" t="inlineStr">
        <is>
          <t xml:space="preserve"> </t>
        </is>
      </c>
      <c r="AB133" s="4" t="inlineStr">
        <is>
          <t xml:space="preserve"> </t>
        </is>
      </c>
      <c r="AC133" s="4" t="inlineStr">
        <is>
          <t xml:space="preserve"> </t>
        </is>
      </c>
      <c r="AD133" s="4" t="inlineStr">
        <is>
          <t xml:space="preserve"> </t>
        </is>
      </c>
      <c r="AE133" s="4" t="inlineStr">
        <is>
          <t xml:space="preserve"> </t>
        </is>
      </c>
      <c r="AF133" s="4" t="inlineStr">
        <is>
          <t xml:space="preserve"> </t>
        </is>
      </c>
      <c r="AG133" s="4" t="inlineStr">
        <is>
          <t xml:space="preserve"> </t>
        </is>
      </c>
      <c r="AH133" s="4" t="inlineStr">
        <is>
          <t xml:space="preserve"> </t>
        </is>
      </c>
      <c r="AI133" s="4" t="inlineStr">
        <is>
          <t xml:space="preserve"> </t>
        </is>
      </c>
      <c r="AJ133" s="4" t="inlineStr">
        <is>
          <t xml:space="preserve"> </t>
        </is>
      </c>
      <c r="AK133" s="4" t="inlineStr">
        <is>
          <t xml:space="preserve"> </t>
        </is>
      </c>
      <c r="AL133" s="4" t="inlineStr">
        <is>
          <t xml:space="preserve"> </t>
        </is>
      </c>
      <c r="AM133" s="4" t="inlineStr">
        <is>
          <t xml:space="preserve"> </t>
        </is>
      </c>
      <c r="AN133" s="4" t="inlineStr">
        <is>
          <t xml:space="preserve"> </t>
        </is>
      </c>
      <c r="AO133" s="4" t="inlineStr">
        <is>
          <t xml:space="preserve"> </t>
        </is>
      </c>
      <c r="AP133" s="4" t="inlineStr">
        <is>
          <t xml:space="preserve"> </t>
        </is>
      </c>
      <c r="AQ133" s="4" t="inlineStr">
        <is>
          <t xml:space="preserve"> </t>
        </is>
      </c>
      <c r="AR133" s="4" t="inlineStr">
        <is>
          <t xml:space="preserve"> </t>
        </is>
      </c>
      <c r="AS133" s="4" t="inlineStr">
        <is>
          <t xml:space="preserve"> </t>
        </is>
      </c>
      <c r="AT133" s="4" t="inlineStr">
        <is>
          <t xml:space="preserve"> </t>
        </is>
      </c>
      <c r="AU133" s="4" t="inlineStr">
        <is>
          <t xml:space="preserve"> </t>
        </is>
      </c>
      <c r="AV133" s="4" t="inlineStr">
        <is>
          <t xml:space="preserve"> </t>
        </is>
      </c>
      <c r="AW133" s="4" t="inlineStr">
        <is>
          <t xml:space="preserve"> </t>
        </is>
      </c>
      <c r="AX133" s="4" t="inlineStr">
        <is>
          <t xml:space="preserve"> </t>
        </is>
      </c>
      <c r="AY133" s="4" t="inlineStr">
        <is>
          <t xml:space="preserve"> </t>
        </is>
      </c>
      <c r="AZ133" s="4" t="inlineStr">
        <is>
          <t xml:space="preserve"> </t>
        </is>
      </c>
      <c r="BA133" s="4" t="inlineStr">
        <is>
          <t xml:space="preserve"> </t>
        </is>
      </c>
      <c r="BB133" s="4" t="inlineStr">
        <is>
          <t xml:space="preserve"> </t>
        </is>
      </c>
      <c r="BC133" s="4" t="inlineStr">
        <is>
          <t xml:space="preserve"> </t>
        </is>
      </c>
      <c r="BD133" s="4" t="inlineStr">
        <is>
          <t xml:space="preserve"> </t>
        </is>
      </c>
      <c r="BE133" s="4" t="inlineStr">
        <is>
          <t xml:space="preserve"> </t>
        </is>
      </c>
      <c r="BF133" s="4" t="inlineStr">
        <is>
          <t xml:space="preserve"> </t>
        </is>
      </c>
      <c r="BG133" s="4" t="inlineStr">
        <is>
          <t xml:space="preserve"> </t>
        </is>
      </c>
      <c r="BH133" s="4" t="inlineStr">
        <is>
          <t xml:space="preserve"> </t>
        </is>
      </c>
      <c r="BI133" s="4" t="inlineStr">
        <is>
          <t xml:space="preserve"> </t>
        </is>
      </c>
      <c r="BJ133" s="4" t="inlineStr">
        <is>
          <t xml:space="preserve"> </t>
        </is>
      </c>
      <c r="BK133" s="4" t="inlineStr">
        <is>
          <t xml:space="preserve"> </t>
        </is>
      </c>
      <c r="BL133" s="4" t="inlineStr">
        <is>
          <t xml:space="preserve"> </t>
        </is>
      </c>
      <c r="BM133" s="4" t="inlineStr">
        <is>
          <t xml:space="preserve"> </t>
        </is>
      </c>
      <c r="BN133" s="4" t="inlineStr">
        <is>
          <t xml:space="preserve"> </t>
        </is>
      </c>
      <c r="BO133" s="4" t="inlineStr">
        <is>
          <t xml:space="preserve"> </t>
        </is>
      </c>
      <c r="BP133" s="4" t="inlineStr">
        <is>
          <t xml:space="preserve"> </t>
        </is>
      </c>
      <c r="BQ133" s="4" t="inlineStr">
        <is>
          <t xml:space="preserve"> </t>
        </is>
      </c>
      <c r="BR133" s="4" t="inlineStr">
        <is>
          <t xml:space="preserve"> </t>
        </is>
      </c>
      <c r="BS133" s="4" t="inlineStr">
        <is>
          <t xml:space="preserve"> </t>
        </is>
      </c>
      <c r="BT133" s="4" t="inlineStr">
        <is>
          <t xml:space="preserve"> </t>
        </is>
      </c>
      <c r="BU133" s="4" t="inlineStr">
        <is>
          <t xml:space="preserve"> </t>
        </is>
      </c>
      <c r="BV133" s="4" t="inlineStr">
        <is>
          <t xml:space="preserve"> </t>
        </is>
      </c>
      <c r="BW133" s="4" t="inlineStr">
        <is>
          <t xml:space="preserve"> </t>
        </is>
      </c>
      <c r="BX133" s="4" t="inlineStr">
        <is>
          <t xml:space="preserve"> </t>
        </is>
      </c>
      <c r="BY133" s="4" t="inlineStr">
        <is>
          <t xml:space="preserve"> </t>
        </is>
      </c>
      <c r="BZ133" s="4" t="inlineStr">
        <is>
          <t xml:space="preserve"> </t>
        </is>
      </c>
      <c r="CA133" s="4" t="inlineStr">
        <is>
          <t xml:space="preserve"> </t>
        </is>
      </c>
      <c r="CB133" s="4" t="inlineStr">
        <is>
          <t xml:space="preserve"> </t>
        </is>
      </c>
      <c r="CC133" s="4" t="inlineStr">
        <is>
          <t xml:space="preserve"> </t>
        </is>
      </c>
      <c r="CD133" s="4" t="inlineStr">
        <is>
          <t xml:space="preserve"> </t>
        </is>
      </c>
      <c r="CE133" s="4" t="inlineStr">
        <is>
          <t xml:space="preserve"> </t>
        </is>
      </c>
      <c r="CF133" s="4" t="inlineStr">
        <is>
          <t xml:space="preserve"> </t>
        </is>
      </c>
      <c r="CG133" s="4" t="inlineStr">
        <is>
          <t xml:space="preserve"> </t>
        </is>
      </c>
      <c r="CH133" s="4" t="inlineStr">
        <is>
          <t xml:space="preserve"> </t>
        </is>
      </c>
      <c r="CI133" s="4" t="inlineStr">
        <is>
          <t xml:space="preserve"> </t>
        </is>
      </c>
      <c r="CJ133" s="4" t="inlineStr">
        <is>
          <t xml:space="preserve"> </t>
        </is>
      </c>
      <c r="CK133" s="4" t="inlineStr">
        <is>
          <t xml:space="preserve"> </t>
        </is>
      </c>
      <c r="CL133" s="4" t="inlineStr">
        <is>
          <t xml:space="preserve"> </t>
        </is>
      </c>
      <c r="CM133" s="4" t="inlineStr">
        <is>
          <t xml:space="preserve"> </t>
        </is>
      </c>
      <c r="CN133" s="4" t="inlineStr">
        <is>
          <t xml:space="preserve"> </t>
        </is>
      </c>
      <c r="CO133" s="4" t="inlineStr">
        <is>
          <t xml:space="preserve"> </t>
        </is>
      </c>
      <c r="CP133" s="4" t="inlineStr">
        <is>
          <t xml:space="preserve"> </t>
        </is>
      </c>
      <c r="CQ133" s="4" t="inlineStr">
        <is>
          <t xml:space="preserve"> </t>
        </is>
      </c>
      <c r="CR133" s="4" t="inlineStr">
        <is>
          <t xml:space="preserve"> </t>
        </is>
      </c>
      <c r="CS133" s="4" t="inlineStr">
        <is>
          <t xml:space="preserve"> </t>
        </is>
      </c>
      <c r="CT133" s="4" t="inlineStr">
        <is>
          <t xml:space="preserve"> </t>
        </is>
      </c>
      <c r="CU133" s="4" t="inlineStr">
        <is>
          <t xml:space="preserve"> </t>
        </is>
      </c>
      <c r="CV133" s="4" t="inlineStr">
        <is>
          <t xml:space="preserve"> </t>
        </is>
      </c>
      <c r="CW133" s="4" t="inlineStr">
        <is>
          <t xml:space="preserve"> </t>
        </is>
      </c>
      <c r="CX133" s="4" t="inlineStr">
        <is>
          <t xml:space="preserve"> </t>
        </is>
      </c>
      <c r="CY133" s="4" t="inlineStr">
        <is>
          <t xml:space="preserve"> </t>
        </is>
      </c>
      <c r="CZ133" s="4" t="inlineStr">
        <is>
          <t xml:space="preserve"> </t>
        </is>
      </c>
      <c r="DA133" s="4" t="inlineStr">
        <is>
          <t xml:space="preserve"> </t>
        </is>
      </c>
      <c r="DB133" s="4" t="inlineStr">
        <is>
          <t xml:space="preserve"> </t>
        </is>
      </c>
      <c r="DC133" s="4" t="inlineStr">
        <is>
          <t xml:space="preserve"> </t>
        </is>
      </c>
      <c r="DD133" s="4" t="inlineStr">
        <is>
          <t xml:space="preserve"> </t>
        </is>
      </c>
      <c r="DE133" s="4" t="inlineStr">
        <is>
          <t xml:space="preserve"> </t>
        </is>
      </c>
      <c r="DF133" s="4" t="inlineStr">
        <is>
          <t xml:space="preserve"> </t>
        </is>
      </c>
      <c r="DG133" s="4" t="inlineStr">
        <is>
          <t xml:space="preserve"> </t>
        </is>
      </c>
      <c r="DH133" s="4" t="inlineStr">
        <is>
          <t xml:space="preserve"> </t>
        </is>
      </c>
      <c r="DI133" s="4" t="inlineStr">
        <is>
          <t xml:space="preserve"> </t>
        </is>
      </c>
      <c r="DJ133" s="4" t="inlineStr">
        <is>
          <t xml:space="preserve"> </t>
        </is>
      </c>
      <c r="DK133" s="4" t="inlineStr">
        <is>
          <t xml:space="preserve"> </t>
        </is>
      </c>
      <c r="DL133" s="4" t="inlineStr">
        <is>
          <t xml:space="preserve"> </t>
        </is>
      </c>
      <c r="DM133" s="4" t="inlineStr">
        <is>
          <t xml:space="preserve"> </t>
        </is>
      </c>
      <c r="DN133" s="4" t="inlineStr">
        <is>
          <t xml:space="preserve"> </t>
        </is>
      </c>
      <c r="DO133" s="4" t="inlineStr">
        <is>
          <t xml:space="preserve"> </t>
        </is>
      </c>
      <c r="DP133" s="4" t="inlineStr">
        <is>
          <t xml:space="preserve"> </t>
        </is>
      </c>
      <c r="DQ133" s="4" t="inlineStr">
        <is>
          <t xml:space="preserve"> </t>
        </is>
      </c>
      <c r="DR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23210</v>
      </c>
      <c r="C134" s="7" t="n">
        <v>23049</v>
      </c>
      <c r="D134" s="7" t="n">
        <v>23399</v>
      </c>
      <c r="E134" s="7" t="n">
        <v>21241</v>
      </c>
      <c r="F134" s="7" t="n">
        <v>21439</v>
      </c>
      <c r="G134" s="7" t="n">
        <v>20415</v>
      </c>
      <c r="H134" s="7" t="n">
        <v>21960</v>
      </c>
      <c r="I134" s="7" t="n">
        <v>21201</v>
      </c>
      <c r="J134" s="7" t="n">
        <v>20067</v>
      </c>
      <c r="K134" s="7" t="n">
        <v>20879</v>
      </c>
      <c r="L134" s="7" t="n">
        <v>18606</v>
      </c>
      <c r="M134" s="7" t="n">
        <v>17061</v>
      </c>
      <c r="N134" s="7" t="n">
        <v>18310</v>
      </c>
      <c r="O134" s="7" t="n">
        <v>19455</v>
      </c>
      <c r="P134" s="7" t="n">
        <v>20480</v>
      </c>
      <c r="Q134" s="7" t="n">
        <v>19300</v>
      </c>
      <c r="R134" s="7" t="n">
        <v>17849</v>
      </c>
      <c r="S134" s="7" t="n">
        <v>18015</v>
      </c>
      <c r="T134" s="7" t="n">
        <v>18345</v>
      </c>
      <c r="U134" s="7" t="n">
        <v>19265</v>
      </c>
      <c r="V134" s="7" t="n">
        <v>19596</v>
      </c>
      <c r="W134" s="7" t="n">
        <v>17856</v>
      </c>
      <c r="X134" s="7" t="n">
        <v>19095</v>
      </c>
      <c r="Y134" s="7" t="n">
        <v>18659</v>
      </c>
      <c r="Z134" s="7" t="n">
        <v>16809</v>
      </c>
      <c r="AA134" s="7" t="n">
        <v>18591</v>
      </c>
      <c r="AB134" s="7" t="n">
        <v>18979</v>
      </c>
      <c r="AC134" s="7" t="n">
        <v>17185</v>
      </c>
      <c r="AD134" s="7" t="n">
        <v>18725</v>
      </c>
      <c r="AE134" s="7" t="n">
        <v>18697</v>
      </c>
      <c r="AF134" s="7" t="n">
        <v>20753</v>
      </c>
      <c r="AG134" s="7" t="n">
        <v>20498</v>
      </c>
      <c r="AH134" s="7" t="n">
        <v>20282</v>
      </c>
      <c r="AI134" s="7" t="n">
        <v>22442</v>
      </c>
      <c r="AJ134" s="7" t="n">
        <v>21952</v>
      </c>
      <c r="AK134" s="7" t="n">
        <v>22907</v>
      </c>
      <c r="AL134" s="7" t="n">
        <v>21972</v>
      </c>
      <c r="AM134" s="7" t="n">
        <v>22639</v>
      </c>
      <c r="AN134" s="7" t="n">
        <v>22144</v>
      </c>
      <c r="AO134" s="7" t="n">
        <v>22974</v>
      </c>
      <c r="AP134" s="7" t="n">
        <v>22537</v>
      </c>
      <c r="AQ134" s="7" t="n">
        <v>22491</v>
      </c>
      <c r="AR134" s="7" t="n">
        <v>22028</v>
      </c>
      <c r="AS134" s="7" t="n">
        <v>21809</v>
      </c>
      <c r="AT134" s="7" t="n">
        <v>20529</v>
      </c>
      <c r="AU134" s="7" t="n">
        <v>19546</v>
      </c>
      <c r="AV134" s="7" t="n">
        <v>17990</v>
      </c>
      <c r="AW134" s="7" t="n">
        <v>15190</v>
      </c>
      <c r="AX134" s="7" t="n">
        <v>14878</v>
      </c>
      <c r="AY134" s="7" t="n">
        <v>15392</v>
      </c>
      <c r="AZ134" s="7" t="n">
        <v>14571</v>
      </c>
      <c r="BA134" s="7" t="n">
        <v>14179</v>
      </c>
      <c r="BB134" s="7" t="n">
        <v>13695</v>
      </c>
      <c r="BC134" s="7" t="n">
        <v>12858</v>
      </c>
      <c r="BD134" s="7" t="n">
        <v>11305</v>
      </c>
      <c r="BE134" s="7" t="n">
        <v>14443</v>
      </c>
      <c r="BF134" s="7" t="n">
        <v>15771</v>
      </c>
      <c r="BG134" s="7" t="n">
        <v>16294</v>
      </c>
      <c r="BH134" s="7" t="n">
        <v>15837</v>
      </c>
      <c r="BI134" s="7" t="n">
        <v>15211</v>
      </c>
      <c r="BJ134" s="7" t="n">
        <v>14820</v>
      </c>
      <c r="BK134" s="7" t="n">
        <v>14518</v>
      </c>
      <c r="BL134" s="7" t="n">
        <v>15272</v>
      </c>
      <c r="BM134" s="7" t="n">
        <v>15185</v>
      </c>
      <c r="BN134" s="7" t="n">
        <v>14183</v>
      </c>
      <c r="BO134" s="7" t="n">
        <v>15379</v>
      </c>
      <c r="BP134" s="7" t="n">
        <v>14873</v>
      </c>
      <c r="BQ134" s="7" t="n">
        <v>15191</v>
      </c>
      <c r="BR134" s="7" t="n">
        <v>14441</v>
      </c>
      <c r="BS134" s="7" t="n">
        <v>12980</v>
      </c>
      <c r="BT134" s="7" t="n">
        <v>14730</v>
      </c>
      <c r="BU134" s="7" t="n">
        <v>14500</v>
      </c>
      <c r="BV134" s="7" t="n">
        <v>16266</v>
      </c>
      <c r="BW134" s="7" t="n">
        <v>16667</v>
      </c>
      <c r="BX134" s="7" t="n">
        <v>15978</v>
      </c>
      <c r="BY134" s="7" t="n">
        <v>15705</v>
      </c>
      <c r="BZ134" s="7" t="n">
        <v>15593</v>
      </c>
      <c r="CA134" s="7" t="n">
        <v>14701</v>
      </c>
      <c r="CB134" s="7" t="n">
        <v>14575</v>
      </c>
      <c r="CC134" s="7" t="n">
        <v>14389</v>
      </c>
      <c r="CD134" s="7" t="n">
        <v>14968</v>
      </c>
      <c r="CE134" s="7" t="n">
        <v>14587</v>
      </c>
      <c r="CF134" s="7" t="n">
        <v>14646</v>
      </c>
      <c r="CG134" s="7" t="n">
        <v>14236</v>
      </c>
      <c r="CH134" s="7" t="n">
        <v>14115</v>
      </c>
      <c r="CI134" s="7" t="n">
        <v>13286</v>
      </c>
      <c r="CJ134" s="7" t="n">
        <v>13457</v>
      </c>
      <c r="CK134" s="7" t="n">
        <v>13358</v>
      </c>
      <c r="CL134" s="7" t="n">
        <v>12912</v>
      </c>
      <c r="CM134" s="7" t="n">
        <v>13180</v>
      </c>
      <c r="CN134" s="7" t="n">
        <v>13037</v>
      </c>
      <c r="CO134" s="7" t="n">
        <v>13020</v>
      </c>
      <c r="CP134" s="7" t="n">
        <v>12774</v>
      </c>
      <c r="CQ134" s="7" t="n">
        <v>12723</v>
      </c>
      <c r="CR134" s="7" t="n">
        <v>12377</v>
      </c>
      <c r="CS134" s="7" t="n">
        <v>11135</v>
      </c>
      <c r="CT134" s="7" t="n">
        <v>11691</v>
      </c>
      <c r="CU134" s="7" t="n">
        <v>11562</v>
      </c>
      <c r="CV134" s="7" t="n">
        <v>11361</v>
      </c>
      <c r="CW134" s="7" t="n">
        <v>10721</v>
      </c>
      <c r="CX134" s="7" t="n">
        <v>10728</v>
      </c>
      <c r="CY134" s="7" t="n">
        <v>10491</v>
      </c>
      <c r="CZ134" s="7" t="n">
        <v>10329</v>
      </c>
      <c r="DA134" s="7" t="n">
        <v>9566</v>
      </c>
      <c r="DB134" s="7" t="n">
        <v>9566</v>
      </c>
      <c r="DC134" s="7" t="n">
        <v>10488</v>
      </c>
      <c r="DD134" s="7" t="n">
        <v>11043</v>
      </c>
      <c r="DE134" s="7" t="n">
        <v>10695</v>
      </c>
      <c r="DF134" s="7" t="n">
        <v>10125</v>
      </c>
      <c r="DG134" s="7" t="n">
        <v>10647</v>
      </c>
      <c r="DH134" s="7" t="n">
        <v>11361</v>
      </c>
      <c r="DI134" s="7" t="n">
        <v>11494</v>
      </c>
      <c r="DJ134" s="7" t="n">
        <v>11409</v>
      </c>
      <c r="DK134" s="7" t="n">
        <v>11154</v>
      </c>
      <c r="DL134" s="7" t="n">
        <v>11446</v>
      </c>
      <c r="DM134" s="7" t="n">
        <v>11250</v>
      </c>
      <c r="DN134" s="7" t="n">
        <v>10620</v>
      </c>
      <c r="DO134" s="7" t="n">
        <v>10973</v>
      </c>
      <c r="DP134" s="7" t="n">
        <v>10669</v>
      </c>
      <c r="DQ134" s="7" t="n">
        <v>10659</v>
      </c>
      <c r="DR134" s="7" t="n">
        <v>10000</v>
      </c>
    </row>
    <row r="135">
      <c r="A135" s="4" t="inlineStr">
        <is>
          <t>EATON VANCE Index: Russell 2500™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  <c r="AV135" s="4" t="inlineStr">
        <is>
          <t xml:space="preserve"> </t>
        </is>
      </c>
      <c r="AW135" s="4" t="inlineStr">
        <is>
          <t xml:space="preserve"> </t>
        </is>
      </c>
      <c r="AX135" s="4" t="inlineStr">
        <is>
          <t xml:space="preserve"> </t>
        </is>
      </c>
      <c r="AY135" s="4" t="inlineStr">
        <is>
          <t xml:space="preserve"> </t>
        </is>
      </c>
      <c r="AZ135" s="4" t="inlineStr">
        <is>
          <t xml:space="preserve"> </t>
        </is>
      </c>
      <c r="BA135" s="4" t="inlineStr">
        <is>
          <t xml:space="preserve"> </t>
        </is>
      </c>
      <c r="BB135" s="4" t="inlineStr">
        <is>
          <t xml:space="preserve"> </t>
        </is>
      </c>
      <c r="BC135" s="4" t="inlineStr">
        <is>
          <t xml:space="preserve"> </t>
        </is>
      </c>
      <c r="BD135" s="4" t="inlineStr">
        <is>
          <t xml:space="preserve"> </t>
        </is>
      </c>
      <c r="BE135" s="4" t="inlineStr">
        <is>
          <t xml:space="preserve"> </t>
        </is>
      </c>
      <c r="BF135" s="4" t="inlineStr">
        <is>
          <t xml:space="preserve"> </t>
        </is>
      </c>
      <c r="BG135" s="4" t="inlineStr">
        <is>
          <t xml:space="preserve"> </t>
        </is>
      </c>
      <c r="BH135" s="4" t="inlineStr">
        <is>
          <t xml:space="preserve"> </t>
        </is>
      </c>
      <c r="BI135" s="4" t="inlineStr">
        <is>
          <t xml:space="preserve"> </t>
        </is>
      </c>
      <c r="BJ135" s="4" t="inlineStr">
        <is>
          <t xml:space="preserve"> </t>
        </is>
      </c>
      <c r="BK135" s="4" t="inlineStr">
        <is>
          <t xml:space="preserve"> </t>
        </is>
      </c>
      <c r="BL135" s="4" t="inlineStr">
        <is>
          <t xml:space="preserve"> </t>
        </is>
      </c>
      <c r="BM135" s="4" t="inlineStr">
        <is>
          <t xml:space="preserve"> </t>
        </is>
      </c>
      <c r="BN135" s="4" t="inlineStr">
        <is>
          <t xml:space="preserve"> </t>
        </is>
      </c>
      <c r="BO135" s="4" t="inlineStr">
        <is>
          <t xml:space="preserve"> </t>
        </is>
      </c>
      <c r="BP135" s="4" t="inlineStr">
        <is>
          <t xml:space="preserve"> </t>
        </is>
      </c>
      <c r="BQ135" s="4" t="inlineStr">
        <is>
          <t xml:space="preserve"> </t>
        </is>
      </c>
      <c r="BR135" s="4" t="inlineStr">
        <is>
          <t xml:space="preserve"> </t>
        </is>
      </c>
      <c r="BS135" s="4" t="inlineStr">
        <is>
          <t xml:space="preserve"> </t>
        </is>
      </c>
      <c r="BT135" s="4" t="inlineStr">
        <is>
          <t xml:space="preserve"> </t>
        </is>
      </c>
      <c r="BU135" s="4" t="inlineStr">
        <is>
          <t xml:space="preserve"> </t>
        </is>
      </c>
      <c r="BV135" s="4" t="inlineStr">
        <is>
          <t xml:space="preserve"> </t>
        </is>
      </c>
      <c r="BW135" s="4" t="inlineStr">
        <is>
          <t xml:space="preserve"> </t>
        </is>
      </c>
      <c r="BX135" s="4" t="inlineStr">
        <is>
          <t xml:space="preserve"> </t>
        </is>
      </c>
      <c r="BY135" s="4" t="inlineStr">
        <is>
          <t xml:space="preserve"> </t>
        </is>
      </c>
      <c r="BZ135" s="4" t="inlineStr">
        <is>
          <t xml:space="preserve"> </t>
        </is>
      </c>
      <c r="CA135" s="4" t="inlineStr">
        <is>
          <t xml:space="preserve"> </t>
        </is>
      </c>
      <c r="CB135" s="4" t="inlineStr">
        <is>
          <t xml:space="preserve"> </t>
        </is>
      </c>
      <c r="CC135" s="4" t="inlineStr">
        <is>
          <t xml:space="preserve"> </t>
        </is>
      </c>
      <c r="CD135" s="4" t="inlineStr">
        <is>
          <t xml:space="preserve"> </t>
        </is>
      </c>
      <c r="CE135" s="4" t="inlineStr">
        <is>
          <t xml:space="preserve"> </t>
        </is>
      </c>
      <c r="CF135" s="4" t="inlineStr">
        <is>
          <t xml:space="preserve"> </t>
        </is>
      </c>
      <c r="CG135" s="4" t="inlineStr">
        <is>
          <t xml:space="preserve"> </t>
        </is>
      </c>
      <c r="CH135" s="4" t="inlineStr">
        <is>
          <t xml:space="preserve"> </t>
        </is>
      </c>
      <c r="CI135" s="4" t="inlineStr">
        <is>
          <t xml:space="preserve"> </t>
        </is>
      </c>
      <c r="CJ135" s="4" t="inlineStr">
        <is>
          <t xml:space="preserve"> </t>
        </is>
      </c>
      <c r="CK135" s="4" t="inlineStr">
        <is>
          <t xml:space="preserve"> </t>
        </is>
      </c>
      <c r="CL135" s="4" t="inlineStr">
        <is>
          <t xml:space="preserve"> </t>
        </is>
      </c>
      <c r="CM135" s="4" t="inlineStr">
        <is>
          <t xml:space="preserve"> </t>
        </is>
      </c>
      <c r="CN135" s="4" t="inlineStr">
        <is>
          <t xml:space="preserve"> </t>
        </is>
      </c>
      <c r="CO135" s="4" t="inlineStr">
        <is>
          <t xml:space="preserve"> </t>
        </is>
      </c>
      <c r="CP135" s="4" t="inlineStr">
        <is>
          <t xml:space="preserve"> </t>
        </is>
      </c>
      <c r="CQ135" s="4" t="inlineStr">
        <is>
          <t xml:space="preserve"> </t>
        </is>
      </c>
      <c r="CR135" s="4" t="inlineStr">
        <is>
          <t xml:space="preserve"> </t>
        </is>
      </c>
      <c r="CS135" s="4" t="inlineStr">
        <is>
          <t xml:space="preserve"> </t>
        </is>
      </c>
      <c r="CT135" s="4" t="inlineStr">
        <is>
          <t xml:space="preserve"> </t>
        </is>
      </c>
      <c r="CU135" s="4" t="inlineStr">
        <is>
          <t xml:space="preserve"> </t>
        </is>
      </c>
      <c r="CV135" s="4" t="inlineStr">
        <is>
          <t xml:space="preserve"> </t>
        </is>
      </c>
      <c r="CW135" s="4" t="inlineStr">
        <is>
          <t xml:space="preserve"> </t>
        </is>
      </c>
      <c r="CX135" s="4" t="inlineStr">
        <is>
          <t xml:space="preserve"> </t>
        </is>
      </c>
      <c r="CY135" s="4" t="inlineStr">
        <is>
          <t xml:space="preserve"> </t>
        </is>
      </c>
      <c r="CZ135" s="4" t="inlineStr">
        <is>
          <t xml:space="preserve"> </t>
        </is>
      </c>
      <c r="DA135" s="4" t="inlineStr">
        <is>
          <t xml:space="preserve"> </t>
        </is>
      </c>
      <c r="DB135" s="4" t="inlineStr">
        <is>
          <t xml:space="preserve"> </t>
        </is>
      </c>
      <c r="DC135" s="4" t="inlineStr">
        <is>
          <t xml:space="preserve"> </t>
        </is>
      </c>
      <c r="DD135" s="4" t="inlineStr">
        <is>
          <t xml:space="preserve"> </t>
        </is>
      </c>
      <c r="DE135" s="4" t="inlineStr">
        <is>
          <t xml:space="preserve"> </t>
        </is>
      </c>
      <c r="DF135" s="4" t="inlineStr">
        <is>
          <t xml:space="preserve"> </t>
        </is>
      </c>
      <c r="DG135" s="4" t="inlineStr">
        <is>
          <t xml:space="preserve"> </t>
        </is>
      </c>
      <c r="DH135" s="4" t="inlineStr">
        <is>
          <t xml:space="preserve"> </t>
        </is>
      </c>
      <c r="DI135" s="4" t="inlineStr">
        <is>
          <t xml:space="preserve"> </t>
        </is>
      </c>
      <c r="DJ135" s="4" t="inlineStr">
        <is>
          <t xml:space="preserve"> </t>
        </is>
      </c>
      <c r="DK135" s="4" t="inlineStr">
        <is>
          <t xml:space="preserve"> </t>
        </is>
      </c>
      <c r="DL135" s="4" t="inlineStr">
        <is>
          <t xml:space="preserve"> </t>
        </is>
      </c>
      <c r="DM135" s="4" t="inlineStr">
        <is>
          <t xml:space="preserve"> </t>
        </is>
      </c>
      <c r="DN135" s="4" t="inlineStr">
        <is>
          <t xml:space="preserve"> </t>
        </is>
      </c>
      <c r="DO135" s="4" t="inlineStr">
        <is>
          <t xml:space="preserve"> </t>
        </is>
      </c>
      <c r="DP135" s="4" t="inlineStr">
        <is>
          <t xml:space="preserve"> </t>
        </is>
      </c>
      <c r="DQ135" s="4" t="inlineStr">
        <is>
          <t xml:space="preserve"> </t>
        </is>
      </c>
      <c r="DR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  <c r="Y136" s="4" t="inlineStr">
        <is>
          <t xml:space="preserve"> </t>
        </is>
      </c>
      <c r="Z136" s="4" t="inlineStr">
        <is>
          <t xml:space="preserve"> </t>
        </is>
      </c>
      <c r="AA136" s="4" t="inlineStr">
        <is>
          <t xml:space="preserve"> </t>
        </is>
      </c>
      <c r="AB136" s="4" t="inlineStr">
        <is>
          <t xml:space="preserve"> </t>
        </is>
      </c>
      <c r="AC136" s="4" t="inlineStr">
        <is>
          <t xml:space="preserve"> </t>
        </is>
      </c>
      <c r="AD136" s="4" t="inlineStr">
        <is>
          <t xml:space="preserve"> </t>
        </is>
      </c>
      <c r="AE136" s="4" t="inlineStr">
        <is>
          <t xml:space="preserve"> </t>
        </is>
      </c>
      <c r="AF136" s="4" t="inlineStr">
        <is>
          <t xml:space="preserve"> </t>
        </is>
      </c>
      <c r="AG136" s="4" t="inlineStr">
        <is>
          <t xml:space="preserve"> </t>
        </is>
      </c>
      <c r="AH136" s="4" t="inlineStr">
        <is>
          <t xml:space="preserve"> </t>
        </is>
      </c>
      <c r="AI136" s="4" t="inlineStr">
        <is>
          <t xml:space="preserve"> </t>
        </is>
      </c>
      <c r="AJ136" s="4" t="inlineStr">
        <is>
          <t xml:space="preserve"> </t>
        </is>
      </c>
      <c r="AK136" s="4" t="inlineStr">
        <is>
          <t xml:space="preserve"> </t>
        </is>
      </c>
      <c r="AL136" s="4" t="inlineStr">
        <is>
          <t xml:space="preserve"> </t>
        </is>
      </c>
      <c r="AM136" s="4" t="inlineStr">
        <is>
          <t xml:space="preserve"> </t>
        </is>
      </c>
      <c r="AN136" s="4" t="inlineStr">
        <is>
          <t xml:space="preserve"> </t>
        </is>
      </c>
      <c r="AO136" s="4" t="inlineStr">
        <is>
          <t xml:space="preserve"> </t>
        </is>
      </c>
      <c r="AP136" s="4" t="inlineStr">
        <is>
          <t xml:space="preserve"> </t>
        </is>
      </c>
      <c r="AQ136" s="4" t="inlineStr">
        <is>
          <t xml:space="preserve"> </t>
        </is>
      </c>
      <c r="AR136" s="4" t="inlineStr">
        <is>
          <t xml:space="preserve"> </t>
        </is>
      </c>
      <c r="AS136" s="4" t="inlineStr">
        <is>
          <t xml:space="preserve"> </t>
        </is>
      </c>
      <c r="AT136" s="4" t="inlineStr">
        <is>
          <t xml:space="preserve"> </t>
        </is>
      </c>
      <c r="AU136" s="4" t="inlineStr">
        <is>
          <t xml:space="preserve"> </t>
        </is>
      </c>
      <c r="AV136" s="4" t="inlineStr">
        <is>
          <t xml:space="preserve"> </t>
        </is>
      </c>
      <c r="AW136" s="4" t="inlineStr">
        <is>
          <t xml:space="preserve"> </t>
        </is>
      </c>
      <c r="AX136" s="4" t="inlineStr">
        <is>
          <t xml:space="preserve"> </t>
        </is>
      </c>
      <c r="AY136" s="4" t="inlineStr">
        <is>
          <t xml:space="preserve"> </t>
        </is>
      </c>
      <c r="AZ136" s="4" t="inlineStr">
        <is>
          <t xml:space="preserve"> </t>
        </is>
      </c>
      <c r="BA136" s="4" t="inlineStr">
        <is>
          <t xml:space="preserve"> </t>
        </is>
      </c>
      <c r="BB136" s="4" t="inlineStr">
        <is>
          <t xml:space="preserve"> </t>
        </is>
      </c>
      <c r="BC136" s="4" t="inlineStr">
        <is>
          <t xml:space="preserve"> </t>
        </is>
      </c>
      <c r="BD136" s="4" t="inlineStr">
        <is>
          <t xml:space="preserve"> </t>
        </is>
      </c>
      <c r="BE136" s="4" t="inlineStr">
        <is>
          <t xml:space="preserve"> </t>
        </is>
      </c>
      <c r="BF136" s="4" t="inlineStr">
        <is>
          <t xml:space="preserve"> </t>
        </is>
      </c>
      <c r="BG136" s="4" t="inlineStr">
        <is>
          <t xml:space="preserve"> </t>
        </is>
      </c>
      <c r="BH136" s="4" t="inlineStr">
        <is>
          <t xml:space="preserve"> </t>
        </is>
      </c>
      <c r="BI136" s="4" t="inlineStr">
        <is>
          <t xml:space="preserve"> </t>
        </is>
      </c>
      <c r="BJ136" s="4" t="inlineStr">
        <is>
          <t xml:space="preserve"> </t>
        </is>
      </c>
      <c r="BK136" s="4" t="inlineStr">
        <is>
          <t xml:space="preserve"> </t>
        </is>
      </c>
      <c r="BL136" s="4" t="inlineStr">
        <is>
          <t xml:space="preserve"> </t>
        </is>
      </c>
      <c r="BM136" s="4" t="inlineStr">
        <is>
          <t xml:space="preserve"> </t>
        </is>
      </c>
      <c r="BN136" s="4" t="inlineStr">
        <is>
          <t xml:space="preserve"> </t>
        </is>
      </c>
      <c r="BO136" s="4" t="inlineStr">
        <is>
          <t xml:space="preserve"> </t>
        </is>
      </c>
      <c r="BP136" s="4" t="inlineStr">
        <is>
          <t xml:space="preserve"> </t>
        </is>
      </c>
      <c r="BQ136" s="4" t="inlineStr">
        <is>
          <t xml:space="preserve"> </t>
        </is>
      </c>
      <c r="BR136" s="4" t="inlineStr">
        <is>
          <t xml:space="preserve"> </t>
        </is>
      </c>
      <c r="BS136" s="4" t="inlineStr">
        <is>
          <t xml:space="preserve"> </t>
        </is>
      </c>
      <c r="BT136" s="4" t="inlineStr">
        <is>
          <t xml:space="preserve"> </t>
        </is>
      </c>
      <c r="BU136" s="4" t="inlineStr">
        <is>
          <t xml:space="preserve"> </t>
        </is>
      </c>
      <c r="BV136" s="4" t="inlineStr">
        <is>
          <t xml:space="preserve"> </t>
        </is>
      </c>
      <c r="BW136" s="4" t="inlineStr">
        <is>
          <t xml:space="preserve"> </t>
        </is>
      </c>
      <c r="BX136" s="4" t="inlineStr">
        <is>
          <t xml:space="preserve"> </t>
        </is>
      </c>
      <c r="BY136" s="4" t="inlineStr">
        <is>
          <t xml:space="preserve"> </t>
        </is>
      </c>
      <c r="BZ136" s="4" t="inlineStr">
        <is>
          <t xml:space="preserve"> </t>
        </is>
      </c>
      <c r="CA136" s="4" t="inlineStr">
        <is>
          <t xml:space="preserve"> </t>
        </is>
      </c>
      <c r="CB136" s="4" t="inlineStr">
        <is>
          <t xml:space="preserve"> </t>
        </is>
      </c>
      <c r="CC136" s="4" t="inlineStr">
        <is>
          <t xml:space="preserve"> </t>
        </is>
      </c>
      <c r="CD136" s="4" t="inlineStr">
        <is>
          <t xml:space="preserve"> </t>
        </is>
      </c>
      <c r="CE136" s="4" t="inlineStr">
        <is>
          <t xml:space="preserve"> </t>
        </is>
      </c>
      <c r="CF136" s="4" t="inlineStr">
        <is>
          <t xml:space="preserve"> </t>
        </is>
      </c>
      <c r="CG136" s="4" t="inlineStr">
        <is>
          <t xml:space="preserve"> </t>
        </is>
      </c>
      <c r="CH136" s="4" t="inlineStr">
        <is>
          <t xml:space="preserve"> </t>
        </is>
      </c>
      <c r="CI136" s="4" t="inlineStr">
        <is>
          <t xml:space="preserve"> </t>
        </is>
      </c>
      <c r="CJ136" s="4" t="inlineStr">
        <is>
          <t xml:space="preserve"> </t>
        </is>
      </c>
      <c r="CK136" s="4" t="inlineStr">
        <is>
          <t xml:space="preserve"> </t>
        </is>
      </c>
      <c r="CL136" s="4" t="inlineStr">
        <is>
          <t xml:space="preserve"> </t>
        </is>
      </c>
      <c r="CM136" s="4" t="inlineStr">
        <is>
          <t xml:space="preserve"> </t>
        </is>
      </c>
      <c r="CN136" s="4" t="inlineStr">
        <is>
          <t xml:space="preserve"> </t>
        </is>
      </c>
      <c r="CO136" s="4" t="inlineStr">
        <is>
          <t xml:space="preserve"> </t>
        </is>
      </c>
      <c r="CP136" s="4" t="inlineStr">
        <is>
          <t xml:space="preserve"> </t>
        </is>
      </c>
      <c r="CQ136" s="4" t="inlineStr">
        <is>
          <t xml:space="preserve"> </t>
        </is>
      </c>
      <c r="CR136" s="4" t="inlineStr">
        <is>
          <t xml:space="preserve"> </t>
        </is>
      </c>
      <c r="CS136" s="4" t="inlineStr">
        <is>
          <t xml:space="preserve"> </t>
        </is>
      </c>
      <c r="CT136" s="4" t="inlineStr">
        <is>
          <t xml:space="preserve"> </t>
        </is>
      </c>
      <c r="CU136" s="4" t="inlineStr">
        <is>
          <t xml:space="preserve"> </t>
        </is>
      </c>
      <c r="CV136" s="4" t="inlineStr">
        <is>
          <t xml:space="preserve"> </t>
        </is>
      </c>
      <c r="CW136" s="4" t="inlineStr">
        <is>
          <t xml:space="preserve"> </t>
        </is>
      </c>
      <c r="CX136" s="4" t="inlineStr">
        <is>
          <t xml:space="preserve"> </t>
        </is>
      </c>
      <c r="CY136" s="4" t="inlineStr">
        <is>
          <t xml:space="preserve"> </t>
        </is>
      </c>
      <c r="CZ136" s="4" t="inlineStr">
        <is>
          <t xml:space="preserve"> </t>
        </is>
      </c>
      <c r="DA136" s="4" t="inlineStr">
        <is>
          <t xml:space="preserve"> </t>
        </is>
      </c>
      <c r="DB136" s="4" t="inlineStr">
        <is>
          <t xml:space="preserve"> </t>
        </is>
      </c>
      <c r="DC136" s="4" t="inlineStr">
        <is>
          <t xml:space="preserve"> </t>
        </is>
      </c>
      <c r="DD136" s="4" t="inlineStr">
        <is>
          <t xml:space="preserve"> </t>
        </is>
      </c>
      <c r="DE136" s="4" t="inlineStr">
        <is>
          <t xml:space="preserve"> </t>
        </is>
      </c>
      <c r="DF136" s="4" t="inlineStr">
        <is>
          <t xml:space="preserve"> </t>
        </is>
      </c>
      <c r="DG136" s="4" t="inlineStr">
        <is>
          <t xml:space="preserve"> </t>
        </is>
      </c>
      <c r="DH136" s="4" t="inlineStr">
        <is>
          <t xml:space="preserve"> </t>
        </is>
      </c>
      <c r="DI136" s="4" t="inlineStr">
        <is>
          <t xml:space="preserve"> </t>
        </is>
      </c>
      <c r="DJ136" s="4" t="inlineStr">
        <is>
          <t xml:space="preserve"> </t>
        </is>
      </c>
      <c r="DK136" s="4" t="inlineStr">
        <is>
          <t xml:space="preserve"> </t>
        </is>
      </c>
      <c r="DL136" s="4" t="inlineStr">
        <is>
          <t xml:space="preserve"> </t>
        </is>
      </c>
      <c r="DM136" s="4" t="inlineStr">
        <is>
          <t xml:space="preserve"> </t>
        </is>
      </c>
      <c r="DN136" s="4" t="inlineStr">
        <is>
          <t xml:space="preserve"> </t>
        </is>
      </c>
      <c r="DO136" s="4" t="inlineStr">
        <is>
          <t xml:space="preserve"> </t>
        </is>
      </c>
      <c r="DP136" s="4" t="inlineStr">
        <is>
          <t xml:space="preserve"> </t>
        </is>
      </c>
      <c r="DQ136" s="4" t="inlineStr">
        <is>
          <t xml:space="preserve"> </t>
        </is>
      </c>
      <c r="DR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Russell 2500™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  <c r="AD137" s="4" t="inlineStr">
        <is>
          <t xml:space="preserve"> </t>
        </is>
      </c>
      <c r="AE137" s="4" t="inlineStr">
        <is>
          <t xml:space="preserve"> </t>
        </is>
      </c>
      <c r="AF137" s="4" t="inlineStr">
        <is>
          <t xml:space="preserve"> </t>
        </is>
      </c>
      <c r="AG137" s="4" t="inlineStr">
        <is>
          <t xml:space="preserve"> </t>
        </is>
      </c>
      <c r="AH137" s="4" t="inlineStr">
        <is>
          <t xml:space="preserve"> </t>
        </is>
      </c>
      <c r="AI137" s="4" t="inlineStr">
        <is>
          <t xml:space="preserve"> </t>
        </is>
      </c>
      <c r="AJ137" s="4" t="inlineStr">
        <is>
          <t xml:space="preserve"> </t>
        </is>
      </c>
      <c r="AK137" s="4" t="inlineStr">
        <is>
          <t xml:space="preserve"> </t>
        </is>
      </c>
      <c r="AL137" s="4" t="inlineStr">
        <is>
          <t xml:space="preserve"> </t>
        </is>
      </c>
      <c r="AM137" s="4" t="inlineStr">
        <is>
          <t xml:space="preserve"> </t>
        </is>
      </c>
      <c r="AN137" s="4" t="inlineStr">
        <is>
          <t xml:space="preserve"> </t>
        </is>
      </c>
      <c r="AO137" s="4" t="inlineStr">
        <is>
          <t xml:space="preserve"> </t>
        </is>
      </c>
      <c r="AP137" s="4" t="inlineStr">
        <is>
          <t xml:space="preserve"> </t>
        </is>
      </c>
      <c r="AQ137" s="4" t="inlineStr">
        <is>
          <t xml:space="preserve"> </t>
        </is>
      </c>
      <c r="AR137" s="4" t="inlineStr">
        <is>
          <t xml:space="preserve"> </t>
        </is>
      </c>
      <c r="AS137" s="4" t="inlineStr">
        <is>
          <t xml:space="preserve"> </t>
        </is>
      </c>
      <c r="AT137" s="4" t="inlineStr">
        <is>
          <t xml:space="preserve"> </t>
        </is>
      </c>
      <c r="AU137" s="4" t="inlineStr">
        <is>
          <t xml:space="preserve"> </t>
        </is>
      </c>
      <c r="AV137" s="4" t="inlineStr">
        <is>
          <t xml:space="preserve"> </t>
        </is>
      </c>
      <c r="AW137" s="4" t="inlineStr">
        <is>
          <t xml:space="preserve"> </t>
        </is>
      </c>
      <c r="AX137" s="4" t="inlineStr">
        <is>
          <t xml:space="preserve"> </t>
        </is>
      </c>
      <c r="AY137" s="4" t="inlineStr">
        <is>
          <t xml:space="preserve"> </t>
        </is>
      </c>
      <c r="AZ137" s="4" t="inlineStr">
        <is>
          <t xml:space="preserve"> </t>
        </is>
      </c>
      <c r="BA137" s="4" t="inlineStr">
        <is>
          <t xml:space="preserve"> </t>
        </is>
      </c>
      <c r="BB137" s="4" t="inlineStr">
        <is>
          <t xml:space="preserve"> </t>
        </is>
      </c>
      <c r="BC137" s="4" t="inlineStr">
        <is>
          <t xml:space="preserve"> </t>
        </is>
      </c>
      <c r="BD137" s="4" t="inlineStr">
        <is>
          <t xml:space="preserve"> </t>
        </is>
      </c>
      <c r="BE137" s="4" t="inlineStr">
        <is>
          <t xml:space="preserve"> </t>
        </is>
      </c>
      <c r="BF137" s="4" t="inlineStr">
        <is>
          <t xml:space="preserve"> </t>
        </is>
      </c>
      <c r="BG137" s="4" t="inlineStr">
        <is>
          <t xml:space="preserve"> </t>
        </is>
      </c>
      <c r="BH137" s="4" t="inlineStr">
        <is>
          <t xml:space="preserve"> </t>
        </is>
      </c>
      <c r="BI137" s="4" t="inlineStr">
        <is>
          <t xml:space="preserve"> </t>
        </is>
      </c>
      <c r="BJ137" s="4" t="inlineStr">
        <is>
          <t xml:space="preserve"> </t>
        </is>
      </c>
      <c r="BK137" s="4" t="inlineStr">
        <is>
          <t xml:space="preserve"> </t>
        </is>
      </c>
      <c r="BL137" s="4" t="inlineStr">
        <is>
          <t xml:space="preserve"> </t>
        </is>
      </c>
      <c r="BM137" s="4" t="inlineStr">
        <is>
          <t xml:space="preserve"> </t>
        </is>
      </c>
      <c r="BN137" s="4" t="inlineStr">
        <is>
          <t xml:space="preserve"> </t>
        </is>
      </c>
      <c r="BO137" s="4" t="inlineStr">
        <is>
          <t xml:space="preserve"> </t>
        </is>
      </c>
      <c r="BP137" s="4" t="inlineStr">
        <is>
          <t xml:space="preserve"> </t>
        </is>
      </c>
      <c r="BQ137" s="4" t="inlineStr">
        <is>
          <t xml:space="preserve"> </t>
        </is>
      </c>
      <c r="BR137" s="4" t="inlineStr">
        <is>
          <t xml:space="preserve"> </t>
        </is>
      </c>
      <c r="BS137" s="4" t="inlineStr">
        <is>
          <t xml:space="preserve"> </t>
        </is>
      </c>
      <c r="BT137" s="4" t="inlineStr">
        <is>
          <t xml:space="preserve"> </t>
        </is>
      </c>
      <c r="BU137" s="4" t="inlineStr">
        <is>
          <t xml:space="preserve"> </t>
        </is>
      </c>
      <c r="BV137" s="4" t="inlineStr">
        <is>
          <t xml:space="preserve"> </t>
        </is>
      </c>
      <c r="BW137" s="4" t="inlineStr">
        <is>
          <t xml:space="preserve"> </t>
        </is>
      </c>
      <c r="BX137" s="4" t="inlineStr">
        <is>
          <t xml:space="preserve"> </t>
        </is>
      </c>
      <c r="BY137" s="4" t="inlineStr">
        <is>
          <t xml:space="preserve"> </t>
        </is>
      </c>
      <c r="BZ137" s="4" t="inlineStr">
        <is>
          <t xml:space="preserve"> </t>
        </is>
      </c>
      <c r="CA137" s="4" t="inlineStr">
        <is>
          <t xml:space="preserve"> </t>
        </is>
      </c>
      <c r="CB137" s="4" t="inlineStr">
        <is>
          <t xml:space="preserve"> </t>
        </is>
      </c>
      <c r="CC137" s="4" t="inlineStr">
        <is>
          <t xml:space="preserve"> </t>
        </is>
      </c>
      <c r="CD137" s="4" t="inlineStr">
        <is>
          <t xml:space="preserve"> </t>
        </is>
      </c>
      <c r="CE137" s="4" t="inlineStr">
        <is>
          <t xml:space="preserve"> </t>
        </is>
      </c>
      <c r="CF137" s="4" t="inlineStr">
        <is>
          <t xml:space="preserve"> </t>
        </is>
      </c>
      <c r="CG137" s="4" t="inlineStr">
        <is>
          <t xml:space="preserve"> </t>
        </is>
      </c>
      <c r="CH137" s="4" t="inlineStr">
        <is>
          <t xml:space="preserve"> </t>
        </is>
      </c>
      <c r="CI137" s="4" t="inlineStr">
        <is>
          <t xml:space="preserve"> </t>
        </is>
      </c>
      <c r="CJ137" s="4" t="inlineStr">
        <is>
          <t xml:space="preserve"> </t>
        </is>
      </c>
      <c r="CK137" s="4" t="inlineStr">
        <is>
          <t xml:space="preserve"> </t>
        </is>
      </c>
      <c r="CL137" s="4" t="inlineStr">
        <is>
          <t xml:space="preserve"> </t>
        </is>
      </c>
      <c r="CM137" s="4" t="inlineStr">
        <is>
          <t xml:space="preserve"> </t>
        </is>
      </c>
      <c r="CN137" s="4" t="inlineStr">
        <is>
          <t xml:space="preserve"> </t>
        </is>
      </c>
      <c r="CO137" s="4" t="inlineStr">
        <is>
          <t xml:space="preserve"> </t>
        </is>
      </c>
      <c r="CP137" s="4" t="inlineStr">
        <is>
          <t xml:space="preserve"> </t>
        </is>
      </c>
      <c r="CQ137" s="4" t="inlineStr">
        <is>
          <t xml:space="preserve"> </t>
        </is>
      </c>
      <c r="CR137" s="4" t="inlineStr">
        <is>
          <t xml:space="preserve"> </t>
        </is>
      </c>
      <c r="CS137" s="4" t="inlineStr">
        <is>
          <t xml:space="preserve"> </t>
        </is>
      </c>
      <c r="CT137" s="4" t="inlineStr">
        <is>
          <t xml:space="preserve"> </t>
        </is>
      </c>
      <c r="CU137" s="4" t="inlineStr">
        <is>
          <t xml:space="preserve"> </t>
        </is>
      </c>
      <c r="CV137" s="4" t="inlineStr">
        <is>
          <t xml:space="preserve"> </t>
        </is>
      </c>
      <c r="CW137" s="4" t="inlineStr">
        <is>
          <t xml:space="preserve"> </t>
        </is>
      </c>
      <c r="CX137" s="4" t="inlineStr">
        <is>
          <t xml:space="preserve"> </t>
        </is>
      </c>
      <c r="CY137" s="4" t="inlineStr">
        <is>
          <t xml:space="preserve"> </t>
        </is>
      </c>
      <c r="CZ137" s="4" t="inlineStr">
        <is>
          <t xml:space="preserve"> </t>
        </is>
      </c>
      <c r="DA137" s="4" t="inlineStr">
        <is>
          <t xml:space="preserve"> </t>
        </is>
      </c>
      <c r="DB137" s="4" t="inlineStr">
        <is>
          <t xml:space="preserve"> </t>
        </is>
      </c>
      <c r="DC137" s="4" t="inlineStr">
        <is>
          <t xml:space="preserve"> </t>
        </is>
      </c>
      <c r="DD137" s="4" t="inlineStr">
        <is>
          <t xml:space="preserve"> </t>
        </is>
      </c>
      <c r="DE137" s="4" t="inlineStr">
        <is>
          <t xml:space="preserve"> </t>
        </is>
      </c>
      <c r="DF137" s="4" t="inlineStr">
        <is>
          <t xml:space="preserve"> </t>
        </is>
      </c>
      <c r="DG137" s="4" t="inlineStr">
        <is>
          <t xml:space="preserve"> </t>
        </is>
      </c>
      <c r="DH137" s="4" t="inlineStr">
        <is>
          <t xml:space="preserve"> </t>
        </is>
      </c>
      <c r="DI137" s="4" t="inlineStr">
        <is>
          <t xml:space="preserve"> </t>
        </is>
      </c>
      <c r="DJ137" s="4" t="inlineStr">
        <is>
          <t xml:space="preserve"> </t>
        </is>
      </c>
      <c r="DK137" s="4" t="inlineStr">
        <is>
          <t xml:space="preserve"> </t>
        </is>
      </c>
      <c r="DL137" s="4" t="inlineStr">
        <is>
          <t xml:space="preserve"> </t>
        </is>
      </c>
      <c r="DM137" s="4" t="inlineStr">
        <is>
          <t xml:space="preserve"> </t>
        </is>
      </c>
      <c r="DN137" s="4" t="inlineStr">
        <is>
          <t xml:space="preserve"> </t>
        </is>
      </c>
      <c r="DO137" s="4" t="inlineStr">
        <is>
          <t xml:space="preserve"> </t>
        </is>
      </c>
      <c r="DP137" s="4" t="inlineStr">
        <is>
          <t xml:space="preserve"> </t>
        </is>
      </c>
      <c r="DQ137" s="4" t="inlineStr">
        <is>
          <t xml:space="preserve"> </t>
        </is>
      </c>
      <c r="DR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24773</v>
      </c>
      <c r="C138" s="7" t="n">
        <v>24409</v>
      </c>
      <c r="D138" s="7" t="n">
        <v>24472</v>
      </c>
      <c r="E138" s="7" t="n">
        <v>22780</v>
      </c>
      <c r="F138" s="7" t="n">
        <v>23126</v>
      </c>
      <c r="G138" s="7" t="n">
        <v>22203</v>
      </c>
      <c r="H138" s="7" t="n">
        <v>23797</v>
      </c>
      <c r="I138" s="7" t="n">
        <v>22854</v>
      </c>
      <c r="J138" s="7" t="n">
        <v>21675</v>
      </c>
      <c r="K138" s="7" t="n">
        <v>22257</v>
      </c>
      <c r="L138" s="7" t="n">
        <v>20102</v>
      </c>
      <c r="M138" s="7" t="n">
        <v>18442</v>
      </c>
      <c r="N138" s="7" t="n">
        <v>19635</v>
      </c>
      <c r="O138" s="7" t="n">
        <v>20796</v>
      </c>
      <c r="P138" s="7" t="n">
        <v>21646</v>
      </c>
      <c r="Q138" s="7" t="n">
        <v>20621</v>
      </c>
      <c r="R138" s="7" t="n">
        <v>19002</v>
      </c>
      <c r="S138" s="7" t="n">
        <v>19341</v>
      </c>
      <c r="T138" s="7" t="n">
        <v>19597</v>
      </c>
      <c r="U138" s="7" t="n">
        <v>20360</v>
      </c>
      <c r="V138" s="7" t="n">
        <v>20850</v>
      </c>
      <c r="W138" s="7" t="n">
        <v>18954</v>
      </c>
      <c r="X138" s="7" t="n">
        <v>20153</v>
      </c>
      <c r="Y138" s="7" t="n">
        <v>19337</v>
      </c>
      <c r="Z138" s="7" t="n">
        <v>17644</v>
      </c>
      <c r="AA138" s="7" t="n">
        <v>19501</v>
      </c>
      <c r="AB138" s="7" t="n">
        <v>20034</v>
      </c>
      <c r="AC138" s="7" t="n">
        <v>18155</v>
      </c>
      <c r="AD138" s="7" t="n">
        <v>20073</v>
      </c>
      <c r="AE138" s="7" t="n">
        <v>20006</v>
      </c>
      <c r="AF138" s="7" t="n">
        <v>21869</v>
      </c>
      <c r="AG138" s="7" t="n">
        <v>21527</v>
      </c>
      <c r="AH138" s="7" t="n">
        <v>21287</v>
      </c>
      <c r="AI138" s="7" t="n">
        <v>23220</v>
      </c>
      <c r="AJ138" s="7" t="n">
        <v>22482</v>
      </c>
      <c r="AK138" s="7" t="n">
        <v>23461</v>
      </c>
      <c r="AL138" s="7" t="n">
        <v>22364</v>
      </c>
      <c r="AM138" s="7" t="n">
        <v>23091</v>
      </c>
      <c r="AN138" s="7" t="n">
        <v>22578</v>
      </c>
      <c r="AO138" s="7" t="n">
        <v>22981</v>
      </c>
      <c r="AP138" s="7" t="n">
        <v>22712</v>
      </c>
      <c r="AQ138" s="7" t="n">
        <v>22665</v>
      </c>
      <c r="AR138" s="7" t="n">
        <v>21795</v>
      </c>
      <c r="AS138" s="7" t="n">
        <v>21442</v>
      </c>
      <c r="AT138" s="7" t="n">
        <v>20129</v>
      </c>
      <c r="AU138" s="7" t="n">
        <v>19647</v>
      </c>
      <c r="AV138" s="7" t="n">
        <v>18258</v>
      </c>
      <c r="AW138" s="7" t="n">
        <v>15700</v>
      </c>
      <c r="AX138" s="7" t="n">
        <v>15421</v>
      </c>
      <c r="AY138" s="7" t="n">
        <v>15830</v>
      </c>
      <c r="AZ138" s="7" t="n">
        <v>15144</v>
      </c>
      <c r="BA138" s="7" t="n">
        <v>14564</v>
      </c>
      <c r="BB138" s="7" t="n">
        <v>14155</v>
      </c>
      <c r="BC138" s="7" t="n">
        <v>13182</v>
      </c>
      <c r="BD138" s="7" t="n">
        <v>11507</v>
      </c>
      <c r="BE138" s="7" t="n">
        <v>14696</v>
      </c>
      <c r="BF138" s="7" t="n">
        <v>16041</v>
      </c>
      <c r="BG138" s="7" t="n">
        <v>16374</v>
      </c>
      <c r="BH138" s="7" t="n">
        <v>16035</v>
      </c>
      <c r="BI138" s="7" t="n">
        <v>15375</v>
      </c>
      <c r="BJ138" s="7" t="n">
        <v>15086</v>
      </c>
      <c r="BK138" s="7" t="n">
        <v>14823</v>
      </c>
      <c r="BL138" s="7" t="n">
        <v>15441</v>
      </c>
      <c r="BM138" s="7" t="n">
        <v>15282</v>
      </c>
      <c r="BN138" s="7" t="n">
        <v>14270</v>
      </c>
      <c r="BO138" s="7" t="n">
        <v>15363</v>
      </c>
      <c r="BP138" s="7" t="n">
        <v>14842</v>
      </c>
      <c r="BQ138" s="7" t="n">
        <v>14966</v>
      </c>
      <c r="BR138" s="7" t="n">
        <v>14291</v>
      </c>
      <c r="BS138" s="7" t="n">
        <v>12815</v>
      </c>
      <c r="BT138" s="7" t="n">
        <v>14392</v>
      </c>
      <c r="BU138" s="7" t="n">
        <v>14126</v>
      </c>
      <c r="BV138" s="7" t="n">
        <v>15722</v>
      </c>
      <c r="BW138" s="7" t="n">
        <v>15964</v>
      </c>
      <c r="BX138" s="7" t="n">
        <v>15307</v>
      </c>
      <c r="BY138" s="7" t="n">
        <v>15017</v>
      </c>
      <c r="BZ138" s="7" t="n">
        <v>14909</v>
      </c>
      <c r="CA138" s="7" t="n">
        <v>14239</v>
      </c>
      <c r="CB138" s="7" t="n">
        <v>14206</v>
      </c>
      <c r="CC138" s="7" t="n">
        <v>14070</v>
      </c>
      <c r="CD138" s="7" t="n">
        <v>14674</v>
      </c>
      <c r="CE138" s="7" t="n">
        <v>14240</v>
      </c>
      <c r="CF138" s="7" t="n">
        <v>14192</v>
      </c>
      <c r="CG138" s="7" t="n">
        <v>13740</v>
      </c>
      <c r="CH138" s="7" t="n">
        <v>13531</v>
      </c>
      <c r="CI138" s="7" t="n">
        <v>12944</v>
      </c>
      <c r="CJ138" s="7" t="n">
        <v>13052</v>
      </c>
      <c r="CK138" s="7" t="n">
        <v>12918</v>
      </c>
      <c r="CL138" s="7" t="n">
        <v>12603</v>
      </c>
      <c r="CM138" s="7" t="n">
        <v>12746</v>
      </c>
      <c r="CN138" s="7" t="n">
        <v>12648</v>
      </c>
      <c r="CO138" s="7" t="n">
        <v>12657</v>
      </c>
      <c r="CP138" s="7" t="n">
        <v>12360</v>
      </c>
      <c r="CQ138" s="7" t="n">
        <v>12190</v>
      </c>
      <c r="CR138" s="7" t="n">
        <v>11958</v>
      </c>
      <c r="CS138" s="7" t="n">
        <v>11021</v>
      </c>
      <c r="CT138" s="7" t="n">
        <v>11487</v>
      </c>
      <c r="CU138" s="7" t="n">
        <v>11432</v>
      </c>
      <c r="CV138" s="7" t="n">
        <v>11342</v>
      </c>
      <c r="CW138" s="7" t="n">
        <v>10779</v>
      </c>
      <c r="CX138" s="7" t="n">
        <v>10784</v>
      </c>
      <c r="CY138" s="7" t="n">
        <v>10561</v>
      </c>
      <c r="CZ138" s="7" t="n">
        <v>10408</v>
      </c>
      <c r="DA138" s="7" t="n">
        <v>9607</v>
      </c>
      <c r="DB138" s="7" t="n">
        <v>9540</v>
      </c>
      <c r="DC138" s="7" t="n">
        <v>10367</v>
      </c>
      <c r="DD138" s="7" t="n">
        <v>10807</v>
      </c>
      <c r="DE138" s="7" t="n">
        <v>10599</v>
      </c>
      <c r="DF138" s="7" t="n">
        <v>10038</v>
      </c>
      <c r="DG138" s="7" t="n">
        <v>10508</v>
      </c>
      <c r="DH138" s="7" t="n">
        <v>11169</v>
      </c>
      <c r="DI138" s="7" t="n">
        <v>11190</v>
      </c>
      <c r="DJ138" s="7" t="n">
        <v>11268</v>
      </c>
      <c r="DK138" s="7" t="n">
        <v>11032</v>
      </c>
      <c r="DL138" s="7" t="n">
        <v>11229</v>
      </c>
      <c r="DM138" s="7" t="n">
        <v>11081</v>
      </c>
      <c r="DN138" s="7" t="n">
        <v>10458</v>
      </c>
      <c r="DO138" s="7" t="n">
        <v>10677</v>
      </c>
      <c r="DP138" s="7" t="n">
        <v>10533</v>
      </c>
      <c r="DQ138" s="7" t="n">
        <v>10443</v>
      </c>
      <c r="DR138" s="7" t="n">
        <v>10000</v>
      </c>
    </row>
    <row r="139">
      <c r="A139" s="4" t="inlineStr">
        <is>
          <t>EATON VANCE Index: Russell 2000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  <c r="AD139" s="4" t="inlineStr">
        <is>
          <t xml:space="preserve"> </t>
        </is>
      </c>
      <c r="AE139" s="4" t="inlineStr">
        <is>
          <t xml:space="preserve"> </t>
        </is>
      </c>
      <c r="AF139" s="4" t="inlineStr">
        <is>
          <t xml:space="preserve"> </t>
        </is>
      </c>
      <c r="AG139" s="4" t="inlineStr">
        <is>
          <t xml:space="preserve"> </t>
        </is>
      </c>
      <c r="AH139" s="4" t="inlineStr">
        <is>
          <t xml:space="preserve"> </t>
        </is>
      </c>
      <c r="AI139" s="4" t="inlineStr">
        <is>
          <t xml:space="preserve"> </t>
        </is>
      </c>
      <c r="AJ139" s="4" t="inlineStr">
        <is>
          <t xml:space="preserve"> </t>
        </is>
      </c>
      <c r="AK139" s="4" t="inlineStr">
        <is>
          <t xml:space="preserve"> </t>
        </is>
      </c>
      <c r="AL139" s="4" t="inlineStr">
        <is>
          <t xml:space="preserve"> </t>
        </is>
      </c>
      <c r="AM139" s="4" t="inlineStr">
        <is>
          <t xml:space="preserve"> </t>
        </is>
      </c>
      <c r="AN139" s="4" t="inlineStr">
        <is>
          <t xml:space="preserve"> </t>
        </is>
      </c>
      <c r="AO139" s="4" t="inlineStr">
        <is>
          <t xml:space="preserve"> </t>
        </is>
      </c>
      <c r="AP139" s="4" t="inlineStr">
        <is>
          <t xml:space="preserve"> </t>
        </is>
      </c>
      <c r="AQ139" s="4" t="inlineStr">
        <is>
          <t xml:space="preserve"> </t>
        </is>
      </c>
      <c r="AR139" s="4" t="inlineStr">
        <is>
          <t xml:space="preserve"> </t>
        </is>
      </c>
      <c r="AS139" s="4" t="inlineStr">
        <is>
          <t xml:space="preserve"> </t>
        </is>
      </c>
      <c r="AT139" s="4" t="inlineStr">
        <is>
          <t xml:space="preserve"> </t>
        </is>
      </c>
      <c r="AU139" s="4" t="inlineStr">
        <is>
          <t xml:space="preserve"> </t>
        </is>
      </c>
      <c r="AV139" s="4" t="inlineStr">
        <is>
          <t xml:space="preserve"> </t>
        </is>
      </c>
      <c r="AW139" s="4" t="inlineStr">
        <is>
          <t xml:space="preserve"> </t>
        </is>
      </c>
      <c r="AX139" s="4" t="inlineStr">
        <is>
          <t xml:space="preserve"> </t>
        </is>
      </c>
      <c r="AY139" s="4" t="inlineStr">
        <is>
          <t xml:space="preserve"> </t>
        </is>
      </c>
      <c r="AZ139" s="4" t="inlineStr">
        <is>
          <t xml:space="preserve"> </t>
        </is>
      </c>
      <c r="BA139" s="4" t="inlineStr">
        <is>
          <t xml:space="preserve"> </t>
        </is>
      </c>
      <c r="BB139" s="4" t="inlineStr">
        <is>
          <t xml:space="preserve"> </t>
        </is>
      </c>
      <c r="BC139" s="4" t="inlineStr">
        <is>
          <t xml:space="preserve"> </t>
        </is>
      </c>
      <c r="BD139" s="4" t="inlineStr">
        <is>
          <t xml:space="preserve"> </t>
        </is>
      </c>
      <c r="BE139" s="4" t="inlineStr">
        <is>
          <t xml:space="preserve"> </t>
        </is>
      </c>
      <c r="BF139" s="4" t="inlineStr">
        <is>
          <t xml:space="preserve"> </t>
        </is>
      </c>
      <c r="BG139" s="4" t="inlineStr">
        <is>
          <t xml:space="preserve"> </t>
        </is>
      </c>
      <c r="BH139" s="4" t="inlineStr">
        <is>
          <t xml:space="preserve"> </t>
        </is>
      </c>
      <c r="BI139" s="4" t="inlineStr">
        <is>
          <t xml:space="preserve"> </t>
        </is>
      </c>
      <c r="BJ139" s="4" t="inlineStr">
        <is>
          <t xml:space="preserve"> </t>
        </is>
      </c>
      <c r="BK139" s="4" t="inlineStr">
        <is>
          <t xml:space="preserve"> </t>
        </is>
      </c>
      <c r="BL139" s="4" t="inlineStr">
        <is>
          <t xml:space="preserve"> </t>
        </is>
      </c>
      <c r="BM139" s="4" t="inlineStr">
        <is>
          <t xml:space="preserve"> </t>
        </is>
      </c>
      <c r="BN139" s="4" t="inlineStr">
        <is>
          <t xml:space="preserve"> </t>
        </is>
      </c>
      <c r="BO139" s="4" t="inlineStr">
        <is>
          <t xml:space="preserve"> </t>
        </is>
      </c>
      <c r="BP139" s="4" t="inlineStr">
        <is>
          <t xml:space="preserve"> </t>
        </is>
      </c>
      <c r="BQ139" s="4" t="inlineStr">
        <is>
          <t xml:space="preserve"> </t>
        </is>
      </c>
      <c r="BR139" s="4" t="inlineStr">
        <is>
          <t xml:space="preserve"> </t>
        </is>
      </c>
      <c r="BS139" s="4" t="inlineStr">
        <is>
          <t xml:space="preserve"> </t>
        </is>
      </c>
      <c r="BT139" s="4" t="inlineStr">
        <is>
          <t xml:space="preserve"> </t>
        </is>
      </c>
      <c r="BU139" s="4" t="inlineStr">
        <is>
          <t xml:space="preserve"> </t>
        </is>
      </c>
      <c r="BV139" s="4" t="inlineStr">
        <is>
          <t xml:space="preserve"> </t>
        </is>
      </c>
      <c r="BW139" s="4" t="inlineStr">
        <is>
          <t xml:space="preserve"> </t>
        </is>
      </c>
      <c r="BX139" s="4" t="inlineStr">
        <is>
          <t xml:space="preserve"> </t>
        </is>
      </c>
      <c r="BY139" s="4" t="inlineStr">
        <is>
          <t xml:space="preserve"> </t>
        </is>
      </c>
      <c r="BZ139" s="4" t="inlineStr">
        <is>
          <t xml:space="preserve"> </t>
        </is>
      </c>
      <c r="CA139" s="4" t="inlineStr">
        <is>
          <t xml:space="preserve"> </t>
        </is>
      </c>
      <c r="CB139" s="4" t="inlineStr">
        <is>
          <t xml:space="preserve"> </t>
        </is>
      </c>
      <c r="CC139" s="4" t="inlineStr">
        <is>
          <t xml:space="preserve"> </t>
        </is>
      </c>
      <c r="CD139" s="4" t="inlineStr">
        <is>
          <t xml:space="preserve"> </t>
        </is>
      </c>
      <c r="CE139" s="4" t="inlineStr">
        <is>
          <t xml:space="preserve"> </t>
        </is>
      </c>
      <c r="CF139" s="4" t="inlineStr">
        <is>
          <t xml:space="preserve"> </t>
        </is>
      </c>
      <c r="CG139" s="4" t="inlineStr">
        <is>
          <t xml:space="preserve"> </t>
        </is>
      </c>
      <c r="CH139" s="4" t="inlineStr">
        <is>
          <t xml:space="preserve"> </t>
        </is>
      </c>
      <c r="CI139" s="4" t="inlineStr">
        <is>
          <t xml:space="preserve"> </t>
        </is>
      </c>
      <c r="CJ139" s="4" t="inlineStr">
        <is>
          <t xml:space="preserve"> </t>
        </is>
      </c>
      <c r="CK139" s="4" t="inlineStr">
        <is>
          <t xml:space="preserve"> </t>
        </is>
      </c>
      <c r="CL139" s="4" t="inlineStr">
        <is>
          <t xml:space="preserve"> </t>
        </is>
      </c>
      <c r="CM139" s="4" t="inlineStr">
        <is>
          <t xml:space="preserve"> </t>
        </is>
      </c>
      <c r="CN139" s="4" t="inlineStr">
        <is>
          <t xml:space="preserve"> </t>
        </is>
      </c>
      <c r="CO139" s="4" t="inlineStr">
        <is>
          <t xml:space="preserve"> </t>
        </is>
      </c>
      <c r="CP139" s="4" t="inlineStr">
        <is>
          <t xml:space="preserve"> </t>
        </is>
      </c>
      <c r="CQ139" s="4" t="inlineStr">
        <is>
          <t xml:space="preserve"> </t>
        </is>
      </c>
      <c r="CR139" s="4" t="inlineStr">
        <is>
          <t xml:space="preserve"> </t>
        </is>
      </c>
      <c r="CS139" s="4" t="inlineStr">
        <is>
          <t xml:space="preserve"> </t>
        </is>
      </c>
      <c r="CT139" s="4" t="inlineStr">
        <is>
          <t xml:space="preserve"> </t>
        </is>
      </c>
      <c r="CU139" s="4" t="inlineStr">
        <is>
          <t xml:space="preserve"> </t>
        </is>
      </c>
      <c r="CV139" s="4" t="inlineStr">
        <is>
          <t xml:space="preserve"> </t>
        </is>
      </c>
      <c r="CW139" s="4" t="inlineStr">
        <is>
          <t xml:space="preserve"> </t>
        </is>
      </c>
      <c r="CX139" s="4" t="inlineStr">
        <is>
          <t xml:space="preserve"> </t>
        </is>
      </c>
      <c r="CY139" s="4" t="inlineStr">
        <is>
          <t xml:space="preserve"> </t>
        </is>
      </c>
      <c r="CZ139" s="4" t="inlineStr">
        <is>
          <t xml:space="preserve"> </t>
        </is>
      </c>
      <c r="DA139" s="4" t="inlineStr">
        <is>
          <t xml:space="preserve"> </t>
        </is>
      </c>
      <c r="DB139" s="4" t="inlineStr">
        <is>
          <t xml:space="preserve"> </t>
        </is>
      </c>
      <c r="DC139" s="4" t="inlineStr">
        <is>
          <t xml:space="preserve"> </t>
        </is>
      </c>
      <c r="DD139" s="4" t="inlineStr">
        <is>
          <t xml:space="preserve"> </t>
        </is>
      </c>
      <c r="DE139" s="4" t="inlineStr">
        <is>
          <t xml:space="preserve"> </t>
        </is>
      </c>
      <c r="DF139" s="4" t="inlineStr">
        <is>
          <t xml:space="preserve"> </t>
        </is>
      </c>
      <c r="DG139" s="4" t="inlineStr">
        <is>
          <t xml:space="preserve"> </t>
        </is>
      </c>
      <c r="DH139" s="4" t="inlineStr">
        <is>
          <t xml:space="preserve"> </t>
        </is>
      </c>
      <c r="DI139" s="4" t="inlineStr">
        <is>
          <t xml:space="preserve"> </t>
        </is>
      </c>
      <c r="DJ139" s="4" t="inlineStr">
        <is>
          <t xml:space="preserve"> </t>
        </is>
      </c>
      <c r="DK139" s="4" t="inlineStr">
        <is>
          <t xml:space="preserve"> </t>
        </is>
      </c>
      <c r="DL139" s="4" t="inlineStr">
        <is>
          <t xml:space="preserve"> </t>
        </is>
      </c>
      <c r="DM139" s="4" t="inlineStr">
        <is>
          <t xml:space="preserve"> </t>
        </is>
      </c>
      <c r="DN139" s="4" t="inlineStr">
        <is>
          <t xml:space="preserve"> </t>
        </is>
      </c>
      <c r="DO139" s="4" t="inlineStr">
        <is>
          <t xml:space="preserve"> </t>
        </is>
      </c>
      <c r="DP139" s="4" t="inlineStr">
        <is>
          <t xml:space="preserve"> </t>
        </is>
      </c>
      <c r="DQ139" s="4" t="inlineStr">
        <is>
          <t xml:space="preserve"> </t>
        </is>
      </c>
      <c r="DR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  <c r="AA140" s="4" t="inlineStr">
        <is>
          <t xml:space="preserve"> </t>
        </is>
      </c>
      <c r="AB140" s="4" t="inlineStr">
        <is>
          <t xml:space="preserve"> </t>
        </is>
      </c>
      <c r="AC140" s="4" t="inlineStr">
        <is>
          <t xml:space="preserve"> </t>
        </is>
      </c>
      <c r="AD140" s="4" t="inlineStr">
        <is>
          <t xml:space="preserve"> </t>
        </is>
      </c>
      <c r="AE140" s="4" t="inlineStr">
        <is>
          <t xml:space="preserve"> </t>
        </is>
      </c>
      <c r="AF140" s="4" t="inlineStr">
        <is>
          <t xml:space="preserve"> </t>
        </is>
      </c>
      <c r="AG140" s="4" t="inlineStr">
        <is>
          <t xml:space="preserve"> </t>
        </is>
      </c>
      <c r="AH140" s="4" t="inlineStr">
        <is>
          <t xml:space="preserve"> </t>
        </is>
      </c>
      <c r="AI140" s="4" t="inlineStr">
        <is>
          <t xml:space="preserve"> </t>
        </is>
      </c>
      <c r="AJ140" s="4" t="inlineStr">
        <is>
          <t xml:space="preserve"> </t>
        </is>
      </c>
      <c r="AK140" s="4" t="inlineStr">
        <is>
          <t xml:space="preserve"> </t>
        </is>
      </c>
      <c r="AL140" s="4" t="inlineStr">
        <is>
          <t xml:space="preserve"> </t>
        </is>
      </c>
      <c r="AM140" s="4" t="inlineStr">
        <is>
          <t xml:space="preserve"> </t>
        </is>
      </c>
      <c r="AN140" s="4" t="inlineStr">
        <is>
          <t xml:space="preserve"> </t>
        </is>
      </c>
      <c r="AO140" s="4" t="inlineStr">
        <is>
          <t xml:space="preserve"> </t>
        </is>
      </c>
      <c r="AP140" s="4" t="inlineStr">
        <is>
          <t xml:space="preserve"> </t>
        </is>
      </c>
      <c r="AQ140" s="4" t="inlineStr">
        <is>
          <t xml:space="preserve"> </t>
        </is>
      </c>
      <c r="AR140" s="4" t="inlineStr">
        <is>
          <t xml:space="preserve"> </t>
        </is>
      </c>
      <c r="AS140" s="4" t="inlineStr">
        <is>
          <t xml:space="preserve"> </t>
        </is>
      </c>
      <c r="AT140" s="4" t="inlineStr">
        <is>
          <t xml:space="preserve"> </t>
        </is>
      </c>
      <c r="AU140" s="4" t="inlineStr">
        <is>
          <t xml:space="preserve"> </t>
        </is>
      </c>
      <c r="AV140" s="4" t="inlineStr">
        <is>
          <t xml:space="preserve"> </t>
        </is>
      </c>
      <c r="AW140" s="4" t="inlineStr">
        <is>
          <t xml:space="preserve"> </t>
        </is>
      </c>
      <c r="AX140" s="4" t="inlineStr">
        <is>
          <t xml:space="preserve"> </t>
        </is>
      </c>
      <c r="AY140" s="4" t="inlineStr">
        <is>
          <t xml:space="preserve"> </t>
        </is>
      </c>
      <c r="AZ140" s="4" t="inlineStr">
        <is>
          <t xml:space="preserve"> </t>
        </is>
      </c>
      <c r="BA140" s="4" t="inlineStr">
        <is>
          <t xml:space="preserve"> </t>
        </is>
      </c>
      <c r="BB140" s="4" t="inlineStr">
        <is>
          <t xml:space="preserve"> </t>
        </is>
      </c>
      <c r="BC140" s="4" t="inlineStr">
        <is>
          <t xml:space="preserve"> </t>
        </is>
      </c>
      <c r="BD140" s="4" t="inlineStr">
        <is>
          <t xml:space="preserve"> </t>
        </is>
      </c>
      <c r="BE140" s="4" t="inlineStr">
        <is>
          <t xml:space="preserve"> </t>
        </is>
      </c>
      <c r="BF140" s="4" t="inlineStr">
        <is>
          <t xml:space="preserve"> </t>
        </is>
      </c>
      <c r="BG140" s="4" t="inlineStr">
        <is>
          <t xml:space="preserve"> </t>
        </is>
      </c>
      <c r="BH140" s="4" t="inlineStr">
        <is>
          <t xml:space="preserve"> </t>
        </is>
      </c>
      <c r="BI140" s="4" t="inlineStr">
        <is>
          <t xml:space="preserve"> </t>
        </is>
      </c>
      <c r="BJ140" s="4" t="inlineStr">
        <is>
          <t xml:space="preserve"> </t>
        </is>
      </c>
      <c r="BK140" s="4" t="inlineStr">
        <is>
          <t xml:space="preserve"> </t>
        </is>
      </c>
      <c r="BL140" s="4" t="inlineStr">
        <is>
          <t xml:space="preserve"> </t>
        </is>
      </c>
      <c r="BM140" s="4" t="inlineStr">
        <is>
          <t xml:space="preserve"> </t>
        </is>
      </c>
      <c r="BN140" s="4" t="inlineStr">
        <is>
          <t xml:space="preserve"> </t>
        </is>
      </c>
      <c r="BO140" s="4" t="inlineStr">
        <is>
          <t xml:space="preserve"> </t>
        </is>
      </c>
      <c r="BP140" s="4" t="inlineStr">
        <is>
          <t xml:space="preserve"> </t>
        </is>
      </c>
      <c r="BQ140" s="4" t="inlineStr">
        <is>
          <t xml:space="preserve"> </t>
        </is>
      </c>
      <c r="BR140" s="4" t="inlineStr">
        <is>
          <t xml:space="preserve"> </t>
        </is>
      </c>
      <c r="BS140" s="4" t="inlineStr">
        <is>
          <t xml:space="preserve"> </t>
        </is>
      </c>
      <c r="BT140" s="4" t="inlineStr">
        <is>
          <t xml:space="preserve"> </t>
        </is>
      </c>
      <c r="BU140" s="4" t="inlineStr">
        <is>
          <t xml:space="preserve"> </t>
        </is>
      </c>
      <c r="BV140" s="4" t="inlineStr">
        <is>
          <t xml:space="preserve"> </t>
        </is>
      </c>
      <c r="BW140" s="4" t="inlineStr">
        <is>
          <t xml:space="preserve"> </t>
        </is>
      </c>
      <c r="BX140" s="4" t="inlineStr">
        <is>
          <t xml:space="preserve"> </t>
        </is>
      </c>
      <c r="BY140" s="4" t="inlineStr">
        <is>
          <t xml:space="preserve"> </t>
        </is>
      </c>
      <c r="BZ140" s="4" t="inlineStr">
        <is>
          <t xml:space="preserve"> </t>
        </is>
      </c>
      <c r="CA140" s="4" t="inlineStr">
        <is>
          <t xml:space="preserve"> </t>
        </is>
      </c>
      <c r="CB140" s="4" t="inlineStr">
        <is>
          <t xml:space="preserve"> </t>
        </is>
      </c>
      <c r="CC140" s="4" t="inlineStr">
        <is>
          <t xml:space="preserve"> </t>
        </is>
      </c>
      <c r="CD140" s="4" t="inlineStr">
        <is>
          <t xml:space="preserve"> </t>
        </is>
      </c>
      <c r="CE140" s="4" t="inlineStr">
        <is>
          <t xml:space="preserve"> </t>
        </is>
      </c>
      <c r="CF140" s="4" t="inlineStr">
        <is>
          <t xml:space="preserve"> </t>
        </is>
      </c>
      <c r="CG140" s="4" t="inlineStr">
        <is>
          <t xml:space="preserve"> </t>
        </is>
      </c>
      <c r="CH140" s="4" t="inlineStr">
        <is>
          <t xml:space="preserve"> </t>
        </is>
      </c>
      <c r="CI140" s="4" t="inlineStr">
        <is>
          <t xml:space="preserve"> </t>
        </is>
      </c>
      <c r="CJ140" s="4" t="inlineStr">
        <is>
          <t xml:space="preserve"> </t>
        </is>
      </c>
      <c r="CK140" s="4" t="inlineStr">
        <is>
          <t xml:space="preserve"> </t>
        </is>
      </c>
      <c r="CL140" s="4" t="inlineStr">
        <is>
          <t xml:space="preserve"> </t>
        </is>
      </c>
      <c r="CM140" s="4" t="inlineStr">
        <is>
          <t xml:space="preserve"> </t>
        </is>
      </c>
      <c r="CN140" s="4" t="inlineStr">
        <is>
          <t xml:space="preserve"> </t>
        </is>
      </c>
      <c r="CO140" s="4" t="inlineStr">
        <is>
          <t xml:space="preserve"> </t>
        </is>
      </c>
      <c r="CP140" s="4" t="inlineStr">
        <is>
          <t xml:space="preserve"> </t>
        </is>
      </c>
      <c r="CQ140" s="4" t="inlineStr">
        <is>
          <t xml:space="preserve"> </t>
        </is>
      </c>
      <c r="CR140" s="4" t="inlineStr">
        <is>
          <t xml:space="preserve"> </t>
        </is>
      </c>
      <c r="CS140" s="4" t="inlineStr">
        <is>
          <t xml:space="preserve"> </t>
        </is>
      </c>
      <c r="CT140" s="4" t="inlineStr">
        <is>
          <t xml:space="preserve"> </t>
        </is>
      </c>
      <c r="CU140" s="4" t="inlineStr">
        <is>
          <t xml:space="preserve"> </t>
        </is>
      </c>
      <c r="CV140" s="4" t="inlineStr">
        <is>
          <t xml:space="preserve"> </t>
        </is>
      </c>
      <c r="CW140" s="4" t="inlineStr">
        <is>
          <t xml:space="preserve"> </t>
        </is>
      </c>
      <c r="CX140" s="4" t="inlineStr">
        <is>
          <t xml:space="preserve"> </t>
        </is>
      </c>
      <c r="CY140" s="4" t="inlineStr">
        <is>
          <t xml:space="preserve"> </t>
        </is>
      </c>
      <c r="CZ140" s="4" t="inlineStr">
        <is>
          <t xml:space="preserve"> </t>
        </is>
      </c>
      <c r="DA140" s="4" t="inlineStr">
        <is>
          <t xml:space="preserve"> </t>
        </is>
      </c>
      <c r="DB140" s="4" t="inlineStr">
        <is>
          <t xml:space="preserve"> </t>
        </is>
      </c>
      <c r="DC140" s="4" t="inlineStr">
        <is>
          <t xml:space="preserve"> </t>
        </is>
      </c>
      <c r="DD140" s="4" t="inlineStr">
        <is>
          <t xml:space="preserve"> </t>
        </is>
      </c>
      <c r="DE140" s="4" t="inlineStr">
        <is>
          <t xml:space="preserve"> </t>
        </is>
      </c>
      <c r="DF140" s="4" t="inlineStr">
        <is>
          <t xml:space="preserve"> </t>
        </is>
      </c>
      <c r="DG140" s="4" t="inlineStr">
        <is>
          <t xml:space="preserve"> </t>
        </is>
      </c>
      <c r="DH140" s="4" t="inlineStr">
        <is>
          <t xml:space="preserve"> </t>
        </is>
      </c>
      <c r="DI140" s="4" t="inlineStr">
        <is>
          <t xml:space="preserve"> </t>
        </is>
      </c>
      <c r="DJ140" s="4" t="inlineStr">
        <is>
          <t xml:space="preserve"> </t>
        </is>
      </c>
      <c r="DK140" s="4" t="inlineStr">
        <is>
          <t xml:space="preserve"> </t>
        </is>
      </c>
      <c r="DL140" s="4" t="inlineStr">
        <is>
          <t xml:space="preserve"> </t>
        </is>
      </c>
      <c r="DM140" s="4" t="inlineStr">
        <is>
          <t xml:space="preserve"> </t>
        </is>
      </c>
      <c r="DN140" s="4" t="inlineStr">
        <is>
          <t xml:space="preserve"> </t>
        </is>
      </c>
      <c r="DO140" s="4" t="inlineStr">
        <is>
          <t xml:space="preserve"> </t>
        </is>
      </c>
      <c r="DP140" s="4" t="inlineStr">
        <is>
          <t xml:space="preserve"> </t>
        </is>
      </c>
      <c r="DQ140" s="4" t="inlineStr">
        <is>
          <t xml:space="preserve"> </t>
        </is>
      </c>
      <c r="DR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  <c r="AD141" s="4" t="inlineStr">
        <is>
          <t xml:space="preserve"> </t>
        </is>
      </c>
      <c r="AE141" s="4" t="inlineStr">
        <is>
          <t xml:space="preserve"> </t>
        </is>
      </c>
      <c r="AF141" s="4" t="inlineStr">
        <is>
          <t xml:space="preserve"> </t>
        </is>
      </c>
      <c r="AG141" s="4" t="inlineStr">
        <is>
          <t xml:space="preserve"> </t>
        </is>
      </c>
      <c r="AH141" s="4" t="inlineStr">
        <is>
          <t xml:space="preserve"> </t>
        </is>
      </c>
      <c r="AI141" s="4" t="inlineStr">
        <is>
          <t xml:space="preserve"> </t>
        </is>
      </c>
      <c r="AJ141" s="4" t="inlineStr">
        <is>
          <t xml:space="preserve"> </t>
        </is>
      </c>
      <c r="AK141" s="4" t="inlineStr">
        <is>
          <t xml:space="preserve"> </t>
        </is>
      </c>
      <c r="AL141" s="4" t="inlineStr">
        <is>
          <t xml:space="preserve"> </t>
        </is>
      </c>
      <c r="AM141" s="4" t="inlineStr">
        <is>
          <t xml:space="preserve"> </t>
        </is>
      </c>
      <c r="AN141" s="4" t="inlineStr">
        <is>
          <t xml:space="preserve"> </t>
        </is>
      </c>
      <c r="AO141" s="4" t="inlineStr">
        <is>
          <t xml:space="preserve"> </t>
        </is>
      </c>
      <c r="AP141" s="4" t="inlineStr">
        <is>
          <t xml:space="preserve"> </t>
        </is>
      </c>
      <c r="AQ141" s="4" t="inlineStr">
        <is>
          <t xml:space="preserve"> </t>
        </is>
      </c>
      <c r="AR141" s="4" t="inlineStr">
        <is>
          <t xml:space="preserve"> </t>
        </is>
      </c>
      <c r="AS141" s="4" t="inlineStr">
        <is>
          <t xml:space="preserve"> </t>
        </is>
      </c>
      <c r="AT141" s="4" t="inlineStr">
        <is>
          <t xml:space="preserve"> </t>
        </is>
      </c>
      <c r="AU141" s="4" t="inlineStr">
        <is>
          <t xml:space="preserve"> </t>
        </is>
      </c>
      <c r="AV141" s="4" t="inlineStr">
        <is>
          <t xml:space="preserve"> </t>
        </is>
      </c>
      <c r="AW141" s="4" t="inlineStr">
        <is>
          <t xml:space="preserve"> </t>
        </is>
      </c>
      <c r="AX141" s="4" t="inlineStr">
        <is>
          <t xml:space="preserve"> </t>
        </is>
      </c>
      <c r="AY141" s="4" t="inlineStr">
        <is>
          <t xml:space="preserve"> </t>
        </is>
      </c>
      <c r="AZ141" s="4" t="inlineStr">
        <is>
          <t xml:space="preserve"> </t>
        </is>
      </c>
      <c r="BA141" s="4" t="inlineStr">
        <is>
          <t xml:space="preserve"> </t>
        </is>
      </c>
      <c r="BB141" s="4" t="inlineStr">
        <is>
          <t xml:space="preserve"> </t>
        </is>
      </c>
      <c r="BC141" s="4" t="inlineStr">
        <is>
          <t xml:space="preserve"> </t>
        </is>
      </c>
      <c r="BD141" s="4" t="inlineStr">
        <is>
          <t xml:space="preserve"> </t>
        </is>
      </c>
      <c r="BE141" s="4" t="inlineStr">
        <is>
          <t xml:space="preserve"> </t>
        </is>
      </c>
      <c r="BF141" s="4" t="inlineStr">
        <is>
          <t xml:space="preserve"> </t>
        </is>
      </c>
      <c r="BG141" s="4" t="inlineStr">
        <is>
          <t xml:space="preserve"> </t>
        </is>
      </c>
      <c r="BH141" s="4" t="inlineStr">
        <is>
          <t xml:space="preserve"> </t>
        </is>
      </c>
      <c r="BI141" s="4" t="inlineStr">
        <is>
          <t xml:space="preserve"> </t>
        </is>
      </c>
      <c r="BJ141" s="4" t="inlineStr">
        <is>
          <t xml:space="preserve"> </t>
        </is>
      </c>
      <c r="BK141" s="4" t="inlineStr">
        <is>
          <t xml:space="preserve"> </t>
        </is>
      </c>
      <c r="BL141" s="4" t="inlineStr">
        <is>
          <t xml:space="preserve"> </t>
        </is>
      </c>
      <c r="BM141" s="4" t="inlineStr">
        <is>
          <t xml:space="preserve"> </t>
        </is>
      </c>
      <c r="BN141" s="4" t="inlineStr">
        <is>
          <t xml:space="preserve"> </t>
        </is>
      </c>
      <c r="BO141" s="4" t="inlineStr">
        <is>
          <t xml:space="preserve"> </t>
        </is>
      </c>
      <c r="BP141" s="4" t="inlineStr">
        <is>
          <t xml:space="preserve"> </t>
        </is>
      </c>
      <c r="BQ141" s="4" t="inlineStr">
        <is>
          <t xml:space="preserve"> </t>
        </is>
      </c>
      <c r="BR141" s="4" t="inlineStr">
        <is>
          <t xml:space="preserve"> </t>
        </is>
      </c>
      <c r="BS141" s="4" t="inlineStr">
        <is>
          <t xml:space="preserve"> </t>
        </is>
      </c>
      <c r="BT141" s="4" t="inlineStr">
        <is>
          <t xml:space="preserve"> </t>
        </is>
      </c>
      <c r="BU141" s="4" t="inlineStr">
        <is>
          <t xml:space="preserve"> </t>
        </is>
      </c>
      <c r="BV141" s="4" t="inlineStr">
        <is>
          <t xml:space="preserve"> </t>
        </is>
      </c>
      <c r="BW141" s="4" t="inlineStr">
        <is>
          <t xml:space="preserve"> </t>
        </is>
      </c>
      <c r="BX141" s="4" t="inlineStr">
        <is>
          <t xml:space="preserve"> </t>
        </is>
      </c>
      <c r="BY141" s="4" t="inlineStr">
        <is>
          <t xml:space="preserve"> </t>
        </is>
      </c>
      <c r="BZ141" s="4" t="inlineStr">
        <is>
          <t xml:space="preserve"> </t>
        </is>
      </c>
      <c r="CA141" s="4" t="inlineStr">
        <is>
          <t xml:space="preserve"> </t>
        </is>
      </c>
      <c r="CB141" s="4" t="inlineStr">
        <is>
          <t xml:space="preserve"> </t>
        </is>
      </c>
      <c r="CC141" s="4" t="inlineStr">
        <is>
          <t xml:space="preserve"> </t>
        </is>
      </c>
      <c r="CD141" s="4" t="inlineStr">
        <is>
          <t xml:space="preserve"> </t>
        </is>
      </c>
      <c r="CE141" s="4" t="inlineStr">
        <is>
          <t xml:space="preserve"> </t>
        </is>
      </c>
      <c r="CF141" s="4" t="inlineStr">
        <is>
          <t xml:space="preserve"> </t>
        </is>
      </c>
      <c r="CG141" s="4" t="inlineStr">
        <is>
          <t xml:space="preserve"> </t>
        </is>
      </c>
      <c r="CH141" s="4" t="inlineStr">
        <is>
          <t xml:space="preserve"> </t>
        </is>
      </c>
      <c r="CI141" s="4" t="inlineStr">
        <is>
          <t xml:space="preserve"> </t>
        </is>
      </c>
      <c r="CJ141" s="4" t="inlineStr">
        <is>
          <t xml:space="preserve"> </t>
        </is>
      </c>
      <c r="CK141" s="4" t="inlineStr">
        <is>
          <t xml:space="preserve"> </t>
        </is>
      </c>
      <c r="CL141" s="4" t="inlineStr">
        <is>
          <t xml:space="preserve"> </t>
        </is>
      </c>
      <c r="CM141" s="4" t="inlineStr">
        <is>
          <t xml:space="preserve"> </t>
        </is>
      </c>
      <c r="CN141" s="4" t="inlineStr">
        <is>
          <t xml:space="preserve"> </t>
        </is>
      </c>
      <c r="CO141" s="4" t="inlineStr">
        <is>
          <t xml:space="preserve"> </t>
        </is>
      </c>
      <c r="CP141" s="4" t="inlineStr">
        <is>
          <t xml:space="preserve"> </t>
        </is>
      </c>
      <c r="CQ141" s="4" t="inlineStr">
        <is>
          <t xml:space="preserve"> </t>
        </is>
      </c>
      <c r="CR141" s="4" t="inlineStr">
        <is>
          <t xml:space="preserve"> </t>
        </is>
      </c>
      <c r="CS141" s="4" t="inlineStr">
        <is>
          <t xml:space="preserve"> </t>
        </is>
      </c>
      <c r="CT141" s="4" t="inlineStr">
        <is>
          <t xml:space="preserve"> </t>
        </is>
      </c>
      <c r="CU141" s="4" t="inlineStr">
        <is>
          <t xml:space="preserve"> </t>
        </is>
      </c>
      <c r="CV141" s="4" t="inlineStr">
        <is>
          <t xml:space="preserve"> </t>
        </is>
      </c>
      <c r="CW141" s="4" t="inlineStr">
        <is>
          <t xml:space="preserve"> </t>
        </is>
      </c>
      <c r="CX141" s="4" t="inlineStr">
        <is>
          <t xml:space="preserve"> </t>
        </is>
      </c>
      <c r="CY141" s="4" t="inlineStr">
        <is>
          <t xml:space="preserve"> </t>
        </is>
      </c>
      <c r="CZ141" s="4" t="inlineStr">
        <is>
          <t xml:space="preserve"> </t>
        </is>
      </c>
      <c r="DA141" s="4" t="inlineStr">
        <is>
          <t xml:space="preserve"> </t>
        </is>
      </c>
      <c r="DB141" s="4" t="inlineStr">
        <is>
          <t xml:space="preserve"> </t>
        </is>
      </c>
      <c r="DC141" s="4" t="inlineStr">
        <is>
          <t xml:space="preserve"> </t>
        </is>
      </c>
      <c r="DD141" s="4" t="inlineStr">
        <is>
          <t xml:space="preserve"> </t>
        </is>
      </c>
      <c r="DE141" s="4" t="inlineStr">
        <is>
          <t xml:space="preserve"> </t>
        </is>
      </c>
      <c r="DF141" s="4" t="inlineStr">
        <is>
          <t xml:space="preserve"> </t>
        </is>
      </c>
      <c r="DG141" s="4" t="inlineStr">
        <is>
          <t xml:space="preserve"> </t>
        </is>
      </c>
      <c r="DH141" s="4" t="inlineStr">
        <is>
          <t xml:space="preserve"> </t>
        </is>
      </c>
      <c r="DI141" s="4" t="inlineStr">
        <is>
          <t xml:space="preserve"> </t>
        </is>
      </c>
      <c r="DJ141" s="4" t="inlineStr">
        <is>
          <t xml:space="preserve"> </t>
        </is>
      </c>
      <c r="DK141" s="4" t="inlineStr">
        <is>
          <t xml:space="preserve"> </t>
        </is>
      </c>
      <c r="DL141" s="4" t="inlineStr">
        <is>
          <t xml:space="preserve"> </t>
        </is>
      </c>
      <c r="DM141" s="4" t="inlineStr">
        <is>
          <t xml:space="preserve"> </t>
        </is>
      </c>
      <c r="DN141" s="4" t="inlineStr">
        <is>
          <t xml:space="preserve"> </t>
        </is>
      </c>
      <c r="DO141" s="4" t="inlineStr">
        <is>
          <t xml:space="preserve"> </t>
        </is>
      </c>
      <c r="DP141" s="4" t="inlineStr">
        <is>
          <t xml:space="preserve"> </t>
        </is>
      </c>
      <c r="DQ141" s="4" t="inlineStr">
        <is>
          <t xml:space="preserve"> </t>
        </is>
      </c>
      <c r="DR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11605069</v>
      </c>
      <c r="C142" s="7" t="n">
        <v>11524524</v>
      </c>
      <c r="D142" s="7" t="n">
        <v>11699286</v>
      </c>
      <c r="E142" s="7" t="n">
        <v>10620275</v>
      </c>
      <c r="F142" s="7" t="n">
        <v>10719434</v>
      </c>
      <c r="G142" s="7" t="n">
        <v>10207359</v>
      </c>
      <c r="H142" s="7" t="n">
        <v>10980172</v>
      </c>
      <c r="I142" s="7" t="n">
        <v>10600679</v>
      </c>
      <c r="J142" s="7" t="n">
        <v>10033375</v>
      </c>
      <c r="K142" s="7" t="n">
        <v>10439400</v>
      </c>
      <c r="L142" s="7" t="n">
        <v>9302756</v>
      </c>
      <c r="M142" s="7" t="n">
        <v>8530650</v>
      </c>
      <c r="N142" s="7" t="n">
        <v>9155012</v>
      </c>
      <c r="O142" s="7" t="n">
        <v>9727703</v>
      </c>
      <c r="P142" s="7" t="n">
        <v>10239992</v>
      </c>
      <c r="Q142" s="7" t="n">
        <v>9649868</v>
      </c>
      <c r="R142" s="7" t="n">
        <v>8924307</v>
      </c>
      <c r="S142" s="7" t="n">
        <v>9007513</v>
      </c>
      <c r="T142" s="7" t="n">
        <v>9172418</v>
      </c>
      <c r="U142" s="7" t="n">
        <v>9632665</v>
      </c>
      <c r="V142" s="7" t="n">
        <v>9798165</v>
      </c>
      <c r="W142" s="7" t="n">
        <v>8927989</v>
      </c>
      <c r="X142" s="7" t="n">
        <v>9547654</v>
      </c>
      <c r="Y142" s="7" t="n">
        <v>9329732</v>
      </c>
      <c r="Z142" s="7" t="n">
        <v>8404490</v>
      </c>
      <c r="AA142" s="7" t="n">
        <v>9295311</v>
      </c>
      <c r="AB142" s="7" t="n">
        <v>9489492</v>
      </c>
      <c r="AC142" s="7" t="n">
        <v>8592420</v>
      </c>
      <c r="AD142" s="7" t="n">
        <v>9362413</v>
      </c>
      <c r="AE142" s="7" t="n">
        <v>9348286</v>
      </c>
      <c r="AF142" s="7" t="n">
        <v>10376715</v>
      </c>
      <c r="AG142" s="7" t="n">
        <v>10249153</v>
      </c>
      <c r="AH142" s="7" t="n">
        <v>10140899</v>
      </c>
      <c r="AI142" s="7" t="n">
        <v>11221206</v>
      </c>
      <c r="AJ142" s="7" t="n">
        <v>10976020</v>
      </c>
      <c r="AK142" s="7" t="n">
        <v>11453275</v>
      </c>
      <c r="AL142" s="7" t="n">
        <v>10985940</v>
      </c>
      <c r="AM142" s="7" t="n">
        <v>11319699</v>
      </c>
      <c r="AN142" s="7" t="n">
        <v>11072036</v>
      </c>
      <c r="AO142" s="7" t="n">
        <v>11486810</v>
      </c>
      <c r="AP142" s="7" t="n">
        <v>11268489</v>
      </c>
      <c r="AQ142" s="7" t="n">
        <v>11245305</v>
      </c>
      <c r="AR142" s="7" t="n">
        <v>11014023</v>
      </c>
      <c r="AS142" s="7" t="n">
        <v>10904501</v>
      </c>
      <c r="AT142" s="7" t="n">
        <v>10264749</v>
      </c>
      <c r="AU142" s="7" t="n">
        <v>9772952</v>
      </c>
      <c r="AV142" s="7" t="n">
        <v>8994890</v>
      </c>
      <c r="AW142" s="7" t="n">
        <v>7594952</v>
      </c>
      <c r="AX142" s="7" t="n">
        <v>7439148</v>
      </c>
      <c r="AY142" s="7" t="n">
        <v>7696227</v>
      </c>
      <c r="AZ142" s="7" t="n">
        <v>7285725</v>
      </c>
      <c r="BA142" s="7" t="n">
        <v>7089499</v>
      </c>
      <c r="BB142" s="7" t="n">
        <v>6847459</v>
      </c>
      <c r="BC142" s="7" t="n">
        <v>6429088</v>
      </c>
      <c r="BD142" s="7" t="n">
        <v>5652669</v>
      </c>
      <c r="BE142" s="7" t="n">
        <v>7221688</v>
      </c>
      <c r="BF142" s="7" t="n">
        <v>7885507</v>
      </c>
      <c r="BG142" s="7" t="n">
        <v>8146787</v>
      </c>
      <c r="BH142" s="7" t="n">
        <v>7918462</v>
      </c>
      <c r="BI142" s="7" t="n">
        <v>7605388</v>
      </c>
      <c r="BJ142" s="7" t="n">
        <v>7410229</v>
      </c>
      <c r="BK142" s="7" t="n">
        <v>7259191</v>
      </c>
      <c r="BL142" s="7" t="n">
        <v>7636223</v>
      </c>
      <c r="BM142" s="7" t="n">
        <v>7592511</v>
      </c>
      <c r="BN142" s="7" t="n">
        <v>7091316</v>
      </c>
      <c r="BO142" s="7" t="n">
        <v>7689336</v>
      </c>
      <c r="BP142" s="7" t="n">
        <v>7436707</v>
      </c>
      <c r="BQ142" s="7" t="n">
        <v>7595679</v>
      </c>
      <c r="BR142" s="7" t="n">
        <v>7220311</v>
      </c>
      <c r="BS142" s="7" t="n">
        <v>6490176</v>
      </c>
      <c r="BT142" s="7" t="n">
        <v>7365039</v>
      </c>
      <c r="BU142" s="7" t="n">
        <v>7249804</v>
      </c>
      <c r="BV142" s="7" t="n">
        <v>8133204</v>
      </c>
      <c r="BW142" s="7" t="n">
        <v>8333647</v>
      </c>
      <c r="BX142" s="7" t="n">
        <v>7989232</v>
      </c>
      <c r="BY142" s="7" t="n">
        <v>7852377</v>
      </c>
      <c r="BZ142" s="7" t="n">
        <v>7796509</v>
      </c>
      <c r="CA142" s="7" t="n">
        <v>7350339</v>
      </c>
      <c r="CB142" s="7" t="n">
        <v>7287338</v>
      </c>
      <c r="CC142" s="7" t="n">
        <v>7194289</v>
      </c>
      <c r="CD142" s="7" t="n">
        <v>7484085</v>
      </c>
      <c r="CE142" s="7" t="n">
        <v>7293476</v>
      </c>
      <c r="CF142" s="7" t="n">
        <v>7323032</v>
      </c>
      <c r="CG142" s="7" t="n">
        <v>7117899</v>
      </c>
      <c r="CH142" s="7" t="n">
        <v>7057736</v>
      </c>
      <c r="CI142" s="7" t="n">
        <v>6643145</v>
      </c>
      <c r="CJ142" s="7" t="n">
        <v>6728748</v>
      </c>
      <c r="CK142" s="7" t="n">
        <v>6679125</v>
      </c>
      <c r="CL142" s="7" t="n">
        <v>6455954</v>
      </c>
      <c r="CM142" s="7" t="n">
        <v>6590021</v>
      </c>
      <c r="CN142" s="7" t="n">
        <v>6518536</v>
      </c>
      <c r="CO142" s="7" t="n">
        <v>6510017</v>
      </c>
      <c r="CP142" s="7" t="n">
        <v>6386760</v>
      </c>
      <c r="CQ142" s="7" t="n">
        <v>6361667</v>
      </c>
      <c r="CR142" s="7" t="n">
        <v>6188274</v>
      </c>
      <c r="CS142" s="7" t="n">
        <v>5567437</v>
      </c>
      <c r="CT142" s="7" t="n">
        <v>5845324</v>
      </c>
      <c r="CU142" s="7" t="n">
        <v>5780934</v>
      </c>
      <c r="CV142" s="7" t="n">
        <v>5680480</v>
      </c>
      <c r="CW142" s="7" t="n">
        <v>5360426</v>
      </c>
      <c r="CX142" s="7" t="n">
        <v>5363808</v>
      </c>
      <c r="CY142" s="7" t="n">
        <v>5245650</v>
      </c>
      <c r="CZ142" s="7" t="n">
        <v>5164594</v>
      </c>
      <c r="DA142" s="7" t="n">
        <v>4782865</v>
      </c>
      <c r="DB142" s="7" t="n">
        <v>4783079</v>
      </c>
      <c r="DC142" s="7" t="n">
        <v>5244228</v>
      </c>
      <c r="DD142" s="7" t="n">
        <v>5521460</v>
      </c>
      <c r="DE142" s="7" t="n">
        <v>5347511</v>
      </c>
      <c r="DF142" s="7" t="n">
        <v>5062300</v>
      </c>
      <c r="DG142" s="7" t="n">
        <v>5323487</v>
      </c>
      <c r="DH142" s="7" t="n">
        <v>5680451</v>
      </c>
      <c r="DI142" s="7" t="n">
        <v>5747245</v>
      </c>
      <c r="DJ142" s="7" t="n">
        <v>5704527</v>
      </c>
      <c r="DK142" s="7" t="n">
        <v>5577199</v>
      </c>
      <c r="DL142" s="7" t="n">
        <v>5723155</v>
      </c>
      <c r="DM142" s="7" t="n">
        <v>5625158</v>
      </c>
      <c r="DN142" s="7" t="n">
        <v>5309927</v>
      </c>
      <c r="DO142" s="7" t="n">
        <v>5486403</v>
      </c>
      <c r="DP142" s="7" t="n">
        <v>5334373</v>
      </c>
      <c r="DQ142" s="7" t="n">
        <v>5329596</v>
      </c>
      <c r="DR142" s="7" t="n">
        <v>5000000</v>
      </c>
    </row>
    <row r="143">
      <c r="A143" s="4" t="inlineStr">
        <is>
          <t>EATON VANCE Index: Russell 2500™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  <c r="AA143" s="4" t="inlineStr">
        <is>
          <t xml:space="preserve"> </t>
        </is>
      </c>
      <c r="AB143" s="4" t="inlineStr">
        <is>
          <t xml:space="preserve"> </t>
        </is>
      </c>
      <c r="AC143" s="4" t="inlineStr">
        <is>
          <t xml:space="preserve"> </t>
        </is>
      </c>
      <c r="AD143" s="4" t="inlineStr">
        <is>
          <t xml:space="preserve"> </t>
        </is>
      </c>
      <c r="AE143" s="4" t="inlineStr">
        <is>
          <t xml:space="preserve"> </t>
        </is>
      </c>
      <c r="AF143" s="4" t="inlineStr">
        <is>
          <t xml:space="preserve"> </t>
        </is>
      </c>
      <c r="AG143" s="4" t="inlineStr">
        <is>
          <t xml:space="preserve"> </t>
        </is>
      </c>
      <c r="AH143" s="4" t="inlineStr">
        <is>
          <t xml:space="preserve"> </t>
        </is>
      </c>
      <c r="AI143" s="4" t="inlineStr">
        <is>
          <t xml:space="preserve"> </t>
        </is>
      </c>
      <c r="AJ143" s="4" t="inlineStr">
        <is>
          <t xml:space="preserve"> </t>
        </is>
      </c>
      <c r="AK143" s="4" t="inlineStr">
        <is>
          <t xml:space="preserve"> </t>
        </is>
      </c>
      <c r="AL143" s="4" t="inlineStr">
        <is>
          <t xml:space="preserve"> </t>
        </is>
      </c>
      <c r="AM143" s="4" t="inlineStr">
        <is>
          <t xml:space="preserve"> </t>
        </is>
      </c>
      <c r="AN143" s="4" t="inlineStr">
        <is>
          <t xml:space="preserve"> </t>
        </is>
      </c>
      <c r="AO143" s="4" t="inlineStr">
        <is>
          <t xml:space="preserve"> </t>
        </is>
      </c>
      <c r="AP143" s="4" t="inlineStr">
        <is>
          <t xml:space="preserve"> </t>
        </is>
      </c>
      <c r="AQ143" s="4" t="inlineStr">
        <is>
          <t xml:space="preserve"> </t>
        </is>
      </c>
      <c r="AR143" s="4" t="inlineStr">
        <is>
          <t xml:space="preserve"> </t>
        </is>
      </c>
      <c r="AS143" s="4" t="inlineStr">
        <is>
          <t xml:space="preserve"> </t>
        </is>
      </c>
      <c r="AT143" s="4" t="inlineStr">
        <is>
          <t xml:space="preserve"> </t>
        </is>
      </c>
      <c r="AU143" s="4" t="inlineStr">
        <is>
          <t xml:space="preserve"> </t>
        </is>
      </c>
      <c r="AV143" s="4" t="inlineStr">
        <is>
          <t xml:space="preserve"> </t>
        </is>
      </c>
      <c r="AW143" s="4" t="inlineStr">
        <is>
          <t xml:space="preserve"> </t>
        </is>
      </c>
      <c r="AX143" s="4" t="inlineStr">
        <is>
          <t xml:space="preserve"> </t>
        </is>
      </c>
      <c r="AY143" s="4" t="inlineStr">
        <is>
          <t xml:space="preserve"> </t>
        </is>
      </c>
      <c r="AZ143" s="4" t="inlineStr">
        <is>
          <t xml:space="preserve"> </t>
        </is>
      </c>
      <c r="BA143" s="4" t="inlineStr">
        <is>
          <t xml:space="preserve"> </t>
        </is>
      </c>
      <c r="BB143" s="4" t="inlineStr">
        <is>
          <t xml:space="preserve"> </t>
        </is>
      </c>
      <c r="BC143" s="4" t="inlineStr">
        <is>
          <t xml:space="preserve"> </t>
        </is>
      </c>
      <c r="BD143" s="4" t="inlineStr">
        <is>
          <t xml:space="preserve"> </t>
        </is>
      </c>
      <c r="BE143" s="4" t="inlineStr">
        <is>
          <t xml:space="preserve"> </t>
        </is>
      </c>
      <c r="BF143" s="4" t="inlineStr">
        <is>
          <t xml:space="preserve"> </t>
        </is>
      </c>
      <c r="BG143" s="4" t="inlineStr">
        <is>
          <t xml:space="preserve"> </t>
        </is>
      </c>
      <c r="BH143" s="4" t="inlineStr">
        <is>
          <t xml:space="preserve"> </t>
        </is>
      </c>
      <c r="BI143" s="4" t="inlineStr">
        <is>
          <t xml:space="preserve"> </t>
        </is>
      </c>
      <c r="BJ143" s="4" t="inlineStr">
        <is>
          <t xml:space="preserve"> </t>
        </is>
      </c>
      <c r="BK143" s="4" t="inlineStr">
        <is>
          <t xml:space="preserve"> </t>
        </is>
      </c>
      <c r="BL143" s="4" t="inlineStr">
        <is>
          <t xml:space="preserve"> </t>
        </is>
      </c>
      <c r="BM143" s="4" t="inlineStr">
        <is>
          <t xml:space="preserve"> </t>
        </is>
      </c>
      <c r="BN143" s="4" t="inlineStr">
        <is>
          <t xml:space="preserve"> </t>
        </is>
      </c>
      <c r="BO143" s="4" t="inlineStr">
        <is>
          <t xml:space="preserve"> </t>
        </is>
      </c>
      <c r="BP143" s="4" t="inlineStr">
        <is>
          <t xml:space="preserve"> </t>
        </is>
      </c>
      <c r="BQ143" s="4" t="inlineStr">
        <is>
          <t xml:space="preserve"> </t>
        </is>
      </c>
      <c r="BR143" s="4" t="inlineStr">
        <is>
          <t xml:space="preserve"> </t>
        </is>
      </c>
      <c r="BS143" s="4" t="inlineStr">
        <is>
          <t xml:space="preserve"> </t>
        </is>
      </c>
      <c r="BT143" s="4" t="inlineStr">
        <is>
          <t xml:space="preserve"> </t>
        </is>
      </c>
      <c r="BU143" s="4" t="inlineStr">
        <is>
          <t xml:space="preserve"> </t>
        </is>
      </c>
      <c r="BV143" s="4" t="inlineStr">
        <is>
          <t xml:space="preserve"> </t>
        </is>
      </c>
      <c r="BW143" s="4" t="inlineStr">
        <is>
          <t xml:space="preserve"> </t>
        </is>
      </c>
      <c r="BX143" s="4" t="inlineStr">
        <is>
          <t xml:space="preserve"> </t>
        </is>
      </c>
      <c r="BY143" s="4" t="inlineStr">
        <is>
          <t xml:space="preserve"> </t>
        </is>
      </c>
      <c r="BZ143" s="4" t="inlineStr">
        <is>
          <t xml:space="preserve"> </t>
        </is>
      </c>
      <c r="CA143" s="4" t="inlineStr">
        <is>
          <t xml:space="preserve"> </t>
        </is>
      </c>
      <c r="CB143" s="4" t="inlineStr">
        <is>
          <t xml:space="preserve"> </t>
        </is>
      </c>
      <c r="CC143" s="4" t="inlineStr">
        <is>
          <t xml:space="preserve"> </t>
        </is>
      </c>
      <c r="CD143" s="4" t="inlineStr">
        <is>
          <t xml:space="preserve"> </t>
        </is>
      </c>
      <c r="CE143" s="4" t="inlineStr">
        <is>
          <t xml:space="preserve"> </t>
        </is>
      </c>
      <c r="CF143" s="4" t="inlineStr">
        <is>
          <t xml:space="preserve"> </t>
        </is>
      </c>
      <c r="CG143" s="4" t="inlineStr">
        <is>
          <t xml:space="preserve"> </t>
        </is>
      </c>
      <c r="CH143" s="4" t="inlineStr">
        <is>
          <t xml:space="preserve"> </t>
        </is>
      </c>
      <c r="CI143" s="4" t="inlineStr">
        <is>
          <t xml:space="preserve"> </t>
        </is>
      </c>
      <c r="CJ143" s="4" t="inlineStr">
        <is>
          <t xml:space="preserve"> </t>
        </is>
      </c>
      <c r="CK143" s="4" t="inlineStr">
        <is>
          <t xml:space="preserve"> </t>
        </is>
      </c>
      <c r="CL143" s="4" t="inlineStr">
        <is>
          <t xml:space="preserve"> </t>
        </is>
      </c>
      <c r="CM143" s="4" t="inlineStr">
        <is>
          <t xml:space="preserve"> </t>
        </is>
      </c>
      <c r="CN143" s="4" t="inlineStr">
        <is>
          <t xml:space="preserve"> </t>
        </is>
      </c>
      <c r="CO143" s="4" t="inlineStr">
        <is>
          <t xml:space="preserve"> </t>
        </is>
      </c>
      <c r="CP143" s="4" t="inlineStr">
        <is>
          <t xml:space="preserve"> </t>
        </is>
      </c>
      <c r="CQ143" s="4" t="inlineStr">
        <is>
          <t xml:space="preserve"> </t>
        </is>
      </c>
      <c r="CR143" s="4" t="inlineStr">
        <is>
          <t xml:space="preserve"> </t>
        </is>
      </c>
      <c r="CS143" s="4" t="inlineStr">
        <is>
          <t xml:space="preserve"> </t>
        </is>
      </c>
      <c r="CT143" s="4" t="inlineStr">
        <is>
          <t xml:space="preserve"> </t>
        </is>
      </c>
      <c r="CU143" s="4" t="inlineStr">
        <is>
          <t xml:space="preserve"> </t>
        </is>
      </c>
      <c r="CV143" s="4" t="inlineStr">
        <is>
          <t xml:space="preserve"> </t>
        </is>
      </c>
      <c r="CW143" s="4" t="inlineStr">
        <is>
          <t xml:space="preserve"> </t>
        </is>
      </c>
      <c r="CX143" s="4" t="inlineStr">
        <is>
          <t xml:space="preserve"> </t>
        </is>
      </c>
      <c r="CY143" s="4" t="inlineStr">
        <is>
          <t xml:space="preserve"> </t>
        </is>
      </c>
      <c r="CZ143" s="4" t="inlineStr">
        <is>
          <t xml:space="preserve"> </t>
        </is>
      </c>
      <c r="DA143" s="4" t="inlineStr">
        <is>
          <t xml:space="preserve"> </t>
        </is>
      </c>
      <c r="DB143" s="4" t="inlineStr">
        <is>
          <t xml:space="preserve"> </t>
        </is>
      </c>
      <c r="DC143" s="4" t="inlineStr">
        <is>
          <t xml:space="preserve"> </t>
        </is>
      </c>
      <c r="DD143" s="4" t="inlineStr">
        <is>
          <t xml:space="preserve"> </t>
        </is>
      </c>
      <c r="DE143" s="4" t="inlineStr">
        <is>
          <t xml:space="preserve"> </t>
        </is>
      </c>
      <c r="DF143" s="4" t="inlineStr">
        <is>
          <t xml:space="preserve"> </t>
        </is>
      </c>
      <c r="DG143" s="4" t="inlineStr">
        <is>
          <t xml:space="preserve"> </t>
        </is>
      </c>
      <c r="DH143" s="4" t="inlineStr">
        <is>
          <t xml:space="preserve"> </t>
        </is>
      </c>
      <c r="DI143" s="4" t="inlineStr">
        <is>
          <t xml:space="preserve"> </t>
        </is>
      </c>
      <c r="DJ143" s="4" t="inlineStr">
        <is>
          <t xml:space="preserve"> </t>
        </is>
      </c>
      <c r="DK143" s="4" t="inlineStr">
        <is>
          <t xml:space="preserve"> </t>
        </is>
      </c>
      <c r="DL143" s="4" t="inlineStr">
        <is>
          <t xml:space="preserve"> </t>
        </is>
      </c>
      <c r="DM143" s="4" t="inlineStr">
        <is>
          <t xml:space="preserve"> </t>
        </is>
      </c>
      <c r="DN143" s="4" t="inlineStr">
        <is>
          <t xml:space="preserve"> </t>
        </is>
      </c>
      <c r="DO143" s="4" t="inlineStr">
        <is>
          <t xml:space="preserve"> </t>
        </is>
      </c>
      <c r="DP143" s="4" t="inlineStr">
        <is>
          <t xml:space="preserve"> </t>
        </is>
      </c>
      <c r="DQ143" s="4" t="inlineStr">
        <is>
          <t xml:space="preserve"> </t>
        </is>
      </c>
      <c r="DR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  <c r="V144" s="4" t="inlineStr">
        <is>
          <t xml:space="preserve"> </t>
        </is>
      </c>
      <c r="W144" s="4" t="inlineStr">
        <is>
          <t xml:space="preserve"> </t>
        </is>
      </c>
      <c r="X144" s="4" t="inlineStr">
        <is>
          <t xml:space="preserve"> </t>
        </is>
      </c>
      <c r="Y144" s="4" t="inlineStr">
        <is>
          <t xml:space="preserve"> </t>
        </is>
      </c>
      <c r="Z144" s="4" t="inlineStr">
        <is>
          <t xml:space="preserve"> </t>
        </is>
      </c>
      <c r="AA144" s="4" t="inlineStr">
        <is>
          <t xml:space="preserve"> </t>
        </is>
      </c>
      <c r="AB144" s="4" t="inlineStr">
        <is>
          <t xml:space="preserve"> </t>
        </is>
      </c>
      <c r="AC144" s="4" t="inlineStr">
        <is>
          <t xml:space="preserve"> </t>
        </is>
      </c>
      <c r="AD144" s="4" t="inlineStr">
        <is>
          <t xml:space="preserve"> </t>
        </is>
      </c>
      <c r="AE144" s="4" t="inlineStr">
        <is>
          <t xml:space="preserve"> </t>
        </is>
      </c>
      <c r="AF144" s="4" t="inlineStr">
        <is>
          <t xml:space="preserve"> </t>
        </is>
      </c>
      <c r="AG144" s="4" t="inlineStr">
        <is>
          <t xml:space="preserve"> </t>
        </is>
      </c>
      <c r="AH144" s="4" t="inlineStr">
        <is>
          <t xml:space="preserve"> </t>
        </is>
      </c>
      <c r="AI144" s="4" t="inlineStr">
        <is>
          <t xml:space="preserve"> </t>
        </is>
      </c>
      <c r="AJ144" s="4" t="inlineStr">
        <is>
          <t xml:space="preserve"> </t>
        </is>
      </c>
      <c r="AK144" s="4" t="inlineStr">
        <is>
          <t xml:space="preserve"> </t>
        </is>
      </c>
      <c r="AL144" s="4" t="inlineStr">
        <is>
          <t xml:space="preserve"> </t>
        </is>
      </c>
      <c r="AM144" s="4" t="inlineStr">
        <is>
          <t xml:space="preserve"> </t>
        </is>
      </c>
      <c r="AN144" s="4" t="inlineStr">
        <is>
          <t xml:space="preserve"> </t>
        </is>
      </c>
      <c r="AO144" s="4" t="inlineStr">
        <is>
          <t xml:space="preserve"> </t>
        </is>
      </c>
      <c r="AP144" s="4" t="inlineStr">
        <is>
          <t xml:space="preserve"> </t>
        </is>
      </c>
      <c r="AQ144" s="4" t="inlineStr">
        <is>
          <t xml:space="preserve"> </t>
        </is>
      </c>
      <c r="AR144" s="4" t="inlineStr">
        <is>
          <t xml:space="preserve"> </t>
        </is>
      </c>
      <c r="AS144" s="4" t="inlineStr">
        <is>
          <t xml:space="preserve"> </t>
        </is>
      </c>
      <c r="AT144" s="4" t="inlineStr">
        <is>
          <t xml:space="preserve"> </t>
        </is>
      </c>
      <c r="AU144" s="4" t="inlineStr">
        <is>
          <t xml:space="preserve"> </t>
        </is>
      </c>
      <c r="AV144" s="4" t="inlineStr">
        <is>
          <t xml:space="preserve"> </t>
        </is>
      </c>
      <c r="AW144" s="4" t="inlineStr">
        <is>
          <t xml:space="preserve"> </t>
        </is>
      </c>
      <c r="AX144" s="4" t="inlineStr">
        <is>
          <t xml:space="preserve"> </t>
        </is>
      </c>
      <c r="AY144" s="4" t="inlineStr">
        <is>
          <t xml:space="preserve"> </t>
        </is>
      </c>
      <c r="AZ144" s="4" t="inlineStr">
        <is>
          <t xml:space="preserve"> </t>
        </is>
      </c>
      <c r="BA144" s="4" t="inlineStr">
        <is>
          <t xml:space="preserve"> </t>
        </is>
      </c>
      <c r="BB144" s="4" t="inlineStr">
        <is>
          <t xml:space="preserve"> </t>
        </is>
      </c>
      <c r="BC144" s="4" t="inlineStr">
        <is>
          <t xml:space="preserve"> </t>
        </is>
      </c>
      <c r="BD144" s="4" t="inlineStr">
        <is>
          <t xml:space="preserve"> </t>
        </is>
      </c>
      <c r="BE144" s="4" t="inlineStr">
        <is>
          <t xml:space="preserve"> </t>
        </is>
      </c>
      <c r="BF144" s="4" t="inlineStr">
        <is>
          <t xml:space="preserve"> </t>
        </is>
      </c>
      <c r="BG144" s="4" t="inlineStr">
        <is>
          <t xml:space="preserve"> </t>
        </is>
      </c>
      <c r="BH144" s="4" t="inlineStr">
        <is>
          <t xml:space="preserve"> </t>
        </is>
      </c>
      <c r="BI144" s="4" t="inlineStr">
        <is>
          <t xml:space="preserve"> </t>
        </is>
      </c>
      <c r="BJ144" s="4" t="inlineStr">
        <is>
          <t xml:space="preserve"> </t>
        </is>
      </c>
      <c r="BK144" s="4" t="inlineStr">
        <is>
          <t xml:space="preserve"> </t>
        </is>
      </c>
      <c r="BL144" s="4" t="inlineStr">
        <is>
          <t xml:space="preserve"> </t>
        </is>
      </c>
      <c r="BM144" s="4" t="inlineStr">
        <is>
          <t xml:space="preserve"> </t>
        </is>
      </c>
      <c r="BN144" s="4" t="inlineStr">
        <is>
          <t xml:space="preserve"> </t>
        </is>
      </c>
      <c r="BO144" s="4" t="inlineStr">
        <is>
          <t xml:space="preserve"> </t>
        </is>
      </c>
      <c r="BP144" s="4" t="inlineStr">
        <is>
          <t xml:space="preserve"> </t>
        </is>
      </c>
      <c r="BQ144" s="4" t="inlineStr">
        <is>
          <t xml:space="preserve"> </t>
        </is>
      </c>
      <c r="BR144" s="4" t="inlineStr">
        <is>
          <t xml:space="preserve"> </t>
        </is>
      </c>
      <c r="BS144" s="4" t="inlineStr">
        <is>
          <t xml:space="preserve"> </t>
        </is>
      </c>
      <c r="BT144" s="4" t="inlineStr">
        <is>
          <t xml:space="preserve"> </t>
        </is>
      </c>
      <c r="BU144" s="4" t="inlineStr">
        <is>
          <t xml:space="preserve"> </t>
        </is>
      </c>
      <c r="BV144" s="4" t="inlineStr">
        <is>
          <t xml:space="preserve"> </t>
        </is>
      </c>
      <c r="BW144" s="4" t="inlineStr">
        <is>
          <t xml:space="preserve"> </t>
        </is>
      </c>
      <c r="BX144" s="4" t="inlineStr">
        <is>
          <t xml:space="preserve"> </t>
        </is>
      </c>
      <c r="BY144" s="4" t="inlineStr">
        <is>
          <t xml:space="preserve"> </t>
        </is>
      </c>
      <c r="BZ144" s="4" t="inlineStr">
        <is>
          <t xml:space="preserve"> </t>
        </is>
      </c>
      <c r="CA144" s="4" t="inlineStr">
        <is>
          <t xml:space="preserve"> </t>
        </is>
      </c>
      <c r="CB144" s="4" t="inlineStr">
        <is>
          <t xml:space="preserve"> </t>
        </is>
      </c>
      <c r="CC144" s="4" t="inlineStr">
        <is>
          <t xml:space="preserve"> </t>
        </is>
      </c>
      <c r="CD144" s="4" t="inlineStr">
        <is>
          <t xml:space="preserve"> </t>
        </is>
      </c>
      <c r="CE144" s="4" t="inlineStr">
        <is>
          <t xml:space="preserve"> </t>
        </is>
      </c>
      <c r="CF144" s="4" t="inlineStr">
        <is>
          <t xml:space="preserve"> </t>
        </is>
      </c>
      <c r="CG144" s="4" t="inlineStr">
        <is>
          <t xml:space="preserve"> </t>
        </is>
      </c>
      <c r="CH144" s="4" t="inlineStr">
        <is>
          <t xml:space="preserve"> </t>
        </is>
      </c>
      <c r="CI144" s="4" t="inlineStr">
        <is>
          <t xml:space="preserve"> </t>
        </is>
      </c>
      <c r="CJ144" s="4" t="inlineStr">
        <is>
          <t xml:space="preserve"> </t>
        </is>
      </c>
      <c r="CK144" s="4" t="inlineStr">
        <is>
          <t xml:space="preserve"> </t>
        </is>
      </c>
      <c r="CL144" s="4" t="inlineStr">
        <is>
          <t xml:space="preserve"> </t>
        </is>
      </c>
      <c r="CM144" s="4" t="inlineStr">
        <is>
          <t xml:space="preserve"> </t>
        </is>
      </c>
      <c r="CN144" s="4" t="inlineStr">
        <is>
          <t xml:space="preserve"> </t>
        </is>
      </c>
      <c r="CO144" s="4" t="inlineStr">
        <is>
          <t xml:space="preserve"> </t>
        </is>
      </c>
      <c r="CP144" s="4" t="inlineStr">
        <is>
          <t xml:space="preserve"> </t>
        </is>
      </c>
      <c r="CQ144" s="4" t="inlineStr">
        <is>
          <t xml:space="preserve"> </t>
        </is>
      </c>
      <c r="CR144" s="4" t="inlineStr">
        <is>
          <t xml:space="preserve"> </t>
        </is>
      </c>
      <c r="CS144" s="4" t="inlineStr">
        <is>
          <t xml:space="preserve"> </t>
        </is>
      </c>
      <c r="CT144" s="4" t="inlineStr">
        <is>
          <t xml:space="preserve"> </t>
        </is>
      </c>
      <c r="CU144" s="4" t="inlineStr">
        <is>
          <t xml:space="preserve"> </t>
        </is>
      </c>
      <c r="CV144" s="4" t="inlineStr">
        <is>
          <t xml:space="preserve"> </t>
        </is>
      </c>
      <c r="CW144" s="4" t="inlineStr">
        <is>
          <t xml:space="preserve"> </t>
        </is>
      </c>
      <c r="CX144" s="4" t="inlineStr">
        <is>
          <t xml:space="preserve"> </t>
        </is>
      </c>
      <c r="CY144" s="4" t="inlineStr">
        <is>
          <t xml:space="preserve"> </t>
        </is>
      </c>
      <c r="CZ144" s="4" t="inlineStr">
        <is>
          <t xml:space="preserve"> </t>
        </is>
      </c>
      <c r="DA144" s="4" t="inlineStr">
        <is>
          <t xml:space="preserve"> </t>
        </is>
      </c>
      <c r="DB144" s="4" t="inlineStr">
        <is>
          <t xml:space="preserve"> </t>
        </is>
      </c>
      <c r="DC144" s="4" t="inlineStr">
        <is>
          <t xml:space="preserve"> </t>
        </is>
      </c>
      <c r="DD144" s="4" t="inlineStr">
        <is>
          <t xml:space="preserve"> </t>
        </is>
      </c>
      <c r="DE144" s="4" t="inlineStr">
        <is>
          <t xml:space="preserve"> </t>
        </is>
      </c>
      <c r="DF144" s="4" t="inlineStr">
        <is>
          <t xml:space="preserve"> </t>
        </is>
      </c>
      <c r="DG144" s="4" t="inlineStr">
        <is>
          <t xml:space="preserve"> </t>
        </is>
      </c>
      <c r="DH144" s="4" t="inlineStr">
        <is>
          <t xml:space="preserve"> </t>
        </is>
      </c>
      <c r="DI144" s="4" t="inlineStr">
        <is>
          <t xml:space="preserve"> </t>
        </is>
      </c>
      <c r="DJ144" s="4" t="inlineStr">
        <is>
          <t xml:space="preserve"> </t>
        </is>
      </c>
      <c r="DK144" s="4" t="inlineStr">
        <is>
          <t xml:space="preserve"> </t>
        </is>
      </c>
      <c r="DL144" s="4" t="inlineStr">
        <is>
          <t xml:space="preserve"> </t>
        </is>
      </c>
      <c r="DM144" s="4" t="inlineStr">
        <is>
          <t xml:space="preserve"> </t>
        </is>
      </c>
      <c r="DN144" s="4" t="inlineStr">
        <is>
          <t xml:space="preserve"> </t>
        </is>
      </c>
      <c r="DO144" s="4" t="inlineStr">
        <is>
          <t xml:space="preserve"> </t>
        </is>
      </c>
      <c r="DP144" s="4" t="inlineStr">
        <is>
          <t xml:space="preserve"> </t>
        </is>
      </c>
      <c r="DQ144" s="4" t="inlineStr">
        <is>
          <t xml:space="preserve"> </t>
        </is>
      </c>
      <c r="DR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Russell 2500™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  <c r="V145" s="4" t="inlineStr">
        <is>
          <t xml:space="preserve"> </t>
        </is>
      </c>
      <c r="W145" s="4" t="inlineStr">
        <is>
          <t xml:space="preserve"> </t>
        </is>
      </c>
      <c r="X145" s="4" t="inlineStr">
        <is>
          <t xml:space="preserve"> </t>
        </is>
      </c>
      <c r="Y145" s="4" t="inlineStr">
        <is>
          <t xml:space="preserve"> </t>
        </is>
      </c>
      <c r="Z145" s="4" t="inlineStr">
        <is>
          <t xml:space="preserve"> </t>
        </is>
      </c>
      <c r="AA145" s="4" t="inlineStr">
        <is>
          <t xml:space="preserve"> </t>
        </is>
      </c>
      <c r="AB145" s="4" t="inlineStr">
        <is>
          <t xml:space="preserve"> </t>
        </is>
      </c>
      <c r="AC145" s="4" t="inlineStr">
        <is>
          <t xml:space="preserve"> </t>
        </is>
      </c>
      <c r="AD145" s="4" t="inlineStr">
        <is>
          <t xml:space="preserve"> </t>
        </is>
      </c>
      <c r="AE145" s="4" t="inlineStr">
        <is>
          <t xml:space="preserve"> </t>
        </is>
      </c>
      <c r="AF145" s="4" t="inlineStr">
        <is>
          <t xml:space="preserve"> </t>
        </is>
      </c>
      <c r="AG145" s="4" t="inlineStr">
        <is>
          <t xml:space="preserve"> </t>
        </is>
      </c>
      <c r="AH145" s="4" t="inlineStr">
        <is>
          <t xml:space="preserve"> </t>
        </is>
      </c>
      <c r="AI145" s="4" t="inlineStr">
        <is>
          <t xml:space="preserve"> </t>
        </is>
      </c>
      <c r="AJ145" s="4" t="inlineStr">
        <is>
          <t xml:space="preserve"> </t>
        </is>
      </c>
      <c r="AK145" s="4" t="inlineStr">
        <is>
          <t xml:space="preserve"> </t>
        </is>
      </c>
      <c r="AL145" s="4" t="inlineStr">
        <is>
          <t xml:space="preserve"> </t>
        </is>
      </c>
      <c r="AM145" s="4" t="inlineStr">
        <is>
          <t xml:space="preserve"> </t>
        </is>
      </c>
      <c r="AN145" s="4" t="inlineStr">
        <is>
          <t xml:space="preserve"> </t>
        </is>
      </c>
      <c r="AO145" s="4" t="inlineStr">
        <is>
          <t xml:space="preserve"> </t>
        </is>
      </c>
      <c r="AP145" s="4" t="inlineStr">
        <is>
          <t xml:space="preserve"> </t>
        </is>
      </c>
      <c r="AQ145" s="4" t="inlineStr">
        <is>
          <t xml:space="preserve"> </t>
        </is>
      </c>
      <c r="AR145" s="4" t="inlineStr">
        <is>
          <t xml:space="preserve"> </t>
        </is>
      </c>
      <c r="AS145" s="4" t="inlineStr">
        <is>
          <t xml:space="preserve"> </t>
        </is>
      </c>
      <c r="AT145" s="4" t="inlineStr">
        <is>
          <t xml:space="preserve"> </t>
        </is>
      </c>
      <c r="AU145" s="4" t="inlineStr">
        <is>
          <t xml:space="preserve"> </t>
        </is>
      </c>
      <c r="AV145" s="4" t="inlineStr">
        <is>
          <t xml:space="preserve"> </t>
        </is>
      </c>
      <c r="AW145" s="4" t="inlineStr">
        <is>
          <t xml:space="preserve"> </t>
        </is>
      </c>
      <c r="AX145" s="4" t="inlineStr">
        <is>
          <t xml:space="preserve"> </t>
        </is>
      </c>
      <c r="AY145" s="4" t="inlineStr">
        <is>
          <t xml:space="preserve"> </t>
        </is>
      </c>
      <c r="AZ145" s="4" t="inlineStr">
        <is>
          <t xml:space="preserve"> </t>
        </is>
      </c>
      <c r="BA145" s="4" t="inlineStr">
        <is>
          <t xml:space="preserve"> </t>
        </is>
      </c>
      <c r="BB145" s="4" t="inlineStr">
        <is>
          <t xml:space="preserve"> </t>
        </is>
      </c>
      <c r="BC145" s="4" t="inlineStr">
        <is>
          <t xml:space="preserve"> </t>
        </is>
      </c>
      <c r="BD145" s="4" t="inlineStr">
        <is>
          <t xml:space="preserve"> </t>
        </is>
      </c>
      <c r="BE145" s="4" t="inlineStr">
        <is>
          <t xml:space="preserve"> </t>
        </is>
      </c>
      <c r="BF145" s="4" t="inlineStr">
        <is>
          <t xml:space="preserve"> </t>
        </is>
      </c>
      <c r="BG145" s="4" t="inlineStr">
        <is>
          <t xml:space="preserve"> </t>
        </is>
      </c>
      <c r="BH145" s="4" t="inlineStr">
        <is>
          <t xml:space="preserve"> </t>
        </is>
      </c>
      <c r="BI145" s="4" t="inlineStr">
        <is>
          <t xml:space="preserve"> </t>
        </is>
      </c>
      <c r="BJ145" s="4" t="inlineStr">
        <is>
          <t xml:space="preserve"> </t>
        </is>
      </c>
      <c r="BK145" s="4" t="inlineStr">
        <is>
          <t xml:space="preserve"> </t>
        </is>
      </c>
      <c r="BL145" s="4" t="inlineStr">
        <is>
          <t xml:space="preserve"> </t>
        </is>
      </c>
      <c r="BM145" s="4" t="inlineStr">
        <is>
          <t xml:space="preserve"> </t>
        </is>
      </c>
      <c r="BN145" s="4" t="inlineStr">
        <is>
          <t xml:space="preserve"> </t>
        </is>
      </c>
      <c r="BO145" s="4" t="inlineStr">
        <is>
          <t xml:space="preserve"> </t>
        </is>
      </c>
      <c r="BP145" s="4" t="inlineStr">
        <is>
          <t xml:space="preserve"> </t>
        </is>
      </c>
      <c r="BQ145" s="4" t="inlineStr">
        <is>
          <t xml:space="preserve"> </t>
        </is>
      </c>
      <c r="BR145" s="4" t="inlineStr">
        <is>
          <t xml:space="preserve"> </t>
        </is>
      </c>
      <c r="BS145" s="4" t="inlineStr">
        <is>
          <t xml:space="preserve"> </t>
        </is>
      </c>
      <c r="BT145" s="4" t="inlineStr">
        <is>
          <t xml:space="preserve"> </t>
        </is>
      </c>
      <c r="BU145" s="4" t="inlineStr">
        <is>
          <t xml:space="preserve"> </t>
        </is>
      </c>
      <c r="BV145" s="4" t="inlineStr">
        <is>
          <t xml:space="preserve"> </t>
        </is>
      </c>
      <c r="BW145" s="4" t="inlineStr">
        <is>
          <t xml:space="preserve"> </t>
        </is>
      </c>
      <c r="BX145" s="4" t="inlineStr">
        <is>
          <t xml:space="preserve"> </t>
        </is>
      </c>
      <c r="BY145" s="4" t="inlineStr">
        <is>
          <t xml:space="preserve"> </t>
        </is>
      </c>
      <c r="BZ145" s="4" t="inlineStr">
        <is>
          <t xml:space="preserve"> </t>
        </is>
      </c>
      <c r="CA145" s="4" t="inlineStr">
        <is>
          <t xml:space="preserve"> </t>
        </is>
      </c>
      <c r="CB145" s="4" t="inlineStr">
        <is>
          <t xml:space="preserve"> </t>
        </is>
      </c>
      <c r="CC145" s="4" t="inlineStr">
        <is>
          <t xml:space="preserve"> </t>
        </is>
      </c>
      <c r="CD145" s="4" t="inlineStr">
        <is>
          <t xml:space="preserve"> </t>
        </is>
      </c>
      <c r="CE145" s="4" t="inlineStr">
        <is>
          <t xml:space="preserve"> </t>
        </is>
      </c>
      <c r="CF145" s="4" t="inlineStr">
        <is>
          <t xml:space="preserve"> </t>
        </is>
      </c>
      <c r="CG145" s="4" t="inlineStr">
        <is>
          <t xml:space="preserve"> </t>
        </is>
      </c>
      <c r="CH145" s="4" t="inlineStr">
        <is>
          <t xml:space="preserve"> </t>
        </is>
      </c>
      <c r="CI145" s="4" t="inlineStr">
        <is>
          <t xml:space="preserve"> </t>
        </is>
      </c>
      <c r="CJ145" s="4" t="inlineStr">
        <is>
          <t xml:space="preserve"> </t>
        </is>
      </c>
      <c r="CK145" s="4" t="inlineStr">
        <is>
          <t xml:space="preserve"> </t>
        </is>
      </c>
      <c r="CL145" s="4" t="inlineStr">
        <is>
          <t xml:space="preserve"> </t>
        </is>
      </c>
      <c r="CM145" s="4" t="inlineStr">
        <is>
          <t xml:space="preserve"> </t>
        </is>
      </c>
      <c r="CN145" s="4" t="inlineStr">
        <is>
          <t xml:space="preserve"> </t>
        </is>
      </c>
      <c r="CO145" s="4" t="inlineStr">
        <is>
          <t xml:space="preserve"> </t>
        </is>
      </c>
      <c r="CP145" s="4" t="inlineStr">
        <is>
          <t xml:space="preserve"> </t>
        </is>
      </c>
      <c r="CQ145" s="4" t="inlineStr">
        <is>
          <t xml:space="preserve"> </t>
        </is>
      </c>
      <c r="CR145" s="4" t="inlineStr">
        <is>
          <t xml:space="preserve"> </t>
        </is>
      </c>
      <c r="CS145" s="4" t="inlineStr">
        <is>
          <t xml:space="preserve"> </t>
        </is>
      </c>
      <c r="CT145" s="4" t="inlineStr">
        <is>
          <t xml:space="preserve"> </t>
        </is>
      </c>
      <c r="CU145" s="4" t="inlineStr">
        <is>
          <t xml:space="preserve"> </t>
        </is>
      </c>
      <c r="CV145" s="4" t="inlineStr">
        <is>
          <t xml:space="preserve"> </t>
        </is>
      </c>
      <c r="CW145" s="4" t="inlineStr">
        <is>
          <t xml:space="preserve"> </t>
        </is>
      </c>
      <c r="CX145" s="4" t="inlineStr">
        <is>
          <t xml:space="preserve"> </t>
        </is>
      </c>
      <c r="CY145" s="4" t="inlineStr">
        <is>
          <t xml:space="preserve"> </t>
        </is>
      </c>
      <c r="CZ145" s="4" t="inlineStr">
        <is>
          <t xml:space="preserve"> </t>
        </is>
      </c>
      <c r="DA145" s="4" t="inlineStr">
        <is>
          <t xml:space="preserve"> </t>
        </is>
      </c>
      <c r="DB145" s="4" t="inlineStr">
        <is>
          <t xml:space="preserve"> </t>
        </is>
      </c>
      <c r="DC145" s="4" t="inlineStr">
        <is>
          <t xml:space="preserve"> </t>
        </is>
      </c>
      <c r="DD145" s="4" t="inlineStr">
        <is>
          <t xml:space="preserve"> </t>
        </is>
      </c>
      <c r="DE145" s="4" t="inlineStr">
        <is>
          <t xml:space="preserve"> </t>
        </is>
      </c>
      <c r="DF145" s="4" t="inlineStr">
        <is>
          <t xml:space="preserve"> </t>
        </is>
      </c>
      <c r="DG145" s="4" t="inlineStr">
        <is>
          <t xml:space="preserve"> </t>
        </is>
      </c>
      <c r="DH145" s="4" t="inlineStr">
        <is>
          <t xml:space="preserve"> </t>
        </is>
      </c>
      <c r="DI145" s="4" t="inlineStr">
        <is>
          <t xml:space="preserve"> </t>
        </is>
      </c>
      <c r="DJ145" s="4" t="inlineStr">
        <is>
          <t xml:space="preserve"> </t>
        </is>
      </c>
      <c r="DK145" s="4" t="inlineStr">
        <is>
          <t xml:space="preserve"> </t>
        </is>
      </c>
      <c r="DL145" s="4" t="inlineStr">
        <is>
          <t xml:space="preserve"> </t>
        </is>
      </c>
      <c r="DM145" s="4" t="inlineStr">
        <is>
          <t xml:space="preserve"> </t>
        </is>
      </c>
      <c r="DN145" s="4" t="inlineStr">
        <is>
          <t xml:space="preserve"> </t>
        </is>
      </c>
      <c r="DO145" s="4" t="inlineStr">
        <is>
          <t xml:space="preserve"> </t>
        </is>
      </c>
      <c r="DP145" s="4" t="inlineStr">
        <is>
          <t xml:space="preserve"> </t>
        </is>
      </c>
      <c r="DQ145" s="4" t="inlineStr">
        <is>
          <t xml:space="preserve"> </t>
        </is>
      </c>
      <c r="DR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12386284</v>
      </c>
      <c r="C146" s="7" t="n">
        <v>12204583</v>
      </c>
      <c r="D146" s="7" t="n">
        <v>12236038</v>
      </c>
      <c r="E146" s="7" t="n">
        <v>11389827</v>
      </c>
      <c r="F146" s="7" t="n">
        <v>11563104</v>
      </c>
      <c r="G146" s="7" t="n">
        <v>11101330</v>
      </c>
      <c r="H146" s="7" t="n">
        <v>11898437</v>
      </c>
      <c r="I146" s="7" t="n">
        <v>11426841</v>
      </c>
      <c r="J146" s="7" t="n">
        <v>10837337</v>
      </c>
      <c r="K146" s="7" t="n">
        <v>11128409</v>
      </c>
      <c r="L146" s="7" t="n">
        <v>10051187</v>
      </c>
      <c r="M146" s="7" t="n">
        <v>9221110</v>
      </c>
      <c r="N146" s="7" t="n">
        <v>9817393</v>
      </c>
      <c r="O146" s="7" t="n">
        <v>10398110</v>
      </c>
      <c r="P146" s="7" t="n">
        <v>10823045</v>
      </c>
      <c r="Q146" s="7" t="n">
        <v>10310446</v>
      </c>
      <c r="R146" s="7" t="n">
        <v>9501083</v>
      </c>
      <c r="S146" s="7" t="n">
        <v>9670649</v>
      </c>
      <c r="T146" s="7" t="n">
        <v>9798481</v>
      </c>
      <c r="U146" s="7" t="n">
        <v>10180087</v>
      </c>
      <c r="V146" s="7" t="n">
        <v>10424752</v>
      </c>
      <c r="W146" s="7" t="n">
        <v>9477175</v>
      </c>
      <c r="X146" s="7" t="n">
        <v>10076473</v>
      </c>
      <c r="Y146" s="7" t="n">
        <v>9668310</v>
      </c>
      <c r="Z146" s="7" t="n">
        <v>8821911</v>
      </c>
      <c r="AA146" s="7" t="n">
        <v>9750676</v>
      </c>
      <c r="AB146" s="7" t="n">
        <v>10016931</v>
      </c>
      <c r="AC146" s="7" t="n">
        <v>9077685</v>
      </c>
      <c r="AD146" s="7" t="n">
        <v>10036596</v>
      </c>
      <c r="AE146" s="7" t="n">
        <v>10002826</v>
      </c>
      <c r="AF146" s="7" t="n">
        <v>10934471</v>
      </c>
      <c r="AG146" s="7" t="n">
        <v>10763339</v>
      </c>
      <c r="AH146" s="7" t="n">
        <v>10643466</v>
      </c>
      <c r="AI146" s="7" t="n">
        <v>11609806</v>
      </c>
      <c r="AJ146" s="7" t="n">
        <v>11241107</v>
      </c>
      <c r="AK146" s="7" t="n">
        <v>11730479</v>
      </c>
      <c r="AL146" s="7" t="n">
        <v>11182190</v>
      </c>
      <c r="AM146" s="7" t="n">
        <v>11545314</v>
      </c>
      <c r="AN146" s="7" t="n">
        <v>11289060</v>
      </c>
      <c r="AO146" s="7" t="n">
        <v>11490330</v>
      </c>
      <c r="AP146" s="7" t="n">
        <v>11356103</v>
      </c>
      <c r="AQ146" s="7" t="n">
        <v>11332633</v>
      </c>
      <c r="AR146" s="7" t="n">
        <v>10897283</v>
      </c>
      <c r="AS146" s="7" t="n">
        <v>10720953</v>
      </c>
      <c r="AT146" s="7" t="n">
        <v>10064377</v>
      </c>
      <c r="AU146" s="7" t="n">
        <v>9823659</v>
      </c>
      <c r="AV146" s="7" t="n">
        <v>9128774</v>
      </c>
      <c r="AW146" s="7" t="n">
        <v>7849981</v>
      </c>
      <c r="AX146" s="7" t="n">
        <v>7710349</v>
      </c>
      <c r="AY146" s="7" t="n">
        <v>7914987</v>
      </c>
      <c r="AZ146" s="7" t="n">
        <v>7572155</v>
      </c>
      <c r="BA146" s="7" t="n">
        <v>7281988</v>
      </c>
      <c r="BB146" s="7" t="n">
        <v>7077583</v>
      </c>
      <c r="BC146" s="7" t="n">
        <v>6590765</v>
      </c>
      <c r="BD146" s="7" t="n">
        <v>5753564</v>
      </c>
      <c r="BE146" s="7" t="n">
        <v>7348076</v>
      </c>
      <c r="BF146" s="7" t="n">
        <v>8020619</v>
      </c>
      <c r="BG146" s="7" t="n">
        <v>8186843</v>
      </c>
      <c r="BH146" s="7" t="n">
        <v>8017310</v>
      </c>
      <c r="BI146" s="7" t="n">
        <v>7687376</v>
      </c>
      <c r="BJ146" s="7" t="n">
        <v>7542975</v>
      </c>
      <c r="BK146" s="7" t="n">
        <v>7411583</v>
      </c>
      <c r="BL146" s="7" t="n">
        <v>7720435</v>
      </c>
      <c r="BM146" s="7" t="n">
        <v>7640953</v>
      </c>
      <c r="BN146" s="7" t="n">
        <v>7134771</v>
      </c>
      <c r="BO146" s="7" t="n">
        <v>7681269</v>
      </c>
      <c r="BP146" s="7" t="n">
        <v>7421219</v>
      </c>
      <c r="BQ146" s="7" t="n">
        <v>7482851</v>
      </c>
      <c r="BR146" s="7" t="n">
        <v>7145386</v>
      </c>
      <c r="BS146" s="7" t="n">
        <v>6407680</v>
      </c>
      <c r="BT146" s="7" t="n">
        <v>7196209</v>
      </c>
      <c r="BU146" s="7" t="n">
        <v>7062813</v>
      </c>
      <c r="BV146" s="7" t="n">
        <v>7860878</v>
      </c>
      <c r="BW146" s="7" t="n">
        <v>7981811</v>
      </c>
      <c r="BX146" s="7" t="n">
        <v>7653530</v>
      </c>
      <c r="BY146" s="7" t="n">
        <v>7508261</v>
      </c>
      <c r="BZ146" s="7" t="n">
        <v>7454394</v>
      </c>
      <c r="CA146" s="7" t="n">
        <v>7119606</v>
      </c>
      <c r="CB146" s="7" t="n">
        <v>7102779</v>
      </c>
      <c r="CC146" s="7" t="n">
        <v>7035248</v>
      </c>
      <c r="CD146" s="7" t="n">
        <v>7336958</v>
      </c>
      <c r="CE146" s="7" t="n">
        <v>7119812</v>
      </c>
      <c r="CF146" s="7" t="n">
        <v>7095932</v>
      </c>
      <c r="CG146" s="7" t="n">
        <v>6870231</v>
      </c>
      <c r="CH146" s="7" t="n">
        <v>6765373</v>
      </c>
      <c r="CI146" s="7" t="n">
        <v>6471847</v>
      </c>
      <c r="CJ146" s="7" t="n">
        <v>6526004</v>
      </c>
      <c r="CK146" s="7" t="n">
        <v>6459120</v>
      </c>
      <c r="CL146" s="7" t="n">
        <v>6301678</v>
      </c>
      <c r="CM146" s="7" t="n">
        <v>6372924</v>
      </c>
      <c r="CN146" s="7" t="n">
        <v>6324131</v>
      </c>
      <c r="CO146" s="7" t="n">
        <v>6328623</v>
      </c>
      <c r="CP146" s="7" t="n">
        <v>6179753</v>
      </c>
      <c r="CQ146" s="7" t="n">
        <v>6095170</v>
      </c>
      <c r="CR146" s="7" t="n">
        <v>5979086</v>
      </c>
      <c r="CS146" s="7" t="n">
        <v>5510321</v>
      </c>
      <c r="CT146" s="7" t="n">
        <v>5743437</v>
      </c>
      <c r="CU146" s="7" t="n">
        <v>5716035</v>
      </c>
      <c r="CV146" s="7" t="n">
        <v>5670811</v>
      </c>
      <c r="CW146" s="7" t="n">
        <v>5389726</v>
      </c>
      <c r="CX146" s="7" t="n">
        <v>5391886</v>
      </c>
      <c r="CY146" s="7" t="n">
        <v>5280558</v>
      </c>
      <c r="CZ146" s="7" t="n">
        <v>5203808</v>
      </c>
      <c r="DA146" s="7" t="n">
        <v>4803650</v>
      </c>
      <c r="DB146" s="7" t="n">
        <v>4770143</v>
      </c>
      <c r="DC146" s="7" t="n">
        <v>5183454</v>
      </c>
      <c r="DD146" s="7" t="n">
        <v>5403503</v>
      </c>
      <c r="DE146" s="7" t="n">
        <v>5299419</v>
      </c>
      <c r="DF146" s="7" t="n">
        <v>5018936</v>
      </c>
      <c r="DG146" s="7" t="n">
        <v>5253982</v>
      </c>
      <c r="DH146" s="7" t="n">
        <v>5584648</v>
      </c>
      <c r="DI146" s="7" t="n">
        <v>5595042</v>
      </c>
      <c r="DJ146" s="7" t="n">
        <v>5634163</v>
      </c>
      <c r="DK146" s="7" t="n">
        <v>5515926</v>
      </c>
      <c r="DL146" s="7" t="n">
        <v>5614264</v>
      </c>
      <c r="DM146" s="7" t="n">
        <v>5540713</v>
      </c>
      <c r="DN146" s="7" t="n">
        <v>5228963</v>
      </c>
      <c r="DO146" s="7" t="n">
        <v>5338334</v>
      </c>
      <c r="DP146" s="7" t="n">
        <v>5266626</v>
      </c>
      <c r="DQ146" s="7" t="n">
        <v>5221296</v>
      </c>
      <c r="DR146" s="7" t="n">
        <v>5000000</v>
      </c>
    </row>
    <row r="147">
      <c r="A147" s="4" t="inlineStr">
        <is>
          <t>EATON VANCE Index: Russell 1000® Growth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  <c r="AA147" s="4" t="inlineStr">
        <is>
          <t xml:space="preserve"> </t>
        </is>
      </c>
      <c r="AB147" s="4" t="inlineStr">
        <is>
          <t xml:space="preserve"> </t>
        </is>
      </c>
      <c r="AC147" s="4" t="inlineStr">
        <is>
          <t xml:space="preserve"> </t>
        </is>
      </c>
      <c r="AD147" s="4" t="inlineStr">
        <is>
          <t xml:space="preserve"> </t>
        </is>
      </c>
      <c r="AE147" s="4" t="inlineStr">
        <is>
          <t xml:space="preserve"> </t>
        </is>
      </c>
      <c r="AF147" s="4" t="inlineStr">
        <is>
          <t xml:space="preserve"> </t>
        </is>
      </c>
      <c r="AG147" s="4" t="inlineStr">
        <is>
          <t xml:space="preserve"> </t>
        </is>
      </c>
      <c r="AH147" s="4" t="inlineStr">
        <is>
          <t xml:space="preserve"> </t>
        </is>
      </c>
      <c r="AI147" s="4" t="inlineStr">
        <is>
          <t xml:space="preserve"> </t>
        </is>
      </c>
      <c r="AJ147" s="4" t="inlineStr">
        <is>
          <t xml:space="preserve"> </t>
        </is>
      </c>
      <c r="AK147" s="4" t="inlineStr">
        <is>
          <t xml:space="preserve"> </t>
        </is>
      </c>
      <c r="AL147" s="4" t="inlineStr">
        <is>
          <t xml:space="preserve"> </t>
        </is>
      </c>
      <c r="AM147" s="4" t="inlineStr">
        <is>
          <t xml:space="preserve"> </t>
        </is>
      </c>
      <c r="AN147" s="4" t="inlineStr">
        <is>
          <t xml:space="preserve"> </t>
        </is>
      </c>
      <c r="AO147" s="4" t="inlineStr">
        <is>
          <t xml:space="preserve"> </t>
        </is>
      </c>
      <c r="AP147" s="4" t="inlineStr">
        <is>
          <t xml:space="preserve"> </t>
        </is>
      </c>
      <c r="AQ147" s="4" t="inlineStr">
        <is>
          <t xml:space="preserve"> </t>
        </is>
      </c>
      <c r="AR147" s="4" t="inlineStr">
        <is>
          <t xml:space="preserve"> </t>
        </is>
      </c>
      <c r="AS147" s="4" t="inlineStr">
        <is>
          <t xml:space="preserve"> </t>
        </is>
      </c>
      <c r="AT147" s="4" t="inlineStr">
        <is>
          <t xml:space="preserve"> </t>
        </is>
      </c>
      <c r="AU147" s="4" t="inlineStr">
        <is>
          <t xml:space="preserve"> </t>
        </is>
      </c>
      <c r="AV147" s="4" t="inlineStr">
        <is>
          <t xml:space="preserve"> </t>
        </is>
      </c>
      <c r="AW147" s="4" t="inlineStr">
        <is>
          <t xml:space="preserve"> </t>
        </is>
      </c>
      <c r="AX147" s="4" t="inlineStr">
        <is>
          <t xml:space="preserve"> </t>
        </is>
      </c>
      <c r="AY147" s="4" t="inlineStr">
        <is>
          <t xml:space="preserve"> </t>
        </is>
      </c>
      <c r="AZ147" s="4" t="inlineStr">
        <is>
          <t xml:space="preserve"> </t>
        </is>
      </c>
      <c r="BA147" s="4" t="inlineStr">
        <is>
          <t xml:space="preserve"> </t>
        </is>
      </c>
      <c r="BB147" s="4" t="inlineStr">
        <is>
          <t xml:space="preserve"> </t>
        </is>
      </c>
      <c r="BC147" s="4" t="inlineStr">
        <is>
          <t xml:space="preserve"> </t>
        </is>
      </c>
      <c r="BD147" s="4" t="inlineStr">
        <is>
          <t xml:space="preserve"> </t>
        </is>
      </c>
      <c r="BE147" s="4" t="inlineStr">
        <is>
          <t xml:space="preserve"> </t>
        </is>
      </c>
      <c r="BF147" s="4" t="inlineStr">
        <is>
          <t xml:space="preserve"> </t>
        </is>
      </c>
      <c r="BG147" s="4" t="inlineStr">
        <is>
          <t xml:space="preserve"> </t>
        </is>
      </c>
      <c r="BH147" s="4" t="inlineStr">
        <is>
          <t xml:space="preserve"> </t>
        </is>
      </c>
      <c r="BI147" s="4" t="inlineStr">
        <is>
          <t xml:space="preserve"> </t>
        </is>
      </c>
      <c r="BJ147" s="4" t="inlineStr">
        <is>
          <t xml:space="preserve"> </t>
        </is>
      </c>
      <c r="BK147" s="4" t="inlineStr">
        <is>
          <t xml:space="preserve"> </t>
        </is>
      </c>
      <c r="BL147" s="4" t="inlineStr">
        <is>
          <t xml:space="preserve"> </t>
        </is>
      </c>
      <c r="BM147" s="4" t="inlineStr">
        <is>
          <t xml:space="preserve"> </t>
        </is>
      </c>
      <c r="BN147" s="4" t="inlineStr">
        <is>
          <t xml:space="preserve"> </t>
        </is>
      </c>
      <c r="BO147" s="4" t="inlineStr">
        <is>
          <t xml:space="preserve"> </t>
        </is>
      </c>
      <c r="BP147" s="4" t="inlineStr">
        <is>
          <t xml:space="preserve"> </t>
        </is>
      </c>
      <c r="BQ147" s="4" t="inlineStr">
        <is>
          <t xml:space="preserve"> </t>
        </is>
      </c>
      <c r="BR147" s="4" t="inlineStr">
        <is>
          <t xml:space="preserve"> </t>
        </is>
      </c>
      <c r="BS147" s="4" t="inlineStr">
        <is>
          <t xml:space="preserve"> </t>
        </is>
      </c>
      <c r="BT147" s="4" t="inlineStr">
        <is>
          <t xml:space="preserve"> </t>
        </is>
      </c>
      <c r="BU147" s="4" t="inlineStr">
        <is>
          <t xml:space="preserve"> </t>
        </is>
      </c>
      <c r="BV147" s="4" t="inlineStr">
        <is>
          <t xml:space="preserve"> </t>
        </is>
      </c>
      <c r="BW147" s="4" t="inlineStr">
        <is>
          <t xml:space="preserve"> </t>
        </is>
      </c>
      <c r="BX147" s="4" t="inlineStr">
        <is>
          <t xml:space="preserve"> </t>
        </is>
      </c>
      <c r="BY147" s="4" t="inlineStr">
        <is>
          <t xml:space="preserve"> </t>
        </is>
      </c>
      <c r="BZ147" s="4" t="inlineStr">
        <is>
          <t xml:space="preserve"> </t>
        </is>
      </c>
      <c r="CA147" s="4" t="inlineStr">
        <is>
          <t xml:space="preserve"> </t>
        </is>
      </c>
      <c r="CB147" s="4" t="inlineStr">
        <is>
          <t xml:space="preserve"> </t>
        </is>
      </c>
      <c r="CC147" s="4" t="inlineStr">
        <is>
          <t xml:space="preserve"> </t>
        </is>
      </c>
      <c r="CD147" s="4" t="inlineStr">
        <is>
          <t xml:space="preserve"> </t>
        </is>
      </c>
      <c r="CE147" s="4" t="inlineStr">
        <is>
          <t xml:space="preserve"> </t>
        </is>
      </c>
      <c r="CF147" s="4" t="inlineStr">
        <is>
          <t xml:space="preserve"> </t>
        </is>
      </c>
      <c r="CG147" s="4" t="inlineStr">
        <is>
          <t xml:space="preserve"> </t>
        </is>
      </c>
      <c r="CH147" s="4" t="inlineStr">
        <is>
          <t xml:space="preserve"> </t>
        </is>
      </c>
      <c r="CI147" s="4" t="inlineStr">
        <is>
          <t xml:space="preserve"> </t>
        </is>
      </c>
      <c r="CJ147" s="4" t="inlineStr">
        <is>
          <t xml:space="preserve"> </t>
        </is>
      </c>
      <c r="CK147" s="4" t="inlineStr">
        <is>
          <t xml:space="preserve"> </t>
        </is>
      </c>
      <c r="CL147" s="4" t="inlineStr">
        <is>
          <t xml:space="preserve"> </t>
        </is>
      </c>
      <c r="CM147" s="4" t="inlineStr">
        <is>
          <t xml:space="preserve"> </t>
        </is>
      </c>
      <c r="CN147" s="4" t="inlineStr">
        <is>
          <t xml:space="preserve"> </t>
        </is>
      </c>
      <c r="CO147" s="4" t="inlineStr">
        <is>
          <t xml:space="preserve"> </t>
        </is>
      </c>
      <c r="CP147" s="4" t="inlineStr">
        <is>
          <t xml:space="preserve"> </t>
        </is>
      </c>
      <c r="CQ147" s="4" t="inlineStr">
        <is>
          <t xml:space="preserve"> </t>
        </is>
      </c>
      <c r="CR147" s="4" t="inlineStr">
        <is>
          <t xml:space="preserve"> </t>
        </is>
      </c>
      <c r="CS147" s="4" t="inlineStr">
        <is>
          <t xml:space="preserve"> </t>
        </is>
      </c>
      <c r="CT147" s="4" t="inlineStr">
        <is>
          <t xml:space="preserve"> </t>
        </is>
      </c>
      <c r="CU147" s="4" t="inlineStr">
        <is>
          <t xml:space="preserve"> </t>
        </is>
      </c>
      <c r="CV147" s="4" t="inlineStr">
        <is>
          <t xml:space="preserve"> </t>
        </is>
      </c>
      <c r="CW147" s="4" t="inlineStr">
        <is>
          <t xml:space="preserve"> </t>
        </is>
      </c>
      <c r="CX147" s="4" t="inlineStr">
        <is>
          <t xml:space="preserve"> </t>
        </is>
      </c>
      <c r="CY147" s="4" t="inlineStr">
        <is>
          <t xml:space="preserve"> </t>
        </is>
      </c>
      <c r="CZ147" s="4" t="inlineStr">
        <is>
          <t xml:space="preserve"> </t>
        </is>
      </c>
      <c r="DA147" s="4" t="inlineStr">
        <is>
          <t xml:space="preserve"> </t>
        </is>
      </c>
      <c r="DB147" s="4" t="inlineStr">
        <is>
          <t xml:space="preserve"> </t>
        </is>
      </c>
      <c r="DC147" s="4" t="inlineStr">
        <is>
          <t xml:space="preserve"> </t>
        </is>
      </c>
      <c r="DD147" s="4" t="inlineStr">
        <is>
          <t xml:space="preserve"> </t>
        </is>
      </c>
      <c r="DE147" s="4" t="inlineStr">
        <is>
          <t xml:space="preserve"> </t>
        </is>
      </c>
      <c r="DF147" s="4" t="inlineStr">
        <is>
          <t xml:space="preserve"> </t>
        </is>
      </c>
      <c r="DG147" s="4" t="inlineStr">
        <is>
          <t xml:space="preserve"> </t>
        </is>
      </c>
      <c r="DH147" s="4" t="inlineStr">
        <is>
          <t xml:space="preserve"> </t>
        </is>
      </c>
      <c r="DI147" s="4" t="inlineStr">
        <is>
          <t xml:space="preserve"> </t>
        </is>
      </c>
      <c r="DJ147" s="4" t="inlineStr">
        <is>
          <t xml:space="preserve"> </t>
        </is>
      </c>
      <c r="DK147" s="4" t="inlineStr">
        <is>
          <t xml:space="preserve"> </t>
        </is>
      </c>
      <c r="DL147" s="4" t="inlineStr">
        <is>
          <t xml:space="preserve"> </t>
        </is>
      </c>
      <c r="DM147" s="4" t="inlineStr">
        <is>
          <t xml:space="preserve"> </t>
        </is>
      </c>
      <c r="DN147" s="4" t="inlineStr">
        <is>
          <t xml:space="preserve"> </t>
        </is>
      </c>
      <c r="DO147" s="4" t="inlineStr">
        <is>
          <t xml:space="preserve"> </t>
        </is>
      </c>
      <c r="DP147" s="4" t="inlineStr">
        <is>
          <t xml:space="preserve"> </t>
        </is>
      </c>
      <c r="DQ147" s="4" t="inlineStr">
        <is>
          <t xml:space="preserve"> </t>
        </is>
      </c>
      <c r="DR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  <c r="S148" s="4" t="inlineStr">
        <is>
          <t xml:space="preserve"> </t>
        </is>
      </c>
      <c r="T148" s="4" t="inlineStr">
        <is>
          <t xml:space="preserve"> </t>
        </is>
      </c>
      <c r="U148" s="4" t="inlineStr">
        <is>
          <t xml:space="preserve"> </t>
        </is>
      </c>
      <c r="V148" s="4" t="inlineStr">
        <is>
          <t xml:space="preserve"> </t>
        </is>
      </c>
      <c r="W148" s="4" t="inlineStr">
        <is>
          <t xml:space="preserve"> </t>
        </is>
      </c>
      <c r="X148" s="4" t="inlineStr">
        <is>
          <t xml:space="preserve"> </t>
        </is>
      </c>
      <c r="Y148" s="4" t="inlineStr">
        <is>
          <t xml:space="preserve"> </t>
        </is>
      </c>
      <c r="Z148" s="4" t="inlineStr">
        <is>
          <t xml:space="preserve"> </t>
        </is>
      </c>
      <c r="AA148" s="4" t="inlineStr">
        <is>
          <t xml:space="preserve"> </t>
        </is>
      </c>
      <c r="AB148" s="4" t="inlineStr">
        <is>
          <t xml:space="preserve"> </t>
        </is>
      </c>
      <c r="AC148" s="4" t="inlineStr">
        <is>
          <t xml:space="preserve"> </t>
        </is>
      </c>
      <c r="AD148" s="4" t="inlineStr">
        <is>
          <t xml:space="preserve"> </t>
        </is>
      </c>
      <c r="AE148" s="4" t="inlineStr">
        <is>
          <t xml:space="preserve"> </t>
        </is>
      </c>
      <c r="AF148" s="4" t="inlineStr">
        <is>
          <t xml:space="preserve"> </t>
        </is>
      </c>
      <c r="AG148" s="4" t="inlineStr">
        <is>
          <t xml:space="preserve"> </t>
        </is>
      </c>
      <c r="AH148" s="4" t="inlineStr">
        <is>
          <t xml:space="preserve"> </t>
        </is>
      </c>
      <c r="AI148" s="4" t="inlineStr">
        <is>
          <t xml:space="preserve"> </t>
        </is>
      </c>
      <c r="AJ148" s="4" t="inlineStr">
        <is>
          <t xml:space="preserve"> </t>
        </is>
      </c>
      <c r="AK148" s="4" t="inlineStr">
        <is>
          <t xml:space="preserve"> </t>
        </is>
      </c>
      <c r="AL148" s="4" t="inlineStr">
        <is>
          <t xml:space="preserve"> </t>
        </is>
      </c>
      <c r="AM148" s="4" t="inlineStr">
        <is>
          <t xml:space="preserve"> </t>
        </is>
      </c>
      <c r="AN148" s="4" t="inlineStr">
        <is>
          <t xml:space="preserve"> </t>
        </is>
      </c>
      <c r="AO148" s="4" t="inlineStr">
        <is>
          <t xml:space="preserve"> </t>
        </is>
      </c>
      <c r="AP148" s="4" t="inlineStr">
        <is>
          <t xml:space="preserve"> </t>
        </is>
      </c>
      <c r="AQ148" s="4" t="inlineStr">
        <is>
          <t xml:space="preserve"> </t>
        </is>
      </c>
      <c r="AR148" s="4" t="inlineStr">
        <is>
          <t xml:space="preserve"> </t>
        </is>
      </c>
      <c r="AS148" s="4" t="inlineStr">
        <is>
          <t xml:space="preserve"> </t>
        </is>
      </c>
      <c r="AT148" s="4" t="inlineStr">
        <is>
          <t xml:space="preserve"> </t>
        </is>
      </c>
      <c r="AU148" s="4" t="inlineStr">
        <is>
          <t xml:space="preserve"> </t>
        </is>
      </c>
      <c r="AV148" s="4" t="inlineStr">
        <is>
          <t xml:space="preserve"> </t>
        </is>
      </c>
      <c r="AW148" s="4" t="inlineStr">
        <is>
          <t xml:space="preserve"> </t>
        </is>
      </c>
      <c r="AX148" s="4" t="inlineStr">
        <is>
          <t xml:space="preserve"> </t>
        </is>
      </c>
      <c r="AY148" s="4" t="inlineStr">
        <is>
          <t xml:space="preserve"> </t>
        </is>
      </c>
      <c r="AZ148" s="4" t="inlineStr">
        <is>
          <t xml:space="preserve"> </t>
        </is>
      </c>
      <c r="BA148" s="4" t="inlineStr">
        <is>
          <t xml:space="preserve"> </t>
        </is>
      </c>
      <c r="BB148" s="4" t="inlineStr">
        <is>
          <t xml:space="preserve"> </t>
        </is>
      </c>
      <c r="BC148" s="4" t="inlineStr">
        <is>
          <t xml:space="preserve"> </t>
        </is>
      </c>
      <c r="BD148" s="4" t="inlineStr">
        <is>
          <t xml:space="preserve"> </t>
        </is>
      </c>
      <c r="BE148" s="4" t="inlineStr">
        <is>
          <t xml:space="preserve"> </t>
        </is>
      </c>
      <c r="BF148" s="4" t="inlineStr">
        <is>
          <t xml:space="preserve"> </t>
        </is>
      </c>
      <c r="BG148" s="4" t="inlineStr">
        <is>
          <t xml:space="preserve"> </t>
        </is>
      </c>
      <c r="BH148" s="4" t="inlineStr">
        <is>
          <t xml:space="preserve"> </t>
        </is>
      </c>
      <c r="BI148" s="4" t="inlineStr">
        <is>
          <t xml:space="preserve"> </t>
        </is>
      </c>
      <c r="BJ148" s="4" t="inlineStr">
        <is>
          <t xml:space="preserve"> </t>
        </is>
      </c>
      <c r="BK148" s="4" t="inlineStr">
        <is>
          <t xml:space="preserve"> </t>
        </is>
      </c>
      <c r="BL148" s="4" t="inlineStr">
        <is>
          <t xml:space="preserve"> </t>
        </is>
      </c>
      <c r="BM148" s="4" t="inlineStr">
        <is>
          <t xml:space="preserve"> </t>
        </is>
      </c>
      <c r="BN148" s="4" t="inlineStr">
        <is>
          <t xml:space="preserve"> </t>
        </is>
      </c>
      <c r="BO148" s="4" t="inlineStr">
        <is>
          <t xml:space="preserve"> </t>
        </is>
      </c>
      <c r="BP148" s="4" t="inlineStr">
        <is>
          <t xml:space="preserve"> </t>
        </is>
      </c>
      <c r="BQ148" s="4" t="inlineStr">
        <is>
          <t xml:space="preserve"> </t>
        </is>
      </c>
      <c r="BR148" s="4" t="inlineStr">
        <is>
          <t xml:space="preserve"> </t>
        </is>
      </c>
      <c r="BS148" s="4" t="inlineStr">
        <is>
          <t xml:space="preserve"> </t>
        </is>
      </c>
      <c r="BT148" s="4" t="inlineStr">
        <is>
          <t xml:space="preserve"> </t>
        </is>
      </c>
      <c r="BU148" s="4" t="inlineStr">
        <is>
          <t xml:space="preserve"> </t>
        </is>
      </c>
      <c r="BV148" s="4" t="inlineStr">
        <is>
          <t xml:space="preserve"> </t>
        </is>
      </c>
      <c r="BW148" s="4" t="inlineStr">
        <is>
          <t xml:space="preserve"> </t>
        </is>
      </c>
      <c r="BX148" s="4" t="inlineStr">
        <is>
          <t xml:space="preserve"> </t>
        </is>
      </c>
      <c r="BY148" s="4" t="inlineStr">
        <is>
          <t xml:space="preserve"> </t>
        </is>
      </c>
      <c r="BZ148" s="4" t="inlineStr">
        <is>
          <t xml:space="preserve"> </t>
        </is>
      </c>
      <c r="CA148" s="4" t="inlineStr">
        <is>
          <t xml:space="preserve"> </t>
        </is>
      </c>
      <c r="CB148" s="4" t="inlineStr">
        <is>
          <t xml:space="preserve"> </t>
        </is>
      </c>
      <c r="CC148" s="4" t="inlineStr">
        <is>
          <t xml:space="preserve"> </t>
        </is>
      </c>
      <c r="CD148" s="4" t="inlineStr">
        <is>
          <t xml:space="preserve"> </t>
        </is>
      </c>
      <c r="CE148" s="4" t="inlineStr">
        <is>
          <t xml:space="preserve"> </t>
        </is>
      </c>
      <c r="CF148" s="4" t="inlineStr">
        <is>
          <t xml:space="preserve"> </t>
        </is>
      </c>
      <c r="CG148" s="4" t="inlineStr">
        <is>
          <t xml:space="preserve"> </t>
        </is>
      </c>
      <c r="CH148" s="4" t="inlineStr">
        <is>
          <t xml:space="preserve"> </t>
        </is>
      </c>
      <c r="CI148" s="4" t="inlineStr">
        <is>
          <t xml:space="preserve"> </t>
        </is>
      </c>
      <c r="CJ148" s="4" t="inlineStr">
        <is>
          <t xml:space="preserve"> </t>
        </is>
      </c>
      <c r="CK148" s="4" t="inlineStr">
        <is>
          <t xml:space="preserve"> </t>
        </is>
      </c>
      <c r="CL148" s="4" t="inlineStr">
        <is>
          <t xml:space="preserve"> </t>
        </is>
      </c>
      <c r="CM148" s="4" t="inlineStr">
        <is>
          <t xml:space="preserve"> </t>
        </is>
      </c>
      <c r="CN148" s="4" t="inlineStr">
        <is>
          <t xml:space="preserve"> </t>
        </is>
      </c>
      <c r="CO148" s="4" t="inlineStr">
        <is>
          <t xml:space="preserve"> </t>
        </is>
      </c>
      <c r="CP148" s="4" t="inlineStr">
        <is>
          <t xml:space="preserve"> </t>
        </is>
      </c>
      <c r="CQ148" s="4" t="inlineStr">
        <is>
          <t xml:space="preserve"> </t>
        </is>
      </c>
      <c r="CR148" s="4" t="inlineStr">
        <is>
          <t xml:space="preserve"> </t>
        </is>
      </c>
      <c r="CS148" s="4" t="inlineStr">
        <is>
          <t xml:space="preserve"> </t>
        </is>
      </c>
      <c r="CT148" s="4" t="inlineStr">
        <is>
          <t xml:space="preserve"> </t>
        </is>
      </c>
      <c r="CU148" s="4" t="inlineStr">
        <is>
          <t xml:space="preserve"> </t>
        </is>
      </c>
      <c r="CV148" s="4" t="inlineStr">
        <is>
          <t xml:space="preserve"> </t>
        </is>
      </c>
      <c r="CW148" s="4" t="inlineStr">
        <is>
          <t xml:space="preserve"> </t>
        </is>
      </c>
      <c r="CX148" s="4" t="inlineStr">
        <is>
          <t xml:space="preserve"> </t>
        </is>
      </c>
      <c r="CY148" s="4" t="inlineStr">
        <is>
          <t xml:space="preserve"> </t>
        </is>
      </c>
      <c r="CZ148" s="4" t="inlineStr">
        <is>
          <t xml:space="preserve"> </t>
        </is>
      </c>
      <c r="DA148" s="4" t="inlineStr">
        <is>
          <t xml:space="preserve"> </t>
        </is>
      </c>
      <c r="DB148" s="4" t="inlineStr">
        <is>
          <t xml:space="preserve"> </t>
        </is>
      </c>
      <c r="DC148" s="4" t="inlineStr">
        <is>
          <t xml:space="preserve"> </t>
        </is>
      </c>
      <c r="DD148" s="4" t="inlineStr">
        <is>
          <t xml:space="preserve"> </t>
        </is>
      </c>
      <c r="DE148" s="4" t="inlineStr">
        <is>
          <t xml:space="preserve"> </t>
        </is>
      </c>
      <c r="DF148" s="4" t="inlineStr">
        <is>
          <t xml:space="preserve"> </t>
        </is>
      </c>
      <c r="DG148" s="4" t="inlineStr">
        <is>
          <t xml:space="preserve"> </t>
        </is>
      </c>
      <c r="DH148" s="4" t="inlineStr">
        <is>
          <t xml:space="preserve"> </t>
        </is>
      </c>
      <c r="DI148" s="4" t="inlineStr">
        <is>
          <t xml:space="preserve"> </t>
        </is>
      </c>
      <c r="DJ148" s="4" t="inlineStr">
        <is>
          <t xml:space="preserve"> </t>
        </is>
      </c>
      <c r="DK148" s="4" t="inlineStr">
        <is>
          <t xml:space="preserve"> </t>
        </is>
      </c>
      <c r="DL148" s="4" t="inlineStr">
        <is>
          <t xml:space="preserve"> </t>
        </is>
      </c>
      <c r="DM148" s="4" t="inlineStr">
        <is>
          <t xml:space="preserve"> </t>
        </is>
      </c>
      <c r="DN148" s="4" t="inlineStr">
        <is>
          <t xml:space="preserve"> </t>
        </is>
      </c>
      <c r="DO148" s="4" t="inlineStr">
        <is>
          <t xml:space="preserve"> </t>
        </is>
      </c>
      <c r="DP148" s="4" t="inlineStr">
        <is>
          <t xml:space="preserve"> </t>
        </is>
      </c>
      <c r="DQ148" s="4" t="inlineStr">
        <is>
          <t xml:space="preserve"> </t>
        </is>
      </c>
      <c r="DR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  <c r="Y149" s="4" t="inlineStr">
        <is>
          <t xml:space="preserve"> </t>
        </is>
      </c>
      <c r="Z149" s="4" t="inlineStr">
        <is>
          <t xml:space="preserve"> </t>
        </is>
      </c>
      <c r="AA149" s="4" t="inlineStr">
        <is>
          <t xml:space="preserve"> </t>
        </is>
      </c>
      <c r="AB149" s="4" t="inlineStr">
        <is>
          <t xml:space="preserve"> </t>
        </is>
      </c>
      <c r="AC149" s="4" t="inlineStr">
        <is>
          <t xml:space="preserve"> </t>
        </is>
      </c>
      <c r="AD149" s="4" t="inlineStr">
        <is>
          <t xml:space="preserve"> </t>
        </is>
      </c>
      <c r="AE149" s="4" t="inlineStr">
        <is>
          <t xml:space="preserve"> </t>
        </is>
      </c>
      <c r="AF149" s="4" t="inlineStr">
        <is>
          <t xml:space="preserve"> </t>
        </is>
      </c>
      <c r="AG149" s="4" t="inlineStr">
        <is>
          <t xml:space="preserve"> </t>
        </is>
      </c>
      <c r="AH149" s="4" t="inlineStr">
        <is>
          <t xml:space="preserve"> </t>
        </is>
      </c>
      <c r="AI149" s="4" t="inlineStr">
        <is>
          <t xml:space="preserve"> </t>
        </is>
      </c>
      <c r="AJ149" s="4" t="inlineStr">
        <is>
          <t xml:space="preserve"> </t>
        </is>
      </c>
      <c r="AK149" s="4" t="inlineStr">
        <is>
          <t xml:space="preserve"> </t>
        </is>
      </c>
      <c r="AL149" s="4" t="inlineStr">
        <is>
          <t xml:space="preserve"> </t>
        </is>
      </c>
      <c r="AM149" s="4" t="inlineStr">
        <is>
          <t xml:space="preserve"> </t>
        </is>
      </c>
      <c r="AN149" s="4" t="inlineStr">
        <is>
          <t xml:space="preserve"> </t>
        </is>
      </c>
      <c r="AO149" s="4" t="inlineStr">
        <is>
          <t xml:space="preserve"> </t>
        </is>
      </c>
      <c r="AP149" s="4" t="inlineStr">
        <is>
          <t xml:space="preserve"> </t>
        </is>
      </c>
      <c r="AQ149" s="4" t="inlineStr">
        <is>
          <t xml:space="preserve"> </t>
        </is>
      </c>
      <c r="AR149" s="4" t="inlineStr">
        <is>
          <t xml:space="preserve"> </t>
        </is>
      </c>
      <c r="AS149" s="4" t="inlineStr">
        <is>
          <t xml:space="preserve"> </t>
        </is>
      </c>
      <c r="AT149" s="4" t="inlineStr">
        <is>
          <t xml:space="preserve"> </t>
        </is>
      </c>
      <c r="AU149" s="4" t="inlineStr">
        <is>
          <t xml:space="preserve"> </t>
        </is>
      </c>
      <c r="AV149" s="4" t="inlineStr">
        <is>
          <t xml:space="preserve"> </t>
        </is>
      </c>
      <c r="AW149" s="4" t="inlineStr">
        <is>
          <t xml:space="preserve"> </t>
        </is>
      </c>
      <c r="AX149" s="4" t="inlineStr">
        <is>
          <t xml:space="preserve"> </t>
        </is>
      </c>
      <c r="AY149" s="4" t="inlineStr">
        <is>
          <t xml:space="preserve"> </t>
        </is>
      </c>
      <c r="AZ149" s="4" t="inlineStr">
        <is>
          <t xml:space="preserve"> </t>
        </is>
      </c>
      <c r="BA149" s="4" t="inlineStr">
        <is>
          <t xml:space="preserve"> </t>
        </is>
      </c>
      <c r="BB149" s="4" t="inlineStr">
        <is>
          <t xml:space="preserve"> </t>
        </is>
      </c>
      <c r="BC149" s="4" t="inlineStr">
        <is>
          <t xml:space="preserve"> </t>
        </is>
      </c>
      <c r="BD149" s="4" t="inlineStr">
        <is>
          <t xml:space="preserve"> </t>
        </is>
      </c>
      <c r="BE149" s="4" t="inlineStr">
        <is>
          <t xml:space="preserve"> </t>
        </is>
      </c>
      <c r="BF149" s="4" t="inlineStr">
        <is>
          <t xml:space="preserve"> </t>
        </is>
      </c>
      <c r="BG149" s="4" t="inlineStr">
        <is>
          <t xml:space="preserve"> </t>
        </is>
      </c>
      <c r="BH149" s="4" t="inlineStr">
        <is>
          <t xml:space="preserve"> </t>
        </is>
      </c>
      <c r="BI149" s="4" t="inlineStr">
        <is>
          <t xml:space="preserve"> </t>
        </is>
      </c>
      <c r="BJ149" s="4" t="inlineStr">
        <is>
          <t xml:space="preserve"> </t>
        </is>
      </c>
      <c r="BK149" s="4" t="inlineStr">
        <is>
          <t xml:space="preserve"> </t>
        </is>
      </c>
      <c r="BL149" s="4" t="inlineStr">
        <is>
          <t xml:space="preserve"> </t>
        </is>
      </c>
      <c r="BM149" s="4" t="inlineStr">
        <is>
          <t xml:space="preserve"> </t>
        </is>
      </c>
      <c r="BN149" s="4" t="inlineStr">
        <is>
          <t xml:space="preserve"> </t>
        </is>
      </c>
      <c r="BO149" s="4" t="inlineStr">
        <is>
          <t xml:space="preserve"> </t>
        </is>
      </c>
      <c r="BP149" s="4" t="inlineStr">
        <is>
          <t xml:space="preserve"> </t>
        </is>
      </c>
      <c r="BQ149" s="4" t="inlineStr">
        <is>
          <t xml:space="preserve"> </t>
        </is>
      </c>
      <c r="BR149" s="4" t="inlineStr">
        <is>
          <t xml:space="preserve"> </t>
        </is>
      </c>
      <c r="BS149" s="4" t="inlineStr">
        <is>
          <t xml:space="preserve"> </t>
        </is>
      </c>
      <c r="BT149" s="4" t="inlineStr">
        <is>
          <t xml:space="preserve"> </t>
        </is>
      </c>
      <c r="BU149" s="4" t="inlineStr">
        <is>
          <t xml:space="preserve"> </t>
        </is>
      </c>
      <c r="BV149" s="4" t="inlineStr">
        <is>
          <t xml:space="preserve"> </t>
        </is>
      </c>
      <c r="BW149" s="4" t="inlineStr">
        <is>
          <t xml:space="preserve"> </t>
        </is>
      </c>
      <c r="BX149" s="4" t="inlineStr">
        <is>
          <t xml:space="preserve"> </t>
        </is>
      </c>
      <c r="BY149" s="4" t="inlineStr">
        <is>
          <t xml:space="preserve"> </t>
        </is>
      </c>
      <c r="BZ149" s="4" t="inlineStr">
        <is>
          <t xml:space="preserve"> </t>
        </is>
      </c>
      <c r="CA149" s="4" t="inlineStr">
        <is>
          <t xml:space="preserve"> </t>
        </is>
      </c>
      <c r="CB149" s="4" t="inlineStr">
        <is>
          <t xml:space="preserve"> </t>
        </is>
      </c>
      <c r="CC149" s="4" t="inlineStr">
        <is>
          <t xml:space="preserve"> </t>
        </is>
      </c>
      <c r="CD149" s="4" t="inlineStr">
        <is>
          <t xml:space="preserve"> </t>
        </is>
      </c>
      <c r="CE149" s="4" t="inlineStr">
        <is>
          <t xml:space="preserve"> </t>
        </is>
      </c>
      <c r="CF149" s="4" t="inlineStr">
        <is>
          <t xml:space="preserve"> </t>
        </is>
      </c>
      <c r="CG149" s="4" t="inlineStr">
        <is>
          <t xml:space="preserve"> </t>
        </is>
      </c>
      <c r="CH149" s="4" t="inlineStr">
        <is>
          <t xml:space="preserve"> </t>
        </is>
      </c>
      <c r="CI149" s="4" t="inlineStr">
        <is>
          <t xml:space="preserve"> </t>
        </is>
      </c>
      <c r="CJ149" s="4" t="inlineStr">
        <is>
          <t xml:space="preserve"> </t>
        </is>
      </c>
      <c r="CK149" s="4" t="inlineStr">
        <is>
          <t xml:space="preserve"> </t>
        </is>
      </c>
      <c r="CL149" s="4" t="inlineStr">
        <is>
          <t xml:space="preserve"> </t>
        </is>
      </c>
      <c r="CM149" s="4" t="inlineStr">
        <is>
          <t xml:space="preserve"> </t>
        </is>
      </c>
      <c r="CN149" s="4" t="inlineStr">
        <is>
          <t xml:space="preserve"> </t>
        </is>
      </c>
      <c r="CO149" s="4" t="inlineStr">
        <is>
          <t xml:space="preserve"> </t>
        </is>
      </c>
      <c r="CP149" s="4" t="inlineStr">
        <is>
          <t xml:space="preserve"> </t>
        </is>
      </c>
      <c r="CQ149" s="4" t="inlineStr">
        <is>
          <t xml:space="preserve"> </t>
        </is>
      </c>
      <c r="CR149" s="4" t="inlineStr">
        <is>
          <t xml:space="preserve"> </t>
        </is>
      </c>
      <c r="CS149" s="4" t="inlineStr">
        <is>
          <t xml:space="preserve"> </t>
        </is>
      </c>
      <c r="CT149" s="4" t="inlineStr">
        <is>
          <t xml:space="preserve"> </t>
        </is>
      </c>
      <c r="CU149" s="4" t="inlineStr">
        <is>
          <t xml:space="preserve"> </t>
        </is>
      </c>
      <c r="CV149" s="4" t="inlineStr">
        <is>
          <t xml:space="preserve"> </t>
        </is>
      </c>
      <c r="CW149" s="4" t="inlineStr">
        <is>
          <t xml:space="preserve"> </t>
        </is>
      </c>
      <c r="CX149" s="4" t="inlineStr">
        <is>
          <t xml:space="preserve"> </t>
        </is>
      </c>
      <c r="CY149" s="4" t="inlineStr">
        <is>
          <t xml:space="preserve"> </t>
        </is>
      </c>
      <c r="CZ149" s="4" t="inlineStr">
        <is>
          <t xml:space="preserve"> </t>
        </is>
      </c>
      <c r="DA149" s="4" t="inlineStr">
        <is>
          <t xml:space="preserve"> </t>
        </is>
      </c>
      <c r="DB149" s="4" t="inlineStr">
        <is>
          <t xml:space="preserve"> </t>
        </is>
      </c>
      <c r="DC149" s="4" t="inlineStr">
        <is>
          <t xml:space="preserve"> </t>
        </is>
      </c>
      <c r="DD149" s="4" t="inlineStr">
        <is>
          <t xml:space="preserve"> </t>
        </is>
      </c>
      <c r="DE149" s="4" t="inlineStr">
        <is>
          <t xml:space="preserve"> </t>
        </is>
      </c>
      <c r="DF149" s="4" t="inlineStr">
        <is>
          <t xml:space="preserve"> </t>
        </is>
      </c>
      <c r="DG149" s="4" t="inlineStr">
        <is>
          <t xml:space="preserve"> </t>
        </is>
      </c>
      <c r="DH149" s="4" t="inlineStr">
        <is>
          <t xml:space="preserve"> </t>
        </is>
      </c>
      <c r="DI149" s="4" t="inlineStr">
        <is>
          <t xml:space="preserve"> </t>
        </is>
      </c>
      <c r="DJ149" s="4" t="inlineStr">
        <is>
          <t xml:space="preserve"> </t>
        </is>
      </c>
      <c r="DK149" s="4" t="inlineStr">
        <is>
          <t xml:space="preserve"> </t>
        </is>
      </c>
      <c r="DL149" s="4" t="inlineStr">
        <is>
          <t xml:space="preserve"> </t>
        </is>
      </c>
      <c r="DM149" s="4" t="inlineStr">
        <is>
          <t xml:space="preserve"> </t>
        </is>
      </c>
      <c r="DN149" s="4" t="inlineStr">
        <is>
          <t xml:space="preserve"> </t>
        </is>
      </c>
      <c r="DO149" s="4" t="inlineStr">
        <is>
          <t xml:space="preserve"> </t>
        </is>
      </c>
      <c r="DP149" s="4" t="inlineStr">
        <is>
          <t xml:space="preserve"> </t>
        </is>
      </c>
      <c r="DQ149" s="4" t="inlineStr">
        <is>
          <t xml:space="preserve"> </t>
        </is>
      </c>
      <c r="DR149" s="4" t="inlineStr">
        <is>
          <t xml:space="preserve"> </t>
        </is>
      </c>
    </row>
    <row r="150">
      <c r="A150" s="4" t="inlineStr">
        <is>
          <t>Account Value</t>
        </is>
      </c>
      <c r="B150" s="5" t="n">
        <v>46145</v>
      </c>
      <c r="C150" s="7" t="n">
        <v>44874</v>
      </c>
      <c r="D150" s="7" t="n">
        <v>43959</v>
      </c>
      <c r="E150" s="7" t="n">
        <v>44719</v>
      </c>
      <c r="F150" s="7" t="n">
        <v>41894</v>
      </c>
      <c r="G150" s="7" t="n">
        <v>39528</v>
      </c>
      <c r="H150" s="7" t="n">
        <v>41279</v>
      </c>
      <c r="I150" s="7" t="n">
        <v>40565</v>
      </c>
      <c r="J150" s="7" t="n">
        <v>37974</v>
      </c>
      <c r="K150" s="7" t="n">
        <v>37050</v>
      </c>
      <c r="L150" s="7" t="n">
        <v>35479</v>
      </c>
      <c r="M150" s="7" t="n">
        <v>31991</v>
      </c>
      <c r="N150" s="7" t="n">
        <v>32453</v>
      </c>
      <c r="O150" s="7" t="n">
        <v>34320</v>
      </c>
      <c r="P150" s="7" t="n">
        <v>34631</v>
      </c>
      <c r="Q150" s="7" t="n">
        <v>33502</v>
      </c>
      <c r="R150" s="7" t="n">
        <v>31358</v>
      </c>
      <c r="S150" s="7" t="n">
        <v>29991</v>
      </c>
      <c r="T150" s="7" t="n">
        <v>29698</v>
      </c>
      <c r="U150" s="7" t="n">
        <v>27798</v>
      </c>
      <c r="V150" s="7" t="n">
        <v>28132</v>
      </c>
      <c r="W150" s="7" t="n">
        <v>25967</v>
      </c>
      <c r="X150" s="7" t="n">
        <v>28120</v>
      </c>
      <c r="Y150" s="7" t="n">
        <v>26895</v>
      </c>
      <c r="Z150" s="7" t="n">
        <v>25409</v>
      </c>
      <c r="AA150" s="7" t="n">
        <v>28146</v>
      </c>
      <c r="AB150" s="7" t="n">
        <v>29521</v>
      </c>
      <c r="AC150" s="7" t="n">
        <v>26357</v>
      </c>
      <c r="AD150" s="7" t="n">
        <v>28625</v>
      </c>
      <c r="AE150" s="7" t="n">
        <v>29306</v>
      </c>
      <c r="AF150" s="7" t="n">
        <v>33331</v>
      </c>
      <c r="AG150" s="7" t="n">
        <v>32077</v>
      </c>
      <c r="AH150" s="7" t="n">
        <v>33499</v>
      </c>
      <c r="AI150" s="7" t="n">
        <v>36644</v>
      </c>
      <c r="AJ150" s="7" t="n">
        <v>35886</v>
      </c>
      <c r="AK150" s="7" t="n">
        <v>35668</v>
      </c>
      <c r="AL150" s="7" t="n">
        <v>32824</v>
      </c>
      <c r="AM150" s="7" t="n">
        <v>34772</v>
      </c>
      <c r="AN150" s="7" t="n">
        <v>33519</v>
      </c>
      <c r="AO150" s="7" t="n">
        <v>32449</v>
      </c>
      <c r="AP150" s="7" t="n">
        <v>30534</v>
      </c>
      <c r="AQ150" s="7" t="n">
        <v>30962</v>
      </c>
      <c r="AR150" s="7" t="n">
        <v>28990</v>
      </c>
      <c r="AS150" s="7" t="n">
        <v>28500</v>
      </c>
      <c r="AT150" s="7" t="n">
        <v>28506</v>
      </c>
      <c r="AU150" s="7" t="n">
        <v>28719</v>
      </c>
      <c r="AV150" s="7" t="n">
        <v>27456</v>
      </c>
      <c r="AW150" s="7" t="n">
        <v>24906</v>
      </c>
      <c r="AX150" s="7" t="n">
        <v>25782</v>
      </c>
      <c r="AY150" s="7" t="n">
        <v>27055</v>
      </c>
      <c r="AZ150" s="7" t="n">
        <v>24524</v>
      </c>
      <c r="BA150" s="7" t="n">
        <v>22772</v>
      </c>
      <c r="BB150" s="7" t="n">
        <v>21822</v>
      </c>
      <c r="BC150" s="7" t="n">
        <v>20449</v>
      </c>
      <c r="BD150" s="7" t="n">
        <v>17813</v>
      </c>
      <c r="BE150" s="7" t="n">
        <v>19757</v>
      </c>
      <c r="BF150" s="7" t="n">
        <v>21200</v>
      </c>
      <c r="BG150" s="7" t="n">
        <v>20737</v>
      </c>
      <c r="BH150" s="7" t="n">
        <v>20129</v>
      </c>
      <c r="BI150" s="7" t="n">
        <v>19274</v>
      </c>
      <c r="BJ150" s="7" t="n">
        <v>18746</v>
      </c>
      <c r="BK150" s="7" t="n">
        <v>18744</v>
      </c>
      <c r="BL150" s="7" t="n">
        <v>18888</v>
      </c>
      <c r="BM150" s="7" t="n">
        <v>18471</v>
      </c>
      <c r="BN150" s="7" t="n">
        <v>17284</v>
      </c>
      <c r="BO150" s="7" t="n">
        <v>18450</v>
      </c>
      <c r="BP150" s="7" t="n">
        <v>17652</v>
      </c>
      <c r="BQ150" s="7" t="n">
        <v>17164</v>
      </c>
      <c r="BR150" s="7" t="n">
        <v>16571</v>
      </c>
      <c r="BS150" s="7" t="n">
        <v>15204</v>
      </c>
      <c r="BT150" s="7" t="n">
        <v>16634</v>
      </c>
      <c r="BU150" s="7" t="n">
        <v>16459</v>
      </c>
      <c r="BV150" s="7" t="n">
        <v>18076</v>
      </c>
      <c r="BW150" s="7" t="n">
        <v>17975</v>
      </c>
      <c r="BX150" s="7" t="n">
        <v>17044</v>
      </c>
      <c r="BY150" s="7" t="n">
        <v>16557</v>
      </c>
      <c r="BZ150" s="7" t="n">
        <v>16400</v>
      </c>
      <c r="CA150" s="7" t="n">
        <v>15711</v>
      </c>
      <c r="CB150" s="7" t="n">
        <v>15656</v>
      </c>
      <c r="CC150" s="7" t="n">
        <v>16098</v>
      </c>
      <c r="CD150" s="7" t="n">
        <v>16531</v>
      </c>
      <c r="CE150" s="7" t="n">
        <v>15438</v>
      </c>
      <c r="CF150" s="7" t="n">
        <v>15318</v>
      </c>
      <c r="CG150" s="7" t="n">
        <v>14867</v>
      </c>
      <c r="CH150" s="7" t="n">
        <v>14312</v>
      </c>
      <c r="CI150" s="7" t="n">
        <v>14129</v>
      </c>
      <c r="CJ150" s="7" t="n">
        <v>13874</v>
      </c>
      <c r="CK150" s="7" t="n">
        <v>13515</v>
      </c>
      <c r="CL150" s="7" t="n">
        <v>13551</v>
      </c>
      <c r="CM150" s="7" t="n">
        <v>13207</v>
      </c>
      <c r="CN150" s="7" t="n">
        <v>12912</v>
      </c>
      <c r="CO150" s="7" t="n">
        <v>12764</v>
      </c>
      <c r="CP150" s="7" t="n">
        <v>12255</v>
      </c>
      <c r="CQ150" s="7" t="n">
        <v>11856</v>
      </c>
      <c r="CR150" s="7" t="n">
        <v>11711</v>
      </c>
      <c r="CS150" s="7" t="n">
        <v>11461</v>
      </c>
      <c r="CT150" s="7" t="n">
        <v>11737</v>
      </c>
      <c r="CU150" s="7" t="n">
        <v>11694</v>
      </c>
      <c r="CV150" s="7" t="n">
        <v>11753</v>
      </c>
      <c r="CW150" s="7" t="n">
        <v>11223</v>
      </c>
      <c r="CX150" s="7" t="n">
        <v>11267</v>
      </c>
      <c r="CY150" s="7" t="n">
        <v>11053</v>
      </c>
      <c r="CZ150" s="7" t="n">
        <v>11154</v>
      </c>
      <c r="DA150" s="7" t="n">
        <v>10450</v>
      </c>
      <c r="DB150" s="7" t="n">
        <v>10454</v>
      </c>
      <c r="DC150" s="7" t="n">
        <v>11072</v>
      </c>
      <c r="DD150" s="7" t="n">
        <v>11237</v>
      </c>
      <c r="DE150" s="7" t="n">
        <v>11206</v>
      </c>
      <c r="DF150" s="7" t="n">
        <v>10317</v>
      </c>
      <c r="DG150" s="7" t="n">
        <v>10579</v>
      </c>
      <c r="DH150" s="7" t="n">
        <v>11263</v>
      </c>
      <c r="DI150" s="7" t="n">
        <v>10894</v>
      </c>
      <c r="DJ150" s="7" t="n">
        <v>11089</v>
      </c>
      <c r="DK150" s="7" t="n">
        <v>10935</v>
      </c>
      <c r="DL150" s="7" t="n">
        <v>10881</v>
      </c>
      <c r="DM150" s="7" t="n">
        <v>11006</v>
      </c>
      <c r="DN150" s="7" t="n">
        <v>10318</v>
      </c>
      <c r="DO150" s="7" t="n">
        <v>10478</v>
      </c>
      <c r="DP150" s="7" t="n">
        <v>10589</v>
      </c>
      <c r="DQ150" s="7" t="n">
        <v>10264</v>
      </c>
      <c r="DR150" s="7" t="n">
        <v>10000</v>
      </c>
    </row>
    <row r="151">
      <c r="A151" s="4" t="inlineStr">
        <is>
          <t>EATON VANCE Index: Russell 1000® Growth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  <c r="U151" s="4" t="inlineStr">
        <is>
          <t xml:space="preserve"> </t>
        </is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  <c r="Y151" s="4" t="inlineStr">
        <is>
          <t xml:space="preserve"> </t>
        </is>
      </c>
      <c r="Z151" s="4" t="inlineStr">
        <is>
          <t xml:space="preserve"> </t>
        </is>
      </c>
      <c r="AA151" s="4" t="inlineStr">
        <is>
          <t xml:space="preserve"> </t>
        </is>
      </c>
      <c r="AB151" s="4" t="inlineStr">
        <is>
          <t xml:space="preserve"> </t>
        </is>
      </c>
      <c r="AC151" s="4" t="inlineStr">
        <is>
          <t xml:space="preserve"> </t>
        </is>
      </c>
      <c r="AD151" s="4" t="inlineStr">
        <is>
          <t xml:space="preserve"> </t>
        </is>
      </c>
      <c r="AE151" s="4" t="inlineStr">
        <is>
          <t xml:space="preserve"> </t>
        </is>
      </c>
      <c r="AF151" s="4" t="inlineStr">
        <is>
          <t xml:space="preserve"> </t>
        </is>
      </c>
      <c r="AG151" s="4" t="inlineStr">
        <is>
          <t xml:space="preserve"> </t>
        </is>
      </c>
      <c r="AH151" s="4" t="inlineStr">
        <is>
          <t xml:space="preserve"> </t>
        </is>
      </c>
      <c r="AI151" s="4" t="inlineStr">
        <is>
          <t xml:space="preserve"> </t>
        </is>
      </c>
      <c r="AJ151" s="4" t="inlineStr">
        <is>
          <t xml:space="preserve"> </t>
        </is>
      </c>
      <c r="AK151" s="4" t="inlineStr">
        <is>
          <t xml:space="preserve"> </t>
        </is>
      </c>
      <c r="AL151" s="4" t="inlineStr">
        <is>
          <t xml:space="preserve"> </t>
        </is>
      </c>
      <c r="AM151" s="4" t="inlineStr">
        <is>
          <t xml:space="preserve"> </t>
        </is>
      </c>
      <c r="AN151" s="4" t="inlineStr">
        <is>
          <t xml:space="preserve"> </t>
        </is>
      </c>
      <c r="AO151" s="4" t="inlineStr">
        <is>
          <t xml:space="preserve"> </t>
        </is>
      </c>
      <c r="AP151" s="4" t="inlineStr">
        <is>
          <t xml:space="preserve"> </t>
        </is>
      </c>
      <c r="AQ151" s="4" t="inlineStr">
        <is>
          <t xml:space="preserve"> </t>
        </is>
      </c>
      <c r="AR151" s="4" t="inlineStr">
        <is>
          <t xml:space="preserve"> </t>
        </is>
      </c>
      <c r="AS151" s="4" t="inlineStr">
        <is>
          <t xml:space="preserve"> </t>
        </is>
      </c>
      <c r="AT151" s="4" t="inlineStr">
        <is>
          <t xml:space="preserve"> </t>
        </is>
      </c>
      <c r="AU151" s="4" t="inlineStr">
        <is>
          <t xml:space="preserve"> </t>
        </is>
      </c>
      <c r="AV151" s="4" t="inlineStr">
        <is>
          <t xml:space="preserve"> </t>
        </is>
      </c>
      <c r="AW151" s="4" t="inlineStr">
        <is>
          <t xml:space="preserve"> </t>
        </is>
      </c>
      <c r="AX151" s="4" t="inlineStr">
        <is>
          <t xml:space="preserve"> </t>
        </is>
      </c>
      <c r="AY151" s="4" t="inlineStr">
        <is>
          <t xml:space="preserve"> </t>
        </is>
      </c>
      <c r="AZ151" s="4" t="inlineStr">
        <is>
          <t xml:space="preserve"> </t>
        </is>
      </c>
      <c r="BA151" s="4" t="inlineStr">
        <is>
          <t xml:space="preserve"> </t>
        </is>
      </c>
      <c r="BB151" s="4" t="inlineStr">
        <is>
          <t xml:space="preserve"> </t>
        </is>
      </c>
      <c r="BC151" s="4" t="inlineStr">
        <is>
          <t xml:space="preserve"> </t>
        </is>
      </c>
      <c r="BD151" s="4" t="inlineStr">
        <is>
          <t xml:space="preserve"> </t>
        </is>
      </c>
      <c r="BE151" s="4" t="inlineStr">
        <is>
          <t xml:space="preserve"> </t>
        </is>
      </c>
      <c r="BF151" s="4" t="inlineStr">
        <is>
          <t xml:space="preserve"> </t>
        </is>
      </c>
      <c r="BG151" s="4" t="inlineStr">
        <is>
          <t xml:space="preserve"> </t>
        </is>
      </c>
      <c r="BH151" s="4" t="inlineStr">
        <is>
          <t xml:space="preserve"> </t>
        </is>
      </c>
      <c r="BI151" s="4" t="inlineStr">
        <is>
          <t xml:space="preserve"> </t>
        </is>
      </c>
      <c r="BJ151" s="4" t="inlineStr">
        <is>
          <t xml:space="preserve"> </t>
        </is>
      </c>
      <c r="BK151" s="4" t="inlineStr">
        <is>
          <t xml:space="preserve"> </t>
        </is>
      </c>
      <c r="BL151" s="4" t="inlineStr">
        <is>
          <t xml:space="preserve"> </t>
        </is>
      </c>
      <c r="BM151" s="4" t="inlineStr">
        <is>
          <t xml:space="preserve"> </t>
        </is>
      </c>
      <c r="BN151" s="4" t="inlineStr">
        <is>
          <t xml:space="preserve"> </t>
        </is>
      </c>
      <c r="BO151" s="4" t="inlineStr">
        <is>
          <t xml:space="preserve"> </t>
        </is>
      </c>
      <c r="BP151" s="4" t="inlineStr">
        <is>
          <t xml:space="preserve"> </t>
        </is>
      </c>
      <c r="BQ151" s="4" t="inlineStr">
        <is>
          <t xml:space="preserve"> </t>
        </is>
      </c>
      <c r="BR151" s="4" t="inlineStr">
        <is>
          <t xml:space="preserve"> </t>
        </is>
      </c>
      <c r="BS151" s="4" t="inlineStr">
        <is>
          <t xml:space="preserve"> </t>
        </is>
      </c>
      <c r="BT151" s="4" t="inlineStr">
        <is>
          <t xml:space="preserve"> </t>
        </is>
      </c>
      <c r="BU151" s="4" t="inlineStr">
        <is>
          <t xml:space="preserve"> </t>
        </is>
      </c>
      <c r="BV151" s="4" t="inlineStr">
        <is>
          <t xml:space="preserve"> </t>
        </is>
      </c>
      <c r="BW151" s="4" t="inlineStr">
        <is>
          <t xml:space="preserve"> </t>
        </is>
      </c>
      <c r="BX151" s="4" t="inlineStr">
        <is>
          <t xml:space="preserve"> </t>
        </is>
      </c>
      <c r="BY151" s="4" t="inlineStr">
        <is>
          <t xml:space="preserve"> </t>
        </is>
      </c>
      <c r="BZ151" s="4" t="inlineStr">
        <is>
          <t xml:space="preserve"> </t>
        </is>
      </c>
      <c r="CA151" s="4" t="inlineStr">
        <is>
          <t xml:space="preserve"> </t>
        </is>
      </c>
      <c r="CB151" s="4" t="inlineStr">
        <is>
          <t xml:space="preserve"> </t>
        </is>
      </c>
      <c r="CC151" s="4" t="inlineStr">
        <is>
          <t xml:space="preserve"> </t>
        </is>
      </c>
      <c r="CD151" s="4" t="inlineStr">
        <is>
          <t xml:space="preserve"> </t>
        </is>
      </c>
      <c r="CE151" s="4" t="inlineStr">
        <is>
          <t xml:space="preserve"> </t>
        </is>
      </c>
      <c r="CF151" s="4" t="inlineStr">
        <is>
          <t xml:space="preserve"> </t>
        </is>
      </c>
      <c r="CG151" s="4" t="inlineStr">
        <is>
          <t xml:space="preserve"> </t>
        </is>
      </c>
      <c r="CH151" s="4" t="inlineStr">
        <is>
          <t xml:space="preserve"> </t>
        </is>
      </c>
      <c r="CI151" s="4" t="inlineStr">
        <is>
          <t xml:space="preserve"> </t>
        </is>
      </c>
      <c r="CJ151" s="4" t="inlineStr">
        <is>
          <t xml:space="preserve"> </t>
        </is>
      </c>
      <c r="CK151" s="4" t="inlineStr">
        <is>
          <t xml:space="preserve"> </t>
        </is>
      </c>
      <c r="CL151" s="4" t="inlineStr">
        <is>
          <t xml:space="preserve"> </t>
        </is>
      </c>
      <c r="CM151" s="4" t="inlineStr">
        <is>
          <t xml:space="preserve"> </t>
        </is>
      </c>
      <c r="CN151" s="4" t="inlineStr">
        <is>
          <t xml:space="preserve"> </t>
        </is>
      </c>
      <c r="CO151" s="4" t="inlineStr">
        <is>
          <t xml:space="preserve"> </t>
        </is>
      </c>
      <c r="CP151" s="4" t="inlineStr">
        <is>
          <t xml:space="preserve"> </t>
        </is>
      </c>
      <c r="CQ151" s="4" t="inlineStr">
        <is>
          <t xml:space="preserve"> </t>
        </is>
      </c>
      <c r="CR151" s="4" t="inlineStr">
        <is>
          <t xml:space="preserve"> </t>
        </is>
      </c>
      <c r="CS151" s="4" t="inlineStr">
        <is>
          <t xml:space="preserve"> </t>
        </is>
      </c>
      <c r="CT151" s="4" t="inlineStr">
        <is>
          <t xml:space="preserve"> </t>
        </is>
      </c>
      <c r="CU151" s="4" t="inlineStr">
        <is>
          <t xml:space="preserve"> </t>
        </is>
      </c>
      <c r="CV151" s="4" t="inlineStr">
        <is>
          <t xml:space="preserve"> </t>
        </is>
      </c>
      <c r="CW151" s="4" t="inlineStr">
        <is>
          <t xml:space="preserve"> </t>
        </is>
      </c>
      <c r="CX151" s="4" t="inlineStr">
        <is>
          <t xml:space="preserve"> </t>
        </is>
      </c>
      <c r="CY151" s="4" t="inlineStr">
        <is>
          <t xml:space="preserve"> </t>
        </is>
      </c>
      <c r="CZ151" s="4" t="inlineStr">
        <is>
          <t xml:space="preserve"> </t>
        </is>
      </c>
      <c r="DA151" s="4" t="inlineStr">
        <is>
          <t xml:space="preserve"> </t>
        </is>
      </c>
      <c r="DB151" s="4" t="inlineStr">
        <is>
          <t xml:space="preserve"> </t>
        </is>
      </c>
      <c r="DC151" s="4" t="inlineStr">
        <is>
          <t xml:space="preserve"> </t>
        </is>
      </c>
      <c r="DD151" s="4" t="inlineStr">
        <is>
          <t xml:space="preserve"> </t>
        </is>
      </c>
      <c r="DE151" s="4" t="inlineStr">
        <is>
          <t xml:space="preserve"> </t>
        </is>
      </c>
      <c r="DF151" s="4" t="inlineStr">
        <is>
          <t xml:space="preserve"> </t>
        </is>
      </c>
      <c r="DG151" s="4" t="inlineStr">
        <is>
          <t xml:space="preserve"> </t>
        </is>
      </c>
      <c r="DH151" s="4" t="inlineStr">
        <is>
          <t xml:space="preserve"> </t>
        </is>
      </c>
      <c r="DI151" s="4" t="inlineStr">
        <is>
          <t xml:space="preserve"> </t>
        </is>
      </c>
      <c r="DJ151" s="4" t="inlineStr">
        <is>
          <t xml:space="preserve"> </t>
        </is>
      </c>
      <c r="DK151" s="4" t="inlineStr">
        <is>
          <t xml:space="preserve"> </t>
        </is>
      </c>
      <c r="DL151" s="4" t="inlineStr">
        <is>
          <t xml:space="preserve"> </t>
        </is>
      </c>
      <c r="DM151" s="4" t="inlineStr">
        <is>
          <t xml:space="preserve"> </t>
        </is>
      </c>
      <c r="DN151" s="4" t="inlineStr">
        <is>
          <t xml:space="preserve"> </t>
        </is>
      </c>
      <c r="DO151" s="4" t="inlineStr">
        <is>
          <t xml:space="preserve"> </t>
        </is>
      </c>
      <c r="DP151" s="4" t="inlineStr">
        <is>
          <t xml:space="preserve"> </t>
        </is>
      </c>
      <c r="DQ151" s="4" t="inlineStr">
        <is>
          <t xml:space="preserve"> </t>
        </is>
      </c>
      <c r="DR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  <c r="U152" s="4" t="inlineStr">
        <is>
          <t xml:space="preserve"> </t>
        </is>
      </c>
      <c r="V152" s="4" t="inlineStr">
        <is>
          <t xml:space="preserve"> </t>
        </is>
      </c>
      <c r="W152" s="4" t="inlineStr">
        <is>
          <t xml:space="preserve"> </t>
        </is>
      </c>
      <c r="X152" s="4" t="inlineStr">
        <is>
          <t xml:space="preserve"> </t>
        </is>
      </c>
      <c r="Y152" s="4" t="inlineStr">
        <is>
          <t xml:space="preserve"> </t>
        </is>
      </c>
      <c r="Z152" s="4" t="inlineStr">
        <is>
          <t xml:space="preserve"> </t>
        </is>
      </c>
      <c r="AA152" s="4" t="inlineStr">
        <is>
          <t xml:space="preserve"> </t>
        </is>
      </c>
      <c r="AB152" s="4" t="inlineStr">
        <is>
          <t xml:space="preserve"> </t>
        </is>
      </c>
      <c r="AC152" s="4" t="inlineStr">
        <is>
          <t xml:space="preserve"> </t>
        </is>
      </c>
      <c r="AD152" s="4" t="inlineStr">
        <is>
          <t xml:space="preserve"> </t>
        </is>
      </c>
      <c r="AE152" s="4" t="inlineStr">
        <is>
          <t xml:space="preserve"> </t>
        </is>
      </c>
      <c r="AF152" s="4" t="inlineStr">
        <is>
          <t xml:space="preserve"> </t>
        </is>
      </c>
      <c r="AG152" s="4" t="inlineStr">
        <is>
          <t xml:space="preserve"> </t>
        </is>
      </c>
      <c r="AH152" s="4" t="inlineStr">
        <is>
          <t xml:space="preserve"> </t>
        </is>
      </c>
      <c r="AI152" s="4" t="inlineStr">
        <is>
          <t xml:space="preserve"> </t>
        </is>
      </c>
      <c r="AJ152" s="4" t="inlineStr">
        <is>
          <t xml:space="preserve"> </t>
        </is>
      </c>
      <c r="AK152" s="4" t="inlineStr">
        <is>
          <t xml:space="preserve"> </t>
        </is>
      </c>
      <c r="AL152" s="4" t="inlineStr">
        <is>
          <t xml:space="preserve"> </t>
        </is>
      </c>
      <c r="AM152" s="4" t="inlineStr">
        <is>
          <t xml:space="preserve"> </t>
        </is>
      </c>
      <c r="AN152" s="4" t="inlineStr">
        <is>
          <t xml:space="preserve"> </t>
        </is>
      </c>
      <c r="AO152" s="4" t="inlineStr">
        <is>
          <t xml:space="preserve"> </t>
        </is>
      </c>
      <c r="AP152" s="4" t="inlineStr">
        <is>
          <t xml:space="preserve"> </t>
        </is>
      </c>
      <c r="AQ152" s="4" t="inlineStr">
        <is>
          <t xml:space="preserve"> </t>
        </is>
      </c>
      <c r="AR152" s="4" t="inlineStr">
        <is>
          <t xml:space="preserve"> </t>
        </is>
      </c>
      <c r="AS152" s="4" t="inlineStr">
        <is>
          <t xml:space="preserve"> </t>
        </is>
      </c>
      <c r="AT152" s="4" t="inlineStr">
        <is>
          <t xml:space="preserve"> </t>
        </is>
      </c>
      <c r="AU152" s="4" t="inlineStr">
        <is>
          <t xml:space="preserve"> </t>
        </is>
      </c>
      <c r="AV152" s="4" t="inlineStr">
        <is>
          <t xml:space="preserve"> </t>
        </is>
      </c>
      <c r="AW152" s="4" t="inlineStr">
        <is>
          <t xml:space="preserve"> </t>
        </is>
      </c>
      <c r="AX152" s="4" t="inlineStr">
        <is>
          <t xml:space="preserve"> </t>
        </is>
      </c>
      <c r="AY152" s="4" t="inlineStr">
        <is>
          <t xml:space="preserve"> </t>
        </is>
      </c>
      <c r="AZ152" s="4" t="inlineStr">
        <is>
          <t xml:space="preserve"> </t>
        </is>
      </c>
      <c r="BA152" s="4" t="inlineStr">
        <is>
          <t xml:space="preserve"> </t>
        </is>
      </c>
      <c r="BB152" s="4" t="inlineStr">
        <is>
          <t xml:space="preserve"> </t>
        </is>
      </c>
      <c r="BC152" s="4" t="inlineStr">
        <is>
          <t xml:space="preserve"> </t>
        </is>
      </c>
      <c r="BD152" s="4" t="inlineStr">
        <is>
          <t xml:space="preserve"> </t>
        </is>
      </c>
      <c r="BE152" s="4" t="inlineStr">
        <is>
          <t xml:space="preserve"> </t>
        </is>
      </c>
      <c r="BF152" s="4" t="inlineStr">
        <is>
          <t xml:space="preserve"> </t>
        </is>
      </c>
      <c r="BG152" s="4" t="inlineStr">
        <is>
          <t xml:space="preserve"> </t>
        </is>
      </c>
      <c r="BH152" s="4" t="inlineStr">
        <is>
          <t xml:space="preserve"> </t>
        </is>
      </c>
      <c r="BI152" s="4" t="inlineStr">
        <is>
          <t xml:space="preserve"> </t>
        </is>
      </c>
      <c r="BJ152" s="4" t="inlineStr">
        <is>
          <t xml:space="preserve"> </t>
        </is>
      </c>
      <c r="BK152" s="4" t="inlineStr">
        <is>
          <t xml:space="preserve"> </t>
        </is>
      </c>
      <c r="BL152" s="4" t="inlineStr">
        <is>
          <t xml:space="preserve"> </t>
        </is>
      </c>
      <c r="BM152" s="4" t="inlineStr">
        <is>
          <t xml:space="preserve"> </t>
        </is>
      </c>
      <c r="BN152" s="4" t="inlineStr">
        <is>
          <t xml:space="preserve"> </t>
        </is>
      </c>
      <c r="BO152" s="4" t="inlineStr">
        <is>
          <t xml:space="preserve"> </t>
        </is>
      </c>
      <c r="BP152" s="4" t="inlineStr">
        <is>
          <t xml:space="preserve"> </t>
        </is>
      </c>
      <c r="BQ152" s="4" t="inlineStr">
        <is>
          <t xml:space="preserve"> </t>
        </is>
      </c>
      <c r="BR152" s="4" t="inlineStr">
        <is>
          <t xml:space="preserve"> </t>
        </is>
      </c>
      <c r="BS152" s="4" t="inlineStr">
        <is>
          <t xml:space="preserve"> </t>
        </is>
      </c>
      <c r="BT152" s="4" t="inlineStr">
        <is>
          <t xml:space="preserve"> </t>
        </is>
      </c>
      <c r="BU152" s="4" t="inlineStr">
        <is>
          <t xml:space="preserve"> </t>
        </is>
      </c>
      <c r="BV152" s="4" t="inlineStr">
        <is>
          <t xml:space="preserve"> </t>
        </is>
      </c>
      <c r="BW152" s="4" t="inlineStr">
        <is>
          <t xml:space="preserve"> </t>
        </is>
      </c>
      <c r="BX152" s="4" t="inlineStr">
        <is>
          <t xml:space="preserve"> </t>
        </is>
      </c>
      <c r="BY152" s="4" t="inlineStr">
        <is>
          <t xml:space="preserve"> </t>
        </is>
      </c>
      <c r="BZ152" s="4" t="inlineStr">
        <is>
          <t xml:space="preserve"> </t>
        </is>
      </c>
      <c r="CA152" s="4" t="inlineStr">
        <is>
          <t xml:space="preserve"> </t>
        </is>
      </c>
      <c r="CB152" s="4" t="inlineStr">
        <is>
          <t xml:space="preserve"> </t>
        </is>
      </c>
      <c r="CC152" s="4" t="inlineStr">
        <is>
          <t xml:space="preserve"> </t>
        </is>
      </c>
      <c r="CD152" s="4" t="inlineStr">
        <is>
          <t xml:space="preserve"> </t>
        </is>
      </c>
      <c r="CE152" s="4" t="inlineStr">
        <is>
          <t xml:space="preserve"> </t>
        </is>
      </c>
      <c r="CF152" s="4" t="inlineStr">
        <is>
          <t xml:space="preserve"> </t>
        </is>
      </c>
      <c r="CG152" s="4" t="inlineStr">
        <is>
          <t xml:space="preserve"> </t>
        </is>
      </c>
      <c r="CH152" s="4" t="inlineStr">
        <is>
          <t xml:space="preserve"> </t>
        </is>
      </c>
      <c r="CI152" s="4" t="inlineStr">
        <is>
          <t xml:space="preserve"> </t>
        </is>
      </c>
      <c r="CJ152" s="4" t="inlineStr">
        <is>
          <t xml:space="preserve"> </t>
        </is>
      </c>
      <c r="CK152" s="4" t="inlineStr">
        <is>
          <t xml:space="preserve"> </t>
        </is>
      </c>
      <c r="CL152" s="4" t="inlineStr">
        <is>
          <t xml:space="preserve"> </t>
        </is>
      </c>
      <c r="CM152" s="4" t="inlineStr">
        <is>
          <t xml:space="preserve"> </t>
        </is>
      </c>
      <c r="CN152" s="4" t="inlineStr">
        <is>
          <t xml:space="preserve"> </t>
        </is>
      </c>
      <c r="CO152" s="4" t="inlineStr">
        <is>
          <t xml:space="preserve"> </t>
        </is>
      </c>
      <c r="CP152" s="4" t="inlineStr">
        <is>
          <t xml:space="preserve"> </t>
        </is>
      </c>
      <c r="CQ152" s="4" t="inlineStr">
        <is>
          <t xml:space="preserve"> </t>
        </is>
      </c>
      <c r="CR152" s="4" t="inlineStr">
        <is>
          <t xml:space="preserve"> </t>
        </is>
      </c>
      <c r="CS152" s="4" t="inlineStr">
        <is>
          <t xml:space="preserve"> </t>
        </is>
      </c>
      <c r="CT152" s="4" t="inlineStr">
        <is>
          <t xml:space="preserve"> </t>
        </is>
      </c>
      <c r="CU152" s="4" t="inlineStr">
        <is>
          <t xml:space="preserve"> </t>
        </is>
      </c>
      <c r="CV152" s="4" t="inlineStr">
        <is>
          <t xml:space="preserve"> </t>
        </is>
      </c>
      <c r="CW152" s="4" t="inlineStr">
        <is>
          <t xml:space="preserve"> </t>
        </is>
      </c>
      <c r="CX152" s="4" t="inlineStr">
        <is>
          <t xml:space="preserve"> </t>
        </is>
      </c>
      <c r="CY152" s="4" t="inlineStr">
        <is>
          <t xml:space="preserve"> </t>
        </is>
      </c>
      <c r="CZ152" s="4" t="inlineStr">
        <is>
          <t xml:space="preserve"> </t>
        </is>
      </c>
      <c r="DA152" s="4" t="inlineStr">
        <is>
          <t xml:space="preserve"> </t>
        </is>
      </c>
      <c r="DB152" s="4" t="inlineStr">
        <is>
          <t xml:space="preserve"> </t>
        </is>
      </c>
      <c r="DC152" s="4" t="inlineStr">
        <is>
          <t xml:space="preserve"> </t>
        </is>
      </c>
      <c r="DD152" s="4" t="inlineStr">
        <is>
          <t xml:space="preserve"> </t>
        </is>
      </c>
      <c r="DE152" s="4" t="inlineStr">
        <is>
          <t xml:space="preserve"> </t>
        </is>
      </c>
      <c r="DF152" s="4" t="inlineStr">
        <is>
          <t xml:space="preserve"> </t>
        </is>
      </c>
      <c r="DG152" s="4" t="inlineStr">
        <is>
          <t xml:space="preserve"> </t>
        </is>
      </c>
      <c r="DH152" s="4" t="inlineStr">
        <is>
          <t xml:space="preserve"> </t>
        </is>
      </c>
      <c r="DI152" s="4" t="inlineStr">
        <is>
          <t xml:space="preserve"> </t>
        </is>
      </c>
      <c r="DJ152" s="4" t="inlineStr">
        <is>
          <t xml:space="preserve"> </t>
        </is>
      </c>
      <c r="DK152" s="4" t="inlineStr">
        <is>
          <t xml:space="preserve"> </t>
        </is>
      </c>
      <c r="DL152" s="4" t="inlineStr">
        <is>
          <t xml:space="preserve"> </t>
        </is>
      </c>
      <c r="DM152" s="4" t="inlineStr">
        <is>
          <t xml:space="preserve"> </t>
        </is>
      </c>
      <c r="DN152" s="4" t="inlineStr">
        <is>
          <t xml:space="preserve"> </t>
        </is>
      </c>
      <c r="DO152" s="4" t="inlineStr">
        <is>
          <t xml:space="preserve"> </t>
        </is>
      </c>
      <c r="DP152" s="4" t="inlineStr">
        <is>
          <t xml:space="preserve"> </t>
        </is>
      </c>
      <c r="DQ152" s="4" t="inlineStr">
        <is>
          <t xml:space="preserve"> </t>
        </is>
      </c>
      <c r="DR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  <c r="Y153" s="4" t="inlineStr">
        <is>
          <t xml:space="preserve"> </t>
        </is>
      </c>
      <c r="Z153" s="4" t="inlineStr">
        <is>
          <t xml:space="preserve"> </t>
        </is>
      </c>
      <c r="AA153" s="4" t="inlineStr">
        <is>
          <t xml:space="preserve"> </t>
        </is>
      </c>
      <c r="AB153" s="4" t="inlineStr">
        <is>
          <t xml:space="preserve"> </t>
        </is>
      </c>
      <c r="AC153" s="4" t="inlineStr">
        <is>
          <t xml:space="preserve"> </t>
        </is>
      </c>
      <c r="AD153" s="4" t="inlineStr">
        <is>
          <t xml:space="preserve"> </t>
        </is>
      </c>
      <c r="AE153" s="4" t="inlineStr">
        <is>
          <t xml:space="preserve"> </t>
        </is>
      </c>
      <c r="AF153" s="4" t="inlineStr">
        <is>
          <t xml:space="preserve"> </t>
        </is>
      </c>
      <c r="AG153" s="4" t="inlineStr">
        <is>
          <t xml:space="preserve"> </t>
        </is>
      </c>
      <c r="AH153" s="4" t="inlineStr">
        <is>
          <t xml:space="preserve"> </t>
        </is>
      </c>
      <c r="AI153" s="4" t="inlineStr">
        <is>
          <t xml:space="preserve"> </t>
        </is>
      </c>
      <c r="AJ153" s="4" t="inlineStr">
        <is>
          <t xml:space="preserve"> </t>
        </is>
      </c>
      <c r="AK153" s="4" t="inlineStr">
        <is>
          <t xml:space="preserve"> </t>
        </is>
      </c>
      <c r="AL153" s="4" t="inlineStr">
        <is>
          <t xml:space="preserve"> </t>
        </is>
      </c>
      <c r="AM153" s="4" t="inlineStr">
        <is>
          <t xml:space="preserve"> </t>
        </is>
      </c>
      <c r="AN153" s="4" t="inlineStr">
        <is>
          <t xml:space="preserve"> </t>
        </is>
      </c>
      <c r="AO153" s="4" t="inlineStr">
        <is>
          <t xml:space="preserve"> </t>
        </is>
      </c>
      <c r="AP153" s="4" t="inlineStr">
        <is>
          <t xml:space="preserve"> </t>
        </is>
      </c>
      <c r="AQ153" s="4" t="inlineStr">
        <is>
          <t xml:space="preserve"> </t>
        </is>
      </c>
      <c r="AR153" s="4" t="inlineStr">
        <is>
          <t xml:space="preserve"> </t>
        </is>
      </c>
      <c r="AS153" s="4" t="inlineStr">
        <is>
          <t xml:space="preserve"> </t>
        </is>
      </c>
      <c r="AT153" s="4" t="inlineStr">
        <is>
          <t xml:space="preserve"> </t>
        </is>
      </c>
      <c r="AU153" s="4" t="inlineStr">
        <is>
          <t xml:space="preserve"> </t>
        </is>
      </c>
      <c r="AV153" s="4" t="inlineStr">
        <is>
          <t xml:space="preserve"> </t>
        </is>
      </c>
      <c r="AW153" s="4" t="inlineStr">
        <is>
          <t xml:space="preserve"> </t>
        </is>
      </c>
      <c r="AX153" s="4" t="inlineStr">
        <is>
          <t xml:space="preserve"> </t>
        </is>
      </c>
      <c r="AY153" s="4" t="inlineStr">
        <is>
          <t xml:space="preserve"> </t>
        </is>
      </c>
      <c r="AZ153" s="4" t="inlineStr">
        <is>
          <t xml:space="preserve"> </t>
        </is>
      </c>
      <c r="BA153" s="4" t="inlineStr">
        <is>
          <t xml:space="preserve"> </t>
        </is>
      </c>
      <c r="BB153" s="4" t="inlineStr">
        <is>
          <t xml:space="preserve"> </t>
        </is>
      </c>
      <c r="BC153" s="4" t="inlineStr">
        <is>
          <t xml:space="preserve"> </t>
        </is>
      </c>
      <c r="BD153" s="4" t="inlineStr">
        <is>
          <t xml:space="preserve"> </t>
        </is>
      </c>
      <c r="BE153" s="4" t="inlineStr">
        <is>
          <t xml:space="preserve"> </t>
        </is>
      </c>
      <c r="BF153" s="4" t="inlineStr">
        <is>
          <t xml:space="preserve"> </t>
        </is>
      </c>
      <c r="BG153" s="4" t="inlineStr">
        <is>
          <t xml:space="preserve"> </t>
        </is>
      </c>
      <c r="BH153" s="4" t="inlineStr">
        <is>
          <t xml:space="preserve"> </t>
        </is>
      </c>
      <c r="BI153" s="4" t="inlineStr">
        <is>
          <t xml:space="preserve"> </t>
        </is>
      </c>
      <c r="BJ153" s="4" t="inlineStr">
        <is>
          <t xml:space="preserve"> </t>
        </is>
      </c>
      <c r="BK153" s="4" t="inlineStr">
        <is>
          <t xml:space="preserve"> </t>
        </is>
      </c>
      <c r="BL153" s="4" t="inlineStr">
        <is>
          <t xml:space="preserve"> </t>
        </is>
      </c>
      <c r="BM153" s="4" t="inlineStr">
        <is>
          <t xml:space="preserve"> </t>
        </is>
      </c>
      <c r="BN153" s="4" t="inlineStr">
        <is>
          <t xml:space="preserve"> </t>
        </is>
      </c>
      <c r="BO153" s="4" t="inlineStr">
        <is>
          <t xml:space="preserve"> </t>
        </is>
      </c>
      <c r="BP153" s="4" t="inlineStr">
        <is>
          <t xml:space="preserve"> </t>
        </is>
      </c>
      <c r="BQ153" s="4" t="inlineStr">
        <is>
          <t xml:space="preserve"> </t>
        </is>
      </c>
      <c r="BR153" s="4" t="inlineStr">
        <is>
          <t xml:space="preserve"> </t>
        </is>
      </c>
      <c r="BS153" s="4" t="inlineStr">
        <is>
          <t xml:space="preserve"> </t>
        </is>
      </c>
      <c r="BT153" s="4" t="inlineStr">
        <is>
          <t xml:space="preserve"> </t>
        </is>
      </c>
      <c r="BU153" s="4" t="inlineStr">
        <is>
          <t xml:space="preserve"> </t>
        </is>
      </c>
      <c r="BV153" s="4" t="inlineStr">
        <is>
          <t xml:space="preserve"> </t>
        </is>
      </c>
      <c r="BW153" s="4" t="inlineStr">
        <is>
          <t xml:space="preserve"> </t>
        </is>
      </c>
      <c r="BX153" s="4" t="inlineStr">
        <is>
          <t xml:space="preserve"> </t>
        </is>
      </c>
      <c r="BY153" s="4" t="inlineStr">
        <is>
          <t xml:space="preserve"> </t>
        </is>
      </c>
      <c r="BZ153" s="4" t="inlineStr">
        <is>
          <t xml:space="preserve"> </t>
        </is>
      </c>
      <c r="CA153" s="4" t="inlineStr">
        <is>
          <t xml:space="preserve"> </t>
        </is>
      </c>
      <c r="CB153" s="4" t="inlineStr">
        <is>
          <t xml:space="preserve"> </t>
        </is>
      </c>
      <c r="CC153" s="4" t="inlineStr">
        <is>
          <t xml:space="preserve"> </t>
        </is>
      </c>
      <c r="CD153" s="4" t="inlineStr">
        <is>
          <t xml:space="preserve"> </t>
        </is>
      </c>
      <c r="CE153" s="4" t="inlineStr">
        <is>
          <t xml:space="preserve"> </t>
        </is>
      </c>
      <c r="CF153" s="4" t="inlineStr">
        <is>
          <t xml:space="preserve"> </t>
        </is>
      </c>
      <c r="CG153" s="4" t="inlineStr">
        <is>
          <t xml:space="preserve"> </t>
        </is>
      </c>
      <c r="CH153" s="4" t="inlineStr">
        <is>
          <t xml:space="preserve"> </t>
        </is>
      </c>
      <c r="CI153" s="4" t="inlineStr">
        <is>
          <t xml:space="preserve"> </t>
        </is>
      </c>
      <c r="CJ153" s="4" t="inlineStr">
        <is>
          <t xml:space="preserve"> </t>
        </is>
      </c>
      <c r="CK153" s="4" t="inlineStr">
        <is>
          <t xml:space="preserve"> </t>
        </is>
      </c>
      <c r="CL153" s="4" t="inlineStr">
        <is>
          <t xml:space="preserve"> </t>
        </is>
      </c>
      <c r="CM153" s="4" t="inlineStr">
        <is>
          <t xml:space="preserve"> </t>
        </is>
      </c>
      <c r="CN153" s="4" t="inlineStr">
        <is>
          <t xml:space="preserve"> </t>
        </is>
      </c>
      <c r="CO153" s="4" t="inlineStr">
        <is>
          <t xml:space="preserve"> </t>
        </is>
      </c>
      <c r="CP153" s="4" t="inlineStr">
        <is>
          <t xml:space="preserve"> </t>
        </is>
      </c>
      <c r="CQ153" s="4" t="inlineStr">
        <is>
          <t xml:space="preserve"> </t>
        </is>
      </c>
      <c r="CR153" s="4" t="inlineStr">
        <is>
          <t xml:space="preserve"> </t>
        </is>
      </c>
      <c r="CS153" s="4" t="inlineStr">
        <is>
          <t xml:space="preserve"> </t>
        </is>
      </c>
      <c r="CT153" s="4" t="inlineStr">
        <is>
          <t xml:space="preserve"> </t>
        </is>
      </c>
      <c r="CU153" s="4" t="inlineStr">
        <is>
          <t xml:space="preserve"> </t>
        </is>
      </c>
      <c r="CV153" s="4" t="inlineStr">
        <is>
          <t xml:space="preserve"> </t>
        </is>
      </c>
      <c r="CW153" s="4" t="inlineStr">
        <is>
          <t xml:space="preserve"> </t>
        </is>
      </c>
      <c r="CX153" s="4" t="inlineStr">
        <is>
          <t xml:space="preserve"> </t>
        </is>
      </c>
      <c r="CY153" s="4" t="inlineStr">
        <is>
          <t xml:space="preserve"> </t>
        </is>
      </c>
      <c r="CZ153" s="4" t="inlineStr">
        <is>
          <t xml:space="preserve"> </t>
        </is>
      </c>
      <c r="DA153" s="4" t="inlineStr">
        <is>
          <t xml:space="preserve"> </t>
        </is>
      </c>
      <c r="DB153" s="4" t="inlineStr">
        <is>
          <t xml:space="preserve"> </t>
        </is>
      </c>
      <c r="DC153" s="4" t="inlineStr">
        <is>
          <t xml:space="preserve"> </t>
        </is>
      </c>
      <c r="DD153" s="4" t="inlineStr">
        <is>
          <t xml:space="preserve"> </t>
        </is>
      </c>
      <c r="DE153" s="4" t="inlineStr">
        <is>
          <t xml:space="preserve"> </t>
        </is>
      </c>
      <c r="DF153" s="4" t="inlineStr">
        <is>
          <t xml:space="preserve"> </t>
        </is>
      </c>
      <c r="DG153" s="4" t="inlineStr">
        <is>
          <t xml:space="preserve"> </t>
        </is>
      </c>
      <c r="DH153" s="4" t="inlineStr">
        <is>
          <t xml:space="preserve"> </t>
        </is>
      </c>
      <c r="DI153" s="4" t="inlineStr">
        <is>
          <t xml:space="preserve"> </t>
        </is>
      </c>
      <c r="DJ153" s="4" t="inlineStr">
        <is>
          <t xml:space="preserve"> </t>
        </is>
      </c>
      <c r="DK153" s="4" t="inlineStr">
        <is>
          <t xml:space="preserve"> </t>
        </is>
      </c>
      <c r="DL153" s="4" t="inlineStr">
        <is>
          <t xml:space="preserve"> </t>
        </is>
      </c>
      <c r="DM153" s="4" t="inlineStr">
        <is>
          <t xml:space="preserve"> </t>
        </is>
      </c>
      <c r="DN153" s="4" t="inlineStr">
        <is>
          <t xml:space="preserve"> </t>
        </is>
      </c>
      <c r="DO153" s="4" t="inlineStr">
        <is>
          <t xml:space="preserve"> </t>
        </is>
      </c>
      <c r="DP153" s="4" t="inlineStr">
        <is>
          <t xml:space="preserve"> </t>
        </is>
      </c>
      <c r="DQ153" s="4" t="inlineStr">
        <is>
          <t xml:space="preserve"> </t>
        </is>
      </c>
      <c r="DR153" s="4" t="inlineStr">
        <is>
          <t xml:space="preserve"> </t>
        </is>
      </c>
    </row>
    <row r="154">
      <c r="A154" s="4" t="inlineStr">
        <is>
          <t>Account Value</t>
        </is>
      </c>
      <c r="B154" s="5" t="n">
        <v>46145</v>
      </c>
      <c r="C154" s="7" t="n">
        <v>44874</v>
      </c>
      <c r="D154" s="7" t="n">
        <v>43959</v>
      </c>
      <c r="E154" s="7" t="n">
        <v>44719</v>
      </c>
      <c r="F154" s="7" t="n">
        <v>41894</v>
      </c>
      <c r="G154" s="7" t="n">
        <v>39528</v>
      </c>
      <c r="H154" s="7" t="n">
        <v>41279</v>
      </c>
      <c r="I154" s="7" t="n">
        <v>40565</v>
      </c>
      <c r="J154" s="7" t="n">
        <v>37974</v>
      </c>
      <c r="K154" s="7" t="n">
        <v>37050</v>
      </c>
      <c r="L154" s="7" t="n">
        <v>35479</v>
      </c>
      <c r="M154" s="7" t="n">
        <v>31991</v>
      </c>
      <c r="N154" s="7" t="n">
        <v>32453</v>
      </c>
      <c r="O154" s="7" t="n">
        <v>34320</v>
      </c>
      <c r="P154" s="7" t="n">
        <v>34631</v>
      </c>
      <c r="Q154" s="7" t="n">
        <v>33502</v>
      </c>
      <c r="R154" s="7" t="n">
        <v>31358</v>
      </c>
      <c r="S154" s="7" t="n">
        <v>29991</v>
      </c>
      <c r="T154" s="7" t="n">
        <v>29698</v>
      </c>
      <c r="U154" s="7" t="n">
        <v>27798</v>
      </c>
      <c r="V154" s="7" t="n">
        <v>28132</v>
      </c>
      <c r="W154" s="7" t="n">
        <v>25967</v>
      </c>
      <c r="X154" s="7" t="n">
        <v>28120</v>
      </c>
      <c r="Y154" s="7" t="n">
        <v>26895</v>
      </c>
      <c r="Z154" s="7" t="n">
        <v>25409</v>
      </c>
      <c r="AA154" s="7" t="n">
        <v>28146</v>
      </c>
      <c r="AB154" s="7" t="n">
        <v>29521</v>
      </c>
      <c r="AC154" s="7" t="n">
        <v>26357</v>
      </c>
      <c r="AD154" s="7" t="n">
        <v>28625</v>
      </c>
      <c r="AE154" s="7" t="n">
        <v>29306</v>
      </c>
      <c r="AF154" s="7" t="n">
        <v>33331</v>
      </c>
      <c r="AG154" s="7" t="n">
        <v>32077</v>
      </c>
      <c r="AH154" s="7" t="n">
        <v>33499</v>
      </c>
      <c r="AI154" s="7" t="n">
        <v>36644</v>
      </c>
      <c r="AJ154" s="7" t="n">
        <v>35886</v>
      </c>
      <c r="AK154" s="7" t="n">
        <v>35668</v>
      </c>
      <c r="AL154" s="7" t="n">
        <v>32824</v>
      </c>
      <c r="AM154" s="7" t="n">
        <v>34772</v>
      </c>
      <c r="AN154" s="7" t="n">
        <v>33519</v>
      </c>
      <c r="AO154" s="7" t="n">
        <v>32449</v>
      </c>
      <c r="AP154" s="7" t="n">
        <v>30534</v>
      </c>
      <c r="AQ154" s="7" t="n">
        <v>30962</v>
      </c>
      <c r="AR154" s="7" t="n">
        <v>28990</v>
      </c>
      <c r="AS154" s="7" t="n">
        <v>28500</v>
      </c>
      <c r="AT154" s="7" t="n">
        <v>28506</v>
      </c>
      <c r="AU154" s="7" t="n">
        <v>28719</v>
      </c>
      <c r="AV154" s="7" t="n">
        <v>27456</v>
      </c>
      <c r="AW154" s="7" t="n">
        <v>24906</v>
      </c>
      <c r="AX154" s="7" t="n">
        <v>25782</v>
      </c>
      <c r="AY154" s="7" t="n">
        <v>27055</v>
      </c>
      <c r="AZ154" s="7" t="n">
        <v>24524</v>
      </c>
      <c r="BA154" s="7" t="n">
        <v>22772</v>
      </c>
      <c r="BB154" s="7" t="n">
        <v>21822</v>
      </c>
      <c r="BC154" s="7" t="n">
        <v>20449</v>
      </c>
      <c r="BD154" s="7" t="n">
        <v>17813</v>
      </c>
      <c r="BE154" s="7" t="n">
        <v>19757</v>
      </c>
      <c r="BF154" s="7" t="n">
        <v>21200</v>
      </c>
      <c r="BG154" s="7" t="n">
        <v>20737</v>
      </c>
      <c r="BH154" s="7" t="n">
        <v>20129</v>
      </c>
      <c r="BI154" s="7" t="n">
        <v>19274</v>
      </c>
      <c r="BJ154" s="7" t="n">
        <v>18746</v>
      </c>
      <c r="BK154" s="7" t="n">
        <v>18744</v>
      </c>
      <c r="BL154" s="7" t="n">
        <v>18888</v>
      </c>
      <c r="BM154" s="7" t="n">
        <v>18471</v>
      </c>
      <c r="BN154" s="7" t="n">
        <v>17284</v>
      </c>
      <c r="BO154" s="7" t="n">
        <v>18450</v>
      </c>
      <c r="BP154" s="7" t="n">
        <v>17652</v>
      </c>
      <c r="BQ154" s="7" t="n">
        <v>17164</v>
      </c>
      <c r="BR154" s="7" t="n">
        <v>16571</v>
      </c>
      <c r="BS154" s="7" t="n">
        <v>15204</v>
      </c>
      <c r="BT154" s="7" t="n">
        <v>16634</v>
      </c>
      <c r="BU154" s="7" t="n">
        <v>16459</v>
      </c>
      <c r="BV154" s="7" t="n">
        <v>18076</v>
      </c>
      <c r="BW154" s="7" t="n">
        <v>17975</v>
      </c>
      <c r="BX154" s="7" t="n">
        <v>17044</v>
      </c>
      <c r="BY154" s="7" t="n">
        <v>16557</v>
      </c>
      <c r="BZ154" s="7" t="n">
        <v>16400</v>
      </c>
      <c r="CA154" s="7" t="n">
        <v>15711</v>
      </c>
      <c r="CB154" s="7" t="n">
        <v>15656</v>
      </c>
      <c r="CC154" s="7" t="n">
        <v>16098</v>
      </c>
      <c r="CD154" s="7" t="n">
        <v>16531</v>
      </c>
      <c r="CE154" s="7" t="n">
        <v>15438</v>
      </c>
      <c r="CF154" s="7" t="n">
        <v>15318</v>
      </c>
      <c r="CG154" s="7" t="n">
        <v>14867</v>
      </c>
      <c r="CH154" s="7" t="n">
        <v>14312</v>
      </c>
      <c r="CI154" s="7" t="n">
        <v>14129</v>
      </c>
      <c r="CJ154" s="7" t="n">
        <v>13874</v>
      </c>
      <c r="CK154" s="7" t="n">
        <v>13515</v>
      </c>
      <c r="CL154" s="7" t="n">
        <v>13551</v>
      </c>
      <c r="CM154" s="7" t="n">
        <v>13207</v>
      </c>
      <c r="CN154" s="7" t="n">
        <v>12912</v>
      </c>
      <c r="CO154" s="7" t="n">
        <v>12764</v>
      </c>
      <c r="CP154" s="7" t="n">
        <v>12255</v>
      </c>
      <c r="CQ154" s="7" t="n">
        <v>11856</v>
      </c>
      <c r="CR154" s="7" t="n">
        <v>11711</v>
      </c>
      <c r="CS154" s="7" t="n">
        <v>11461</v>
      </c>
      <c r="CT154" s="7" t="n">
        <v>11737</v>
      </c>
      <c r="CU154" s="7" t="n">
        <v>11694</v>
      </c>
      <c r="CV154" s="7" t="n">
        <v>11753</v>
      </c>
      <c r="CW154" s="7" t="n">
        <v>11223</v>
      </c>
      <c r="CX154" s="7" t="n">
        <v>11267</v>
      </c>
      <c r="CY154" s="7" t="n">
        <v>11053</v>
      </c>
      <c r="CZ154" s="7" t="n">
        <v>11154</v>
      </c>
      <c r="DA154" s="7" t="n">
        <v>10450</v>
      </c>
      <c r="DB154" s="7" t="n">
        <v>10454</v>
      </c>
      <c r="DC154" s="7" t="n">
        <v>11072</v>
      </c>
      <c r="DD154" s="7" t="n">
        <v>11237</v>
      </c>
      <c r="DE154" s="7" t="n">
        <v>11206</v>
      </c>
      <c r="DF154" s="7" t="n">
        <v>10317</v>
      </c>
      <c r="DG154" s="7" t="n">
        <v>10579</v>
      </c>
      <c r="DH154" s="7" t="n">
        <v>11263</v>
      </c>
      <c r="DI154" s="7" t="n">
        <v>10894</v>
      </c>
      <c r="DJ154" s="7" t="n">
        <v>11089</v>
      </c>
      <c r="DK154" s="7" t="n">
        <v>10935</v>
      </c>
      <c r="DL154" s="7" t="n">
        <v>10881</v>
      </c>
      <c r="DM154" s="7" t="n">
        <v>11006</v>
      </c>
      <c r="DN154" s="7" t="n">
        <v>10318</v>
      </c>
      <c r="DO154" s="7" t="n">
        <v>10478</v>
      </c>
      <c r="DP154" s="7" t="n">
        <v>10589</v>
      </c>
      <c r="DQ154" s="7" t="n">
        <v>10264</v>
      </c>
      <c r="DR154" s="7" t="n">
        <v>10000</v>
      </c>
    </row>
    <row r="155">
      <c r="A155" s="4" t="inlineStr">
        <is>
          <t>EATON VANCE Index: Russell 1000® Growth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  <c r="AA155" s="4" t="inlineStr">
        <is>
          <t xml:space="preserve"> </t>
        </is>
      </c>
      <c r="AB155" s="4" t="inlineStr">
        <is>
          <t xml:space="preserve"> </t>
        </is>
      </c>
      <c r="AC155" s="4" t="inlineStr">
        <is>
          <t xml:space="preserve"> </t>
        </is>
      </c>
      <c r="AD155" s="4" t="inlineStr">
        <is>
          <t xml:space="preserve"> </t>
        </is>
      </c>
      <c r="AE155" s="4" t="inlineStr">
        <is>
          <t xml:space="preserve"> </t>
        </is>
      </c>
      <c r="AF155" s="4" t="inlineStr">
        <is>
          <t xml:space="preserve"> </t>
        </is>
      </c>
      <c r="AG155" s="4" t="inlineStr">
        <is>
          <t xml:space="preserve"> </t>
        </is>
      </c>
      <c r="AH155" s="4" t="inlineStr">
        <is>
          <t xml:space="preserve"> </t>
        </is>
      </c>
      <c r="AI155" s="4" t="inlineStr">
        <is>
          <t xml:space="preserve"> </t>
        </is>
      </c>
      <c r="AJ155" s="4" t="inlineStr">
        <is>
          <t xml:space="preserve"> </t>
        </is>
      </c>
      <c r="AK155" s="4" t="inlineStr">
        <is>
          <t xml:space="preserve"> </t>
        </is>
      </c>
      <c r="AL155" s="4" t="inlineStr">
        <is>
          <t xml:space="preserve"> </t>
        </is>
      </c>
      <c r="AM155" s="4" t="inlineStr">
        <is>
          <t xml:space="preserve"> </t>
        </is>
      </c>
      <c r="AN155" s="4" t="inlineStr">
        <is>
          <t xml:space="preserve"> </t>
        </is>
      </c>
      <c r="AO155" s="4" t="inlineStr">
        <is>
          <t xml:space="preserve"> </t>
        </is>
      </c>
      <c r="AP155" s="4" t="inlineStr">
        <is>
          <t xml:space="preserve"> </t>
        </is>
      </c>
      <c r="AQ155" s="4" t="inlineStr">
        <is>
          <t xml:space="preserve"> </t>
        </is>
      </c>
      <c r="AR155" s="4" t="inlineStr">
        <is>
          <t xml:space="preserve"> </t>
        </is>
      </c>
      <c r="AS155" s="4" t="inlineStr">
        <is>
          <t xml:space="preserve"> </t>
        </is>
      </c>
      <c r="AT155" s="4" t="inlineStr">
        <is>
          <t xml:space="preserve"> </t>
        </is>
      </c>
      <c r="AU155" s="4" t="inlineStr">
        <is>
          <t xml:space="preserve"> </t>
        </is>
      </c>
      <c r="AV155" s="4" t="inlineStr">
        <is>
          <t xml:space="preserve"> </t>
        </is>
      </c>
      <c r="AW155" s="4" t="inlineStr">
        <is>
          <t xml:space="preserve"> </t>
        </is>
      </c>
      <c r="AX155" s="4" t="inlineStr">
        <is>
          <t xml:space="preserve"> </t>
        </is>
      </c>
      <c r="AY155" s="4" t="inlineStr">
        <is>
          <t xml:space="preserve"> </t>
        </is>
      </c>
      <c r="AZ155" s="4" t="inlineStr">
        <is>
          <t xml:space="preserve"> </t>
        </is>
      </c>
      <c r="BA155" s="4" t="inlineStr">
        <is>
          <t xml:space="preserve"> </t>
        </is>
      </c>
      <c r="BB155" s="4" t="inlineStr">
        <is>
          <t xml:space="preserve"> </t>
        </is>
      </c>
      <c r="BC155" s="4" t="inlineStr">
        <is>
          <t xml:space="preserve"> </t>
        </is>
      </c>
      <c r="BD155" s="4" t="inlineStr">
        <is>
          <t xml:space="preserve"> </t>
        </is>
      </c>
      <c r="BE155" s="4" t="inlineStr">
        <is>
          <t xml:space="preserve"> </t>
        </is>
      </c>
      <c r="BF155" s="4" t="inlineStr">
        <is>
          <t xml:space="preserve"> </t>
        </is>
      </c>
      <c r="BG155" s="4" t="inlineStr">
        <is>
          <t xml:space="preserve"> </t>
        </is>
      </c>
      <c r="BH155" s="4" t="inlineStr">
        <is>
          <t xml:space="preserve"> </t>
        </is>
      </c>
      <c r="BI155" s="4" t="inlineStr">
        <is>
          <t xml:space="preserve"> </t>
        </is>
      </c>
      <c r="BJ155" s="4" t="inlineStr">
        <is>
          <t xml:space="preserve"> </t>
        </is>
      </c>
      <c r="BK155" s="4" t="inlineStr">
        <is>
          <t xml:space="preserve"> </t>
        </is>
      </c>
      <c r="BL155" s="4" t="inlineStr">
        <is>
          <t xml:space="preserve"> </t>
        </is>
      </c>
      <c r="BM155" s="4" t="inlineStr">
        <is>
          <t xml:space="preserve"> </t>
        </is>
      </c>
      <c r="BN155" s="4" t="inlineStr">
        <is>
          <t xml:space="preserve"> </t>
        </is>
      </c>
      <c r="BO155" s="4" t="inlineStr">
        <is>
          <t xml:space="preserve"> </t>
        </is>
      </c>
      <c r="BP155" s="4" t="inlineStr">
        <is>
          <t xml:space="preserve"> </t>
        </is>
      </c>
      <c r="BQ155" s="4" t="inlineStr">
        <is>
          <t xml:space="preserve"> </t>
        </is>
      </c>
      <c r="BR155" s="4" t="inlineStr">
        <is>
          <t xml:space="preserve"> </t>
        </is>
      </c>
      <c r="BS155" s="4" t="inlineStr">
        <is>
          <t xml:space="preserve"> </t>
        </is>
      </c>
      <c r="BT155" s="4" t="inlineStr">
        <is>
          <t xml:space="preserve"> </t>
        </is>
      </c>
      <c r="BU155" s="4" t="inlineStr">
        <is>
          <t xml:space="preserve"> </t>
        </is>
      </c>
      <c r="BV155" s="4" t="inlineStr">
        <is>
          <t xml:space="preserve"> </t>
        </is>
      </c>
      <c r="BW155" s="4" t="inlineStr">
        <is>
          <t xml:space="preserve"> </t>
        </is>
      </c>
      <c r="BX155" s="4" t="inlineStr">
        <is>
          <t xml:space="preserve"> </t>
        </is>
      </c>
      <c r="BY155" s="4" t="inlineStr">
        <is>
          <t xml:space="preserve"> </t>
        </is>
      </c>
      <c r="BZ155" s="4" t="inlineStr">
        <is>
          <t xml:space="preserve"> </t>
        </is>
      </c>
      <c r="CA155" s="4" t="inlineStr">
        <is>
          <t xml:space="preserve"> </t>
        </is>
      </c>
      <c r="CB155" s="4" t="inlineStr">
        <is>
          <t xml:space="preserve"> </t>
        </is>
      </c>
      <c r="CC155" s="4" t="inlineStr">
        <is>
          <t xml:space="preserve"> </t>
        </is>
      </c>
      <c r="CD155" s="4" t="inlineStr">
        <is>
          <t xml:space="preserve"> </t>
        </is>
      </c>
      <c r="CE155" s="4" t="inlineStr">
        <is>
          <t xml:space="preserve"> </t>
        </is>
      </c>
      <c r="CF155" s="4" t="inlineStr">
        <is>
          <t xml:space="preserve"> </t>
        </is>
      </c>
      <c r="CG155" s="4" t="inlineStr">
        <is>
          <t xml:space="preserve"> </t>
        </is>
      </c>
      <c r="CH155" s="4" t="inlineStr">
        <is>
          <t xml:space="preserve"> </t>
        </is>
      </c>
      <c r="CI155" s="4" t="inlineStr">
        <is>
          <t xml:space="preserve"> </t>
        </is>
      </c>
      <c r="CJ155" s="4" t="inlineStr">
        <is>
          <t xml:space="preserve"> </t>
        </is>
      </c>
      <c r="CK155" s="4" t="inlineStr">
        <is>
          <t xml:space="preserve"> </t>
        </is>
      </c>
      <c r="CL155" s="4" t="inlineStr">
        <is>
          <t xml:space="preserve"> </t>
        </is>
      </c>
      <c r="CM155" s="4" t="inlineStr">
        <is>
          <t xml:space="preserve"> </t>
        </is>
      </c>
      <c r="CN155" s="4" t="inlineStr">
        <is>
          <t xml:space="preserve"> </t>
        </is>
      </c>
      <c r="CO155" s="4" t="inlineStr">
        <is>
          <t xml:space="preserve"> </t>
        </is>
      </c>
      <c r="CP155" s="4" t="inlineStr">
        <is>
          <t xml:space="preserve"> </t>
        </is>
      </c>
      <c r="CQ155" s="4" t="inlineStr">
        <is>
          <t xml:space="preserve"> </t>
        </is>
      </c>
      <c r="CR155" s="4" t="inlineStr">
        <is>
          <t xml:space="preserve"> </t>
        </is>
      </c>
      <c r="CS155" s="4" t="inlineStr">
        <is>
          <t xml:space="preserve"> </t>
        </is>
      </c>
      <c r="CT155" s="4" t="inlineStr">
        <is>
          <t xml:space="preserve"> </t>
        </is>
      </c>
      <c r="CU155" s="4" t="inlineStr">
        <is>
          <t xml:space="preserve"> </t>
        </is>
      </c>
      <c r="CV155" s="4" t="inlineStr">
        <is>
          <t xml:space="preserve"> </t>
        </is>
      </c>
      <c r="CW155" s="4" t="inlineStr">
        <is>
          <t xml:space="preserve"> </t>
        </is>
      </c>
      <c r="CX155" s="4" t="inlineStr">
        <is>
          <t xml:space="preserve"> </t>
        </is>
      </c>
      <c r="CY155" s="4" t="inlineStr">
        <is>
          <t xml:space="preserve"> </t>
        </is>
      </c>
      <c r="CZ155" s="4" t="inlineStr">
        <is>
          <t xml:space="preserve"> </t>
        </is>
      </c>
      <c r="DA155" s="4" t="inlineStr">
        <is>
          <t xml:space="preserve"> </t>
        </is>
      </c>
      <c r="DB155" s="4" t="inlineStr">
        <is>
          <t xml:space="preserve"> </t>
        </is>
      </c>
      <c r="DC155" s="4" t="inlineStr">
        <is>
          <t xml:space="preserve"> </t>
        </is>
      </c>
      <c r="DD155" s="4" t="inlineStr">
        <is>
          <t xml:space="preserve"> </t>
        </is>
      </c>
      <c r="DE155" s="4" t="inlineStr">
        <is>
          <t xml:space="preserve"> </t>
        </is>
      </c>
      <c r="DF155" s="4" t="inlineStr">
        <is>
          <t xml:space="preserve"> </t>
        </is>
      </c>
      <c r="DG155" s="4" t="inlineStr">
        <is>
          <t xml:space="preserve"> </t>
        </is>
      </c>
      <c r="DH155" s="4" t="inlineStr">
        <is>
          <t xml:space="preserve"> </t>
        </is>
      </c>
      <c r="DI155" s="4" t="inlineStr">
        <is>
          <t xml:space="preserve"> </t>
        </is>
      </c>
      <c r="DJ155" s="4" t="inlineStr">
        <is>
          <t xml:space="preserve"> </t>
        </is>
      </c>
      <c r="DK155" s="4" t="inlineStr">
        <is>
          <t xml:space="preserve"> </t>
        </is>
      </c>
      <c r="DL155" s="4" t="inlineStr">
        <is>
          <t xml:space="preserve"> </t>
        </is>
      </c>
      <c r="DM155" s="4" t="inlineStr">
        <is>
          <t xml:space="preserve"> </t>
        </is>
      </c>
      <c r="DN155" s="4" t="inlineStr">
        <is>
          <t xml:space="preserve"> </t>
        </is>
      </c>
      <c r="DO155" s="4" t="inlineStr">
        <is>
          <t xml:space="preserve"> </t>
        </is>
      </c>
      <c r="DP155" s="4" t="inlineStr">
        <is>
          <t xml:space="preserve"> </t>
        </is>
      </c>
      <c r="DQ155" s="4" t="inlineStr">
        <is>
          <t xml:space="preserve"> </t>
        </is>
      </c>
      <c r="DR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  <c r="S156" s="4" t="inlineStr">
        <is>
          <t xml:space="preserve"> </t>
        </is>
      </c>
      <c r="T156" s="4" t="inlineStr">
        <is>
          <t xml:space="preserve"> </t>
        </is>
      </c>
      <c r="U156" s="4" t="inlineStr">
        <is>
          <t xml:space="preserve"> </t>
        </is>
      </c>
      <c r="V156" s="4" t="inlineStr">
        <is>
          <t xml:space="preserve"> </t>
        </is>
      </c>
      <c r="W156" s="4" t="inlineStr">
        <is>
          <t xml:space="preserve"> </t>
        </is>
      </c>
      <c r="X156" s="4" t="inlineStr">
        <is>
          <t xml:space="preserve"> </t>
        </is>
      </c>
      <c r="Y156" s="4" t="inlineStr">
        <is>
          <t xml:space="preserve"> </t>
        </is>
      </c>
      <c r="Z156" s="4" t="inlineStr">
        <is>
          <t xml:space="preserve"> </t>
        </is>
      </c>
      <c r="AA156" s="4" t="inlineStr">
        <is>
          <t xml:space="preserve"> </t>
        </is>
      </c>
      <c r="AB156" s="4" t="inlineStr">
        <is>
          <t xml:space="preserve"> </t>
        </is>
      </c>
      <c r="AC156" s="4" t="inlineStr">
        <is>
          <t xml:space="preserve"> </t>
        </is>
      </c>
      <c r="AD156" s="4" t="inlineStr">
        <is>
          <t xml:space="preserve"> </t>
        </is>
      </c>
      <c r="AE156" s="4" t="inlineStr">
        <is>
          <t xml:space="preserve"> </t>
        </is>
      </c>
      <c r="AF156" s="4" t="inlineStr">
        <is>
          <t xml:space="preserve"> </t>
        </is>
      </c>
      <c r="AG156" s="4" t="inlineStr">
        <is>
          <t xml:space="preserve"> </t>
        </is>
      </c>
      <c r="AH156" s="4" t="inlineStr">
        <is>
          <t xml:space="preserve"> </t>
        </is>
      </c>
      <c r="AI156" s="4" t="inlineStr">
        <is>
          <t xml:space="preserve"> </t>
        </is>
      </c>
      <c r="AJ156" s="4" t="inlineStr">
        <is>
          <t xml:space="preserve"> </t>
        </is>
      </c>
      <c r="AK156" s="4" t="inlineStr">
        <is>
          <t xml:space="preserve"> </t>
        </is>
      </c>
      <c r="AL156" s="4" t="inlineStr">
        <is>
          <t xml:space="preserve"> </t>
        </is>
      </c>
      <c r="AM156" s="4" t="inlineStr">
        <is>
          <t xml:space="preserve"> </t>
        </is>
      </c>
      <c r="AN156" s="4" t="inlineStr">
        <is>
          <t xml:space="preserve"> </t>
        </is>
      </c>
      <c r="AO156" s="4" t="inlineStr">
        <is>
          <t xml:space="preserve"> </t>
        </is>
      </c>
      <c r="AP156" s="4" t="inlineStr">
        <is>
          <t xml:space="preserve"> </t>
        </is>
      </c>
      <c r="AQ156" s="4" t="inlineStr">
        <is>
          <t xml:space="preserve"> </t>
        </is>
      </c>
      <c r="AR156" s="4" t="inlineStr">
        <is>
          <t xml:space="preserve"> </t>
        </is>
      </c>
      <c r="AS156" s="4" t="inlineStr">
        <is>
          <t xml:space="preserve"> </t>
        </is>
      </c>
      <c r="AT156" s="4" t="inlineStr">
        <is>
          <t xml:space="preserve"> </t>
        </is>
      </c>
      <c r="AU156" s="4" t="inlineStr">
        <is>
          <t xml:space="preserve"> </t>
        </is>
      </c>
      <c r="AV156" s="4" t="inlineStr">
        <is>
          <t xml:space="preserve"> </t>
        </is>
      </c>
      <c r="AW156" s="4" t="inlineStr">
        <is>
          <t xml:space="preserve"> </t>
        </is>
      </c>
      <c r="AX156" s="4" t="inlineStr">
        <is>
          <t xml:space="preserve"> </t>
        </is>
      </c>
      <c r="AY156" s="4" t="inlineStr">
        <is>
          <t xml:space="preserve"> </t>
        </is>
      </c>
      <c r="AZ156" s="4" t="inlineStr">
        <is>
          <t xml:space="preserve"> </t>
        </is>
      </c>
      <c r="BA156" s="4" t="inlineStr">
        <is>
          <t xml:space="preserve"> </t>
        </is>
      </c>
      <c r="BB156" s="4" t="inlineStr">
        <is>
          <t xml:space="preserve"> </t>
        </is>
      </c>
      <c r="BC156" s="4" t="inlineStr">
        <is>
          <t xml:space="preserve"> </t>
        </is>
      </c>
      <c r="BD156" s="4" t="inlineStr">
        <is>
          <t xml:space="preserve"> </t>
        </is>
      </c>
      <c r="BE156" s="4" t="inlineStr">
        <is>
          <t xml:space="preserve"> </t>
        </is>
      </c>
      <c r="BF156" s="4" t="inlineStr">
        <is>
          <t xml:space="preserve"> </t>
        </is>
      </c>
      <c r="BG156" s="4" t="inlineStr">
        <is>
          <t xml:space="preserve"> </t>
        </is>
      </c>
      <c r="BH156" s="4" t="inlineStr">
        <is>
          <t xml:space="preserve"> </t>
        </is>
      </c>
      <c r="BI156" s="4" t="inlineStr">
        <is>
          <t xml:space="preserve"> </t>
        </is>
      </c>
      <c r="BJ156" s="4" t="inlineStr">
        <is>
          <t xml:space="preserve"> </t>
        </is>
      </c>
      <c r="BK156" s="4" t="inlineStr">
        <is>
          <t xml:space="preserve"> </t>
        </is>
      </c>
      <c r="BL156" s="4" t="inlineStr">
        <is>
          <t xml:space="preserve"> </t>
        </is>
      </c>
      <c r="BM156" s="4" t="inlineStr">
        <is>
          <t xml:space="preserve"> </t>
        </is>
      </c>
      <c r="BN156" s="4" t="inlineStr">
        <is>
          <t xml:space="preserve"> </t>
        </is>
      </c>
      <c r="BO156" s="4" t="inlineStr">
        <is>
          <t xml:space="preserve"> </t>
        </is>
      </c>
      <c r="BP156" s="4" t="inlineStr">
        <is>
          <t xml:space="preserve"> </t>
        </is>
      </c>
      <c r="BQ156" s="4" t="inlineStr">
        <is>
          <t xml:space="preserve"> </t>
        </is>
      </c>
      <c r="BR156" s="4" t="inlineStr">
        <is>
          <t xml:space="preserve"> </t>
        </is>
      </c>
      <c r="BS156" s="4" t="inlineStr">
        <is>
          <t xml:space="preserve"> </t>
        </is>
      </c>
      <c r="BT156" s="4" t="inlineStr">
        <is>
          <t xml:space="preserve"> </t>
        </is>
      </c>
      <c r="BU156" s="4" t="inlineStr">
        <is>
          <t xml:space="preserve"> </t>
        </is>
      </c>
      <c r="BV156" s="4" t="inlineStr">
        <is>
          <t xml:space="preserve"> </t>
        </is>
      </c>
      <c r="BW156" s="4" t="inlineStr">
        <is>
          <t xml:space="preserve"> </t>
        </is>
      </c>
      <c r="BX156" s="4" t="inlineStr">
        <is>
          <t xml:space="preserve"> </t>
        </is>
      </c>
      <c r="BY156" s="4" t="inlineStr">
        <is>
          <t xml:space="preserve"> </t>
        </is>
      </c>
      <c r="BZ156" s="4" t="inlineStr">
        <is>
          <t xml:space="preserve"> </t>
        </is>
      </c>
      <c r="CA156" s="4" t="inlineStr">
        <is>
          <t xml:space="preserve"> </t>
        </is>
      </c>
      <c r="CB156" s="4" t="inlineStr">
        <is>
          <t xml:space="preserve"> </t>
        </is>
      </c>
      <c r="CC156" s="4" t="inlineStr">
        <is>
          <t xml:space="preserve"> </t>
        </is>
      </c>
      <c r="CD156" s="4" t="inlineStr">
        <is>
          <t xml:space="preserve"> </t>
        </is>
      </c>
      <c r="CE156" s="4" t="inlineStr">
        <is>
          <t xml:space="preserve"> </t>
        </is>
      </c>
      <c r="CF156" s="4" t="inlineStr">
        <is>
          <t xml:space="preserve"> </t>
        </is>
      </c>
      <c r="CG156" s="4" t="inlineStr">
        <is>
          <t xml:space="preserve"> </t>
        </is>
      </c>
      <c r="CH156" s="4" t="inlineStr">
        <is>
          <t xml:space="preserve"> </t>
        </is>
      </c>
      <c r="CI156" s="4" t="inlineStr">
        <is>
          <t xml:space="preserve"> </t>
        </is>
      </c>
      <c r="CJ156" s="4" t="inlineStr">
        <is>
          <t xml:space="preserve"> </t>
        </is>
      </c>
      <c r="CK156" s="4" t="inlineStr">
        <is>
          <t xml:space="preserve"> </t>
        </is>
      </c>
      <c r="CL156" s="4" t="inlineStr">
        <is>
          <t xml:space="preserve"> </t>
        </is>
      </c>
      <c r="CM156" s="4" t="inlineStr">
        <is>
          <t xml:space="preserve"> </t>
        </is>
      </c>
      <c r="CN156" s="4" t="inlineStr">
        <is>
          <t xml:space="preserve"> </t>
        </is>
      </c>
      <c r="CO156" s="4" t="inlineStr">
        <is>
          <t xml:space="preserve"> </t>
        </is>
      </c>
      <c r="CP156" s="4" t="inlineStr">
        <is>
          <t xml:space="preserve"> </t>
        </is>
      </c>
      <c r="CQ156" s="4" t="inlineStr">
        <is>
          <t xml:space="preserve"> </t>
        </is>
      </c>
      <c r="CR156" s="4" t="inlineStr">
        <is>
          <t xml:space="preserve"> </t>
        </is>
      </c>
      <c r="CS156" s="4" t="inlineStr">
        <is>
          <t xml:space="preserve"> </t>
        </is>
      </c>
      <c r="CT156" s="4" t="inlineStr">
        <is>
          <t xml:space="preserve"> </t>
        </is>
      </c>
      <c r="CU156" s="4" t="inlineStr">
        <is>
          <t xml:space="preserve"> </t>
        </is>
      </c>
      <c r="CV156" s="4" t="inlineStr">
        <is>
          <t xml:space="preserve"> </t>
        </is>
      </c>
      <c r="CW156" s="4" t="inlineStr">
        <is>
          <t xml:space="preserve"> </t>
        </is>
      </c>
      <c r="CX156" s="4" t="inlineStr">
        <is>
          <t xml:space="preserve"> </t>
        </is>
      </c>
      <c r="CY156" s="4" t="inlineStr">
        <is>
          <t xml:space="preserve"> </t>
        </is>
      </c>
      <c r="CZ156" s="4" t="inlineStr">
        <is>
          <t xml:space="preserve"> </t>
        </is>
      </c>
      <c r="DA156" s="4" t="inlineStr">
        <is>
          <t xml:space="preserve"> </t>
        </is>
      </c>
      <c r="DB156" s="4" t="inlineStr">
        <is>
          <t xml:space="preserve"> </t>
        </is>
      </c>
      <c r="DC156" s="4" t="inlineStr">
        <is>
          <t xml:space="preserve"> </t>
        </is>
      </c>
      <c r="DD156" s="4" t="inlineStr">
        <is>
          <t xml:space="preserve"> </t>
        </is>
      </c>
      <c r="DE156" s="4" t="inlineStr">
        <is>
          <t xml:space="preserve"> </t>
        </is>
      </c>
      <c r="DF156" s="4" t="inlineStr">
        <is>
          <t xml:space="preserve"> </t>
        </is>
      </c>
      <c r="DG156" s="4" t="inlineStr">
        <is>
          <t xml:space="preserve"> </t>
        </is>
      </c>
      <c r="DH156" s="4" t="inlineStr">
        <is>
          <t xml:space="preserve"> </t>
        </is>
      </c>
      <c r="DI156" s="4" t="inlineStr">
        <is>
          <t xml:space="preserve"> </t>
        </is>
      </c>
      <c r="DJ156" s="4" t="inlineStr">
        <is>
          <t xml:space="preserve"> </t>
        </is>
      </c>
      <c r="DK156" s="4" t="inlineStr">
        <is>
          <t xml:space="preserve"> </t>
        </is>
      </c>
      <c r="DL156" s="4" t="inlineStr">
        <is>
          <t xml:space="preserve"> </t>
        </is>
      </c>
      <c r="DM156" s="4" t="inlineStr">
        <is>
          <t xml:space="preserve"> </t>
        </is>
      </c>
      <c r="DN156" s="4" t="inlineStr">
        <is>
          <t xml:space="preserve"> </t>
        </is>
      </c>
      <c r="DO156" s="4" t="inlineStr">
        <is>
          <t xml:space="preserve"> </t>
        </is>
      </c>
      <c r="DP156" s="4" t="inlineStr">
        <is>
          <t xml:space="preserve"> </t>
        </is>
      </c>
      <c r="DQ156" s="4" t="inlineStr">
        <is>
          <t xml:space="preserve"> </t>
        </is>
      </c>
      <c r="DR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  <c r="U157" s="4" t="inlineStr">
        <is>
          <t xml:space="preserve"> </t>
        </is>
      </c>
      <c r="V157" s="4" t="inlineStr">
        <is>
          <t xml:space="preserve"> </t>
        </is>
      </c>
      <c r="W157" s="4" t="inlineStr">
        <is>
          <t xml:space="preserve"> </t>
        </is>
      </c>
      <c r="X157" s="4" t="inlineStr">
        <is>
          <t xml:space="preserve"> </t>
        </is>
      </c>
      <c r="Y157" s="4" t="inlineStr">
        <is>
          <t xml:space="preserve"> </t>
        </is>
      </c>
      <c r="Z157" s="4" t="inlineStr">
        <is>
          <t xml:space="preserve"> </t>
        </is>
      </c>
      <c r="AA157" s="4" t="inlineStr">
        <is>
          <t xml:space="preserve"> </t>
        </is>
      </c>
      <c r="AB157" s="4" t="inlineStr">
        <is>
          <t xml:space="preserve"> </t>
        </is>
      </c>
      <c r="AC157" s="4" t="inlineStr">
        <is>
          <t xml:space="preserve"> </t>
        </is>
      </c>
      <c r="AD157" s="4" t="inlineStr">
        <is>
          <t xml:space="preserve"> </t>
        </is>
      </c>
      <c r="AE157" s="4" t="inlineStr">
        <is>
          <t xml:space="preserve"> </t>
        </is>
      </c>
      <c r="AF157" s="4" t="inlineStr">
        <is>
          <t xml:space="preserve"> </t>
        </is>
      </c>
      <c r="AG157" s="4" t="inlineStr">
        <is>
          <t xml:space="preserve"> </t>
        </is>
      </c>
      <c r="AH157" s="4" t="inlineStr">
        <is>
          <t xml:space="preserve"> </t>
        </is>
      </c>
      <c r="AI157" s="4" t="inlineStr">
        <is>
          <t xml:space="preserve"> </t>
        </is>
      </c>
      <c r="AJ157" s="4" t="inlineStr">
        <is>
          <t xml:space="preserve"> </t>
        </is>
      </c>
      <c r="AK157" s="4" t="inlineStr">
        <is>
          <t xml:space="preserve"> </t>
        </is>
      </c>
      <c r="AL157" s="4" t="inlineStr">
        <is>
          <t xml:space="preserve"> </t>
        </is>
      </c>
      <c r="AM157" s="4" t="inlineStr">
        <is>
          <t xml:space="preserve"> </t>
        </is>
      </c>
      <c r="AN157" s="4" t="inlineStr">
        <is>
          <t xml:space="preserve"> </t>
        </is>
      </c>
      <c r="AO157" s="4" t="inlineStr">
        <is>
          <t xml:space="preserve"> </t>
        </is>
      </c>
      <c r="AP157" s="4" t="inlineStr">
        <is>
          <t xml:space="preserve"> </t>
        </is>
      </c>
      <c r="AQ157" s="4" t="inlineStr">
        <is>
          <t xml:space="preserve"> </t>
        </is>
      </c>
      <c r="AR157" s="4" t="inlineStr">
        <is>
          <t xml:space="preserve"> </t>
        </is>
      </c>
      <c r="AS157" s="4" t="inlineStr">
        <is>
          <t xml:space="preserve"> </t>
        </is>
      </c>
      <c r="AT157" s="4" t="inlineStr">
        <is>
          <t xml:space="preserve"> </t>
        </is>
      </c>
      <c r="AU157" s="4" t="inlineStr">
        <is>
          <t xml:space="preserve"> </t>
        </is>
      </c>
      <c r="AV157" s="4" t="inlineStr">
        <is>
          <t xml:space="preserve"> </t>
        </is>
      </c>
      <c r="AW157" s="4" t="inlineStr">
        <is>
          <t xml:space="preserve"> </t>
        </is>
      </c>
      <c r="AX157" s="4" t="inlineStr">
        <is>
          <t xml:space="preserve"> </t>
        </is>
      </c>
      <c r="AY157" s="4" t="inlineStr">
        <is>
          <t xml:space="preserve"> </t>
        </is>
      </c>
      <c r="AZ157" s="4" t="inlineStr">
        <is>
          <t xml:space="preserve"> </t>
        </is>
      </c>
      <c r="BA157" s="4" t="inlineStr">
        <is>
          <t xml:space="preserve"> </t>
        </is>
      </c>
      <c r="BB157" s="4" t="inlineStr">
        <is>
          <t xml:space="preserve"> </t>
        </is>
      </c>
      <c r="BC157" s="4" t="inlineStr">
        <is>
          <t xml:space="preserve"> </t>
        </is>
      </c>
      <c r="BD157" s="4" t="inlineStr">
        <is>
          <t xml:space="preserve"> </t>
        </is>
      </c>
      <c r="BE157" s="4" t="inlineStr">
        <is>
          <t xml:space="preserve"> </t>
        </is>
      </c>
      <c r="BF157" s="4" t="inlineStr">
        <is>
          <t xml:space="preserve"> </t>
        </is>
      </c>
      <c r="BG157" s="4" t="inlineStr">
        <is>
          <t xml:space="preserve"> </t>
        </is>
      </c>
      <c r="BH157" s="4" t="inlineStr">
        <is>
          <t xml:space="preserve"> </t>
        </is>
      </c>
      <c r="BI157" s="4" t="inlineStr">
        <is>
          <t xml:space="preserve"> </t>
        </is>
      </c>
      <c r="BJ157" s="4" t="inlineStr">
        <is>
          <t xml:space="preserve"> </t>
        </is>
      </c>
      <c r="BK157" s="4" t="inlineStr">
        <is>
          <t xml:space="preserve"> </t>
        </is>
      </c>
      <c r="BL157" s="4" t="inlineStr">
        <is>
          <t xml:space="preserve"> </t>
        </is>
      </c>
      <c r="BM157" s="4" t="inlineStr">
        <is>
          <t xml:space="preserve"> </t>
        </is>
      </c>
      <c r="BN157" s="4" t="inlineStr">
        <is>
          <t xml:space="preserve"> </t>
        </is>
      </c>
      <c r="BO157" s="4" t="inlineStr">
        <is>
          <t xml:space="preserve"> </t>
        </is>
      </c>
      <c r="BP157" s="4" t="inlineStr">
        <is>
          <t xml:space="preserve"> </t>
        </is>
      </c>
      <c r="BQ157" s="4" t="inlineStr">
        <is>
          <t xml:space="preserve"> </t>
        </is>
      </c>
      <c r="BR157" s="4" t="inlineStr">
        <is>
          <t xml:space="preserve"> </t>
        </is>
      </c>
      <c r="BS157" s="4" t="inlineStr">
        <is>
          <t xml:space="preserve"> </t>
        </is>
      </c>
      <c r="BT157" s="4" t="inlineStr">
        <is>
          <t xml:space="preserve"> </t>
        </is>
      </c>
      <c r="BU157" s="4" t="inlineStr">
        <is>
          <t xml:space="preserve"> </t>
        </is>
      </c>
      <c r="BV157" s="4" t="inlineStr">
        <is>
          <t xml:space="preserve"> </t>
        </is>
      </c>
      <c r="BW157" s="4" t="inlineStr">
        <is>
          <t xml:space="preserve"> </t>
        </is>
      </c>
      <c r="BX157" s="4" t="inlineStr">
        <is>
          <t xml:space="preserve"> </t>
        </is>
      </c>
      <c r="BY157" s="4" t="inlineStr">
        <is>
          <t xml:space="preserve"> </t>
        </is>
      </c>
      <c r="BZ157" s="4" t="inlineStr">
        <is>
          <t xml:space="preserve"> </t>
        </is>
      </c>
      <c r="CA157" s="4" t="inlineStr">
        <is>
          <t xml:space="preserve"> </t>
        </is>
      </c>
      <c r="CB157" s="4" t="inlineStr">
        <is>
          <t xml:space="preserve"> </t>
        </is>
      </c>
      <c r="CC157" s="4" t="inlineStr">
        <is>
          <t xml:space="preserve"> </t>
        </is>
      </c>
      <c r="CD157" s="4" t="inlineStr">
        <is>
          <t xml:space="preserve"> </t>
        </is>
      </c>
      <c r="CE157" s="4" t="inlineStr">
        <is>
          <t xml:space="preserve"> </t>
        </is>
      </c>
      <c r="CF157" s="4" t="inlineStr">
        <is>
          <t xml:space="preserve"> </t>
        </is>
      </c>
      <c r="CG157" s="4" t="inlineStr">
        <is>
          <t xml:space="preserve"> </t>
        </is>
      </c>
      <c r="CH157" s="4" t="inlineStr">
        <is>
          <t xml:space="preserve"> </t>
        </is>
      </c>
      <c r="CI157" s="4" t="inlineStr">
        <is>
          <t xml:space="preserve"> </t>
        </is>
      </c>
      <c r="CJ157" s="4" t="inlineStr">
        <is>
          <t xml:space="preserve"> </t>
        </is>
      </c>
      <c r="CK157" s="4" t="inlineStr">
        <is>
          <t xml:space="preserve"> </t>
        </is>
      </c>
      <c r="CL157" s="4" t="inlineStr">
        <is>
          <t xml:space="preserve"> </t>
        </is>
      </c>
      <c r="CM157" s="4" t="inlineStr">
        <is>
          <t xml:space="preserve"> </t>
        </is>
      </c>
      <c r="CN157" s="4" t="inlineStr">
        <is>
          <t xml:space="preserve"> </t>
        </is>
      </c>
      <c r="CO157" s="4" t="inlineStr">
        <is>
          <t xml:space="preserve"> </t>
        </is>
      </c>
      <c r="CP157" s="4" t="inlineStr">
        <is>
          <t xml:space="preserve"> </t>
        </is>
      </c>
      <c r="CQ157" s="4" t="inlineStr">
        <is>
          <t xml:space="preserve"> </t>
        </is>
      </c>
      <c r="CR157" s="4" t="inlineStr">
        <is>
          <t xml:space="preserve"> </t>
        </is>
      </c>
      <c r="CS157" s="4" t="inlineStr">
        <is>
          <t xml:space="preserve"> </t>
        </is>
      </c>
      <c r="CT157" s="4" t="inlineStr">
        <is>
          <t xml:space="preserve"> </t>
        </is>
      </c>
      <c r="CU157" s="4" t="inlineStr">
        <is>
          <t xml:space="preserve"> </t>
        </is>
      </c>
      <c r="CV157" s="4" t="inlineStr">
        <is>
          <t xml:space="preserve"> </t>
        </is>
      </c>
      <c r="CW157" s="4" t="inlineStr">
        <is>
          <t xml:space="preserve"> </t>
        </is>
      </c>
      <c r="CX157" s="4" t="inlineStr">
        <is>
          <t xml:space="preserve"> </t>
        </is>
      </c>
      <c r="CY157" s="4" t="inlineStr">
        <is>
          <t xml:space="preserve"> </t>
        </is>
      </c>
      <c r="CZ157" s="4" t="inlineStr">
        <is>
          <t xml:space="preserve"> </t>
        </is>
      </c>
      <c r="DA157" s="4" t="inlineStr">
        <is>
          <t xml:space="preserve"> </t>
        </is>
      </c>
      <c r="DB157" s="4" t="inlineStr">
        <is>
          <t xml:space="preserve"> </t>
        </is>
      </c>
      <c r="DC157" s="4" t="inlineStr">
        <is>
          <t xml:space="preserve"> </t>
        </is>
      </c>
      <c r="DD157" s="4" t="inlineStr">
        <is>
          <t xml:space="preserve"> </t>
        </is>
      </c>
      <c r="DE157" s="4" t="inlineStr">
        <is>
          <t xml:space="preserve"> </t>
        </is>
      </c>
      <c r="DF157" s="4" t="inlineStr">
        <is>
          <t xml:space="preserve"> </t>
        </is>
      </c>
      <c r="DG157" s="4" t="inlineStr">
        <is>
          <t xml:space="preserve"> </t>
        </is>
      </c>
      <c r="DH157" s="4" t="inlineStr">
        <is>
          <t xml:space="preserve"> </t>
        </is>
      </c>
      <c r="DI157" s="4" t="inlineStr">
        <is>
          <t xml:space="preserve"> </t>
        </is>
      </c>
      <c r="DJ157" s="4" t="inlineStr">
        <is>
          <t xml:space="preserve"> </t>
        </is>
      </c>
      <c r="DK157" s="4" t="inlineStr">
        <is>
          <t xml:space="preserve"> </t>
        </is>
      </c>
      <c r="DL157" s="4" t="inlineStr">
        <is>
          <t xml:space="preserve"> </t>
        </is>
      </c>
      <c r="DM157" s="4" t="inlineStr">
        <is>
          <t xml:space="preserve"> </t>
        </is>
      </c>
      <c r="DN157" s="4" t="inlineStr">
        <is>
          <t xml:space="preserve"> </t>
        </is>
      </c>
      <c r="DO157" s="4" t="inlineStr">
        <is>
          <t xml:space="preserve"> </t>
        </is>
      </c>
      <c r="DP157" s="4" t="inlineStr">
        <is>
          <t xml:space="preserve"> </t>
        </is>
      </c>
      <c r="DQ157" s="4" t="inlineStr">
        <is>
          <t xml:space="preserve"> </t>
        </is>
      </c>
      <c r="DR157" s="4" t="inlineStr">
        <is>
          <t xml:space="preserve"> </t>
        </is>
      </c>
    </row>
    <row r="158">
      <c r="A158" s="4" t="inlineStr">
        <is>
          <t>Account Value</t>
        </is>
      </c>
      <c r="B158" s="5" t="n">
        <v>4614542</v>
      </c>
      <c r="C158" s="7" t="n">
        <v>4487412</v>
      </c>
      <c r="D158" s="7" t="n">
        <v>4395855</v>
      </c>
      <c r="E158" s="7" t="n">
        <v>4471925</v>
      </c>
      <c r="F158" s="7" t="n">
        <v>4189425</v>
      </c>
      <c r="G158" s="7" t="n">
        <v>3952790</v>
      </c>
      <c r="H158" s="7" t="n">
        <v>4127878</v>
      </c>
      <c r="I158" s="7" t="n">
        <v>4056467</v>
      </c>
      <c r="J158" s="7" t="n">
        <v>3797382</v>
      </c>
      <c r="K158" s="7" t="n">
        <v>3704974</v>
      </c>
      <c r="L158" s="7" t="n">
        <v>3547868</v>
      </c>
      <c r="M158" s="7" t="n">
        <v>3199128</v>
      </c>
      <c r="N158" s="7" t="n">
        <v>3245333</v>
      </c>
      <c r="O158" s="7" t="n">
        <v>3431977</v>
      </c>
      <c r="P158" s="7" t="n">
        <v>3463072</v>
      </c>
      <c r="Q158" s="7" t="n">
        <v>3350204</v>
      </c>
      <c r="R158" s="7" t="n">
        <v>3135763</v>
      </c>
      <c r="S158" s="7" t="n">
        <v>2999071</v>
      </c>
      <c r="T158" s="7" t="n">
        <v>2969771</v>
      </c>
      <c r="U158" s="7" t="n">
        <v>2779757</v>
      </c>
      <c r="V158" s="7" t="n">
        <v>2813167</v>
      </c>
      <c r="W158" s="7" t="n">
        <v>2596736</v>
      </c>
      <c r="X158" s="7" t="n">
        <v>2812015</v>
      </c>
      <c r="Y158" s="7" t="n">
        <v>2689464</v>
      </c>
      <c r="Z158" s="7" t="n">
        <v>2540949</v>
      </c>
      <c r="AA158" s="7" t="n">
        <v>2814570</v>
      </c>
      <c r="AB158" s="7" t="n">
        <v>2952090</v>
      </c>
      <c r="AC158" s="7" t="n">
        <v>2635745</v>
      </c>
      <c r="AD158" s="7" t="n">
        <v>2862486</v>
      </c>
      <c r="AE158" s="7" t="n">
        <v>2930616</v>
      </c>
      <c r="AF158" s="7" t="n">
        <v>3333131</v>
      </c>
      <c r="AG158" s="7" t="n">
        <v>3207655</v>
      </c>
      <c r="AH158" s="7" t="n">
        <v>3349938</v>
      </c>
      <c r="AI158" s="7" t="n">
        <v>3664439</v>
      </c>
      <c r="AJ158" s="7" t="n">
        <v>3588567</v>
      </c>
      <c r="AK158" s="7" t="n">
        <v>3566759</v>
      </c>
      <c r="AL158" s="7" t="n">
        <v>3282449</v>
      </c>
      <c r="AM158" s="7" t="n">
        <v>3477191</v>
      </c>
      <c r="AN158" s="7" t="n">
        <v>3351869</v>
      </c>
      <c r="AO158" s="7" t="n">
        <v>3244928</v>
      </c>
      <c r="AP158" s="7" t="n">
        <v>3053367</v>
      </c>
      <c r="AQ158" s="7" t="n">
        <v>3096191</v>
      </c>
      <c r="AR158" s="7" t="n">
        <v>2898950</v>
      </c>
      <c r="AS158" s="7" t="n">
        <v>2849987</v>
      </c>
      <c r="AT158" s="7" t="n">
        <v>2850647</v>
      </c>
      <c r="AU158" s="7" t="n">
        <v>2871895</v>
      </c>
      <c r="AV158" s="7" t="n">
        <v>2745621</v>
      </c>
      <c r="AW158" s="7" t="n">
        <v>2490604</v>
      </c>
      <c r="AX158" s="7" t="n">
        <v>2578163</v>
      </c>
      <c r="AY158" s="7" t="n">
        <v>2705454</v>
      </c>
      <c r="AZ158" s="7" t="n">
        <v>2452387</v>
      </c>
      <c r="BA158" s="7" t="n">
        <v>2277183</v>
      </c>
      <c r="BB158" s="7" t="n">
        <v>2182161</v>
      </c>
      <c r="BC158" s="7" t="n">
        <v>2044879</v>
      </c>
      <c r="BD158" s="7" t="n">
        <v>1781299</v>
      </c>
      <c r="BE158" s="7" t="n">
        <v>1975655</v>
      </c>
      <c r="BF158" s="7" t="n">
        <v>2120033</v>
      </c>
      <c r="BG158" s="7" t="n">
        <v>2073675</v>
      </c>
      <c r="BH158" s="7" t="n">
        <v>2012943</v>
      </c>
      <c r="BI158" s="7" t="n">
        <v>1927436</v>
      </c>
      <c r="BJ158" s="7" t="n">
        <v>1874588</v>
      </c>
      <c r="BK158" s="7" t="n">
        <v>1874355</v>
      </c>
      <c r="BL158" s="7" t="n">
        <v>1888821</v>
      </c>
      <c r="BM158" s="7" t="n">
        <v>1847112</v>
      </c>
      <c r="BN158" s="7" t="n">
        <v>1728411</v>
      </c>
      <c r="BO158" s="7" t="n">
        <v>1844963</v>
      </c>
      <c r="BP158" s="7" t="n">
        <v>1765211</v>
      </c>
      <c r="BQ158" s="7" t="n">
        <v>1716358</v>
      </c>
      <c r="BR158" s="7" t="n">
        <v>1657069</v>
      </c>
      <c r="BS158" s="7" t="n">
        <v>1520405</v>
      </c>
      <c r="BT158" s="7" t="n">
        <v>1663422</v>
      </c>
      <c r="BU158" s="7" t="n">
        <v>1645940</v>
      </c>
      <c r="BV158" s="7" t="n">
        <v>1807587</v>
      </c>
      <c r="BW158" s="7" t="n">
        <v>1797540</v>
      </c>
      <c r="BX158" s="7" t="n">
        <v>1704352</v>
      </c>
      <c r="BY158" s="7" t="n">
        <v>1655746</v>
      </c>
      <c r="BZ158" s="7" t="n">
        <v>1639955</v>
      </c>
      <c r="CA158" s="7" t="n">
        <v>1571092</v>
      </c>
      <c r="CB158" s="7" t="n">
        <v>1565623</v>
      </c>
      <c r="CC158" s="7" t="n">
        <v>1609767</v>
      </c>
      <c r="CD158" s="7" t="n">
        <v>1653114</v>
      </c>
      <c r="CE158" s="7" t="n">
        <v>1543774</v>
      </c>
      <c r="CF158" s="7" t="n">
        <v>1531848</v>
      </c>
      <c r="CG158" s="7" t="n">
        <v>1486683</v>
      </c>
      <c r="CH158" s="7" t="n">
        <v>1431227</v>
      </c>
      <c r="CI158" s="7" t="n">
        <v>1412857</v>
      </c>
      <c r="CJ158" s="7" t="n">
        <v>1387424</v>
      </c>
      <c r="CK158" s="7" t="n">
        <v>1351502</v>
      </c>
      <c r="CL158" s="7" t="n">
        <v>1355072</v>
      </c>
      <c r="CM158" s="7" t="n">
        <v>1320730</v>
      </c>
      <c r="CN158" s="7" t="n">
        <v>1291200</v>
      </c>
      <c r="CO158" s="7" t="n">
        <v>1276436</v>
      </c>
      <c r="CP158" s="7" t="n">
        <v>1225533</v>
      </c>
      <c r="CQ158" s="7" t="n">
        <v>1185580</v>
      </c>
      <c r="CR158" s="7" t="n">
        <v>1171083</v>
      </c>
      <c r="CS158" s="7" t="n">
        <v>1146145</v>
      </c>
      <c r="CT158" s="7" t="n">
        <v>1173707</v>
      </c>
      <c r="CU158" s="7" t="n">
        <v>1169430</v>
      </c>
      <c r="CV158" s="7" t="n">
        <v>1175269</v>
      </c>
      <c r="CW158" s="7" t="n">
        <v>1122294</v>
      </c>
      <c r="CX158" s="7" t="n">
        <v>1126719</v>
      </c>
      <c r="CY158" s="7" t="n">
        <v>1105256</v>
      </c>
      <c r="CZ158" s="7" t="n">
        <v>1115442</v>
      </c>
      <c r="DA158" s="7" t="n">
        <v>1044968</v>
      </c>
      <c r="DB158" s="7" t="n">
        <v>1045414</v>
      </c>
      <c r="DC158" s="7" t="n">
        <v>1107227</v>
      </c>
      <c r="DD158" s="7" t="n">
        <v>1123718</v>
      </c>
      <c r="DE158" s="7" t="n">
        <v>1120572</v>
      </c>
      <c r="DF158" s="7" t="n">
        <v>1031734</v>
      </c>
      <c r="DG158" s="7" t="n">
        <v>1057904</v>
      </c>
      <c r="DH158" s="7" t="n">
        <v>1126303</v>
      </c>
      <c r="DI158" s="7" t="n">
        <v>1089362</v>
      </c>
      <c r="DJ158" s="7" t="n">
        <v>1108897</v>
      </c>
      <c r="DK158" s="7" t="n">
        <v>1093505</v>
      </c>
      <c r="DL158" s="7" t="n">
        <v>1088056</v>
      </c>
      <c r="DM158" s="7" t="n">
        <v>1100573</v>
      </c>
      <c r="DN158" s="7" t="n">
        <v>1031798</v>
      </c>
      <c r="DO158" s="7" t="n">
        <v>1047843</v>
      </c>
      <c r="DP158" s="7" t="n">
        <v>1058875</v>
      </c>
      <c r="DQ158" s="7" t="n">
        <v>1026352</v>
      </c>
      <c r="DR158" s="7" t="n">
        <v>1000000</v>
      </c>
    </row>
    <row r="159">
      <c r="A159" s="4" t="inlineStr">
        <is>
          <t>EATON VANCE Index: Russell 1000® Growth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  <c r="AA159" s="4" t="inlineStr">
        <is>
          <t xml:space="preserve"> </t>
        </is>
      </c>
      <c r="AB159" s="4" t="inlineStr">
        <is>
          <t xml:space="preserve"> </t>
        </is>
      </c>
      <c r="AC159" s="4" t="inlineStr">
        <is>
          <t xml:space="preserve"> </t>
        </is>
      </c>
      <c r="AD159" s="4" t="inlineStr">
        <is>
          <t xml:space="preserve"> </t>
        </is>
      </c>
      <c r="AE159" s="4" t="inlineStr">
        <is>
          <t xml:space="preserve"> </t>
        </is>
      </c>
      <c r="AF159" s="4" t="inlineStr">
        <is>
          <t xml:space="preserve"> </t>
        </is>
      </c>
      <c r="AG159" s="4" t="inlineStr">
        <is>
          <t xml:space="preserve"> </t>
        </is>
      </c>
      <c r="AH159" s="4" t="inlineStr">
        <is>
          <t xml:space="preserve"> </t>
        </is>
      </c>
      <c r="AI159" s="4" t="inlineStr">
        <is>
          <t xml:space="preserve"> </t>
        </is>
      </c>
      <c r="AJ159" s="4" t="inlineStr">
        <is>
          <t xml:space="preserve"> </t>
        </is>
      </c>
      <c r="AK159" s="4" t="inlineStr">
        <is>
          <t xml:space="preserve"> </t>
        </is>
      </c>
      <c r="AL159" s="4" t="inlineStr">
        <is>
          <t xml:space="preserve"> </t>
        </is>
      </c>
      <c r="AM159" s="4" t="inlineStr">
        <is>
          <t xml:space="preserve"> </t>
        </is>
      </c>
      <c r="AN159" s="4" t="inlineStr">
        <is>
          <t xml:space="preserve"> </t>
        </is>
      </c>
      <c r="AO159" s="4" t="inlineStr">
        <is>
          <t xml:space="preserve"> </t>
        </is>
      </c>
      <c r="AP159" s="4" t="inlineStr">
        <is>
          <t xml:space="preserve"> </t>
        </is>
      </c>
      <c r="AQ159" s="4" t="inlineStr">
        <is>
          <t xml:space="preserve"> </t>
        </is>
      </c>
      <c r="AR159" s="4" t="inlineStr">
        <is>
          <t xml:space="preserve"> </t>
        </is>
      </c>
      <c r="AS159" s="4" t="inlineStr">
        <is>
          <t xml:space="preserve"> </t>
        </is>
      </c>
      <c r="AT159" s="4" t="inlineStr">
        <is>
          <t xml:space="preserve"> </t>
        </is>
      </c>
      <c r="AU159" s="4" t="inlineStr">
        <is>
          <t xml:space="preserve"> </t>
        </is>
      </c>
      <c r="AV159" s="4" t="inlineStr">
        <is>
          <t xml:space="preserve"> </t>
        </is>
      </c>
      <c r="AW159" s="4" t="inlineStr">
        <is>
          <t xml:space="preserve"> </t>
        </is>
      </c>
      <c r="AX159" s="4" t="inlineStr">
        <is>
          <t xml:space="preserve"> </t>
        </is>
      </c>
      <c r="AY159" s="4" t="inlineStr">
        <is>
          <t xml:space="preserve"> </t>
        </is>
      </c>
      <c r="AZ159" s="4" t="inlineStr">
        <is>
          <t xml:space="preserve"> </t>
        </is>
      </c>
      <c r="BA159" s="4" t="inlineStr">
        <is>
          <t xml:space="preserve"> </t>
        </is>
      </c>
      <c r="BB159" s="4" t="inlineStr">
        <is>
          <t xml:space="preserve"> </t>
        </is>
      </c>
      <c r="BC159" s="4" t="inlineStr">
        <is>
          <t xml:space="preserve"> </t>
        </is>
      </c>
      <c r="BD159" s="4" t="inlineStr">
        <is>
          <t xml:space="preserve"> </t>
        </is>
      </c>
      <c r="BE159" s="4" t="inlineStr">
        <is>
          <t xml:space="preserve"> </t>
        </is>
      </c>
      <c r="BF159" s="4" t="inlineStr">
        <is>
          <t xml:space="preserve"> </t>
        </is>
      </c>
      <c r="BG159" s="4" t="inlineStr">
        <is>
          <t xml:space="preserve"> </t>
        </is>
      </c>
      <c r="BH159" s="4" t="inlineStr">
        <is>
          <t xml:space="preserve"> </t>
        </is>
      </c>
      <c r="BI159" s="4" t="inlineStr">
        <is>
          <t xml:space="preserve"> </t>
        </is>
      </c>
      <c r="BJ159" s="4" t="inlineStr">
        <is>
          <t xml:space="preserve"> </t>
        </is>
      </c>
      <c r="BK159" s="4" t="inlineStr">
        <is>
          <t xml:space="preserve"> </t>
        </is>
      </c>
      <c r="BL159" s="4" t="inlineStr">
        <is>
          <t xml:space="preserve"> </t>
        </is>
      </c>
      <c r="BM159" s="4" t="inlineStr">
        <is>
          <t xml:space="preserve"> </t>
        </is>
      </c>
      <c r="BN159" s="4" t="inlineStr">
        <is>
          <t xml:space="preserve"> </t>
        </is>
      </c>
      <c r="BO159" s="4" t="inlineStr">
        <is>
          <t xml:space="preserve"> </t>
        </is>
      </c>
      <c r="BP159" s="4" t="inlineStr">
        <is>
          <t xml:space="preserve"> </t>
        </is>
      </c>
      <c r="BQ159" s="4" t="inlineStr">
        <is>
          <t xml:space="preserve"> </t>
        </is>
      </c>
      <c r="BR159" s="4" t="inlineStr">
        <is>
          <t xml:space="preserve"> </t>
        </is>
      </c>
      <c r="BS159" s="4" t="inlineStr">
        <is>
          <t xml:space="preserve"> </t>
        </is>
      </c>
      <c r="BT159" s="4" t="inlineStr">
        <is>
          <t xml:space="preserve"> </t>
        </is>
      </c>
      <c r="BU159" s="4" t="inlineStr">
        <is>
          <t xml:space="preserve"> </t>
        </is>
      </c>
      <c r="BV159" s="4" t="inlineStr">
        <is>
          <t xml:space="preserve"> </t>
        </is>
      </c>
      <c r="BW159" s="4" t="inlineStr">
        <is>
          <t xml:space="preserve"> </t>
        </is>
      </c>
      <c r="BX159" s="4" t="inlineStr">
        <is>
          <t xml:space="preserve"> </t>
        </is>
      </c>
      <c r="BY159" s="4" t="inlineStr">
        <is>
          <t xml:space="preserve"> </t>
        </is>
      </c>
      <c r="BZ159" s="4" t="inlineStr">
        <is>
          <t xml:space="preserve"> </t>
        </is>
      </c>
      <c r="CA159" s="4" t="inlineStr">
        <is>
          <t xml:space="preserve"> </t>
        </is>
      </c>
      <c r="CB159" s="4" t="inlineStr">
        <is>
          <t xml:space="preserve"> </t>
        </is>
      </c>
      <c r="CC159" s="4" t="inlineStr">
        <is>
          <t xml:space="preserve"> </t>
        </is>
      </c>
      <c r="CD159" s="4" t="inlineStr">
        <is>
          <t xml:space="preserve"> </t>
        </is>
      </c>
      <c r="CE159" s="4" t="inlineStr">
        <is>
          <t xml:space="preserve"> </t>
        </is>
      </c>
      <c r="CF159" s="4" t="inlineStr">
        <is>
          <t xml:space="preserve"> </t>
        </is>
      </c>
      <c r="CG159" s="4" t="inlineStr">
        <is>
          <t xml:space="preserve"> </t>
        </is>
      </c>
      <c r="CH159" s="4" t="inlineStr">
        <is>
          <t xml:space="preserve"> </t>
        </is>
      </c>
      <c r="CI159" s="4" t="inlineStr">
        <is>
          <t xml:space="preserve"> </t>
        </is>
      </c>
      <c r="CJ159" s="4" t="inlineStr">
        <is>
          <t xml:space="preserve"> </t>
        </is>
      </c>
      <c r="CK159" s="4" t="inlineStr">
        <is>
          <t xml:space="preserve"> </t>
        </is>
      </c>
      <c r="CL159" s="4" t="inlineStr">
        <is>
          <t xml:space="preserve"> </t>
        </is>
      </c>
      <c r="CM159" s="4" t="inlineStr">
        <is>
          <t xml:space="preserve"> </t>
        </is>
      </c>
      <c r="CN159" s="4" t="inlineStr">
        <is>
          <t xml:space="preserve"> </t>
        </is>
      </c>
      <c r="CO159" s="4" t="inlineStr">
        <is>
          <t xml:space="preserve"> </t>
        </is>
      </c>
      <c r="CP159" s="4" t="inlineStr">
        <is>
          <t xml:space="preserve"> </t>
        </is>
      </c>
      <c r="CQ159" s="4" t="inlineStr">
        <is>
          <t xml:space="preserve"> </t>
        </is>
      </c>
      <c r="CR159" s="4" t="inlineStr">
        <is>
          <t xml:space="preserve"> </t>
        </is>
      </c>
      <c r="CS159" s="4" t="inlineStr">
        <is>
          <t xml:space="preserve"> </t>
        </is>
      </c>
      <c r="CT159" s="4" t="inlineStr">
        <is>
          <t xml:space="preserve"> </t>
        </is>
      </c>
      <c r="CU159" s="4" t="inlineStr">
        <is>
          <t xml:space="preserve"> </t>
        </is>
      </c>
      <c r="CV159" s="4" t="inlineStr">
        <is>
          <t xml:space="preserve"> </t>
        </is>
      </c>
      <c r="CW159" s="4" t="inlineStr">
        <is>
          <t xml:space="preserve"> </t>
        </is>
      </c>
      <c r="CX159" s="4" t="inlineStr">
        <is>
          <t xml:space="preserve"> </t>
        </is>
      </c>
      <c r="CY159" s="4" t="inlineStr">
        <is>
          <t xml:space="preserve"> </t>
        </is>
      </c>
      <c r="CZ159" s="4" t="inlineStr">
        <is>
          <t xml:space="preserve"> </t>
        </is>
      </c>
      <c r="DA159" s="4" t="inlineStr">
        <is>
          <t xml:space="preserve"> </t>
        </is>
      </c>
      <c r="DB159" s="4" t="inlineStr">
        <is>
          <t xml:space="preserve"> </t>
        </is>
      </c>
      <c r="DC159" s="4" t="inlineStr">
        <is>
          <t xml:space="preserve"> </t>
        </is>
      </c>
      <c r="DD159" s="4" t="inlineStr">
        <is>
          <t xml:space="preserve"> </t>
        </is>
      </c>
      <c r="DE159" s="4" t="inlineStr">
        <is>
          <t xml:space="preserve"> </t>
        </is>
      </c>
      <c r="DF159" s="4" t="inlineStr">
        <is>
          <t xml:space="preserve"> </t>
        </is>
      </c>
      <c r="DG159" s="4" t="inlineStr">
        <is>
          <t xml:space="preserve"> </t>
        </is>
      </c>
      <c r="DH159" s="4" t="inlineStr">
        <is>
          <t xml:space="preserve"> </t>
        </is>
      </c>
      <c r="DI159" s="4" t="inlineStr">
        <is>
          <t xml:space="preserve"> </t>
        </is>
      </c>
      <c r="DJ159" s="4" t="inlineStr">
        <is>
          <t xml:space="preserve"> </t>
        </is>
      </c>
      <c r="DK159" s="4" t="inlineStr">
        <is>
          <t xml:space="preserve"> </t>
        </is>
      </c>
      <c r="DL159" s="4" t="inlineStr">
        <is>
          <t xml:space="preserve"> </t>
        </is>
      </c>
      <c r="DM159" s="4" t="inlineStr">
        <is>
          <t xml:space="preserve"> </t>
        </is>
      </c>
      <c r="DN159" s="4" t="inlineStr">
        <is>
          <t xml:space="preserve"> </t>
        </is>
      </c>
      <c r="DO159" s="4" t="inlineStr">
        <is>
          <t xml:space="preserve"> </t>
        </is>
      </c>
      <c r="DP159" s="4" t="inlineStr">
        <is>
          <t xml:space="preserve"> </t>
        </is>
      </c>
      <c r="DQ159" s="4" t="inlineStr">
        <is>
          <t xml:space="preserve"> </t>
        </is>
      </c>
      <c r="DR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  <c r="S160" s="4" t="inlineStr">
        <is>
          <t xml:space="preserve"> </t>
        </is>
      </c>
      <c r="T160" s="4" t="inlineStr">
        <is>
          <t xml:space="preserve"> </t>
        </is>
      </c>
      <c r="U160" s="4" t="inlineStr">
        <is>
          <t xml:space="preserve"> </t>
        </is>
      </c>
      <c r="V160" s="4" t="inlineStr">
        <is>
          <t xml:space="preserve"> </t>
        </is>
      </c>
      <c r="W160" s="4" t="inlineStr">
        <is>
          <t xml:space="preserve"> </t>
        </is>
      </c>
      <c r="X160" s="4" t="inlineStr">
        <is>
          <t xml:space="preserve"> </t>
        </is>
      </c>
      <c r="Y160" s="4" t="inlineStr">
        <is>
          <t xml:space="preserve"> </t>
        </is>
      </c>
      <c r="Z160" s="4" t="inlineStr">
        <is>
          <t xml:space="preserve"> </t>
        </is>
      </c>
      <c r="AA160" s="4" t="inlineStr">
        <is>
          <t xml:space="preserve"> </t>
        </is>
      </c>
      <c r="AB160" s="4" t="inlineStr">
        <is>
          <t xml:space="preserve"> </t>
        </is>
      </c>
      <c r="AC160" s="4" t="inlineStr">
        <is>
          <t xml:space="preserve"> </t>
        </is>
      </c>
      <c r="AD160" s="4" t="inlineStr">
        <is>
          <t xml:space="preserve"> </t>
        </is>
      </c>
      <c r="AE160" s="4" t="inlineStr">
        <is>
          <t xml:space="preserve"> </t>
        </is>
      </c>
      <c r="AF160" s="4" t="inlineStr">
        <is>
          <t xml:space="preserve"> </t>
        </is>
      </c>
      <c r="AG160" s="4" t="inlineStr">
        <is>
          <t xml:space="preserve"> </t>
        </is>
      </c>
      <c r="AH160" s="4" t="inlineStr">
        <is>
          <t xml:space="preserve"> </t>
        </is>
      </c>
      <c r="AI160" s="4" t="inlineStr">
        <is>
          <t xml:space="preserve"> </t>
        </is>
      </c>
      <c r="AJ160" s="4" t="inlineStr">
        <is>
          <t xml:space="preserve"> </t>
        </is>
      </c>
      <c r="AK160" s="4" t="inlineStr">
        <is>
          <t xml:space="preserve"> </t>
        </is>
      </c>
      <c r="AL160" s="4" t="inlineStr">
        <is>
          <t xml:space="preserve"> </t>
        </is>
      </c>
      <c r="AM160" s="4" t="inlineStr">
        <is>
          <t xml:space="preserve"> </t>
        </is>
      </c>
      <c r="AN160" s="4" t="inlineStr">
        <is>
          <t xml:space="preserve"> </t>
        </is>
      </c>
      <c r="AO160" s="4" t="inlineStr">
        <is>
          <t xml:space="preserve"> </t>
        </is>
      </c>
      <c r="AP160" s="4" t="inlineStr">
        <is>
          <t xml:space="preserve"> </t>
        </is>
      </c>
      <c r="AQ160" s="4" t="inlineStr">
        <is>
          <t xml:space="preserve"> </t>
        </is>
      </c>
      <c r="AR160" s="4" t="inlineStr">
        <is>
          <t xml:space="preserve"> </t>
        </is>
      </c>
      <c r="AS160" s="4" t="inlineStr">
        <is>
          <t xml:space="preserve"> </t>
        </is>
      </c>
      <c r="AT160" s="4" t="inlineStr">
        <is>
          <t xml:space="preserve"> </t>
        </is>
      </c>
      <c r="AU160" s="4" t="inlineStr">
        <is>
          <t xml:space="preserve"> </t>
        </is>
      </c>
      <c r="AV160" s="4" t="inlineStr">
        <is>
          <t xml:space="preserve"> </t>
        </is>
      </c>
      <c r="AW160" s="4" t="inlineStr">
        <is>
          <t xml:space="preserve"> </t>
        </is>
      </c>
      <c r="AX160" s="4" t="inlineStr">
        <is>
          <t xml:space="preserve"> </t>
        </is>
      </c>
      <c r="AY160" s="4" t="inlineStr">
        <is>
          <t xml:space="preserve"> </t>
        </is>
      </c>
      <c r="AZ160" s="4" t="inlineStr">
        <is>
          <t xml:space="preserve"> </t>
        </is>
      </c>
      <c r="BA160" s="4" t="inlineStr">
        <is>
          <t xml:space="preserve"> </t>
        </is>
      </c>
      <c r="BB160" s="4" t="inlineStr">
        <is>
          <t xml:space="preserve"> </t>
        </is>
      </c>
      <c r="BC160" s="4" t="inlineStr">
        <is>
          <t xml:space="preserve"> </t>
        </is>
      </c>
      <c r="BD160" s="4" t="inlineStr">
        <is>
          <t xml:space="preserve"> </t>
        </is>
      </c>
      <c r="BE160" s="4" t="inlineStr">
        <is>
          <t xml:space="preserve"> </t>
        </is>
      </c>
      <c r="BF160" s="4" t="inlineStr">
        <is>
          <t xml:space="preserve"> </t>
        </is>
      </c>
      <c r="BG160" s="4" t="inlineStr">
        <is>
          <t xml:space="preserve"> </t>
        </is>
      </c>
      <c r="BH160" s="4" t="inlineStr">
        <is>
          <t xml:space="preserve"> </t>
        </is>
      </c>
      <c r="BI160" s="4" t="inlineStr">
        <is>
          <t xml:space="preserve"> </t>
        </is>
      </c>
      <c r="BJ160" s="4" t="inlineStr">
        <is>
          <t xml:space="preserve"> </t>
        </is>
      </c>
      <c r="BK160" s="4" t="inlineStr">
        <is>
          <t xml:space="preserve"> </t>
        </is>
      </c>
      <c r="BL160" s="4" t="inlineStr">
        <is>
          <t xml:space="preserve"> </t>
        </is>
      </c>
      <c r="BM160" s="4" t="inlineStr">
        <is>
          <t xml:space="preserve"> </t>
        </is>
      </c>
      <c r="BN160" s="4" t="inlineStr">
        <is>
          <t xml:space="preserve"> </t>
        </is>
      </c>
      <c r="BO160" s="4" t="inlineStr">
        <is>
          <t xml:space="preserve"> </t>
        </is>
      </c>
      <c r="BP160" s="4" t="inlineStr">
        <is>
          <t xml:space="preserve"> </t>
        </is>
      </c>
      <c r="BQ160" s="4" t="inlineStr">
        <is>
          <t xml:space="preserve"> </t>
        </is>
      </c>
      <c r="BR160" s="4" t="inlineStr">
        <is>
          <t xml:space="preserve"> </t>
        </is>
      </c>
      <c r="BS160" s="4" t="inlineStr">
        <is>
          <t xml:space="preserve"> </t>
        </is>
      </c>
      <c r="BT160" s="4" t="inlineStr">
        <is>
          <t xml:space="preserve"> </t>
        </is>
      </c>
      <c r="BU160" s="4" t="inlineStr">
        <is>
          <t xml:space="preserve"> </t>
        </is>
      </c>
      <c r="BV160" s="4" t="inlineStr">
        <is>
          <t xml:space="preserve"> </t>
        </is>
      </c>
      <c r="BW160" s="4" t="inlineStr">
        <is>
          <t xml:space="preserve"> </t>
        </is>
      </c>
      <c r="BX160" s="4" t="inlineStr">
        <is>
          <t xml:space="preserve"> </t>
        </is>
      </c>
      <c r="BY160" s="4" t="inlineStr">
        <is>
          <t xml:space="preserve"> </t>
        </is>
      </c>
      <c r="BZ160" s="4" t="inlineStr">
        <is>
          <t xml:space="preserve"> </t>
        </is>
      </c>
      <c r="CA160" s="4" t="inlineStr">
        <is>
          <t xml:space="preserve"> </t>
        </is>
      </c>
      <c r="CB160" s="4" t="inlineStr">
        <is>
          <t xml:space="preserve"> </t>
        </is>
      </c>
      <c r="CC160" s="4" t="inlineStr">
        <is>
          <t xml:space="preserve"> </t>
        </is>
      </c>
      <c r="CD160" s="4" t="inlineStr">
        <is>
          <t xml:space="preserve"> </t>
        </is>
      </c>
      <c r="CE160" s="4" t="inlineStr">
        <is>
          <t xml:space="preserve"> </t>
        </is>
      </c>
      <c r="CF160" s="4" t="inlineStr">
        <is>
          <t xml:space="preserve"> </t>
        </is>
      </c>
      <c r="CG160" s="4" t="inlineStr">
        <is>
          <t xml:space="preserve"> </t>
        </is>
      </c>
      <c r="CH160" s="4" t="inlineStr">
        <is>
          <t xml:space="preserve"> </t>
        </is>
      </c>
      <c r="CI160" s="4" t="inlineStr">
        <is>
          <t xml:space="preserve"> </t>
        </is>
      </c>
      <c r="CJ160" s="4" t="inlineStr">
        <is>
          <t xml:space="preserve"> </t>
        </is>
      </c>
      <c r="CK160" s="4" t="inlineStr">
        <is>
          <t xml:space="preserve"> </t>
        </is>
      </c>
      <c r="CL160" s="4" t="inlineStr">
        <is>
          <t xml:space="preserve"> </t>
        </is>
      </c>
      <c r="CM160" s="4" t="inlineStr">
        <is>
          <t xml:space="preserve"> </t>
        </is>
      </c>
      <c r="CN160" s="4" t="inlineStr">
        <is>
          <t xml:space="preserve"> </t>
        </is>
      </c>
      <c r="CO160" s="4" t="inlineStr">
        <is>
          <t xml:space="preserve"> </t>
        </is>
      </c>
      <c r="CP160" s="4" t="inlineStr">
        <is>
          <t xml:space="preserve"> </t>
        </is>
      </c>
      <c r="CQ160" s="4" t="inlineStr">
        <is>
          <t xml:space="preserve"> </t>
        </is>
      </c>
      <c r="CR160" s="4" t="inlineStr">
        <is>
          <t xml:space="preserve"> </t>
        </is>
      </c>
      <c r="CS160" s="4" t="inlineStr">
        <is>
          <t xml:space="preserve"> </t>
        </is>
      </c>
      <c r="CT160" s="4" t="inlineStr">
        <is>
          <t xml:space="preserve"> </t>
        </is>
      </c>
      <c r="CU160" s="4" t="inlineStr">
        <is>
          <t xml:space="preserve"> </t>
        </is>
      </c>
      <c r="CV160" s="4" t="inlineStr">
        <is>
          <t xml:space="preserve"> </t>
        </is>
      </c>
      <c r="CW160" s="4" t="inlineStr">
        <is>
          <t xml:space="preserve"> </t>
        </is>
      </c>
      <c r="CX160" s="4" t="inlineStr">
        <is>
          <t xml:space="preserve"> </t>
        </is>
      </c>
      <c r="CY160" s="4" t="inlineStr">
        <is>
          <t xml:space="preserve"> </t>
        </is>
      </c>
      <c r="CZ160" s="4" t="inlineStr">
        <is>
          <t xml:space="preserve"> </t>
        </is>
      </c>
      <c r="DA160" s="4" t="inlineStr">
        <is>
          <t xml:space="preserve"> </t>
        </is>
      </c>
      <c r="DB160" s="4" t="inlineStr">
        <is>
          <t xml:space="preserve"> </t>
        </is>
      </c>
      <c r="DC160" s="4" t="inlineStr">
        <is>
          <t xml:space="preserve"> </t>
        </is>
      </c>
      <c r="DD160" s="4" t="inlineStr">
        <is>
          <t xml:space="preserve"> </t>
        </is>
      </c>
      <c r="DE160" s="4" t="inlineStr">
        <is>
          <t xml:space="preserve"> </t>
        </is>
      </c>
      <c r="DF160" s="4" t="inlineStr">
        <is>
          <t xml:space="preserve"> </t>
        </is>
      </c>
      <c r="DG160" s="4" t="inlineStr">
        <is>
          <t xml:space="preserve"> </t>
        </is>
      </c>
      <c r="DH160" s="4" t="inlineStr">
        <is>
          <t xml:space="preserve"> </t>
        </is>
      </c>
      <c r="DI160" s="4" t="inlineStr">
        <is>
          <t xml:space="preserve"> </t>
        </is>
      </c>
      <c r="DJ160" s="4" t="inlineStr">
        <is>
          <t xml:space="preserve"> </t>
        </is>
      </c>
      <c r="DK160" s="4" t="inlineStr">
        <is>
          <t xml:space="preserve"> </t>
        </is>
      </c>
      <c r="DL160" s="4" t="inlineStr">
        <is>
          <t xml:space="preserve"> </t>
        </is>
      </c>
      <c r="DM160" s="4" t="inlineStr">
        <is>
          <t xml:space="preserve"> </t>
        </is>
      </c>
      <c r="DN160" s="4" t="inlineStr">
        <is>
          <t xml:space="preserve"> </t>
        </is>
      </c>
      <c r="DO160" s="4" t="inlineStr">
        <is>
          <t xml:space="preserve"> </t>
        </is>
      </c>
      <c r="DP160" s="4" t="inlineStr">
        <is>
          <t xml:space="preserve"> </t>
        </is>
      </c>
      <c r="DQ160" s="4" t="inlineStr">
        <is>
          <t xml:space="preserve"> </t>
        </is>
      </c>
      <c r="DR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  <c r="AA161" s="4" t="inlineStr">
        <is>
          <t xml:space="preserve"> </t>
        </is>
      </c>
      <c r="AB161" s="4" t="inlineStr">
        <is>
          <t xml:space="preserve"> </t>
        </is>
      </c>
      <c r="AC161" s="4" t="inlineStr">
        <is>
          <t xml:space="preserve"> </t>
        </is>
      </c>
      <c r="AD161" s="4" t="inlineStr">
        <is>
          <t xml:space="preserve"> </t>
        </is>
      </c>
      <c r="AE161" s="4" t="inlineStr">
        <is>
          <t xml:space="preserve"> </t>
        </is>
      </c>
      <c r="AF161" s="4" t="inlineStr">
        <is>
          <t xml:space="preserve"> </t>
        </is>
      </c>
      <c r="AG161" s="4" t="inlineStr">
        <is>
          <t xml:space="preserve"> </t>
        </is>
      </c>
      <c r="AH161" s="4" t="inlineStr">
        <is>
          <t xml:space="preserve"> </t>
        </is>
      </c>
      <c r="AI161" s="4" t="inlineStr">
        <is>
          <t xml:space="preserve"> </t>
        </is>
      </c>
      <c r="AJ161" s="4" t="inlineStr">
        <is>
          <t xml:space="preserve"> </t>
        </is>
      </c>
      <c r="AK161" s="4" t="inlineStr">
        <is>
          <t xml:space="preserve"> </t>
        </is>
      </c>
      <c r="AL161" s="4" t="inlineStr">
        <is>
          <t xml:space="preserve"> </t>
        </is>
      </c>
      <c r="AM161" s="4" t="inlineStr">
        <is>
          <t xml:space="preserve"> </t>
        </is>
      </c>
      <c r="AN161" s="4" t="inlineStr">
        <is>
          <t xml:space="preserve"> </t>
        </is>
      </c>
      <c r="AO161" s="4" t="inlineStr">
        <is>
          <t xml:space="preserve"> </t>
        </is>
      </c>
      <c r="AP161" s="4" t="inlineStr">
        <is>
          <t xml:space="preserve"> </t>
        </is>
      </c>
      <c r="AQ161" s="4" t="inlineStr">
        <is>
          <t xml:space="preserve"> </t>
        </is>
      </c>
      <c r="AR161" s="4" t="inlineStr">
        <is>
          <t xml:space="preserve"> </t>
        </is>
      </c>
      <c r="AS161" s="4" t="inlineStr">
        <is>
          <t xml:space="preserve"> </t>
        </is>
      </c>
      <c r="AT161" s="4" t="inlineStr">
        <is>
          <t xml:space="preserve"> </t>
        </is>
      </c>
      <c r="AU161" s="4" t="inlineStr">
        <is>
          <t xml:space="preserve"> </t>
        </is>
      </c>
      <c r="AV161" s="4" t="inlineStr">
        <is>
          <t xml:space="preserve"> </t>
        </is>
      </c>
      <c r="AW161" s="4" t="inlineStr">
        <is>
          <t xml:space="preserve"> </t>
        </is>
      </c>
      <c r="AX161" s="4" t="inlineStr">
        <is>
          <t xml:space="preserve"> </t>
        </is>
      </c>
      <c r="AY161" s="4" t="inlineStr">
        <is>
          <t xml:space="preserve"> </t>
        </is>
      </c>
      <c r="AZ161" s="4" t="inlineStr">
        <is>
          <t xml:space="preserve"> </t>
        </is>
      </c>
      <c r="BA161" s="4" t="inlineStr">
        <is>
          <t xml:space="preserve"> </t>
        </is>
      </c>
      <c r="BB161" s="4" t="inlineStr">
        <is>
          <t xml:space="preserve"> </t>
        </is>
      </c>
      <c r="BC161" s="4" t="inlineStr">
        <is>
          <t xml:space="preserve"> </t>
        </is>
      </c>
      <c r="BD161" s="4" t="inlineStr">
        <is>
          <t xml:space="preserve"> </t>
        </is>
      </c>
      <c r="BE161" s="4" t="inlineStr">
        <is>
          <t xml:space="preserve"> </t>
        </is>
      </c>
      <c r="BF161" s="4" t="inlineStr">
        <is>
          <t xml:space="preserve"> </t>
        </is>
      </c>
      <c r="BG161" s="4" t="inlineStr">
        <is>
          <t xml:space="preserve"> </t>
        </is>
      </c>
      <c r="BH161" s="4" t="inlineStr">
        <is>
          <t xml:space="preserve"> </t>
        </is>
      </c>
      <c r="BI161" s="4" t="inlineStr">
        <is>
          <t xml:space="preserve"> </t>
        </is>
      </c>
      <c r="BJ161" s="4" t="inlineStr">
        <is>
          <t xml:space="preserve"> </t>
        </is>
      </c>
      <c r="BK161" s="4" t="inlineStr">
        <is>
          <t xml:space="preserve"> </t>
        </is>
      </c>
      <c r="BL161" s="4" t="inlineStr">
        <is>
          <t xml:space="preserve"> </t>
        </is>
      </c>
      <c r="BM161" s="4" t="inlineStr">
        <is>
          <t xml:space="preserve"> </t>
        </is>
      </c>
      <c r="BN161" s="4" t="inlineStr">
        <is>
          <t xml:space="preserve"> </t>
        </is>
      </c>
      <c r="BO161" s="4" t="inlineStr">
        <is>
          <t xml:space="preserve"> </t>
        </is>
      </c>
      <c r="BP161" s="4" t="inlineStr">
        <is>
          <t xml:space="preserve"> </t>
        </is>
      </c>
      <c r="BQ161" s="4" t="inlineStr">
        <is>
          <t xml:space="preserve"> </t>
        </is>
      </c>
      <c r="BR161" s="4" t="inlineStr">
        <is>
          <t xml:space="preserve"> </t>
        </is>
      </c>
      <c r="BS161" s="4" t="inlineStr">
        <is>
          <t xml:space="preserve"> </t>
        </is>
      </c>
      <c r="BT161" s="4" t="inlineStr">
        <is>
          <t xml:space="preserve"> </t>
        </is>
      </c>
      <c r="BU161" s="4" t="inlineStr">
        <is>
          <t xml:space="preserve"> </t>
        </is>
      </c>
      <c r="BV161" s="4" t="inlineStr">
        <is>
          <t xml:space="preserve"> </t>
        </is>
      </c>
      <c r="BW161" s="4" t="inlineStr">
        <is>
          <t xml:space="preserve"> </t>
        </is>
      </c>
      <c r="BX161" s="4" t="inlineStr">
        <is>
          <t xml:space="preserve"> </t>
        </is>
      </c>
      <c r="BY161" s="4" t="inlineStr">
        <is>
          <t xml:space="preserve"> </t>
        </is>
      </c>
      <c r="BZ161" s="4" t="inlineStr">
        <is>
          <t xml:space="preserve"> </t>
        </is>
      </c>
      <c r="CA161" s="4" t="inlineStr">
        <is>
          <t xml:space="preserve"> </t>
        </is>
      </c>
      <c r="CB161" s="4" t="inlineStr">
        <is>
          <t xml:space="preserve"> </t>
        </is>
      </c>
      <c r="CC161" s="4" t="inlineStr">
        <is>
          <t xml:space="preserve"> </t>
        </is>
      </c>
      <c r="CD161" s="4" t="inlineStr">
        <is>
          <t xml:space="preserve"> </t>
        </is>
      </c>
      <c r="CE161" s="4" t="inlineStr">
        <is>
          <t xml:space="preserve"> </t>
        </is>
      </c>
      <c r="CF161" s="4" t="inlineStr">
        <is>
          <t xml:space="preserve"> </t>
        </is>
      </c>
      <c r="CG161" s="4" t="inlineStr">
        <is>
          <t xml:space="preserve"> </t>
        </is>
      </c>
      <c r="CH161" s="4" t="inlineStr">
        <is>
          <t xml:space="preserve"> </t>
        </is>
      </c>
      <c r="CI161" s="4" t="inlineStr">
        <is>
          <t xml:space="preserve"> </t>
        </is>
      </c>
      <c r="CJ161" s="4" t="inlineStr">
        <is>
          <t xml:space="preserve"> </t>
        </is>
      </c>
      <c r="CK161" s="4" t="inlineStr">
        <is>
          <t xml:space="preserve"> </t>
        </is>
      </c>
      <c r="CL161" s="4" t="inlineStr">
        <is>
          <t xml:space="preserve"> </t>
        </is>
      </c>
      <c r="CM161" s="4" t="inlineStr">
        <is>
          <t xml:space="preserve"> </t>
        </is>
      </c>
      <c r="CN161" s="4" t="inlineStr">
        <is>
          <t xml:space="preserve"> </t>
        </is>
      </c>
      <c r="CO161" s="4" t="inlineStr">
        <is>
          <t xml:space="preserve"> </t>
        </is>
      </c>
      <c r="CP161" s="4" t="inlineStr">
        <is>
          <t xml:space="preserve"> </t>
        </is>
      </c>
      <c r="CQ161" s="4" t="inlineStr">
        <is>
          <t xml:space="preserve"> </t>
        </is>
      </c>
      <c r="CR161" s="4" t="inlineStr">
        <is>
          <t xml:space="preserve"> </t>
        </is>
      </c>
      <c r="CS161" s="4" t="inlineStr">
        <is>
          <t xml:space="preserve"> </t>
        </is>
      </c>
      <c r="CT161" s="4" t="inlineStr">
        <is>
          <t xml:space="preserve"> </t>
        </is>
      </c>
      <c r="CU161" s="4" t="inlineStr">
        <is>
          <t xml:space="preserve"> </t>
        </is>
      </c>
      <c r="CV161" s="4" t="inlineStr">
        <is>
          <t xml:space="preserve"> </t>
        </is>
      </c>
      <c r="CW161" s="4" t="inlineStr">
        <is>
          <t xml:space="preserve"> </t>
        </is>
      </c>
      <c r="CX161" s="4" t="inlineStr">
        <is>
          <t xml:space="preserve"> </t>
        </is>
      </c>
      <c r="CY161" s="4" t="inlineStr">
        <is>
          <t xml:space="preserve"> </t>
        </is>
      </c>
      <c r="CZ161" s="4" t="inlineStr">
        <is>
          <t xml:space="preserve"> </t>
        </is>
      </c>
      <c r="DA161" s="4" t="inlineStr">
        <is>
          <t xml:space="preserve"> </t>
        </is>
      </c>
      <c r="DB161" s="4" t="inlineStr">
        <is>
          <t xml:space="preserve"> </t>
        </is>
      </c>
      <c r="DC161" s="4" t="inlineStr">
        <is>
          <t xml:space="preserve"> </t>
        </is>
      </c>
      <c r="DD161" s="4" t="inlineStr">
        <is>
          <t xml:space="preserve"> </t>
        </is>
      </c>
      <c r="DE161" s="4" t="inlineStr">
        <is>
          <t xml:space="preserve"> </t>
        </is>
      </c>
      <c r="DF161" s="4" t="inlineStr">
        <is>
          <t xml:space="preserve"> </t>
        </is>
      </c>
      <c r="DG161" s="4" t="inlineStr">
        <is>
          <t xml:space="preserve"> </t>
        </is>
      </c>
      <c r="DH161" s="4" t="inlineStr">
        <is>
          <t xml:space="preserve"> </t>
        </is>
      </c>
      <c r="DI161" s="4" t="inlineStr">
        <is>
          <t xml:space="preserve"> </t>
        </is>
      </c>
      <c r="DJ161" s="4" t="inlineStr">
        <is>
          <t xml:space="preserve"> </t>
        </is>
      </c>
      <c r="DK161" s="4" t="inlineStr">
        <is>
          <t xml:space="preserve"> </t>
        </is>
      </c>
      <c r="DL161" s="4" t="inlineStr">
        <is>
          <t xml:space="preserve"> </t>
        </is>
      </c>
      <c r="DM161" s="4" t="inlineStr">
        <is>
          <t xml:space="preserve"> </t>
        </is>
      </c>
      <c r="DN161" s="4" t="inlineStr">
        <is>
          <t xml:space="preserve"> </t>
        </is>
      </c>
      <c r="DO161" s="4" t="inlineStr">
        <is>
          <t xml:space="preserve"> </t>
        </is>
      </c>
      <c r="DP161" s="4" t="inlineStr">
        <is>
          <t xml:space="preserve"> </t>
        </is>
      </c>
      <c r="DQ161" s="4" t="inlineStr">
        <is>
          <t xml:space="preserve"> </t>
        </is>
      </c>
      <c r="DR161" s="4" t="inlineStr">
        <is>
          <t xml:space="preserve"> </t>
        </is>
      </c>
    </row>
    <row r="162">
      <c r="A162" s="4" t="inlineStr">
        <is>
          <t>Account Value</t>
        </is>
      </c>
      <c r="B162" s="5" t="n">
        <v>23072712</v>
      </c>
      <c r="C162" s="5" t="n">
        <v>22437058</v>
      </c>
      <c r="D162" s="5" t="n">
        <v>21979275</v>
      </c>
      <c r="E162" s="5" t="n">
        <v>22359623</v>
      </c>
      <c r="F162" s="5" t="n">
        <v>20947124</v>
      </c>
      <c r="G162" s="5" t="n">
        <v>19763952</v>
      </c>
      <c r="H162" s="5" t="n">
        <v>20639388</v>
      </c>
      <c r="I162" s="5" t="n">
        <v>20282333</v>
      </c>
      <c r="J162" s="5" t="n">
        <v>18986912</v>
      </c>
      <c r="K162" s="5" t="n">
        <v>18524872</v>
      </c>
      <c r="L162" s="5" t="n">
        <v>17739340</v>
      </c>
      <c r="M162" s="5" t="n">
        <v>15995638</v>
      </c>
      <c r="N162" s="5" t="n">
        <v>16226666</v>
      </c>
      <c r="O162" s="5" t="n">
        <v>17159887</v>
      </c>
      <c r="P162" s="5" t="n">
        <v>17315359</v>
      </c>
      <c r="Q162" s="5" t="n">
        <v>16751022</v>
      </c>
      <c r="R162" s="5" t="n">
        <v>15678817</v>
      </c>
      <c r="S162" s="5" t="n">
        <v>14995354</v>
      </c>
      <c r="T162" s="5" t="n">
        <v>14848854</v>
      </c>
      <c r="U162" s="5" t="n">
        <v>13898787</v>
      </c>
      <c r="V162" s="5" t="n">
        <v>14065837</v>
      </c>
      <c r="W162" s="5" t="n">
        <v>12983680</v>
      </c>
      <c r="X162" s="5" t="n">
        <v>14060073</v>
      </c>
      <c r="Y162" s="5" t="n">
        <v>13447319</v>
      </c>
      <c r="Z162" s="5" t="n">
        <v>12704746</v>
      </c>
      <c r="AA162" s="5" t="n">
        <v>14072849</v>
      </c>
      <c r="AB162" s="5" t="n">
        <v>14760449</v>
      </c>
      <c r="AC162" s="5" t="n">
        <v>13178725</v>
      </c>
      <c r="AD162" s="5" t="n">
        <v>14312432</v>
      </c>
      <c r="AE162" s="5" t="n">
        <v>14653081</v>
      </c>
      <c r="AF162" s="5" t="n">
        <v>16665654</v>
      </c>
      <c r="AG162" s="5" t="n">
        <v>16038274</v>
      </c>
      <c r="AH162" s="5" t="n">
        <v>16749692</v>
      </c>
      <c r="AI162" s="5" t="n">
        <v>18322196</v>
      </c>
      <c r="AJ162" s="5" t="n">
        <v>17942834</v>
      </c>
      <c r="AK162" s="5" t="n">
        <v>17833797</v>
      </c>
      <c r="AL162" s="5" t="n">
        <v>16412243</v>
      </c>
      <c r="AM162" s="5" t="n">
        <v>17385957</v>
      </c>
      <c r="AN162" s="5" t="n">
        <v>16759344</v>
      </c>
      <c r="AO162" s="5" t="n">
        <v>16224640</v>
      </c>
      <c r="AP162" s="5" t="n">
        <v>15266833</v>
      </c>
      <c r="AQ162" s="5" t="n">
        <v>15480955</v>
      </c>
      <c r="AR162" s="5" t="n">
        <v>14494752</v>
      </c>
      <c r="AS162" s="5" t="n">
        <v>14249934</v>
      </c>
      <c r="AT162" s="5" t="n">
        <v>14253233</v>
      </c>
      <c r="AU162" s="5" t="n">
        <v>14359477</v>
      </c>
      <c r="AV162" s="5" t="n">
        <v>13728106</v>
      </c>
      <c r="AW162" s="5" t="n">
        <v>12453019</v>
      </c>
      <c r="AX162" s="5" t="n">
        <v>12890815</v>
      </c>
      <c r="AY162" s="5" t="n">
        <v>13527272</v>
      </c>
      <c r="AZ162" s="5" t="n">
        <v>12261937</v>
      </c>
      <c r="BA162" s="5" t="n">
        <v>11385915</v>
      </c>
      <c r="BB162" s="5" t="n">
        <v>10910804</v>
      </c>
      <c r="BC162" s="5" t="n">
        <v>10224397</v>
      </c>
      <c r="BD162" s="5" t="n">
        <v>8906493</v>
      </c>
      <c r="BE162" s="5" t="n">
        <v>9878274</v>
      </c>
      <c r="BF162" s="5" t="n">
        <v>10600164</v>
      </c>
      <c r="BG162" s="5" t="n">
        <v>10368377</v>
      </c>
      <c r="BH162" s="5" t="n">
        <v>10064714</v>
      </c>
      <c r="BI162" s="5" t="n">
        <v>9637179</v>
      </c>
      <c r="BJ162" s="5" t="n">
        <v>9372940</v>
      </c>
      <c r="BK162" s="5" t="n">
        <v>9371777</v>
      </c>
      <c r="BL162" s="5" t="n">
        <v>9444107</v>
      </c>
      <c r="BM162" s="5" t="n">
        <v>9235560</v>
      </c>
      <c r="BN162" s="5" t="n">
        <v>8642053</v>
      </c>
      <c r="BO162" s="5" t="n">
        <v>9224816</v>
      </c>
      <c r="BP162" s="5" t="n">
        <v>8826056</v>
      </c>
      <c r="BQ162" s="5" t="n">
        <v>8581792</v>
      </c>
      <c r="BR162" s="5" t="n">
        <v>8285344</v>
      </c>
      <c r="BS162" s="5" t="n">
        <v>7602027</v>
      </c>
      <c r="BT162" s="5" t="n">
        <v>8317112</v>
      </c>
      <c r="BU162" s="5" t="n">
        <v>8229699</v>
      </c>
      <c r="BV162" s="5" t="n">
        <v>9037933</v>
      </c>
      <c r="BW162" s="5" t="n">
        <v>8987701</v>
      </c>
      <c r="BX162" s="5" t="n">
        <v>8521762</v>
      </c>
      <c r="BY162" s="5" t="n">
        <v>8278728</v>
      </c>
      <c r="BZ162" s="5" t="n">
        <v>8199777</v>
      </c>
      <c r="CA162" s="5" t="n">
        <v>7855461</v>
      </c>
      <c r="CB162" s="5" t="n">
        <v>7828113</v>
      </c>
      <c r="CC162" s="5" t="n">
        <v>8048837</v>
      </c>
      <c r="CD162" s="5" t="n">
        <v>8265568</v>
      </c>
      <c r="CE162" s="5" t="n">
        <v>7718870</v>
      </c>
      <c r="CF162" s="5" t="n">
        <v>7659242</v>
      </c>
      <c r="CG162" s="5" t="n">
        <v>7433416</v>
      </c>
      <c r="CH162" s="5" t="n">
        <v>7156136</v>
      </c>
      <c r="CI162" s="5" t="n">
        <v>7064286</v>
      </c>
      <c r="CJ162" s="5" t="n">
        <v>6937120</v>
      </c>
      <c r="CK162" s="5" t="n">
        <v>6757510</v>
      </c>
      <c r="CL162" s="5" t="n">
        <v>6775360</v>
      </c>
      <c r="CM162" s="5" t="n">
        <v>6603648</v>
      </c>
      <c r="CN162" s="5" t="n">
        <v>6455998</v>
      </c>
      <c r="CO162" s="5" t="n">
        <v>6382180</v>
      </c>
      <c r="CP162" s="5" t="n">
        <v>6127663</v>
      </c>
      <c r="CQ162" s="5" t="n">
        <v>5927901</v>
      </c>
      <c r="CR162" s="5" t="n">
        <v>5855417</v>
      </c>
      <c r="CS162" s="5" t="n">
        <v>5730726</v>
      </c>
      <c r="CT162" s="5" t="n">
        <v>5868537</v>
      </c>
      <c r="CU162" s="5" t="n">
        <v>5847148</v>
      </c>
      <c r="CV162" s="5" t="n">
        <v>5876344</v>
      </c>
      <c r="CW162" s="5" t="n">
        <v>5611471</v>
      </c>
      <c r="CX162" s="5" t="n">
        <v>5633597</v>
      </c>
      <c r="CY162" s="5" t="n">
        <v>5526280</v>
      </c>
      <c r="CZ162" s="5" t="n">
        <v>5577209</v>
      </c>
      <c r="DA162" s="5" t="n">
        <v>5224839</v>
      </c>
      <c r="DB162" s="5" t="n">
        <v>5227069</v>
      </c>
      <c r="DC162" s="5" t="n">
        <v>5536137</v>
      </c>
      <c r="DD162" s="5" t="n">
        <v>5618589</v>
      </c>
      <c r="DE162" s="5" t="n">
        <v>5602862</v>
      </c>
      <c r="DF162" s="5" t="n">
        <v>5158671</v>
      </c>
      <c r="DG162" s="5" t="n">
        <v>5289522</v>
      </c>
      <c r="DH162" s="5" t="n">
        <v>5631517</v>
      </c>
      <c r="DI162" s="5" t="n">
        <v>5446811</v>
      </c>
      <c r="DJ162" s="5" t="n">
        <v>5544486</v>
      </c>
      <c r="DK162" s="5" t="n">
        <v>5467525</v>
      </c>
      <c r="DL162" s="5" t="n">
        <v>5440280</v>
      </c>
      <c r="DM162" s="5" t="n">
        <v>5502864</v>
      </c>
      <c r="DN162" s="5" t="n">
        <v>5158990</v>
      </c>
      <c r="DO162" s="5" t="n">
        <v>5239217</v>
      </c>
      <c r="DP162" s="5" t="n">
        <v>5294375</v>
      </c>
      <c r="DQ162" s="5" t="n">
        <v>5131758</v>
      </c>
      <c r="DR162" s="5" t="n">
        <v>5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9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C0000141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283</v>
      </c>
      <c r="C6" s="6" t="n">
        <v>0.0992</v>
      </c>
      <c r="D6" s="6" t="n">
        <v>0.1232</v>
      </c>
    </row>
    <row r="7">
      <c r="A7" s="4" t="inlineStr">
        <is>
          <t>C00008164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765</v>
      </c>
      <c r="C10" s="6" t="n">
        <v>0.1028</v>
      </c>
      <c r="D10" s="6" t="n">
        <v>0.1226</v>
      </c>
    </row>
    <row r="11">
      <c r="A11" s="4" t="inlineStr">
        <is>
          <t>C00001418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80480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000142448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R6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000014177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Class A with Maximum Sales Charg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2177</v>
      </c>
      <c r="C23" s="6" t="n">
        <v>0.1336</v>
      </c>
      <c r="D23" s="6" t="n">
        <v>0.1406</v>
      </c>
    </row>
    <row r="24">
      <c r="A24" s="4" t="inlineStr">
        <is>
          <t>C000102330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Class C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2655</v>
      </c>
      <c r="C27" s="6" t="n">
        <v>0.1374</v>
      </c>
      <c r="D27" s="8" t="n">
        <v>0.14</v>
      </c>
    </row>
    <row r="28">
      <c r="A28" s="4" t="inlineStr">
        <is>
          <t>C000014178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Class I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C000243416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R6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000108310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>Class A with Maximum Sales Charg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1971</v>
      </c>
      <c r="C37" s="6" t="n">
        <v>0.0985</v>
      </c>
      <c r="D37" s="6" t="n">
        <v>0.1141</v>
      </c>
    </row>
    <row r="38">
      <c r="A38" s="4" t="inlineStr">
        <is>
          <t>C000108311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Class C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2443</v>
      </c>
      <c r="C41" s="6" t="n">
        <v>0.1021</v>
      </c>
      <c r="D41" s="6" t="n">
        <v>0.1135</v>
      </c>
    </row>
    <row r="42">
      <c r="A42" s="4" t="inlineStr">
        <is>
          <t>C000108312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Class I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C000181782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Class R6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Without Sales Load [Member] | C000014179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2963</v>
      </c>
      <c r="C50" s="6" t="n">
        <v>0.1111</v>
      </c>
      <c r="D50" s="6" t="n">
        <v>0.1293</v>
      </c>
    </row>
    <row r="51">
      <c r="A51" s="4" t="inlineStr">
        <is>
          <t>Without Sales Load [Member] | C000081644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2865</v>
      </c>
      <c r="C53" s="6" t="n">
        <v>0.1028</v>
      </c>
      <c r="D53" s="6" t="n">
        <v>0.1226</v>
      </c>
    </row>
    <row r="54">
      <c r="A54" s="4" t="inlineStr">
        <is>
          <t>Without Sales Load [Member] | C000014180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2994</v>
      </c>
      <c r="C56" s="6" t="n">
        <v>0.1138</v>
      </c>
      <c r="D56" s="6" t="n">
        <v>0.1321</v>
      </c>
    </row>
    <row r="57">
      <c r="A57" s="4" t="inlineStr">
        <is>
          <t>Without Sales Load [Member] | C000080480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293</v>
      </c>
      <c r="C59" s="6" t="n">
        <v>0.1083</v>
      </c>
      <c r="D59" s="6" t="n">
        <v>0.1265</v>
      </c>
    </row>
    <row r="60">
      <c r="A60" s="4" t="inlineStr">
        <is>
          <t>Without Sales Load [Member] | C000142448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3001</v>
      </c>
      <c r="C62" s="6" t="n">
        <v>0.1146</v>
      </c>
      <c r="D62" s="6" t="n">
        <v>0.133</v>
      </c>
    </row>
    <row r="63">
      <c r="A63" s="4" t="inlineStr">
        <is>
          <t>Without Sales Load [Member] | C000014177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2853</v>
      </c>
      <c r="C65" s="6" t="n">
        <v>0.1458</v>
      </c>
      <c r="D65" s="6" t="n">
        <v>0.1467</v>
      </c>
    </row>
    <row r="66">
      <c r="A66" s="4" t="inlineStr">
        <is>
          <t>Without Sales Load [Member] | C000102330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2755</v>
      </c>
      <c r="C68" s="6" t="n">
        <v>0.1374</v>
      </c>
      <c r="D68" s="8" t="n">
        <v>0.14</v>
      </c>
    </row>
    <row r="69">
      <c r="A69" s="4" t="inlineStr">
        <is>
          <t>Without Sales Load [Member] | C000014178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2882</v>
      </c>
      <c r="C71" s="6" t="n">
        <v>0.1488</v>
      </c>
      <c r="D71" s="6" t="n">
        <v>0.1496</v>
      </c>
    </row>
    <row r="72">
      <c r="A72" s="4" t="inlineStr">
        <is>
          <t>Without Sales Load [Member] | C000243416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2892</v>
      </c>
      <c r="C74" s="6" t="n">
        <v>0.149</v>
      </c>
      <c r="D74" s="6" t="n">
        <v>0.1497</v>
      </c>
    </row>
    <row r="75">
      <c r="A75" s="4" t="inlineStr">
        <is>
          <t>Without Sales Load [Member] | C000108310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2633</v>
      </c>
      <c r="C77" s="6" t="n">
        <v>0.1104</v>
      </c>
      <c r="D77" s="6" t="n">
        <v>0.1201</v>
      </c>
    </row>
    <row r="78">
      <c r="A78" s="4" t="inlineStr">
        <is>
          <t>Without Sales Load [Member] | C000108311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2543</v>
      </c>
      <c r="C80" s="6" t="n">
        <v>0.1021</v>
      </c>
      <c r="D80" s="6" t="n">
        <v>0.1135</v>
      </c>
    </row>
    <row r="81">
      <c r="A81" s="4" t="inlineStr">
        <is>
          <t>Without Sales Load [Member] | C000108312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2667</v>
      </c>
      <c r="C83" s="6" t="n">
        <v>0.1132</v>
      </c>
      <c r="D83" s="6" t="n">
        <v>0.123</v>
      </c>
    </row>
    <row r="84">
      <c r="A84" s="4" t="inlineStr">
        <is>
          <t>Without Sales Load [Member] | C000181782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2674</v>
      </c>
      <c r="C86" s="6" t="n">
        <v>0.1137</v>
      </c>
      <c r="D86" s="6" t="n">
        <v>0.1234</v>
      </c>
    </row>
    <row r="87">
      <c r="A87" s="4" t="inlineStr">
        <is>
          <t>EATON VANCE Index: Russell 3000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3519</v>
      </c>
      <c r="C90" s="6" t="n">
        <v>0.1525</v>
      </c>
      <c r="D90" s="6" t="n">
        <v>0.1282</v>
      </c>
    </row>
    <row r="91">
      <c r="A91" s="4" t="inlineStr">
        <is>
          <t>EATON VANCE Index: Russell 3000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3519</v>
      </c>
      <c r="C94" s="6" t="n">
        <v>0.1525</v>
      </c>
      <c r="D94" s="6" t="n">
        <v>0.1282</v>
      </c>
    </row>
    <row r="95">
      <c r="A95" s="4" t="inlineStr">
        <is>
          <t>EATON VANCE Index: Russell 3000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3519</v>
      </c>
      <c r="C98" s="6" t="n">
        <v>0.1525</v>
      </c>
      <c r="D98" s="6" t="n">
        <v>0.1282</v>
      </c>
    </row>
    <row r="99">
      <c r="A99" s="4" t="inlineStr">
        <is>
          <t>EATON VANCE Index: Russell 3000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3519</v>
      </c>
      <c r="C102" s="6" t="n">
        <v>0.1525</v>
      </c>
      <c r="D102" s="6" t="n">
        <v>0.1282</v>
      </c>
    </row>
    <row r="103">
      <c r="A103" s="4" t="inlineStr">
        <is>
          <t>EATON VANCE Index: Russell 3000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3519</v>
      </c>
      <c r="C106" s="6" t="n">
        <v>0.1525</v>
      </c>
      <c r="D106" s="6" t="n">
        <v>0.1282</v>
      </c>
    </row>
    <row r="107">
      <c r="A107" s="4" t="inlineStr">
        <is>
          <t>EATON VANCE Index: S&amp;P 500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3635</v>
      </c>
      <c r="C110" s="6" t="n">
        <v>0.1596</v>
      </c>
      <c r="D110" s="6" t="n">
        <v>0.1337</v>
      </c>
    </row>
    <row r="111">
      <c r="A111" s="4" t="inlineStr">
        <is>
          <t>EATON VANCE Index: S&amp;P 500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3635</v>
      </c>
      <c r="C114" s="6" t="n">
        <v>0.1596</v>
      </c>
      <c r="D114" s="6" t="n">
        <v>0.1337</v>
      </c>
    </row>
    <row r="115">
      <c r="A115" s="4" t="inlineStr">
        <is>
          <t>EATON VANCE Index: S&amp;P 500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3" t="inlineStr">
        <is>
          <t>Average Annual Return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3635</v>
      </c>
      <c r="C118" s="6" t="n">
        <v>0.1596</v>
      </c>
      <c r="D118" s="6" t="n">
        <v>0.1337</v>
      </c>
    </row>
    <row r="119">
      <c r="A119" s="4" t="inlineStr">
        <is>
          <t>EATON VANCE Index: S&amp;P 500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1" s="4" t="inlineStr">
        <is>
          <t xml:space="preserve"> </t>
        </is>
      </c>
      <c r="D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3635</v>
      </c>
      <c r="C122" s="6" t="n">
        <v>0.1596</v>
      </c>
      <c r="D122" s="6" t="n">
        <v>0.1337</v>
      </c>
    </row>
    <row r="123">
      <c r="A123" s="4" t="inlineStr">
        <is>
          <t>EATON VANCE Index: Russell 1000®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6" t="n">
        <v>0.3568</v>
      </c>
      <c r="C126" s="6" t="n">
        <v>0.1562</v>
      </c>
      <c r="D126" s="6" t="n">
        <v>0.1309</v>
      </c>
    </row>
    <row r="127">
      <c r="A127" s="4" t="inlineStr">
        <is>
          <t>EATON VANCE Index: Russell 1000®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</row>
    <row r="128">
      <c r="A128" s="3" t="inlineStr">
        <is>
          <t>Average Annual Return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29" s="4" t="inlineStr">
        <is>
          <t xml:space="preserve"> </t>
        </is>
      </c>
      <c r="D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6" t="n">
        <v>0.3568</v>
      </c>
      <c r="C130" s="6" t="n">
        <v>0.1562</v>
      </c>
      <c r="D130" s="6" t="n">
        <v>0.1309</v>
      </c>
    </row>
    <row r="131">
      <c r="A131" s="4" t="inlineStr">
        <is>
          <t>EATON VANCE Index: Russell 1000®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</row>
    <row r="132">
      <c r="A132" s="3" t="inlineStr">
        <is>
          <t>Average Annual Return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3" s="4" t="inlineStr">
        <is>
          <t xml:space="preserve"> </t>
        </is>
      </c>
      <c r="D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3568</v>
      </c>
      <c r="C134" s="6" t="n">
        <v>0.1562</v>
      </c>
      <c r="D134" s="6" t="n">
        <v>0.1309</v>
      </c>
    </row>
    <row r="135">
      <c r="A135" s="4" t="inlineStr">
        <is>
          <t>EATON VANCE Index: Russell 1000®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7" s="4" t="inlineStr">
        <is>
          <t xml:space="preserve"> </t>
        </is>
      </c>
      <c r="D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6" t="n">
        <v>0.3568</v>
      </c>
      <c r="C138" s="6" t="n">
        <v>0.1562</v>
      </c>
      <c r="D138" s="6" t="n">
        <v>0.1309</v>
      </c>
    </row>
    <row r="139">
      <c r="A139" s="4" t="inlineStr">
        <is>
          <t>EATON VANCE Index: Russell 2000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</row>
    <row r="140">
      <c r="A140" s="3" t="inlineStr">
        <is>
          <t>Average Annual Retur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41" s="4" t="inlineStr">
        <is>
          <t xml:space="preserve"> </t>
        </is>
      </c>
      <c r="D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6" t="n">
        <v>0.2676</v>
      </c>
      <c r="C142" s="6" t="n">
        <v>0.09379999999999999</v>
      </c>
      <c r="D142" s="6" t="n">
        <v>0.0878</v>
      </c>
    </row>
    <row r="143">
      <c r="A143" s="4" t="inlineStr">
        <is>
          <t>EATON VANCE Index: Russell 2500™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Russell 2500™Index</t>
        </is>
      </c>
      <c r="C145" s="4" t="inlineStr">
        <is>
          <t xml:space="preserve"> </t>
        </is>
      </c>
      <c r="D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2617</v>
      </c>
      <c r="C146" s="6" t="n">
        <v>0.1042</v>
      </c>
      <c r="D146" s="6" t="n">
        <v>0.0949</v>
      </c>
    </row>
    <row r="147">
      <c r="A147" s="4" t="inlineStr">
        <is>
          <t>EATON VANCE Index: Russell 2000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49" s="4" t="inlineStr">
        <is>
          <t xml:space="preserve"> </t>
        </is>
      </c>
      <c r="D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6" t="n">
        <v>0.2676</v>
      </c>
      <c r="C150" s="6" t="n">
        <v>0.09379999999999999</v>
      </c>
      <c r="D150" s="6" t="n">
        <v>0.0878</v>
      </c>
    </row>
    <row r="151">
      <c r="A151" s="4" t="inlineStr">
        <is>
          <t>EATON VANCE Index: Russell 2500™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</row>
    <row r="152">
      <c r="A152" s="3" t="inlineStr">
        <is>
          <t>Average Annual Return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Russell 2500™Index</t>
        </is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2617</v>
      </c>
      <c r="C154" s="6" t="n">
        <v>0.1042</v>
      </c>
      <c r="D154" s="6" t="n">
        <v>0.0949</v>
      </c>
    </row>
    <row r="155">
      <c r="A155" s="4" t="inlineStr">
        <is>
          <t>EATON VANCE Index: Russell 2000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</row>
    <row r="156">
      <c r="A156" s="3" t="inlineStr">
        <is>
          <t>Average Annual Return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7" s="4" t="inlineStr">
        <is>
          <t xml:space="preserve"> </t>
        </is>
      </c>
      <c r="D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2676</v>
      </c>
      <c r="C158" s="6" t="n">
        <v>0.09379999999999999</v>
      </c>
      <c r="D158" s="6" t="n">
        <v>0.0878</v>
      </c>
    </row>
    <row r="159">
      <c r="A159" s="4" t="inlineStr">
        <is>
          <t>EATON VANCE Index: Russell 2500™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Russell 2500™Index</t>
        </is>
      </c>
      <c r="C161" s="4" t="inlineStr">
        <is>
          <t xml:space="preserve"> </t>
        </is>
      </c>
      <c r="D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6" t="n">
        <v>0.2617</v>
      </c>
      <c r="C162" s="6" t="n">
        <v>0.1042</v>
      </c>
      <c r="D162" s="6" t="n">
        <v>0.0949</v>
      </c>
    </row>
    <row r="163">
      <c r="A163" s="4" t="inlineStr">
        <is>
          <t>EATON VANCE Index: Russell 2000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</row>
    <row r="164">
      <c r="A164" s="3" t="inlineStr">
        <is>
          <t>Average Annual Return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65" s="4" t="inlineStr">
        <is>
          <t xml:space="preserve"> </t>
        </is>
      </c>
      <c r="D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6" t="n">
        <v>0.2676</v>
      </c>
      <c r="C166" s="6" t="n">
        <v>0.09379999999999999</v>
      </c>
      <c r="D166" s="6" t="n">
        <v>0.0878</v>
      </c>
    </row>
    <row r="167">
      <c r="A167" s="4" t="inlineStr">
        <is>
          <t>EATON VANCE Index: Russell 2500™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</row>
    <row r="168">
      <c r="A168" s="3" t="inlineStr">
        <is>
          <t>Average Annual Return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Russell 2500™Index</t>
        </is>
      </c>
      <c r="C169" s="4" t="inlineStr">
        <is>
          <t xml:space="preserve"> </t>
        </is>
      </c>
      <c r="D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6" t="n">
        <v>0.2617</v>
      </c>
      <c r="C170" s="6" t="n">
        <v>0.1042</v>
      </c>
      <c r="D170" s="6" t="n">
        <v>0.0949</v>
      </c>
    </row>
    <row r="171">
      <c r="A171" s="4" t="inlineStr">
        <is>
          <t>EATON VANCE Index: Russell 2000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3" s="4" t="inlineStr">
        <is>
          <t xml:space="preserve"> </t>
        </is>
      </c>
      <c r="D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6" t="n">
        <v>0.2676</v>
      </c>
      <c r="C174" s="6" t="n">
        <v>0.09379999999999999</v>
      </c>
      <c r="D174" s="6" t="n">
        <v>0.0878</v>
      </c>
    </row>
    <row r="175">
      <c r="A175" s="4" t="inlineStr">
        <is>
          <t>EATON VANCE Index: Russell 2500™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</row>
    <row r="176">
      <c r="A176" s="3" t="inlineStr">
        <is>
          <t>Average Annual Return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Russell 2500™Index</t>
        </is>
      </c>
      <c r="C177" s="4" t="inlineStr">
        <is>
          <t xml:space="preserve"> </t>
        </is>
      </c>
      <c r="D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6" t="n">
        <v>0.2617</v>
      </c>
      <c r="C178" s="6" t="n">
        <v>0.1042</v>
      </c>
      <c r="D178" s="6" t="n">
        <v>0.0949</v>
      </c>
    </row>
    <row r="179">
      <c r="A179" s="4" t="inlineStr">
        <is>
          <t>EATON VANCE Index: Russell 1000® Growth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</row>
    <row r="180">
      <c r="A180" s="3" t="inlineStr">
        <is>
          <t>Average Annual Return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81" s="4" t="inlineStr">
        <is>
          <t xml:space="preserve"> </t>
        </is>
      </c>
      <c r="D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6" t="n">
        <v>0.4219</v>
      </c>
      <c r="C182" s="6" t="n">
        <v>0.1972</v>
      </c>
      <c r="D182" s="6" t="n">
        <v>0.1651</v>
      </c>
    </row>
    <row r="183">
      <c r="A183" s="4" t="inlineStr">
        <is>
          <t>EATON VANCE Index: Russell 1000® Growth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85" s="4" t="inlineStr">
        <is>
          <t xml:space="preserve"> </t>
        </is>
      </c>
      <c r="D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6" t="n">
        <v>0.4219</v>
      </c>
      <c r="C186" s="6" t="n">
        <v>0.1972</v>
      </c>
      <c r="D186" s="6" t="n">
        <v>0.1651</v>
      </c>
    </row>
    <row r="187">
      <c r="A187" s="4" t="inlineStr">
        <is>
          <t>EATON VANCE Index: Russell 1000® Growth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</row>
    <row r="188">
      <c r="A188" s="3" t="inlineStr">
        <is>
          <t>Average Annual Return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89" s="4" t="inlineStr">
        <is>
          <t xml:space="preserve"> </t>
        </is>
      </c>
      <c r="D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6" t="n">
        <v>0.4219</v>
      </c>
      <c r="C190" s="6" t="n">
        <v>0.1972</v>
      </c>
      <c r="D190" s="6" t="n">
        <v>0.1651</v>
      </c>
    </row>
    <row r="191">
      <c r="A191" s="4" t="inlineStr">
        <is>
          <t>EATON VANCE Index: Russell 1000® Growth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</row>
    <row r="192">
      <c r="A192" s="3" t="inlineStr">
        <is>
          <t>Average Annual Return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93" s="4" t="inlineStr">
        <is>
          <t xml:space="preserve"> </t>
        </is>
      </c>
      <c r="D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6" t="n">
        <v>0.4219</v>
      </c>
      <c r="C194" s="6" t="n">
        <v>0.1972</v>
      </c>
      <c r="D194" s="6" t="n">
        <v>0.165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54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4179 | FR_142339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5</v>
      </c>
    </row>
    <row r="5">
      <c r="A5" s="4" t="inlineStr">
        <is>
          <t>C000014179 | FR_08442310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4</v>
      </c>
    </row>
    <row r="8">
      <c r="A8" s="4" t="inlineStr">
        <is>
          <t>C000014179 | FR_3802371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6</v>
      </c>
    </row>
    <row r="11">
      <c r="A11" s="4" t="inlineStr">
        <is>
          <t>C000014179 | FR_1271903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2</v>
      </c>
    </row>
    <row r="14">
      <c r="A14" s="4" t="inlineStr">
        <is>
          <t>C000014179 | FR_61770010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2</v>
      </c>
    </row>
    <row r="17">
      <c r="A17" s="4" t="inlineStr">
        <is>
          <t>C000014179 | FR_09950210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3</v>
      </c>
    </row>
    <row r="20">
      <c r="A20" s="4" t="inlineStr">
        <is>
          <t>C000014179 | FR_87936910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3</v>
      </c>
    </row>
    <row r="23">
      <c r="A23" s="4" t="inlineStr">
        <is>
          <t>C000014179 | FR_1152361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7</v>
      </c>
    </row>
    <row r="26">
      <c r="A26" s="4" t="inlineStr">
        <is>
          <t>C000014179 | FR_89623910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C000014179 | FR_5705351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6</v>
      </c>
    </row>
    <row r="32">
      <c r="A32" s="4" t="inlineStr">
        <is>
          <t>C000014179 | Sector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9</v>
      </c>
    </row>
    <row r="35">
      <c r="A35" s="4" t="inlineStr">
        <is>
          <t>C000014179 | Sector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4</v>
      </c>
    </row>
    <row r="38">
      <c r="A38" s="4" t="inlineStr">
        <is>
          <t>C000014179 | SectorShort-Term Investmen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7</v>
      </c>
    </row>
    <row r="41">
      <c r="A41" s="4" t="inlineStr">
        <is>
          <t>C000014179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5</v>
      </c>
    </row>
    <row r="44">
      <c r="A44" s="4" t="inlineStr">
        <is>
          <t>C000014179 | Sector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199999999999999</v>
      </c>
    </row>
    <row r="47">
      <c r="A47" s="4" t="inlineStr">
        <is>
          <t>C000014179 | SectorInformation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34</v>
      </c>
    </row>
    <row r="50">
      <c r="A50" s="4" t="inlineStr">
        <is>
          <t>C000014179 | Sector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4</v>
      </c>
    </row>
    <row r="53">
      <c r="A53" s="4" t="inlineStr">
        <is>
          <t>C000014179 | Sector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27</v>
      </c>
    </row>
    <row r="56">
      <c r="A56" s="4" t="inlineStr">
        <is>
          <t>C000014179 | Sector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82</v>
      </c>
    </row>
    <row r="59">
      <c r="A59" s="4" t="inlineStr">
        <is>
          <t>C000081644 | FR_142339100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5</v>
      </c>
    </row>
    <row r="62">
      <c r="A62" s="4" t="inlineStr">
        <is>
          <t>C000081644 | FR_084423102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4</v>
      </c>
    </row>
    <row r="65">
      <c r="A65" s="4" t="inlineStr">
        <is>
          <t>C000081644 | FR_380237107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6</v>
      </c>
    </row>
    <row r="68">
      <c r="A68" s="4" t="inlineStr">
        <is>
          <t>C000081644 | FR_12719030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2</v>
      </c>
    </row>
    <row r="71">
      <c r="A71" s="4" t="inlineStr">
        <is>
          <t>C000081644 | FR_617700109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2</v>
      </c>
    </row>
    <row r="74">
      <c r="A74" s="4" t="inlineStr">
        <is>
          <t>C000081644 | FR_099502106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3</v>
      </c>
    </row>
    <row r="77">
      <c r="A77" s="4" t="inlineStr">
        <is>
          <t>C000081644 | FR_879369106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3</v>
      </c>
    </row>
    <row r="80">
      <c r="A80" s="4" t="inlineStr">
        <is>
          <t>C000081644 | FR_11523610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7</v>
      </c>
    </row>
    <row r="83">
      <c r="A83" s="4" t="inlineStr">
        <is>
          <t>C000081644 | FR_89623910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7</v>
      </c>
    </row>
    <row r="86">
      <c r="A86" s="4" t="inlineStr">
        <is>
          <t>C000081644 | FR_57053510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6</v>
      </c>
    </row>
    <row r="89">
      <c r="A89" s="4" t="inlineStr">
        <is>
          <t>C000081644 | SectorReal Estat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9</v>
      </c>
    </row>
    <row r="92">
      <c r="A92" s="4" t="inlineStr">
        <is>
          <t>C000081644 | SectorConsumer Stapl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000081644 | SectorShort-Term Investmen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7</v>
      </c>
    </row>
    <row r="98">
      <c r="A98" s="4" t="inlineStr">
        <is>
          <t>C000081644 | SectorHealth 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5</v>
      </c>
    </row>
    <row r="101">
      <c r="A101" s="4" t="inlineStr">
        <is>
          <t>C000081644 | SectorMate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199999999999999</v>
      </c>
    </row>
    <row r="104">
      <c r="A104" s="4" t="inlineStr">
        <is>
          <t>C000081644 | SectorInformation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4</v>
      </c>
    </row>
    <row r="107">
      <c r="A107" s="4" t="inlineStr">
        <is>
          <t>C000081644 | Sector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4</v>
      </c>
    </row>
    <row r="110">
      <c r="A110" s="4" t="inlineStr">
        <is>
          <t>C000081644 | Sector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27</v>
      </c>
    </row>
    <row r="113">
      <c r="A113" s="4" t="inlineStr">
        <is>
          <t>C000081644 | Sector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82</v>
      </c>
    </row>
    <row r="116">
      <c r="A116" s="4" t="inlineStr">
        <is>
          <t>C000014180 | FR_14233910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5</v>
      </c>
    </row>
    <row r="119">
      <c r="A119" s="4" t="inlineStr">
        <is>
          <t>C000014180 | FR_084423102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4</v>
      </c>
    </row>
    <row r="122">
      <c r="A122" s="4" t="inlineStr">
        <is>
          <t>C000014180 | FR_380237107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6</v>
      </c>
    </row>
    <row r="125">
      <c r="A125" s="4" t="inlineStr">
        <is>
          <t>C000014180 | FR_127190304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2</v>
      </c>
    </row>
    <row r="128">
      <c r="A128" s="4" t="inlineStr">
        <is>
          <t>C000014180 | FR_617700109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2</v>
      </c>
    </row>
    <row r="131">
      <c r="A131" s="4" t="inlineStr">
        <is>
          <t>C000014180 | FR_099502106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3</v>
      </c>
    </row>
    <row r="134">
      <c r="A134" s="4" t="inlineStr">
        <is>
          <t>C000014180 | FR_879369106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3</v>
      </c>
    </row>
    <row r="137">
      <c r="A137" s="4" t="inlineStr">
        <is>
          <t>C000014180 | FR_115236101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7</v>
      </c>
    </row>
    <row r="140">
      <c r="A140" s="4" t="inlineStr">
        <is>
          <t>C000014180 | FR_896239100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7</v>
      </c>
    </row>
    <row r="143">
      <c r="A143" s="4" t="inlineStr">
        <is>
          <t>C000014180 | FR_570535104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6</v>
      </c>
    </row>
    <row r="146">
      <c r="A146" s="4" t="inlineStr">
        <is>
          <t>C000014180 | SectorReal Estat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9</v>
      </c>
    </row>
    <row r="149">
      <c r="A149" s="4" t="inlineStr">
        <is>
          <t>C000014180 | SectorConsumer Stapl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4</v>
      </c>
    </row>
    <row r="152">
      <c r="A152" s="4" t="inlineStr">
        <is>
          <t>C000014180 | SectorShort-Term Investment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7</v>
      </c>
    </row>
    <row r="155">
      <c r="A155" s="4" t="inlineStr">
        <is>
          <t>C000014180 | SectorHealth Car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5</v>
      </c>
    </row>
    <row r="158">
      <c r="A158" s="4" t="inlineStr">
        <is>
          <t>C000014180 | Sector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199999999999999</v>
      </c>
    </row>
    <row r="161">
      <c r="A161" s="4" t="inlineStr">
        <is>
          <t>C000014180 | SectorInformation Technolo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4</v>
      </c>
    </row>
    <row r="164">
      <c r="A164" s="4" t="inlineStr">
        <is>
          <t>C000014180 | Sector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4</v>
      </c>
    </row>
    <row r="167">
      <c r="A167" s="4" t="inlineStr">
        <is>
          <t>C000014180 | Sector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27</v>
      </c>
    </row>
    <row r="170">
      <c r="A170" s="4" t="inlineStr">
        <is>
          <t>C000014180 | Sector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82</v>
      </c>
    </row>
    <row r="173">
      <c r="A173" s="4" t="inlineStr">
        <is>
          <t>C000080480 | FR_142339100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5</v>
      </c>
    </row>
    <row r="176">
      <c r="A176" s="4" t="inlineStr">
        <is>
          <t>C000080480 | FR_084423102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44</v>
      </c>
    </row>
    <row r="179">
      <c r="A179" s="4" t="inlineStr">
        <is>
          <t>C000080480 | FR_380237107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6</v>
      </c>
    </row>
    <row r="182">
      <c r="A182" s="4" t="inlineStr">
        <is>
          <t>C000080480 | FR_127190304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2</v>
      </c>
    </row>
    <row r="185">
      <c r="A185" s="4" t="inlineStr">
        <is>
          <t>C000080480 | FR_617700109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2</v>
      </c>
    </row>
    <row r="188">
      <c r="A188" s="4" t="inlineStr">
        <is>
          <t>C000080480 | FR_099502106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3</v>
      </c>
    </row>
    <row r="191">
      <c r="A191" s="4" t="inlineStr">
        <is>
          <t>C000080480 | FR_879369106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3</v>
      </c>
    </row>
    <row r="194">
      <c r="A194" s="4" t="inlineStr">
        <is>
          <t>C000080480 | FR_115236101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7</v>
      </c>
    </row>
    <row r="197">
      <c r="A197" s="4" t="inlineStr">
        <is>
          <t>C000080480 | FR_896239100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7</v>
      </c>
    </row>
    <row r="200">
      <c r="A200" s="4" t="inlineStr">
        <is>
          <t>C000080480 | FR_57053510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6</v>
      </c>
    </row>
    <row r="203">
      <c r="A203" s="4" t="inlineStr">
        <is>
          <t>C000080480 | SectorReal Estat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9</v>
      </c>
    </row>
    <row r="206">
      <c r="A206" s="4" t="inlineStr">
        <is>
          <t>C000080480 | SectorConsumer Stapl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4</v>
      </c>
    </row>
    <row r="209">
      <c r="A209" s="4" t="inlineStr">
        <is>
          <t>C000080480 | SectorShort-Term Investmen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7</v>
      </c>
    </row>
    <row r="212">
      <c r="A212" s="4" t="inlineStr">
        <is>
          <t>C000080480 | SectorHealth Car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5</v>
      </c>
    </row>
    <row r="215">
      <c r="A215" s="4" t="inlineStr">
        <is>
          <t>C000080480 | SectorMate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7199999999999999</v>
      </c>
    </row>
    <row r="218">
      <c r="A218" s="4" t="inlineStr">
        <is>
          <t>C000080480 | SectorInformation Technolo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34</v>
      </c>
    </row>
    <row r="221">
      <c r="A221" s="4" t="inlineStr">
        <is>
          <t>C000080480 | SectorConsumer Discretionar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4</v>
      </c>
    </row>
    <row r="224">
      <c r="A224" s="4" t="inlineStr">
        <is>
          <t>C000080480 | Sector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27</v>
      </c>
    </row>
    <row r="227">
      <c r="A227" s="4" t="inlineStr">
        <is>
          <t>C000080480 | SectorIndust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82</v>
      </c>
    </row>
    <row r="230">
      <c r="A230" s="4" t="inlineStr">
        <is>
          <t>C000142448 | FR_142339100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05</v>
      </c>
    </row>
    <row r="233">
      <c r="A233" s="4" t="inlineStr">
        <is>
          <t>C000142448 | FR_084423102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44</v>
      </c>
    </row>
    <row r="236">
      <c r="A236" s="4" t="inlineStr">
        <is>
          <t>C000142448 | FR_380237107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36</v>
      </c>
    </row>
    <row r="239">
      <c r="A239" s="4" t="inlineStr">
        <is>
          <t>C000142448 | FR_127190304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32</v>
      </c>
    </row>
    <row r="242">
      <c r="A242" s="4" t="inlineStr">
        <is>
          <t>C000142448 | FR_617700109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2</v>
      </c>
    </row>
    <row r="245">
      <c r="A245" s="4" t="inlineStr">
        <is>
          <t>C000142448 | FR_099502106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03</v>
      </c>
    </row>
    <row r="248">
      <c r="A248" s="4" t="inlineStr">
        <is>
          <t>C000142448 | FR_879369106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.03</v>
      </c>
    </row>
    <row r="251">
      <c r="A251" s="4" t="inlineStr">
        <is>
          <t>C000142448 | FR_115236101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27</v>
      </c>
    </row>
    <row r="254">
      <c r="A254" s="4" t="inlineStr">
        <is>
          <t>C000142448 | FR_896239100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27</v>
      </c>
    </row>
    <row r="257">
      <c r="A257" s="4" t="inlineStr">
        <is>
          <t>C000142448 | FR_570535104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26</v>
      </c>
    </row>
    <row r="260">
      <c r="A260" s="4" t="inlineStr">
        <is>
          <t>C000142448 | SectorReal Estat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9</v>
      </c>
    </row>
    <row r="263">
      <c r="A263" s="4" t="inlineStr">
        <is>
          <t>C000142448 | SectorConsumer Stapl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4</v>
      </c>
    </row>
    <row r="266">
      <c r="A266" s="4" t="inlineStr">
        <is>
          <t>C000142448 | SectorShort-Term Investment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7</v>
      </c>
    </row>
    <row r="269">
      <c r="A269" s="4" t="inlineStr">
        <is>
          <t>C000142448 | SectorHealth Ca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5</v>
      </c>
    </row>
    <row r="272">
      <c r="A272" s="4" t="inlineStr">
        <is>
          <t>C000142448 | SectorMate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199999999999999</v>
      </c>
    </row>
    <row r="275">
      <c r="A275" s="4" t="inlineStr">
        <is>
          <t>C000142448 | SectorInformation Technolog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34</v>
      </c>
    </row>
    <row r="278">
      <c r="A278" s="4" t="inlineStr">
        <is>
          <t>C000142448 | SectorConsumer Discretionar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14</v>
      </c>
    </row>
    <row r="281">
      <c r="A281" s="4" t="inlineStr">
        <is>
          <t>C000142448 | SectorFinanc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27</v>
      </c>
    </row>
    <row r="284">
      <c r="A284" s="4" t="inlineStr">
        <is>
          <t>C000142448 | SectorIndustr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82</v>
      </c>
    </row>
    <row r="287">
      <c r="A287" s="4" t="inlineStr">
        <is>
          <t>C000014177 | FR_92826C839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81</v>
      </c>
    </row>
    <row r="290">
      <c r="A290" s="4" t="inlineStr">
        <is>
          <t>C000014177 | FR_02079K107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07000000000000001</v>
      </c>
    </row>
    <row r="293">
      <c r="A293" s="4" t="inlineStr">
        <is>
          <t>C000014177 | FR_594918104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64</v>
      </c>
    </row>
    <row r="296">
      <c r="A296" s="4" t="inlineStr">
        <is>
          <t>C000014177 | FR_235851102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62</v>
      </c>
    </row>
    <row r="299">
      <c r="A299" s="4" t="inlineStr">
        <is>
          <t>C000014177 | FR_883556102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61</v>
      </c>
    </row>
    <row r="302">
      <c r="A302" s="4" t="inlineStr">
        <is>
          <t>C000014177 | FR_57636Q104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55</v>
      </c>
    </row>
    <row r="305">
      <c r="A305" s="4" t="inlineStr">
        <is>
          <t>C000014177 | FR_78409V104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51</v>
      </c>
    </row>
    <row r="308">
      <c r="A308" s="4" t="inlineStr">
        <is>
          <t>C000014177 | FR_872540109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6</v>
      </c>
    </row>
    <row r="311">
      <c r="A311" s="4" t="inlineStr">
        <is>
          <t>C000014177 | FR_03027X100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44</v>
      </c>
    </row>
    <row r="314">
      <c r="A314" s="4" t="inlineStr">
        <is>
          <t>C000014177 | FR_98978V103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44</v>
      </c>
    </row>
    <row r="317">
      <c r="A317" s="4" t="inlineStr">
        <is>
          <t>C000014177 | SectorReal Estat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4</v>
      </c>
    </row>
    <row r="320">
      <c r="A320" s="4" t="inlineStr">
        <is>
          <t>C000014177 | SectorConsumer Stapl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4</v>
      </c>
    </row>
    <row r="323">
      <c r="A323" s="4" t="inlineStr">
        <is>
          <t>C000014177 | SectorShort-Term Investment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4</v>
      </c>
    </row>
    <row r="326">
      <c r="A326" s="4" t="inlineStr">
        <is>
          <t>C000014177 | SectorHealth Car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67</v>
      </c>
    </row>
    <row r="329">
      <c r="A329" s="4" t="inlineStr">
        <is>
          <t>C000014177 | SectorMate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9</v>
      </c>
    </row>
    <row r="332">
      <c r="A332" s="4" t="inlineStr">
        <is>
          <t>C000014177 | SectorInformation Technolog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32</v>
      </c>
    </row>
    <row r="335">
      <c r="A335" s="4" t="inlineStr">
        <is>
          <t>C000014177 | SectorConsumer Discretionar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6</v>
      </c>
    </row>
    <row r="338">
      <c r="A338" s="4" t="inlineStr">
        <is>
          <t>C000014177 | SectorFinanc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246</v>
      </c>
    </row>
    <row r="341">
      <c r="A341" s="4" t="inlineStr">
        <is>
          <t>C000014177 | SectorIndustr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68</v>
      </c>
    </row>
    <row r="344">
      <c r="A344" s="4" t="inlineStr">
        <is>
          <t>C000014177 | SectorCommunication Servic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7000000000000001</v>
      </c>
    </row>
    <row r="347">
      <c r="A347" s="4" t="inlineStr">
        <is>
          <t>C000102330 | FR_92826C839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81</v>
      </c>
    </row>
    <row r="350">
      <c r="A350" s="4" t="inlineStr">
        <is>
          <t>C000102330 | FR_02079K107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07000000000000001</v>
      </c>
    </row>
    <row r="353">
      <c r="A353" s="4" t="inlineStr">
        <is>
          <t>C000102330 | FR_594918104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64</v>
      </c>
    </row>
    <row r="356">
      <c r="A356" s="4" t="inlineStr">
        <is>
          <t>C000102330 | FR_235851102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62</v>
      </c>
    </row>
    <row r="359">
      <c r="A359" s="4" t="inlineStr">
        <is>
          <t>C000102330 | FR_883556102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61</v>
      </c>
    </row>
    <row r="362">
      <c r="A362" s="4" t="inlineStr">
        <is>
          <t>C000102330 | FR_57636Q104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55</v>
      </c>
    </row>
    <row r="365">
      <c r="A365" s="4" t="inlineStr">
        <is>
          <t>C000102330 | FR_78409V104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51</v>
      </c>
    </row>
    <row r="368">
      <c r="A368" s="4" t="inlineStr">
        <is>
          <t>C000102330 | FR_872540109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46</v>
      </c>
    </row>
    <row r="371">
      <c r="A371" s="4" t="inlineStr">
        <is>
          <t>C000102330 | FR_03027X100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44</v>
      </c>
    </row>
    <row r="374">
      <c r="A374" s="4" t="inlineStr">
        <is>
          <t>C000102330 | FR_98978V103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44</v>
      </c>
    </row>
    <row r="377">
      <c r="A377" s="4" t="inlineStr">
        <is>
          <t>C000102330 | SectorReal Estat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4</v>
      </c>
    </row>
    <row r="380">
      <c r="A380" s="4" t="inlineStr">
        <is>
          <t>C000102330 | SectorConsumer Stapl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4</v>
      </c>
    </row>
    <row r="383">
      <c r="A383" s="4" t="inlineStr">
        <is>
          <t>C000102330 | SectorShort-Term Investment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4</v>
      </c>
    </row>
    <row r="386">
      <c r="A386" s="4" t="inlineStr">
        <is>
          <t>C000102330 | SectorHealth Car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67</v>
      </c>
    </row>
    <row r="389">
      <c r="A389" s="4" t="inlineStr">
        <is>
          <t>C000102330 | SectorMater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79</v>
      </c>
    </row>
    <row r="392">
      <c r="A392" s="4" t="inlineStr">
        <is>
          <t>C000102330 | SectorInformation Technolo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32</v>
      </c>
    </row>
    <row r="395">
      <c r="A395" s="4" t="inlineStr">
        <is>
          <t>C000102330 | SectorConsumer Discretionar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6</v>
      </c>
    </row>
    <row r="398">
      <c r="A398" s="4" t="inlineStr">
        <is>
          <t>C000102330 | SectorFinanc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46</v>
      </c>
    </row>
    <row r="401">
      <c r="A401" s="4" t="inlineStr">
        <is>
          <t>C000102330 | SectorIndustr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68</v>
      </c>
    </row>
    <row r="404">
      <c r="A404" s="4" t="inlineStr">
        <is>
          <t>C000102330 | SectorCommunication Servic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7000000000000001</v>
      </c>
    </row>
    <row r="407">
      <c r="A407" s="4" t="inlineStr">
        <is>
          <t>C000014178 | FR_92826C839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81</v>
      </c>
    </row>
    <row r="410">
      <c r="A410" s="4" t="inlineStr">
        <is>
          <t>C000014178 | FR_02079K107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8" t="n">
        <v>0.07000000000000001</v>
      </c>
    </row>
    <row r="413">
      <c r="A413" s="4" t="inlineStr">
        <is>
          <t>C000014178 | FR_594918104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64</v>
      </c>
    </row>
    <row r="416">
      <c r="A416" s="4" t="inlineStr">
        <is>
          <t>C000014178 | FR_235851102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62</v>
      </c>
    </row>
    <row r="419">
      <c r="A419" s="4" t="inlineStr">
        <is>
          <t>C000014178 | FR_883556102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61</v>
      </c>
    </row>
    <row r="422">
      <c r="A422" s="4" t="inlineStr">
        <is>
          <t>C000014178 | FR_57636Q104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55</v>
      </c>
    </row>
    <row r="425">
      <c r="A425" s="4" t="inlineStr">
        <is>
          <t>C000014178 | FR_78409V104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51</v>
      </c>
    </row>
    <row r="428">
      <c r="A428" s="4" t="inlineStr">
        <is>
          <t>C000014178 | FR_872540109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46</v>
      </c>
    </row>
    <row r="431">
      <c r="A431" s="4" t="inlineStr">
        <is>
          <t>C000014178 | FR_03027X100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44</v>
      </c>
    </row>
    <row r="434">
      <c r="A434" s="4" t="inlineStr">
        <is>
          <t>C000014178 | FR_98978V103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44</v>
      </c>
    </row>
    <row r="437">
      <c r="A437" s="4" t="inlineStr">
        <is>
          <t>C000014178 | SectorReal Estat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4</v>
      </c>
    </row>
    <row r="440">
      <c r="A440" s="4" t="inlineStr">
        <is>
          <t>C000014178 | SectorConsumer Stapl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4</v>
      </c>
    </row>
    <row r="443">
      <c r="A443" s="4" t="inlineStr">
        <is>
          <t>C000014178 | SectorShort-Term Investment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4</v>
      </c>
    </row>
    <row r="446">
      <c r="A446" s="4" t="inlineStr">
        <is>
          <t>C000014178 | SectorHealth Car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67</v>
      </c>
    </row>
    <row r="449">
      <c r="A449" s="4" t="inlineStr">
        <is>
          <t>C000014178 | SectorMaterial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9</v>
      </c>
    </row>
    <row r="452">
      <c r="A452" s="4" t="inlineStr">
        <is>
          <t>C000014178 | SectorInformation Technolog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232</v>
      </c>
    </row>
    <row r="455">
      <c r="A455" s="4" t="inlineStr">
        <is>
          <t>C000014178 | SectorConsumer Discretionar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6</v>
      </c>
    </row>
    <row r="458">
      <c r="A458" s="4" t="inlineStr">
        <is>
          <t>C000014178 | SectorFinancial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246</v>
      </c>
    </row>
    <row r="461">
      <c r="A461" s="4" t="inlineStr">
        <is>
          <t>C000014178 | SectorIndustr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8</v>
      </c>
    </row>
    <row r="464">
      <c r="A464" s="4" t="inlineStr">
        <is>
          <t>C000014178 | SectorCommunication Servic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7000000000000001</v>
      </c>
    </row>
    <row r="467">
      <c r="A467" s="4" t="inlineStr">
        <is>
          <t>C000243416 | FR_92826C839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81</v>
      </c>
    </row>
    <row r="470">
      <c r="A470" s="4" t="inlineStr">
        <is>
          <t>C000243416 | FR_02079K107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07000000000000001</v>
      </c>
    </row>
    <row r="473">
      <c r="A473" s="4" t="inlineStr">
        <is>
          <t>C000243416 | FR_594918104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64</v>
      </c>
    </row>
    <row r="476">
      <c r="A476" s="4" t="inlineStr">
        <is>
          <t>C000243416 | FR_235851102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62</v>
      </c>
    </row>
    <row r="479">
      <c r="A479" s="4" t="inlineStr">
        <is>
          <t>C000243416 | FR_883556102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61</v>
      </c>
    </row>
    <row r="482">
      <c r="A482" s="4" t="inlineStr">
        <is>
          <t>C000243416 | FR_57636Q104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55</v>
      </c>
    </row>
    <row r="485">
      <c r="A485" s="4" t="inlineStr">
        <is>
          <t>C000243416 | FR_78409V104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51</v>
      </c>
    </row>
    <row r="488">
      <c r="A488" s="4" t="inlineStr">
        <is>
          <t>C000243416 | FR_872540109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46</v>
      </c>
    </row>
    <row r="491">
      <c r="A491" s="4" t="inlineStr">
        <is>
          <t>C000243416 | FR_03027X100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44</v>
      </c>
    </row>
    <row r="494">
      <c r="A494" s="4" t="inlineStr">
        <is>
          <t>C000243416 | FR_98978V103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44</v>
      </c>
    </row>
    <row r="497">
      <c r="A497" s="4" t="inlineStr">
        <is>
          <t>C000243416 | SectorReal Estate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4</v>
      </c>
    </row>
    <row r="500">
      <c r="A500" s="4" t="inlineStr">
        <is>
          <t>C000243416 | SectorConsumer Stapl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4</v>
      </c>
    </row>
    <row r="503">
      <c r="A503" s="4" t="inlineStr">
        <is>
          <t>C000243416 | SectorShort-Term Investment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4</v>
      </c>
    </row>
    <row r="506">
      <c r="A506" s="4" t="inlineStr">
        <is>
          <t>C000243416 | SectorHealth Car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67</v>
      </c>
    </row>
    <row r="509">
      <c r="A509" s="4" t="inlineStr">
        <is>
          <t>C000243416 | SectorMater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79</v>
      </c>
    </row>
    <row r="512">
      <c r="A512" s="4" t="inlineStr">
        <is>
          <t>C000243416 | SectorInformation Technology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232</v>
      </c>
    </row>
    <row r="515">
      <c r="A515" s="4" t="inlineStr">
        <is>
          <t>C000243416 | SectorConsumer Discretionar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46</v>
      </c>
    </row>
    <row r="518">
      <c r="A518" s="4" t="inlineStr">
        <is>
          <t>C000243416 | SectorFinancial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246</v>
      </c>
    </row>
    <row r="521">
      <c r="A521" s="4" t="inlineStr">
        <is>
          <t>C000243416 | SectorIndustr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68</v>
      </c>
    </row>
    <row r="524">
      <c r="A524" s="4" t="inlineStr">
        <is>
          <t>C000243416 | SectorCommunication Service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7000000000000001</v>
      </c>
    </row>
    <row r="527">
      <c r="A527" s="4" t="inlineStr">
        <is>
          <t>C000108310 | FR_380237107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58</v>
      </c>
    </row>
    <row r="530">
      <c r="A530" s="4" t="inlineStr">
        <is>
          <t>C000108310 | FR_570535104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45</v>
      </c>
    </row>
    <row r="533">
      <c r="A533" s="4" t="inlineStr">
        <is>
          <t>C000108310 | FR_02079K107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63</v>
      </c>
    </row>
    <row r="536">
      <c r="A536" s="4" t="inlineStr">
        <is>
          <t>C000108310 | FR_872540109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65</v>
      </c>
    </row>
    <row r="539">
      <c r="A539" s="4" t="inlineStr">
        <is>
          <t>C000108310 | FR_337738108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8400000000000001</v>
      </c>
    </row>
    <row r="542">
      <c r="A542" s="4" t="inlineStr">
        <is>
          <t>C000108310 | FR_G9618E107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66</v>
      </c>
    </row>
    <row r="545">
      <c r="A545" s="4" t="inlineStr">
        <is>
          <t>C000108310 | FR_12514G108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54</v>
      </c>
    </row>
    <row r="548">
      <c r="A548" s="4" t="inlineStr">
        <is>
          <t>C000108310 | FR_366651107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52</v>
      </c>
    </row>
    <row r="551">
      <c r="A551" s="4" t="inlineStr">
        <is>
          <t>C000108310 | FR_778296103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41</v>
      </c>
    </row>
    <row r="554">
      <c r="A554" s="4" t="inlineStr">
        <is>
          <t>C000108310 | FR_573284106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38</v>
      </c>
    </row>
    <row r="557">
      <c r="A557" s="4" t="inlineStr">
        <is>
          <t>C000108310 | SectorConsumer Staple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3</v>
      </c>
    </row>
    <row r="560">
      <c r="A560" s="4" t="inlineStr">
        <is>
          <t>C000108310 | SectorShort-Term Investment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9</v>
      </c>
    </row>
    <row r="563">
      <c r="A563" s="4" t="inlineStr">
        <is>
          <t>C000108310 | SectorHealth Car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11</v>
      </c>
    </row>
    <row r="566">
      <c r="A566" s="4" t="inlineStr">
        <is>
          <t>C000108310 | SectorMaterial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6900000000000001</v>
      </c>
    </row>
    <row r="569">
      <c r="A569" s="4" t="inlineStr">
        <is>
          <t>C000108310 | SectorInformation Technology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219</v>
      </c>
    </row>
    <row r="572">
      <c r="A572" s="4" t="inlineStr">
        <is>
          <t>C000108310 | SectorConsumer Discretionary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43</v>
      </c>
    </row>
    <row r="575">
      <c r="A575" s="4" t="inlineStr">
        <is>
          <t>C000108310 | SectorFinancial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284</v>
      </c>
    </row>
    <row r="578">
      <c r="A578" s="4" t="inlineStr">
        <is>
          <t>C000108310 | SectorIndustrial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79</v>
      </c>
    </row>
    <row r="581">
      <c r="A581" s="4" t="inlineStr">
        <is>
          <t>C000108310 | SectorCommunication Servic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63</v>
      </c>
    </row>
    <row r="584">
      <c r="A584" s="4" t="inlineStr">
        <is>
          <t>C000108311 | FR_380237107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58</v>
      </c>
    </row>
    <row r="587">
      <c r="A587" s="4" t="inlineStr">
        <is>
          <t>C000108311 | FR_570535104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45</v>
      </c>
    </row>
    <row r="590">
      <c r="A590" s="4" t="inlineStr">
        <is>
          <t>C000108311 | FR_02079K107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63</v>
      </c>
    </row>
    <row r="593">
      <c r="A593" s="4" t="inlineStr">
        <is>
          <t>C000108311 | FR_872540109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65</v>
      </c>
    </row>
    <row r="596">
      <c r="A596" s="4" t="inlineStr">
        <is>
          <t>C000108311 | FR_337738108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8400000000000001</v>
      </c>
    </row>
    <row r="599">
      <c r="A599" s="4" t="inlineStr">
        <is>
          <t>C000108311 | FR_G9618E107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66</v>
      </c>
    </row>
    <row r="602">
      <c r="A602" s="4" t="inlineStr">
        <is>
          <t>C000108311 | FR_12514G108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54</v>
      </c>
    </row>
    <row r="605">
      <c r="A605" s="4" t="inlineStr">
        <is>
          <t>C000108311 | FR_366651107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52</v>
      </c>
    </row>
    <row r="608">
      <c r="A608" s="4" t="inlineStr">
        <is>
          <t>C000108311 | FR_778296103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41</v>
      </c>
    </row>
    <row r="611">
      <c r="A611" s="4" t="inlineStr">
        <is>
          <t>C000108311 | FR_573284106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38</v>
      </c>
    </row>
    <row r="614">
      <c r="A614" s="4" t="inlineStr">
        <is>
          <t>C000108311 | SectorConsumer Stapl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3</v>
      </c>
    </row>
    <row r="617">
      <c r="A617" s="4" t="inlineStr">
        <is>
          <t>C000108311 | SectorShort-Term Investment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9</v>
      </c>
    </row>
    <row r="620">
      <c r="A620" s="4" t="inlineStr">
        <is>
          <t>C000108311 | SectorHealth Care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11</v>
      </c>
    </row>
    <row r="623">
      <c r="A623" s="4" t="inlineStr">
        <is>
          <t>C000108311 | SectorMaterial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6900000000000001</v>
      </c>
    </row>
    <row r="626">
      <c r="A626" s="4" t="inlineStr">
        <is>
          <t>C000108311 | SectorInformation Technology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219</v>
      </c>
    </row>
    <row r="629">
      <c r="A629" s="4" t="inlineStr">
        <is>
          <t>C000108311 | SectorConsumer Discretionary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43</v>
      </c>
    </row>
    <row r="632">
      <c r="A632" s="4" t="inlineStr">
        <is>
          <t>C000108311 | SectorFinancial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284</v>
      </c>
    </row>
    <row r="635">
      <c r="A635" s="4" t="inlineStr">
        <is>
          <t>C000108311 | SectorIndustr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79</v>
      </c>
    </row>
    <row r="638">
      <c r="A638" s="4" t="inlineStr">
        <is>
          <t>C000108311 | SectorCommunication Service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63</v>
      </c>
    </row>
    <row r="641">
      <c r="A641" s="4" t="inlineStr">
        <is>
          <t>C000108312 | FR_380237107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58</v>
      </c>
    </row>
    <row r="644">
      <c r="A644" s="4" t="inlineStr">
        <is>
          <t>C000108312 | FR_570535104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45</v>
      </c>
    </row>
    <row r="647">
      <c r="A647" s="4" t="inlineStr">
        <is>
          <t>C000108312 | FR_02079K107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63</v>
      </c>
    </row>
    <row r="650">
      <c r="A650" s="4" t="inlineStr">
        <is>
          <t>C000108312 | FR_872540109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65</v>
      </c>
    </row>
    <row r="653">
      <c r="A653" s="4" t="inlineStr">
        <is>
          <t>C000108312 | FR_337738108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8400000000000001</v>
      </c>
    </row>
    <row r="656">
      <c r="A656" s="4" t="inlineStr">
        <is>
          <t>C000108312 | FR_G9618E107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66</v>
      </c>
    </row>
    <row r="659">
      <c r="A659" s="4" t="inlineStr">
        <is>
          <t>C000108312 | FR_12514G108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54</v>
      </c>
    </row>
    <row r="662">
      <c r="A662" s="4" t="inlineStr">
        <is>
          <t>C000108312 | FR_366651107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52</v>
      </c>
    </row>
    <row r="665">
      <c r="A665" s="4" t="inlineStr">
        <is>
          <t>C000108312 | FR_778296103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41</v>
      </c>
    </row>
    <row r="668">
      <c r="A668" s="4" t="inlineStr">
        <is>
          <t>C000108312 | FR_573284106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38</v>
      </c>
    </row>
    <row r="671">
      <c r="A671" s="4" t="inlineStr">
        <is>
          <t>C000108312 | SectorConsumer Staple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13</v>
      </c>
    </row>
    <row r="674">
      <c r="A674" s="4" t="inlineStr">
        <is>
          <t>C000108312 | SectorShort-Term Investment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9</v>
      </c>
    </row>
    <row r="677">
      <c r="A677" s="4" t="inlineStr">
        <is>
          <t>C000108312 | SectorHealth Care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11</v>
      </c>
    </row>
    <row r="680">
      <c r="A680" s="4" t="inlineStr">
        <is>
          <t>C000108312 | SectorMaterial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6900000000000001</v>
      </c>
    </row>
    <row r="683">
      <c r="A683" s="4" t="inlineStr">
        <is>
          <t>C000108312 | SectorInformation Technology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219</v>
      </c>
    </row>
    <row r="686">
      <c r="A686" s="4" t="inlineStr">
        <is>
          <t>C000108312 | SectorConsumer Discretionar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43</v>
      </c>
    </row>
    <row r="689">
      <c r="A689" s="4" t="inlineStr">
        <is>
          <t>C000108312 | SectorFinancial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284</v>
      </c>
    </row>
    <row r="692">
      <c r="A692" s="4" t="inlineStr">
        <is>
          <t>C000108312 | SectorIndustrial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79</v>
      </c>
    </row>
    <row r="695">
      <c r="A695" s="4" t="inlineStr">
        <is>
          <t>C000108312 | SectorCommunication Service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63</v>
      </c>
    </row>
    <row r="698">
      <c r="A698" s="4" t="inlineStr">
        <is>
          <t>C000181782 | FR_380237107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58</v>
      </c>
    </row>
    <row r="701">
      <c r="A701" s="4" t="inlineStr">
        <is>
          <t>C000181782 | FR_570535104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45</v>
      </c>
    </row>
    <row r="704">
      <c r="A704" s="4" t="inlineStr">
        <is>
          <t>C000181782 | FR_02079K107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63</v>
      </c>
    </row>
    <row r="707">
      <c r="A707" s="4" t="inlineStr">
        <is>
          <t>C000181782 | FR_872540109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65</v>
      </c>
    </row>
    <row r="710">
      <c r="A710" s="4" t="inlineStr">
        <is>
          <t>C000181782 | FR_337738108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8400000000000001</v>
      </c>
    </row>
    <row r="713">
      <c r="A713" s="4" t="inlineStr">
        <is>
          <t>C000181782 | FR_G9618E107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66</v>
      </c>
    </row>
    <row r="716">
      <c r="A716" s="4" t="inlineStr">
        <is>
          <t>C000181782 | FR_12514G108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54</v>
      </c>
    </row>
    <row r="719">
      <c r="A719" s="4" t="inlineStr">
        <is>
          <t>C000181782 | FR_366651107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52</v>
      </c>
    </row>
    <row r="722">
      <c r="A722" s="4" t="inlineStr">
        <is>
          <t>C000181782 | FR_778296103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41</v>
      </c>
    </row>
    <row r="725">
      <c r="A725" s="4" t="inlineStr">
        <is>
          <t>C000181782 | FR_573284106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38</v>
      </c>
    </row>
    <row r="728">
      <c r="A728" s="4" t="inlineStr">
        <is>
          <t>C000181782 | SectorConsumer Staple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13</v>
      </c>
    </row>
    <row r="731">
      <c r="A731" s="4" t="inlineStr">
        <is>
          <t>C000181782 | SectorShort-Term Investment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19</v>
      </c>
    </row>
    <row r="734">
      <c r="A734" s="4" t="inlineStr">
        <is>
          <t>C000181782 | SectorHealth Car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111</v>
      </c>
    </row>
    <row r="737">
      <c r="A737" s="4" t="inlineStr">
        <is>
          <t>C000181782 | SectorMaterial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6900000000000001</v>
      </c>
    </row>
    <row r="740">
      <c r="A740" s="4" t="inlineStr">
        <is>
          <t>C000181782 | SectorInformation Technology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219</v>
      </c>
    </row>
    <row r="743">
      <c r="A743" s="4" t="inlineStr">
        <is>
          <t>C000181782 | SectorConsumer Discretionary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43</v>
      </c>
    </row>
    <row r="746">
      <c r="A746" s="4" t="inlineStr">
        <is>
          <t>C000181782 | SectorFinancial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284</v>
      </c>
    </row>
    <row r="749">
      <c r="A749" s="4" t="inlineStr">
        <is>
          <t>C000181782 | SectorIndustrial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79</v>
      </c>
    </row>
    <row r="752">
      <c r="A752" s="4" t="inlineStr">
        <is>
          <t>C000181782 | SectorCommunication Service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6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1:18:48Z</dcterms:created>
  <dcterms:modified xmlns:dcterms="http://purl.org/dc/terms/" xmlns:xsi="http://www.w3.org/2001/XMLSchema-instance" xsi:type="dcterms:W3CDTF">2024-11-27T21:18:48Z</dcterms:modified>
</cp:coreProperties>
</file>